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Description of Business" sheetId="8" r:id="rId8"/>
    <s:sheet name="Accounting Policies" sheetId="9" r:id="rId9"/>
    <s:sheet name="Triple-Net Lease Arrangements" sheetId="10" r:id="rId10"/>
    <s:sheet name="Acquisitions and Dispositions o" sheetId="11" r:id="rId11"/>
    <s:sheet name="Secured and Unsecured Loans Rec" sheetId="12" r:id="rId12"/>
    <s:sheet name="Goodwill and Intangible Assets" sheetId="13" r:id="rId13"/>
    <s:sheet name="Other Assets" sheetId="14" r:id="rId14"/>
    <s:sheet name="Borrowing Arrangements" sheetId="15" r:id="rId15"/>
    <s:sheet name="Income Taxes" sheetId="16" r:id="rId16"/>
    <s:sheet name="Compensation" sheetId="17" r:id="rId17"/>
    <s:sheet name="Commitments and Contingencies" sheetId="18" r:id="rId18"/>
    <s:sheet name="Earnings Per Share" sheetId="19" r:id="rId19"/>
    <s:sheet name="Stockholders' Equity" sheetId="20" r:id="rId20"/>
    <s:sheet name="Litigation" sheetId="21" r:id="rId21"/>
    <s:sheet name="Quarterly Financial Information" sheetId="22" r:id="rId22"/>
    <s:sheet name="Subsequent Events" sheetId="23" r:id="rId23"/>
    <s:sheet name="SCHEDULE II_ VALUATION AND QUAL" sheetId="24" r:id="rId24"/>
    <s:sheet name="SCHEDULE III REAL ESTATE AND AC" sheetId="25" r:id="rId25"/>
    <s:sheet name="Accounting Policies (Policies)" sheetId="26" r:id="rId26"/>
    <s:sheet name="Triple-Net Lease Arrangements (" sheetId="27" r:id="rId27"/>
    <s:sheet name="Acquisitions and Dispositions28" sheetId="28" r:id="rId28"/>
    <s:sheet name="Secured and Unsecured Loans R29" sheetId="29" r:id="rId29"/>
    <s:sheet name="Goodwill and Intangible Assets " sheetId="30" r:id="rId30"/>
    <s:sheet name="Other Assets (Tables)" sheetId="31" r:id="rId31"/>
    <s:sheet name="Borrowing Arrangements (Tables)" sheetId="32" r:id="rId32"/>
    <s:sheet name="Income Taxes (Tables)" sheetId="33" r:id="rId33"/>
    <s:sheet name="Compensation (Tables)" sheetId="34" r:id="rId34"/>
    <s:sheet name="Earnings Per Share (Tables)" sheetId="35" r:id="rId35"/>
    <s:sheet name="Quarterly Financial Informati36" sheetId="36" r:id="rId36"/>
    <s:sheet name="Description of Business (Detail" sheetId="37" r:id="rId37"/>
    <s:sheet name="Description of Business - Summa" sheetId="38" r:id="rId38"/>
    <s:sheet name="Accounting Policies - Noncontro" sheetId="39" r:id="rId39"/>
    <s:sheet name="Accounting Policies - Net Real " sheetId="40" r:id="rId40"/>
    <s:sheet name="Accounting Policies - Impairmen" sheetId="41" r:id="rId41"/>
    <s:sheet name="Accounting Policies - Net Inves" sheetId="42" r:id="rId42"/>
    <s:sheet name="Accounting Policies - Recently " sheetId="43" r:id="rId43"/>
    <s:sheet name="Triple-Net Lease Arrangements44" sheetId="44" r:id="rId44"/>
    <s:sheet name="Triple-Net Lease Arrangements -" sheetId="45" r:id="rId45"/>
    <s:sheet name="Acquisitions and Dispositions46" sheetId="46" r:id="rId46"/>
    <s:sheet name="Acquisitions and Dispositions47" sheetId="47" r:id="rId47"/>
    <s:sheet name="Acquisitions and Dispositions48" sheetId="48" r:id="rId48"/>
    <s:sheet name="Acquisitions and Dispositions49" sheetId="49" r:id="rId49"/>
    <s:sheet name="Secured and Unsecured Loans R50" sheetId="50" r:id="rId50"/>
    <s:sheet name="Goodwill and Intangible Asset51" sheetId="51" r:id="rId51"/>
    <s:sheet name="Goodwill and Intangible Asset52" sheetId="52" r:id="rId52"/>
    <s:sheet name="Other Assets (Details)" sheetId="53" r:id="rId53"/>
    <s:sheet name="Borrowing Arrangements - Summar" sheetId="54" r:id="rId54"/>
    <s:sheet name="Borrowing Arrangements - Narrat" sheetId="55" r:id="rId55"/>
    <s:sheet name="Income Taxes - Narrative (Detai" sheetId="56" r:id="rId56"/>
    <s:sheet name="Income Taxes - Tax Treatment of" sheetId="57" r:id="rId57"/>
    <s:sheet name="Income Taxes - Provision for In" sheetId="58" r:id="rId58"/>
    <s:sheet name="Income Taxes - Income Tax Recon" sheetId="59" r:id="rId59"/>
    <s:sheet name="Income Taxes - Deferred Tax Ass" sheetId="60" r:id="rId60"/>
    <s:sheet name="Compensation (Details)" sheetId="61" r:id="rId61"/>
    <s:sheet name="Compensation - Stock Option Act" sheetId="62" r:id="rId62"/>
    <s:sheet name="Compensation - Restricted Stock" sheetId="63" r:id="rId63"/>
    <s:sheet name="Earnings Per Share (Details)" sheetId="64" r:id="rId64"/>
    <s:sheet name="Stockholders' Equity (Details)" sheetId="65" r:id="rId65"/>
    <s:sheet name="Quarterly Financial Informati66" sheetId="66" r:id="rId66"/>
    <s:sheet name="Subsequent Events - Debt (Detai" sheetId="67" r:id="rId67"/>
    <s:sheet name="Subsequent Events - Leases (Det" sheetId="68" r:id="rId68"/>
    <s:sheet name="Subsequent Events - Narrative (" sheetId="69" r:id="rId69"/>
    <s:sheet name="SCHEDULE II_ VALUATION AND QU70" sheetId="70" r:id="rId70"/>
    <s:sheet name="SCHEDULE III REAL ESTATE AND 71" sheetId="71" r:id="rId71"/>
    <s:sheet name="SCHEDULE III REAL ESTATE AND 72" sheetId="72" r:id="rId72"/>
  </s:sheets>
  <s:definedNames/>
  <s:calcPr calcId="124519" calcMode="auto" fullCalcOnLoad="1"/>
</s:workbook>
</file>

<file path=xl/sharedStrings.xml><?xml version="1.0" encoding="utf-8"?>
<sst xmlns="http://schemas.openxmlformats.org/spreadsheetml/2006/main" uniqueCount="1152">
  <si>
    <t>Document and Entity Information - USD ($) $ in Billions</t>
  </si>
  <si>
    <t>12 Months Ended</t>
  </si>
  <si>
    <t>Dec. 31, 2015</t>
  </si>
  <si>
    <t>Mar. 07, 2016</t>
  </si>
  <si>
    <t>Jun. 30, 2015</t>
  </si>
  <si>
    <t>Document and Entity Information [Abstract]</t>
  </si>
  <si>
    <t>Entity Registrant Name</t>
  </si>
  <si>
    <t>Care Capital Propert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MBINED CONSOLIDATED BALANCE SHEETS - USD ($) $ in Thousands</t>
  </si>
  <si>
    <t>Dec. 31, 2014</t>
  </si>
  <si>
    <t>Real estate investments:</t>
  </si>
  <si>
    <t>Land and improvements</t>
  </si>
  <si>
    <t>Buildings and improvements</t>
  </si>
  <si>
    <t>Construction in progress</t>
  </si>
  <si>
    <t>Acquired lease intangibles</t>
  </si>
  <si>
    <t>Gross real estate investment</t>
  </si>
  <si>
    <t>Accumulated depreciation and amortization</t>
  </si>
  <si>
    <t>Net real estate property</t>
  </si>
  <si>
    <t>Net investment in direct financing lease</t>
  </si>
  <si>
    <t>Net real estate investments</t>
  </si>
  <si>
    <t>Secured and unsecured loans receivable, net</t>
  </si>
  <si>
    <t>Cash</t>
  </si>
  <si>
    <t>Goodwill</t>
  </si>
  <si>
    <t>Other assets</t>
  </si>
  <si>
    <t>Total assets</t>
  </si>
  <si>
    <t>Liabilities:</t>
  </si>
  <si>
    <t>Term loans and other debt</t>
  </si>
  <si>
    <t>Tenant deposits</t>
  </si>
  <si>
    <t>Lease intangible liabilities, net</t>
  </si>
  <si>
    <t>Accounts payable and other liabilities</t>
  </si>
  <si>
    <t>Deferred income taxes</t>
  </si>
  <si>
    <t>Total liabilities</t>
  </si>
  <si>
    <t>Commitments and contingencies</t>
  </si>
  <si>
    <t xml:space="preserve"> </t>
  </si>
  <si>
    <t>Equity:</t>
  </si>
  <si>
    <t>Preferred stock, $0.01 par value; 10,000 shares authorized, unissued at December 31, 2015</t>
  </si>
  <si>
    <t>Common stock, $0.01 par value; 300,000 shares authorized, 83,803 shares issued at December 31, 2015</t>
  </si>
  <si>
    <t>Additional paid-in capital</t>
  </si>
  <si>
    <t>Dividends in excess of net income</t>
  </si>
  <si>
    <t>Parent Company Investment</t>
  </si>
  <si>
    <t>Total CCP equity</t>
  </si>
  <si>
    <t>Noncontrolling interest</t>
  </si>
  <si>
    <t>Total equity</t>
  </si>
  <si>
    <t>Total liabilities and equity</t>
  </si>
  <si>
    <t>COMBIN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BINED CONSOLIDATED STATEMENTS OF INCOME - USD ($) shares in Thousands</t>
  </si>
  <si>
    <t>3 Months Ended</t>
  </si>
  <si>
    <t>4 Months Ended</t>
  </si>
  <si>
    <t>8 Months Ended</t>
  </si>
  <si>
    <t>Sep. 30, 2015</t>
  </si>
  <si>
    <t>Mar. 31, 2015</t>
  </si>
  <si>
    <t>Sep. 30, 2014</t>
  </si>
  <si>
    <t>Jun. 30, 2014</t>
  </si>
  <si>
    <t>Mar. 31, 2014</t>
  </si>
  <si>
    <t>Aug. 17, 2015</t>
  </si>
  <si>
    <t>Dec. 31, 2013</t>
  </si>
  <si>
    <t>Revenues:</t>
  </si>
  <si>
    <t>Rental income, net</t>
  </si>
  <si>
    <t>Income from investments in direct financing lease and loans</t>
  </si>
  <si>
    <t>Real estate services fee income</t>
  </si>
  <si>
    <t>Interest and other income</t>
  </si>
  <si>
    <t>Total revenues</t>
  </si>
  <si>
    <t>Expenses:</t>
  </si>
  <si>
    <t>Interest</t>
  </si>
  <si>
    <t>Depreciation and amortization</t>
  </si>
  <si>
    <t>Impairment on real estate investments</t>
  </si>
  <si>
    <t>General, administrative and professional fees</t>
  </si>
  <si>
    <t>Merger-related expenses and deal costs</t>
  </si>
  <si>
    <t>Other</t>
  </si>
  <si>
    <t>Total expenses</t>
  </si>
  <si>
    <t>Income before income taxes, real estate dispositions and noncontrolling interests</t>
  </si>
  <si>
    <t>Income tax expense</t>
  </si>
  <si>
    <t>Gain (loss) on real estate dispositions</t>
  </si>
  <si>
    <t>Net income</t>
  </si>
  <si>
    <t>Net income attributable to noncontrolling interests</t>
  </si>
  <si>
    <t>Net income attributable to CCP</t>
  </si>
  <si>
    <t>Basic:</t>
  </si>
  <si>
    <t>Net income attributable to CCP (in dollars per share)</t>
  </si>
  <si>
    <t>Diluted:</t>
  </si>
  <si>
    <t>Weighted average shares used in computing earnings per common share:</t>
  </si>
  <si>
    <t>Basic (in shares)</t>
  </si>
  <si>
    <t>Diluted (in shares)</t>
  </si>
  <si>
    <t>COMBINED CONSOLIDATED STATEMENTS OF EQUITY - USD ($) $ in Thousands</t>
  </si>
  <si>
    <t>Total</t>
  </si>
  <si>
    <t>Net Parent Investment</t>
  </si>
  <si>
    <t>Common Stock Par Value</t>
  </si>
  <si>
    <t>Additional Paid-In Capital</t>
  </si>
  <si>
    <t>Dividends in Excess of Net Income</t>
  </si>
  <si>
    <t>Total CCP Equity</t>
  </si>
  <si>
    <t>Non- controlling Interest</t>
  </si>
  <si>
    <t>Balance at Dec. 31, 2012</t>
  </si>
  <si>
    <t>Increase (decrease) in shareholders' equity</t>
  </si>
  <si>
    <t>Net change in noncontrolling interests</t>
  </si>
  <si>
    <t>Net distribution to parent</t>
  </si>
  <si>
    <t>Balance at Dec. 31, 2013</t>
  </si>
  <si>
    <t>Balance at Dec. 31, 2014</t>
  </si>
  <si>
    <t>Acquisition of noncontrolling interests</t>
  </si>
  <si>
    <t>Net contribution from parent prior to separation</t>
  </si>
  <si>
    <t>Issuance of common stock at separation</t>
  </si>
  <si>
    <t>Issuance of common stock for acquisition</t>
  </si>
  <si>
    <t>Transfer of remaining net parent investment to additional paid-in capital</t>
  </si>
  <si>
    <t>Stock-based compensation</t>
  </si>
  <si>
    <t>Dividends to common stockholders - $1.14 per share</t>
  </si>
  <si>
    <t>Balance at Dec. 31, 2015</t>
  </si>
  <si>
    <t>COMBINED CONSOLIDATED STATEMENTS OF EQUITY (Parenthetical) - $ / shares</t>
  </si>
  <si>
    <t>Dec. 21, 2015</t>
  </si>
  <si>
    <t>Sep. 14, 2015</t>
  </si>
  <si>
    <t>Statement of Stockholders' Equity [Abstract]</t>
  </si>
  <si>
    <t>Dividends to common stockholders, per share (in dollars per share)</t>
  </si>
  <si>
    <t>COMBINED CONSOLIDATED STATEMENTS OF CASH FLOWS - USD ($) $ in Thousands</t>
  </si>
  <si>
    <t>Cash flows from operating activities:</t>
  </si>
  <si>
    <t>Adjustments to reconcile net income to net cash provided by operating activities:</t>
  </si>
  <si>
    <t>Depreciation, amortization and impairment on real estate investments</t>
  </si>
  <si>
    <t>Amortization of above and below market lease intangibles, net</t>
  </si>
  <si>
    <t>Amortization of deferred financing fees</t>
  </si>
  <si>
    <t>Accretion of direct financing lease</t>
  </si>
  <si>
    <t>Amortization of leasing costs and other intangibles</t>
  </si>
  <si>
    <t>Straight-lining of rental income, net</t>
  </si>
  <si>
    <t>(Gain) loss on real estate dispositions</t>
  </si>
  <si>
    <t>Income tax benefit</t>
  </si>
  <si>
    <t>Changes in operating assets and liabilities, net of effects of the September acquisition:</t>
  </si>
  <si>
    <t>Increase in other assets</t>
  </si>
  <si>
    <t>Decrease in restricted cash</t>
  </si>
  <si>
    <t>Increase in tenant deposits</t>
  </si>
  <si>
    <t>Increase (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Purchase of redeemable noncontrolling interest</t>
  </si>
  <si>
    <t>Net cash used in investing activities</t>
  </si>
  <si>
    <t>Cash flows from financing activities:</t>
  </si>
  <si>
    <t>Net change in borrowings under credit facility</t>
  </si>
  <si>
    <t>Payment of deferred financing costs</t>
  </si>
  <si>
    <t>Purchase of noncontrolling interest</t>
  </si>
  <si>
    <t>Distributions to noncontrolling interest</t>
  </si>
  <si>
    <t>Net contribution from (distribution to) parent prior to separation</t>
  </si>
  <si>
    <t>Distribution to parent</t>
  </si>
  <si>
    <t>Cash distribution to common stockholders</t>
  </si>
  <si>
    <t>Net cash provided by (used in) financing activities</t>
  </si>
  <si>
    <t>Net increase (decrease) in cash</t>
  </si>
  <si>
    <t>Cash at beginning of period</t>
  </si>
  <si>
    <t>Cash at end of period</t>
  </si>
  <si>
    <t>Supplemental disclosure of cash flow information:</t>
  </si>
  <si>
    <t>Interest paid</t>
  </si>
  <si>
    <t>Income taxes paid</t>
  </si>
  <si>
    <t>Supplemental schedule of non-cash activities:</t>
  </si>
  <si>
    <t>Issuance of common stock for acquisition of specialty valuation firm</t>
  </si>
  <si>
    <t>Other acquisition-related investing activities</t>
  </si>
  <si>
    <t>Change in accrued capital expenditures</t>
  </si>
  <si>
    <t>Description of Business</t>
  </si>
  <si>
    <t>Organization, Consolidation and Presentation of Financial Statements [Abstract]</t>
  </si>
  <si>
    <t xml:space="preserve">Description of Business Care Capital Properties, Inc. (together with its consolidated subsidiaries, unless the context otherwise requires or indicates, “we,” “us,” “our,” “our company” or “CCP”) is a Delaware corporation formed in April 2015 to hold the post-acute/skilled nursing facility (“SNF”) portfolio of Ventas, Inc. (“Ventas”) and its subsidiaries operated by regional and local care providers (the “CCP Business”).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Prior to the separation, CCP was a wholly owned subsidiary of Ventas. Prior to or concurrently with the separation, Ventas engaged in certain reorganization transactions that were designed to consolidate the ownership of its interests in 355 properties and certain loans receivable that comprised the CCP Business and transfer those interests to us. For periods prior to the separation, references in this discussion to “we,” “us,” or “our” refer to the CCP Business after giving effect to the transfer of the assets and liabilities from Ventas in connection with the separation. In connection with the spin-off, we entered into a separation and distribution agreement, as well as a transition services agreement, a tax matters agreement and an employee matters agreement, with Ventas. Under the transition services agreement, Ventas agreed to provide us with various accounting, tax and information technology services on a transitional basis until August 31, 2016, subject to extension upon mutual agreement, in exchange for a fee of $2.5 million , payable in four quarterly installments. At the time of the separation and distribution, we had not conducted any business as a separate company and had no material assets or liabilities. We intend to elect to be treated as a real estate investment trust (“REIT”), and, therefore, subsequent to the distribution, we are operating in a manner consistent with a REIT with a diversified portfolio of SNFs and other healthcare properties located throughout the United States. The operations of the CCP Business transferred to us by Ventas are presented herein as if the transferred business was our business for all historical periods described and at the carrying value of such assets and liabilities reflected in Ventas’s books and records. Subject to the limitation under the REIT asset test rules, we are permitted to own up to 100% of the stock of one or more taxable REIT subsidiaries (“TRSs”). We have elected for one of our subsidiaries to be treated as a TRS, which is subject to federal, state and local income taxes. For periods prior to our separation from Ventas, our combined consolidated financial statements included in this Annual Report on Form 10-K reflect Ventas’s interests in 358 properties (including two properties that were not transferred to us as part of the separation, one property that was sold during the second quarter of 2015, five properties that were sold subsequent to the separation and five additional properties that were classified as held for sale of August 18, 2015). For periods subsequent to the separation, the combined consolidated financial statements in this Annual Report on Form 10-K reflect our interest in 358 properties (including ten properties that were classified as held for sale as of December 31, 2015 ). The combined consolidated financial statements for periods prior to the separation have been prepared on a standalone basis from Ventas’s consolidated financial statements and accounting records and reflect the financial position, results of operations and cash flows of the CCP Business as it was operated as part of Ventas prior to the distribution, in conformity with U.S. generally accepted accounting principles (“GAAP”). The combined consolidated financial statements for periods subsequent to the separation reflect our financial position, results of operations and cash flows in conformity with GAAP. For periods prior to our separation from Ventas, our equity balance (net parent investment) in the combined consolidated financial statements represents the excess of total assets over total liabilities, including the intercompany balances between us and Ventas. Net parent investment is primarily impacted by contributions from Ventas, which are the result of treasury activities and net funding provided by or distributed to Ventas prior to the separation. For periods subsequent to our separation from Ventas, our equity balance in the combined consolidated financial statements represents our equity activity starting August 18, 2015. The following is a summary of net income for the year ended December 31, 2015 on a disaggregated basis to show the respective amounts attributed to the periods prior and subsequent to our separation from Ventas: January 1, 2015 through August 17, 2015 August 18, 2015 through December 31, 2015 For the Year Ended December 31, 2015 (In thousands) Revenues: Rental income, net $ 197,275 $ 124,510 $ 321,785 Income from investments in direct financing lease and loans 2,175 1,643 3,818 Real estate services fee income — 2,247 2,247 Interest and other income 63 28 91 Total revenues 199,513 128,428 327,941 Expenses: Interest 22 12,325 12,347 Depreciation and amortization 66,988 44,764 111,752 Impairment on real estate investments 12,898 10,241 23,139 General, administrative and professional fees 15,585 13,637 29,222 Merger-related expenses and deal costs 3,933 2,421 6,354 Other 1,267 199 1,466 Total expenses 100,693 83,587 184,280 Income before income taxes, real estate dispositions and noncontrolling interests 98,820 44,841 143,661 Income tax (expense) benefit (1,004 ) 66 (938 ) Gain on real estate dispositions — 632 632 Net income 97,816 45,539 143,355 Net income attributable to noncontrolling interests 120 69 189 Net income attributable to CCP $ 97,696 Net income attributable to common stockholders $ 45,470 </t>
  </si>
  <si>
    <t>Accounting Policies</t>
  </si>
  <si>
    <t>Accounting Policies [Abstract]</t>
  </si>
  <si>
    <t>Accounting Policies Principles of Combination and Consolidation and Basis of Presentation Our combined consolidated financial statements for periods prior to our separation from Venta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the separation,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for those periods. For periods prior to the separation, the combined consolidated financial statements also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For periods subsequent to our separation from Ventas, the accompanying consolidated financial statements include our accounts and the accounts of our wholly owned subsidiaries and the joint venture entities over which we have control. All intercompany transactions and balances have been eliminated in consolidation, and our net income is reduced by the portion of net income attributable to noncontrolling interests. Noncontrolling Interests We present the portion of any equity that we do not own in entities that we control (and thus consolidate) as noncontrolling interests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for periods prior to our separation from Ventas and additional paid-in capital for periods subsequent to our separation from Ventas. In addition, we include net income attributable to the noncontrolling interests in net income in our combined consolidated statements of income. As of December 31, 2015 , we had a controlling interest in one joint venture entity that owned one SNF (after acquiring the noncontrolling 6.82% interest in our other joint venture in December 2015). The noncontrolling interest percentage for this joint venture was 49.0% at December 31, 2015 . As of December 31, 2014 , we had a controlling interest in two joint venture entities that owned a total of six SNFs. The noncontrolling interest percentage for these joint ventures were 6.82% and 49.0% , respectively, at December 31, 2014 .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Net Real Estate Property Our investment in net real estate property is recorded on our combined consolidated balance sheets at historical cost, less accumulated depreciation and amortization. These real estate assets are initially measured upon their acquisition. We account for acquisitions using the acquisition method and record the cost of the businesses acquired among tangible and recognized intangible assets and liabilities based upon their estimated fair values as of the acquisition date. • Land —We determine the fair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fair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hen our long-lived assets qualify as assets held for sale, we adjust the net book value of leased properties and other long-lived assets to the lower of fair value less costs to sell or their net book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the state of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We did not recognize any impairment of goodwill for the years ended December 31, 2015 , 2014 and 2013 . Estimates of fair value used in our evaluation of goodwill, investments in real estate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and Discontinued Operations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Our combined consolidated financial statements reflect the adoption of ASU 2014-08 as of January 1, 2013. There were no properties that met the definition of discontinued operations for any of the periods presented. Net Investment in Direct Financing Lease We own one SNF under a lease agreement that is classified as a direct financing lease, as the tenant has a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 Income from our net investment in direct financing lease was $2.4 million , $2.4 million and $2.4 million for the years ended December 31, 2015 , 2014 and 2013 , respectively. Future minimum lease payments contractually due under direct financing lease at December 31, 2015 , were as follows: 2016 - $2.1 million ; 2017 - $2.1 million ; 2018 - $2.2 million ; 2019 - $2.2 million ; 2020 - $2.3 million ; thereafter - $26.8 million . 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 Centralized Cash Management For periods prior to our separation from Ventas, we and our wholly owned subsidiaries were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For periods prior to our separation from Ventas, the cash balances contained in our combined consolidated balance sheets relate to our joint venture entities that did not participate in the centralized cash management system. For periods subsequent to our separation from Ventas, we maintain our own centralized cash management system, in addition to the separate cash account associated with our joint venture. Tenant Deposits Tenant deposits consist of security deposits and amounts provided by our tenants for future real estate taxes, insurance expenditures and tenant improvements related to our properties and operation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rent, lease termination fees and all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current economic conditions, including government reimbursement, the financial strength of the tenant and any guarantors, the historical operations and operating trends of the property, the historical payment pattern of the tenant and the type of property. If our evaluation of these factors indicates that we may not be able to receive the rent payments due in the future, we provide an allowance against the recognized straight-line rent receivable asset for the portion, up to its full value, that we estimate may not be recovered. If we change our assumptions or estimates regarding the collectibility of future rent payments required by a lease, we may adjust the allowance to increase or reduce the rental revenue recognized in the period in which we make such change in our assumptions or estimates. Loans We recognize interest income from loan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intend to elect to be treated as a REIT under the applicable provisions of the Code, beginning with the year ended December 31, 2015. Segment Reporting As of December 31, 2015 , 2014 and 2013 , we operated through a single reportable business segment: triple-net leased properties. We primarily invest in SNFs and other healthcare properties throughout the United States and lease those properties to healthcare operating companies under “triple-net” or “absolute-net” leases that obligate the tenants to pay all property-related expenses. Recently Issued or Adopted Relevant Accounting Standards In 2014, the FASB issued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n impact on our combined consolidated financial statements. In April 2015, the FASB issued ASU No. 2015-03, Interest—Imputation of Interest (Subtopic 835-30): Simplifying the Presentation of Debt Issuance Costs , which requires debt issuance costs to be presented in the balance sheet as a direct reduction from the carrying value of the associated debt liability, consistent with the presentation of a debt discount. We elected to adopt this new guidance as of August 18, 2015. As a result, our term loans and other debt is presented net of $18.1 million of unamortized debt issuance costs. In April 2015, the FASB issued ASU 2015-05, Intangibles—Goodwill and Other—Internal-Use Software (Subtopic 350-40): Customer's Accounting for Fees Paid in a Cloud Computing Arrangement (“ASU 2015-05”)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us beginning January 1, 2016, and we are continuing to evaluate this guidance. In September 2015, the FASB issued ASU 2015-16, Business Combinations (Topic 805): Simplifying the Accounting for Measurement-Period Adjustments (“ASU 2015-16”) , which simplifies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us beginning January 1, 2016 and is to be applied prospectively to measurement-period adjustments that occur after the effective date. We are continuing to evaluate this guidance. In addition, Section 107 of the Jumpstart our Business Startups Act (the “JOBS Act”) provides that an “emerging growth company” can take advantage of the extended transition period provided in Section 13(a) of the Securities Exchange Act of 1934, as amended,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 Reclassifications Certain prior year amounts have been reclassified to conform to the current year presentation.</t>
  </si>
  <si>
    <t>Triple-Net Lease Arrangements</t>
  </si>
  <si>
    <t>Risks and Uncertainties [Abstract]</t>
  </si>
  <si>
    <t>Triple-Net Lease Arrangements As of December 31, 2015 , Senior Care Centers, LLC (together with its subsidiaries, “SCC”) and Avamere Group, LLC (together with its subsidiaries, “Avamere”) operated approximately 19.2% and 10.0% respectively, of our real estate investments based on gross book value. Our properties were located in 36 states as of December 31, 2015 , with properties in one state (Texas) accounting for more than 10% of our total revenues for the year then ended. For the years ended December 31, 2015 , 2014 and 2013 , approximately 11.7% , 1.5% and 1.5% , respectively, of our total revenues were derived from our lease agreements with SCC, approximately 10.2% , 8.8% and 8.4% , respectively, of our total revenues were derived from our lease agreements with Avamere, and approximately 10.1% , 7.6% and 3.4% , respectively, of our total revenues were derived from our lease agreements with Signature HealthCARE, LLC (together with its subsidiaries, “Signature”). Each of our leases with SCC, Avamere and Signature is a triple-net lease that obligates the tenant to pay all property-related expenses, including maintenance, utilities, repairs, taxes, insurance and capital expenditures. If SCC, Avamere or Signature becomes unable or unwilling to satisfy its obligations to us or to renew its leases with us upon expiration of the terms thereof, our financial condition and results of operations could decline. We cannot assure you that SCC, Avamere or Signature will have sufficient assets, income and access to financing to enable it to satisfy its respective obligations to us, and any failure, inability or unwillingness by SCC, Avamere or Signature to do so could have a material adverse effect on our business, financial condition, results of operations and liquidity. We also cannot assure you that SCC, Avamere or Signature will elect to renew its respective leases with us upon expiration of the leases or that we will be able to reposition any non-renewed properties on a timely basis or on the same or better economic or other terms, if at all. The following table sets forth the future contracted minimum rentals, excluding contingent rent escalations, but including straight-line rent adjustments where applicable, for all of our triple-net leases as of December 31, 2015 (excluding properties classified as held for sale as of December 31, 2015 and rents from direct financing lease) (in thousands): 2016 $ 328,315 2017 325,260 2018 330,646 2019 333,489 2020 306,100 Thereafter 1,847,749 Total $ 3,471,559 Our straight-line rent receivable balance was $0.6 million and $0.8 million , net of allowances of $87.4 million and $58.0 million , as of December 31, 2015 and 2014 , respectively. We recognized charges for straight-line rent allowances within rental income on our combined consolidated statements of income of $25.8 million , $21.4 million and $16.1 million for the years ended December 31, 2015 , 2014 and 2013 , respectively. In July 2015, one of our operators notified us of its intention to exercise its purchase options with respect to seven properties. We expect these transactions, if completed, to occur in 2016, although they remain subject to various closing conditions. On December 1, 2015, Signature acquired from Elmcroft Senior Living, Inc. (together with its subsidiaries, “Elmcroft”) the operations of 18 SNFs owned by us. In connection with the acquisition, we funded a total of $9 million to Signature, of which $8 million was added to the lease basis at an 8.5% return and $1 million was a four -year fully amortizing loan. We entered into a new master lease with Signature to operate the properties at the existing Elmcroft rent plus the additional rent described above. In December 2014, we paid $10.0 million in full settlement of a certain loan guarantee that had been provided to a third-party lender to a former tenant of ours, which is recorded in other expense in our combined consolidated statements of income.</t>
  </si>
  <si>
    <t>Acquisitions and Dispositions of Real Estate Property</t>
  </si>
  <si>
    <t>Business Combinations [Abstract]</t>
  </si>
  <si>
    <t>Acquisitions and Dispositions of Real Estate Property Acquisitions On December 31, 2015 , we completed the acquisition of the 6.82% noncontrolling interest in one of our former joint ventures for $3.1 million . On September 1, 2015, we completed the acquisition of eight properties ( seven SNFs and one campus with both skilled nursing and assisted living facilities) and simultaneously entered into a long-term master lease with SCC to operate the acquired portfolio. We purchased the assets for approximately $190 million in cash and made a $20 million five -year, fully amortizing loan to SCC, resulting in a total transaction value of approximately $210 million . We funded this transaction through cash on hand and borrowings under our unsecured revolving credit facility and term loans (see “ Note 8—Borrowing Arrangements ”). On August 14, 2015, we completed the acquisition of a specialty healthcare and seniors housing valuation firm in exchange for the issuance of 339,602 shares of our common stock valued at $11.5 million . This specialty valuation firm subsidiary represents our TRS. Pursuant to the purchase agreement, we agreed to issue additional shares to the sellers to the extent that the value of the common stock issued to the sellers based on the volume-weighted average price (“VWAP”) of the common stock over the 30 days immediately prior to the six -month anniversary of the closing of the acquisition was less than approximately $11.5 million . As of December 31, 2015 , we recognized a $1.1 million liability and expense reflecting the potential issuance of additional shares to the sellers (see “Note 16—Subsequent Events”). In January 2015, Ventas completed the acquisition of American Realty Capital Healthcare Trust, Inc. (“HCT”) in a stock and cash transaction, which included 14 SNFs, two specialty hospitals and four seniors housing properties that were transferred to us at a value of $139.7 million in connection with the separation. Also in January 2015, Ventas completed the acquisition of 12 SNFs for an aggregate purchase price of $234.9 million , all of which were transferred to us in connection with the separation and are currently operated by SCC. Estimated Fair Value We are accounting for our 2015 acquisitions under the acquisition method in accordance with ASC 805. Our initial accounting for acquisitions completed during the year ended December 31, 2015 remains subject to further adjustment. The following table summarizes the acquisition date fair values of the assets acquired and liabilities assumed, which we determined using level two and level three inputs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1) As it relates to the HCT acquisition, goodwill was allocated to us on a relative fair value basis from total goodwill recognized by Ventas. A $1.8 million reduction of the original amount of goodwill due to HCT was completed in 2015. As it relates to the HCT acquisition, the estimated fair values of the assets acquired and liabilities assumed has changed and is different from the amounts reported in ‘‘Note 4—Acquisitions of Real Estate Property’’ of the Notes to Combined Consolidated Financial Statements included in our Quarterly Report on Form 10-Q for the quarter ended September 30, 2015, filed with the SEC on November 12, 2015. Such changes are due primarily to reclassification adjustments for presentation and adjustments to our preliminary valuation assumptions that are based on more accurate information concerning the subject assets and liabilities. Transaction Costs As of December 31, 2015 , we had incurred a cumulative total of $7.3 million of acquisition-related costs related to the acquisitions completed during the year ended December 31, 2015 . All of these costs were expensed as incurred and included in merger-related expenses and deal costs in our combined consolidated statements of income for the applicable periods. For the years ended December 31, 2015 and 2014 , we expensed $5.9 million and $1.4 million , respectively, of these acquisition-related costs related to the acquisitions completed during the year ended December 31, 2015 . Transaction costs incurred by Ventas relating to the HCT acquisition were allocated to us based on relative property net operating income (“NOI”). Aggregate Revenue and NOI For the year ended December 31, 2015 , aggregate revenues and NOI derived from our 2015 real estate acquisitions during our period of ownership were both $34.8 million . During 2015, we restructured the lease terms and reduced the rent on 12 HCT properties, including those sold or classified as held for sale, in an aggregate amount of $5.7 million after the application of security deposits. Unaudited Pro Forma The following table illustrates the effect on revenues and net income attributable to CCP as if we had consummated the acquisitions completed during the year ended December 31, 2015 as of January 1, 2014. For the Years Ended December 31, 2015 2014 (Unaudited) (In thousands, except per share amounts) Revenues $ 345,015 $ 348,906 Net income attributable to CCP 148,392 180,152 Net income attributable to CCP, per basic share $ 1.78 $ 2.16 Net income attributable to CCP, per diluted share 1.77 2.15 Acquisition-related costs related to our completed 2015 acquisitions are not expected to have a continuing impact and, therefore, have been excluded from these pro forma results. The pro forma results also do not include the impact of any synergies that may be achieved in the acquisitions, any reduction in our borrowing costs resulting from the acquisitions or any strategies that management may consider in order to continue to efficiently manage our operations, nor do they give pro forma effect to any dispositions that we completed during the periods presented. These pro forma results are not necessarily indicative of the operating results that would have been obtained had the acquisitions occurred at the beginning of the periods presented, nor are they necessarily indicative of future operating results. Summary Specialty Valuation Firm Statement of Income Below is a summary of the statement of income for the specialty valuation firm we acquired in August 2015 for the period from acquisition through December 31, 2015 (in thousands): Revenues: Real estate services fee income $ 2,247 Total revenues 2,247 Expenses: Depreciation and amortization 278 General, administrative and professional fees 2,048 Other expenses 16 Total expenses 2,342 Loss before income taxes (95 ) Income tax benefit 23 Net income $ (72 ) Dispositions During the fourth quarter of 2015, we sold four SNFs, which were classified as held for sale, for aggregate proceeds of $4.5 million . We recognized a loss of $0.2 million in connection with those sales. Of the properties sold in the quarter, two were acquired in the HCT transaction and transferred to us in connection with the separation. Six properties acquired in the HCT transaction were classified as held for sale as of December 31, 2015. In August 2015, we sold one SNF for proceeds of $1.5 million and recognized a gain on the sale of $0.9 million . In June 2015, we sold one SNF at its carrying value, resulting in neither a gain nor a loss. During 2014, we sold one SNF for proceeds of $0.9 million .</t>
  </si>
  <si>
    <t>Secured and Unsecured Loans Receivable, Net</t>
  </si>
  <si>
    <t>Loans Receivable, Net [Abstract]</t>
  </si>
  <si>
    <t>Secured and Unsecured Loans Receivable, Net Below is a summary of our loans receivable as of December 31, 2015 and 2014 (in thousands): 2015 2014 Carrying Value Fair Value Carrying Value Fair Value Secured loans receivable, net $ 5,255 $ 4,494 $ 5,249 $ 5,174 Unsecured loans receivable, net 24,472 24,188 4,242 4,106 Total secured and unsecured loans receivable, net $ 29,727 $ 28,682 $ 9,491 $ 9,280 Secured loans receivable, net represents one loan that has a stated interest rate of 9.75% , matures in 2018 and is secured by one SNF located in Florida. In September 2015, we made a $20 million five -year, fully amortizing loan to SCC. The loan bears interest at an annual rate of LIBOR plus 5% , which is subject to periodic increase over the term of the loan. On December 1, 2015, we made a $1 million four -year, fully amortizing loan to Signature in connection with its acquisition from Elmcroft of the operations of 18 SNFs owned by us. Fair value estimates as reflected in the table above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Goodwill and Intangible Assets</t>
  </si>
  <si>
    <t>Intangible Assets, Intangible Liabilities, And Goodwill Disclosure [Abstract]</t>
  </si>
  <si>
    <t>Goodwill and Intangible Assets The following is a summary of our intangibles as of December 31, 2015 and 2014 : December 31, 2015 December 31, 2014 Balance Remaining Weighted Average Amortization Period in Years Balance Remaining Weighted Average Amortization Period in Years (Dollars in thousands) Intangible assets: Above market lease intangibles $ 64,516 11.4 $ 60,251 11.1 In-place lease intangibles 37,353 13.4 26,943 12.9 Tradename, technology and customer relationships 2,950 4.5 — N/A Accumulated amortization (45,390 ) N/A (35,221 ) N/A Goodwill 145,374 N/A 88,959 N/A Net intangible assets $ 204,803 12.3 $ 140,932 11.7 Intangible liabilities: Below market lease intangibles $ 194,141 14.9 $ 198,170 15.2 Above market ground lease intangibles 1,907 52.9 — N/A Accumulated amortization (75,052 ) N/A (61,882 ) N/A Purchase option intangibles 9,352 N/A 9,352 N/A Net intangible liabilities $ 130,348 15.5 $ 145,640 15.2 ________ N/A—Not Applicable Above market lease intangibles and in-place lease intangibles are included in acquired lease intangibles within real estate investments on our combined consolidated balance sheets. Below market lease intangibles, above market ground lease intangibles and purchase option intangibles are included in lease intangible liabilities, net on our combined consolidated balance sheets. Tradename, technology and customer relationships are associated with our specialty valuation firm subsidiary and included in other assets on our combined consolidated balance sheets. For the years ended December 31, 2015 , 2014 and 2013 , our net amortization related to these intangibles was $5.9 million , $8.3 million and $8.1 million , respectively. The estimated net amortization related to these intangibles for each of the next five years is as follows: 2016 — $5.0 million ; 2017 — $4.8 million ; 2018 — $4.6 million ; 2019 — $5.0 million ; and 2020 — $4.9 million . The following table displays a rollforward of the carrying amount of goodwill from January 1, 2014 to December 31, 2015 (in thousands): Balance as of January 1, 2014 $ 88,989 Additions — Disposals (30 ) Balance as of December 31, 2014 88,959 Additions 56,992 Disposals (577 ) Balance as of December 31, 2015 $ 145,374</t>
  </si>
  <si>
    <t>Other Assets</t>
  </si>
  <si>
    <t>Deferred Costs, Capitalized, Prepaid, and Other Assets Disclosure [Abstract]</t>
  </si>
  <si>
    <t>Other Assets The following is a summary of our other assets as of December 31, 2015 and 2014 : 2015 2014 (In thousands) Straight-line rent receivables, net $ 579 $ 766 Deferred lease costs 6,895 9,970 Assets held for sale 15,035 5,229 Other, net 15,534 2,044 Total other assets $ 38,043 $ 18,009</t>
  </si>
  <si>
    <t>Borrowing Arrangements</t>
  </si>
  <si>
    <t>Debt Disclosure [Abstract]</t>
  </si>
  <si>
    <t>Borrowing Arrangements The following is a summary of our term loans and other debt as of December 31, 2015 (in thousands): Unsecured revolving credit facility $ 143,000 Unsecured term loan due 2017 600,000 Unsecured term loan due 2020 800,000 Total 1,543,000 Unamortized debt issuance costs 18,137 Term loans and other debt $ 1,524,863 On August 17, 2015, Care Capital Properties, LP, our wholly owned subsidiary (“Care Capital LP”), as borrower, and CCP, Care Capital Properties GP, LLC and certain subsidiaries of Care Capital LP, as guarantors, entered into a Credit and Guaranty Agreement (the “Credit Agreement”) with a syndicate of banks that provides for a $600 million unsecured revolving credit facility (the “Revolver”), a $600 million unsecured term loan (the “$600 million Term Loan”) and an $800 million unsecured term loan (the “$800 million Term Loan” and collectively with the $600 million Term Loan, the “Original Term Loans” and together with the Revolver, the “Facility”). The Revolver has an initial term of four years, but may be extended, at Care Capital LP’s option subject to compliance with the terms of the Credit Agreement and payment of a customary fee, for two additional six -month periods. The $600 million and $800 million Term Loans mature in August 2017 and August 2020, respectively. The Credit Agreement also includes an accordion feature that permits Care Capital LP to increase the aggregate borrowing capacity under the Facility to $2.5 billion . Based on the recent issuance of our debt, as well as the related terms and conditions of our debt, we consider the carrying value of our term loans and other debt to be consistent with fair value. Borrowings under the Facility bear interest at a fluctuating rate per annum equal to LIBOR plus an applicable margin based on Care Capital LP’s leverage or, if applicable, unsecured long-term debt ratings. At December 31, 2015 , the applicable margin was 1.30% for Revolver borrowings and 1.50% for Original Term Loan borrowings, and we had approximately $457 million of unused borrowing capacity available under the Revolver. In September 2015, subsidiaries of Care Capital LP were released as guarantors under the Credit Agreement.</t>
  </si>
  <si>
    <t>Income Taxes</t>
  </si>
  <si>
    <t>Income Tax Disclosure [Abstract]</t>
  </si>
  <si>
    <t>Income Taxes We intend to elect to be taxed as, and operate in a manner that will allow us to qualify as, a REIT under the Code, for federal income tax purposes, beginning with our tax year ended December 31, 2015. If we qualify for taxation as a REIT, we generally will not be subject to U.S. federal corporate income tax on our net taxable income that is currently distributed to our stockholders. A REIT is subject to a number of organizational and operational requirements, including a requirement that it currently distributes at least 90% of it s REIT taxable income (subject to certain adjustments) to its stockholders. If we fail to qualify as a REIT in any taxable year, without the benefit of certain relief provisions, we will be subject to federal and state income tax on our taxable income at regular corporate tax rates. Even if we qualify for taxation as a REIT, we also may be subject to certain federal, state, and local taxes on our income and assets, including (1) taxes on any undistributed income, (2) taxes related to our TRSs and (3) certain state or local income taxes. We elected for one of our subsidiaries to be treated, and may in the future elect to treat newly formed subsidiaries, as TRSs pursuant to the Code. TRSs may participate in non-real estate related activities and/or perform non-customary services for tenants and are subject to federal and state income tax at regular corporate tax rates. All entities other than our TRS are collectively referred to as the “REIT” within this Note 9. During the year ended December 31, 2015 , our tax treatment of distributions per common share was as follows: 2015 Tax treatment of distributions: Ordinary income $ 1.105160 Qualified ordinary income — Long-term capital gain — Unrecaptured Section 1250 gain — Return of capital 0.034840 Distribution reported for 1099-DIV purposes $ 1.140000 We believe we have met the annual REIT distribution requirement by payment of at least 90% of our estimated taxable income for 2015. The provision for income taxes related to continuing operations consists of the following (in thousands): Year Ended December 31, 2015 Current: Federal $ (91 ) State (213 ) Total current (304 ) Deferred: Federal 114 State (748 ) Total deferred (634 ) Total income tax (provision) $ (938 ) There was no benefit (provision) for income taxes related to continuing operations for the years ended December 31, 2014 and 2013 . Below is a reconciliation between the provision for income taxes and the amount computed by applying the federal statutory income tax rate to the income or loss for continuing operations before income taxes (in thousands): Year Ended December 31, 2015 Provision for income taxes at statutory rate $ (49,528 ) 35.00 % Tax at statutory rate on earnings not subject to federal income taxes 49,561 (35.02 ) Income for which no book expense was recognized — 0.00 Valuation allowances — 0.00 State tax (provision) benefit, net of federal (960 ) 0.68 Other (11 ) 0.01 Total income tax (provision) $ (938 ) 0.67 % Deferred tax assets and liabilities are included within deferred costs and other assets and other liabilities in the combined consolidated balance sheets, respectively, and are mainly attributable to the activity of our taxable REIT subsidiary. The components of the deferred tax liability at December 31, 2015 were as follows (in thousands): Year Ended December 31, 2015 Deferred income $ (138 ) Basis difference on tangible property (804 ) Basis difference on intangible property (947 ) Total (1,889 ) Valuation adjustment — Total net deferred tax liability $ (1,889 ) The REIT made minimal state income tax payments and no federal income tax payments for the year ended December 31, 2015 . There were no deferred tax assets or liabilities at December 31, 2014 and 2013 . For the year ended December 31, 2015 , the net difference between tax basis and the reported amount of REIT assets and liabilities for federal income tax purposes was approximately $607 million , respectively, less than the book basis of those assets and liabilities for financial reporting purposes. Generally, we are subject to audit under the statute of limitations by the Internal Revenue Service (“IRS”) for the year ended December 31, 2015 and are subject to audit by state taxation authorities for the year ended December 31, 2015. We had no uncertain tax positions which would require us to record a tax exposure liability.</t>
  </si>
  <si>
    <t>Compensation</t>
  </si>
  <si>
    <t>Disclosure of Compensation Related Costs, Share-based Payments [Abstract]</t>
  </si>
  <si>
    <t>Compensation Certain of our employees participated in stock-based compensation plans administered by Ventas. In connection with the spin-off, outstanding Ventas equity awards held by our employees were converted into awards in respect of our common stock. As a result of the conversion mechanics, the fair value of the converted awards exceeded the fair value of the Ventas awards from which they were converted by $1.0 million , of which $0.5 million related to vested, unexercised options. For the year ended December 31, 2015 , we recognized $1.4 million of expense associated with these converted awards, including the $0.5 million expense associated with vested, unexercised options recognized on August 17, 2015. The remaining $2.2 million of expense associated with the converted awards will be amortized as stock-based compensation over the respective vesting terms of the converted awards. The fair value of the converted stock option awards was determined using the Black-Scholes option pricing model with the following assumptions: risk-free interest rate of 0.21% - 1.31% , dividend yield of 6.3% , volatility factors of the expected market price for our common stock of 25% - 27% , and a weighted average expected life of options of 0.4 years - 3.82 years. In August 2015, we adopted the Care Capital Properties, Inc. 2015 Incentive Plan (the “Plan”), pursuant to which options to purchase common stock, shares of restricted stock or restricted stock units and other equity awards may be granted to our employees, directors and consultants. A total of 7,000,000 shares of our common stock was reserved initially for issuance under the Plan. During the year ended December 31, 2015 , we granted 190,471 shares of restricted stock to employees and directors under the Plan having a value of $6.5 million . The value of these shares is the closing price of our common stock on the date of grant. These shares generally vest on the third anniversary of the date of grant or in three equal annual installments beginning on the first anniversary of the date of grant. For shares with a graded vesting schedule that only require service, we recognize stock-based compensation expense on a straight-line basis over the requisite service period of the last separately vesting portion of the award. For the year ended December 31, 2015 , we recognized $3.2 million of stock-based compensation expense included in general, administrative and professional fees. Stock Options The following is a summary of stock option activity in 2015: Shares Weighted Average Exercise Price Weighted Average Remaining Contractual Life (years) Intrinsic Value ($000s) Outstanding as of December 31, 2014 Converted options 1,047,501 $ 32.01 Options exercised — — Options forfeited — — Options expired — — Outstanding as of December 31, 2015 1,047,501 32.01 7.8 $ 835,098 Exercisable as of December 31, 2015 646,158 $ 30.82 7.3 $ 732,994 As of December 31, 2015 , we had $0.7 million of total unrecognized compensation cost related to nonvested stock options. We expect to recognize that cost over a weighted average period of 1.45 years. Restricted Stock A summary of the status of our nonvested restricted stock as of December 31, 2015 , and changes during the year ended December 31, 2015 follows: Shares Weighted Average Grant Date Fair Value Nonvested at beginning of year — $ — Converted 125,183 16.98 Granted 190,471 34.01 Vested — — Forfeited — — Nonvested at end of year 315,654 $ 27.26 As of December 31, 2015 , we had $7.0 million of total unrecognized compensation cost related to nonvested restricted stock. We expect to recognize that cost over a weighted average period of 2.3 years . Employee Benefit Plan We maintain a 401(k) plan that allows eligible employees to defer compensation subject to certain limitations imposed by the Code. In 2015, we made contributions for each qualifying employee of 100% of the first 1% and 50% of the next 1% to 5% of eligible compensation contributed, subject to certain limitations. During 2015, our aggregate contributions were less than $0.1 million .</t>
  </si>
  <si>
    <t>Commitments and Contingencies</t>
  </si>
  <si>
    <t>Commitments and Contingencies Disclosure [Abstract]</t>
  </si>
  <si>
    <t>Commitments and Contingencies Certain Obligations, Liabilities and Litigation We may be subject to various obligations, liabilities and litigation assumed in connection with or arising out of our acquisitions or otherwise arising in connection with our business, some of which may be indemnifiable by third parties. If these liabilities are greater than expected or were not known to us at the time of acquisition, if we are not entitled to indemnification, or if the responsible third party fails to indemnify us, such obligations, liabilities and litigation could have a material adverse effect on our business, financial condition, results of operations and liquidity. In addition, in connection with the sale or leasing of our properties, we may incur various obligations and liabilities, including indemnification obligations to the buyer or tenant, relating to the operations of those properties, which could have a material adverse effect on our business, financial condition, results of operations and liquidity.</t>
  </si>
  <si>
    <t>Earnings Per Share</t>
  </si>
  <si>
    <t>Earnings Per Share [Abstract]</t>
  </si>
  <si>
    <t>Earnings Per Share Basic and diluted earnings per share for the periods prior to our separation from Ventas were retroactively restated for the number of basic and diluted shares outstanding immediately following the separation. The following table shows the amounts used in computing our basic and diluted earnings per common share: For the Year Ended December 31, 2015 2014 2013 (In thousands, except per share amounts) Numerator for basic and diluted earnings per share: Net income attributable to CCP $ 143,166 $ 157,595 $ 174,290 Denominator: Denominator for basic earnings per share—weighted average shares 83,488 83,488 83,488 Effect of dilutive securities: Stock options 45 82 82 Restricted stock 74 88 88 Denominator for diluted earnings per share—adjusted weighted average shares 83,607 83,658 83,658 Basic earnings per share: Net income attributable to CCP $ 1.71 $ 1.89 $ 2.09 Diluted earnings per share: Net income attributable to CCP $ 1.71 $ 1.88 $ 2.08</t>
  </si>
  <si>
    <t>Stockholders' Equity</t>
  </si>
  <si>
    <t>Equity [Abstract]</t>
  </si>
  <si>
    <t>Stockholders’ Equity Equity Effective as of 11:59 p.m. on August 17, 2015, Ventas completed its spin-off of the CCP Business by distributing one share of our common stock for every four shares of Ventas common stock held as of the close of business on August 10, 2015. As a result, we began operating as an independent public company and our common stock commenced trading on the New York Stock Exchange under the symbol “CCP” as of August 18, 2015. On August 14, 2015, we completed the acquisition of a specialty healthcare and seniors housing valuation firm in exchange for the issuance of 339,602 shares of our common stock. Pursuant to the purchase agreement, we agreed to issue additional shares to the sellers to the extent the value of the common stock issued to the sellers based on the VWAP of the common stock over the 30 days immediately prior to the six -month anniversary of the closing of the acquisition was less than approximately $11.5 million (see “Note 16—Subsequent Events”). Dividends On September 30, 2015, we paid a full third quarter cash dividend in the amount of $0.57 per share to the holders of record of our common stock as of September 14, 2015. On December 31, 2015, we paid a fourth quarter cash dividend in the amount of $0.57 per share to the holders of record of our common stock as of December 21, 2015.</t>
  </si>
  <si>
    <t>Litigation</t>
  </si>
  <si>
    <t>Litigation We are involved from time to 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Our tenants and, in some cases, their affiliates may be required by the terms of their leases and other agreements with us to indemnify, defend and hold us harmless against certain actions, investigations and claims arising in the ordinary course of their business and related to the operations of our properties. In addition, third parties from whom we acquired certain of our assets and, in some cases, their affiliates may b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cannot provide any assurance that our tenants, their affiliates or other obligated third parties will defend us in any such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t>
  </si>
  <si>
    <t>Quarterly Financial Information (Unaudited)</t>
  </si>
  <si>
    <t>Quarterly Financial Information Disclosure [Abstract]</t>
  </si>
  <si>
    <t>Quarterly Financial Information (Unaudited) Summarized unaudited combined consolidated quarterly information for the years ended December 31, 2015 and 2014 is provided below. For the Year Ended December 31, 2015 First Quarter Second Quarter Third Quarter Fourth Quarter (In thousands, except per share amounts) Revenues $ 78,573 $ 79,720 $ 82,317 $ 87,331 Net income attributable to CCP $ 37,221 $ 37,983 $ 36,166 $ 31,796 Earnings per share: Basic: Net income attributable to CCP $ 0.45 $ 0.45 $ 0.43 $ 0.38 Diluted: Net income attributable to CCP $ 0.44 $ 0.45 $ 0.43 $ 0.38 Dividends declared per share N/A N/A $ 0.57 $ 0.57 For the Year Ended December 31, 2014 First Quarter Second Quarter Third Quarter Fourth Quarter (In thousands, except per share amounts) Revenues $ 75,249 $ 75,866 $ 73,278 $ 70,971 Net income attributable to CCP $ 41,365 $ 45,607 $ 33,202 $ 37,421 Earnings per share: Basic: Net income attributable to CCP $ 0.50 $ 0.55 $ 0.40 $ 0.45 Diluted: Net income attributable to CCP $ 0.49 $ 0.55 $ 0.40 $ 0.45 Dividends declared per share N/A N/A N/A N/A</t>
  </si>
  <si>
    <t>Subsequent Events</t>
  </si>
  <si>
    <t>Subsequent Events [Abstract]</t>
  </si>
  <si>
    <t>Subsequent Events In January 2016, we entered into a Term Loan and Guaranty Agreement (the “Term Loan Agreement”) with a syndicate of banks that provides for a $200 million unsecured term loan due 2023 (the “ $200 million Term Loan”). We used the proceeds from borrowings under the $200 million Term Loan to repay a portion of the indebtedness outstanding under the $600 million Term Loan. Also in January 2016, we entered into agreements to swap a total of $600 million of debt, effectively converting the interest on that debt from floating rates to fixed rates. The swap agreements have terms of 4.6 years and seven years. Beginning in January 2016, the tenant in 14 of our SNFs located in five states ceased paying rent to us pursuant to the terms of our non-recourse triple-net master lease with that tenant. As of December 31, 2015, annualized rent under the master lease was $11.5 million . On March 1, 2016, we entered into a transition and settlement agreement with the tenant that provides for, among other things, a consensual transition of the affected properties to two replacement operators. Also on March 1, 2016, we entered into separate master leases with the replacement operators to operate the 14 SNFs at combined rent of $7 million in the first lease year, $8.5 million in the second lease year and $9.5 million in the third lease year, subject thereafter to escalations based on CPI. The master leases will become effective upon receipt of the required state regulatory approvals. While the state regulatory approvals are pending, the replacement operators assumed management of the properties beginning on March 1, 2016 pursuant to management agreements with the existing tenant. In connection with these transitions, we have agreed to make working capital loans up to an amount of $13.0 million to the replacement operators. In addition, we purchased a $7.3 million self-liquidating working capital loan secured by accounts receivable of the former tenant. Although we expect the replacement operators to receive the required state regulatory approvals in the second quarter of 2016, we cannot provide any assurances as to whether or when they will be granted and the new master leases will commence. In February 2016, we issued 56,377 shares of our common stock valued at $1.4 million to the sellers as additional consideration for the acquisition of our specialty healthcare and seniors housing valuation firm pursuant to the post-closing adjustment provisions of the purchase agreement. In February 2016, we transitioned three SNFs to a new operator under the same rental terms. In February 2016, we sold six SNFs for aggregate proceeds of $5.4 million . We also sold one SNF to the existing operator for $4.5 million . As consideration for this property, we received a promissory note from the purchaser in the amount of $4.5 million that has a term of 18 months. All seven SNFs sold were classified as held for sale as of December 31, 2015. On March 9, 2016, our board of directors declared the first quarterly installment of our 2016 dividend on our common stock in the amount of $0.57 per share, payable in cash on March 31, 2016 to stockholders of record on March 21, 2016.</t>
  </si>
  <si>
    <t>SCHEDULE II: VALUATION AND QUALIFYING ACCOUNTS</t>
  </si>
  <si>
    <t>Valuation and Qualifying Accounts [Abstract]</t>
  </si>
  <si>
    <t>Schedule II: Valuation and Qualifying Accounts</t>
  </si>
  <si>
    <t>SCHEDULE II VALUATION AND QUALIFYING ACCOUNTS December 31, 2015 (In Thousands) Allowance Accounts Additions Deductions Year Ended December 31, Balance at Beginning of Year Charged to Earnings Uncollectible Accounts Written-off Disposed Properties Balance at End of Year 2015 Allowance for doubtful accounts $ (3,147 ) $ (4,691 ) $ 2,538 $ 622 $ (4,678 ) Straight-line rent receivable allowance (58,001 ) (25,828 ) — (3,573 ) (87,402 ) $ (61,148 ) $ (30,519 ) $ 2,538 $ (2,951 ) $ (92,080 ) 2014 Allowance for doubtful accounts $ (1,467 ) (3,004 ) 1,167 157 $ (3,147 ) Straight-line rent receivable allowance (37,807 ) (21,299 ) — 1,105 (58,001 ) $ (39,274 ) $ (24,303 ) $ 1,167 $ 1,262 $ (61,148 ) 2013 Allowance for doubtful accounts $ (683 ) (1,697 ) 913 — $ (1,467 ) Straight-line rent receivable allowance (22,337 ) (16,049 ) — 579 (37,807 ) $ (23,020 ) $ (17,746 ) $ 913 $ 579 $ (39,274 )</t>
  </si>
  <si>
    <t>SCHEDULE III REAL ESTATE AND ACCUMULATED DEPRECIATION</t>
  </si>
  <si>
    <t>SEC Schedule III, Real Estate and Accumulated Depreciation Disclosure [Abstract]</t>
  </si>
  <si>
    <t>SCHEDULE III REAL ESTATE AND ACCUMULATED DEPRECIATION December 31, 2015 (In Thousands) For the Years Ended December 31, 2015 2014 2013 Reconciliation of real estate: Carrying cost: Balance at beginning of period $ 2,706,625 $ 2,692,498 $ 2,672,101 Additions during period: Acquisitions 553,981 13,194 11,791 Capital expenditures 38,592 16,426 11,550 Other 59,688 — — Deletions during period: Sales and/or transfers to assets held for sale (53,790 ) (15,493 ) (2,944 ) Balance at end of period $ 3,305,096 $ 2,706,625 $ 2,692,498 Accumulated depreciation: Balance at beginning of period $ 567,353 $ 483,017 $ 396,401 Additions during period: Depreciation and impairment expense 128,138 95,058 89,193 Deletions during period: Sales and/or transfers to assets held for sale (30,692 ) (10,722 ) (2,577 ) Other (5,711 ) — — Balance at end of period $ 659,088 $ 567,353 $ 483,017 SCHEDULE III REAL ESTATE AND ACCUMULATED DEPRECIATION December 31, 2015 (Dollars in Thousand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KILLED NURSING FACILITIES Whitesburg Gardens Health Care Center Huntsville AL $ — $ 534 $ 4,216 $ 333 $ 534 $ 4,549 $ 5,083 $ 4,249 $ 834 1968 1991 25 years Azalea Gardens of Mobile Mobile AL — 5 2,981 319 8 3,297 3,305 2,578 727 1967 1992 29 years Heartland Benton AR — 650 13,540 647 650 14,187 14,837 2,088 12,749 1992 2011 35 years Southern Trace Bryant AR — 480 12,455 — 480 12,455 12,935 1,879 11,056 1989 2011 35 years Beverly Health Care Golflinks Hot Springs AR — 500 11,311 (3,786 ) 483 7,542 8,025 1,783 6,242 1978 2011 35 years Lake Village Lake Village AR — 560 8,594 23 560 8,617 9,177 1,378 7,799 1998 2011 35 years Belle View Monticello AR — 260 9,542 168 260 9,710 9,970 1,446 8,524 1995 2011 35 years River Chase Morrilton AR — 240 9,476 — 240 9,476 9,716 1,429 8,287 1988 2011 35 years Brookridge Cove Morrilton AR — 410 11,069 4 410 11,073 11,483 1,701 9,782 1996 2011 35 years River Ridge Wynne AR — 290 10,763 1 290 10,764 11,054 1,609 9,445 1990 2011 35 years CareMeridian Phoenix Phoenix AZ — 1,040 6,541 — 1,040 6,541 7,581 225 7,356 2008 2015 35 years Kachina Point Health Care and Rehabilitation Center Sedona AZ — 364 4,179 197 364 4,376 4,740 3,355 1,385 1983 1984 45 years Villa Campana Health Care Center Tucson AZ — 533 2,201 395 533 2,596 3,129 1,725 1,404 1983 1993 35 years Bay View Nursing and Rehabilitation Center Alameda CA — 1,462 5,981 282 1,462 6,263 7,725 5,128 2,597 1967 1993 45 years Chowchilla Convalescent Center Chowchilla CA — 1,780 5,097 — 1,780 5,097 6,877 815 6,062 1965 2011 35 years Driftwood Gilroy Gilroy CA — 3,330 13,665 — 3,330 13,665 16,995 2,106 14,889 1968 2011 35 years CareMeridian La Mesa LaMesa CA — 1,374 2,653 — 1,374 2,653 4,027 122 3,905 2012 2015 35 years Orange Hills Convalescent Hospital Orange CA — 960 20,968 — 960 20,968 21,928 3,046 18,882 1987 2011 35 years CareMeridian Cowan Heights Santa Ana CA — 1,912 4,889 — 1,912 4,889 6,801 164 6,637 2003 2015 35 years Brighton Care Center Brighton CO — 282 3,377 468 282 3,845 4,127 2,936 1,191 1969 1992 30 years Malley Healthcare and Rehabilitation Center Northglenn CO — 501 8,294 1,597 501 9,891 10,392 6,495 3,897 1971 1993 29 years Parkway Pavilion Healthcare Enfield CT — 337 3,607 1,079 337 4,686 5,023 3,245 1,778 1968 1994 28 years The Crossings West Campus New London CT — 202 2,363 998 202 3,361 3,563 1,992 1,571 1969 1994 28 years The Crossings East Campus New London CT — 401 2,776 1,252 401 4,028 4,429 2,521 1,908 1968 1992 29 years Beverly Health - Ft. Pierce Fort Pierce FL — 840 16,318 — 840 16,318 17,158 2,493 14,665 1960 2011 35 years Willowwood Health &amp; Rehab Center Flowery Branch GA — 1,130 9,219 — 1,130 9,219 10,349 1,414 8,935 1970 2011 35 years Specialty Care of Marietta Marietta GA — 241 2,782 2,311 241 5,093 5,334 2,419 2,915 1968 1993 28.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avannah Rehabilitation &amp; Nursing Center Savannah GA — 213 2,772 1,213 213 3,985 4,198 2,342 1,856 1968 1993 28.5 years Savannah Specialty Care Center Savannah GA — 157 2,219 307 191 2,492 2,683 2,155 528 1972 1991 26 years Boise Health and Rehabilitation Center Boise ID — 256 3,593 281 256 3,874 4,130 1,807 2,323 1977 1998 45 years Meadowbrooke Rehab Centre &amp; Suites Anderson IN — 1,600 6,710 — 1,600 6,710 8,310 1,111 7,199 1967 2011 35 years Chalet Village Berne IN — 590 1,654 — 590 1,654 2,244 412 1,832 1986 2011 35 years Meadowvale Health and Rehabilitation Center Bluffton IN — 7 787 895 37 1,652 1,689 779 910 1962 1995 22 years Bremen Health Care Center Bremen IN — 109 3,354 943 109 4,297 4,406 2,388 2,018 1982 1996 45 years Vermillion Convalescent Center Clinton IN — 700 11,057 — 700 11,057 11,757 1,707 10,050 1971 2011 35 years Willow Crossing Health &amp; Rehab Center Columbus IN — 880 4,963 — 880 4,963 5,843 864 4,979 1988 2011 35 years Greenhill Manor Fowler IN — 380 7,659 — 380 7,659 8,039 1,152 6,887 1973 2011 35 years Twin City Healthcare Gas City IN — 350 3,012 — 350 3,012 3,362 556 2,806 1974 2011 35 years Hanover Nursing Center Hanover IN — 1,070 3,903 — 1,070 3,903 4,973 824 4,149 1975 2011 35 years Bridgewater Center for Health &amp; Rehab Hartford City IN — 470 1,855 — 470 1,855 2,325 433 1,892 1988 2011 35 years Oakbrook Village Huntington IN — 600 1,950 — 600 1,950 2,550 390 2,160 1987 2011 35 years Lakeview Manor Indianapolis IN — 2,780 7,927 — 2,780 7,927 10,707 1,451 9,256 1968 2011 35 years Wintersong Village Knox IN — 420 2,019 — 420 2,019 2,439 375 2,064 1984 2011 35 years Woodland Hills Care Center Lawrenceburg IN — 340 3,757 — 340 3,757 4,097 734 3,363 1966 2011 35 years Parkwood Health Care Center Lebanon IN — 121 4,512 1,310 128 5,815 5,943 4,376 1,567 1977 1993 25 years Whispering Pines Monticello IN — 460 8,461 — 460 8,461 8,921 1,287 7,634 1988 2011 35 years Muncie Health &amp; Rehabilitation Center Muncie IN — 108 4,202 1,263 170 5,403 5,573 4,143 1,430 1980 1993 25 years Willow Bend Living Center Muncie IN — 1,080 4,026 — 1,080 4,026 5,106 674 4,432 1976 2011 35 years Liberty Village Muncie IN — 1,520 7,542 — 1,520 7,542 9,062 1,197 7,865 2001 2011 35 years Petersburg Health Care Center Petersburg IN — 310 8,443 — 310 8,443 8,753 1,318 7,435 1970 2011 35 years Persimmon Ridge Center Portland IN — 400 9,597 — 400 9,597 9,997 1,495 8,502 1964 2011 35 years Oakridge Convalescent Center Richmond IN — 640 11,128 — 640 11,128 11,768 1,742 10,026 1975 2011 35 years Royal Oaks Health Care and Rehabilitation Center Terre Haute IN — 418 5,779 1,254 428 7,023 7,451 3,184 4,267 1995 1995 45 years Westridge Healthcare Center Terre Haute IN — 690 5,384 — 690 5,384 6,074 868 5,206 1965 2011 35 years Washington Nursing Center Washington IN — 220 10,054 — 220 10,054 10,274 1,594 8,680 1968 2011 35 years Pine Knoll Rehabilitation Center Winchester IN — 730 6,039 — 730 6,039 6,769 928 5,841 1986 2011 35 years Belleville Health Care Center Belleville KS — 590 4,170 — 590 4,170 4,760 717 4,043 1977 2011 35 years Smokey Hill Rehab Center Salina KS — 360 3,705 — 360 3,705 4,065 739 3,326 1981 2011 35 years Westwood Manor Topeka KS — 250 3,735 381 250 4,116 4,366 647 3,719 1973 2011 35 years Jackson Manor Annville KY — 131 4,442 — 131 4,442 4,573 1,163 3,410 1989 2006 35 years Colonial Health &amp; Rehabilitation Center Bardstown KY — 38 2,829 — 38 2,829 2,867 741 2,126 1968 2006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Rosewood Health Care Center Bowling Green KY — 248 5,371 1,452 251 6,820 7,071 4,723 2,348 1970 1990 30 years Riverside Manor Healthcare Center Calhoun KY — 103 2,119 454 103 2,573 2,676 1,879 797 1963 1990 30 years Oakview Nursing and Rehabilitation Center Calvert City KY — 124 2,882 1,217 124 4,099 4,223 2,704 1,519 1967 1990 30 years Green Valley Health &amp; Rehabilitation Center Carrollton KY — 29 2,325 — 29 2,325 2,354 609 1,745 1978 2006 35 years Summit Manor Health &amp; Rehabilitation Center Columbia KY — 38 12,510 — 38 12,510 12,548 3,277 9,271 1965 2006 35 years Danville Centre for Health and Rehabilitation Danville KY — 322 3,538 1,727 322 5,265 5,587 2,770 2,817 1962 1995 30 years Woodland Terrace Health Care Facility Elizabethtown KY — 216 1,795 390 216 2,185 2,401 1,988 413 1969 1982 26 years Glasgow Health &amp; Rehabilitation Center Glasgow KY — 21 2,997 — 21 2,997 3,018 785 2,233 1968 2006 35 years Harrodsburg Health Care Center Harrodsburg KY — 137 1,830 990 137 2,820 2,957 1,834 1,123 1974 1985 35 years Professional Care Health &amp; Rehabilitation Center Hartford KY — 22 7,905 — 22 7,905 7,927 2,070 5,857 1967 2006 35 years Hart County Health Center Horse Cave KY — 68 6,059 — 68 6,059 6,127 1,587 4,540 1993 2006 35 years Heritage Hall Health &amp; Rehabilitation Center Lawrenceburg KY — 38 3,920 — 38 3,920 3,958 1,027 2,931 1973 2006 35 years Tanbark Health &amp; Rehabilitation Center Lexington KY — 868 6,061 — 868 6,061 6,929 1,587 5,342 1989 2006 35 years Northfield Centre for Health and Rehabilitation Louisville KY — 285 1,555 760 285 2,315 2,600 1,637 963 1969 1985 30 years Jefferson Manor Louisville KY — 2,169 4,075 — 2,169 4,075 6,244 1,067 5,177 1982 2006 35 years Jefferson Place Louisville KY — 1,307 9,175 — 1,307 9,175 10,482 2,403 8,079 1991 2006 35 years Meadowview Health &amp; Rehabilitation Center Louisville KY — 317 4,666 — 317 4,666 4,983 1,222 3,761 1973 2006 35 years Rockford Health &amp; Rehabilitation Center Louisville KY — 364 9,568 — 364 9,568 9,932 2,506 7,426 1975 2006 35 years Summerfield Health &amp; Rehabilitation Center Louisville KY — 1,089 10,756 — 1,089 10,756 11,845 2,817 9,028 1979 2006 35 years Hillcrest Health Care Center Owensboro KY — 544 2,619 1,267 565 3,865 4,430 2,887 1,543 1963 1982 22 years McCreary Health &amp; Rehabilitation Center Pine Knot KY — 73 2,443 — 73 2,443 2,516 640 1,876 1990 2006 35 years North Hardin Health &amp; Rehabilitation Center Radcliff KY — 218 11,944 — 218 11,944 12,162 3,128 9,034 1986 2006 35 years Monroe Health &amp; Rehabilitation Center Tompkinsville KY — 32 8,756 — 32 8,756 8,788 2,293 6,495 1969 2006 35 years Fountain Circle Health and Rehabilitation Winchester KY — 137 6,120 1,518 137 7,638 7,775 5,528 2,247 1967 1990 30 years The Guest House Baton Rouge LA — 1,421 21,339 — 1,421 21,339 22,760 337 22,423 1964 2015 35 years Pilgrim Manor Bossier City LA — 990 27,604 — 990 27,604 28,594 379 28,215 1973 2015 35 years Colonial Oaks Metairie LA — 654 21,523 — 654 21,523 22,177 296 21,881 2001 2015 35 years Alpine Ruston LA — 1,400 27,018 — 1,400 27,018 28,418 414 28,004 1969 2015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ooker T. Washington Shreveport LA — 1,792 22,719 — 1,792 22,719 24,511 334 24,177 2001 2015 35 years Shreveport Manor Shreveport LA — 516 13,882 — 516 13,882 14,398 226 14,172 1969 2015 35 years The Bradford Shreveport LA — 1,133 8,889 — 1,133 8,889 10,022 156 9,866 1980 2015 35 years Colony House Nursing and Rehabilitation Center Abington MA — 132 999 194 132 1,193 1,325 1,196 129 1965 1969 40 years Wingate at Andover Andover MA — 1,450 14,798 — 1,450 14,798 16,248 2,318 13,930 1992 2011 35 years Blueberry Hill Skilled Nursing &amp; Rehabilitation Center Beverly MA — 129 4,290 1,311 129 5,601 5,730 3,689 2,041 1965 1968 40 years Wingate at Brighton Brighton MA — 1,070 7,383 — 1,070 7,383 8,453 1,319 7,134 1995 2011 35 years Walden Rehabilitation and Nursing Center Concord MA — 181 1,347 178 181 1,525 1,706 1,441 265 1969 1968 40 years Sachem Skilled Nursing &amp; Rehabilitation Center East Bridgewater MA — 529 1,238 232 529 1,470 1,999 1,718 281 1968 1982 27 years Chestnut Hill Rehab &amp; Nursing East Longmeadow MA — 3,050 5,392 — 3,050 5,392 8,442 1,036 7,406 1985 2011 35 years Crawford Skilled Nursing and Rehabilitation Center Fall River MA — 127 1,109 312 127 1,421 1,548 1,207 341 1968 1982 29 years Franklin Skilled Nursing and Rehabilitation Center Franklin MA — 156 757 158 156 915 1,071 847 224 1967 1969 40 years Wingate at Haverhill Haverhill MA — 810 9,288 — 810 9,288 10,098 1,592 8,506 1973 2011 35 years Skilled Care Center at Silver Lake Kingston MA — 3,230 19,870 — 3,230 19,870 23,100 3,356 19,744 1992 2011 35 years River Terrace Healthcare Lancaster MA — 268 957 212 268 1,169 1,437 1,177 260 1969 1969 40 years Wentworth Skilled Care Center Lowell MA — 820 11,220 — 820 11,220 12,040 1,738 10,302 1966 2011 35 years Bolton Manor Nursing and Rehabilitation Center Marlborough MA — 222 2,431 300 222 2,731 2,953 2,352 601 1973 1984 34.5 years The Eliot Healthcare Center Natick MA — 249 1,328 500 249 1,828 2,077 1,505 572 1996 1982 31 years Wingate at Needham Needham Heights MA — 920 9,236 — 920 9,236 10,156 1,587 8,569 1996 2011 35 years Brigham Manor Nursing and Rehabilitation Center Newburyport MA — 126 1,708 134 126 1,842 1,968 1,735 233 1806 1982 27 years Country Rehabilitation and Nursing Center Newburyport MA — 199 3,004 378 199 3,382 3,581 3,109 472 1968 1982 27 years Quincy Rehabilitation and Nursing Center Quincy MA — 216 2,911 204 216 3,115 3,331 2,968 363 1965 1984 24 years Wingate at Reading Reading MA — 920 7,499 — 920 7,499 8,419 1,307 7,112 1988 2011 35 years Den-Mar Rehabilitation and Nursing Center Rockport MA — 23 1,560 187 23 1,747 1,770 1,581 189 1963 1985 30 years Wingate at South Hadley South Hadley MA — 1,870 15,572 — 1,870 15,572 17,442 2,396 15,046 1988 2011 35 years Ring East Springfield MA — 1,250 13,561 — 1,250 13,561 14,811 2,182 12,629 1987 2011 35 years Blue Hills Alzheimer's Care Center Stoughton MA — 511 1,026 175 511 1,201 1,712 1,472 240 1965 1982 28 years Wingate at Sudbury Sudbury MA — 1,540 8,100 — 1,540 8,100 9,640 1,489 8,151 1997 2011 35 years Country Gardens Skilled Nursing &amp; Rehabilitation Center Swansea MA — 415 2,675 180 415 2,855 3,270 2,691 579 1969 1984 27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rookside Rehabilitation and Nursing Center Webster MA — 102 1,154 173 102 1,327 1,429 1,228 201 1967 1982 31 years Newton and Wellesley Alzheimer Center Wellesley MA — 297 3,250 275 297 3,525 3,822 3,057 765 1971 1984 30 years Riverdale Gardens Rehab &amp; Nursing West Springfield MA — 2,140 6,997 107 2,140 7,104 9,244 1,529 7,715 1960 2011 35 years Wingate at Wilbraham Wilbraham MA — 4,070 10,777 — 4,070 10,777 14,847 1,814 13,033 1988 2011 35 years Worcester Skilled Care Center Worcester MA — 620 10,958 — 620 10,958 11,578 1,879 9,699 1970 2011 35 years Cumberland Villa Nursing Center Cumberland MD — 660 23,970 — 660 23,970 24,630 3,430 21,200 1968 2011 35 years Colton Villa Hagerstown MD — 1,550 16,973 — 1,550 16,973 18,523 2,585 15,938 1971 2011 35 years Westminster Nursing &amp; Convalescent Center Westminster MD — 2,160 15,931 — 2,160 15,931 18,091 2,425 15,666 1973 2011 35 years Augusta Rehabilitation Center Augusta ME — 152 1,074 146 152 1,220 1,372 1,174 198 1968 1985 30 years Eastside Rehabilitation and Living Center Bangor ME — 316 1,349 134 316 1,483 1,799 1,423 376 1967 1985 30 years Westgate Manor Bangor ME — 287 2,718 151 287 2,869 3,156 2,730 426 1969 1985 31 years Winship Green Nursing Center Bath ME — 110 1,455 128 110 1,583 1,693 1,384 309 1974 1985 35 years Brewer Rehabilitation and Living Center Brewer ME — 228 2,737 304 228 3,041 3,269 2,548 721 1974 1985 33 years Kennebunk Nursing and Rehabilitation Center Kennebunk ME — 99 1,898 161 99 2,059 2,158 1,684 474 1977 1985 35 years Norway Rehabilitation &amp; Living Center Norway ME — 133 1,658 118 133 1,776 1,909 1,440 469 1972 1985 39 years Brentwood Rehabilitation and Nursing Center Yarmouth ME — 181 2,789 146 181 2,935 3,116 2,419 697 1945 1985 45 years Autumn Woods Residential Health Care Facility Warren MI — 747 26,763 — 747 26,763 27,510 3,380 24,130 2012 2012 35 years Hopkins Healthcare Hopkins MN — 4,470 21,409 — 4,470 21,409 25,879 3,140 22,739 1961 2011 35 years Andrew Care Home Minneapolis MN — 3,280 5,083 351 3,282 5,432 8,714 1,373 7,341 1941 2011 35 years Golden Living Center - Rochester East Rochester MN — 639 3,497 — 639 3,497 4,136 3,564 572 1967 1982 28 years Ashland Healthcare Ashland MO — 770 4,400 — 770 4,400 5,170 713 4,457 1993 2011 35 years South Hampton Place Columbia MO — 710 11,279 — 710 11,279 11,989 1,697 10,292 1994 2011 35 years Dixon Nursing &amp; Rehab Dixon MO — 570 3,342 — 570 3,342 3,912 577 3,335 1989 2011 35 years Current River Nursing Doniphan MO — 450 7,703 — 450 7,703 8,153 1,276 6,877 1991 2011 35 years Forsyth Care Center Forsyth MO — 710 6,731 — 710 6,731 7,441 1,160 6,281 1993 2011 35 years Cherry Hills Nursing and Rehab Center - Kansas City MO Kansas City MO — 1,040 7,560 — 1,040 7,560 8,600 506 8,094 1983 2015 35 years Garden Valley Nursing and Rehabilitation - Kansas City MO Kansas City MO — 720 3,590 — 720 3,590 4,310 417 3,893 1983 2015 35 years Maryville Health Care Center Maryville MO — 630 5,825 — 630 5,825 6,455 1,016 5,439 1972 2011 35 years Glenwood Healthcare Seymour MO — 670 3,737 — 670 3,737 4,407 628 3,779 1990 2011 35 years Silex Community Care Silex MO — 730 2,689 — 730 2,689 3,419 497 2,922 1991 2011 35 years Gravios Nursing Center St. Louis MO — 1,560 10,582 966 1,560 11,548 13,108 1,793 11,315 1954 2011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ellefontaine Gardens St. Louis MO — 1,610 4,314 — 1,610 4,314 5,924 812 5,112 1988 2011 35 years Strafford Care Center Strafford MO — 1,670 8,251 — 1,670 8,251 9,921 1,260 8,661 1995 2011 35 years Windsor Healthcare Windsor MO — 510 3,345 — 510 3,345 3,855 577 3,278 1996 2011 35 years Chapel Hill Rehabilitation and Healthcare Center Chapel Hill NC — 347 3,029 1,034 347 4,063 4,410 2,625 1,785 1984 1993 28 years Pettigrew Rehabilitation and Healthcare Center Durham NC — 101 2,889 251 129 3,112 3,241 2,482 759 1969 1993 28 years Rehabilitation and Health Center of Gastonia Gastonia NC — 158 2,359 1,032 158 3,391 3,549 2,122 1,427 1968 1992 29 years Lakewood Manor Hendersonville NC — 1,610 7,759 — 1,610 7,759 9,369 1,336 8,033 1979 2011 35 years Kinston Rehabilitation and Healthcare Center Kinston NC — 186 3,038 1,065 186 4,103 4,289 2,516 1,773 1961 1993 29 years Lincoln Nursing Center Lincolnton NC — 39 3,309 197 39 3,506 3,545 2,879 666 1976 1986 35 years Rehabilitation and Nursing Center of Monroe Monroe NC — 185 2,654 380 190 3,029 3,219 2,341 878 1963 1993 28 years Sunnybrook Healthcare and Rehabilitation Specialists Raleigh NC — 187 3,409 372 191 3,777 3,968 3,445 523 1971 1991 25 years Raleigh Rehabilitation &amp; Healthcare Center Raleigh NC — 316 5,470 601 336 6,051 6,387 5,516 871 1969 1991 25 years Guardian Care of Roanoke Rapids Roanoke Rapids NC — 339 4,132 1,290 339 5,422 5,761 4,152 1,609 1967 1991 25 years Guardian Care of Rocky Mount Rocky Mount NC — 240 1,732 316 240 2,048 2,288 1,680 608 1975 1997 28.5 years Cypress Pointe Rehabilitation and Health Care Centre Wilmington NC — 233 3,710 280 243 3,980 4,223 3,169 1,054 1966 1993 25 years Silas Creek Manor Winston-Salem NC — 211 1,893 415 211 2,308 2,519 1,659 860 1966 1993 28.5 years Guardian Care of Zebulon Zebulon NC — 179 1,933 181 201 2,092 2,293 1,597 696 1973 1993 29 years Dover Rehabilitation and Living Center Dover NH — 355 3,797 382 355 4,179 4,534 3,960 574 1969 1990 25 years Hanover Terrace Healthcare Hanover NH — 326 1,825 254 328 2,077 2,405 1,522 883 1969 1993 29 years Las Vegas Healthcare and Rehabilitation Center Las Vegas NV — 454 1,018 187 454 1,205 1,659 818 841 1940 1992 30 years Torrey Pines Care Center Las Vegas NV — 256 1,324 270 256 1,594 1,850 1,302 548 1971 1992 29 years Hearthstone of Northern Nevada Sparks NV — 1,400 9,365 — 1,400 9,365 10,765 1,555 9,210 1988 2011 35 years Wingate at St. Francis Beacon NY — 1,900 18,115 — 1,900 18,115 20,015 2,795 17,220 2002 2011 35 years Garden Gate Cheektowaga NY — 760 15,643 30 760 15,673 16,433 2,483 13,950 1979 2011 35 years Brookhaven East Patchogue NY — 1,100 25,840 30 1,100 25,870 26,970 3,725 23,245 1988 2011 35 years Wingate at Dutchess Fishkill NY — 1,300 19,685 — 1,300 19,685 20,985 3,006 17,979 1996 2011 35 years Autumn View Hamburg NY — 1,190 24,687 34 1,190 24,721 25,911 3,732 22,179 1983 2011 35 years Wingate at Ulster Highland NY — 1,500 18,223 — 1,500 18,223 19,723 2,678 17,045 1998 2011 35 years North Gate North Tonawanda NY — 1,010 14,801 40 1,010 14,841 15,851 2,406 13,445 1982 2011 35 years Seneca West Seneca NY — 1,400 13,491 5 1,400 13,496 14,896 2,126 12,770 1974 2011 35 years Harris Hill Williamsville NY — 1,240 33,574 33 1,240 33,607 34,847 4,815 30,032 1992 2011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Cambridge Health &amp; Rehabilitation Center Cambridge OH — 108 2,642 304 108 2,946 3,054 2,483 571 1975 1993 25 years Winchester Place Nursing and Rehabilitation Center Canal Winchester OH — 454 7,149 316 454 7,465 7,919 6,276 1,643 1974 1993 28 years Chillicothe Nursing &amp; Rehabilitation Center Chillicothe OH — 128 3,481 1,615 128 5,096 5,224 3,280 1,944 1976 1985 34 years Burlington House Cincinnati OH — 918 5,087 4,309 974 9,340 10,314 1,984 8,330 1989 2004 35 years Franklin Woods Nursing and Rehabilitation Center Columbus OH — 190 4,712 240 190 4,952 5,142 3,050 2,092 1986 1992 38 years Minerva Park Nursing and Rehabilitation Center Columbus OH — 210 3,684 (1,513 ) 107 2,274 2,381 1,888 493 1973 1997 45 years Coshocton Health &amp; Rehabilitation Center Coshocton OH — 203 1,979 1,203 203 3,182 3,385 1,917 1,468 1974 1993 25 years Olentangy Woods Galion OH — 540 6,324 (1,223 ) 573 5,068 5,641 807 4,834 1967 2011 35 years Lebanon Country Manor Lebanon OH — 105 3,617 140 105 3,757 3,862 2,687 1,175 1984 1986 43 years Logan Health Care Center Logan OH — 169 3,750 403 169 4,153 4,322 3,175 1,147 1979 1991 30 years Pickerington Nursing &amp; Rehabilitation Center Pickerington OH — 312 4,382 374 312 4,756 5,068 2,942 2,126 1984 1992 37 years Renaissance North Warren OH — 1,100 8,196 (1,520 ) 1,116 6,660 7,776 4,641 3,135 1967 2011 35 years Country Glenn Washington Court House OH — 490 13,460 (585 ) 677 12,688 13,365 1,782 11,583 1984 2011 35 years Avamere Rehab of Coos Bay Coos Bay OR — 1,920 3,394 — 1,920 3,394 5,314 597 4,717 1968 2011 35 years Avamere Riverpark of Eugene Eugene OR — 1,960 17,622 502 1,960 18,124 20,084 2,587 17,497 1988 2011 35 years Avamere Rehab of Eugene Eugene OR — 1,080 7,257 489 1,080 7,746 8,826 1,163 7,663 1966 2011 35 years Avamere Rehab of Clackamas Gladstone OR — 820 3,844 — 820 3,844 4,664 652 4,012 1961 2011 35 years Avamere Rehab of Hillsboro Hillsboro OR — 1,390 8,628 — 1,390 8,628 10,018 1,358 8,660 1973 2011 35 years Avamere Rehab of Junction City Junction City OR — 590 5,583 269 590 5,852 6,442 863 5,579 1966 2011 35 years Avamere Rehab of King City King City OR — 1,290 10,646 — 1,290 10,646 11,936 1,606 10,330 1975 2011 35 years Avamere Rehab of Lebanon Lebanon OR — 980 12,954 — 980 12,954 13,934 1,891 12,043 1974 2011 35 years Medford Rehabilitation and Healthcare Center Medford OR — 362 4,610 1,298 362 5,908 6,270 3,883 2,387 1961 1991 34 years Newport Rehabilitation &amp; Specialty Care Center Newport OR — 380 3,420 813 380 4,233 4,613 698 3,915 1997 2011 35 years Mountain View Oregon City OR — 1,056 6,831 — 1,056 6,831 7,887 784 7,103 1977 2012 35 years Avamere Crestview of Portland Portland OR — 1,610 13,942 1,288 1,610 15,230 16,840 2,074 14,766 1964 2011 35 years Sunnyside Care Center Salem OR — 1,512 2,249 442 1,512 2,691 4,203 1,723 2,480 1981 1991 30 years Avamere Twin Oaks of Sweet Home Sweet Home OR — 290 4,536 — 290 4,536 4,826 695 4,131 1972 2011 35 years Balanced Care at Bloomsburg Bloomsburg PA — 621 1,371 — 621 1,371 1,992 359 1,633 1997 2006 35 years Mountain View Nursing Home Greensburg PA — 580 12,817 1,124 580 13,941 14,521 2,009 12,512 1971 2011 35 years Wyomissing Nursing and Rehabilitation Center Reading PA — 61 5,095 312 61 5,407 5,468 2,622 2,846 1966 1993 4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Oak Hill Nursing and Rehabilitation Center Pawtucket RI — 91 6,724 335 91 7,059 7,150 3,491 3,659 1966 1990 45 years Hebert Nursing Home Smithfield RI — 1,939 6,621 — 1,939 6,621 8,560 527 8,033 1990 2015 35 years Trinity Health and Rehabilitation Center Woonsocket RI — 1,771 14,959 — 1,771 14,959 16,730 710 16,020 1984 2015 35 years Epic-Bayview Beaufort SC — 890 14,311 — 890 14,311 15,201 2,280 12,921 1970 2011 35 years Dundee Nursing Home Bennettsville SC — 320 8,693 — 320 8,693 9,013 1,383 7,630 1958 2011 35 years Epic-Conway Conway SC — 1,090 16,880 — 1,090 16,880 17,970 2,626 15,344 1975 2011 35 years Mt. Pleasant Nursing Center Mount Pleasant SC — 1,810 9,079 — 1,810 9,079 10,889 1,489 9,400 1977 2011 35 years Firesteel Mitchell SD — 690 15,360 411 690 15,771 16,461 2,346 14,115 1966 2011 35 years Fountain Springs Healthcare Center Rapid City SD — 940 28,647 106 940 28,753 29,693 3,957 25,736 1989 2011 35 years Masters Health Care Center Algood TN — 524 4,370 1,084 537 5,441 5,978 3,613 2,365 1981 1987 38 years Brookewood Health Care Center Decatur TN — 470 4,617 — 470 4,617 5,087 804 4,283 1981 2011 35 years Tri-State Comp Care Center Harrogate TN — 1,520 11,515 — 1,520 11,515 13,035 1,754 11,281 1990 2011 35 years Madison Healthcare and Rehabilitation Center Madison TN — 168 1,445 516 168 1,961 2,129 1,344 785 1968 1992 29 years Primacy Healthcare and Rehabilitation Center Memphis TN — 1,222 8,344 1,550 1,222 9,894 11,116 6,164 4,952 1980 1990 37 years Brodie Ranch Rehab &amp; Healthcare Center Austin TX — 570 10,552 — 570 10,552 11,122 323 10,799 2010 2015 35 years Riverside Rehabilitation &amp; Healthcare Center Austin TX — 764 6,567 — 764 6,567 7,331 203 7,128 2010 2015 35 years West Oaks Rehabilitation and Healthcare Center - Austin Austin TX — 891 12,930 — 891 12,930 13,821 397 13,424 2006 2015 35 years Bandera Rehabilitation and Healthcare Center Bandera TX — 742 5,376 — 742 5,376 6,118 167 5,951 2009 2015 35 years Green Acres - Baytown Baytown TX — 490 9,104 — 490 9,104 9,594 1,376 8,218 1970 2011 35 years Allenbrook Healthcare Baytown TX — 470 11,304 — 470 11,304 11,774 1,730 10,044 1975 2011 35 years Rehabilitation and Healthcare Center at Baytown Baytown TX — 787 22,986 — 787 22,986 23,773 702 23,071 2000 2015 35 years Cedar Bayou Rehabilitation and Healthcare Center Baytown TX — 1,035 28,958 — 1,035 28,958 29,993 884 29,109 2008 2015 35 years Summer Place Nursing and Rehab Beaumont TX — 1,160 15,934 — 1,160 15,934 17,094 2,407 14,687 2009 2011 35 years Green Acres - Center Center TX — 200 5,446 — 200 5,446 5,646 918 4,728 1972 2011 35 years Regency Nursing Home Clarksville TX — 380 8,711 — 380 8,711 9,091 1,405 7,686 1989 2011 35 years Park Manor - Conroe Conroe TX — 1,310 22,318 — 1,310 22,318 23,628 3,167 20,461 2001 2011 35 years Trisun Care Center Westwood Corpus Christi TX — 440 8,624 — 440 8,624 9,064 1,335 7,729 1973 2011 35 years Trisun Care Center River Ridge Corpus Christi TX — 890 7,695 — 890 7,695 8,585 1,270 7,315 1994 2011 35 years Heritage Oaks West Corsicana TX — 510 15,806 — 510 15,806 16,316 2,376 13,940 1995 2011 35 years Park Manor DeSoto TX — 1,080 14,484 — 1,080 14,484 15,564 2,232 13,332 1987 2011 35 years Hill Country Care Dripping Springs TX — 740 3,973 16 756 3,973 4,729 670 4,059 1986 2011 35 years Sandstone Ranch El Paso TX — 1,580 8,396 — 1,580 8,396 9,976 1,918 8,058 2010 2011 35 years Location Initial Cost to Company Gross Amount Carried at Close of Period Property Name City Stat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Pecan Tree Rehab &amp; Healthcare Gainesville TX — 430 11,499 — 430 11,499 11,929 1,772 10,157 1990 2011 35 years Pleasant Valley Health &amp; Rehab Garland TX — 1,040 9,383 — 1,040 9,383 10,423 1,540 8,883 2008 2011 35 years Upshur Manor Gilmer TX — 770 8,126 — 770 8,126 8,896 1,310 7,586 1990 2011 35 years Beechnut Manor Houston TX — 1,080 12,030 — 1,080 12,030 13,110 1,895 11,215 1982 2011 35 years Park Manor - Cypress Station Houston TX — 1,450 19,542 — 1,450 19,542 20,992 2,824 18,168 2003 2011 35 years Park Manor of Westchase Houston TX — 2,760 16,715 — 2,760 16,715 19,475 2,465 17,010 2005 2011 35 years Park Manor - Cyfair Houston TX — 1,720 14,717 — 1,720 14,717 16,437 2,182 14,255 1999 2011 35 years West Oaks Rehabilitation and Health Care Center - Houston Houston TX — 1,225 25,507 — 1,225 25,507 26,732 780 25,952 1994 2015 35 years Westwood Rehabilitation and Health Care Center Houston TX — 1,335 21,052 — 1,335 21,052 22,387 645 21,742 2006 2015 35 years Green Acres - Humble Humble TX — 2,060 6,738 — 2,060 6,738 8,798 1,157 7,641 1972 2011 35 years Park Manor - Humble Humble TX — 1,650 17,257 — 1,650 17,257 18,907 2,530 16,377 2003 2011 35 years Green Acres - Huntsville Huntsville TX — 290 2,568 — 290 2,568 2,858 533 2,325 1968 2011 35 years Legend Oaks Healthcare Jacksonville TX — 760 9,639 — 760 9,639 10,399 1,522 8,877 2006 2011 35 years Avalon Kirbyville Kirbyville TX — 260 7,713 — 260 7,713 7,973 1,260 6,713 1987 2011 35 years Millbrook Healthcare Lancaster TX — 750 7,480 — 750 7,480 8,230 1,300 6,930 2008 2011 35 years Nexion Health at Linden Linden TX — 680 3,495 — 680 3,495 4,175 723 3,452 1968 2011 35 years SWLTC Marshall Conroe Marshall TX — 810 10,093 — 810 10,093 10,903 1,636 9,267 2008 2011 35 years McKinney Healthcare &amp; Rehab McKinney TX — 1,450 10,345 — 1,450 10,345 11,795 1,668 10,127 2006 2011 35 years Park Manor of McKinney McKinney TX — 1,540 11,049 (2,345 ) 1,540 8,704 10,244 1,463 8,781 1993 2011 35 years Midland Nursing Center Midland TX — 530 13,311 — 530 13,311 13,841 1,978 11,863 2008 2011 35 years Park Manor of Quail Valley Missouri City TX — 1,920 16,841 — 1,920 16,841 18,761 2,476 16,285 2005 2011 35 years Nexion Health at Mt. Pleasant Mount Pleasant TX — 520 5,050 — 520 5,050 5,570 946 4,624 1970 2011 35 years The Meadows Nursing and Rehab Orange TX — 380 10,777 — 380 10,777 11,157 1,698 9,459 2006 2011 35 years Paramount Rehabilitation and Health Care Center - Pasadena Pasadena TX — 1,539 26,585 — 1,539 26,585 28,124 814 27,310 2004 2015 35 years Cypress Glen Nursing and Rehab Port Arthur TX — 1,340 14,142 — 1,340 14,142 15,482 2,248 13,234 2000 2011</t>
  </si>
  <si>
    <t>Accounting Policies (Policies)</t>
  </si>
  <si>
    <t>Principles of Consolidation</t>
  </si>
  <si>
    <t>Principles of Combination and Consolidation and Basis of Presentation Our combined consolidated financial statements for periods prior to our separation from Ventas do not represent the financial position and results of operations of a legal entity, but rather a combination of entities under common control that have been “carved out” of Ventas’s consolidated financial statements and reflect significant assumptions and allocations. All intercompany transactions and balances have been eliminated in consolidation, and our net income is reduced by the portion of net income attributable to noncontrolling interests. For periods prior to the separation, the combined consolidated financial statements include the attribution of certain assets and liabilities that were historically held at the Ventas corporate level, but which were specifically identifiable or attributable to us. All transactions between us and Ventas were considered to be effectively settled in the combined consolidated financial statements at the time the transaction was recorded. The total net effect of the settlement of these intercompany transactions is reflected as net contribution from or distribution to parent in the combined consolidated statements of cash flows as a financing activity and in the combined consolidated balance sheet as net parent investment. No other related party transactions or relationships are reflected in the combined consolidated financial statements for those periods. For periods prior to the separation, the combined consolidated financial statements also include an allocation of expenses related to certain Ventas corporate functions, including executive oversight, treasury, finance, legal, human resources, tax planning, internal audit, financial reporting, information technology and investor relations. These expenses have been allocated to us based on direct usage or benefit where specifically identifiable, with the remainder allocated pro rata primarily on the basis of revenue, headcount or other measures. We consider the expense methodology and results to be reasonable for all periods presented. However, the allocations may not be indicative of the actual expense that would have been incurred had we operated as an independent, publicly traded company for those periods. We believe that the assumptions and estimates used in preparation of the underlying combined consolidated financial statements are reasonable. However, the combined consolidated financial statements herein do not necessarily reflect what our financial position, results of operations or cash flows would have been if we had been a standalone company during the full periods presented, nor are they necessarily indicative of our future results of operations, financial position or cash flows. For periods subsequent to our separation from Ventas, the accompanying consolidated financial statements include our accounts and the accounts of our wholly owned subsidiaries and the joint venture entities over which we have control. All intercompany transactions and balances have been eliminated in consolidation, and our net income is reduced by the portion of net income attributable to noncontrolling interests.</t>
  </si>
  <si>
    <t>Noncontrolling Interests</t>
  </si>
  <si>
    <t xml:space="preserve">Noncontrolling Interests We present the portion of any equity that we do not own in entities that we control (and thus consolidate) as noncontrolling interests and classify this interest as a component of consolidated equity, separate from total CCP equity, on our combined consolidated balance sheets. For consolidated joint ventures with pro rata distribution allocations, net income or loss is allocated between the joint venture partners based on their respective stated ownership percentages. We account for purchases or sales of equity interests that do not result in a change of control as equity transactions, through net parent investment for periods prior to our separation from Ventas and additional paid-in capital for periods subsequent to our separation from Ventas. In addition, we include net income attributable to the noncontrolling interests in net income in our combined consolidated statements of income. </t>
  </si>
  <si>
    <t>Accounting Estimates</t>
  </si>
  <si>
    <t xml:space="preserve">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We base these estimates on our experience and assumptions we believe to be reasonable under the circumstances. However, if our judgment or interpretation of the facts and circumstances relating to various transactions or other matters had been different, we may have applied a different accounting treatment, resulting in a different presentation of our financial statements. We periodically reevaluate our estimates and assumptions, and in the event they prove to be different from actual results, we make adjustments in subsequent periods to reflect more current estimates and assumptions about matters that are inherently uncertain. </t>
  </si>
  <si>
    <t>Net Real Estate Property</t>
  </si>
  <si>
    <t xml:space="preserve">Net Real Estate Property Our investment in net real estate property is recorded on our combined consolidated balance sheets at historical cost, less accumulated depreciation and amortization. These real estate assets are initially measured upon their acquisition. We account for acquisitions using the acquisition method and record the cost of the businesses acquired among tangible and recognized intangible assets and liabilities based upon their estimated fair values as of the acquisition date. • Land —We determine the fair value of land either by considering the sales prices of similar properties in recent transactions or based on internal analyses of recently acquired and existing comparable properties within our portfolio. • Buildings —We estimate the fair value of buildings acquired on an as-if-vacant basis and depreciate the building value over the estimated remaining life of the building, generally not to exceed 35 years. • Other tangible fixed assets —We determine the fair value of other fixed assets, such as site improvements and furniture, fixtures and equipment, based upon the replacement cost and depreciate such value over the assets' estimated remaining useful lives as determined at the applicable acquisition date. • In-place lease intangibles —The fair value of in-place leases reflects our estimate of the cost to obtain tenants and an estimated value of the absorption period to reflect the value of the rent and recovery costs foregone during a reasonable lease-up period as if the acquired space was vacant. We amortize these intangibles through amortization expense over the remaining life of the associated lease plus assumed bargain renewal periods, if any. • Market lease intangibles —We estimate the fair value of any above and/or below market leases by discounting the difference between the estimated market rent and in-place lease rent. We amortize these intangibles to revenue over the remaining life of the associated lease plus any assumed bargain renewal periods, if any. If a lease is terminated prior to its stated expiration or not renewed upon expiration, we recognize all unamortized amounts of lease-related intangibles associated with that lease in operations at that time. • Purchase option intangibles —We estimate the fair value of purchase option intangible liabilities by discounting the difference between the applicable property's acquisition date fair value and an estimate of its future option price. We do not amortize the resulting intangible liability over the term of the lease, but rather adjust the recognized value of the asset or liability upon sale. • Goodwill —Goodwill represents the excess of the purchase price paid over the fair value of the net assets of the acquired business. We do not amortize goodwill. </t>
  </si>
  <si>
    <t>Impairment of Long-Lived and Intangible Assets and Goodwill</t>
  </si>
  <si>
    <t xml:space="preserve">Impairment of Long-Lived and Intangible Assets and Goodwill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the retention or disposition of the asset. We adjust the net book value of leased properties and other long-lived assets to fair value if the sum of the expected future undiscounted cash flows, including sales proceeds, is less than book value. When our long-lived assets qualify as assets held for sale, we adjust the net book value of leased properties and other long-lived assets to the lower of fair value less costs to sell or their net book value. We recognize any shortfall from carrying value as an impairment loss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goodwill for impairment at least annually, and more frequently if indicators arise. We assess qualitative factors, such as current macroeconomic conditions, the state of capital markets and our overall financial and operating performance, to determine the likelihood that the fair value of the reporting unit is less than its carrying amount. If we determine it is more likely than not that the fair value of the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We did not recognize any impairment of goodwill for the years ended December 31, 2015 , 2014 and 2013 . Estimates of fair value used in our evaluation of goodwill, investments in real estate and intangible assets are based upon discounted future cash flow projections or other acceptable valuation techniques that are based, in turn, upon level three inputs in the fair value hierarchy (as described below),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t>
  </si>
  <si>
    <t>Assets Held-for-Sale and Discontinued Operations</t>
  </si>
  <si>
    <t>Assets Held for Sale and Discontinued Operations We expect to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Our combined consolidated financial statements reflect the adoption of ASU 2014-08 as of January 1, 2013. There were no properties that met the definition of discontinued operations for any of the periods presented.</t>
  </si>
  <si>
    <t>Net Investment in Direct Financing Lease</t>
  </si>
  <si>
    <t xml:space="preserve">Net Investment in Direct Financing Lease We own one SNF under a lease agreement that is classified as a direct financing lease, as the tenant has a purchase obligation at the end of the lease term. The net investment in direct financing lease is recorded as a receivable on our combined consolidated balance sheets and represents the total undiscounted rental payments (including the tenant's purchase obligation), plus the estimated unguaranteed residual value, less the unearned lease income. Unearned lease income represents the excess of the minimum lease payments and residual values over the cost of the investment. Unearned lease income is deferred and amortized to income over the lease term to provide a constant yield when collectibility of the lease payments is reasonably assured. </t>
  </si>
  <si>
    <t>Loans Receivable</t>
  </si>
  <si>
    <t>Loans Receivable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as the amount of estimated future cash flows reflects our judgment regarding their uncertainty. We recognize the difference between the acquisition date fair value and the total expected cash flows as interest income using the effective interest method over the life of the applicable loan. We immediately recognize in income any unamortized balances if the loan is repaid before its contractual maturity. Subsequent to the acquisition date, we evaluate changes regarding the uncertainty of future cash flows and the need for a valuation allowance, as appropriate.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s, the payment history of the borrower and current economic conditions. If our evaluation of these factors indicates it is probable that we will not be able to collect all amounts due under the terms of the applicable loan agreement, we provide a reserve against the portion of the receivable that we estimate may not be collected.</t>
  </si>
  <si>
    <t>Centralized Cash Management</t>
  </si>
  <si>
    <t>Centralized Cash Management For periods prior to our separation from Ventas, we and our wholly owned subsidiaries were subject to Ventas’s centralized cash management system. All payments were controlled and made by Ventas, resulting in intercompany transactions between us and Ventas that did not settle in cash. The net effect of these intercompany transactions is reflected in net contribution from or net distribution to parent on our combined consolidated statements of cash flows and combined consolidated statements of equity. For periods prior to our separation from Ventas, the cash balances contained in our combined consolidated balance sheets relate to our joint venture entities that did not participate in the centralized cash management system. For periods subsequent to our separation from Ventas, we maintain our own centralized cash management system, in addition to the separate cash account associated with our joint venture.</t>
  </si>
  <si>
    <t>Tenant Deposits</t>
  </si>
  <si>
    <t>Tenant Deposits Tenant deposits consist of security deposits and amounts provided by our tenants for future real estate taxes, insurance expenditures and tenant improvements related to our properties and operations.</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The carrying amount of cash reported on our combined consolidated balance sheets approximates fair value. • Loans receivable —We estimate the fair value of loans receivable using level two and level three inputs: we discount future cash flows using current interest rates at which similar loans with the same terms and length to maturity would be made to borrowers with similar credit ratings. </t>
  </si>
  <si>
    <t>Revenue Recognition</t>
  </si>
  <si>
    <t xml:space="preserve">Revenue Recognition Triple-Net Leased Properties Certain of our triple-net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mbined consolidated balance sheets. Our remaining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Other We recognize income from rent, lease termination fees and all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our rent receivables, including straight-line rent receivables, to determine whether an allowance is appropriate. We base our assessment of rent receivables (other than straight-line rent receivables) on several factors, including, among other things, payment history, the financial strength of the tenant and any guarantors, the value of the underlying collateral, if any, and current economic conditions, including government reimbursement. If our evaluation of these factors indicates that we may not be able to recover the full value of the receivable, we provide an allowance against the portion of the receivable that we estimate may not be recovered. We also base our assessment of straight-line rent receivables on several factors, including, among other things, current economic conditions, including government reimbursement, the financial strength of the tenant and any guarantors, the historical operations and operating trends of the property, the historical payment pattern of the tenant and the type of property. If our evaluation of these factors indicates that we may not be able to receive the rent payments due in the future, we provide an allowance against the recognized straight-line rent receivable asset for the portion, up to its full value, that we estimate may not be recovered. If we change our assumptions or estimates regarding the collectibility of future rent payments required by a lease, we may adjust the allowance to increase or reduce the rental revenue recognized in the period in which we make such change in our assumptions or estimates. Loans We recognize interest income from loan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t>
  </si>
  <si>
    <t>Federal Income Tax</t>
  </si>
  <si>
    <t xml:space="preserve">Federal Income Tax Ventas elected to be treated as a REIT under the applicable provisions of the Internal Revenue Code of 1986, as amended (the “Code”), for every year beginning with the year ended December 31, 1999. Accordingly, with respect to periods prior to our separation from Ventas, Ventas generally was not subject to federal income tax. We intend to elect to be treated as a REIT under the applicable provisions of the Code, beginning with the year ended December 31, 2015. </t>
  </si>
  <si>
    <t>Segment Reporting</t>
  </si>
  <si>
    <t xml:space="preserve">Segment Reporting As of December 31, 2015 , 2014 and 2013 , we operated through a single reportable business segment: triple-net leased properties. We primarily invest in SNFs and other healthcare properties throughout the United States and lease those properties to healthcare operating companies under “triple-net” or “absolute-net” leases that obligate the tenants to pay all property-related expenses. </t>
  </si>
  <si>
    <t>Recently Issued or Adopted Relevant Accounting Standards</t>
  </si>
  <si>
    <t>Recently Issued or Adopted Relevant Accounting Standards In 2014, the FASB issued ASU No.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mbined consolidated financial statements, as substantially all of our revenue consists of rental income from leasing arrangements, which are specifically excluded from ASU 2014-09. In February 2015, the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n impact on our combined consolidated financial statements. In April 2015, the FASB issued ASU No. 2015-03, Interest—Imputation of Interest (Subtopic 835-30): Simplifying the Presentation of Debt Issuance Costs , which requires debt issuance costs to be presented in the balance sheet as a direct reduction from the carrying value of the associated debt liability, consistent with the presentation of a debt discount. We elected to adopt this new guidance as of August 18, 2015. As a result, our term loans and other debt is presented net of $18.1 million of unamortized debt issuance costs. In April 2015, the FASB issued ASU 2015-05, Intangibles—Goodwill and Other—Internal-Use Software (Subtopic 350-40): Customer's Accounting for Fees Paid in a Cloud Computing Arrangement (“ASU 2015-05”)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us beginning January 1, 2016, and we are continuing to evaluate this guidance. In September 2015, the FASB issued ASU 2015-16, Business Combinations (Topic 805): Simplifying the Accounting for Measurement-Period Adjustments (“ASU 2015-16”) , which simplifies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us beginning January 1, 2016 and is to be applied prospectively to measurement-period adjustments that occur after the effective date. We are continuing to evaluate this guidance. In addition, Section 107 of the Jumpstart our Business Startups Act (the “JOBS Act”) provides that an “emerging growth company” can take advantage of the extended transition period provided in Section 13(a) of the Securities Exchange Act of 1934, as amended, for complying with new or revised accounting standards. In other words, an emerging growth company can delay the adoption of certain accounting standards until those standards would otherwise apply to private companies. We have elected not to take advantage of the benefits of this extended transition period and, therefore, will be subject to the same new or revised accounting standards as other public companies that are not emerging growth companies. This election is irrevocable.</t>
  </si>
  <si>
    <t>Reclassifications</t>
  </si>
  <si>
    <t>Reclassifications Certain prior year amounts have been reclassified to conform to the current year presentation.</t>
  </si>
  <si>
    <t>Triple-Net Lease Arrangements (Tables)</t>
  </si>
  <si>
    <t>Schedule of future contracted minimum rentals for all of triple-net and MOB leases</t>
  </si>
  <si>
    <t>The following table sets forth the future contracted minimum rentals, excluding contingent rent escalations, but including straight-line rent adjustments where applicable, for all of our triple-net leases as of December 31, 2015 (excluding properties classified as held for sale as of December 31, 2015 and rents from direct financing lease) (in thousands): 2016 $ 328,315 2017 325,260 2018 330,646 2019 333,489 2020 306,100 Thereafter 1,847,749 Total $ 3,471,559</t>
  </si>
  <si>
    <t>Acquisitions and Dispositions of Real Estate Property (Tables)</t>
  </si>
  <si>
    <t>Business Acquisition [Line Items]</t>
  </si>
  <si>
    <t>Schedule of Acquisition Estimated Fair Value</t>
  </si>
  <si>
    <t xml:space="preserve">The following table summarizes the acquisition date fair values of the assets acquired and liabilities assumed, which we determined using level two and level three inputs (in thousands): Land and improvements $ 38,361 Buildings and improvements 515,620 Acquired lease intangibles 14,138 Goodwill (1) 56,275 Other assets 8,034 Total assets acquired 632,428 Tenant deposits 8,801 Lease intangible liabilities 3,729 Accounts payable and other liabilities 1,343 Total liabilities assumed 13,873 Net assets acquired $ 618,555 (1) As it relates to the HCT acquisition, goodwill was allocated to us on a relative fair value basis from total goodwill recognized by Ventas. A $1.8 million reduction of the original amount of goodwill due to HCT was completed in 2015. </t>
  </si>
  <si>
    <t>Business acquisition, pro forma information</t>
  </si>
  <si>
    <t>The following table illustrates the effect on revenues and net income attributable to CCP as if we had consummated the acquisitions completed during the year ended December 31, 2015 as of January 1, 2014. For the Years Ended December 31, 2015 2014 (Unaudited) (In thousands, except per share amounts) Revenues $ 345,015 $ 348,906 Net income attributable to CCP 148,392 180,152 Net income attributable to CCP, per basic share $ 1.78 $ 2.16 Net income attributable to CCP, per diluted share 1.77 2.15</t>
  </si>
  <si>
    <t>Specialty Healthcare and Seniors Housing Valuation Firm</t>
  </si>
  <si>
    <t>Below is a summary of the statement of income for the specialty valuation firm we acquired in August 2015 for the period from acquisition through December 31, 2015 (in thousands): Revenues: Real estate services fee income $ 2,247 Total revenues 2,247 Expenses: Depreciation and amortization 278 General, administrative and professional fees 2,048 Other expenses 16 Total expenses 2,342 Loss before income taxes (95 ) Income tax benefit 23 Net income $ (72 )</t>
  </si>
  <si>
    <t>Secured and Unsecured Loans Receivable, Net (Tables)</t>
  </si>
  <si>
    <t>Schedule of Loans Receivable</t>
  </si>
  <si>
    <t>Below is a summary of our loans receivable as of December 31, 2015 and 2014 (in thousands): 2015 2014 Carrying Value Fair Value Carrying Value Fair Value Secured loans receivable, net $ 5,255 $ 4,494 $ 5,249 $ 5,174 Unsecured loans receivable, net 24,472 24,188 4,242 4,106 Total secured and unsecured loans receivable, net $ 29,727 $ 28,682 $ 9,491 $ 9,280</t>
  </si>
  <si>
    <t>Goodwill and Intangible Assets (Tables)</t>
  </si>
  <si>
    <t>Schedule of Intangibles</t>
  </si>
  <si>
    <t>The following is a summary of our intangibles as of December 31, 2015 and 2014 : December 31, 2015 December 31, 2014 Balance Remaining Weighted Average Amortization Period in Years Balance Remaining Weighted Average Amortization Period in Years (Dollars in thousands) Intangible assets: Above market lease intangibles $ 64,516 11.4 $ 60,251 11.1 In-place lease intangibles 37,353 13.4 26,943 12.9 Tradename, technology and customer relationships 2,950 4.5 — N/A Accumulated amortization (45,390 ) N/A (35,221 ) N/A Goodwill 145,374 N/A 88,959 N/A Net intangible assets $ 204,803 12.3 $ 140,932 11.7 Intangible liabilities: Below market lease intangibles $ 194,141 14.9 $ 198,170 15.2 Above market ground lease intangibles 1,907 52.9 — N/A Accumulated amortization (75,052 ) N/A (61,882 ) N/A Purchase option intangibles 9,352 N/A 9,352 N/A Net intangible liabilities $ 130,348 15.5 $ 145,640 15.2</t>
  </si>
  <si>
    <t>Other Assets (Tables)</t>
  </si>
  <si>
    <t>Summary of other assets</t>
  </si>
  <si>
    <t>The following is a summary of our other assets as of December 31, 2015 and 2014 : 2015 2014 (In thousands) Straight-line rent receivables, net $ 579 $ 766 Deferred lease costs 6,895 9,970 Assets held for sale 15,035 5,229 Other, net 15,534 2,044 Total other assets $ 38,043 $ 18,009</t>
  </si>
  <si>
    <t>Borrowing Arrangements (Tables)</t>
  </si>
  <si>
    <t>Schedule of Long-term Debt Instruments</t>
  </si>
  <si>
    <t xml:space="preserve">The following is a summary of our term loans and other debt as of December 31, 2015 (in thousands): Unsecured revolving credit facility $ 143,000 Unsecured term loan due 2017 600,000 Unsecured term loan due 2020 800,000 Total 1,543,000 Unamortized debt issuance costs 18,137 Term loans and other debt $ 1,524,863 </t>
  </si>
  <si>
    <t>Income Taxes (Tables)</t>
  </si>
  <si>
    <t>Schedule of Tax Treatment of Distributions Per Common Share</t>
  </si>
  <si>
    <t>During the year ended December 31, 2015 , our tax treatment of distributions per common share was as follows: 2015 Tax treatment of distributions: Ordinary income $ 1.105160 Qualified ordinary income — Long-term capital gain — Unrecaptured Section 1250 gain — Return of capital 0.034840 Distribution reported for 1099-DIV purposes $ 1.140000</t>
  </si>
  <si>
    <t>Schedule of Components of Income Tax Expense (Benefit)</t>
  </si>
  <si>
    <t>The provision for income taxes related to continuing operations consists of the following (in thousands): Year Ended December 31, 2015 Current: Federal $ (91 ) State (213 ) Total current (304 ) Deferred: Federal 114 State (748 ) Total deferred (634 ) Total income tax (provision) $ (938 )</t>
  </si>
  <si>
    <t>Schedule of Effective Income Tax Rate Reconciliation</t>
  </si>
  <si>
    <t>Below is a reconciliation between the provision for income taxes and the amount computed by applying the federal statutory income tax rate to the income or loss for continuing operations before income taxes (in thousands): Year Ended December 31, 2015 Provision for income taxes at statutory rate $ (49,528 ) 35.00 % Tax at statutory rate on earnings not subject to federal income taxes 49,561 (35.02 ) Income for which no book expense was recognized — 0.00 Valuation allowances — 0.00 State tax (provision) benefit, net of federal (960 ) 0.68 Other (11 ) 0.01 Total income tax (provision) $ (938 ) 0.67 %</t>
  </si>
  <si>
    <t>Schedule of Deferred Tax Assets and Liabilities</t>
  </si>
  <si>
    <t>The components of the deferred tax liability at December 31, 2015 were as follows (in thousands): Year Ended December 31, 2015 Deferred income $ (138 ) Basis difference on tangible property (804 ) Basis difference on intangible property (947 ) Total (1,889 ) Valuation adjustment — Total net deferred tax liability $ (1,889 )</t>
  </si>
  <si>
    <t>Compensation (Tables)</t>
  </si>
  <si>
    <t>Schedule of Share-based Compensation, Stock Options, Activity</t>
  </si>
  <si>
    <t>The following is a summary of stock option activity in 2015: Shares Weighted Average Exercise Price Weighted Average Remaining Contractual Life (years) Intrinsic Value ($000s) Outstanding as of December 31, 2014 Converted options 1,047,501 $ 32.01 Options exercised — — Options forfeited — — Options expired — — Outstanding as of December 31, 2015 1,047,501 32.01 7.8 $ 835,098 Exercisable as of December 31, 2015 646,158 $ 30.82 7.3 $ 732,994</t>
  </si>
  <si>
    <t>Nonvested Restricted Stock Shares Activity</t>
  </si>
  <si>
    <t>A summary of the status of our nonvested restricted stock as of December 31, 2015 , and changes during the year ended December 31, 2015 follows: Shares Weighted Average Grant Date Fair Value Nonvested at beginning of year — $ — Converted 125,183 16.98 Granted 190,471 34.01 Vested — — Forfeited — — Nonvested at end of year 315,654 $ 27.26</t>
  </si>
  <si>
    <t>Earnings Per Share (Tables)</t>
  </si>
  <si>
    <t>Computation of basic and diluted earnings per common share</t>
  </si>
  <si>
    <t>The following table shows the amounts used in computing our basic and diluted earnings per common share: For the Year Ended December 31, 2015 2014 2013 (In thousands, except per share amounts) Numerator for basic and diluted earnings per share: Net income attributable to CCP $ 143,166 $ 157,595 $ 174,290 Denominator: Denominator for basic earnings per share—weighted average shares 83,488 83,488 83,488 Effect of dilutive securities: Stock options 45 82 82 Restricted stock 74 88 88 Denominator for diluted earnings per share—adjusted weighted average shares 83,607 83,658 83,658 Basic earnings per share: Net income attributable to CCP $ 1.71 $ 1.89 $ 2.09 Diluted earnings per share: Net income attributable to CCP $ 1.71 $ 1.88 $ 2.08</t>
  </si>
  <si>
    <t>Quarterly Financial Information (Unaudited) (Tables)</t>
  </si>
  <si>
    <t>Schedule of Quarterly Financial Information</t>
  </si>
  <si>
    <t>Summarized unaudited combined consolidated quarterly information for the years ended December 31, 2015 and 2014 is provided below. For the Year Ended December 31, 2015 First Quarter Second Quarter Third Quarter Fourth Quarter (In thousands, except per share amounts) Revenues $ 78,573 $ 79,720 $ 82,317 $ 87,331 Net income attributable to CCP $ 37,221 $ 37,983 $ 36,166 $ 31,796 Earnings per share: Basic: Net income attributable to CCP $ 0.45 $ 0.45 $ 0.43 $ 0.38 Diluted: Net income attributable to CCP $ 0.44 $ 0.45 $ 0.43 $ 0.38 Dividends declared per share N/A N/A $ 0.57 $ 0.57 For the Year Ended December 31, 2014 First Quarter Second Quarter Third Quarter Fourth Quarter (In thousands, except per share amounts) Revenues $ 75,249 $ 75,866 $ 73,278 $ 70,971 Net income attributable to CCP $ 41,365 $ 45,607 $ 33,202 $ 37,421 Earnings per share: Basic: Net income attributable to CCP $ 0.50 $ 0.55 $ 0.40 $ 0.45 Diluted: Net income attributable to CCP $ 0.49 $ 0.55 $ 0.40 $ 0.45 Dividends declared per share N/A N/A N/A N/A</t>
  </si>
  <si>
    <t>Description of Business (Details) $ in Millions</t>
  </si>
  <si>
    <t>Sep. 30, 2015property</t>
  </si>
  <si>
    <t>Jun. 30, 2015property</t>
  </si>
  <si>
    <t>Dec. 31, 2015property</t>
  </si>
  <si>
    <t>Aug. 18, 2015property</t>
  </si>
  <si>
    <t>Aug. 17, 2015USD ($)propertyinstallment</t>
  </si>
  <si>
    <t>Real estate properties</t>
  </si>
  <si>
    <t>Spin-off common stock conversion</t>
  </si>
  <si>
    <t>Properties classified as held for sale</t>
  </si>
  <si>
    <t>Ventas, Inc.</t>
  </si>
  <si>
    <t>Number of real estate properties</t>
  </si>
  <si>
    <t>Number of properties not transferred in separation</t>
  </si>
  <si>
    <t>Number of real estate properties sold</t>
  </si>
  <si>
    <t>Service fee owed | $</t>
  </si>
  <si>
    <t>Number of quarterly installments due to Ventas | installment</t>
  </si>
  <si>
    <t>Description of Business - Summary of Net Income (Details) - USD ($)</t>
  </si>
  <si>
    <t>Net income attributable to common stockholders</t>
  </si>
  <si>
    <t>Accounting Policies - Noncontrolling Interests (Details)</t>
  </si>
  <si>
    <t>Dec. 31, 2015propertyjoint_venture</t>
  </si>
  <si>
    <t>Dec. 31, 2014propertyjoint_venture</t>
  </si>
  <si>
    <t>Noncontrolling Interest [Line Items]</t>
  </si>
  <si>
    <t>Number of joint ventures CCP had controlling interest | joint_venture</t>
  </si>
  <si>
    <t>Joint Venture, One</t>
  </si>
  <si>
    <t>Percentage of noncontrolling interest ownership of joint venture</t>
  </si>
  <si>
    <t>6.82%</t>
  </si>
  <si>
    <t>Joint Venture, Two</t>
  </si>
  <si>
    <t>49.00%</t>
  </si>
  <si>
    <t>Skilled Nursing Facilities</t>
  </si>
  <si>
    <t>Number of properties under Lease Agreement | property</t>
  </si>
  <si>
    <t>Accounting Policies - Net Real Estate Property (Details)</t>
  </si>
  <si>
    <t>Building</t>
  </si>
  <si>
    <t>Property, Plant and Equipment [Line Items]</t>
  </si>
  <si>
    <t>Property, Plant and Equipment, Useful Life</t>
  </si>
  <si>
    <t>35 years</t>
  </si>
  <si>
    <t>Accounting Policies - Impairment of Long-Lived and Intangible Assets and Goodwill (Details) - USD ($)</t>
  </si>
  <si>
    <t>Impairment of goodwill</t>
  </si>
  <si>
    <t>Accounting Policies - Net Investment in Direct Financing Lease (Details) $ in Millions</t>
  </si>
  <si>
    <t>Dec. 31, 2015USD ($)property</t>
  </si>
  <si>
    <t>Dec. 31, 2014USD ($)property</t>
  </si>
  <si>
    <t>Dec. 31, 2013USD ($)</t>
  </si>
  <si>
    <t>Financing Lease [Line Items]</t>
  </si>
  <si>
    <t>Income from investments in direct financing leases</t>
  </si>
  <si>
    <t>Future minimum lease payments due, 2016</t>
  </si>
  <si>
    <t>Future minimum lease payments due, 2017</t>
  </si>
  <si>
    <t>Future minimum lease payments due, 2018</t>
  </si>
  <si>
    <t>Future minimum lease payments due, 2019</t>
  </si>
  <si>
    <t>Future minimum lease payments due, 2020</t>
  </si>
  <si>
    <t>Future minimum lease payments due, thereafter</t>
  </si>
  <si>
    <t>Accounting Policies - Recently Issued or Adopted Relevant Accounting Standards (Details) $ in Thousands</t>
  </si>
  <si>
    <t>Dec. 31, 2015USD ($)</t>
  </si>
  <si>
    <t>New Accounting Pronouncements or Change in Accounting Principle [Line Items]</t>
  </si>
  <si>
    <t>Deferred issuance cost</t>
  </si>
  <si>
    <t>New Accounting Pronouncement, Early Adoption, Effect</t>
  </si>
  <si>
    <t>Triple-Net Lease Arrangements (Details)</t>
  </si>
  <si>
    <t>Dec. 01, 2015USD ($)property</t>
  </si>
  <si>
    <t>Jul. 31, 2015operator</t>
  </si>
  <si>
    <t>Dec. 31, 2014USD ($)</t>
  </si>
  <si>
    <t>Dec. 31, 2015USD ($)state</t>
  </si>
  <si>
    <t>Dec. 31, 2016property</t>
  </si>
  <si>
    <t>Concentration of credit risk</t>
  </si>
  <si>
    <t>Number of states | state</t>
  </si>
  <si>
    <t>Deferred Rent Receivables, Net</t>
  </si>
  <si>
    <t>Allowance for straight-line rent receivable</t>
  </si>
  <si>
    <t>Provision for doubtful accounts, straight-line rent</t>
  </si>
  <si>
    <t>Number of operators | operator</t>
  </si>
  <si>
    <t>Other Expense</t>
  </si>
  <si>
    <t>Payments for legal settlements</t>
  </si>
  <si>
    <t>Scenario, Forecast</t>
  </si>
  <si>
    <t>Capital lease, number of properties with exercised purchase option | property</t>
  </si>
  <si>
    <t>Signature HealthCARE LLC</t>
  </si>
  <si>
    <t>Term loan amount</t>
  </si>
  <si>
    <t>Operating leases, basis amount included</t>
  </si>
  <si>
    <t>Loan receivable stated interest rate, percentage</t>
  </si>
  <si>
    <t>8.50%</t>
  </si>
  <si>
    <t>Loans receivable</t>
  </si>
  <si>
    <t>Term of loan receivable</t>
  </si>
  <si>
    <t>4 years</t>
  </si>
  <si>
    <t>Signature HealthCARE LLC | Skilled Nursing Facilities</t>
  </si>
  <si>
    <t>Number of properties leased, transitioned, or sold | property</t>
  </si>
  <si>
    <t>Total revenues or NOI | Texas</t>
  </si>
  <si>
    <t>Number of states accounting for more than 10% of total revenues | state</t>
  </si>
  <si>
    <t>Total revenues | Senior Care Centers, LLC</t>
  </si>
  <si>
    <t>Percentage of real estate investments based on gross book value (as a percent)</t>
  </si>
  <si>
    <t>11.70%</t>
  </si>
  <si>
    <t>1.50%</t>
  </si>
  <si>
    <t>Total revenues | Avamere Group, LLC</t>
  </si>
  <si>
    <t>10.20%</t>
  </si>
  <si>
    <t>8.80%</t>
  </si>
  <si>
    <t>8.40%</t>
  </si>
  <si>
    <t>Total revenues | Signature HealthCARE LLC</t>
  </si>
  <si>
    <t>10.10%</t>
  </si>
  <si>
    <t>7.60%</t>
  </si>
  <si>
    <t>3.40%</t>
  </si>
  <si>
    <t>Customer Concentration Risk | Total gross book value of properties | Senior Care Centers, LLC</t>
  </si>
  <si>
    <t>19.20%</t>
  </si>
  <si>
    <t>Customer Concentration Risk | Total gross book value of properties | Avamere Group, LLC</t>
  </si>
  <si>
    <t>10.00%</t>
  </si>
  <si>
    <t>Triple-Net Lease Arrangements - Minimum Rents (Details) $ in Thousands</t>
  </si>
  <si>
    <t>Future contracted minimum rentals leases</t>
  </si>
  <si>
    <t>Thereafter</t>
  </si>
  <si>
    <t>Acquisitions and Dispositions of Real Estate Property (Details) $ in Thousands</t>
  </si>
  <si>
    <t>Dec. 31, 2015USD ($)propertyjoint_venture</t>
  </si>
  <si>
    <t>Sep. 01, 2015USD ($)property</t>
  </si>
  <si>
    <t>Aug. 14, 2015USD ($)shares</t>
  </si>
  <si>
    <t>Aug. 31, 2015USD ($)property</t>
  </si>
  <si>
    <t>May. 31, 2015property</t>
  </si>
  <si>
    <t>Jan. 31, 2015USD ($)property</t>
  </si>
  <si>
    <t>Aug. 17, 2015USD ($)</t>
  </si>
  <si>
    <t>Dec. 31, 2014USD ($)propertyjoint_venture</t>
  </si>
  <si>
    <t>Number of real estate agreements modified | property</t>
  </si>
  <si>
    <t>Decrease of rent revenue</t>
  </si>
  <si>
    <t>Properties classified as held for sale | property</t>
  </si>
  <si>
    <t>Business combination, consideration transferred</t>
  </si>
  <si>
    <t>Number of real estate properties sold | property</t>
  </si>
  <si>
    <t>Gain (loss) on sale of skilled nursing facility</t>
  </si>
  <si>
    <t>Skilled Nursing Facilities | Ventas, Inc.</t>
  </si>
  <si>
    <t>Number of real estate properties acquired | property</t>
  </si>
  <si>
    <t>September 2015 Acquisition</t>
  </si>
  <si>
    <t>Total transaction value</t>
  </si>
  <si>
    <t>September 2015 Acquisition | Unsecured Loans Receivable | Senior Care Centers, LLC</t>
  </si>
  <si>
    <t>Amount of loan receivable issued</t>
  </si>
  <si>
    <t>5 years</t>
  </si>
  <si>
    <t>September 2015 Acquisition | Skilled Nursing Facilities</t>
  </si>
  <si>
    <t>September 2015 Acquisition | Skilled Nursing and Assisted Living Facilities</t>
  </si>
  <si>
    <t>Specialty Healthcare and Seniors Housing Valuation Firm | Common Stock Par Value</t>
  </si>
  <si>
    <t>Acquisition completed for exchange of CCP shares (in shares) | shares</t>
  </si>
  <si>
    <t>Value of the common stock issued</t>
  </si>
  <si>
    <t>Duration of days prior to the six-month anniversary of the closing</t>
  </si>
  <si>
    <t>30 days</t>
  </si>
  <si>
    <t>Duration of the time after the closing of acquisition</t>
  </si>
  <si>
    <t>6 months</t>
  </si>
  <si>
    <t>Liability for potential issuance of additional shares to sellers</t>
  </si>
  <si>
    <t>American Realty Capital Healthcare Trust</t>
  </si>
  <si>
    <t>American Realty Capital Healthcare Trust | Skilled Nursing Facilities</t>
  </si>
  <si>
    <t>American Realty Capital Healthcare Trust | Specialty Hospital</t>
  </si>
  <si>
    <t>American Realty Capital Healthcare Trust | Seniors Housing Communities</t>
  </si>
  <si>
    <t>Business Acquisitions, 2015</t>
  </si>
  <si>
    <t>Business acquisition, transaction costs</t>
  </si>
  <si>
    <t>Aggregate revenues</t>
  </si>
  <si>
    <t>Business Acquisitions, 2014</t>
  </si>
  <si>
    <t>Acquisitions and Dispositions of Real Estate Property - Estimated Fair Value (Details) - USD ($) $ in Thousands</t>
  </si>
  <si>
    <t>Total assets acquired</t>
  </si>
  <si>
    <t>Lease intangible liabilities</t>
  </si>
  <si>
    <t>Total liabilities assumed</t>
  </si>
  <si>
    <t>Net assets acquired</t>
  </si>
  <si>
    <t>Goodwill, Period Increase (Decrease)</t>
  </si>
  <si>
    <t>Acquisitions and Dispositions of Real Estate Property - Unaudited Pro Forma (Details) - USD ($) $ / shares in Units, $ in Thousands</t>
  </si>
  <si>
    <t>Revenues</t>
  </si>
  <si>
    <t>Net income attributable to CCP, per basic share (in dollars per share)</t>
  </si>
  <si>
    <t>Net income attributable to CCP, per diluted share (in dollars per share)</t>
  </si>
  <si>
    <t>Acquisitions and Dispositions of Real Estate Property - Summary Specialty Valuation Firm Statement of Income (Details) $ in Thousands</t>
  </si>
  <si>
    <t>5 Months Ended</t>
  </si>
  <si>
    <t>Other expenses</t>
  </si>
  <si>
    <t>Loss before income taxes</t>
  </si>
  <si>
    <t>Secured and Unsecured Loans Receivable, Net (Details) $ in Thousands</t>
  </si>
  <si>
    <t>Sep. 01, 2015USD ($)</t>
  </si>
  <si>
    <t>Dec. 31, 2015USD ($)propertyloan</t>
  </si>
  <si>
    <t>Accounts, Notes, Loans and Financing Receivable [Line Items]</t>
  </si>
  <si>
    <t>Secured and unsecured loans receivable, net, Carrying Value</t>
  </si>
  <si>
    <t>Secured and unsecured loans receivable, net, Fair Value</t>
  </si>
  <si>
    <t>London Interbank Offered Rate (LIBOR)</t>
  </si>
  <si>
    <t>Interest rate spread of LIBOR</t>
  </si>
  <si>
    <t>5.00%</t>
  </si>
  <si>
    <t>Secured Loans Receivable</t>
  </si>
  <si>
    <t>Secured Loans Receivable | Skilled Nursing Facilities</t>
  </si>
  <si>
    <t>Number of loans | loan</t>
  </si>
  <si>
    <t>Secured loan receivable, interest rate</t>
  </si>
  <si>
    <t>9.75%</t>
  </si>
  <si>
    <t>Number of facilities used to secure loan | property</t>
  </si>
  <si>
    <t>Unsecured Loans Receivable</t>
  </si>
  <si>
    <t>Senior Care Centers, LLC | September 2015 Acquisition | Unsecured Loans Receivable</t>
  </si>
  <si>
    <t>Number of real estate properties | property</t>
  </si>
  <si>
    <t>Signature HealthCARE LLC | Elmcroft | Unsecured Loans Receivable</t>
  </si>
  <si>
    <t>Goodwill and Intangible Assets - Intangible Assets (Details) - USD ($) $ in Thousands</t>
  </si>
  <si>
    <t>Finite-Lived Intangible Assets [Line Items]</t>
  </si>
  <si>
    <t>Remaining Weighted Average Amortization Period in Years</t>
  </si>
  <si>
    <t>12 years 3 months 18 days</t>
  </si>
  <si>
    <t>11 years 8 months 12 days</t>
  </si>
  <si>
    <t>Intangible assets:</t>
  </si>
  <si>
    <t>Accumulated amortization</t>
  </si>
  <si>
    <t>Net intangible assets</t>
  </si>
  <si>
    <t>Intangible liabilities:</t>
  </si>
  <si>
    <t>Below market lease intangibles</t>
  </si>
  <si>
    <t>Purchase option intangibles</t>
  </si>
  <si>
    <t>Net intangible liabilities</t>
  </si>
  <si>
    <t>Below market leases, remaining weighted average amortization period</t>
  </si>
  <si>
    <t>14 years 10 months 24 days</t>
  </si>
  <si>
    <t>15 years 2 months 12 days</t>
  </si>
  <si>
    <t>Finite-lived intangible liabilities, remaining weighted average amortization period</t>
  </si>
  <si>
    <t>15 years 6 months</t>
  </si>
  <si>
    <t>Intangibles</t>
  </si>
  <si>
    <t>Net amortization expense</t>
  </si>
  <si>
    <t>Estimated net amortization of the intangibles during 2016</t>
  </si>
  <si>
    <t>Estimated net amortization of the intangibles during 2017</t>
  </si>
  <si>
    <t>Estimated net amortization of the intangibles during 2018</t>
  </si>
  <si>
    <t>Estimated net amortization of the intangibles during 2019</t>
  </si>
  <si>
    <t>Estimated net amortization of the intangibles during 2020</t>
  </si>
  <si>
    <t>Above market ground lease intangibles</t>
  </si>
  <si>
    <t>Above market ground leases, remaining weighted average amortization period</t>
  </si>
  <si>
    <t>52 years 10 months 24 days</t>
  </si>
  <si>
    <t>Above market lease intangibles</t>
  </si>
  <si>
    <t>Intangible assets</t>
  </si>
  <si>
    <t>11 years 4 months 24 days</t>
  </si>
  <si>
    <t>11 years 1 month 6 days</t>
  </si>
  <si>
    <t>In-place lease intangibles</t>
  </si>
  <si>
    <t>13 years 4 months 24 days</t>
  </si>
  <si>
    <t>12 years 10 months 24 days</t>
  </si>
  <si>
    <t>Tradename, technology and customer relationships</t>
  </si>
  <si>
    <t>4 years 6 months</t>
  </si>
  <si>
    <t>Goodwill and Intangible Assets - Schedule of Goodwill (Details) - USD ($) $ in Thousands</t>
  </si>
  <si>
    <t>Goodwill [Roll Forward]</t>
  </si>
  <si>
    <t>Goodwill, beginning balance</t>
  </si>
  <si>
    <t>Additions</t>
  </si>
  <si>
    <t>Disposals</t>
  </si>
  <si>
    <t>Goodwill, ending balance</t>
  </si>
  <si>
    <t>Other Assets (Details) - USD ($) $ in Thousands</t>
  </si>
  <si>
    <t>Straight-line rent receivables, net</t>
  </si>
  <si>
    <t>Deferred lease costs</t>
  </si>
  <si>
    <t>Assets held for sale</t>
  </si>
  <si>
    <t>Other, net</t>
  </si>
  <si>
    <t>Total other assets</t>
  </si>
  <si>
    <t>Borrowing Arrangements - Summary of Term Loans and Other Debt (Details) - USD ($) $ in Thousands</t>
  </si>
  <si>
    <t>Debt instruments</t>
  </si>
  <si>
    <t>Term loans and other debt, gross</t>
  </si>
  <si>
    <t>Unamortized debt issuance costs</t>
  </si>
  <si>
    <t>Unsecured revolving credit facility</t>
  </si>
  <si>
    <t>Unsecured term loan | Unsecured term loan due 2017</t>
  </si>
  <si>
    <t>Unsecured term loan | Unsecured term loan due 2020</t>
  </si>
  <si>
    <t>Borrowing Arrangements - Narrative (Details)</t>
  </si>
  <si>
    <t>Aug. 17, 2015USD ($)renewal_option</t>
  </si>
  <si>
    <t>Line of Credit Facility [Line Items]</t>
  </si>
  <si>
    <t>Debt Instrument, Number of Additional Term Renewals | renewal_option</t>
  </si>
  <si>
    <t>Debt Instrument, Duration of Renewal Option</t>
  </si>
  <si>
    <t>Line of Credit Facility, Accordion Feature, Higher Borrowing Capacity Option</t>
  </si>
  <si>
    <t>Revolving Credit Facility</t>
  </si>
  <si>
    <t>Debt Instrument, Face Amount</t>
  </si>
  <si>
    <t>Debt Instrument, Term (in years)</t>
  </si>
  <si>
    <t>Debt Instrument, Interest Rate, Stated Percentage</t>
  </si>
  <si>
    <t>1.30%</t>
  </si>
  <si>
    <t>Line of Credit Facility, Remaining Borrowing Capacity</t>
  </si>
  <si>
    <t>Term Loans, Matures August 2017</t>
  </si>
  <si>
    <t>Term Loans, Matures August 2020</t>
  </si>
  <si>
    <t>Unsecured term loan</t>
  </si>
  <si>
    <t>Income Taxes - Narrative (Details)</t>
  </si>
  <si>
    <t>Dec. 31, 2015USD ($)subsidiary</t>
  </si>
  <si>
    <t>REIT distribution requirement, percentage</t>
  </si>
  <si>
    <t>90.00%</t>
  </si>
  <si>
    <t>Income tax expense (benefit), continuing operations</t>
  </si>
  <si>
    <t>Number of Subsidiaries Treated as Taxable REIT | subsidiary</t>
  </si>
  <si>
    <t>Deferred tax liabilities</t>
  </si>
  <si>
    <t>Deferred Tax Liabilities Attributable to REIT</t>
  </si>
  <si>
    <t>Liability for Uncertain Tax Positions</t>
  </si>
  <si>
    <t>Income Taxes - Tax Treatment of Distributions and Consolidated Benefit for Income Taxes (Details)</t>
  </si>
  <si>
    <t>Dec. 31, 2015$ / shares</t>
  </si>
  <si>
    <t>Tax treatment of distributions:</t>
  </si>
  <si>
    <t>Ordinary income</t>
  </si>
  <si>
    <t>Qualified ordinary income</t>
  </si>
  <si>
    <t>Long-term capital gain</t>
  </si>
  <si>
    <t>Unrecaptured Section 1250 gain</t>
  </si>
  <si>
    <t>Return of capital</t>
  </si>
  <si>
    <t>Distribution reported for 1099-DIV purposes</t>
  </si>
  <si>
    <t>Income Taxes - Provision for Income Taxes (Details) - USD ($)</t>
  </si>
  <si>
    <t>Current:</t>
  </si>
  <si>
    <t>Federal</t>
  </si>
  <si>
    <t>State</t>
  </si>
  <si>
    <t>Total current</t>
  </si>
  <si>
    <t>Deferred:</t>
  </si>
  <si>
    <t>Total deferred</t>
  </si>
  <si>
    <t>Total income tax (provision)</t>
  </si>
  <si>
    <t>Income Taxes - Income Tax Reconciliation (Details) - USD ($)</t>
  </si>
  <si>
    <t>Effective Income Tax Rate Reconciliation, Amount [Abstract]</t>
  </si>
  <si>
    <t>Provision for income taxes at statutory rate</t>
  </si>
  <si>
    <t>Tax at statutory rate on earnings not subject to federal income taxes</t>
  </si>
  <si>
    <t>Income for which no book expense was recognized</t>
  </si>
  <si>
    <t>Valuation allowances</t>
  </si>
  <si>
    <t>State tax (provision) benefit, net of federal</t>
  </si>
  <si>
    <t>Effective Income Tax Rate Reconciliation, Percent [Abstract]</t>
  </si>
  <si>
    <t>Provision for income taxes at statutory rate, percent</t>
  </si>
  <si>
    <t>35.00%</t>
  </si>
  <si>
    <t>Tax at statutory rate on earnings not subject to federal income taxes, percent</t>
  </si>
  <si>
    <t>(35.02%)</t>
  </si>
  <si>
    <t>Income for which no book expense was recognized, percent</t>
  </si>
  <si>
    <t>0.00%</t>
  </si>
  <si>
    <t>Valuation allowances, percent</t>
  </si>
  <si>
    <t>State tax (provision) benefit, net of federal, percent</t>
  </si>
  <si>
    <t>0.68%</t>
  </si>
  <si>
    <t>Other, percent</t>
  </si>
  <si>
    <t>0.01%</t>
  </si>
  <si>
    <t>Total income tax (provision), percent</t>
  </si>
  <si>
    <t>0.67%</t>
  </si>
  <si>
    <t>Income Taxes - Deferred Tax Assets and Liabilities (Details) - USD ($)</t>
  </si>
  <si>
    <t>Deferred income</t>
  </si>
  <si>
    <t>Basis difference on tangible property</t>
  </si>
  <si>
    <t>Basis difference on intangible property</t>
  </si>
  <si>
    <t>Valuation adjustment</t>
  </si>
  <si>
    <t>Total net deferred tax liability</t>
  </si>
  <si>
    <t>Compensation (Details) $ in Millions</t>
  </si>
  <si>
    <t>Dec. 31, 2015USD ($)installmentshares</t>
  </si>
  <si>
    <t>Share-based Compensation Arrangement by Share-based Payment Award [Line Items]</t>
  </si>
  <si>
    <t>Fair value of the converted awards that exceeds the fair value</t>
  </si>
  <si>
    <t>Fair value of the converted awards that exceeds the fair value of vested awards</t>
  </si>
  <si>
    <t>Stock-based compensation to be recognized over vesting terms</t>
  </si>
  <si>
    <t>Share-based Compensation Arrangement by Share-based Payment Award, Fair Value Assumptions and Methodology [Abstract]</t>
  </si>
  <si>
    <t>Unrecognized compensation cost related to nonvested stock options granted</t>
  </si>
  <si>
    <t>Weighted average period over which cost is recognized (in years)</t>
  </si>
  <si>
    <t>1 year 5 months 12 days</t>
  </si>
  <si>
    <t>Number of annual installments of vesting shares | installment</t>
  </si>
  <si>
    <t>401(k) plan contribution by employer as a percent of employee's salary, first percent</t>
  </si>
  <si>
    <t>100.00%</t>
  </si>
  <si>
    <t>401(k) plan contribution by employer as a percent of employee's salary, next percent to 5%</t>
  </si>
  <si>
    <t>50.00%</t>
  </si>
  <si>
    <t>Aggregate employer 401(k) plan contribution during the period (less than)</t>
  </si>
  <si>
    <t>General, Administrative and Professional Fees [Member]</t>
  </si>
  <si>
    <t>Compensation expense</t>
  </si>
  <si>
    <t>2015 Incentive Plan</t>
  </si>
  <si>
    <t>Number of common stock was reserved initially for issuance (in shares) | shares</t>
  </si>
  <si>
    <t>Converted Stock</t>
  </si>
  <si>
    <t>Restricted Stock</t>
  </si>
  <si>
    <t>2 years 3 months 18 days</t>
  </si>
  <si>
    <t>Restricted Stock | 2015 Incentive Plan | Employees and Directors</t>
  </si>
  <si>
    <t>Shares granted (in shares) | shares</t>
  </si>
  <si>
    <t>Shares granted, value</t>
  </si>
  <si>
    <t>Stock Options</t>
  </si>
  <si>
    <t>Dividend yield, percentage</t>
  </si>
  <si>
    <t>6.30%</t>
  </si>
  <si>
    <t>Stock Options | Minimum</t>
  </si>
  <si>
    <t>Risk rate interest rate, percentage</t>
  </si>
  <si>
    <t>0.21%</t>
  </si>
  <si>
    <t>Volatility rate, percentage</t>
  </si>
  <si>
    <t>25.00%</t>
  </si>
  <si>
    <t>Weighted average expected life of options (in years)</t>
  </si>
  <si>
    <t>4 months 24 days</t>
  </si>
  <si>
    <t>Stock Options | Maximum</t>
  </si>
  <si>
    <t>1.31%</t>
  </si>
  <si>
    <t>27.00%</t>
  </si>
  <si>
    <t>3 years 9 months 26 days</t>
  </si>
  <si>
    <t>Compensation - Stock Option Activity (Details) - Stock Options $ / shares in Units, $ in Thousands</t>
  </si>
  <si>
    <t>Dec. 31, 2015USD ($)$ / sharesshares</t>
  </si>
  <si>
    <t>Shares</t>
  </si>
  <si>
    <t>Outstanding at the beginning of period (in shares) | shares</t>
  </si>
  <si>
    <t>Options exercised (in shares) | shares</t>
  </si>
  <si>
    <t>Options forfeited (in shares) | shares</t>
  </si>
  <si>
    <t>Options expired (in shares) | shares</t>
  </si>
  <si>
    <t>Outstanding at the end of period (in shares) | shares</t>
  </si>
  <si>
    <t>Exercisable at end of period (in shares) | shares</t>
  </si>
  <si>
    <t>Weighted Average Exercise Price</t>
  </si>
  <si>
    <t>Outstanding at the beginning of the period (in dollars per share) | $ / shares</t>
  </si>
  <si>
    <t>Options granted (in dollars per share) | $ / shares</t>
  </si>
  <si>
    <t>Options exercised (in dollars per share) | $ / shares</t>
  </si>
  <si>
    <t>Options forfeited (in dollars per share) | $ / shares</t>
  </si>
  <si>
    <t>Options expired (in dollars per share) | $ / shares</t>
  </si>
  <si>
    <t>Outstanding at the end of the period (in dollars per share) | $ / shares</t>
  </si>
  <si>
    <t>Options exercisable at end of period (in dollars per share) | $ / shares</t>
  </si>
  <si>
    <t>Weighted average remaining contractual life, Outstanding at the end of the period (in years)</t>
  </si>
  <si>
    <t>7 years 9 months 18 days</t>
  </si>
  <si>
    <t>Weighted average remaining contractual life, Exercisable at the end of the period (in years)</t>
  </si>
  <si>
    <t>7 years 3 months 18 days</t>
  </si>
  <si>
    <t>Intrinsic value, outstanding at end of period | $</t>
  </si>
  <si>
    <t>Intrinsic value, exercisable at the end of the period | $</t>
  </si>
  <si>
    <t>Compensation - Restricted Stock (Details) - Restricted Stock</t>
  </si>
  <si>
    <t>Dec. 31, 2015$ / sharesshares</t>
  </si>
  <si>
    <t>Nonvested at the beginning of the period (in shares) | shares</t>
  </si>
  <si>
    <t>Converted (in shares) | shares</t>
  </si>
  <si>
    <t>Granted (in shares) | shares</t>
  </si>
  <si>
    <t>Vested (in shares) | shares</t>
  </si>
  <si>
    <t>Forfeited (in shares) | shares</t>
  </si>
  <si>
    <t>Nonvested at the end of the period (in shares) | shares</t>
  </si>
  <si>
    <t>Share-based Compensation Arrangement by Share-based Payment Award, Equity Instruments Other than Options, Additional Disclosures [Abstract]</t>
  </si>
  <si>
    <t>Nonvested at the beginning of the period (in dollars per share) | $ / shares</t>
  </si>
  <si>
    <t>Converted (in dollars per share) | $ / shares</t>
  </si>
  <si>
    <t>Granted (in dollars per share) | $ / shares</t>
  </si>
  <si>
    <t>Vested (in dollars per share) | $ / shares</t>
  </si>
  <si>
    <t>Forfeited (in dollars per share) | $ / shares</t>
  </si>
  <si>
    <t>Nonvested at the end of the period (in dollars per share) | $ / shares</t>
  </si>
  <si>
    <t>Earnings Per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in shares)</t>
  </si>
  <si>
    <t>Denominator for diluted earnings per share—adjusted weighted average shares (in shares)</t>
  </si>
  <si>
    <t>Basic earnings per share:</t>
  </si>
  <si>
    <t>Diluted earnings per share:</t>
  </si>
  <si>
    <t>Stockholders' Equity (Details) $ / shares in Units, $ in Millions</t>
  </si>
  <si>
    <t>Dec. 21, 2015$ / shares</t>
  </si>
  <si>
    <t>Sep. 14, 2015$ / shares</t>
  </si>
  <si>
    <t>Dividends paid in cash (in dollars per share) | $ / shares</t>
  </si>
  <si>
    <t>Common Stock Par Value | Specialty Healthcare and Seniors Housing Valuation Firm</t>
  </si>
  <si>
    <t>Value of the common stock issued | $</t>
  </si>
  <si>
    <t>Quarterly Financial Information (Unaudited)(Details) - USD ($) $ / shares in Units, $ in Thousands</t>
  </si>
  <si>
    <t>Dividends declared per share, dollars per share</t>
  </si>
  <si>
    <t>Subsequent Events - Debt (Details) - Subsequent Event</t>
  </si>
  <si>
    <t>1 Months Ended</t>
  </si>
  <si>
    <t>Jan. 31, 2016USD ($)</t>
  </si>
  <si>
    <t>Unsecured Term Loan</t>
  </si>
  <si>
    <t>Subsequent Event [Line Items]</t>
  </si>
  <si>
    <t>Convertible Debt | Minimum</t>
  </si>
  <si>
    <t>4 years 7 months 24 days</t>
  </si>
  <si>
    <t>Convertible Debt | Maximum</t>
  </si>
  <si>
    <t>7 years</t>
  </si>
  <si>
    <t>Convertible Debt | Swap Agreement</t>
  </si>
  <si>
    <t>Convertible debt</t>
  </si>
  <si>
    <t>Subsequent Events - Leases (Details) $ in Thousands</t>
  </si>
  <si>
    <t>Mar. 01, 2016USD ($)operator</t>
  </si>
  <si>
    <t>Jan. 31, 2016propertystate</t>
  </si>
  <si>
    <t>Master lease rent receivable</t>
  </si>
  <si>
    <t>Lease receivable in first year</t>
  </si>
  <si>
    <t>Lease receivable in second year</t>
  </si>
  <si>
    <t>Lease receivable in third year</t>
  </si>
  <si>
    <t>Triple Net Lease, in default | Skilled Nursing Facilities</t>
  </si>
  <si>
    <t>Subsequent Event | Skilled Nursing Facilities</t>
  </si>
  <si>
    <t>Subsequent Event | Triple Net Lease, in default | Skilled Nursing Facilities</t>
  </si>
  <si>
    <t>Subsequent Event | Triple Net Lease, Replacement</t>
  </si>
  <si>
    <t>Working capital loan, part of agreement</t>
  </si>
  <si>
    <t>Secured loan receivable</t>
  </si>
  <si>
    <t>Subsequent Event | Triple Net Lease, Replacement | Skilled Nursing Facilities</t>
  </si>
  <si>
    <t>Number of replacement operators | operator</t>
  </si>
  <si>
    <t>Subsequent Events - Narrative (Details) $ / shares in Units, $ in Millions</t>
  </si>
  <si>
    <t>Mar. 09, 2016$ / shares</t>
  </si>
  <si>
    <t>Feb. 29, 2016USD ($)propertyshares</t>
  </si>
  <si>
    <t>Aug. 31, 2015property</t>
  </si>
  <si>
    <t>Dec. 31, 2015property$ / shares</t>
  </si>
  <si>
    <t>Sep. 30, 2015$ / shares</t>
  </si>
  <si>
    <t>Dec. 31, 2014property</t>
  </si>
  <si>
    <t>Dividends declared per share, dollars per share | $ / shares</t>
  </si>
  <si>
    <t>Number of Real Estate Properties Classified as Held for Sale Real Estate</t>
  </si>
  <si>
    <t>Subsequent Event</t>
  </si>
  <si>
    <t>Number Of Properties Transitioned</t>
  </si>
  <si>
    <t>Proceeds from Sale of Real Estate | $</t>
  </si>
  <si>
    <t>Subsequent Event | Skilled Nursing Facilities | Skilled Nursing Home - Existing Operator</t>
  </si>
  <si>
    <t>Number of real estate property sold to existing operator</t>
  </si>
  <si>
    <t>Amount of loan receivable issued | $</t>
  </si>
  <si>
    <t>18 months</t>
  </si>
  <si>
    <t>Subsequent Event | Specialty Healthcare and Seniors Housing Valuation Firm</t>
  </si>
  <si>
    <t>Value of consideration given, shares | shares</t>
  </si>
  <si>
    <t>Value of issued shares, additional consideration | $</t>
  </si>
  <si>
    <t>SCHEDULE II: VALUATION AND QUALIFYING ACCOUNTS (Details) - USD ($) $ in Thousands</t>
  </si>
  <si>
    <t>Movement in Valuation Allowances and Reserves [Roll Forward]</t>
  </si>
  <si>
    <t>Balance at Beginning of Year</t>
  </si>
  <si>
    <t>Charged to Earnings</t>
  </si>
  <si>
    <t>Uncollectible Accounts Written-off</t>
  </si>
  <si>
    <t>Disposed Properties</t>
  </si>
  <si>
    <t>Balance at End of Year</t>
  </si>
  <si>
    <t>Allowance for doubtful accounts</t>
  </si>
  <si>
    <t>Straight-line rent receivable allowance</t>
  </si>
  <si>
    <t>SCHEDULE III REAL ESTATE AND ACCUMULATED DEPRECIATION - Properties (Details) - USD ($) $ in Thousands</t>
  </si>
  <si>
    <t>Dec. 31, 2012</t>
  </si>
  <si>
    <t>Real Estate and Accumulated Depreciation</t>
  </si>
  <si>
    <t>Encumbrances</t>
  </si>
  <si>
    <t>Initial Cost to Company</t>
  </si>
  <si>
    <t>Land and Improvements</t>
  </si>
  <si>
    <t>Buildings and Improvements</t>
  </si>
  <si>
    <t>Costs Capitalized Subsequent to Acquisition</t>
  </si>
  <si>
    <t>Gross Amount Carried at Close of Period</t>
  </si>
  <si>
    <t>Accumulated Depreciation</t>
  </si>
  <si>
    <t>NBV</t>
  </si>
  <si>
    <t>SKILLED NURSING FACILITIES</t>
  </si>
  <si>
    <t>SPECIALTY HOSPITALS AND HEALTHCARE ASSETS</t>
  </si>
  <si>
    <t>SENIORS HOUSING COMMUNITIES AND CAMPUSES</t>
  </si>
  <si>
    <t>NON-KINDRED | SKILLED NURSING FACILITIES | 0791, Whitesburg Gardens Health Care Center</t>
  </si>
  <si>
    <t>Life on Which Depreciation in Income Statement is Computed</t>
  </si>
  <si>
    <t>25 years</t>
  </si>
  <si>
    <t>NON-KINDRED | SKILLED NURSING FACILITIES | 0824, Azalea Gardens Of Mobile</t>
  </si>
  <si>
    <t>29 years</t>
  </si>
  <si>
    <t>NON-KINDRED | SKILLED NURSING FACILITIES | 7562, Saline Nursing Center</t>
  </si>
  <si>
    <t>NON-KINDRED | SKILLED NURSING FACILITIES | 7565, Regional Nursing Center</t>
  </si>
  <si>
    <t>NON-KINDRED | SKILLED NURSING FACILITIES | 3786, Beverly Health Care Golflinks</t>
  </si>
  <si>
    <t>NON-KINDRED | SKILLED NURSING FACILITIES | 7566, Lakewood Rehab Center</t>
  </si>
  <si>
    <t>NON-KINDRED | SKILLED NURSING FACILITIES | 7560, Countrywood Estates</t>
  </si>
  <si>
    <t>NON-KINDRED | SKILLED NURSING FACILITIES | 7561, Riverview Manor</t>
  </si>
  <si>
    <t>NON-KINDRED | SKILLED NURSING FACILITIES | 7564, Brookridge Life Care &amp; Rehab</t>
  </si>
  <si>
    <t>NON-KINDRED | SKILLED NURSING FACILITIES | River Ridge</t>
  </si>
  <si>
    <t>NON-KINDRED | SKILLED NURSING FACILITIES | CareMeridian Phoenix</t>
  </si>
  <si>
    <t>NON-KINDRED | SKILLED NURSING FACILITIES | Kachina Point Health Care and Rehabilitation Center, 0853 [Member]</t>
  </si>
  <si>
    <t>45 years</t>
  </si>
  <si>
    <t>NON-KINDRED | SKILLED NURSING FACILITIES | Villa Campana Health Care Center, 0851 [Member]</t>
  </si>
  <si>
    <t>NON-KINDRED | SKILLED NURSING FACILITIES | Bay View Nursing and Rehabilitation Center, 0738 [Member]</t>
  </si>
  <si>
    <t>NON-KINDRED | SKILLED NURSING FACILITIES | 3765, Chowchilla Convalescent Center</t>
  </si>
  <si>
    <t>NON-KINDRED | SKILLED NURSING FACILITIES | 7140, Driftwood Gilroy</t>
  </si>
  <si>
    <t>NON-KINDRED | SKILLED NURSING FACILITIES | CareMeridian La Mesa [Member]</t>
  </si>
  <si>
    <t>NON-KINDRED | SKILLED NURSING FACILITIES | 7390, Orange Hills Convalescent Hospital</t>
  </si>
  <si>
    <t>NON-KINDRED | SKILLED NURSING FACILITIES | CareMeridian Cowan Heights [Member]</t>
  </si>
  <si>
    <t>NON-KINDRED | SKILLED NURSING FACILITIES | 0873, Brighton Care Center</t>
  </si>
  <si>
    <t>30 years</t>
  </si>
  <si>
    <t>NON-KINDRED | SKILLED NURSING FACILITIES | 0859, Malley Healthcare and Rehabilitation Center</t>
  </si>
  <si>
    <t>NON-KINDRED | SKILLED NURSING FACILITIES | 0568, Parkway Pavilion Healthcare</t>
  </si>
  <si>
    <t>28 years</t>
  </si>
  <si>
    <t>NON-KINDRED | SKILLED NURSING FACILITIES | 0563, The Crossings West Campus</t>
  </si>
  <si>
    <t>NON-KINDRED | SKILLED NURSING FACILITIES | 0567, The Crossings East Campus</t>
  </si>
  <si>
    <t>NON-KINDRED | SKILLED NURSING FACILITIES | 3779, Beverly Health - Ft. Pierce</t>
  </si>
  <si>
    <t>NON-KINDRED | SKILLED NURSING FACILITIES | 7551, Willowwood Health &amp; Rehab Center</t>
  </si>
  <si>
    <t>NON-KINDRED | SKILLED NURSING FACILITIES | 0645, Specialty Care of Marietta</t>
  </si>
  <si>
    <t>28 years 6 months</t>
  </si>
  <si>
    <t>NON-KINDRED | SKILLED NURSING FACILITIES | 0155, Savannah Rehabilitation &amp; Nursing Center</t>
  </si>
  <si>
    <t>NON-KINDRED | SKILLED NURSING FACILITIES | 0660, Savannah Specialty Care Center</t>
  </si>
  <si>
    <t>26 years</t>
  </si>
  <si>
    <t>NON-KINDRED | SKILLED NURSING FACILITIES | 0216, Boise Health and Rehabilitation Center</t>
  </si>
  <si>
    <t>NON-KINDRED | SKILLED NURSING FACILITIES | 1568, Rolling Hills</t>
  </si>
  <si>
    <t>NON-KINDRED | SKILLED NURSING FACILITIES | 1554, Chalet Village</t>
  </si>
  <si>
    <t>NON-KINDRED | SKILLED NURSING FACILITIES | 0269, Meadowvale Health and Rehabilitation Center</t>
  </si>
  <si>
    <t>22 years</t>
  </si>
  <si>
    <t>NON-KINDRED | SKILLED NURSING FACILITIES | 0290, Bremen Health Care Center</t>
  </si>
  <si>
    <t>NON-KINDRED | SKILLED NURSING FACILITIES | 1565, Vermillion Convalescent Center</t>
  </si>
  <si>
    <t>NON-KINDRED | SKILLED NURSING FACILITIES | 1560, Willow Crossing</t>
  </si>
  <si>
    <t>NON-KINDRED | SKILLED NURSING FACILITIES | 1567, Greenhill Manor</t>
  </si>
  <si>
    <t>NON-KINDRED | SKILLED NURSING FACILITIES | 1556, Twin City Healthcare</t>
  </si>
  <si>
    <t>NON-KINDRED | SKILLED NURSING FACILITIES | 1566, Hanover</t>
  </si>
  <si>
    <t>NON-KINDRED | SKILLED NURSING FACILITIES | 1561, AmeriCare of Hartford City</t>
  </si>
  <si>
    <t>NON-KINDRED | SKILLED NURSING FACILITIES | 1562, Oakbrook Village</t>
  </si>
  <si>
    <t>NON-KINDRED | SKILLED NURSING FACILITIES | 1552, Lakeview Manor</t>
  </si>
  <si>
    <t>NON-KINDRED | SKILLED NURSING FACILITIES | 1569, Wintersong</t>
  </si>
  <si>
    <t>NON-KINDRED | SKILLED NURSING FACILITIES | 1571, Magnolia Woodland</t>
  </si>
  <si>
    <t>NON-KINDRED | SKILLED NURSING FACILITIES | 0407, Parkwood Health Care Center</t>
  </si>
  <si>
    <t>NON-KINDRED | SKILLED NURSING FACILITIES | 1570, Monticello</t>
  </si>
  <si>
    <t>NON-KINDRED | SKILLED NURSING FACILITIES | 0406, Muncie Health &amp; Rehabilitation Center</t>
  </si>
  <si>
    <t>NON-KINDRED | SKILLED NURSING FACILITIES | 1555, Willowbend Nursing Center</t>
  </si>
  <si>
    <t>NON-KINDRED | SKILLED NURSING FACILITIES | 1557, Liberty Village</t>
  </si>
  <si>
    <t>NON-KINDRED | SKILLED NURSING FACILITIES | 3767, Petersburg Health Care Center</t>
  </si>
  <si>
    <t>NON-KINDRED | SKILLED NURSING FACILITIES | 1563, AmeriCare of Portland</t>
  </si>
  <si>
    <t>NON-KINDRED | SKILLED NURSING FACILITIES | 3766, Oakridge Convalescent Center</t>
  </si>
  <si>
    <t>NON-KINDRED | SKILLED NURSING FACILITIES | 0112, Royal Oaks Health Care and Rehabilitation Center</t>
  </si>
  <si>
    <t>NON-KINDRED | SKILLED NURSING FACILITIES | 1553, Westridge Healthcare Center</t>
  </si>
  <si>
    <t>NON-KINDRED | SKILLED NURSING FACILITIES | 1572, Magnolia Washington</t>
  </si>
  <si>
    <t>NON-KINDRED | SKILLED NURSING FACILITIES | 1558, Americare of Winchester</t>
  </si>
  <si>
    <t>NON-KINDRED | SKILLED NURSING FACILITIES | 7343, Belleville Health Care Center</t>
  </si>
  <si>
    <t>NON-KINDRED | SKILLED NURSING FACILITIES | 7350, Smokey Hill Rehab Center</t>
  </si>
  <si>
    <t>NON-KINDRED | SKILLED NURSING FACILITIES | 7348, Westwood Manor</t>
  </si>
  <si>
    <t>NON-KINDRED | SKILLED NURSING FACILITIES | 3835, Jackson Manor</t>
  </si>
  <si>
    <t>NON-KINDRED | SKILLED NURSING FACILITIES | 3830, Colonial Health &amp; Rehabilitation Center</t>
  </si>
  <si>
    <t>NON-KINDRED | SKILLED NURSING FACILITIES | 0277, Rosewood Health Care Center</t>
  </si>
  <si>
    <t>NON-KINDRED | SKILLED NURSING FACILITIES | 0281, Riverside Manor Healthcare Center</t>
  </si>
  <si>
    <t>NON-KINDRED | SKILLED NURSING FACILITIES | 0278, Oakview Nursing and Rehabilitation Center</t>
  </si>
  <si>
    <t>NON-KINDRED | SKILLED NURSING FACILITIES | 3832, Green Valley Health &amp; Rehabilitation Center</t>
  </si>
  <si>
    <t>NON-KINDRED | SKILLED NURSING FACILITIES | 3845, Summit Manor Health &amp; Rehabilitation Center</t>
  </si>
  <si>
    <t>NON-KINDRED | SKILLED NURSING FACILITIES | 0782, Danville Centre for Health and Rehabilitation</t>
  </si>
  <si>
    <t>NON-KINDRED | SKILLED NURSING FACILITIES | 0787, Woodland Terrace Health Care Facility</t>
  </si>
  <si>
    <t>NON-KINDRED | SKILLED NURSING FACILITIES | 3831, Glasgow Health &amp; Rehabilitation Center</t>
  </si>
  <si>
    <t>NON-KINDRED | SKILLED NURSING FACILITIES | 0864, Harrodsburg Health Care Center</t>
  </si>
  <si>
    <t>NON-KINDRED | SKILLED NURSING FACILITIES | 3841, Professional Care Health &amp; Rehabilitation Center</t>
  </si>
  <si>
    <t>NON-KINDRED | SKILLED NURSING FACILITIES | 3833, Hart County Health Center</t>
  </si>
  <si>
    <t>NON-KINDRED | SKILLED NURSING FACILITIES | 3834, Heritage Hall Health &amp; Rehabilitation Center</t>
  </si>
  <si>
    <t>NON-KINDRED | SKILLED NURSING FACILITIES | 3844, Tanbark Health &amp; Rehabilitation Center</t>
  </si>
  <si>
    <t>NON-KINDRED | SKILLED NURSING FACILITIES | 0784, Northfield Centre for Health and Rehabilitation</t>
  </si>
  <si>
    <t>NON-KINDRED | SKILLED NURSING FACILITIES | 3836, Jefferson Manor</t>
  </si>
  <si>
    <t>NON-KINDRED | SKILLED NURSING FACILITIES | 3837, Jefferson Place</t>
  </si>
  <si>
    <t>NON-KINDRED | SKILLED NURSING FACILITIES | 3838, Meadowview Health &amp; Rehabilitation Center</t>
  </si>
  <si>
    <t>NON-KINDRED | SKILLED NURSING FACILITIES | 3842, Rockford Health &amp; Rehabilitation Center</t>
  </si>
  <si>
    <t>NON-KINDRED | SKILLED NURSING FACILITIES | 3843, Summerfield Health &amp; Rehabilitation Center</t>
  </si>
  <si>
    <t>NON-KINDRED | SKILLED NURSING FACILITIES | 0785, Hillcrest Health Care Center</t>
  </si>
  <si>
    <t>NON-KINDRED | SKILLED NURSING FACILITIES | 3829, McCreary Health &amp; Rehabilitation Center</t>
  </si>
  <si>
    <t>NON-KINDRED | SKILLED NURSING FACILITIES | 3840, North Hardin Health &amp; Rehabilitation Center</t>
  </si>
  <si>
    <t>NON-KINDRED | SKILLED NURSING FACILITIES | 3839, Monroe Health &amp; Rehabilitation Center</t>
  </si>
  <si>
    <t>NON-KINDRED | SKILLED NURSING FACILITIES | 0280, Fountain Circle Health and Rehabilitation</t>
  </si>
  <si>
    <t>NON-KINDRED | SKILLED NURSING FACILITIES | The Guest House Baton Rouge</t>
  </si>
  <si>
    <t>NON-KINDRED | SKILLED NURSING FACILITIES | Pilgrim Manor</t>
  </si>
  <si>
    <t>NON-KINDRED | SKILLED NURSING FACILITIES | Colonial Oaks, Metairie</t>
  </si>
  <si>
    <t>NON-KINDRED | SKILLED NURSING FACILITIES | Alpine, Ruston</t>
  </si>
  <si>
    <t>NON-KINDRED | SKILLED NURSING FACILITIES | Booker T Washington</t>
  </si>
  <si>
    <t>NON-KINDRED | SKILLED NURSING FACILITIES | Shreveport Manor</t>
  </si>
  <si>
    <t>NON-KINDRED | SKILLED NURSING FACILITIES | The Bradford</t>
  </si>
  <si>
    <t>NON-KINDRED | SKILLED NURSING FACILITIES | 0582, Colony House Nursing and Rehabilitation Center</t>
  </si>
  <si>
    <t>40 years</t>
  </si>
  <si>
    <t>NON-KINDRED | SKILLED NURSING FACILITIES | 1730, Wingate at Andover</t>
  </si>
  <si>
    <t>NON-KINDRED | SKILLED NURSING FACILITIES | 0581, Blueberry Hill Skilled Nursing &amp; Rehabilitation Center</t>
  </si>
  <si>
    <t>NON-KINDRED | SKILLED NURSING FACILITIES | 1731, Wingate at Brighton</t>
  </si>
  <si>
    <t>NON-KINDRED | SKILLED NURSING FACILITIES | 0588, Walden Rehabilitation and Nursing Center</t>
  </si>
  <si>
    <t>NON-KINDRED | SKILLED NURSING FACILITIES | 0514, Sachem Skilled Nursing &amp; Rehabilitation Center</t>
  </si>
  <si>
    <t>27 years</t>
  </si>
  <si>
    <t>NON-KINDRED | SKILLED NURSING FACILITIES | 1745, Chestnut Hill Rehab &amp; Nursing</t>
  </si>
  <si>
    <t>NON-KINDRED | SKILLED NURSING FACILITIES | 0508, Crawford Skilled Nursing and Rehabilitation Center</t>
  </si>
  <si>
    <t>NON-KINDRED | SKILLED NURSING FACILITIES | 0584, Franklin Skilled Nursing and Rehabilitation Center</t>
  </si>
  <si>
    <t>NON-KINDRED | SKILLED NURSING FACILITIES | 1747, Wingate at Haverhill</t>
  </si>
  <si>
    <t>NON-KINDRED | SKILLED NURSING FACILITIES | 1737, Skilled Care Center at Silver Lake</t>
  </si>
  <si>
    <t>NON-KINDRED | SKILLED NURSING FACILITIES | 0587, River Terrace Healthcare</t>
  </si>
  <si>
    <t>NON-KINDRED | SKILLED NURSING FACILITIES | 1739, Wentworth Skilled Care Center</t>
  </si>
  <si>
    <t>NON-KINDRED | SKILLED NURSING FACILITIES | 0529, Bolton Manor Nursing and Rehabilitation Center</t>
  </si>
  <si>
    <t>34 years 6 months</t>
  </si>
  <si>
    <t>NON-KINDRED | SKILLED NURSING FACILITIES | 0526, The Eliot Healthcare Center</t>
  </si>
  <si>
    <t>31 years</t>
  </si>
  <si>
    <t>NON-KINDRED | SKILLED NURSING FACILITIES | 1732, Wingate at Needham</t>
  </si>
  <si>
    <t>NON-KINDRED | SKILLED NURSING FACILITIES | 0503, Brigham Manor Nursing and Rehabilitation Center</t>
  </si>
  <si>
    <t>NON-KINDRED | SKILLED NURSING FACILITIES | 0507, Country Rehabilitation and Nursing Center</t>
  </si>
  <si>
    <t>NON-KINDRED | SKILLED NURSING FACILITIES | 0537, Quincy Rehabilitation and Nursing Center</t>
  </si>
  <si>
    <t>24 years</t>
  </si>
  <si>
    <t>NON-KINDRED | SKILLED NURSING FACILITIES | 1733, Wingate at Reading</t>
  </si>
  <si>
    <t>NON-KINDRED | SKILLED NURSING FACILITIES | 0542, Den-Mar Rehabilitation and Nursing Center</t>
  </si>
  <si>
    <t>NON-KINDRED | SKILLED NURSING FACILITIES | 1736, Wingate at South Hadley</t>
  </si>
  <si>
    <t>NON-KINDRED | SKILLED NURSING FACILITIES | 1746, Ring East</t>
  </si>
  <si>
    <t>NON-KINDRED | SKILLED NURSING FACILITIES | 0501, Blue Hills Alzheimer's Care Center</t>
  </si>
  <si>
    <t>NON-KINDRED | SKILLED NURSING FACILITIES | 1734, Wingate at Sudbury</t>
  </si>
  <si>
    <t>NON-KINDRED | SKILLED NURSING FACILITIES | 0534, Country Gardens Skilled Nursing &amp; Rehabilitation Center</t>
  </si>
  <si>
    <t>NON-KINDRED | SKILLED NURSING FACILITIES | 0517, Brookside Rehabilitation and Nursing Center</t>
  </si>
  <si>
    <t>NON-KINDRED | SKILLED NURSING FACILITIES | 0539, Newton and Wellesley Alzheimer Center</t>
  </si>
  <si>
    <t>NON-KINDRED | SKILLED NURSING FACILITIES | 1744, Riverdale Gardens Rehab &amp; Nursing</t>
  </si>
  <si>
    <t>NON-KINDRED | SKILLED NURSING FACILITIES | 1735, Wingate at Wilbraham</t>
  </si>
  <si>
    <t>NON-KINDRED | SKILLED NURSING FACILITIES | 1740, Worcester Skilled Care Center</t>
  </si>
  <si>
    <t>NON-KINDRED | SKILLED NURSING FACILITIES | 3774, Cumberland Villa Nursing Center</t>
  </si>
  <si>
    <t>NON-KINDRED | SKILLED NURSING FACILITIES | 3773, Colton Villa</t>
  </si>
  <si>
    <t>NON-KINDRED | SKILLED NURSING FACILITIES | 3775, Westminster Nursing &amp; Convalescent Center</t>
  </si>
  <si>
    <t>NON-KINDRED | SKILLED NURSING FACILITIES | 0544, Augusta Rehabilitation Center</t>
  </si>
  <si>
    <t>NON-KINDRED | SKILLED NURSING FACILITIES | 0545, Eastside Rehabilitation and Living Center</t>
  </si>
  <si>
    <t>NON-KINDRED | SKILLED NURSING FACILITIES | Westgate Manor, 0554</t>
  </si>
  <si>
    <t>NON-KINDRED | SKILLED NURSING FACILITIES | 0546, Winship Green Nursing Center</t>
  </si>
  <si>
    <t>NON-KINDRED | SKILLED NURSING FACILITIES | 0547, Brewer Rehabilitation and Living Center</t>
  </si>
  <si>
    <t>33 years</t>
  </si>
  <si>
    <t>NON-KINDRED | SKILLED NURSING FACILITIES | 0549, Kennebunk Nursing and Rehabilitation Center</t>
  </si>
  <si>
    <t>NON-KINDRED | SKILLED NURSING FACILITIES | 0550, Norway Rehabilitation &amp; Living Center</t>
  </si>
  <si>
    <t>39 years</t>
  </si>
  <si>
    <t>NON-KINDRED | SKILLED NURSING FACILITIES | 0555, Brentwood Rehabilitation and Nursing Center</t>
  </si>
  <si>
    <t>NON-KINDRED | SKILLED NURSING FACILITIES | 7586, Autumn Woods Residential Health Care Facility</t>
  </si>
  <si>
    <t>NON-KINDRED | SKILLED NURSING FACILITIES | 3784, Hopkins Healthcare</t>
  </si>
  <si>
    <t>NON-KINDRED | SKILLED NURSING FACILITIES | 7005, Andrew Care Home</t>
  </si>
  <si>
    <t>NON-KINDRED | SKILLED NURSING FACILITIES | 3764, Golden Living Center - Rochester East</t>
  </si>
  <si>
    <t>NON-KINDRED | SKILLED NURSING FACILITIES | 7250, Ashland Healthcare</t>
  </si>
  <si>
    <t>NON-KINDRED | SKILLED NURSING FACILITIES | 7257, South Hampton Place</t>
  </si>
  <si>
    <t>NON-KINDRED | SKILLED NURSING FACILITIES | 7253, Dixon Nursing &amp; Rehab</t>
  </si>
  <si>
    <t>NON-KINDRED | SKILLED NURSING FACILITIES | 7252, Current River Nursing</t>
  </si>
  <si>
    <t>NON-KINDRED | SKILLED NURSING FACILITIES | 7254, Forsyth Care Center</t>
  </si>
  <si>
    <t>NON-KINDRED | SKILLED NURSING FACILITIES | Cherry Hills Nursing and Rehab Center</t>
  </si>
  <si>
    <t>NON-KINDRED | SKILLED NURSING FACILITIES | Garden Valley Nursing and Rehabilitation</t>
  </si>
  <si>
    <t>NON-KINDRED | SKILLED NURSING FACILITIES | 3785, Maryville Health Care Center</t>
  </si>
  <si>
    <t>NON-KINDRED | SKILLED NURSING FACILITIES | 7255, Glenwood Healthcare</t>
  </si>
  <si>
    <t>NON-KINDRED | SKILLED NURSING FACILITIES | 7256, Silex Community Care</t>
  </si>
  <si>
    <t>NON-KINDRED | SKILLED NURSING FACILITIES | 2227, Gravios Nursing Center</t>
  </si>
  <si>
    <t>NON-KINDRED | SKILLED NURSING FACILITIES | 7251, Bellefontaine Gardens</t>
  </si>
  <si>
    <t>NON-KINDRED | SKILLED NURSING FACILITIES | 7258, Strafford Care Center</t>
  </si>
  <si>
    <t>NON-KINDRED | SKILLED NURSING FACILITIES | 7259, Windsor Healthcare</t>
  </si>
  <si>
    <t>NON-KINDRED | SKILLED NURSING FACILITIES | 0806, Chapel Hill Rehabilitation and Healthcare Center</t>
  </si>
  <si>
    <t>NON-KINDRED | SKILLED NURSING FACILITIES | 0116, Pettigrew Rehabilitation and Healthcare Center</t>
  </si>
  <si>
    <t>NON-KINDRED | SKILLED NURSING FACILITIES | 0724, Rehabilitation and Health Center of Gastonia</t>
  </si>
  <si>
    <t>NON-KINDRED | SKILLED NURSING FACILITIES | 3770, Lakewood Manor</t>
  </si>
  <si>
    <t>NON-KINDRED | SKILLED NURSING FACILITIES | 0711, Kinston Rehabilitation and Healthcare Center</t>
  </si>
  <si>
    <t>NON-KINDRED | SKILLED NURSING FACILITIES | 0307, Lincoln Nursing Center</t>
  </si>
  <si>
    <t>NON-KINDRED | SKILLED NURSING FACILITIES | 0707, Rehabilitation and Nursing Center of Monroe</t>
  </si>
  <si>
    <t>NON-KINDRED | SKILLED NURSING FACILITIES | 0137, Sunnybrook Healthcare and Rehabilitation Specialists</t>
  </si>
  <si>
    <t>NON-KINDRED | SKILLED NURSING FACILITIES | 0143, Raleigh Rehabilitation &amp; Healthcare Center</t>
  </si>
  <si>
    <t>NON-KINDRED | SKILLED NURSING FACILITIES | 0704, Guardian Care of Roanoke Rapids</t>
  </si>
  <si>
    <t>NON-KINDRED | SKILLED NURSING FACILITIES | 0723, Guardian Care of Rocky Mount</t>
  </si>
  <si>
    <t>NON-KINDRED | SKILLED NURSING FACILITIES | 0188, Cypress Pointe Rehabilitation and Health Care Centre</t>
  </si>
  <si>
    <t>NON-KINDRED | SKILLED NURSING FACILITIES | 0191, Silas Creek Manor</t>
  </si>
  <si>
    <t>NON-KINDRED | SKILLED NURSING FACILITIES | 0713, Guardian Care of Zebulon</t>
  </si>
  <si>
    <t>NON-KINDRED | SKILLED NURSING FACILITIES | 0591, Dover Rehabilitation and Living Center</t>
  </si>
  <si>
    <t>NON-KINDRED | SKILLED NURSING FACILITIES | 0593, Hanover Terrace Healthcare</t>
  </si>
  <si>
    <t>NON-KINDRED | SKILLED NURSING FACILITIES | 0640, Las Vegas Healthcare and Rehabilitation Center</t>
  </si>
  <si>
    <t>NON-KINDRED | SKILLED NURSING FACILITIES | 0641, Torrey Pines Care Center</t>
  </si>
  <si>
    <t>NON-KINDRED | SKILLED NURSING FACILITIES | 2226, Hearthstone of Northern Nevada</t>
  </si>
  <si>
    <t>NON-KINDRED | SKILLED NURSING FACILITIES | 1742, Wingate at St. Francis</t>
  </si>
  <si>
    <t>NON-KINDRED | SKILLED NURSING FACILITIES | 7583, Garden Gate</t>
  </si>
  <si>
    <t>NON-KINDRED | SKILLED NURSING FACILITIES | 7581, Brookhaven</t>
  </si>
  <si>
    <t>NON-KINDRED | SKILLED NURSING FACILITIES | 1741, Wingate at Dutchess</t>
  </si>
  <si>
    <t>NON-KINDRED | SKILLED NURSING FACILITIES | 7580, Autumn View</t>
  </si>
  <si>
    <t>NON-KINDRED | SKILLED NURSING FACILITIES | 1743, Wingate at Ulster</t>
  </si>
  <si>
    <t>NON-KINDRED | SKILLED NURSING FACILITIES | 7584, North Gate</t>
  </si>
  <si>
    <t>NON-KINDRED | SKILLED NURSING FACILITIES | 7585, Seneca</t>
  </si>
  <si>
    <t>NON-KINDRED | SKILLED NURSING FACILITIES | 7582, Harris Hill</t>
  </si>
  <si>
    <t>NON-KINDRED | SKILLED NURSING FACILITIES | 0634, Cambridge Health &amp; Rehabilitation Center</t>
  </si>
  <si>
    <t>NON-KINDRED | SKILLED NURSING FACILITIES | 0572, Winchester Place Nursing and Rehabilitation Center</t>
  </si>
  <si>
    <t>NON-KINDRED | SKILLED NURSING FACILITIES | 0569, Chillicothe Nursing &amp; Rehabilitation Center</t>
  </si>
  <si>
    <t>34 years</t>
  </si>
  <si>
    <t>NON-KINDRED | SKILLED NURSING FACILITIES | 2702, Burlington House</t>
  </si>
  <si>
    <t>NON-KINDRED | SKILLED NURSING FACILITIES | 0560, Franklin Woods Nursing and Rehabilitation Center</t>
  </si>
  <si>
    <t>38 years</t>
  </si>
  <si>
    <t>NON-KINDRED | SKILLED NURSING FACILITIES | 0577, Minerva Park Nursing and Rehabilitation Center</t>
  </si>
  <si>
    <t>NON-KINDRED | SKILLED NURSING FACILITIES | 0635, Coshocton Health &amp; Rehabilitation Center</t>
  </si>
  <si>
    <t>NON-KINDRED | SKILLED NURSING FACILITIES | 7451, Rosewood Manor (OH)</t>
  </si>
  <si>
    <t>NON-KINDRED | SKILLED NURSING FACILITIES | 0868, Lebanon Country Manor</t>
  </si>
  <si>
    <t>43 years</t>
  </si>
  <si>
    <t>NON-KINDRED | SKILLED NURSING FACILITIES | 0571, Logan Health Care Center</t>
  </si>
  <si>
    <t>NON-KINDRED | SKILLED NURSING FACILITIES | 0570, Pickerington Nursing &amp; Rehabilitation Center</t>
  </si>
  <si>
    <t>37 years</t>
  </si>
  <si>
    <t>NON-KINDRED | SKILLED NURSING FACILITIES | 7453, Horizon Village (Gillette's)</t>
  </si>
  <si>
    <t>NON-KINDRED | SKILLED NURSING FACILITIES | 7452, Whispering Pines Healthcare Center</t>
  </si>
  <si>
    <t>NON-KINDRED | SKILLED NURSING FACILITIES | 1510, Avamere Rehab of Coos Bay</t>
  </si>
  <si>
    <t>NON-KINDRED | SKILLED NURSING FACILITIES | 1502, Avamere Riverpark of Eugene</t>
  </si>
  <si>
    <t>NON-KINDRED | SKILLED NURSING FACILITIES | 1509, Avamere Rehab of Eugene</t>
  </si>
  <si>
    <t>NON-KINDRED | SKILLED NURSING FACILITIES | 1513, Avamere Rehab of Clackamas</t>
  </si>
  <si>
    <t>NON-KINDRED | SKILLED NURSING FACILITIES | 1507, Avamere Rehab of Hillsboro</t>
  </si>
  <si>
    <t>NON-KINDRED | SKILLED NURSING FACILITIES | 1508, Avamere Rehab of Junction City</t>
  </si>
  <si>
    <t>NON-KINDRED | SKILLED NURSING FACILITIES | 1506, Avamere Rehab of King City</t>
  </si>
  <si>
    <t>NON-KINDRED | SKILLED NURSING FACILITIES | 1504, Avamere Rehab of Lebanon</t>
  </si>
  <si>
    <t>NON-KINDRED | SKILLED NURSING FACILITIES | 0453, Medford Rehabilitation and Healthcare Center</t>
  </si>
  <si>
    <t>NON-KINDRED | SKILLED NURSING FACILITIES | 1528, Newport Rehabilitation &amp; Specialty Care Center</t>
  </si>
  <si>
    <t>NON-KINDRED | SKILLED NURSING FACILITIES | 1529, Mountain View</t>
  </si>
  <si>
    <t>NON-KINDRED | SKILLED NURSING FACILITIES | 1505, Avamere Crestview of Portland</t>
  </si>
  <si>
    <t>NON-KINDRED | SKILLED NURSING FACILITIES | 0452, Sunnyside Care Center</t>
  </si>
  <si>
    <t>NON-KINDRED | SKILLED NURSING FACILITIES | 1511, Avamere Twin Oaks of Sweet Home</t>
  </si>
  <si>
    <t>NON-KINDRED | SKILLED NURSING FACILITIES | 3852, Balanced Care at Bloomsburg</t>
  </si>
  <si>
    <t>NON-KINDRED | SKILLED NURSING FACILITIES | 2228, Mountain View Nursing Home</t>
  </si>
  <si>
    <t>NON-KINDRED | SKILLED NURSING FACILITIES | 1237, Wyomissing Nursing and Rehabilitation Center</t>
  </si>
  <si>
    <t>NON-KINDRED | SKILLED NURSING FACILITIES | 1231, Oak Hill Nursing and Rehabilitation Center</t>
  </si>
  <si>
    <t>NON-KINDRED | SKILLED NURSING FACILITIES | Hebert Nursing Home</t>
  </si>
  <si>
    <t>NON-KINDRED | SKILLED NURSING FACILITIES | Trinity Health and Rehabilitation Center</t>
  </si>
  <si>
    <t>NON-KINDRED | SKILLED NURSING FACILITIES | 7176, Epic- Bayview</t>
  </si>
  <si>
    <t>NON-KINDRED | SKILLED NURSING FACILITIES | 7170, Dundee Nursing Home</t>
  </si>
  <si>
    <t>NON-KINDRED | SKILLED NURSING FACILITIES | 7175, Epic-Conway</t>
  </si>
  <si>
    <t>NON-KINDRED | SKILLED NURSING FACILITIES | 7171, Mt. Pleasant Nursing Center</t>
  </si>
  <si>
    <t>NON-KINDRED | SKILLED NURSING FACILITIES | 7380, Firesteel</t>
  </si>
  <si>
    <t>NON-KINDRED | SKILLED NURSING FACILITIES | 7381, Fountain Springs Healthcare Center</t>
  </si>
  <si>
    <t>NON-KINDRED | SKILLED NURSING FACILITIES | 0884, Masters Health Care Center</t>
  </si>
  <si>
    <t>NON-KINDRED | SKILLED NURSING FACILITIES | 7550, Brookewood Health Care Center</t>
  </si>
  <si>
    <t>NON-KINDRED | SKILLED NURSING FACILITIES | 7172, Tri-State Comp Care Center</t>
  </si>
  <si>
    <t>NON-KINDRED | SKILLED NURSING FACILITIES | 0132, Madison Healthcare and Rehabilitation Center</t>
  </si>
  <si>
    <t>NON-KINDRED | SKILLED NURSING FACILITIES | 0822, Primacy Healthcare and Rehabilitation Center</t>
  </si>
  <si>
    <t>NON-KINDRED | SKILLED NURSING FACILITIES | Brodie Ranch Rehab and Healthcare Center</t>
  </si>
  <si>
    <t>NON-KINDRED | SKILLED NURSING FACILITIES | Riverside Rehabilitation and Healthcare Center</t>
  </si>
  <si>
    <t>NON-KINDRED | SKILLED NURSING FACILITIES | West Oaks Rehabilitation and Healthcare Center - Austin</t>
  </si>
  <si>
    <t>NON-KINDRED | SKILLED NURSING FACILITIES | Bandera Rehabilitation and Healthcare Center</t>
  </si>
  <si>
    <t>NON-KINDRED | SKILLED NURSING FACILITIES | 1661, Green Acres - Baytown</t>
  </si>
  <si>
    <t>NON-KINDRED | SKILLED NURSING FACILITIES | 1662, Allenbrook Healthcare</t>
  </si>
  <si>
    <t>NON-KINDRED | SKILLED NURSING FACILITIES | Rehabilitation and Healthcare Center at Baytown</t>
  </si>
  <si>
    <t>NON-KINDRED | SKILLED NURSING FACILITIES | Cedar Bayou Rehabilitation and Healthcare Center</t>
  </si>
  <si>
    <t>NON-KINDRED | SKILLED NURSING FACILITIES | 7603, Summer Place Nursing and Rehab</t>
  </si>
  <si>
    <t>NON-KINDRED | SKILLED NURSING FACILITIES | 1664, Green Acres - Center</t>
  </si>
  <si>
    <t>NON-KINDRED | SKILLED NURSING FACILITIES | 1676, Regency Nursing Home</t>
  </si>
  <si>
    <t>NON-KINDRED | SKILLED NURSING FACILITIES | 7270, Park Manor - Conroe</t>
  </si>
  <si>
    <t>NON-KINDRED | SKILLED NURSING FACILITIES | 7601, Trisun Care Center Westwood</t>
  </si>
  <si>
    <t>NON-KINDRED | SKILLED NURSING FACILITIES | 7602, Trisun Care Center River Ridge</t>
  </si>
  <si>
    <t>NON-KINDRED | SKILLED NURSING FACILITIES | 7606, Heritage Oaks West</t>
  </si>
  <si>
    <t>NON-KINDRED | SKILLED NURSING FACILITIES | 7531, Park Manor</t>
  </si>
  <si>
    <t>NON-KINDRED | SKILLED NURSING FACILITIES | 7510, Hill Country Care</t>
  </si>
  <si>
    <t>NON-KINDRED | SKILLED NURSING FACILITIES | 7609, Sandstone Ranch</t>
  </si>
  <si>
    <t>NON-KINDRED | SKILLED NURSING FACILITIES | 7511, Pecan Tree Rehab &amp; Healthcare</t>
  </si>
  <si>
    <t>NON-KINDRED | SKILLED NURSING FACILITIES | 1679, Pleasant Valley Health &amp; Rehab</t>
  </si>
  <si>
    <t>NON-KINDRED | SKILLED NURSING FACILITIES | 1674, Upshur Manor</t>
  </si>
  <si>
    <t>NON-KINDRED | SKILLED NURSING FACILITIES | 1667, Beechnut Manor</t>
  </si>
  <si>
    <t>NON-KINDRED | SKILLED NURSING FACILITIES | 7271, Park Manor - Cypress Station</t>
  </si>
  <si>
    <t>NON-KINDRED | SKILLED NURSING FACILITIES | 7274, Park Manor of Westchase</t>
  </si>
  <si>
    <t>NON-KINDRED | SKILLED NURSING FACILITIES | 7275, Park Manor - Cyfair</t>
  </si>
  <si>
    <t>NON-KINDRED | SKILLED NURSING FACILITIES | West Oaks Rehabilitation and Health Care Center - Houston</t>
  </si>
  <si>
    <t>NON-KINDRED | SKILLED NURSING FACILITIES | Westwood Rehabilitation and Health Care Center</t>
  </si>
  <si>
    <t>NON-KINDRED | SKILLED NURSING FACILITIES | 1666, Green Acres - Humble</t>
  </si>
  <si>
    <t>NON-KINDRED | SKILLED NURSING FACILITIES | 7272, Park Manor - Humble</t>
  </si>
  <si>
    <t>NON-KINDRED | SKILLED NURSING FACILITIES | 1663, Green Acres - Huntsville</t>
  </si>
  <si>
    <t>NON-KINDRED | SKILLED NURSING FACILITIES | 7512, Legend Oaks Healthcare</t>
  </si>
  <si>
    <t>NON-KINDRED | SKILLED NURSING FACILITIES | 7534, Avalon Kirbyville</t>
  </si>
  <si>
    <t>NON-KINDRED | SKILLED NURSING FACILITIES | 1678, Millbrook Healthcare</t>
  </si>
  <si>
    <t>NON-KINDRED | SKILLED NURSING FACILITIES | 1668, Nexion Health at Linden</t>
  </si>
  <si>
    <t>NON-KINDRED | SKILLED NURSING FACILITIES | 7535, SWLTC Marshall Conroe</t>
  </si>
  <si>
    <t>NON-KINDRED | SKILLED NURSING FACILITIES | 1677, McKinney Healthcare &amp; Rehab</t>
  </si>
  <si>
    <t>NON-KINDRED | SKILLED NURSING FACILITIES | 7650, Homestead of McKinney</t>
  </si>
  <si>
    <t>NON-KINDRED | SKILLED NURSING FACILITIES | 7514, Midland Nursing Center</t>
  </si>
  <si>
    <t>NON-KINDRED | SKILLED NURSING FACILITIES | 7273, Park Manor of Quail Valley</t>
  </si>
  <si>
    <t>NON-KINDRED | SKILLED NURSING FACILITIES | 1672, Nexion Health at Mt. Pleasant</t>
  </si>
  <si>
    <t>NON-KINDRED | SKILLED NURSING FACILITIES | 7604, The Meadows Nursing and Rehab</t>
  </si>
  <si>
    <t>NON-KINDRED | SKILLED NURSING FACILITIES | Paramount Rehabilitation and Health Care Center - Pasadena</t>
  </si>
  <si>
    <t>NON-KINDRED | SKILLED NURSING FACILITIES | 7607, Cypress Glen Nursing and Rehab</t>
  </si>
  <si>
    <t>NON-KINDRED | SKILLED NURSING FACILITIES | 7608, Cypress Glen East</t>
  </si>
  <si>
    <t>NON-KINDRED | SKILLED NURSING FACILITIES | 7600, Trisun Care Center Coastal Palms</t>
  </si>
  <si>
    <t>NON-KINDRED | SKILLED NURSING FACILITIES | 7513, Legend Oaks Healthcare San Angelo</t>
  </si>
  <si>
    <t>NON-KINDRED | SKILLED NURSING FACILITIES | Lakeside SNF</t>
  </si>
  <si>
    <t>NON-KINDRED | SKILLED NURSING FACILITIES | Mystic Park Rehabilitation Center</t>
  </si>
  <si>
    <t>NON-KINDRED | SKILLED NURSING FACILITIES | Paramount Rehabilitation and Health Care Center - San Antonio</t>
  </si>
  <si>
    <t>NON-KINDRED | SKILLED NURSING FACILITIES | 7530, San Pedro Manor</t>
  </si>
  <si>
    <t>NON-KINDRED | SKILLED NURSING FACILITIES | 1670, Nexion Health at Sherman</t>
  </si>
  <si>
    <t>NON-KINDRED | SKILLED NURSING FACILITIES | 7532, Avalon Trinity</t>
  </si>
  <si>
    <t>NON-KINDRED | SKILLED NURSING FACILITIES | 1673, Renfro Nursing Home</t>
  </si>
  <si>
    <t>NON-KINDRED | SKILLED NURSING FACILITIES | Pointe Rehabilitation and Healthcare Center</t>
  </si>
  <si>
    <t>NON-KINDRED | SKILLED NURSING FACILITIES | 7533, Avalon Wharton</t>
  </si>
  <si>
    <t>NON-KINDRED | SKILLED NURSING FACILITIES | 3769, Sleepy Hollow Manor</t>
  </si>
  <si>
    <t>NON-KINDRED | SKILLED NURSING FACILITIES | 3768, The Cedars Nursing Home</t>
  </si>
  <si>
    <t>NON-KINDRED | SKILLED NURSING FACILITIES | 7173, Avis Adams</t>
  </si>
  <si>
    <t>NON-KINDRED | SKILLED NURSING FACILITIES | 0826, Harbour Pointe Medical and Rehabilitation Center</t>
  </si>
  <si>
    <t>NON-KINDRED | SKILLED NURSING FACILITIES | 3771, Walnut Hill Convalescent Center</t>
  </si>
  <si>
    <t>NON-KINDRED | SKILLED NURSING FACILITIES | 3772, Battlefield Park Convalescent Center</t>
  </si>
  <si>
    <t>NON-KINDRED | SKILLED NURSING FACILITIES | 0158, Bellingham Health Care and Rehabilitation Services</t>
  </si>
  <si>
    <t>NON-KINDRED | SKILLED NURSING FACILITIES | 1501, St. Francis of Bellingham</t>
  </si>
  <si>
    <t>NON-KINDRED | SKILLED NURSING FACILITIES | 7201, Evergreen North Cascades</t>
  </si>
  <si>
    <t>NON-KINDRED | SKILLED NURSING FACILITIES | 0462, Queen Anne Healthcare</t>
  </si>
  <si>
    <t>NON-KINDRED | SKILLED NURSING FACILITIES | 1500, Richmond Beach Rehab</t>
  </si>
  <si>
    <t>NON-KINDRED | SKILLED NURSING FACILITIES | 1503, Avamere Olympic Rehab of Sequim</t>
  </si>
  <si>
    <t>NON-KINDRED | SKILLED NURSING FACILITIES | 7200, Shelton Nursing Home</t>
  </si>
  <si>
    <t>NON-KINDRED | SKILLED NURSING FACILITIES | 1512, Avamere Heritage Rehab of Tacoma</t>
  </si>
  <si>
    <t>NON-KINDRED | SKILLED NURSING FACILITIES | 1515, Avamere Skilled Nursing Tacoma</t>
  </si>
  <si>
    <t>NON-KINDRED | SKILLED NURSING FACILITIES | Avamere Transitional Care of Tacoma</t>
  </si>
  <si>
    <t>NON-KINDRED | SKILLED NURSING FACILITIES | 7360, Cascade Park Care Center</t>
  </si>
  <si>
    <t>NON-KINDRED | SKILLED NURSING FACILITIES | 0765, Eastview Medical and Rehabilitation Center</t>
  </si>
  <si>
    <t>NON-KINDRED | SKILLED NURSING FACILITIES | 0767, Colony Oaks Care Center</t>
  </si>
  <si>
    <t>NON-KINDRED | SKILLED NURSING FACILITIES | 0773, Mount Carmel Medical and Rehabilitation Center</t>
  </si>
  <si>
    <t>NON-KINDRED | SKILLED NURSING FACILITIES | 7470, Chilton Health and Rehab</t>
  </si>
  <si>
    <t>NON-KINDRED | SKILLED NURSING FACILITIES | 3781, Florence Villa</t>
  </si>
  <si>
    <t>NON-KINDRED | SKILLED NURSING FACILITIES | 0289, San Luis Medical and Rehabilitation Center</t>
  </si>
  <si>
    <t>NON-KINDRED | SKILLED NURSING FACILITIES | 3780, Western Village</t>
  </si>
  <si>
    <t>NON-KINDRED | SKILLED NURSING FACILITIES | 0775, Sheridan Medical Complex</t>
  </si>
  <si>
    <t>NON-KINDRED | SKILLED NURSING FACILITIES | 0776, Woodstock Health and Rehabilitation Center</t>
  </si>
  <si>
    <t>NON-KINDRED | SKILLED NURSING FACILITIES | 0769, North Ridge Medical and Rehabilitation Center</t>
  </si>
  <si>
    <t>NON-KINDRED | SKILLED NURSING FACILITIES | 0770, Vallhaven Care Center</t>
  </si>
  <si>
    <t>NON-KINDRED | SKILLED NURSING FACILITIES | 0771, Kennedy Park Medical &amp; Rehabilitation Center</t>
  </si>
  <si>
    <t>NON-KINDRED | SKILLED NURSING FACILITIES | 3783, Greendale Health &amp; Rehab</t>
  </si>
  <si>
    <t>NON-KINDRED | SKILLED NURSING FACILITIES | 3782, South Shore Manor</t>
  </si>
  <si>
    <t>NON-KINDRED | SKILLED NURSING FACILITIES | 7240, Waukesha Springs (Westmoreland)</t>
  </si>
  <si>
    <t>NON-KINDRED | SKILLED NURSING FACILITIES | 0766, Colonial Manor Medical and Rehabilitation Center</t>
  </si>
  <si>
    <t>NON-KINDRED | SKILLED NURSING FACILITIES | 3776, Wisconsin Dells Health &amp; Rehab</t>
  </si>
  <si>
    <t>NON-KINDRED | SKILLED NURSING FACILITIES | Worthington Nursing and Rehab Center - Parkersburg WV [Member]</t>
  </si>
  <si>
    <t>NON-KINDRED | SKILLED NURSING FACILITIES | Nicholas County Nursing and Rehabilitation - Richwood WV [Member]</t>
  </si>
  <si>
    <t>NON-KINDRED | SKILLED NURSING FACILITIES | 0441, Mountain Towers Healthcare and Rehabilitation Center</t>
  </si>
  <si>
    <t>NON-KINDRED | SKILLED NURSING FACILITIES | 0481, South Central Wyoming Healthcare and Rehabilitation</t>
  </si>
  <si>
    <t>NON-KINDRED | SKILLED NURSING FACILITIES | 0482, Wind River Healthcare and Rehabilitation Center</t>
  </si>
  <si>
    <t>NON-KINDRED | SKILLED NURSING FACILITIES | 0483, Sage View Care Center</t>
  </si>
  <si>
    <t>NON-KINDRED | SPECIALTY HOSPITALS AND HEALTHCARE ASSETS | 7403, HealthBridge Children's Hospital</t>
  </si>
  <si>
    <t>NON-KINDRED | SPECIALTY HOSPITALS AND HEALTHCARE ASSETS | 3828, Gateway Rehabilitation Hospital at Florence</t>
  </si>
  <si>
    <t>NON-KINDRED | SPECIALTY HOSPITALS AND HEALTHCARE ASSETS | Baylor Orthopedic and Spine - Arlington TX</t>
  </si>
  <si>
    <t>NON-KINDRED | SPECIALTY HOSPITALS AND HEALTHCARE ASSETS | 7400, The Ranch/Touchstone</t>
  </si>
  <si>
    <t>NON-KINDRED | SPECIALTY HOSPITALS AND HEALTHCARE ASSETS | 3864, Highlands Regional Rehabilitation Hospital</t>
  </si>
  <si>
    <t>NON-KINDRED | SPECIALTY HOSPITALS AND HEALTHCARE ASSETS | 7401, Houston Children's Hospital</t>
  </si>
  <si>
    <t>NON-KINDRED | SPECIALTY HOSPITALS AND HEALTHCARE ASSETS | 7402, Beacon Specialty Hospital</t>
  </si>
  <si>
    <t>NON-KINDRED | SPECIALTY HOSPITALS AND HEALTHCARE ASSETS | 3723, ResCare Tangram - Hacienda</t>
  </si>
  <si>
    <t>20 years</t>
  </si>
  <si>
    <t>NON-KINDRED | SPECIALTY HOSPITALS AND HEALTHCARE ASSETS | 3724, ResCare Tangram - Texas Hill Country School</t>
  </si>
  <si>
    <t>NON-KINDRED | SPECIALTY HOSPITALS AND HEALTHCARE ASSETS | 3725, ResCare Tangram - Chaparral</t>
  </si>
  <si>
    <t>NON-KINDRED | SPECIALTY HOSPITALS AND HEALTHCARE ASSETS | 3727, ResCare Tangram - Sierra Verde &amp; Roca Vista</t>
  </si>
  <si>
    <t>NON-KINDRED | SPECIALTY HOSPITALS AND HEALTHCARE ASSETS | 3719, ResCare Tangram - 618 W. Hutchinson</t>
  </si>
  <si>
    <t>NON-KINDRED | SPECIALTY HOSPITALS AND HEALTHCARE ASSETS | 3721, ResCare Tangram - Ranch</t>
  </si>
  <si>
    <t>NON-KINDRED | SPECIALTY HOSPITALS AND HEALTHCARE ASSETS | 3722, ResCare Tangram - Mesquite</t>
  </si>
  <si>
    <t>NON-KINDRED | SPECIALTY HOSPITALS AND HEALTHCARE ASSETS | 3726, ResCare Tangram - Loma Linda</t>
  </si>
  <si>
    <t>NON-KINDRED | SENIORS HOUSING COMMUNITIES AND CAMPUSES | Crownpointe Of Carmel</t>
  </si>
  <si>
    <t>NON-KINDRED | SENIORS HOUSING COMMUNITIES AND CAMPUSES | 1573, Azalea Hills</t>
  </si>
  <si>
    <t>NON-KINDRED | SENIORS HOUSING COMMUNITIES AND CAMPUSES | Crowne Pointe Senior Living Community, Greensburg [Member]</t>
  </si>
  <si>
    <t>NON-KINDRED | SENIORS HOUSING COMMUNITIES AND CAMPUSES | 1551, Summit West</t>
  </si>
  <si>
    <t>NON-KINDRED | SENIORS HOUSING COMMUNITIES AND CAMPUSES | 1564, Lakeview Commons of Monticello</t>
  </si>
  <si>
    <t>NON-KINDRED | SENIORS HOUSING COMMUNITIES AND CAMPUSES | 7344, Drury Place at Alvamar</t>
  </si>
  <si>
    <t>NON-KINDRED | SENIORS HOUSING COMMUNITIES AND CAMPUSES | 7345, Drury Place at Salina</t>
  </si>
  <si>
    <t>NON-KINDRED | SENIORS HOUSING COMMUNITIES AND CAMPUSES | 7346, Drury Place Retirement Apartments</t>
  </si>
  <si>
    <t>NON-KINDRED | SENIORS HOUSING COMMUNITIES AND CAMPUSES | Spring Lake</t>
  </si>
  <si>
    <t>NON-KINDRED | SENIORS HOUSING COMMUNITIES AND CAMPUSES | 1738, Wingate at Silver Lake</t>
  </si>
  <si>
    <t>NON-KINDRED | SENIORS HOUSING COMMUNITIES AND CAMPUSES | Avamere court at Keizer, 1526</t>
  </si>
  <si>
    <t>NON-KINDRED | SENIORS HOUSING COMMUNITIES AND CAMPUSES | The Pearl at Kruse Way, 1527</t>
  </si>
  <si>
    <t>NON-KINDRED | SENIORS HOUSING COMMUNITIES AND CAMPUSES | Avamere at Three Fountains, 1525</t>
  </si>
  <si>
    <t>NON-KINDRED | SENIORS HOUSING COMMUNITIES AND CAMPUSES | 7605, Heritage Oaks Retirement Village</t>
  </si>
  <si>
    <t>NON-KINDRED | SENIORS HOUSING COMMUNITIES AND CAMPUSES | Lakeside ALF</t>
  </si>
  <si>
    <t>SCHEDULE III REAL ESTATE AND ACCUMULATED DEPRECIATION - Rollforward (Details) - USD ($) $ in Thousands</t>
  </si>
  <si>
    <t>Carrying cost:</t>
  </si>
  <si>
    <t>Balance at beginning of period</t>
  </si>
  <si>
    <t>Additions during period:</t>
  </si>
  <si>
    <t>Acquisitions</t>
  </si>
  <si>
    <t>Deletions during period:</t>
  </si>
  <si>
    <t>Sales and/or transfers to assets held for sale</t>
  </si>
  <si>
    <t>Balance at end of period</t>
  </si>
  <si>
    <t>Accumulated depreciation:</t>
  </si>
  <si>
    <t>Depreciation and impairment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994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8394554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7193</v>
      </c>
      <c t="n" s="7" r="C3">
        <v>249504</v>
      </c>
    </row>
    <row spans="1:3" r="4">
      <c t="s" s="4" r="A4">
        <v>33</v>
      </c>
      <c t="n" s="6" r="B4">
        <v>2984257</v>
      </c>
      <c t="n" s="6" r="C4">
        <v>2446688</v>
      </c>
    </row>
    <row spans="1:3" r="5">
      <c t="s" s="4" r="A5">
        <v>34</v>
      </c>
      <c t="n" s="6" r="B5">
        <v>33646</v>
      </c>
      <c t="n" s="6" r="C5">
        <v>10433</v>
      </c>
    </row>
    <row spans="1:3" r="6">
      <c t="s" s="4" r="A6">
        <v>35</v>
      </c>
      <c t="n" s="6" r="B6">
        <v>101869</v>
      </c>
      <c t="n" s="6" r="C6">
        <v>87194</v>
      </c>
    </row>
    <row spans="1:3" r="7">
      <c t="s" s="4" r="A7">
        <v>36</v>
      </c>
      <c t="n" s="6" r="B7">
        <v>3406965</v>
      </c>
      <c t="n" s="6" r="C7">
        <v>2793819</v>
      </c>
    </row>
    <row spans="1:3" r="8">
      <c t="s" s="4" r="A8">
        <v>37</v>
      </c>
      <c t="n" s="6" r="B8">
        <v>-704210</v>
      </c>
      <c t="n" s="6" r="C8">
        <v>-602578</v>
      </c>
    </row>
    <row spans="1:3" r="9">
      <c t="s" s="4" r="A9">
        <v>38</v>
      </c>
      <c t="n" s="6" r="B9">
        <v>2702755</v>
      </c>
      <c t="n" s="6" r="C9">
        <v>2191241</v>
      </c>
    </row>
    <row spans="1:3" r="10">
      <c t="s" s="4" r="A10">
        <v>39</v>
      </c>
      <c t="n" s="6" r="B10">
        <v>22075</v>
      </c>
      <c t="n" s="6" r="C10">
        <v>21626</v>
      </c>
    </row>
    <row spans="1:3" r="11">
      <c t="s" s="4" r="A11">
        <v>40</v>
      </c>
      <c t="n" s="6" r="B11">
        <v>2724830</v>
      </c>
      <c t="n" s="6" r="C11">
        <v>2212867</v>
      </c>
    </row>
    <row spans="1:3" r="12">
      <c t="s" s="4" r="A12">
        <v>41</v>
      </c>
      <c t="n" s="6" r="B12">
        <v>29727</v>
      </c>
      <c t="n" s="6" r="C12">
        <v>9491</v>
      </c>
    </row>
    <row spans="1:3" r="13">
      <c t="s" s="4" r="A13">
        <v>42</v>
      </c>
      <c t="n" s="6" r="B13">
        <v>16995</v>
      </c>
      <c t="n" s="6" r="C13">
        <v>2424</v>
      </c>
    </row>
    <row spans="1:3" r="14">
      <c t="s" s="4" r="A14">
        <v>43</v>
      </c>
      <c t="n" s="6" r="B14">
        <v>145374</v>
      </c>
      <c t="n" s="6" r="C14">
        <v>88959</v>
      </c>
    </row>
    <row spans="1:3" r="15">
      <c t="s" s="4" r="A15">
        <v>44</v>
      </c>
      <c t="n" s="6" r="B15">
        <v>38043</v>
      </c>
      <c t="n" s="6" r="C15">
        <v>18009</v>
      </c>
    </row>
    <row spans="1:3" r="16">
      <c t="s" s="4" r="A16">
        <v>45</v>
      </c>
      <c t="n" s="6" r="B16">
        <v>2954969</v>
      </c>
      <c t="n" s="6" r="C16">
        <v>2331750</v>
      </c>
    </row>
    <row spans="1:3" r="17">
      <c t="s" s="3" r="A17">
        <v>46</v>
      </c>
    </row>
    <row spans="1:3" r="18">
      <c t="s" s="4" r="A18">
        <v>47</v>
      </c>
      <c t="n" s="6" r="B18">
        <v>1524863</v>
      </c>
      <c t="n" s="6" r="C18">
        <v>0</v>
      </c>
    </row>
    <row spans="1:3" r="19">
      <c t="s" s="4" r="A19">
        <v>48</v>
      </c>
      <c t="n" s="6" r="B19">
        <v>57974</v>
      </c>
      <c t="n" s="6" r="C19">
        <v>50168</v>
      </c>
    </row>
    <row spans="1:3" r="20">
      <c t="s" s="4" r="A20">
        <v>49</v>
      </c>
      <c t="n" s="6" r="B20">
        <v>130348</v>
      </c>
      <c t="n" s="6" r="C20">
        <v>145640</v>
      </c>
    </row>
    <row spans="1:3" r="21">
      <c t="s" s="4" r="A21">
        <v>50</v>
      </c>
      <c t="n" s="6" r="B21">
        <v>24048</v>
      </c>
      <c t="n" s="6" r="C21">
        <v>12863</v>
      </c>
    </row>
    <row spans="1:3" r="22">
      <c t="s" s="4" r="A22">
        <v>51</v>
      </c>
      <c t="n" s="6" r="B22">
        <v>1889</v>
      </c>
      <c t="n" s="6" r="C22">
        <v>0</v>
      </c>
    </row>
    <row spans="1:3" r="23">
      <c t="s" s="4" r="A23">
        <v>52</v>
      </c>
      <c t="n" s="7" r="B23">
        <v>1739122</v>
      </c>
      <c t="n" s="7" r="C23">
        <v>208671</v>
      </c>
    </row>
    <row spans="1:3" r="24">
      <c t="s" s="4" r="A24">
        <v>53</v>
      </c>
      <c t="s" s="4" r="B24">
        <v>54</v>
      </c>
      <c t="s" s="4" r="C24">
        <v>54</v>
      </c>
    </row>
    <row spans="1:3" r="25">
      <c t="s" s="3" r="A25">
        <v>55</v>
      </c>
    </row>
    <row spans="1:3" r="26">
      <c t="s" s="4" r="A26">
        <v>56</v>
      </c>
      <c t="n" s="7" r="B26">
        <v>0</v>
      </c>
      <c t="n" s="7" r="C26">
        <v>0</v>
      </c>
    </row>
    <row spans="1:3" r="27">
      <c t="s" s="4" r="A27">
        <v>57</v>
      </c>
      <c t="n" s="6" r="B27">
        <v>838</v>
      </c>
      <c t="n" s="6" r="C27">
        <v>0</v>
      </c>
    </row>
    <row spans="1:3" r="28">
      <c t="s" s="4" r="A28">
        <v>58</v>
      </c>
      <c t="n" s="6" r="B28">
        <v>1264650</v>
      </c>
      <c t="n" s="6" r="C28">
        <v>0</v>
      </c>
    </row>
    <row spans="1:3" r="29">
      <c t="s" s="4" r="A29">
        <v>59</v>
      </c>
      <c t="n" s="6" r="B29">
        <v>-51056</v>
      </c>
      <c t="n" s="6" r="C29">
        <v>0</v>
      </c>
    </row>
    <row spans="1:3" r="30">
      <c t="s" s="4" r="A30">
        <v>60</v>
      </c>
      <c t="n" s="6" r="B30">
        <v>0</v>
      </c>
      <c t="n" s="6" r="C30">
        <v>2118216</v>
      </c>
    </row>
    <row spans="1:3" r="31">
      <c t="s" s="4" r="A31">
        <v>61</v>
      </c>
      <c t="n" s="6" r="B31">
        <v>1214432</v>
      </c>
      <c t="n" s="6" r="C31">
        <v>2118216</v>
      </c>
    </row>
    <row spans="1:3" r="32">
      <c t="s" s="4" r="A32">
        <v>62</v>
      </c>
      <c t="n" s="6" r="B32">
        <v>1415</v>
      </c>
      <c t="n" s="6" r="C32">
        <v>4863</v>
      </c>
    </row>
    <row spans="1:3" r="33">
      <c t="s" s="4" r="A33">
        <v>63</v>
      </c>
      <c t="n" s="6" r="B33">
        <v>1215847</v>
      </c>
      <c t="n" s="6" r="C33">
        <v>2123079</v>
      </c>
    </row>
    <row spans="1:3" r="34">
      <c t="s" s="4" r="A34">
        <v>64</v>
      </c>
      <c t="n" s="7" r="B34">
        <v>2954969</v>
      </c>
      <c t="n" s="7" r="C34">
        <v>2331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13</v>
      </c>
    </row>
    <row spans="1:2" r="4">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t="s" s="1" r="A1">
        <v>236</v>
      </c>
      <c t="s" s="2" r="B1">
        <v>1</v>
      </c>
    </row>
    <row spans="1:2" r="2">
      <c t="s" s="2" r="B2">
        <v>2</v>
      </c>
    </row>
    <row spans="1:2" r="3">
      <c t="s" s="3" r="A3">
        <v>186</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89</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row>
    <row spans="1:2" r="7">
      <c t="s" s="3" r="A7">
        <v>273</v>
      </c>
    </row>
    <row spans="1:2" r="8">
      <c t="s" s="4" r="A8">
        <v>276</v>
      </c>
      <c t="s" s="4" r="B8">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195</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v>
      </c>
      <c t="s" s="2" r="B1">
        <v>2</v>
      </c>
      <c t="s" s="2" r="C1">
        <v>30</v>
      </c>
    </row>
    <row spans="1:3" r="2">
      <c t="s" s="3" r="A2">
        <v>66</v>
      </c>
    </row>
    <row spans="1:3" r="3">
      <c t="s" s="4" r="A3">
        <v>67</v>
      </c>
      <c t="n" s="8" r="B3">
        <v>0.01</v>
      </c>
      <c t="n" s="8" r="C3">
        <v>0.01</v>
      </c>
    </row>
    <row spans="1:3" r="4">
      <c t="s" s="4" r="A4">
        <v>68</v>
      </c>
      <c t="n" s="6" r="B4">
        <v>10000000</v>
      </c>
      <c t="n" s="6" r="C4">
        <v>10000000</v>
      </c>
    </row>
    <row spans="1:3" r="5">
      <c t="s" s="4" r="A5">
        <v>69</v>
      </c>
      <c t="n" s="6" r="B5">
        <v>0</v>
      </c>
      <c t="n" s="6" r="C5">
        <v>0</v>
      </c>
    </row>
    <row spans="1:3" r="6">
      <c t="s" s="4" r="A6">
        <v>70</v>
      </c>
      <c t="n" s="8" r="B6">
        <v>0.01</v>
      </c>
      <c t="n" s="8" r="C6">
        <v>0.01</v>
      </c>
    </row>
    <row spans="1:3" r="7">
      <c t="s" s="4" r="A7">
        <v>71</v>
      </c>
      <c t="n" s="6" r="B7">
        <v>300000000</v>
      </c>
      <c t="n" s="6" r="C7">
        <v>300000000</v>
      </c>
    </row>
    <row spans="1:3" r="8">
      <c t="s" s="4" r="A8">
        <v>72</v>
      </c>
      <c t="n" s="6" r="B8">
        <v>83803000</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3</v>
      </c>
      <c t="s" s="2" r="B1">
        <v>1</v>
      </c>
    </row>
    <row spans="1:2" r="2">
      <c t="s" s="2" r="B2">
        <v>2</v>
      </c>
    </row>
    <row spans="1:2" r="3">
      <c t="s" s="3" r="A3">
        <v>198</v>
      </c>
    </row>
    <row spans="1:2" r="4">
      <c t="s" s="4" r="A4">
        <v>284</v>
      </c>
      <c t="s" s="4"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201</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9</v>
      </c>
      <c t="s" s="2" r="B1">
        <v>1</v>
      </c>
    </row>
    <row spans="1:2" r="2">
      <c t="s" s="2" r="B2">
        <v>2</v>
      </c>
    </row>
    <row spans="1:2" r="3">
      <c t="s" s="3" r="A3">
        <v>204</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92</v>
      </c>
      <c t="s" s="2" r="B1">
        <v>1</v>
      </c>
    </row>
    <row spans="1:2" r="2">
      <c t="s" s="2" r="B2">
        <v>2</v>
      </c>
    </row>
    <row spans="1:2" r="3">
      <c t="s" s="3" r="A3">
        <v>207</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1</v>
      </c>
      <c t="s" s="2" r="B1">
        <v>1</v>
      </c>
    </row>
    <row spans="1:2" r="2">
      <c t="s" s="2" r="B2">
        <v>2</v>
      </c>
    </row>
    <row spans="1:2" r="3">
      <c t="s" s="3" r="A3">
        <v>210</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6</v>
      </c>
      <c t="s" s="2" r="B1">
        <v>1</v>
      </c>
    </row>
    <row spans="1:2" r="2">
      <c t="s" s="2" r="B2">
        <v>2</v>
      </c>
    </row>
    <row spans="1:2" r="3">
      <c t="s" s="3" r="A3">
        <v>216</v>
      </c>
    </row>
    <row spans="1:2" r="4">
      <c t="s" s="4" r="A4">
        <v>307</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9</v>
      </c>
      <c t="s" s="2" r="B1">
        <v>1</v>
      </c>
    </row>
    <row spans="1:2" r="2">
      <c t="s" s="2" r="B2">
        <v>2</v>
      </c>
    </row>
    <row spans="1:2" r="3">
      <c t="s" s="3" r="A3">
        <v>224</v>
      </c>
    </row>
    <row spans="1:2" r="4">
      <c t="s" s="4" r="A4">
        <v>310</v>
      </c>
      <c t="s" s="4"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22"/>
    <col customWidth="1" max="3" min="3" width="22"/>
    <col customWidth="1" max="4" min="4" width="22"/>
    <col customWidth="1" max="5" min="5" width="22"/>
    <col customWidth="1" max="6" min="6" width="40"/>
  </cols>
  <sheetData>
    <row spans="1:6" r="1">
      <c t="s" s="1" r="A1">
        <v>312</v>
      </c>
      <c t="s" s="2" r="B1">
        <v>74</v>
      </c>
    </row>
    <row spans="1:6" r="2">
      <c t="s" s="2" r="B2">
        <v>313</v>
      </c>
      <c t="s" s="2" r="C2">
        <v>314</v>
      </c>
      <c t="s" s="2" r="D2">
        <v>315</v>
      </c>
      <c t="s" s="2" r="E2">
        <v>316</v>
      </c>
      <c t="s" s="2" r="F2">
        <v>317</v>
      </c>
    </row>
    <row spans="1:6" r="3">
      <c t="s" s="3" r="A3">
        <v>318</v>
      </c>
    </row>
    <row spans="1:6" r="4">
      <c t="s" s="4" r="A4">
        <v>319</v>
      </c>
      <c t="n" s="9" r="F4">
        <v>0.25</v>
      </c>
    </row>
    <row spans="1:6" r="5">
      <c t="s" s="4" r="A5">
        <v>320</v>
      </c>
      <c t="n" s="6" r="D5">
        <v>10</v>
      </c>
    </row>
    <row spans="1:6" r="6">
      <c t="s" s="4" r="A6">
        <v>321</v>
      </c>
    </row>
    <row spans="1:6" r="7">
      <c t="s" s="3" r="A7">
        <v>318</v>
      </c>
    </row>
    <row spans="1:6" r="8">
      <c t="s" s="4" r="A8">
        <v>322</v>
      </c>
      <c t="n" s="6" r="C8">
        <v>358</v>
      </c>
      <c t="n" s="6" r="F8">
        <v>355</v>
      </c>
    </row>
    <row spans="1:6" r="9">
      <c t="s" s="4" r="A9">
        <v>323</v>
      </c>
      <c t="n" s="6" r="C9">
        <v>2</v>
      </c>
    </row>
    <row spans="1:6" r="10">
      <c t="s" s="4" r="A10">
        <v>324</v>
      </c>
      <c t="n" s="6" r="B10">
        <v>5</v>
      </c>
      <c t="n" s="6" r="C10">
        <v>1</v>
      </c>
    </row>
    <row spans="1:6" r="11">
      <c t="s" s="4" r="A11">
        <v>320</v>
      </c>
      <c t="n" s="6" r="E11">
        <v>5</v>
      </c>
    </row>
    <row spans="1:6" r="12">
      <c t="s" s="4" r="A12">
        <v>112</v>
      </c>
    </row>
    <row spans="1:6" r="13">
      <c t="s" s="3" r="A13">
        <v>318</v>
      </c>
    </row>
    <row spans="1:6" r="14">
      <c t="s" s="4" r="A14">
        <v>325</v>
      </c>
      <c t="n" s="10" r="F14">
        <v>2.5</v>
      </c>
    </row>
    <row spans="1:6" r="15">
      <c t="s" s="4" r="A15">
        <v>326</v>
      </c>
      <c t="n" s="6" r="F15">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327</v>
      </c>
      <c t="s" s="2" r="B1">
        <v>74</v>
      </c>
      <c t="s" s="2" r="J1">
        <v>75</v>
      </c>
      <c t="s" s="2" r="K1">
        <v>76</v>
      </c>
      <c t="s" s="2" r="L1">
        <v>1</v>
      </c>
    </row>
    <row spans="1:14" r="2">
      <c t="s" s="2" r="B2">
        <v>2</v>
      </c>
      <c t="s" s="2" r="C2">
        <v>77</v>
      </c>
      <c t="s" s="2" r="D2">
        <v>4</v>
      </c>
      <c t="s" s="2" r="E2">
        <v>78</v>
      </c>
      <c t="s" s="2" r="F2">
        <v>30</v>
      </c>
      <c t="s" s="2" r="G2">
        <v>79</v>
      </c>
      <c t="s" s="2" r="H2">
        <v>80</v>
      </c>
      <c t="s" s="2" r="I2">
        <v>81</v>
      </c>
      <c t="s" s="2" r="J2">
        <v>2</v>
      </c>
      <c t="s" s="2" r="K2">
        <v>82</v>
      </c>
      <c t="s" s="2" r="L2">
        <v>2</v>
      </c>
      <c t="s" s="2" r="M2">
        <v>30</v>
      </c>
      <c t="s" s="2" r="N2">
        <v>83</v>
      </c>
    </row>
    <row spans="1:14" r="3">
      <c t="s" s="3" r="A3">
        <v>84</v>
      </c>
    </row>
    <row spans="1:14" r="4">
      <c t="s" s="4" r="A4">
        <v>85</v>
      </c>
      <c t="n" s="7" r="J4">
        <v>124510000</v>
      </c>
      <c t="n" s="7" r="K4">
        <v>197275000</v>
      </c>
      <c t="n" s="7" r="L4">
        <v>321785000</v>
      </c>
      <c t="n" s="7" r="M4">
        <v>291962000</v>
      </c>
      <c t="n" s="7" r="N4">
        <v>287794000</v>
      </c>
    </row>
    <row spans="1:14" r="5">
      <c t="s" s="4" r="A5">
        <v>86</v>
      </c>
      <c t="n" s="6" r="J5">
        <v>1643000</v>
      </c>
      <c t="n" s="6" r="K5">
        <v>2175000</v>
      </c>
      <c t="n" s="6" r="L5">
        <v>3818000</v>
      </c>
      <c t="n" s="6" r="M5">
        <v>3400000</v>
      </c>
      <c t="n" s="6" r="N5">
        <v>3813000</v>
      </c>
    </row>
    <row spans="1:14" r="6">
      <c t="s" s="4" r="A6">
        <v>87</v>
      </c>
      <c t="n" s="6" r="J6">
        <v>2247000</v>
      </c>
      <c t="n" s="6" r="K6">
        <v>0</v>
      </c>
      <c t="n" s="6" r="L6">
        <v>2247000</v>
      </c>
      <c t="n" s="6" r="M6">
        <v>0</v>
      </c>
      <c t="n" s="6" r="N6">
        <v>0</v>
      </c>
    </row>
    <row spans="1:14" r="7">
      <c t="s" s="4" r="A7">
        <v>88</v>
      </c>
      <c t="n" s="6" r="J7">
        <v>28000</v>
      </c>
      <c t="n" s="6" r="K7">
        <v>63000</v>
      </c>
      <c t="n" s="6" r="L7">
        <v>91000</v>
      </c>
      <c t="n" s="6" r="M7">
        <v>2000</v>
      </c>
      <c t="n" s="6" r="N7">
        <v>25000</v>
      </c>
    </row>
    <row spans="1:14" r="8">
      <c t="s" s="4" r="A8">
        <v>89</v>
      </c>
      <c t="n" s="7" r="B8">
        <v>87331000</v>
      </c>
      <c t="n" s="7" r="C8">
        <v>82317000</v>
      </c>
      <c t="n" s="7" r="D8">
        <v>79720000</v>
      </c>
      <c t="n" s="7" r="E8">
        <v>78573000</v>
      </c>
      <c t="n" s="7" r="F8">
        <v>70971000</v>
      </c>
      <c t="n" s="7" r="G8">
        <v>73278000</v>
      </c>
      <c t="n" s="7" r="H8">
        <v>75866000</v>
      </c>
      <c t="n" s="7" r="I8">
        <v>75249000</v>
      </c>
      <c t="n" s="6" r="J8">
        <v>128428000</v>
      </c>
      <c t="n" s="6" r="K8">
        <v>199513000</v>
      </c>
      <c t="n" s="6" r="L8">
        <v>327941000</v>
      </c>
      <c t="n" s="6" r="M8">
        <v>295364000</v>
      </c>
      <c t="n" s="6" r="N8">
        <v>291632000</v>
      </c>
    </row>
    <row spans="1:14" r="9">
      <c t="s" s="3" r="A9">
        <v>90</v>
      </c>
    </row>
    <row spans="1:14" r="10">
      <c t="s" s="4" r="A10">
        <v>91</v>
      </c>
      <c t="n" s="6" r="J10">
        <v>12325000</v>
      </c>
      <c t="n" s="6" r="K10">
        <v>22000</v>
      </c>
      <c t="n" s="6" r="L10">
        <v>12347000</v>
      </c>
      <c t="n" s="6" r="M10">
        <v>0</v>
      </c>
      <c t="n" s="6" r="N10">
        <v>0</v>
      </c>
    </row>
    <row spans="1:14" r="11">
      <c t="s" s="4" r="A11">
        <v>92</v>
      </c>
      <c t="n" s="6" r="J11">
        <v>44764000</v>
      </c>
      <c t="n" s="6" r="K11">
        <v>66988000</v>
      </c>
      <c t="n" s="6" r="L11">
        <v>111752000</v>
      </c>
      <c t="n" s="6" r="M11">
        <v>91612000</v>
      </c>
      <c t="n" s="6" r="N11">
        <v>87586000</v>
      </c>
    </row>
    <row spans="1:14" r="12">
      <c t="s" s="4" r="A12">
        <v>93</v>
      </c>
      <c t="n" s="6" r="J12">
        <v>10241000</v>
      </c>
      <c t="n" s="6" r="K12">
        <v>12898000</v>
      </c>
      <c t="n" s="6" r="L12">
        <v>23139000</v>
      </c>
      <c t="n" s="6" r="M12">
        <v>8769000</v>
      </c>
      <c t="n" s="6" r="N12">
        <v>5601000</v>
      </c>
    </row>
    <row spans="1:14" r="13">
      <c t="s" s="4" r="A13">
        <v>94</v>
      </c>
      <c t="n" s="6" r="J13">
        <v>13637000</v>
      </c>
      <c t="n" s="6" r="K13">
        <v>15585000</v>
      </c>
      <c t="n" s="6" r="L13">
        <v>29222000</v>
      </c>
      <c t="n" s="6" r="M13">
        <v>22412000</v>
      </c>
      <c t="n" s="6" r="N13">
        <v>22552000</v>
      </c>
    </row>
    <row spans="1:14" r="14">
      <c t="s" s="4" r="A14">
        <v>95</v>
      </c>
      <c t="n" s="6" r="J14">
        <v>2421000</v>
      </c>
      <c t="n" s="6" r="K14">
        <v>3933000</v>
      </c>
      <c t="n" s="6" r="L14">
        <v>6354000</v>
      </c>
      <c t="n" s="6" r="M14">
        <v>1547000</v>
      </c>
      <c t="n" s="6" r="N14">
        <v>0</v>
      </c>
    </row>
    <row spans="1:14" r="15">
      <c t="s" s="4" r="A15">
        <v>96</v>
      </c>
      <c t="n" s="6" r="J15">
        <v>199000</v>
      </c>
      <c t="n" s="6" r="K15">
        <v>1267000</v>
      </c>
      <c t="n" s="6" r="L15">
        <v>1466000</v>
      </c>
      <c t="n" s="6" r="M15">
        <v>13183000</v>
      </c>
      <c t="n" s="6" r="N15">
        <v>1368000</v>
      </c>
    </row>
    <row spans="1:14" r="16">
      <c t="s" s="4" r="A16">
        <v>97</v>
      </c>
      <c t="n" s="6" r="J16">
        <v>83587000</v>
      </c>
      <c t="n" s="6" r="K16">
        <v>100693000</v>
      </c>
      <c t="n" s="6" r="L16">
        <v>184280000</v>
      </c>
      <c t="n" s="6" r="M16">
        <v>137523000</v>
      </c>
      <c t="n" s="6" r="N16">
        <v>117107000</v>
      </c>
    </row>
    <row spans="1:14" r="17">
      <c t="s" s="4" r="A17">
        <v>98</v>
      </c>
      <c t="n" s="6" r="J17">
        <v>44841000</v>
      </c>
      <c t="n" s="6" r="K17">
        <v>98820000</v>
      </c>
      <c t="n" s="6" r="L17">
        <v>143661000</v>
      </c>
      <c t="n" s="6" r="M17">
        <v>157841000</v>
      </c>
      <c t="n" s="6" r="N17">
        <v>174525000</v>
      </c>
    </row>
    <row spans="1:14" r="18">
      <c t="s" s="4" r="A18">
        <v>99</v>
      </c>
      <c t="n" s="6" r="J18">
        <v>66000</v>
      </c>
      <c t="n" s="6" r="K18">
        <v>-1004000</v>
      </c>
      <c t="n" s="6" r="L18">
        <v>-938000</v>
      </c>
      <c t="n" s="6" r="M18">
        <v>0</v>
      </c>
      <c t="n" s="6" r="N18">
        <v>0</v>
      </c>
    </row>
    <row spans="1:14" r="19">
      <c t="s" s="4" r="A19">
        <v>100</v>
      </c>
      <c t="n" s="6" r="J19">
        <v>632000</v>
      </c>
      <c t="n" s="6" r="K19">
        <v>0</v>
      </c>
      <c t="n" s="6" r="L19">
        <v>632000</v>
      </c>
      <c t="n" s="6" r="M19">
        <v>-61000</v>
      </c>
      <c t="n" s="6" r="N19">
        <v>-15000</v>
      </c>
    </row>
    <row spans="1:14" r="20">
      <c t="s" s="4" r="A20">
        <v>101</v>
      </c>
      <c t="n" s="6" r="J20">
        <v>45539000</v>
      </c>
      <c t="n" s="6" r="K20">
        <v>97816000</v>
      </c>
      <c t="n" s="6" r="L20">
        <v>143355000</v>
      </c>
      <c t="n" s="6" r="M20">
        <v>157780000</v>
      </c>
      <c t="n" s="6" r="N20">
        <v>174510000</v>
      </c>
    </row>
    <row spans="1:14" r="21">
      <c t="s" s="4" r="A21">
        <v>102</v>
      </c>
      <c t="n" s="6" r="J21">
        <v>69000</v>
      </c>
      <c t="n" s="6" r="K21">
        <v>120000</v>
      </c>
      <c t="n" s="6" r="L21">
        <v>189000</v>
      </c>
      <c t="n" s="6" r="M21">
        <v>185000</v>
      </c>
      <c t="n" s="6" r="N21">
        <v>220000</v>
      </c>
    </row>
    <row spans="1:14" r="22">
      <c t="s" s="4" r="A22">
        <v>103</v>
      </c>
      <c t="n" s="7" r="K22">
        <v>97696000</v>
      </c>
      <c t="n" s="6" r="L22">
        <v>143166000</v>
      </c>
      <c t="n" s="6" r="M22">
        <v>157595000</v>
      </c>
      <c t="n" s="6" r="N22">
        <v>174290000</v>
      </c>
    </row>
    <row spans="1:14" r="23">
      <c t="s" s="4" r="A23">
        <v>328</v>
      </c>
      <c t="n" s="7" r="J23">
        <v>45470000</v>
      </c>
      <c t="n" s="7" r="L23">
        <v>143166000</v>
      </c>
      <c t="n" s="7" r="M23">
        <v>157595000</v>
      </c>
      <c t="n" s="7" r="N23">
        <v>174290000</v>
      </c>
    </row>
  </sheetData>
  <mergeCells count="3">
    <mergeCell ref="A1:A2"/>
    <mergeCell ref="B1:I1"/>
    <mergeCell ref="L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35"/>
    <col customWidth="1" max="3" min="3" width="35"/>
  </cols>
  <sheetData>
    <row spans="1:3" r="1">
      <c t="s" s="1" r="A1">
        <v>329</v>
      </c>
      <c t="s" s="2" r="B1">
        <v>330</v>
      </c>
      <c t="s" s="2" r="C1">
        <v>331</v>
      </c>
    </row>
    <row spans="1:3" r="2">
      <c t="s" s="3" r="A2">
        <v>332</v>
      </c>
    </row>
    <row spans="1:3" r="3">
      <c t="s" s="4" r="A3">
        <v>333</v>
      </c>
      <c t="n" s="6" r="B3">
        <v>1</v>
      </c>
      <c t="n" s="6" r="C3">
        <v>2</v>
      </c>
    </row>
    <row spans="1:3" r="4">
      <c t="s" s="4" r="A4">
        <v>334</v>
      </c>
    </row>
    <row spans="1:3" r="5">
      <c t="s" s="3" r="A5">
        <v>332</v>
      </c>
    </row>
    <row spans="1:3" r="6">
      <c t="s" s="4" r="A6">
        <v>335</v>
      </c>
      <c t="s" s="4" r="B6">
        <v>336</v>
      </c>
      <c t="s" s="4" r="C6">
        <v>336</v>
      </c>
    </row>
    <row spans="1:3" r="7">
      <c t="s" s="4" r="A7">
        <v>337</v>
      </c>
    </row>
    <row spans="1:3" r="8">
      <c t="s" s="3" r="A8">
        <v>332</v>
      </c>
    </row>
    <row spans="1:3" r="9">
      <c t="s" s="4" r="A9">
        <v>335</v>
      </c>
      <c t="s" s="4" r="B9">
        <v>338</v>
      </c>
      <c t="s" s="4" r="C9">
        <v>338</v>
      </c>
    </row>
    <row spans="1:3" r="10">
      <c t="s" s="4" r="A10">
        <v>339</v>
      </c>
    </row>
    <row spans="1:3" r="11">
      <c t="s" s="3" r="A11">
        <v>332</v>
      </c>
    </row>
    <row spans="1:3" r="12">
      <c t="s" s="4" r="A12">
        <v>340</v>
      </c>
      <c t="n" s="6" r="B12">
        <v>1</v>
      </c>
      <c t="n" s="6" r="C12">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73</v>
      </c>
      <c t="s" s="2" r="B1">
        <v>74</v>
      </c>
      <c t="s" s="2" r="J1">
        <v>75</v>
      </c>
      <c t="s" s="2" r="K1">
        <v>76</v>
      </c>
      <c t="s" s="2" r="L1">
        <v>1</v>
      </c>
    </row>
    <row spans="1:14" r="2">
      <c t="s" s="2" r="B2">
        <v>2</v>
      </c>
      <c t="s" s="2" r="C2">
        <v>77</v>
      </c>
      <c t="s" s="2" r="D2">
        <v>4</v>
      </c>
      <c t="s" s="2" r="E2">
        <v>78</v>
      </c>
      <c t="s" s="2" r="F2">
        <v>30</v>
      </c>
      <c t="s" s="2" r="G2">
        <v>79</v>
      </c>
      <c t="s" s="2" r="H2">
        <v>80</v>
      </c>
      <c t="s" s="2" r="I2">
        <v>81</v>
      </c>
      <c t="s" s="2" r="J2">
        <v>2</v>
      </c>
      <c t="s" s="2" r="K2">
        <v>82</v>
      </c>
      <c t="s" s="2" r="L2">
        <v>2</v>
      </c>
      <c t="s" s="2" r="M2">
        <v>30</v>
      </c>
      <c t="s" s="2" r="N2">
        <v>83</v>
      </c>
    </row>
    <row spans="1:14" r="3">
      <c t="s" s="3" r="A3">
        <v>84</v>
      </c>
    </row>
    <row spans="1:14" r="4">
      <c t="s" s="4" r="A4">
        <v>85</v>
      </c>
      <c t="n" s="7" r="J4">
        <v>124510000</v>
      </c>
      <c t="n" s="7" r="K4">
        <v>197275000</v>
      </c>
      <c t="n" s="7" r="L4">
        <v>321785000</v>
      </c>
      <c t="n" s="7" r="M4">
        <v>291962000</v>
      </c>
      <c t="n" s="7" r="N4">
        <v>287794000</v>
      </c>
    </row>
    <row spans="1:14" r="5">
      <c t="s" s="4" r="A5">
        <v>86</v>
      </c>
      <c t="n" s="6" r="J5">
        <v>1643000</v>
      </c>
      <c t="n" s="6" r="K5">
        <v>2175000</v>
      </c>
      <c t="n" s="6" r="L5">
        <v>3818000</v>
      </c>
      <c t="n" s="6" r="M5">
        <v>3400000</v>
      </c>
      <c t="n" s="6" r="N5">
        <v>3813000</v>
      </c>
    </row>
    <row spans="1:14" r="6">
      <c t="s" s="4" r="A6">
        <v>87</v>
      </c>
      <c t="n" s="6" r="J6">
        <v>2247000</v>
      </c>
      <c t="n" s="6" r="K6">
        <v>0</v>
      </c>
      <c t="n" s="6" r="L6">
        <v>2247000</v>
      </c>
      <c t="n" s="6" r="M6">
        <v>0</v>
      </c>
      <c t="n" s="6" r="N6">
        <v>0</v>
      </c>
    </row>
    <row spans="1:14" r="7">
      <c t="s" s="4" r="A7">
        <v>88</v>
      </c>
      <c t="n" s="6" r="J7">
        <v>28000</v>
      </c>
      <c t="n" s="6" r="K7">
        <v>63000</v>
      </c>
      <c t="n" s="6" r="L7">
        <v>91000</v>
      </c>
      <c t="n" s="6" r="M7">
        <v>2000</v>
      </c>
      <c t="n" s="6" r="N7">
        <v>25000</v>
      </c>
    </row>
    <row spans="1:14" r="8">
      <c t="s" s="4" r="A8">
        <v>89</v>
      </c>
      <c t="n" s="7" r="B8">
        <v>87331000</v>
      </c>
      <c t="n" s="7" r="C8">
        <v>82317000</v>
      </c>
      <c t="n" s="7" r="D8">
        <v>79720000</v>
      </c>
      <c t="n" s="7" r="E8">
        <v>78573000</v>
      </c>
      <c t="n" s="7" r="F8">
        <v>70971000</v>
      </c>
      <c t="n" s="7" r="G8">
        <v>73278000</v>
      </c>
      <c t="n" s="7" r="H8">
        <v>75866000</v>
      </c>
      <c t="n" s="7" r="I8">
        <v>75249000</v>
      </c>
      <c t="n" s="6" r="J8">
        <v>128428000</v>
      </c>
      <c t="n" s="6" r="K8">
        <v>199513000</v>
      </c>
      <c t="n" s="6" r="L8">
        <v>327941000</v>
      </c>
      <c t="n" s="6" r="M8">
        <v>295364000</v>
      </c>
      <c t="n" s="6" r="N8">
        <v>291632000</v>
      </c>
    </row>
    <row spans="1:14" r="9">
      <c t="s" s="3" r="A9">
        <v>90</v>
      </c>
    </row>
    <row spans="1:14" r="10">
      <c t="s" s="4" r="A10">
        <v>91</v>
      </c>
      <c t="n" s="6" r="J10">
        <v>12325000</v>
      </c>
      <c t="n" s="6" r="K10">
        <v>22000</v>
      </c>
      <c t="n" s="6" r="L10">
        <v>12347000</v>
      </c>
      <c t="n" s="6" r="M10">
        <v>0</v>
      </c>
      <c t="n" s="6" r="N10">
        <v>0</v>
      </c>
    </row>
    <row spans="1:14" r="11">
      <c t="s" s="4" r="A11">
        <v>92</v>
      </c>
      <c t="n" s="6" r="J11">
        <v>44764000</v>
      </c>
      <c t="n" s="6" r="K11">
        <v>66988000</v>
      </c>
      <c t="n" s="6" r="L11">
        <v>111752000</v>
      </c>
      <c t="n" s="6" r="M11">
        <v>91612000</v>
      </c>
      <c t="n" s="6" r="N11">
        <v>87586000</v>
      </c>
    </row>
    <row spans="1:14" r="12">
      <c t="s" s="4" r="A12">
        <v>93</v>
      </c>
      <c t="n" s="6" r="J12">
        <v>10241000</v>
      </c>
      <c t="n" s="6" r="K12">
        <v>12898000</v>
      </c>
      <c t="n" s="6" r="L12">
        <v>23139000</v>
      </c>
      <c t="n" s="6" r="M12">
        <v>8769000</v>
      </c>
      <c t="n" s="6" r="N12">
        <v>5601000</v>
      </c>
    </row>
    <row spans="1:14" r="13">
      <c t="s" s="4" r="A13">
        <v>94</v>
      </c>
      <c t="n" s="6" r="J13">
        <v>13637000</v>
      </c>
      <c t="n" s="6" r="K13">
        <v>15585000</v>
      </c>
      <c t="n" s="6" r="L13">
        <v>29222000</v>
      </c>
      <c t="n" s="6" r="M13">
        <v>22412000</v>
      </c>
      <c t="n" s="6" r="N13">
        <v>22552000</v>
      </c>
    </row>
    <row spans="1:14" r="14">
      <c t="s" s="4" r="A14">
        <v>95</v>
      </c>
      <c t="n" s="6" r="J14">
        <v>2421000</v>
      </c>
      <c t="n" s="6" r="K14">
        <v>3933000</v>
      </c>
      <c t="n" s="6" r="L14">
        <v>6354000</v>
      </c>
      <c t="n" s="6" r="M14">
        <v>1547000</v>
      </c>
      <c t="n" s="6" r="N14">
        <v>0</v>
      </c>
    </row>
    <row spans="1:14" r="15">
      <c t="s" s="4" r="A15">
        <v>96</v>
      </c>
      <c t="n" s="6" r="J15">
        <v>199000</v>
      </c>
      <c t="n" s="6" r="K15">
        <v>1267000</v>
      </c>
      <c t="n" s="6" r="L15">
        <v>1466000</v>
      </c>
      <c t="n" s="6" r="M15">
        <v>13183000</v>
      </c>
      <c t="n" s="6" r="N15">
        <v>1368000</v>
      </c>
    </row>
    <row spans="1:14" r="16">
      <c t="s" s="4" r="A16">
        <v>97</v>
      </c>
      <c t="n" s="6" r="J16">
        <v>83587000</v>
      </c>
      <c t="n" s="6" r="K16">
        <v>100693000</v>
      </c>
      <c t="n" s="6" r="L16">
        <v>184280000</v>
      </c>
      <c t="n" s="6" r="M16">
        <v>137523000</v>
      </c>
      <c t="n" s="6" r="N16">
        <v>117107000</v>
      </c>
    </row>
    <row spans="1:14" r="17">
      <c t="s" s="4" r="A17">
        <v>98</v>
      </c>
      <c t="n" s="6" r="J17">
        <v>44841000</v>
      </c>
      <c t="n" s="6" r="K17">
        <v>98820000</v>
      </c>
      <c t="n" s="6" r="L17">
        <v>143661000</v>
      </c>
      <c t="n" s="6" r="M17">
        <v>157841000</v>
      </c>
      <c t="n" s="6" r="N17">
        <v>174525000</v>
      </c>
    </row>
    <row spans="1:14" r="18">
      <c t="s" s="4" r="A18">
        <v>99</v>
      </c>
      <c t="n" s="6" r="J18">
        <v>66000</v>
      </c>
      <c t="n" s="6" r="K18">
        <v>-1004000</v>
      </c>
      <c t="n" s="6" r="L18">
        <v>-938000</v>
      </c>
      <c t="n" s="6" r="M18">
        <v>0</v>
      </c>
      <c t="n" s="6" r="N18">
        <v>0</v>
      </c>
    </row>
    <row spans="1:14" r="19">
      <c t="s" s="4" r="A19">
        <v>100</v>
      </c>
      <c t="n" s="6" r="J19">
        <v>632000</v>
      </c>
      <c t="n" s="6" r="K19">
        <v>0</v>
      </c>
      <c t="n" s="6" r="L19">
        <v>632000</v>
      </c>
      <c t="n" s="6" r="M19">
        <v>-61000</v>
      </c>
      <c t="n" s="6" r="N19">
        <v>-15000</v>
      </c>
    </row>
    <row spans="1:14" r="20">
      <c t="s" s="4" r="A20">
        <v>101</v>
      </c>
      <c t="n" s="6" r="J20">
        <v>45539000</v>
      </c>
      <c t="n" s="6" r="K20">
        <v>97816000</v>
      </c>
      <c t="n" s="6" r="L20">
        <v>143355000</v>
      </c>
      <c t="n" s="6" r="M20">
        <v>157780000</v>
      </c>
      <c t="n" s="6" r="N20">
        <v>174510000</v>
      </c>
    </row>
    <row spans="1:14" r="21">
      <c t="s" s="4" r="A21">
        <v>102</v>
      </c>
      <c t="n" s="6" r="J21">
        <v>69000</v>
      </c>
      <c t="n" s="7" r="K21">
        <v>120000</v>
      </c>
      <c t="n" s="6" r="L21">
        <v>189000</v>
      </c>
      <c t="n" s="6" r="M21">
        <v>185000</v>
      </c>
      <c t="n" s="6" r="N21">
        <v>220000</v>
      </c>
    </row>
    <row spans="1:14" r="22">
      <c t="s" s="4" r="A22">
        <v>103</v>
      </c>
      <c t="n" s="7" r="J22">
        <v>45470000</v>
      </c>
      <c t="n" s="7" r="L22">
        <v>143166000</v>
      </c>
      <c t="n" s="7" r="M22">
        <v>157595000</v>
      </c>
      <c t="n" s="7" r="N22">
        <v>174290000</v>
      </c>
    </row>
    <row spans="1:14" r="23">
      <c t="s" s="3" r="A23">
        <v>104</v>
      </c>
    </row>
    <row spans="1:14" r="24">
      <c t="s" s="4" r="A24">
        <v>105</v>
      </c>
      <c t="n" s="8" r="B24">
        <v>0.38</v>
      </c>
      <c t="n" s="8" r="C24">
        <v>0.43</v>
      </c>
      <c t="n" s="8" r="D24">
        <v>0.45</v>
      </c>
      <c t="n" s="8" r="E24">
        <v>0.45</v>
      </c>
      <c t="n" s="8" r="F24">
        <v>0.45</v>
      </c>
      <c t="n" s="8" r="G24">
        <v>0.4</v>
      </c>
      <c t="n" s="8" r="H24">
        <v>0.55</v>
      </c>
      <c t="n" s="8" r="I24">
        <v>0.5</v>
      </c>
      <c t="n" s="8" r="L24">
        <v>1.71</v>
      </c>
      <c t="n" s="8" r="M24">
        <v>1.89</v>
      </c>
      <c t="n" s="8" r="N24">
        <v>2.09</v>
      </c>
    </row>
    <row spans="1:14" r="25">
      <c t="s" s="3" r="A25">
        <v>106</v>
      </c>
    </row>
    <row spans="1:14" r="26">
      <c t="s" s="4" r="A26">
        <v>105</v>
      </c>
      <c t="n" s="8" r="B26">
        <v>0.38</v>
      </c>
      <c t="n" s="8" r="C26">
        <v>0.43</v>
      </c>
      <c t="n" s="8" r="D26">
        <v>0.45</v>
      </c>
      <c t="n" s="8" r="E26">
        <v>0.44</v>
      </c>
      <c t="n" s="8" r="F26">
        <v>0.45</v>
      </c>
      <c t="n" s="8" r="G26">
        <v>0.4</v>
      </c>
      <c t="n" s="8" r="H26">
        <v>0.55</v>
      </c>
      <c t="n" s="8" r="I26">
        <v>0.49</v>
      </c>
      <c t="n" s="8" r="L26">
        <v>1.71</v>
      </c>
      <c t="n" s="8" r="M26">
        <v>1.88</v>
      </c>
      <c t="n" s="8" r="N26">
        <v>2.08</v>
      </c>
    </row>
    <row spans="1:14" r="27">
      <c t="s" s="3" r="A27">
        <v>107</v>
      </c>
    </row>
    <row spans="1:14" r="28">
      <c t="s" s="4" r="A28">
        <v>108</v>
      </c>
      <c t="n" s="6" r="L28">
        <v>83488</v>
      </c>
      <c t="n" s="6" r="M28">
        <v>83488</v>
      </c>
      <c t="n" s="6" r="N28">
        <v>83488</v>
      </c>
    </row>
    <row spans="1:14" r="29">
      <c t="s" s="4" r="A29">
        <v>109</v>
      </c>
      <c t="n" s="6" r="L29">
        <v>83607</v>
      </c>
      <c t="n" s="6" r="M29">
        <v>83658</v>
      </c>
      <c t="n" s="6" r="N29">
        <v>83658</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spans="1:2" r="1">
      <c t="s" s="1" r="A1">
        <v>341</v>
      </c>
      <c t="s" s="2" r="B1">
        <v>1</v>
      </c>
    </row>
    <row spans="1:2" r="2">
      <c t="s" s="2" r="B2">
        <v>2</v>
      </c>
    </row>
    <row spans="1:2" r="3">
      <c t="s" s="4" r="A3">
        <v>342</v>
      </c>
    </row>
    <row spans="1:2" r="4">
      <c t="s" s="3" r="A4">
        <v>343</v>
      </c>
    </row>
    <row spans="1:2" r="5">
      <c t="s" s="4" r="A5">
        <v>344</v>
      </c>
      <c t="s" s="4" r="B5">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0</v>
      </c>
      <c t="s" s="2" r="D2">
        <v>83</v>
      </c>
    </row>
    <row spans="1:4" r="3">
      <c t="s" s="3" r="A3">
        <v>186</v>
      </c>
    </row>
    <row spans="1:4" r="4">
      <c t="s" s="4" r="A4">
        <v>347</v>
      </c>
      <c t="n" s="7" r="B4">
        <v>0</v>
      </c>
      <c t="n" s="7" r="C4">
        <v>0</v>
      </c>
      <c t="n" s="7" r="D4">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348</v>
      </c>
      <c t="s" s="2" r="B1">
        <v>1</v>
      </c>
    </row>
    <row spans="1:4" r="2">
      <c t="s" s="2" r="B2">
        <v>349</v>
      </c>
      <c t="s" s="2" r="C2">
        <v>350</v>
      </c>
      <c t="s" s="2" r="D2">
        <v>351</v>
      </c>
    </row>
    <row spans="1:4" r="3">
      <c t="s" s="3" r="A3">
        <v>352</v>
      </c>
    </row>
    <row spans="1:4" r="4">
      <c t="s" s="4" r="A4">
        <v>353</v>
      </c>
      <c t="n" s="10" r="B4">
        <v>2.4</v>
      </c>
      <c t="n" s="10" r="C4">
        <v>2.4</v>
      </c>
      <c t="n" s="10" r="D4">
        <v>2.4</v>
      </c>
    </row>
    <row spans="1:4" r="5">
      <c t="s" s="4" r="A5">
        <v>354</v>
      </c>
      <c t="n" s="11" r="B5">
        <v>2.1</v>
      </c>
    </row>
    <row spans="1:4" r="6">
      <c t="s" s="4" r="A6">
        <v>355</v>
      </c>
      <c t="n" s="11" r="B6">
        <v>2.1</v>
      </c>
    </row>
    <row spans="1:4" r="7">
      <c t="s" s="4" r="A7">
        <v>356</v>
      </c>
      <c t="n" s="11" r="B7">
        <v>2.2</v>
      </c>
    </row>
    <row spans="1:4" r="8">
      <c t="s" s="4" r="A8">
        <v>357</v>
      </c>
      <c t="n" s="11" r="B8">
        <v>2.2</v>
      </c>
    </row>
    <row spans="1:4" r="9">
      <c t="s" s="4" r="A9">
        <v>358</v>
      </c>
      <c t="n" s="11" r="B9">
        <v>2.3</v>
      </c>
    </row>
    <row spans="1:4" r="10">
      <c t="s" s="4" r="A10">
        <v>359</v>
      </c>
      <c t="n" s="10" r="B10">
        <v>26.8</v>
      </c>
    </row>
    <row spans="1:4" r="11">
      <c t="s" s="4" r="A11">
        <v>339</v>
      </c>
    </row>
    <row spans="1:4" r="12">
      <c t="s" s="3" r="A12">
        <v>352</v>
      </c>
    </row>
    <row spans="1:4" r="13">
      <c t="s" s="4" r="A13">
        <v>340</v>
      </c>
      <c t="n" s="6" r="B13">
        <v>1</v>
      </c>
      <c t="n" s="6" r="C13">
        <v>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0</v>
      </c>
      <c t="s" s="2" r="B1">
        <v>361</v>
      </c>
    </row>
    <row spans="1:2" r="2">
      <c t="s" s="3" r="A2">
        <v>362</v>
      </c>
    </row>
    <row spans="1:2" r="3">
      <c t="s" s="4" r="A3">
        <v>363</v>
      </c>
      <c t="n" s="7" r="B3">
        <v>18137</v>
      </c>
    </row>
    <row spans="1:2" r="4">
      <c t="s" s="4" r="A4">
        <v>364</v>
      </c>
    </row>
    <row spans="1:2" r="5">
      <c t="s" s="3" r="A5">
        <v>362</v>
      </c>
    </row>
    <row spans="1:2" r="6">
      <c t="s" s="4" r="A6">
        <v>363</v>
      </c>
      <c t="n" s="7" r="B6">
        <v>18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6"/>
    <col customWidth="1" max="6" min="6" width="21"/>
    <col customWidth="1" max="7" min="7" width="21"/>
    <col customWidth="1" max="8" min="8" width="22"/>
  </cols>
  <sheetData>
    <row spans="1:8" r="1">
      <c t="s" s="1" r="A1">
        <v>365</v>
      </c>
      <c t="s" s="2" r="B1">
        <v>366</v>
      </c>
      <c t="s" s="2" r="C1">
        <v>367</v>
      </c>
      <c t="s" s="2" r="D1">
        <v>368</v>
      </c>
      <c t="s" s="2" r="E1">
        <v>369</v>
      </c>
      <c t="s" s="2" r="F1">
        <v>368</v>
      </c>
      <c t="s" s="2" r="G1">
        <v>351</v>
      </c>
      <c t="s" s="2" r="H1">
        <v>370</v>
      </c>
    </row>
    <row spans="1:8" r="2">
      <c t="s" s="3" r="A2">
        <v>371</v>
      </c>
    </row>
    <row spans="1:8" r="3">
      <c t="s" s="4" r="A3">
        <v>372</v>
      </c>
      <c t="n" s="6" r="E3">
        <v>36</v>
      </c>
    </row>
    <row spans="1:8" r="4">
      <c t="s" s="4" r="A4">
        <v>373</v>
      </c>
      <c t="n" s="7" r="D4">
        <v>766000</v>
      </c>
      <c t="n" s="7" r="E4">
        <v>579000</v>
      </c>
      <c t="n" s="7" r="F4">
        <v>766000</v>
      </c>
    </row>
    <row spans="1:8" r="5">
      <c t="s" s="4" r="A5">
        <v>374</v>
      </c>
      <c t="n" s="6" r="D5">
        <v>-58000000</v>
      </c>
      <c t="n" s="6" r="E5">
        <v>-87400000</v>
      </c>
      <c t="n" s="6" r="F5">
        <v>-58000000</v>
      </c>
    </row>
    <row spans="1:8" r="6">
      <c t="s" s="4" r="A6">
        <v>375</v>
      </c>
      <c t="n" s="7" r="E6">
        <v>25800000</v>
      </c>
      <c t="n" s="7" r="F6">
        <v>21400000</v>
      </c>
      <c t="n" s="7" r="G6">
        <v>16100000</v>
      </c>
    </row>
    <row spans="1:8" r="7">
      <c t="s" s="4" r="A7">
        <v>376</v>
      </c>
      <c t="n" s="6" r="C7">
        <v>1</v>
      </c>
    </row>
    <row spans="1:8" r="8">
      <c t="s" s="4" r="A8">
        <v>377</v>
      </c>
    </row>
    <row spans="1:8" r="9">
      <c t="s" s="3" r="A9">
        <v>371</v>
      </c>
    </row>
    <row spans="1:8" r="10">
      <c t="s" s="4" r="A10">
        <v>378</v>
      </c>
      <c t="n" s="7" r="D10">
        <v>10000000</v>
      </c>
    </row>
    <row spans="1:8" r="11">
      <c t="s" s="4" r="A11">
        <v>379</v>
      </c>
    </row>
    <row spans="1:8" r="12">
      <c t="s" s="3" r="A12">
        <v>371</v>
      </c>
    </row>
    <row spans="1:8" r="13">
      <c t="s" s="4" r="A13">
        <v>380</v>
      </c>
      <c t="n" s="6" r="H13">
        <v>7</v>
      </c>
    </row>
    <row spans="1:8" r="14">
      <c t="s" s="4" r="A14">
        <v>381</v>
      </c>
    </row>
    <row spans="1:8" r="15">
      <c t="s" s="3" r="A15">
        <v>371</v>
      </c>
    </row>
    <row spans="1:8" r="16">
      <c t="s" s="4" r="A16">
        <v>382</v>
      </c>
      <c t="n" s="7" r="B16">
        <v>9000000</v>
      </c>
    </row>
    <row spans="1:8" r="17">
      <c t="s" s="4" r="A17">
        <v>383</v>
      </c>
      <c t="n" s="7" r="B17">
        <v>8000000</v>
      </c>
    </row>
    <row spans="1:8" r="18">
      <c t="s" s="4" r="A18">
        <v>384</v>
      </c>
      <c t="s" s="4" r="B18">
        <v>385</v>
      </c>
    </row>
    <row spans="1:8" r="19">
      <c t="s" s="4" r="A19">
        <v>386</v>
      </c>
      <c t="n" s="7" r="B19">
        <v>1000000</v>
      </c>
    </row>
    <row spans="1:8" r="20">
      <c t="s" s="4" r="A20">
        <v>387</v>
      </c>
      <c t="s" s="4" r="B20">
        <v>388</v>
      </c>
    </row>
    <row spans="1:8" r="21">
      <c t="s" s="4" r="A21">
        <v>389</v>
      </c>
    </row>
    <row spans="1:8" r="22">
      <c t="s" s="3" r="A22">
        <v>371</v>
      </c>
    </row>
    <row spans="1:8" r="23">
      <c t="s" s="4" r="A23">
        <v>390</v>
      </c>
      <c t="n" s="6" r="B23">
        <v>18</v>
      </c>
    </row>
    <row spans="1:8" r="24">
      <c t="s" s="4" r="A24">
        <v>391</v>
      </c>
    </row>
    <row spans="1:8" r="25">
      <c t="s" s="3" r="A25">
        <v>371</v>
      </c>
    </row>
    <row spans="1:8" r="26">
      <c t="s" s="4" r="A26">
        <v>392</v>
      </c>
      <c t="n" s="6" r="E26">
        <v>1</v>
      </c>
    </row>
    <row spans="1:8" r="27">
      <c t="s" s="4" r="A27">
        <v>393</v>
      </c>
    </row>
    <row spans="1:8" r="28">
      <c t="s" s="3" r="A28">
        <v>371</v>
      </c>
    </row>
    <row spans="1:8" r="29">
      <c t="s" s="4" r="A29">
        <v>394</v>
      </c>
      <c t="s" s="4" r="E29">
        <v>395</v>
      </c>
      <c t="s" s="4" r="F29">
        <v>396</v>
      </c>
      <c t="s" s="4" r="G29">
        <v>396</v>
      </c>
    </row>
    <row spans="1:8" r="30">
      <c t="s" s="4" r="A30">
        <v>397</v>
      </c>
    </row>
    <row spans="1:8" r="31">
      <c t="s" s="3" r="A31">
        <v>371</v>
      </c>
    </row>
    <row spans="1:8" r="32">
      <c t="s" s="4" r="A32">
        <v>394</v>
      </c>
      <c t="s" s="4" r="E32">
        <v>398</v>
      </c>
      <c t="s" s="4" r="F32">
        <v>399</v>
      </c>
      <c t="s" s="4" r="G32">
        <v>400</v>
      </c>
    </row>
    <row spans="1:8" r="33">
      <c t="s" s="4" r="A33">
        <v>401</v>
      </c>
    </row>
    <row spans="1:8" r="34">
      <c t="s" s="3" r="A34">
        <v>371</v>
      </c>
    </row>
    <row spans="1:8" r="35">
      <c t="s" s="4" r="A35">
        <v>394</v>
      </c>
      <c t="s" s="4" r="E35">
        <v>402</v>
      </c>
      <c t="s" s="4" r="F35">
        <v>403</v>
      </c>
      <c t="s" s="4" r="G35">
        <v>404</v>
      </c>
    </row>
    <row spans="1:8" r="36">
      <c t="s" s="4" r="A36">
        <v>405</v>
      </c>
    </row>
    <row spans="1:8" r="37">
      <c t="s" s="3" r="A37">
        <v>371</v>
      </c>
    </row>
    <row spans="1:8" r="38">
      <c t="s" s="4" r="A38">
        <v>394</v>
      </c>
      <c t="s" s="4" r="E38">
        <v>406</v>
      </c>
    </row>
    <row spans="1:8" r="39">
      <c t="s" s="4" r="A39">
        <v>407</v>
      </c>
    </row>
    <row spans="1:8" r="40">
      <c t="s" s="3" r="A40">
        <v>371</v>
      </c>
    </row>
    <row spans="1:8" r="41">
      <c t="s" s="4" r="A41">
        <v>394</v>
      </c>
      <c t="s" s="4" r="E41">
        <v>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409</v>
      </c>
      <c t="s" s="2" r="B1">
        <v>361</v>
      </c>
    </row>
    <row spans="1:2" r="2">
      <c t="s" s="3" r="A2">
        <v>410</v>
      </c>
    </row>
    <row spans="1:2" r="3">
      <c t="n" s="6" r="A3">
        <v>2016</v>
      </c>
      <c t="n" s="7" r="B3">
        <v>328315</v>
      </c>
    </row>
    <row spans="1:2" r="4">
      <c t="n" s="6" r="A4">
        <v>2017</v>
      </c>
      <c t="n" s="6" r="B4">
        <v>325260</v>
      </c>
    </row>
    <row spans="1:2" r="5">
      <c t="n" s="6" r="A5">
        <v>2018</v>
      </c>
      <c t="n" s="6" r="B5">
        <v>330646</v>
      </c>
    </row>
    <row spans="1:2" r="6">
      <c t="n" s="6" r="A6">
        <v>2019</v>
      </c>
      <c t="n" s="6" r="B6">
        <v>333489</v>
      </c>
    </row>
    <row spans="1:2" r="7">
      <c t="n" s="6" r="A7">
        <v>2020</v>
      </c>
      <c t="n" s="6" r="B7">
        <v>306100</v>
      </c>
    </row>
    <row spans="1:2" r="8">
      <c t="s" s="4" r="A8">
        <v>411</v>
      </c>
      <c t="n" s="6" r="B8">
        <v>1847749</v>
      </c>
    </row>
    <row spans="1:2" r="9">
      <c t="s" s="4" r="A9">
        <v>111</v>
      </c>
      <c t="n" s="7" r="B9">
        <v>34715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42"/>
    <col customWidth="1" max="3" min="3" width="29"/>
    <col customWidth="1" max="4" min="4" width="27"/>
    <col customWidth="1" max="5" min="5" width="29"/>
    <col customWidth="1" max="6" min="6" width="22"/>
    <col customWidth="1" max="7" min="7" width="22"/>
    <col customWidth="1" max="8" min="8" width="29"/>
    <col customWidth="1" max="9" min="9" width="42"/>
    <col customWidth="1" max="10" min="10" width="22"/>
    <col customWidth="1" max="11" min="11" width="22"/>
    <col customWidth="1" max="12" min="12" width="42"/>
    <col customWidth="1" max="13" min="13" width="21"/>
    <col customWidth="1" max="14" min="14" width="42"/>
    <col customWidth="1" max="15" min="15" width="42"/>
    <col customWidth="1" max="16" min="16" width="21"/>
    <col customWidth="1" max="17" min="17" width="22"/>
  </cols>
  <sheetData>
    <row spans="1:17" r="1">
      <c t="s" s="1" r="A1">
        <v>412</v>
      </c>
      <c t="s" s="2" r="B1">
        <v>413</v>
      </c>
      <c t="s" s="2" r="C1">
        <v>414</v>
      </c>
      <c t="s" s="2" r="D1">
        <v>415</v>
      </c>
      <c t="s" s="2" r="E1">
        <v>416</v>
      </c>
      <c t="s" s="2" r="F1">
        <v>314</v>
      </c>
      <c t="s" s="2" r="G1">
        <v>417</v>
      </c>
      <c t="s" s="2" r="H1">
        <v>418</v>
      </c>
      <c t="s" s="2" r="I1">
        <v>413</v>
      </c>
      <c t="s" s="2" r="J1">
        <v>313</v>
      </c>
      <c t="s" s="2" r="K1">
        <v>314</v>
      </c>
      <c t="s" s="2" r="L1">
        <v>413</v>
      </c>
      <c t="s" s="2" r="M1">
        <v>419</v>
      </c>
      <c t="s" s="2" r="N1">
        <v>413</v>
      </c>
      <c t="s" s="2" r="O1">
        <v>420</v>
      </c>
      <c t="s" s="2" r="P1">
        <v>351</v>
      </c>
      <c t="s" s="2" r="Q1">
        <v>316</v>
      </c>
    </row>
    <row spans="1:17" r="2">
      <c t="s" s="3" r="A2">
        <v>273</v>
      </c>
    </row>
    <row spans="1:17" r="3">
      <c t="s" s="4" r="A3">
        <v>333</v>
      </c>
      <c t="n" s="6" r="B3">
        <v>1</v>
      </c>
      <c t="n" s="6" r="I3">
        <v>1</v>
      </c>
      <c t="n" s="6" r="L3">
        <v>1</v>
      </c>
      <c t="n" s="6" r="N3">
        <v>1</v>
      </c>
      <c t="n" s="6" r="O3">
        <v>2</v>
      </c>
    </row>
    <row spans="1:17" r="4">
      <c t="s" s="4" r="A4">
        <v>95</v>
      </c>
      <c t="n" s="7" r="L4">
        <v>2421</v>
      </c>
      <c t="n" s="7" r="M4">
        <v>3933</v>
      </c>
      <c t="n" s="7" r="N4">
        <v>6354</v>
      </c>
      <c t="n" s="7" r="O4">
        <v>1547</v>
      </c>
      <c t="n" s="7" r="P4">
        <v>0</v>
      </c>
    </row>
    <row spans="1:17" r="5">
      <c t="s" s="4" r="A5">
        <v>421</v>
      </c>
      <c t="n" s="6" r="G5">
        <v>12</v>
      </c>
    </row>
    <row spans="1:17" r="6">
      <c t="s" s="4" r="A6">
        <v>422</v>
      </c>
      <c t="n" s="6" r="N6">
        <v>5700</v>
      </c>
    </row>
    <row spans="1:17" r="7">
      <c t="s" s="4" r="A7">
        <v>157</v>
      </c>
      <c t="n" s="7" r="N7">
        <v>6020</v>
      </c>
      <c t="n" s="7" r="O7">
        <v>975</v>
      </c>
      <c t="n" s="7" r="P7">
        <v>10350</v>
      </c>
    </row>
    <row spans="1:17" r="8">
      <c t="s" s="4" r="A8">
        <v>423</v>
      </c>
      <c t="n" s="6" r="B8">
        <v>10</v>
      </c>
      <c t="n" s="6" r="I8">
        <v>10</v>
      </c>
      <c t="n" s="6" r="L8">
        <v>10</v>
      </c>
      <c t="n" s="6" r="N8">
        <v>10</v>
      </c>
    </row>
    <row spans="1:17" r="9">
      <c t="s" s="4" r="A9">
        <v>334</v>
      </c>
    </row>
    <row spans="1:17" r="10">
      <c t="s" s="3" r="A10">
        <v>273</v>
      </c>
    </row>
    <row spans="1:17" r="11">
      <c t="s" s="4" r="A11">
        <v>335</v>
      </c>
      <c t="s" s="4" r="B11">
        <v>336</v>
      </c>
      <c t="s" s="4" r="I11">
        <v>336</v>
      </c>
      <c t="s" s="4" r="L11">
        <v>336</v>
      </c>
      <c t="s" s="4" r="N11">
        <v>336</v>
      </c>
      <c t="s" s="4" r="O11">
        <v>336</v>
      </c>
    </row>
    <row spans="1:17" r="12">
      <c t="s" s="4" r="A12">
        <v>424</v>
      </c>
      <c t="n" s="7" r="B12">
        <v>3100</v>
      </c>
    </row>
    <row spans="1:17" r="13">
      <c t="s" s="4" r="A13">
        <v>321</v>
      </c>
    </row>
    <row spans="1:17" r="14">
      <c t="s" s="3" r="A14">
        <v>273</v>
      </c>
    </row>
    <row spans="1:17" r="15">
      <c t="s" s="4" r="A15">
        <v>425</v>
      </c>
      <c t="n" s="6" r="J15">
        <v>5</v>
      </c>
      <c t="n" s="6" r="K15">
        <v>1</v>
      </c>
    </row>
    <row spans="1:17" r="16">
      <c t="s" s="4" r="A16">
        <v>423</v>
      </c>
      <c t="n" s="6" r="Q16">
        <v>5</v>
      </c>
    </row>
    <row spans="1:17" r="17">
      <c t="s" s="4" r="A17">
        <v>339</v>
      </c>
    </row>
    <row spans="1:17" r="18">
      <c t="s" s="3" r="A18">
        <v>273</v>
      </c>
    </row>
    <row spans="1:17" r="19">
      <c t="s" s="4" r="A19">
        <v>425</v>
      </c>
      <c t="n" s="6" r="E19">
        <v>1</v>
      </c>
      <c t="n" s="6" r="F19">
        <v>1</v>
      </c>
      <c t="n" s="6" r="I19">
        <v>4</v>
      </c>
      <c t="n" s="6" r="O19">
        <v>1</v>
      </c>
    </row>
    <row spans="1:17" r="20">
      <c t="s" s="4" r="A20">
        <v>157</v>
      </c>
      <c t="n" s="7" r="E20">
        <v>1500</v>
      </c>
      <c t="n" s="7" r="I20">
        <v>4500</v>
      </c>
      <c t="n" s="7" r="O20">
        <v>900</v>
      </c>
    </row>
    <row spans="1:17" r="21">
      <c t="s" s="4" r="A21">
        <v>426</v>
      </c>
      <c t="n" s="7" r="E21">
        <v>900</v>
      </c>
      <c t="n" s="6" r="I21">
        <v>-200</v>
      </c>
    </row>
    <row spans="1:17" r="22">
      <c t="s" s="4" r="A22">
        <v>427</v>
      </c>
    </row>
    <row spans="1:17" r="23">
      <c t="s" s="3" r="A23">
        <v>273</v>
      </c>
    </row>
    <row spans="1:17" r="24">
      <c t="s" s="4" r="A24">
        <v>428</v>
      </c>
      <c t="n" s="6" r="H24">
        <v>12</v>
      </c>
    </row>
    <row spans="1:17" r="25">
      <c t="s" s="4" r="A25">
        <v>424</v>
      </c>
      <c t="n" s="7" r="H25">
        <v>234900</v>
      </c>
    </row>
    <row spans="1:17" r="26">
      <c t="s" s="4" r="A26">
        <v>429</v>
      </c>
    </row>
    <row spans="1:17" r="27">
      <c t="s" s="3" r="A27">
        <v>273</v>
      </c>
    </row>
    <row spans="1:17" r="28">
      <c t="s" s="4" r="A28">
        <v>428</v>
      </c>
      <c t="n" s="6" r="C28">
        <v>8</v>
      </c>
    </row>
    <row spans="1:17" r="29">
      <c t="s" s="4" r="A29">
        <v>424</v>
      </c>
      <c t="n" s="7" r="C29">
        <v>190000</v>
      </c>
    </row>
    <row spans="1:17" r="30">
      <c t="s" s="4" r="A30">
        <v>430</v>
      </c>
      <c t="n" s="6" r="C30">
        <v>210000</v>
      </c>
    </row>
    <row spans="1:17" r="31">
      <c t="s" s="4" r="A31">
        <v>431</v>
      </c>
    </row>
    <row spans="1:17" r="32">
      <c t="s" s="3" r="A32">
        <v>273</v>
      </c>
    </row>
    <row spans="1:17" r="33">
      <c t="s" s="4" r="A33">
        <v>432</v>
      </c>
      <c t="n" s="7" r="C33">
        <v>20000</v>
      </c>
    </row>
    <row spans="1:17" r="34">
      <c t="s" s="4" r="A34">
        <v>387</v>
      </c>
      <c t="s" s="4" r="C34">
        <v>433</v>
      </c>
    </row>
    <row spans="1:17" r="35">
      <c t="s" s="4" r="A35">
        <v>434</v>
      </c>
    </row>
    <row spans="1:17" r="36">
      <c t="s" s="3" r="A36">
        <v>273</v>
      </c>
    </row>
    <row spans="1:17" r="37">
      <c t="s" s="4" r="A37">
        <v>428</v>
      </c>
      <c t="n" s="6" r="C37">
        <v>7</v>
      </c>
    </row>
    <row spans="1:17" r="38">
      <c t="s" s="4" r="A38">
        <v>435</v>
      </c>
    </row>
    <row spans="1:17" r="39">
      <c t="s" s="3" r="A39">
        <v>273</v>
      </c>
    </row>
    <row spans="1:17" r="40">
      <c t="s" s="4" r="A40">
        <v>428</v>
      </c>
      <c t="n" s="6" r="C40">
        <v>1</v>
      </c>
    </row>
    <row spans="1:17" r="41">
      <c t="s" s="4" r="A41">
        <v>436</v>
      </c>
    </row>
    <row spans="1:17" r="42">
      <c t="s" s="3" r="A42">
        <v>273</v>
      </c>
    </row>
    <row spans="1:17" r="43">
      <c t="s" s="4" r="A43">
        <v>437</v>
      </c>
      <c t="n" s="6" r="D43">
        <v>339602</v>
      </c>
    </row>
    <row spans="1:17" r="44">
      <c t="s" s="4" r="A44">
        <v>438</v>
      </c>
      <c t="n" s="7" r="D44">
        <v>11500</v>
      </c>
    </row>
    <row spans="1:17" r="45">
      <c t="s" s="4" r="A45">
        <v>439</v>
      </c>
      <c t="s" s="4" r="D45">
        <v>440</v>
      </c>
    </row>
    <row spans="1:17" r="46">
      <c t="s" s="4" r="A46">
        <v>441</v>
      </c>
      <c t="s" s="4" r="D46">
        <v>442</v>
      </c>
    </row>
    <row spans="1:17" r="47">
      <c t="s" s="4" r="A47">
        <v>443</v>
      </c>
      <c t="n" s="7" r="B47">
        <v>1100</v>
      </c>
      <c t="n" s="7" r="I47">
        <v>1100</v>
      </c>
      <c t="n" s="7" r="L47">
        <v>1100</v>
      </c>
      <c t="n" s="7" r="N47">
        <v>1100</v>
      </c>
    </row>
    <row spans="1:17" r="48">
      <c t="s" s="4" r="A48">
        <v>444</v>
      </c>
    </row>
    <row spans="1:17" r="49">
      <c t="s" s="3" r="A49">
        <v>273</v>
      </c>
    </row>
    <row spans="1:17" r="50">
      <c t="s" s="4" r="A50">
        <v>424</v>
      </c>
      <c t="n" s="7" r="H50">
        <v>139700</v>
      </c>
    </row>
    <row spans="1:17" r="51">
      <c t="s" s="4" r="A51">
        <v>423</v>
      </c>
      <c t="n" s="6" r="B51">
        <v>6</v>
      </c>
      <c t="n" s="6" r="I51">
        <v>6</v>
      </c>
      <c t="n" s="6" r="L51">
        <v>6</v>
      </c>
      <c t="n" s="6" r="N51">
        <v>6</v>
      </c>
    </row>
    <row spans="1:17" r="52">
      <c t="s" s="4" r="A52">
        <v>445</v>
      </c>
    </row>
    <row spans="1:17" r="53">
      <c t="s" s="3" r="A53">
        <v>273</v>
      </c>
    </row>
    <row spans="1:17" r="54">
      <c t="s" s="4" r="A54">
        <v>428</v>
      </c>
      <c t="n" s="6" r="H54">
        <v>14</v>
      </c>
    </row>
    <row spans="1:17" r="55">
      <c t="s" s="4" r="A55">
        <v>425</v>
      </c>
      <c t="n" s="6" r="I55">
        <v>2</v>
      </c>
    </row>
    <row spans="1:17" r="56">
      <c t="s" s="4" r="A56">
        <v>446</v>
      </c>
    </row>
    <row spans="1:17" r="57">
      <c t="s" s="3" r="A57">
        <v>273</v>
      </c>
    </row>
    <row spans="1:17" r="58">
      <c t="s" s="4" r="A58">
        <v>428</v>
      </c>
      <c t="n" s="6" r="H58">
        <v>2</v>
      </c>
    </row>
    <row spans="1:17" r="59">
      <c t="s" s="4" r="A59">
        <v>447</v>
      </c>
    </row>
    <row spans="1:17" r="60">
      <c t="s" s="3" r="A60">
        <v>273</v>
      </c>
    </row>
    <row spans="1:17" r="61">
      <c t="s" s="4" r="A61">
        <v>428</v>
      </c>
      <c t="n" s="6" r="H61">
        <v>4</v>
      </c>
    </row>
    <row spans="1:17" r="62">
      <c t="s" s="4" r="A62">
        <v>448</v>
      </c>
    </row>
    <row spans="1:17" r="63">
      <c t="s" s="3" r="A63">
        <v>273</v>
      </c>
    </row>
    <row spans="1:17" r="64">
      <c t="s" s="4" r="A64">
        <v>449</v>
      </c>
      <c t="n" s="7" r="B64">
        <v>7300</v>
      </c>
      <c t="n" s="7" r="I64">
        <v>7300</v>
      </c>
      <c t="n" s="7" r="L64">
        <v>7300</v>
      </c>
      <c t="n" s="7" r="N64">
        <v>7300</v>
      </c>
    </row>
    <row spans="1:17" r="65">
      <c t="s" s="4" r="A65">
        <v>95</v>
      </c>
      <c t="n" s="6" r="N65">
        <v>5900</v>
      </c>
    </row>
    <row spans="1:17" r="66">
      <c t="s" s="4" r="A66">
        <v>450</v>
      </c>
      <c t="n" s="7" r="N66">
        <v>34800</v>
      </c>
    </row>
    <row spans="1:17" r="67">
      <c t="s" s="4" r="A67">
        <v>451</v>
      </c>
    </row>
    <row spans="1:17" r="68">
      <c t="s" s="3" r="A68">
        <v>273</v>
      </c>
    </row>
    <row spans="1:17" r="69">
      <c t="s" s="4" r="A69">
        <v>95</v>
      </c>
      <c t="n" s="7" r="O69">
        <v>1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0</v>
      </c>
      <c t="s" s="2" r="D2">
        <v>83</v>
      </c>
    </row>
    <row spans="1:4" r="3">
      <c t="s" s="3" r="A3">
        <v>273</v>
      </c>
    </row>
    <row spans="1:4" r="4">
      <c t="s" s="4" r="A4">
        <v>43</v>
      </c>
      <c t="n" s="7" r="B4">
        <v>145374</v>
      </c>
      <c t="n" s="7" r="C4">
        <v>88959</v>
      </c>
      <c t="n" s="7" r="D4">
        <v>88989</v>
      </c>
    </row>
    <row spans="1:4" r="5">
      <c t="s" s="4" r="A5">
        <v>448</v>
      </c>
    </row>
    <row spans="1:4" r="6">
      <c t="s" s="3" r="A6">
        <v>273</v>
      </c>
    </row>
    <row spans="1:4" r="7">
      <c t="s" s="4" r="A7">
        <v>32</v>
      </c>
      <c t="n" s="6" r="B7">
        <v>38361</v>
      </c>
    </row>
    <row spans="1:4" r="8">
      <c t="s" s="4" r="A8">
        <v>33</v>
      </c>
      <c t="n" s="6" r="B8">
        <v>515620</v>
      </c>
    </row>
    <row spans="1:4" r="9">
      <c t="s" s="4" r="A9">
        <v>35</v>
      </c>
      <c t="n" s="6" r="B9">
        <v>14138</v>
      </c>
    </row>
    <row spans="1:4" r="10">
      <c t="s" s="4" r="A10">
        <v>43</v>
      </c>
      <c t="n" s="6" r="B10">
        <v>56275</v>
      </c>
    </row>
    <row spans="1:4" r="11">
      <c t="s" s="4" r="A11">
        <v>44</v>
      </c>
      <c t="n" s="6" r="B11">
        <v>8034</v>
      </c>
    </row>
    <row spans="1:4" r="12">
      <c t="s" s="4" r="A12">
        <v>453</v>
      </c>
      <c t="n" s="6" r="B12">
        <v>632428</v>
      </c>
    </row>
    <row spans="1:4" r="13">
      <c t="s" s="4" r="A13">
        <v>48</v>
      </c>
      <c t="n" s="6" r="B13">
        <v>8801</v>
      </c>
    </row>
    <row spans="1:4" r="14">
      <c t="s" s="4" r="A14">
        <v>454</v>
      </c>
      <c t="n" s="6" r="B14">
        <v>3729</v>
      </c>
    </row>
    <row spans="1:4" r="15">
      <c t="s" s="4" r="A15">
        <v>50</v>
      </c>
      <c t="n" s="6" r="B15">
        <v>1343</v>
      </c>
    </row>
    <row spans="1:4" r="16">
      <c t="s" s="4" r="A16">
        <v>455</v>
      </c>
      <c t="n" s="6" r="B16">
        <v>13873</v>
      </c>
    </row>
    <row spans="1:4" r="17">
      <c t="s" s="4" r="A17">
        <v>456</v>
      </c>
      <c t="n" s="6" r="B17">
        <v>618555</v>
      </c>
    </row>
    <row spans="1:4" r="18">
      <c t="s" s="4" r="A18">
        <v>444</v>
      </c>
    </row>
    <row spans="1:4" r="19">
      <c t="s" s="3" r="A19">
        <v>273</v>
      </c>
    </row>
    <row spans="1:4" r="20">
      <c t="s" s="4" r="A20">
        <v>457</v>
      </c>
      <c t="n" s="7" r="B20">
        <v>-1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8</v>
      </c>
      <c t="s" s="2" r="B1">
        <v>1</v>
      </c>
    </row>
    <row spans="1:3" r="2">
      <c t="s" s="2" r="B2">
        <v>2</v>
      </c>
      <c t="s" s="2" r="C2">
        <v>30</v>
      </c>
    </row>
    <row spans="1:3" r="3">
      <c t="s" s="3" r="A3">
        <v>192</v>
      </c>
    </row>
    <row spans="1:3" r="4">
      <c t="s" s="4" r="A4">
        <v>459</v>
      </c>
      <c t="n" s="7" r="B4">
        <v>345015</v>
      </c>
      <c t="n" s="7" r="C4">
        <v>348906</v>
      </c>
    </row>
    <row spans="1:3" r="5">
      <c t="s" s="4" r="A5">
        <v>103</v>
      </c>
      <c t="n" s="7" r="B5">
        <v>148392</v>
      </c>
      <c t="n" s="7" r="C5">
        <v>180152</v>
      </c>
    </row>
    <row spans="1:3" r="6">
      <c t="s" s="4" r="A6">
        <v>460</v>
      </c>
      <c t="n" s="8" r="B6">
        <v>1.78</v>
      </c>
      <c t="n" s="8" r="C6">
        <v>2.16</v>
      </c>
    </row>
    <row spans="1:3" r="7">
      <c t="s" s="4" r="A7">
        <v>461</v>
      </c>
      <c t="n" s="8" r="B7">
        <v>1.77</v>
      </c>
      <c t="n" s="8" r="C7">
        <v>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62</v>
      </c>
      <c t="s" s="2" r="B1">
        <v>463</v>
      </c>
    </row>
    <row spans="1:2" r="2">
      <c t="s" s="2" r="B2">
        <v>361</v>
      </c>
    </row>
    <row spans="1:2" r="3">
      <c t="s" s="3" r="A3">
        <v>84</v>
      </c>
    </row>
    <row spans="1:2" r="4">
      <c t="s" s="4" r="A4">
        <v>87</v>
      </c>
      <c t="n" s="7" r="B4">
        <v>2247</v>
      </c>
    </row>
    <row spans="1:2" r="5">
      <c t="s" s="4" r="A5">
        <v>89</v>
      </c>
      <c t="n" s="6" r="B5">
        <v>2247</v>
      </c>
    </row>
    <row spans="1:2" r="6">
      <c t="s" s="3" r="A6">
        <v>90</v>
      </c>
    </row>
    <row spans="1:2" r="7">
      <c t="s" s="4" r="A7">
        <v>92</v>
      </c>
      <c t="n" s="6" r="B7">
        <v>278</v>
      </c>
    </row>
    <row spans="1:2" r="8">
      <c t="s" s="4" r="A8">
        <v>94</v>
      </c>
      <c t="n" s="6" r="B8">
        <v>2048</v>
      </c>
    </row>
    <row spans="1:2" r="9">
      <c t="s" s="4" r="A9">
        <v>464</v>
      </c>
      <c t="n" s="6" r="B9">
        <v>16</v>
      </c>
    </row>
    <row spans="1:2" r="10">
      <c t="s" s="4" r="A10">
        <v>97</v>
      </c>
      <c t="n" s="6" r="B10">
        <v>2342</v>
      </c>
    </row>
    <row spans="1:2" r="11">
      <c t="s" s="4" r="A11">
        <v>465</v>
      </c>
      <c t="n" s="6" r="B11">
        <v>-95</v>
      </c>
    </row>
    <row spans="1:2" r="12">
      <c t="s" s="4" r="A12">
        <v>147</v>
      </c>
      <c t="n" s="6" r="B12">
        <v>23</v>
      </c>
    </row>
    <row spans="1:2" r="13">
      <c t="s" s="4" r="A13">
        <v>101</v>
      </c>
      <c t="n" s="7" r="B13">
        <v>-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3"/>
    <col customWidth="1" max="5" min="5" width="27"/>
    <col customWidth="1" max="6" min="6" width="34"/>
    <col customWidth="1" max="7" min="7" width="17"/>
    <col customWidth="1" max="8" min="8" width="26"/>
  </cols>
  <sheetData>
    <row spans="1:8" r="1">
      <c t="s" s="1" r="A1">
        <v>110</v>
      </c>
      <c t="s" s="2" r="B1">
        <v>111</v>
      </c>
      <c t="s" s="2" r="C1">
        <v>112</v>
      </c>
      <c t="s" s="2" r="D1">
        <v>113</v>
      </c>
      <c t="s" s="2" r="E1">
        <v>114</v>
      </c>
      <c t="s" s="2" r="F1">
        <v>115</v>
      </c>
      <c t="s" s="2" r="G1">
        <v>116</v>
      </c>
      <c t="s" s="2" r="H1">
        <v>117</v>
      </c>
    </row>
    <row spans="1:8" r="2">
      <c t="s" s="4" r="A2">
        <v>118</v>
      </c>
      <c t="n" s="7" r="B2">
        <v>2265524</v>
      </c>
      <c t="n" s="7" r="C2">
        <v>2260183</v>
      </c>
      <c t="n" s="7" r="G2">
        <v>2260183</v>
      </c>
      <c t="n" s="7" r="H2">
        <v>5341</v>
      </c>
    </row>
    <row spans="1:8" r="3">
      <c t="s" s="3" r="A3">
        <v>119</v>
      </c>
    </row>
    <row spans="1:8" r="4">
      <c t="s" s="4" r="A4">
        <v>103</v>
      </c>
      <c t="n" s="6" r="B4">
        <v>174290</v>
      </c>
      <c t="n" s="6" r="C4">
        <v>174290</v>
      </c>
      <c t="n" s="6" r="G4">
        <v>174290</v>
      </c>
    </row>
    <row spans="1:8" r="5">
      <c t="s" s="4" r="A5">
        <v>120</v>
      </c>
      <c t="n" s="6" r="B5">
        <v>-242</v>
      </c>
      <c t="n" s="6" r="H5">
        <v>-242</v>
      </c>
    </row>
    <row spans="1:8" r="6">
      <c t="s" s="4" r="A6">
        <v>121</v>
      </c>
      <c t="n" s="6" r="B6">
        <v>-248272</v>
      </c>
      <c t="n" s="6" r="C6">
        <v>-248272</v>
      </c>
      <c t="n" s="6" r="G6">
        <v>-248272</v>
      </c>
    </row>
    <row spans="1:8" r="7">
      <c t="s" s="4" r="A7">
        <v>122</v>
      </c>
      <c t="n" s="6" r="B7">
        <v>2191300</v>
      </c>
      <c t="n" s="6" r="C7">
        <v>2186201</v>
      </c>
      <c t="n" s="6" r="G7">
        <v>2186201</v>
      </c>
      <c t="n" s="6" r="H7">
        <v>5099</v>
      </c>
    </row>
    <row spans="1:8" r="8">
      <c t="s" s="3" r="A8">
        <v>119</v>
      </c>
    </row>
    <row spans="1:8" r="9">
      <c t="s" s="4" r="A9">
        <v>103</v>
      </c>
      <c t="n" s="6" r="B9">
        <v>157595</v>
      </c>
      <c t="n" s="6" r="C9">
        <v>157595</v>
      </c>
      <c t="n" s="6" r="G9">
        <v>157595</v>
      </c>
    </row>
    <row spans="1:8" r="10">
      <c t="s" s="4" r="A10">
        <v>120</v>
      </c>
      <c t="n" s="6" r="B10">
        <v>-236</v>
      </c>
      <c t="n" s="6" r="H10">
        <v>-236</v>
      </c>
    </row>
    <row spans="1:8" r="11">
      <c t="s" s="4" r="A11">
        <v>121</v>
      </c>
      <c t="n" s="6" r="B11">
        <v>-225580</v>
      </c>
      <c t="n" s="6" r="C11">
        <v>-225580</v>
      </c>
      <c t="n" s="6" r="G11">
        <v>-225580</v>
      </c>
    </row>
    <row spans="1:8" r="12">
      <c t="s" s="4" r="A12">
        <v>123</v>
      </c>
      <c t="n" s="6" r="B12">
        <v>2123079</v>
      </c>
      <c t="n" s="6" r="C12">
        <v>2118216</v>
      </c>
      <c t="n" s="6" r="G12">
        <v>2118216</v>
      </c>
      <c t="n" s="6" r="H12">
        <v>4863</v>
      </c>
    </row>
    <row spans="1:8" r="13">
      <c t="s" s="3" r="A13">
        <v>119</v>
      </c>
    </row>
    <row spans="1:8" r="14">
      <c t="s" s="4" r="A14">
        <v>103</v>
      </c>
      <c t="n" s="6" r="B14">
        <v>143166</v>
      </c>
      <c t="n" s="6" r="C14">
        <v>98700</v>
      </c>
      <c t="n" s="7" r="F14">
        <v>44466</v>
      </c>
      <c t="n" s="6" r="G14">
        <v>143166</v>
      </c>
    </row>
    <row spans="1:8" r="15">
      <c t="s" s="4" r="A15">
        <v>120</v>
      </c>
      <c t="n" s="6" r="B15">
        <v>-225</v>
      </c>
      <c t="n" s="6" r="H15">
        <v>-225</v>
      </c>
    </row>
    <row spans="1:8" r="16">
      <c t="s" s="4" r="A16">
        <v>124</v>
      </c>
      <c t="n" s="6" r="B16">
        <v>-3100</v>
      </c>
      <c t="n" s="7" r="E16">
        <v>123</v>
      </c>
      <c t="n" s="6" r="G16">
        <v>123</v>
      </c>
      <c t="n" s="6" r="H16">
        <v>-3223</v>
      </c>
    </row>
    <row spans="1:8" r="17">
      <c t="s" s="4" r="A17">
        <v>125</v>
      </c>
      <c t="n" s="6" r="B17">
        <v>306629</v>
      </c>
      <c t="n" s="6" r="C17">
        <v>306629</v>
      </c>
      <c t="n" s="6" r="G17">
        <v>306629</v>
      </c>
    </row>
    <row spans="1:8" r="18">
      <c t="s" s="4" r="A18">
        <v>121</v>
      </c>
      <c t="n" s="6" r="B18">
        <v>-1273000</v>
      </c>
      <c t="n" s="6" r="C18">
        <v>-1273000</v>
      </c>
      <c t="n" s="6" r="G18">
        <v>-1273000</v>
      </c>
    </row>
    <row spans="1:8" r="19">
      <c t="s" s="4" r="A19">
        <v>126</v>
      </c>
      <c t="n" s="6" r="B19">
        <v>835</v>
      </c>
      <c t="n" s="7" r="D19">
        <v>835</v>
      </c>
      <c t="n" s="6" r="G19">
        <v>835</v>
      </c>
    </row>
    <row spans="1:8" r="20">
      <c t="s" s="4" r="A20">
        <v>127</v>
      </c>
      <c t="n" s="6" r="B20">
        <v>11546</v>
      </c>
      <c t="n" s="6" r="D20">
        <v>3</v>
      </c>
      <c t="n" s="6" r="E20">
        <v>11543</v>
      </c>
      <c t="n" s="6" r="G20">
        <v>11546</v>
      </c>
    </row>
    <row spans="1:8" r="21">
      <c t="s" s="4" r="A21">
        <v>128</v>
      </c>
      <c t="n" s="6" r="B21">
        <v>0</v>
      </c>
      <c t="n" s="6" r="C21">
        <v>-1250545</v>
      </c>
      <c t="n" s="6" r="E21">
        <v>1250545</v>
      </c>
    </row>
    <row spans="1:8" r="22">
      <c t="s" s="4" r="A22">
        <v>129</v>
      </c>
      <c t="n" s="6" r="B22">
        <v>2439</v>
      </c>
      <c t="n" s="6" r="E22">
        <v>2439</v>
      </c>
      <c t="n" s="6" r="G22">
        <v>2439</v>
      </c>
    </row>
    <row spans="1:8" r="23">
      <c t="s" s="4" r="A23">
        <v>130</v>
      </c>
      <c t="n" s="6" r="B23">
        <v>-95522</v>
      </c>
      <c t="n" s="6" r="F23">
        <v>-95522</v>
      </c>
      <c t="n" s="6" r="G23">
        <v>-95522</v>
      </c>
    </row>
    <row spans="1:8" r="24">
      <c t="s" s="4" r="A24">
        <v>131</v>
      </c>
      <c t="n" s="7" r="B24">
        <v>1215847</v>
      </c>
      <c t="n" s="7" r="C24">
        <v>0</v>
      </c>
      <c t="n" s="7" r="D24">
        <v>838</v>
      </c>
      <c t="n" s="7" r="E24">
        <v>1264650</v>
      </c>
      <c t="n" s="7" r="F24">
        <v>-51056</v>
      </c>
      <c t="n" s="7" r="G24">
        <v>1214432</v>
      </c>
      <c t="n" s="7" r="H24">
        <v>14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14"/>
    <col customWidth="1" max="6" min="6" width="21"/>
  </cols>
  <sheetData>
    <row spans="1:6" r="1">
      <c t="s" s="1" r="A1">
        <v>466</v>
      </c>
      <c t="s" s="2" r="B1">
        <v>366</v>
      </c>
      <c t="s" s="2" r="C1">
        <v>467</v>
      </c>
      <c t="s" s="2" r="D1">
        <v>468</v>
      </c>
      <c t="s" s="2" r="E1">
        <v>77</v>
      </c>
      <c t="s" s="2" r="F1">
        <v>368</v>
      </c>
    </row>
    <row spans="1:6" r="2">
      <c t="s" s="3" r="A2">
        <v>469</v>
      </c>
    </row>
    <row spans="1:6" r="3">
      <c t="s" s="4" r="A3">
        <v>470</v>
      </c>
      <c t="n" s="7" r="D3">
        <v>29727</v>
      </c>
      <c t="n" s="7" r="F3">
        <v>9491</v>
      </c>
    </row>
    <row spans="1:6" r="4">
      <c t="s" s="4" r="A4">
        <v>471</v>
      </c>
      <c t="n" s="6" r="D4">
        <v>28682</v>
      </c>
      <c t="n" s="6" r="F4">
        <v>9280</v>
      </c>
    </row>
    <row spans="1:6" r="5">
      <c t="s" s="4" r="A5">
        <v>472</v>
      </c>
    </row>
    <row spans="1:6" r="6">
      <c t="s" s="3" r="A6">
        <v>469</v>
      </c>
    </row>
    <row spans="1:6" r="7">
      <c t="s" s="4" r="A7">
        <v>473</v>
      </c>
      <c t="s" s="4" r="E7">
        <v>474</v>
      </c>
    </row>
    <row spans="1:6" r="8">
      <c t="s" s="4" r="A8">
        <v>475</v>
      </c>
    </row>
    <row spans="1:6" r="9">
      <c t="s" s="3" r="A9">
        <v>469</v>
      </c>
    </row>
    <row spans="1:6" r="10">
      <c t="s" s="4" r="A10">
        <v>470</v>
      </c>
      <c t="n" s="6" r="D10">
        <v>5255</v>
      </c>
      <c t="n" s="6" r="F10">
        <v>5249</v>
      </c>
    </row>
    <row spans="1:6" r="11">
      <c t="s" s="4" r="A11">
        <v>471</v>
      </c>
      <c t="n" s="7" r="D11">
        <v>4494</v>
      </c>
      <c t="n" s="6" r="F11">
        <v>5174</v>
      </c>
    </row>
    <row spans="1:6" r="12">
      <c t="s" s="4" r="A12">
        <v>476</v>
      </c>
    </row>
    <row spans="1:6" r="13">
      <c t="s" s="3" r="A13">
        <v>469</v>
      </c>
    </row>
    <row spans="1:6" r="14">
      <c t="s" s="4" r="A14">
        <v>477</v>
      </c>
      <c t="n" s="6" r="D14">
        <v>1</v>
      </c>
    </row>
    <row spans="1:6" r="15">
      <c t="s" s="4" r="A15">
        <v>478</v>
      </c>
      <c t="s" s="4" r="D15">
        <v>479</v>
      </c>
    </row>
    <row spans="1:6" r="16">
      <c t="s" s="4" r="A16">
        <v>480</v>
      </c>
      <c t="n" s="6" r="D16">
        <v>1</v>
      </c>
    </row>
    <row spans="1:6" r="17">
      <c t="s" s="4" r="A17">
        <v>481</v>
      </c>
    </row>
    <row spans="1:6" r="18">
      <c t="s" s="3" r="A18">
        <v>469</v>
      </c>
    </row>
    <row spans="1:6" r="19">
      <c t="s" s="4" r="A19">
        <v>470</v>
      </c>
      <c t="n" s="7" r="D19">
        <v>24472</v>
      </c>
      <c t="n" s="6" r="F19">
        <v>4242</v>
      </c>
    </row>
    <row spans="1:6" r="20">
      <c t="s" s="4" r="A20">
        <v>471</v>
      </c>
      <c t="n" s="7" r="D20">
        <v>24188</v>
      </c>
      <c t="n" s="7" r="F20">
        <v>4106</v>
      </c>
    </row>
    <row spans="1:6" r="21">
      <c t="s" s="4" r="A21">
        <v>482</v>
      </c>
    </row>
    <row spans="1:6" r="22">
      <c t="s" s="3" r="A22">
        <v>469</v>
      </c>
    </row>
    <row spans="1:6" r="23">
      <c t="s" s="4" r="A23">
        <v>432</v>
      </c>
      <c t="n" s="7" r="C23">
        <v>20000</v>
      </c>
    </row>
    <row spans="1:6" r="24">
      <c t="s" s="4" r="A24">
        <v>387</v>
      </c>
      <c t="s" s="4" r="C24">
        <v>433</v>
      </c>
    </row>
    <row spans="1:6" r="25">
      <c t="s" s="4" r="A25">
        <v>381</v>
      </c>
    </row>
    <row spans="1:6" r="26">
      <c t="s" s="3" r="A26">
        <v>469</v>
      </c>
    </row>
    <row spans="1:6" r="27">
      <c t="s" s="4" r="A27">
        <v>387</v>
      </c>
      <c t="s" s="4" r="B27">
        <v>388</v>
      </c>
    </row>
    <row spans="1:6" r="28">
      <c t="s" s="4" r="A28">
        <v>389</v>
      </c>
    </row>
    <row spans="1:6" r="29">
      <c t="s" s="3" r="A29">
        <v>469</v>
      </c>
    </row>
    <row spans="1:6" r="30">
      <c t="s" s="4" r="A30">
        <v>483</v>
      </c>
      <c t="n" s="6" r="B30">
        <v>18</v>
      </c>
    </row>
    <row spans="1:6" r="31">
      <c t="s" s="4" r="A31">
        <v>484</v>
      </c>
    </row>
    <row spans="1:6" r="32">
      <c t="s" s="3" r="A32">
        <v>469</v>
      </c>
    </row>
    <row spans="1:6" r="33">
      <c t="s" s="4" r="A33">
        <v>432</v>
      </c>
      <c t="n" s="7" r="B33">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spans="1:4" r="1">
      <c t="s" s="1" r="A1">
        <v>485</v>
      </c>
      <c t="s" s="2" r="B1">
        <v>1</v>
      </c>
    </row>
    <row spans="1:4" r="2">
      <c t="s" s="2" r="B2">
        <v>2</v>
      </c>
      <c t="s" s="2" r="C2">
        <v>30</v>
      </c>
      <c t="s" s="2" r="D2">
        <v>83</v>
      </c>
    </row>
    <row spans="1:4" r="3">
      <c t="s" s="3" r="A3">
        <v>486</v>
      </c>
    </row>
    <row spans="1:4" r="4">
      <c t="s" s="4" r="A4">
        <v>487</v>
      </c>
      <c t="s" s="4" r="B4">
        <v>488</v>
      </c>
      <c t="s" s="4" r="C4">
        <v>489</v>
      </c>
    </row>
    <row spans="1:4" r="5">
      <c t="s" s="3" r="A5">
        <v>490</v>
      </c>
    </row>
    <row spans="1:4" r="6">
      <c t="s" s="4" r="A6">
        <v>491</v>
      </c>
      <c t="n" s="7" r="B6">
        <v>-45390</v>
      </c>
      <c t="n" s="7" r="C6">
        <v>-35221</v>
      </c>
    </row>
    <row spans="1:4" r="7">
      <c t="s" s="4" r="A7">
        <v>43</v>
      </c>
      <c t="n" s="6" r="B7">
        <v>145374</v>
      </c>
      <c t="n" s="6" r="C7">
        <v>88959</v>
      </c>
      <c t="n" s="7" r="D7">
        <v>88989</v>
      </c>
    </row>
    <row spans="1:4" r="8">
      <c t="s" s="4" r="A8">
        <v>492</v>
      </c>
      <c t="n" s="6" r="B8">
        <v>204803</v>
      </c>
      <c t="n" s="6" r="C8">
        <v>140932</v>
      </c>
    </row>
    <row spans="1:4" r="9">
      <c t="s" s="3" r="A9">
        <v>493</v>
      </c>
    </row>
    <row spans="1:4" r="10">
      <c t="s" s="4" r="A10">
        <v>494</v>
      </c>
      <c t="n" s="6" r="B10">
        <v>194141</v>
      </c>
      <c t="n" s="6" r="C10">
        <v>198170</v>
      </c>
    </row>
    <row spans="1:4" r="11">
      <c t="s" s="4" r="A11">
        <v>491</v>
      </c>
      <c t="n" s="6" r="B11">
        <v>-75052</v>
      </c>
      <c t="n" s="6" r="C11">
        <v>-61882</v>
      </c>
    </row>
    <row spans="1:4" r="12">
      <c t="s" s="4" r="A12">
        <v>495</v>
      </c>
      <c t="n" s="6" r="B12">
        <v>9352</v>
      </c>
      <c t="n" s="6" r="C12">
        <v>9352</v>
      </c>
    </row>
    <row spans="1:4" r="13">
      <c t="s" s="4" r="A13">
        <v>496</v>
      </c>
      <c t="n" s="7" r="B13">
        <v>130348</v>
      </c>
      <c t="n" s="7" r="C13">
        <v>145640</v>
      </c>
    </row>
    <row spans="1:4" r="14">
      <c t="s" s="4" r="A14">
        <v>497</v>
      </c>
      <c t="s" s="4" r="B14">
        <v>498</v>
      </c>
      <c t="s" s="4" r="C14">
        <v>499</v>
      </c>
    </row>
    <row spans="1:4" r="15">
      <c t="s" s="4" r="A15">
        <v>500</v>
      </c>
      <c t="s" s="4" r="B15">
        <v>501</v>
      </c>
      <c t="s" s="4" r="C15">
        <v>499</v>
      </c>
    </row>
    <row spans="1:4" r="16">
      <c t="s" s="3" r="A16">
        <v>502</v>
      </c>
    </row>
    <row spans="1:4" r="17">
      <c t="s" s="4" r="A17">
        <v>503</v>
      </c>
      <c t="n" s="7" r="B17">
        <v>-5900</v>
      </c>
      <c t="n" s="7" r="C17">
        <v>-8300</v>
      </c>
      <c t="n" s="7" r="D17">
        <v>-8100</v>
      </c>
    </row>
    <row spans="1:4" r="18">
      <c t="s" s="4" r="A18">
        <v>504</v>
      </c>
      <c t="n" s="6" r="B18">
        <v>5000</v>
      </c>
    </row>
    <row spans="1:4" r="19">
      <c t="s" s="4" r="A19">
        <v>505</v>
      </c>
      <c t="n" s="6" r="B19">
        <v>4800</v>
      </c>
    </row>
    <row spans="1:4" r="20">
      <c t="s" s="4" r="A20">
        <v>506</v>
      </c>
      <c t="n" s="6" r="B20">
        <v>4600</v>
      </c>
    </row>
    <row spans="1:4" r="21">
      <c t="s" s="4" r="A21">
        <v>507</v>
      </c>
      <c t="n" s="6" r="B21">
        <v>5000</v>
      </c>
    </row>
    <row spans="1:4" r="22">
      <c t="s" s="4" r="A22">
        <v>508</v>
      </c>
      <c t="n" s="6" r="B22">
        <v>4900</v>
      </c>
    </row>
    <row spans="1:4" r="23">
      <c t="s" s="4" r="A23">
        <v>509</v>
      </c>
    </row>
    <row spans="1:4" r="24">
      <c t="s" s="3" r="A24">
        <v>493</v>
      </c>
    </row>
    <row spans="1:4" r="25">
      <c t="s" s="4" r="A25">
        <v>509</v>
      </c>
      <c t="n" s="7" r="B25">
        <v>1907</v>
      </c>
      <c t="n" s="6" r="C25">
        <v>0</v>
      </c>
    </row>
    <row spans="1:4" r="26">
      <c t="s" s="4" r="A26">
        <v>510</v>
      </c>
      <c t="s" s="4" r="B26">
        <v>511</v>
      </c>
    </row>
    <row spans="1:4" r="27">
      <c t="s" s="4" r="A27">
        <v>512</v>
      </c>
    </row>
    <row spans="1:4" r="28">
      <c t="s" s="3" r="A28">
        <v>486</v>
      </c>
    </row>
    <row spans="1:4" r="29">
      <c t="s" s="4" r="A29">
        <v>513</v>
      </c>
      <c t="n" s="7" r="B29">
        <v>64516</v>
      </c>
      <c t="n" s="7" r="C29">
        <v>60251</v>
      </c>
    </row>
    <row spans="1:4" r="30">
      <c t="s" s="4" r="A30">
        <v>487</v>
      </c>
      <c t="s" s="4" r="B30">
        <v>514</v>
      </c>
      <c t="s" s="4" r="C30">
        <v>515</v>
      </c>
    </row>
    <row spans="1:4" r="31">
      <c t="s" s="4" r="A31">
        <v>516</v>
      </c>
    </row>
    <row spans="1:4" r="32">
      <c t="s" s="3" r="A32">
        <v>486</v>
      </c>
    </row>
    <row spans="1:4" r="33">
      <c t="s" s="4" r="A33">
        <v>513</v>
      </c>
      <c t="n" s="7" r="B33">
        <v>37353</v>
      </c>
      <c t="n" s="7" r="C33">
        <v>26943</v>
      </c>
    </row>
    <row spans="1:4" r="34">
      <c t="s" s="4" r="A34">
        <v>487</v>
      </c>
      <c t="s" s="4" r="B34">
        <v>517</v>
      </c>
      <c t="s" s="4" r="C34">
        <v>518</v>
      </c>
    </row>
    <row spans="1:4" r="35">
      <c t="s" s="4" r="A35">
        <v>519</v>
      </c>
    </row>
    <row spans="1:4" r="36">
      <c t="s" s="3" r="A36">
        <v>486</v>
      </c>
    </row>
    <row spans="1:4" r="37">
      <c t="s" s="4" r="A37">
        <v>513</v>
      </c>
      <c t="n" s="7" r="B37">
        <v>2950</v>
      </c>
      <c t="n" s="7" r="C37">
        <v>0</v>
      </c>
    </row>
    <row spans="1:4" r="38">
      <c t="s" s="4" r="A38">
        <v>487</v>
      </c>
      <c t="s" s="4" r="B38">
        <v>5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0</v>
      </c>
    </row>
    <row spans="1:3" r="3">
      <c t="s" s="3" r="A3">
        <v>522</v>
      </c>
    </row>
    <row spans="1:3" r="4">
      <c t="s" s="4" r="A4">
        <v>523</v>
      </c>
      <c t="n" s="7" r="B4">
        <v>88959</v>
      </c>
      <c t="n" s="7" r="C4">
        <v>88989</v>
      </c>
    </row>
    <row spans="1:3" r="5">
      <c t="s" s="4" r="A5">
        <v>524</v>
      </c>
      <c t="n" s="6" r="B5">
        <v>56992</v>
      </c>
      <c t="n" s="6" r="C5">
        <v>0</v>
      </c>
    </row>
    <row spans="1:3" r="6">
      <c t="s" s="4" r="A6">
        <v>525</v>
      </c>
      <c t="n" s="6" r="B6">
        <v>-577</v>
      </c>
      <c t="n" s="6" r="C6">
        <v>-30</v>
      </c>
    </row>
    <row spans="1:3" r="7">
      <c t="s" s="4" r="A7">
        <v>526</v>
      </c>
      <c t="n" s="7" r="B7">
        <v>145374</v>
      </c>
      <c t="n" s="7" r="C7">
        <v>889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7</v>
      </c>
      <c t="s" s="2" r="B1">
        <v>2</v>
      </c>
      <c t="s" s="2" r="C1">
        <v>30</v>
      </c>
    </row>
    <row spans="1:3" r="2">
      <c t="s" s="3" r="A2">
        <v>201</v>
      </c>
    </row>
    <row spans="1:3" r="3">
      <c t="s" s="4" r="A3">
        <v>528</v>
      </c>
      <c t="n" s="7" r="B3">
        <v>579</v>
      </c>
      <c t="n" s="7" r="C3">
        <v>766</v>
      </c>
    </row>
    <row spans="1:3" r="4">
      <c t="s" s="4" r="A4">
        <v>529</v>
      </c>
      <c t="n" s="6" r="B4">
        <v>6895</v>
      </c>
      <c t="n" s="6" r="C4">
        <v>9970</v>
      </c>
    </row>
    <row spans="1:3" r="5">
      <c t="s" s="4" r="A5">
        <v>530</v>
      </c>
      <c t="n" s="6" r="B5">
        <v>15035</v>
      </c>
      <c t="n" s="6" r="C5">
        <v>5229</v>
      </c>
    </row>
    <row spans="1:3" r="6">
      <c t="s" s="4" r="A6">
        <v>531</v>
      </c>
      <c t="n" s="6" r="B6">
        <v>15534</v>
      </c>
      <c t="n" s="6" r="C6">
        <v>2044</v>
      </c>
    </row>
    <row spans="1:3" r="7">
      <c t="s" s="4" r="A7">
        <v>532</v>
      </c>
      <c t="n" s="7" r="B7">
        <v>38043</v>
      </c>
      <c t="n" s="7" r="C7">
        <v>180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0</v>
      </c>
    </row>
    <row spans="1:3" r="2">
      <c t="s" s="3" r="A2">
        <v>534</v>
      </c>
    </row>
    <row spans="1:3" r="3">
      <c t="s" s="4" r="A3">
        <v>535</v>
      </c>
      <c t="n" s="7" r="B3">
        <v>1543000</v>
      </c>
    </row>
    <row spans="1:3" r="4">
      <c t="s" s="4" r="A4">
        <v>536</v>
      </c>
      <c t="n" s="6" r="B4">
        <v>18137</v>
      </c>
    </row>
    <row spans="1:3" r="5">
      <c t="s" s="4" r="A5">
        <v>47</v>
      </c>
      <c t="n" s="6" r="B5">
        <v>1524863</v>
      </c>
      <c t="n" s="7" r="C5">
        <v>0</v>
      </c>
    </row>
    <row spans="1:3" r="6">
      <c t="s" s="4" r="A6">
        <v>537</v>
      </c>
    </row>
    <row spans="1:3" r="7">
      <c t="s" s="3" r="A7">
        <v>534</v>
      </c>
    </row>
    <row spans="1:3" r="8">
      <c t="s" s="4" r="A8">
        <v>535</v>
      </c>
      <c t="n" s="6" r="B8">
        <v>143000</v>
      </c>
    </row>
    <row spans="1:3" r="9">
      <c t="s" s="4" r="A9">
        <v>538</v>
      </c>
    </row>
    <row spans="1:3" r="10">
      <c t="s" s="3" r="A10">
        <v>534</v>
      </c>
    </row>
    <row spans="1:3" r="11">
      <c t="s" s="4" r="A11">
        <v>535</v>
      </c>
      <c t="n" s="6" r="B11">
        <v>600000</v>
      </c>
    </row>
    <row spans="1:3" r="12">
      <c t="s" s="4" r="A12">
        <v>539</v>
      </c>
    </row>
    <row spans="1:3" r="13">
      <c t="s" s="3" r="A13">
        <v>534</v>
      </c>
    </row>
    <row spans="1:3" r="14">
      <c t="s" s="4" r="A14">
        <v>535</v>
      </c>
      <c t="n" s="7" r="B14">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1"/>
    <col customWidth="1" max="3" min="3" width="35"/>
  </cols>
  <sheetData>
    <row spans="1:3" r="1">
      <c t="s" s="1" r="A1">
        <v>540</v>
      </c>
      <c t="s" s="2" r="B1">
        <v>75</v>
      </c>
    </row>
    <row spans="1:3" r="2">
      <c t="s" s="2" r="B2">
        <v>361</v>
      </c>
      <c t="s" s="2" r="C2">
        <v>541</v>
      </c>
    </row>
    <row spans="1:3" r="3">
      <c t="s" s="3" r="A3">
        <v>542</v>
      </c>
    </row>
    <row spans="1:3" r="4">
      <c t="s" s="4" r="A4">
        <v>543</v>
      </c>
      <c t="n" s="6" r="C4">
        <v>2</v>
      </c>
    </row>
    <row spans="1:3" r="5">
      <c t="s" s="4" r="A5">
        <v>544</v>
      </c>
      <c t="s" s="4" r="B5">
        <v>442</v>
      </c>
    </row>
    <row spans="1:3" r="6">
      <c t="s" s="4" r="A6">
        <v>545</v>
      </c>
      <c t="n" s="7" r="C6">
        <v>2500000000</v>
      </c>
    </row>
    <row spans="1:3" r="7">
      <c t="s" s="4" r="A7">
        <v>546</v>
      </c>
    </row>
    <row spans="1:3" r="8">
      <c t="s" s="3" r="A8">
        <v>542</v>
      </c>
    </row>
    <row spans="1:3" r="9">
      <c t="s" s="4" r="A9">
        <v>547</v>
      </c>
      <c t="n" s="6" r="C9">
        <v>600000000</v>
      </c>
    </row>
    <row spans="1:3" r="10">
      <c t="s" s="4" r="A10">
        <v>548</v>
      </c>
      <c t="s" s="4" r="B10">
        <v>388</v>
      </c>
    </row>
    <row spans="1:3" r="11">
      <c t="s" s="4" r="A11">
        <v>549</v>
      </c>
      <c t="s" s="4" r="B11">
        <v>550</v>
      </c>
    </row>
    <row spans="1:3" r="12">
      <c t="s" s="4" r="A12">
        <v>551</v>
      </c>
      <c t="n" s="7" r="B12">
        <v>457000000</v>
      </c>
    </row>
    <row spans="1:3" r="13">
      <c t="s" s="4" r="A13">
        <v>552</v>
      </c>
    </row>
    <row spans="1:3" r="14">
      <c t="s" s="3" r="A14">
        <v>542</v>
      </c>
    </row>
    <row spans="1:3" r="15">
      <c t="s" s="4" r="A15">
        <v>547</v>
      </c>
      <c t="n" s="6" r="C15">
        <v>600000000</v>
      </c>
    </row>
    <row spans="1:3" r="16">
      <c t="s" s="4" r="A16">
        <v>553</v>
      </c>
    </row>
    <row spans="1:3" r="17">
      <c t="s" s="3" r="A17">
        <v>542</v>
      </c>
    </row>
    <row spans="1:3" r="18">
      <c t="s" s="4" r="A18">
        <v>547</v>
      </c>
      <c t="n" s="7" r="C18">
        <v>800000000</v>
      </c>
    </row>
    <row spans="1:3" r="19">
      <c t="s" s="4" r="A19">
        <v>554</v>
      </c>
    </row>
    <row spans="1:3" r="20">
      <c t="s" s="3" r="A20">
        <v>542</v>
      </c>
    </row>
    <row spans="1:3" r="21">
      <c t="s" s="4" r="A21">
        <v>549</v>
      </c>
      <c t="s" s="4" r="B21">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31"/>
    <col customWidth="1" max="5" min="5" width="21"/>
    <col customWidth="1" max="6" min="6" width="21"/>
  </cols>
  <sheetData>
    <row spans="1:6" r="1">
      <c t="s" s="1" r="A1">
        <v>555</v>
      </c>
      <c t="s" s="2" r="B1">
        <v>75</v>
      </c>
      <c t="s" s="2" r="C1">
        <v>76</v>
      </c>
      <c t="s" s="2" r="D1">
        <v>1</v>
      </c>
    </row>
    <row spans="1:6" r="2">
      <c t="s" s="2" r="B2">
        <v>361</v>
      </c>
      <c t="s" s="2" r="C2">
        <v>419</v>
      </c>
      <c t="s" s="2" r="D2">
        <v>556</v>
      </c>
      <c t="s" s="2" r="E2">
        <v>368</v>
      </c>
      <c t="s" s="2" r="F2">
        <v>351</v>
      </c>
    </row>
    <row spans="1:6" r="3">
      <c t="s" s="3" r="A3">
        <v>207</v>
      </c>
    </row>
    <row spans="1:6" r="4">
      <c t="s" s="4" r="A4">
        <v>557</v>
      </c>
      <c t="s" s="4" r="D4">
        <v>558</v>
      </c>
    </row>
    <row spans="1:6" r="5">
      <c t="s" s="4" r="A5">
        <v>559</v>
      </c>
      <c t="n" s="7" r="B5">
        <v>-66000</v>
      </c>
      <c t="n" s="7" r="C5">
        <v>1004000</v>
      </c>
      <c t="n" s="7" r="D5">
        <v>938000</v>
      </c>
      <c t="n" s="7" r="E5">
        <v>0</v>
      </c>
      <c t="n" s="7" r="F5">
        <v>0</v>
      </c>
    </row>
    <row spans="1:6" r="6">
      <c t="s" s="4" r="A6">
        <v>560</v>
      </c>
      <c t="n" s="6" r="D6">
        <v>1</v>
      </c>
    </row>
    <row spans="1:6" r="7">
      <c t="s" s="4" r="A7">
        <v>561</v>
      </c>
      <c t="n" s="6" r="B7">
        <v>1889000</v>
      </c>
      <c t="n" s="7" r="D7">
        <v>1889000</v>
      </c>
      <c t="n" s="7" r="E7">
        <v>0</v>
      </c>
      <c t="n" s="7" r="F7">
        <v>0</v>
      </c>
    </row>
    <row spans="1:6" r="8">
      <c t="s" s="4" r="A8">
        <v>562</v>
      </c>
      <c t="n" s="6" r="B8">
        <v>607000000</v>
      </c>
      <c t="n" s="6" r="D8">
        <v>607000000</v>
      </c>
    </row>
    <row spans="1:6" r="9">
      <c t="s" s="4" r="A9">
        <v>563</v>
      </c>
      <c t="n" s="7" r="B9">
        <v>0</v>
      </c>
      <c t="n" s="7" r="D9">
        <v>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564</v>
      </c>
      <c t="s" s="2" r="B1">
        <v>1</v>
      </c>
    </row>
    <row spans="1:2" r="2">
      <c t="s" s="2" r="B2">
        <v>565</v>
      </c>
    </row>
    <row spans="1:2" r="3">
      <c t="s" s="3" r="A3">
        <v>566</v>
      </c>
    </row>
    <row spans="1:2" r="4">
      <c t="s" s="4" r="A4">
        <v>567</v>
      </c>
      <c t="n" s="12" r="B4">
        <v>1.10516</v>
      </c>
    </row>
    <row spans="1:2" r="5">
      <c t="s" s="4" r="A5">
        <v>568</v>
      </c>
      <c t="n" s="6" r="B5">
        <v>0</v>
      </c>
    </row>
    <row spans="1:2" r="6">
      <c t="s" s="4" r="A6">
        <v>569</v>
      </c>
      <c t="n" s="6" r="B6">
        <v>0</v>
      </c>
    </row>
    <row spans="1:2" r="7">
      <c t="s" s="4" r="A7">
        <v>570</v>
      </c>
      <c t="n" s="6" r="B7">
        <v>0</v>
      </c>
    </row>
    <row spans="1:2" r="8">
      <c t="s" s="4" r="A8">
        <v>571</v>
      </c>
      <c t="n" s="13" r="B8">
        <v>0.03484</v>
      </c>
    </row>
    <row spans="1:2" r="9">
      <c t="s" s="4" r="A9">
        <v>572</v>
      </c>
      <c t="n" s="12" r="B9">
        <v>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 customWidth="1" max="6" min="6" width="14"/>
  </cols>
  <sheetData>
    <row spans="1:6" r="1">
      <c t="s" s="1" r="A1">
        <v>573</v>
      </c>
      <c t="s" s="2" r="B1">
        <v>75</v>
      </c>
      <c t="s" s="2" r="C1">
        <v>76</v>
      </c>
      <c t="s" s="2" r="D1">
        <v>1</v>
      </c>
    </row>
    <row spans="1:6" r="2">
      <c t="s" s="2" r="B2">
        <v>2</v>
      </c>
      <c t="s" s="2" r="C2">
        <v>82</v>
      </c>
      <c t="s" s="2" r="D2">
        <v>2</v>
      </c>
      <c t="s" s="2" r="E2">
        <v>30</v>
      </c>
      <c t="s" s="2" r="F2">
        <v>83</v>
      </c>
    </row>
    <row spans="1:6" r="3">
      <c t="s" s="3" r="A3">
        <v>574</v>
      </c>
    </row>
    <row spans="1:6" r="4">
      <c t="s" s="4" r="A4">
        <v>575</v>
      </c>
      <c t="n" s="7" r="D4">
        <v>-91000</v>
      </c>
    </row>
    <row spans="1:6" r="5">
      <c t="s" s="4" r="A5">
        <v>576</v>
      </c>
      <c t="n" s="6" r="D5">
        <v>-213000</v>
      </c>
    </row>
    <row spans="1:6" r="6">
      <c t="s" s="4" r="A6">
        <v>577</v>
      </c>
      <c t="n" s="6" r="D6">
        <v>-304000</v>
      </c>
    </row>
    <row spans="1:6" r="7">
      <c t="s" s="3" r="A7">
        <v>578</v>
      </c>
    </row>
    <row spans="1:6" r="8">
      <c t="s" s="4" r="A8">
        <v>575</v>
      </c>
      <c t="n" s="6" r="D8">
        <v>114000</v>
      </c>
    </row>
    <row spans="1:6" r="9">
      <c t="s" s="4" r="A9">
        <v>576</v>
      </c>
      <c t="n" s="6" r="D9">
        <v>-748000</v>
      </c>
    </row>
    <row spans="1:6" r="10">
      <c t="s" s="4" r="A10">
        <v>579</v>
      </c>
      <c t="n" s="6" r="D10">
        <v>-634000</v>
      </c>
    </row>
    <row spans="1:6" r="11">
      <c t="s" s="4" r="A11">
        <v>580</v>
      </c>
      <c t="n" s="7" r="B11">
        <v>66000</v>
      </c>
      <c t="n" s="7" r="C11">
        <v>-1004000</v>
      </c>
      <c t="n" s="7" r="D11">
        <v>-938000</v>
      </c>
      <c t="n" s="7" r="E11">
        <v>0</v>
      </c>
      <c t="n" s="7" r="F11">
        <v>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spans="1:6" r="1">
      <c t="s" s="1" r="A1">
        <v>581</v>
      </c>
      <c t="s" s="2" r="B1">
        <v>75</v>
      </c>
      <c t="s" s="2" r="C1">
        <v>76</v>
      </c>
      <c t="s" s="2" r="D1">
        <v>1</v>
      </c>
    </row>
    <row spans="1:6" r="2">
      <c t="s" s="2" r="B2">
        <v>2</v>
      </c>
      <c t="s" s="2" r="C2">
        <v>82</v>
      </c>
      <c t="s" s="2" r="D2">
        <v>2</v>
      </c>
      <c t="s" s="2" r="E2">
        <v>30</v>
      </c>
      <c t="s" s="2" r="F2">
        <v>83</v>
      </c>
    </row>
    <row spans="1:6" r="3">
      <c t="s" s="3" r="A3">
        <v>582</v>
      </c>
    </row>
    <row spans="1:6" r="4">
      <c t="s" s="4" r="A4">
        <v>583</v>
      </c>
      <c t="n" s="7" r="D4">
        <v>-49528000</v>
      </c>
    </row>
    <row spans="1:6" r="5">
      <c t="s" s="4" r="A5">
        <v>584</v>
      </c>
      <c t="n" s="6" r="D5">
        <v>49561000</v>
      </c>
    </row>
    <row spans="1:6" r="6">
      <c t="s" s="4" r="A6">
        <v>585</v>
      </c>
      <c t="n" s="6" r="D6">
        <v>0</v>
      </c>
    </row>
    <row spans="1:6" r="7">
      <c t="s" s="4" r="A7">
        <v>586</v>
      </c>
      <c t="n" s="6" r="D7">
        <v>0</v>
      </c>
    </row>
    <row spans="1:6" r="8">
      <c t="s" s="4" r="A8">
        <v>587</v>
      </c>
      <c t="n" s="6" r="D8">
        <v>-960000</v>
      </c>
    </row>
    <row spans="1:6" r="9">
      <c t="s" s="4" r="A9">
        <v>96</v>
      </c>
      <c t="n" s="6" r="D9">
        <v>-11000</v>
      </c>
    </row>
    <row spans="1:6" r="10">
      <c t="s" s="4" r="A10">
        <v>580</v>
      </c>
      <c t="n" s="7" r="B10">
        <v>66000</v>
      </c>
      <c t="n" s="7" r="C10">
        <v>-1004000</v>
      </c>
      <c t="n" s="7" r="D10">
        <v>-938000</v>
      </c>
      <c t="n" s="7" r="E10">
        <v>0</v>
      </c>
      <c t="n" s="7" r="F10">
        <v>0</v>
      </c>
    </row>
    <row spans="1:6" r="11">
      <c t="s" s="3" r="A11">
        <v>588</v>
      </c>
    </row>
    <row spans="1:6" r="12">
      <c t="s" s="4" r="A12">
        <v>589</v>
      </c>
      <c t="s" s="4" r="D12">
        <v>590</v>
      </c>
    </row>
    <row spans="1:6" r="13">
      <c t="s" s="4" r="A13">
        <v>591</v>
      </c>
      <c t="s" s="4" r="D13">
        <v>592</v>
      </c>
    </row>
    <row spans="1:6" r="14">
      <c t="s" s="4" r="A14">
        <v>593</v>
      </c>
      <c t="s" s="4" r="D14">
        <v>594</v>
      </c>
    </row>
    <row spans="1:6" r="15">
      <c t="s" s="4" r="A15">
        <v>595</v>
      </c>
      <c t="s" s="4" r="D15">
        <v>594</v>
      </c>
    </row>
    <row spans="1:6" r="16">
      <c t="s" s="4" r="A16">
        <v>596</v>
      </c>
      <c t="s" s="4" r="D16">
        <v>597</v>
      </c>
    </row>
    <row spans="1:6" r="17">
      <c t="s" s="4" r="A17">
        <v>598</v>
      </c>
      <c t="s" s="4" r="D17">
        <v>599</v>
      </c>
    </row>
    <row spans="1:6" r="18">
      <c t="s" s="4" r="A18">
        <v>600</v>
      </c>
      <c t="s" s="4" r="D18">
        <v>601</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132</v>
      </c>
      <c t="s" s="2" r="B1">
        <v>133</v>
      </c>
      <c t="s" s="2" r="C1">
        <v>134</v>
      </c>
      <c t="s" s="2" r="D1">
        <v>2</v>
      </c>
    </row>
    <row spans="1:4" r="2">
      <c t="s" s="3" r="A2">
        <v>135</v>
      </c>
    </row>
    <row spans="1:4" r="3">
      <c t="s" s="4" r="A3">
        <v>136</v>
      </c>
      <c t="n" s="8" r="B3">
        <v>0.57</v>
      </c>
      <c t="n" s="8" r="C3">
        <v>0.57</v>
      </c>
      <c t="n" s="8" r="D3">
        <v>1.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602</v>
      </c>
      <c t="s" s="2" r="B1">
        <v>2</v>
      </c>
      <c t="s" s="2" r="C1">
        <v>30</v>
      </c>
      <c t="s" s="2" r="D1">
        <v>83</v>
      </c>
    </row>
    <row spans="1:4" r="2">
      <c t="s" s="3" r="A2">
        <v>207</v>
      </c>
    </row>
    <row spans="1:4" r="3">
      <c t="s" s="4" r="A3">
        <v>603</v>
      </c>
      <c t="n" s="7" r="B3">
        <v>-138000</v>
      </c>
    </row>
    <row spans="1:4" r="4">
      <c t="s" s="4" r="A4">
        <v>604</v>
      </c>
      <c t="n" s="6" r="B4">
        <v>-804000</v>
      </c>
    </row>
    <row spans="1:4" r="5">
      <c t="s" s="4" r="A5">
        <v>605</v>
      </c>
      <c t="n" s="6" r="B5">
        <v>-947000</v>
      </c>
    </row>
    <row spans="1:4" r="6">
      <c t="s" s="4" r="A6">
        <v>111</v>
      </c>
      <c t="n" s="6" r="B6">
        <v>-1889000</v>
      </c>
      <c t="n" s="7" r="C6">
        <v>0</v>
      </c>
    </row>
    <row spans="1:4" r="7">
      <c t="s" s="4" r="A7">
        <v>606</v>
      </c>
      <c t="n" s="6" r="B7">
        <v>0</v>
      </c>
    </row>
    <row spans="1:4" r="8">
      <c t="s" s="4" r="A8">
        <v>607</v>
      </c>
      <c t="n" s="7" r="B8">
        <v>-1889000</v>
      </c>
      <c t="n" s="7" r="C8">
        <v>0</v>
      </c>
      <c t="n" s="7" r="D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8"/>
  </cols>
  <sheetData>
    <row spans="1:2" r="1">
      <c t="s" s="1" r="A1">
        <v>608</v>
      </c>
      <c t="s" s="2" r="B1">
        <v>1</v>
      </c>
    </row>
    <row spans="1:2" r="2">
      <c t="s" s="2" r="B2">
        <v>609</v>
      </c>
    </row>
    <row spans="1:2" r="3">
      <c t="s" s="3" r="A3">
        <v>610</v>
      </c>
    </row>
    <row spans="1:2" r="4">
      <c t="s" s="4" r="A4">
        <v>611</v>
      </c>
      <c t="n" s="7" r="B4">
        <v>1</v>
      </c>
    </row>
    <row spans="1:2" r="5">
      <c t="s" s="4" r="A5">
        <v>612</v>
      </c>
      <c t="n" s="11" r="B5">
        <v>0.5</v>
      </c>
    </row>
    <row spans="1:2" r="6">
      <c t="s" s="4" r="A6">
        <v>613</v>
      </c>
      <c t="n" s="11" r="B6">
        <v>2.2</v>
      </c>
    </row>
    <row spans="1:2" r="7">
      <c t="s" s="3" r="A7">
        <v>614</v>
      </c>
    </row>
    <row spans="1:2" r="8">
      <c t="s" s="4" r="A8">
        <v>615</v>
      </c>
      <c t="n" s="10" r="B8">
        <v>0.7</v>
      </c>
    </row>
    <row spans="1:2" r="9">
      <c t="s" s="4" r="A9">
        <v>616</v>
      </c>
      <c t="s" s="4" r="B9">
        <v>617</v>
      </c>
    </row>
    <row spans="1:2" r="10">
      <c t="s" s="4" r="A10">
        <v>618</v>
      </c>
      <c t="n" s="6" r="B10">
        <v>3</v>
      </c>
    </row>
    <row spans="1:2" r="11">
      <c t="s" s="4" r="A11">
        <v>619</v>
      </c>
      <c t="s" s="4" r="B11">
        <v>620</v>
      </c>
    </row>
    <row spans="1:2" r="12">
      <c t="s" s="4" r="A12">
        <v>621</v>
      </c>
      <c t="s" s="4" r="B12">
        <v>622</v>
      </c>
    </row>
    <row spans="1:2" r="13">
      <c t="s" s="4" r="A13">
        <v>623</v>
      </c>
      <c t="n" s="10" r="B13">
        <v>0.1</v>
      </c>
    </row>
    <row spans="1:2" r="14">
      <c t="s" s="4" r="A14">
        <v>624</v>
      </c>
    </row>
    <row spans="1:2" r="15">
      <c t="s" s="3" r="A15">
        <v>610</v>
      </c>
    </row>
    <row spans="1:2" r="16">
      <c t="s" s="4" r="A16">
        <v>625</v>
      </c>
      <c t="n" s="10" r="B16">
        <v>3.2</v>
      </c>
    </row>
    <row spans="1:2" r="17">
      <c t="s" s="4" r="A17">
        <v>626</v>
      </c>
    </row>
    <row spans="1:2" r="18">
      <c t="s" s="3" r="A18">
        <v>614</v>
      </c>
    </row>
    <row spans="1:2" r="19">
      <c t="s" s="4" r="A19">
        <v>627</v>
      </c>
      <c t="n" s="6" r="B19">
        <v>7000000</v>
      </c>
    </row>
    <row spans="1:2" r="20">
      <c t="s" s="4" r="A20">
        <v>628</v>
      </c>
    </row>
    <row spans="1:2" r="21">
      <c t="s" s="3" r="A21">
        <v>610</v>
      </c>
    </row>
    <row spans="1:2" r="22">
      <c t="s" s="4" r="A22">
        <v>625</v>
      </c>
      <c t="n" s="10" r="B22">
        <v>1.4</v>
      </c>
    </row>
    <row spans="1:2" r="23">
      <c t="s" s="4" r="A23">
        <v>629</v>
      </c>
    </row>
    <row spans="1:2" r="24">
      <c t="s" s="3" r="A24">
        <v>614</v>
      </c>
    </row>
    <row spans="1:2" r="25">
      <c t="s" s="4" r="A25">
        <v>615</v>
      </c>
      <c t="n" s="7" r="B25">
        <v>7</v>
      </c>
    </row>
    <row spans="1:2" r="26">
      <c t="s" s="4" r="A26">
        <v>616</v>
      </c>
      <c t="s" s="4" r="B26">
        <v>630</v>
      </c>
    </row>
    <row spans="1:2" r="27">
      <c t="s" s="4" r="A27">
        <v>631</v>
      </c>
    </row>
    <row spans="1:2" r="28">
      <c t="s" s="3" r="A28">
        <v>614</v>
      </c>
    </row>
    <row spans="1:2" r="29">
      <c t="s" s="4" r="A29">
        <v>632</v>
      </c>
      <c t="n" s="6" r="B29">
        <v>190471</v>
      </c>
    </row>
    <row spans="1:2" r="30">
      <c t="s" s="4" r="A30">
        <v>633</v>
      </c>
      <c t="n" s="10" r="B30">
        <v>6.5</v>
      </c>
    </row>
    <row spans="1:2" r="31">
      <c t="s" s="4" r="A31">
        <v>634</v>
      </c>
    </row>
    <row spans="1:2" r="32">
      <c t="s" s="3" r="A32">
        <v>614</v>
      </c>
    </row>
    <row spans="1:2" r="33">
      <c t="s" s="4" r="A33">
        <v>635</v>
      </c>
      <c t="s" s="4" r="B33">
        <v>636</v>
      </c>
    </row>
    <row spans="1:2" r="34">
      <c t="s" s="4" r="A34">
        <v>632</v>
      </c>
      <c t="n" s="6" r="B34">
        <v>1047501</v>
      </c>
    </row>
    <row spans="1:2" r="35">
      <c t="s" s="4" r="A35">
        <v>637</v>
      </c>
    </row>
    <row spans="1:2" r="36">
      <c t="s" s="3" r="A36">
        <v>614</v>
      </c>
    </row>
    <row spans="1:2" r="37">
      <c t="s" s="4" r="A37">
        <v>638</v>
      </c>
      <c t="s" s="4" r="B37">
        <v>639</v>
      </c>
    </row>
    <row spans="1:2" r="38">
      <c t="s" s="4" r="A38">
        <v>640</v>
      </c>
      <c t="s" s="4" r="B38">
        <v>641</v>
      </c>
    </row>
    <row spans="1:2" r="39">
      <c t="s" s="4" r="A39">
        <v>642</v>
      </c>
      <c t="s" s="4" r="B39">
        <v>643</v>
      </c>
    </row>
    <row spans="1:2" r="40">
      <c t="s" s="4" r="A40">
        <v>644</v>
      </c>
    </row>
    <row spans="1:2" r="41">
      <c t="s" s="3" r="A41">
        <v>614</v>
      </c>
    </row>
    <row spans="1:2" r="42">
      <c t="s" s="4" r="A42">
        <v>638</v>
      </c>
      <c t="s" s="4" r="B42">
        <v>645</v>
      </c>
    </row>
    <row spans="1:2" r="43">
      <c t="s" s="4" r="A43">
        <v>640</v>
      </c>
      <c t="s" s="4" r="B43">
        <v>646</v>
      </c>
    </row>
    <row spans="1:2" r="44">
      <c t="s" s="4" r="A44">
        <v>642</v>
      </c>
      <c t="s" s="4" r="B44">
        <v>6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648</v>
      </c>
      <c t="s" s="2" r="B1">
        <v>1</v>
      </c>
    </row>
    <row spans="1:2" r="2">
      <c t="s" s="2" r="B2">
        <v>649</v>
      </c>
    </row>
    <row spans="1:2" r="3">
      <c t="s" s="3" r="A3">
        <v>650</v>
      </c>
    </row>
    <row spans="1:2" r="4">
      <c t="s" s="4" r="A4">
        <v>651</v>
      </c>
      <c t="s" s="4" r="B4">
        <v>54</v>
      </c>
    </row>
    <row spans="1:2" r="5">
      <c t="s" s="4" r="A5">
        <v>632</v>
      </c>
      <c t="n" s="6" r="B5">
        <v>1047501</v>
      </c>
    </row>
    <row spans="1:2" r="6">
      <c t="s" s="4" r="A6">
        <v>652</v>
      </c>
      <c t="n" s="6" r="B6">
        <v>0</v>
      </c>
    </row>
    <row spans="1:2" r="7">
      <c t="s" s="4" r="A7">
        <v>653</v>
      </c>
      <c t="n" s="6" r="B7">
        <v>0</v>
      </c>
    </row>
    <row spans="1:2" r="8">
      <c t="s" s="4" r="A8">
        <v>654</v>
      </c>
      <c t="n" s="6" r="B8">
        <v>0</v>
      </c>
    </row>
    <row spans="1:2" r="9">
      <c t="s" s="4" r="A9">
        <v>655</v>
      </c>
      <c t="n" s="6" r="B9">
        <v>1047501</v>
      </c>
    </row>
    <row spans="1:2" r="10">
      <c t="s" s="4" r="A10">
        <v>656</v>
      </c>
      <c t="n" s="6" r="B10">
        <v>646158</v>
      </c>
    </row>
    <row spans="1:2" r="11">
      <c t="s" s="3" r="A11">
        <v>657</v>
      </c>
    </row>
    <row spans="1:2" r="12">
      <c t="s" s="4" r="A12">
        <v>658</v>
      </c>
      <c t="s" s="4" r="B12">
        <v>54</v>
      </c>
    </row>
    <row spans="1:2" r="13">
      <c t="s" s="4" r="A13">
        <v>659</v>
      </c>
      <c t="n" s="8" r="B13">
        <v>32.01</v>
      </c>
    </row>
    <row spans="1:2" r="14">
      <c t="s" s="4" r="A14">
        <v>660</v>
      </c>
      <c t="n" s="6" r="B14">
        <v>0</v>
      </c>
    </row>
    <row spans="1:2" r="15">
      <c t="s" s="4" r="A15">
        <v>661</v>
      </c>
      <c t="n" s="6" r="B15">
        <v>0</v>
      </c>
    </row>
    <row spans="1:2" r="16">
      <c t="s" s="4" r="A16">
        <v>662</v>
      </c>
      <c t="n" s="6" r="B16">
        <v>0</v>
      </c>
    </row>
    <row spans="1:2" r="17">
      <c t="s" s="4" r="A17">
        <v>663</v>
      </c>
      <c t="n" s="9" r="B17">
        <v>32.01</v>
      </c>
    </row>
    <row spans="1:2" r="18">
      <c t="s" s="4" r="A18">
        <v>664</v>
      </c>
      <c t="n" s="8" r="B18">
        <v>30.82</v>
      </c>
    </row>
    <row spans="1:2" r="19">
      <c t="s" s="4" r="A19">
        <v>665</v>
      </c>
      <c t="s" s="4" r="B19">
        <v>666</v>
      </c>
    </row>
    <row spans="1:2" r="20">
      <c t="s" s="4" r="A20">
        <v>667</v>
      </c>
      <c t="s" s="4" r="B20">
        <v>668</v>
      </c>
    </row>
    <row spans="1:2" r="21">
      <c t="s" s="4" r="A21">
        <v>669</v>
      </c>
      <c t="n" s="7" r="B21">
        <v>835098</v>
      </c>
    </row>
    <row spans="1:2" r="22">
      <c t="s" s="4" r="A22">
        <v>670</v>
      </c>
      <c t="n" s="7" r="B22">
        <v>7329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71</v>
      </c>
      <c t="s" s="2" r="B1">
        <v>1</v>
      </c>
    </row>
    <row spans="1:2" r="2">
      <c t="s" s="2" r="B2">
        <v>672</v>
      </c>
    </row>
    <row spans="1:2" r="3">
      <c t="s" s="3" r="A3">
        <v>650</v>
      </c>
    </row>
    <row spans="1:2" r="4">
      <c t="s" s="4" r="A4">
        <v>673</v>
      </c>
      <c t="n" s="6" r="B4">
        <v>0</v>
      </c>
    </row>
    <row spans="1:2" r="5">
      <c t="s" s="4" r="A5">
        <v>674</v>
      </c>
      <c t="n" s="6" r="B5">
        <v>125183</v>
      </c>
    </row>
    <row spans="1:2" r="6">
      <c t="s" s="4" r="A6">
        <v>675</v>
      </c>
      <c t="n" s="6" r="B6">
        <v>190471</v>
      </c>
    </row>
    <row spans="1:2" r="7">
      <c t="s" s="4" r="A7">
        <v>676</v>
      </c>
      <c t="n" s="6" r="B7">
        <v>0</v>
      </c>
    </row>
    <row spans="1:2" r="8">
      <c t="s" s="4" r="A8">
        <v>677</v>
      </c>
      <c t="n" s="6" r="B8">
        <v>0</v>
      </c>
    </row>
    <row spans="1:2" r="9">
      <c t="s" s="4" r="A9">
        <v>678</v>
      </c>
      <c t="n" s="6" r="B9">
        <v>315654</v>
      </c>
    </row>
    <row spans="1:2" r="10">
      <c t="s" s="3" r="A10">
        <v>679</v>
      </c>
    </row>
    <row spans="1:2" r="11">
      <c t="s" s="4" r="A11">
        <v>680</v>
      </c>
      <c t="n" s="7" r="B11">
        <v>0</v>
      </c>
    </row>
    <row spans="1:2" r="12">
      <c t="s" s="4" r="A12">
        <v>681</v>
      </c>
      <c t="n" s="9" r="B12">
        <v>16.98</v>
      </c>
    </row>
    <row spans="1:2" r="13">
      <c t="s" s="4" r="A13">
        <v>682</v>
      </c>
      <c t="n" s="9" r="B13">
        <v>34.01</v>
      </c>
    </row>
    <row spans="1:2" r="14">
      <c t="s" s="4" r="A14">
        <v>683</v>
      </c>
      <c t="n" s="6" r="B14">
        <v>0</v>
      </c>
    </row>
    <row spans="1:2" r="15">
      <c t="s" s="4" r="A15">
        <v>684</v>
      </c>
      <c t="n" s="6" r="B15">
        <v>0</v>
      </c>
    </row>
    <row spans="1:2" r="16">
      <c t="s" s="4" r="A16">
        <v>685</v>
      </c>
      <c t="n" s="8" r="B16">
        <v>27.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86</v>
      </c>
      <c t="s" s="2" r="B1">
        <v>76</v>
      </c>
      <c t="s" s="2" r="C1">
        <v>1</v>
      </c>
    </row>
    <row spans="1:5" r="2">
      <c t="s" s="2" r="B2">
        <v>82</v>
      </c>
      <c t="s" s="2" r="C2">
        <v>2</v>
      </c>
      <c t="s" s="2" r="D2">
        <v>30</v>
      </c>
      <c t="s" s="2" r="E2">
        <v>83</v>
      </c>
    </row>
    <row spans="1:5" r="3">
      <c t="s" s="3" r="A3">
        <v>687</v>
      </c>
    </row>
    <row spans="1:5" r="4">
      <c t="s" s="4" r="A4">
        <v>103</v>
      </c>
      <c t="n" s="7" r="B4">
        <v>97696</v>
      </c>
      <c t="n" s="7" r="C4">
        <v>143166</v>
      </c>
      <c t="n" s="7" r="D4">
        <v>157595</v>
      </c>
      <c t="n" s="7" r="E4">
        <v>174290</v>
      </c>
    </row>
    <row spans="1:5" r="5">
      <c t="s" s="3" r="A5">
        <v>688</v>
      </c>
    </row>
    <row spans="1:5" r="6">
      <c t="s" s="4" r="A6">
        <v>689</v>
      </c>
      <c t="n" s="6" r="C6">
        <v>83488</v>
      </c>
      <c t="n" s="6" r="D6">
        <v>83488</v>
      </c>
      <c t="n" s="6" r="E6">
        <v>83488</v>
      </c>
    </row>
    <row spans="1:5" r="7">
      <c t="s" s="3" r="A7">
        <v>690</v>
      </c>
    </row>
    <row spans="1:5" r="8">
      <c t="s" s="4" r="A8">
        <v>691</v>
      </c>
      <c t="n" s="6" r="C8">
        <v>45</v>
      </c>
      <c t="n" s="6" r="D8">
        <v>82</v>
      </c>
      <c t="n" s="6" r="E8">
        <v>82</v>
      </c>
    </row>
    <row spans="1:5" r="9">
      <c t="s" s="4" r="A9">
        <v>692</v>
      </c>
      <c t="n" s="6" r="C9">
        <v>74</v>
      </c>
      <c t="n" s="6" r="D9">
        <v>88</v>
      </c>
      <c t="n" s="6" r="E9">
        <v>88</v>
      </c>
    </row>
    <row spans="1:5" r="10">
      <c t="s" s="4" r="A10">
        <v>693</v>
      </c>
      <c t="n" s="6" r="C10">
        <v>83607</v>
      </c>
      <c t="n" s="6" r="D10">
        <v>83658</v>
      </c>
      <c t="n" s="6" r="E10">
        <v>83658</v>
      </c>
    </row>
    <row spans="1:5" r="11">
      <c t="s" s="3" r="A11">
        <v>694</v>
      </c>
    </row>
    <row spans="1:5" r="12">
      <c t="s" s="4" r="A12">
        <v>105</v>
      </c>
      <c t="n" s="8" r="C12">
        <v>1.71</v>
      </c>
      <c t="n" s="8" r="D12">
        <v>1.89</v>
      </c>
      <c t="n" s="8" r="E12">
        <v>2.09</v>
      </c>
    </row>
    <row spans="1:5" r="13">
      <c t="s" s="3" r="A13">
        <v>695</v>
      </c>
    </row>
    <row spans="1:5" r="14">
      <c t="s" s="4" r="A14">
        <v>105</v>
      </c>
      <c t="n" s="8" r="C14">
        <v>1.71</v>
      </c>
      <c t="n" s="8" r="D14">
        <v>1.88</v>
      </c>
      <c t="n" s="8" r="E14">
        <v>2.0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7"/>
    <col customWidth="1" max="5" min="5" width="24"/>
    <col customWidth="1" max="6" min="6" width="14"/>
  </cols>
  <sheetData>
    <row spans="1:6" r="1">
      <c t="s" s="1" r="A1">
        <v>696</v>
      </c>
      <c t="s" s="2" r="B1">
        <v>697</v>
      </c>
      <c t="s" s="2" r="C1">
        <v>698</v>
      </c>
      <c t="s" s="2" r="D1">
        <v>415</v>
      </c>
      <c t="s" s="2" r="E1">
        <v>565</v>
      </c>
      <c t="s" s="2" r="F1">
        <v>82</v>
      </c>
    </row>
    <row spans="1:6" r="2">
      <c t="s" s="3" r="A2">
        <v>273</v>
      </c>
    </row>
    <row spans="1:6" r="3">
      <c t="s" s="4" r="A3">
        <v>319</v>
      </c>
      <c t="n" s="9" r="F3">
        <v>0.25</v>
      </c>
    </row>
    <row spans="1:6" r="4">
      <c t="s" s="4" r="A4">
        <v>699</v>
      </c>
      <c t="n" s="8" r="B4">
        <v>0.57</v>
      </c>
      <c t="n" s="8" r="C4">
        <v>0.57</v>
      </c>
      <c t="n" s="8" r="E4">
        <v>1.14</v>
      </c>
    </row>
    <row spans="1:6" r="5">
      <c t="s" s="4" r="A5">
        <v>700</v>
      </c>
    </row>
    <row spans="1:6" r="6">
      <c t="s" s="3" r="A6">
        <v>273</v>
      </c>
    </row>
    <row spans="1:6" r="7">
      <c t="s" s="4" r="A7">
        <v>437</v>
      </c>
      <c t="n" s="6" r="D7">
        <v>339602</v>
      </c>
    </row>
    <row spans="1:6" r="8">
      <c t="s" s="4" r="A8">
        <v>439</v>
      </c>
      <c t="s" s="4" r="D8">
        <v>440</v>
      </c>
    </row>
    <row spans="1:6" r="9">
      <c t="s" s="4" r="A9">
        <v>441</v>
      </c>
      <c t="s" s="4" r="D9">
        <v>442</v>
      </c>
    </row>
    <row spans="1:6" r="10">
      <c t="s" s="4" r="A10">
        <v>701</v>
      </c>
      <c t="n" s="10" r="D10">
        <v>1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702</v>
      </c>
      <c t="s" s="2" r="B1">
        <v>74</v>
      </c>
      <c t="s" s="2" r="J1">
        <v>75</v>
      </c>
      <c t="s" s="2" r="K1">
        <v>76</v>
      </c>
      <c t="s" s="2" r="L1">
        <v>1</v>
      </c>
    </row>
    <row spans="1:14" r="2">
      <c t="s" s="2" r="B2">
        <v>2</v>
      </c>
      <c t="s" s="2" r="C2">
        <v>77</v>
      </c>
      <c t="s" s="2" r="D2">
        <v>4</v>
      </c>
      <c t="s" s="2" r="E2">
        <v>78</v>
      </c>
      <c t="s" s="2" r="F2">
        <v>30</v>
      </c>
      <c t="s" s="2" r="G2">
        <v>79</v>
      </c>
      <c t="s" s="2" r="H2">
        <v>80</v>
      </c>
      <c t="s" s="2" r="I2">
        <v>81</v>
      </c>
      <c t="s" s="2" r="J2">
        <v>2</v>
      </c>
      <c t="s" s="2" r="K2">
        <v>82</v>
      </c>
      <c t="s" s="2" r="L2">
        <v>2</v>
      </c>
      <c t="s" s="2" r="M2">
        <v>30</v>
      </c>
      <c t="s" s="2" r="N2">
        <v>83</v>
      </c>
    </row>
    <row spans="1:14" r="3">
      <c t="s" s="3" r="A3">
        <v>224</v>
      </c>
    </row>
    <row spans="1:14" r="4">
      <c t="s" s="4" r="A4">
        <v>459</v>
      </c>
      <c t="n" s="7" r="B4">
        <v>87331</v>
      </c>
      <c t="n" s="7" r="C4">
        <v>82317</v>
      </c>
      <c t="n" s="7" r="D4">
        <v>79720</v>
      </c>
      <c t="n" s="7" r="E4">
        <v>78573</v>
      </c>
      <c t="n" s="7" r="F4">
        <v>70971</v>
      </c>
      <c t="n" s="7" r="G4">
        <v>73278</v>
      </c>
      <c t="n" s="7" r="H4">
        <v>75866</v>
      </c>
      <c t="n" s="7" r="I4">
        <v>75249</v>
      </c>
      <c t="n" s="7" r="J4">
        <v>128428</v>
      </c>
      <c t="n" s="7" r="K4">
        <v>199513</v>
      </c>
      <c t="n" s="7" r="L4">
        <v>327941</v>
      </c>
      <c t="n" s="7" r="M4">
        <v>295364</v>
      </c>
      <c t="n" s="7" r="N4">
        <v>291632</v>
      </c>
    </row>
    <row spans="1:14" r="5">
      <c t="s" s="4" r="A5">
        <v>103</v>
      </c>
      <c t="n" s="7" r="B5">
        <v>31796</v>
      </c>
      <c t="n" s="7" r="C5">
        <v>36166</v>
      </c>
      <c t="n" s="7" r="D5">
        <v>37983</v>
      </c>
      <c t="n" s="7" r="E5">
        <v>37221</v>
      </c>
      <c t="n" s="7" r="F5">
        <v>37421</v>
      </c>
      <c t="n" s="7" r="G5">
        <v>33202</v>
      </c>
      <c t="n" s="7" r="H5">
        <v>45607</v>
      </c>
      <c t="n" s="7" r="I5">
        <v>41365</v>
      </c>
    </row>
    <row spans="1:14" r="6">
      <c t="s" s="3" r="A6">
        <v>104</v>
      </c>
    </row>
    <row spans="1:14" r="7">
      <c t="s" s="4" r="A7">
        <v>105</v>
      </c>
      <c t="n" s="8" r="B7">
        <v>0.38</v>
      </c>
      <c t="n" s="8" r="C7">
        <v>0.43</v>
      </c>
      <c t="n" s="8" r="D7">
        <v>0.45</v>
      </c>
      <c t="n" s="8" r="E7">
        <v>0.45</v>
      </c>
      <c t="n" s="8" r="F7">
        <v>0.45</v>
      </c>
      <c t="n" s="8" r="G7">
        <v>0.4</v>
      </c>
      <c t="n" s="8" r="H7">
        <v>0.55</v>
      </c>
      <c t="n" s="8" r="I7">
        <v>0.5</v>
      </c>
      <c t="n" s="8" r="L7">
        <v>1.71</v>
      </c>
      <c t="n" s="8" r="M7">
        <v>1.89</v>
      </c>
      <c t="n" s="8" r="N7">
        <v>2.09</v>
      </c>
    </row>
    <row spans="1:14" r="8">
      <c t="s" s="3" r="A8">
        <v>106</v>
      </c>
    </row>
    <row spans="1:14" r="9">
      <c t="s" s="4" r="A9">
        <v>105</v>
      </c>
      <c t="n" s="9" r="B9">
        <v>0.38</v>
      </c>
      <c t="n" s="9" r="C9">
        <v>0.43</v>
      </c>
      <c t="n" s="8" r="D9">
        <v>0.45</v>
      </c>
      <c t="n" s="8" r="E9">
        <v>0.44</v>
      </c>
      <c t="n" s="8" r="F9">
        <v>0.45</v>
      </c>
      <c t="n" s="8" r="G9">
        <v>0.4</v>
      </c>
      <c t="n" s="8" r="H9">
        <v>0.55</v>
      </c>
      <c t="n" s="8" r="I9">
        <v>0.49</v>
      </c>
      <c t="n" s="8" r="L9">
        <v>1.71</v>
      </c>
      <c t="n" s="8" r="M9">
        <v>1.88</v>
      </c>
      <c t="n" s="8" r="N9">
        <v>2.08</v>
      </c>
    </row>
    <row spans="1:14" r="10">
      <c t="s" s="4" r="A10">
        <v>703</v>
      </c>
      <c t="n" s="8" r="B10">
        <v>0.57</v>
      </c>
      <c t="n" s="8" r="C10">
        <v>0.57</v>
      </c>
    </row>
  </sheetData>
  <mergeCells count="3">
    <mergeCell ref="A1:A2"/>
    <mergeCell ref="B1:I1"/>
    <mergeCell ref="L1:N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25"/>
  </cols>
  <sheetData>
    <row spans="1:2" r="1">
      <c t="s" s="1" r="A1">
        <v>704</v>
      </c>
      <c t="s" s="2" r="B1">
        <v>705</v>
      </c>
    </row>
    <row spans="1:2" r="2">
      <c t="s" s="2" r="B2">
        <v>706</v>
      </c>
    </row>
    <row spans="1:2" r="3">
      <c t="s" s="4" r="A3">
        <v>707</v>
      </c>
    </row>
    <row spans="1:2" r="4">
      <c t="s" s="3" r="A4">
        <v>708</v>
      </c>
    </row>
    <row spans="1:2" r="5">
      <c t="s" s="4" r="A5">
        <v>382</v>
      </c>
      <c t="n" s="7" r="B5">
        <v>200000000</v>
      </c>
    </row>
    <row spans="1:2" r="6">
      <c t="s" s="4" r="A6">
        <v>709</v>
      </c>
    </row>
    <row spans="1:2" r="7">
      <c t="s" s="3" r="A7">
        <v>708</v>
      </c>
    </row>
    <row spans="1:2" r="8">
      <c t="s" s="4" r="A8">
        <v>548</v>
      </c>
      <c t="s" s="4" r="B8">
        <v>710</v>
      </c>
    </row>
    <row spans="1:2" r="9">
      <c t="s" s="4" r="A9">
        <v>711</v>
      </c>
    </row>
    <row spans="1:2" r="10">
      <c t="s" s="3" r="A10">
        <v>708</v>
      </c>
    </row>
    <row spans="1:2" r="11">
      <c t="s" s="4" r="A11">
        <v>548</v>
      </c>
      <c t="s" s="4" r="B11">
        <v>712</v>
      </c>
    </row>
    <row spans="1:2" r="12">
      <c t="s" s="4" r="A12">
        <v>713</v>
      </c>
    </row>
    <row spans="1:2" r="13">
      <c t="s" s="3" r="A13">
        <v>708</v>
      </c>
    </row>
    <row spans="1:2" r="14">
      <c t="s" s="4" r="A14">
        <v>714</v>
      </c>
      <c t="n" s="7" r="B14">
        <v>6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29"/>
    <col customWidth="1" max="3" min="3" width="27"/>
    <col customWidth="1" max="4" min="4" width="26"/>
    <col customWidth="1" max="5" min="5" width="21"/>
  </cols>
  <sheetData>
    <row spans="1:5" r="1">
      <c t="s" s="1" r="A1">
        <v>715</v>
      </c>
      <c t="s" s="2" r="B1">
        <v>716</v>
      </c>
      <c t="s" s="2" r="C1">
        <v>717</v>
      </c>
      <c t="s" s="2" r="D1">
        <v>369</v>
      </c>
      <c t="s" s="2" r="E1">
        <v>368</v>
      </c>
    </row>
    <row spans="1:5" r="2">
      <c t="s" s="3" r="A2">
        <v>708</v>
      </c>
    </row>
    <row spans="1:5" r="3">
      <c t="s" s="4" r="A3">
        <v>372</v>
      </c>
      <c t="n" s="6" r="D3">
        <v>36</v>
      </c>
    </row>
    <row spans="1:5" r="4">
      <c t="s" s="4" r="A4">
        <v>718</v>
      </c>
      <c t="n" s="7" r="D4">
        <v>29727</v>
      </c>
      <c t="n" s="7" r="E4">
        <v>9491</v>
      </c>
    </row>
    <row spans="1:5" r="5">
      <c t="s" s="4" r="A5">
        <v>719</v>
      </c>
      <c t="n" s="6" r="D5">
        <v>328315</v>
      </c>
    </row>
    <row spans="1:5" r="6">
      <c t="s" s="4" r="A6">
        <v>720</v>
      </c>
      <c t="n" s="6" r="D6">
        <v>325260</v>
      </c>
    </row>
    <row spans="1:5" r="7">
      <c t="s" s="4" r="A7">
        <v>721</v>
      </c>
      <c t="n" s="6" r="D7">
        <v>330646</v>
      </c>
    </row>
    <row spans="1:5" r="8">
      <c t="s" s="4" r="A8">
        <v>722</v>
      </c>
    </row>
    <row spans="1:5" r="9">
      <c t="s" s="3" r="A9">
        <v>708</v>
      </c>
    </row>
    <row spans="1:5" r="10">
      <c t="s" s="4" r="A10">
        <v>718</v>
      </c>
      <c t="n" s="7" r="D10">
        <v>11500</v>
      </c>
    </row>
    <row spans="1:5" r="11">
      <c t="s" s="4" r="A11">
        <v>723</v>
      </c>
    </row>
    <row spans="1:5" r="12">
      <c t="s" s="3" r="A12">
        <v>708</v>
      </c>
    </row>
    <row spans="1:5" r="13">
      <c t="s" s="4" r="A13">
        <v>719</v>
      </c>
      <c t="n" s="7" r="B13">
        <v>7000</v>
      </c>
    </row>
    <row spans="1:5" r="14">
      <c t="s" s="4" r="A14">
        <v>720</v>
      </c>
      <c t="n" s="6" r="B14">
        <v>8500</v>
      </c>
    </row>
    <row spans="1:5" r="15">
      <c t="s" s="4" r="A15">
        <v>721</v>
      </c>
      <c t="n" s="6" r="B15">
        <v>9500</v>
      </c>
    </row>
    <row spans="1:5" r="16">
      <c t="s" s="4" r="A16">
        <v>724</v>
      </c>
    </row>
    <row spans="1:5" r="17">
      <c t="s" s="3" r="A17">
        <v>708</v>
      </c>
    </row>
    <row spans="1:5" r="18">
      <c t="s" s="4" r="A18">
        <v>372</v>
      </c>
      <c t="n" s="6" r="C18">
        <v>5</v>
      </c>
    </row>
    <row spans="1:5" r="19">
      <c t="s" s="4" r="A19">
        <v>725</v>
      </c>
    </row>
    <row spans="1:5" r="20">
      <c t="s" s="3" r="A20">
        <v>708</v>
      </c>
    </row>
    <row spans="1:5" r="21">
      <c t="s" s="4" r="A21">
        <v>726</v>
      </c>
      <c t="n" s="6" r="B21">
        <v>13000</v>
      </c>
    </row>
    <row spans="1:5" r="22">
      <c t="s" s="4" r="A22">
        <v>727</v>
      </c>
      <c t="n" s="7" r="B22">
        <v>7300</v>
      </c>
    </row>
    <row spans="1:5" r="23">
      <c t="s" s="4" r="A23">
        <v>728</v>
      </c>
    </row>
    <row spans="1:5" r="24">
      <c t="s" s="3" r="A24">
        <v>708</v>
      </c>
    </row>
    <row spans="1:5" r="25">
      <c t="s" s="4" r="A25">
        <v>483</v>
      </c>
      <c t="n" s="6" r="C25">
        <v>14</v>
      </c>
    </row>
    <row spans="1:5" r="26">
      <c t="s" s="4" r="A26">
        <v>729</v>
      </c>
      <c t="n" s="6" r="B26">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4"/>
    <col customWidth="1" max="3" min="3" width="22"/>
    <col customWidth="1" max="4" min="4" width="35"/>
    <col customWidth="1" max="5" min="5" width="22"/>
    <col customWidth="1" max="6" min="6" width="22"/>
    <col customWidth="1" max="7" min="7" width="32"/>
    <col customWidth="1" max="8" min="8" width="24"/>
    <col customWidth="1" max="9" min="9" width="22"/>
  </cols>
  <sheetData>
    <row spans="1:9" r="1">
      <c t="s" s="1" r="A1">
        <v>730</v>
      </c>
      <c t="s" s="2" r="B1">
        <v>731</v>
      </c>
      <c t="s" s="2" r="C1">
        <v>315</v>
      </c>
      <c t="s" s="2" r="D1">
        <v>732</v>
      </c>
      <c t="s" s="2" r="E1">
        <v>733</v>
      </c>
      <c t="s" s="2" r="F1">
        <v>314</v>
      </c>
      <c t="s" s="2" r="G1">
        <v>734</v>
      </c>
      <c t="s" s="2" r="H1">
        <v>735</v>
      </c>
      <c t="s" s="2" r="I1">
        <v>736</v>
      </c>
    </row>
    <row spans="1:9" r="2">
      <c t="s" s="3" r="A2">
        <v>708</v>
      </c>
    </row>
    <row spans="1:9" r="3">
      <c t="s" s="4" r="A3">
        <v>737</v>
      </c>
      <c t="n" s="8" r="G3">
        <v>0.57</v>
      </c>
      <c t="n" s="8" r="H3">
        <v>0.57</v>
      </c>
    </row>
    <row spans="1:9" r="4">
      <c t="s" s="4" r="A4">
        <v>339</v>
      </c>
    </row>
    <row spans="1:9" r="5">
      <c t="s" s="3" r="A5">
        <v>708</v>
      </c>
    </row>
    <row spans="1:9" r="6">
      <c t="s" s="4" r="A6">
        <v>324</v>
      </c>
      <c t="n" s="6" r="E6">
        <v>1</v>
      </c>
      <c t="n" s="6" r="F6">
        <v>1</v>
      </c>
      <c t="n" s="6" r="G6">
        <v>4</v>
      </c>
      <c t="n" s="6" r="I6">
        <v>1</v>
      </c>
    </row>
    <row spans="1:9" r="7">
      <c t="s" s="4" r="A7">
        <v>738</v>
      </c>
      <c t="n" s="6" r="C7">
        <v>7</v>
      </c>
    </row>
    <row spans="1:9" r="8">
      <c t="s" s="4" r="A8">
        <v>739</v>
      </c>
    </row>
    <row spans="1:9" r="9">
      <c t="s" s="3" r="A9">
        <v>708</v>
      </c>
    </row>
    <row spans="1:9" r="10">
      <c t="s" s="4" r="A10">
        <v>740</v>
      </c>
      <c t="n" s="6" r="D10">
        <v>3</v>
      </c>
    </row>
    <row spans="1:9" r="11">
      <c t="s" s="4" r="A11">
        <v>324</v>
      </c>
      <c t="n" s="6" r="D11">
        <v>6</v>
      </c>
    </row>
    <row spans="1:9" r="12">
      <c t="s" s="4" r="A12">
        <v>737</v>
      </c>
      <c t="n" s="8" r="B12">
        <v>0.57</v>
      </c>
    </row>
    <row spans="1:9" r="13">
      <c t="s" s="4" r="A13">
        <v>723</v>
      </c>
    </row>
    <row spans="1:9" r="14">
      <c t="s" s="3" r="A14">
        <v>708</v>
      </c>
    </row>
    <row spans="1:9" r="15">
      <c t="s" s="4" r="A15">
        <v>741</v>
      </c>
      <c t="n" s="10" r="D15">
        <v>5.4</v>
      </c>
    </row>
    <row spans="1:9" r="16">
      <c t="s" s="4" r="A16">
        <v>742</v>
      </c>
    </row>
    <row spans="1:9" r="17">
      <c t="s" s="3" r="A17">
        <v>708</v>
      </c>
    </row>
    <row spans="1:9" r="18">
      <c t="s" s="4" r="A18">
        <v>741</v>
      </c>
      <c t="n" s="10" r="D18">
        <v>4.5</v>
      </c>
    </row>
    <row spans="1:9" r="19">
      <c t="s" s="4" r="A19">
        <v>743</v>
      </c>
      <c t="n" s="6" r="D19">
        <v>1</v>
      </c>
    </row>
    <row spans="1:9" r="20">
      <c t="s" s="4" r="A20">
        <v>744</v>
      </c>
      <c t="n" s="10" r="D20">
        <v>4.5</v>
      </c>
    </row>
    <row spans="1:9" r="21">
      <c t="s" s="4" r="A21">
        <v>387</v>
      </c>
      <c t="s" s="4" r="D21">
        <v>745</v>
      </c>
    </row>
    <row spans="1:9" r="22">
      <c t="s" s="4" r="A22">
        <v>746</v>
      </c>
    </row>
    <row spans="1:9" r="23">
      <c t="s" s="3" r="A23">
        <v>708</v>
      </c>
    </row>
    <row spans="1:9" r="24">
      <c t="s" s="4" r="A24">
        <v>747</v>
      </c>
      <c t="n" s="6" r="D24">
        <v>56377</v>
      </c>
    </row>
    <row spans="1:9" r="25">
      <c t="s" s="4" r="A25">
        <v>748</v>
      </c>
      <c t="n" s="10" r="D25">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83</v>
      </c>
    </row>
    <row spans="1:4" r="3">
      <c t="s" s="3" r="A3">
        <v>138</v>
      </c>
    </row>
    <row spans="1:4" r="4">
      <c t="s" s="4" r="A4">
        <v>101</v>
      </c>
      <c t="n" s="7" r="B4">
        <v>143355</v>
      </c>
      <c t="n" s="7" r="C4">
        <v>157780</v>
      </c>
      <c t="n" s="7" r="D4">
        <v>174510</v>
      </c>
    </row>
    <row spans="1:4" r="5">
      <c t="s" s="3" r="A5">
        <v>139</v>
      </c>
    </row>
    <row spans="1:4" r="6">
      <c t="s" s="4" r="A6">
        <v>140</v>
      </c>
      <c t="n" s="6" r="B6">
        <v>128372</v>
      </c>
      <c t="n" s="6" r="C6">
        <v>95522</v>
      </c>
      <c t="n" s="6" r="D6">
        <v>89563</v>
      </c>
    </row>
    <row spans="1:4" r="7">
      <c t="s" s="4" r="A7">
        <v>141</v>
      </c>
      <c t="n" s="6" r="B7">
        <v>-8968</v>
      </c>
      <c t="n" s="6" r="C7">
        <v>-11184</v>
      </c>
      <c t="n" s="6" r="D7">
        <v>-10979</v>
      </c>
    </row>
    <row spans="1:4" r="8">
      <c t="s" s="4" r="A8">
        <v>142</v>
      </c>
      <c t="n" s="6" r="B8">
        <v>2072</v>
      </c>
      <c t="n" s="6" r="C8">
        <v>0</v>
      </c>
      <c t="n" s="6" r="D8">
        <v>0</v>
      </c>
    </row>
    <row spans="1:4" r="9">
      <c t="s" s="4" r="A9">
        <v>143</v>
      </c>
      <c t="n" s="6" r="B9">
        <v>-1351</v>
      </c>
      <c t="n" s="6" r="C9">
        <v>-1207</v>
      </c>
      <c t="n" s="6" r="D9">
        <v>-1078</v>
      </c>
    </row>
    <row spans="1:4" r="10">
      <c t="s" s="4" r="A10">
        <v>144</v>
      </c>
      <c t="n" s="6" r="B10">
        <v>6519</v>
      </c>
      <c t="n" s="6" r="C10">
        <v>4859</v>
      </c>
      <c t="n" s="6" r="D10">
        <v>3624</v>
      </c>
    </row>
    <row spans="1:4" r="11">
      <c t="s" s="4" r="A11">
        <v>129</v>
      </c>
      <c t="n" s="6" r="B11">
        <v>2439</v>
      </c>
      <c t="n" s="6" r="C11">
        <v>0</v>
      </c>
      <c t="n" s="6" r="D11">
        <v>0</v>
      </c>
    </row>
    <row spans="1:4" r="12">
      <c t="s" s="4" r="A12">
        <v>145</v>
      </c>
      <c t="n" s="6" r="B12">
        <v>-163</v>
      </c>
      <c t="n" s="6" r="C12">
        <v>-294</v>
      </c>
      <c t="n" s="6" r="D12">
        <v>-252</v>
      </c>
    </row>
    <row spans="1:4" r="13">
      <c t="s" s="4" r="A13">
        <v>146</v>
      </c>
      <c t="n" s="6" r="B13">
        <v>-632</v>
      </c>
      <c t="n" s="6" r="C13">
        <v>61</v>
      </c>
      <c t="n" s="6" r="D13">
        <v>15</v>
      </c>
    </row>
    <row spans="1:4" r="14">
      <c t="s" s="4" r="A14">
        <v>147</v>
      </c>
      <c t="n" s="6" r="B14">
        <v>-370</v>
      </c>
      <c t="n" s="6" r="C14">
        <v>0</v>
      </c>
      <c t="n" s="6" r="D14">
        <v>0</v>
      </c>
    </row>
    <row spans="1:4" r="15">
      <c t="s" s="4" r="A15">
        <v>96</v>
      </c>
      <c t="n" s="6" r="B15">
        <v>-298</v>
      </c>
      <c t="n" s="6" r="C15">
        <v>36</v>
      </c>
      <c t="n" s="6" r="D15">
        <v>-37</v>
      </c>
    </row>
    <row spans="1:4" r="16">
      <c t="s" s="3" r="A16">
        <v>148</v>
      </c>
    </row>
    <row spans="1:4" r="17">
      <c t="s" s="4" r="A17">
        <v>149</v>
      </c>
      <c t="n" s="6" r="B17">
        <v>-11085</v>
      </c>
      <c t="n" s="6" r="C17">
        <v>-4832</v>
      </c>
      <c t="n" s="6" r="D17">
        <v>-6885</v>
      </c>
    </row>
    <row spans="1:4" r="18">
      <c t="s" s="4" r="A18">
        <v>150</v>
      </c>
      <c t="n" s="6" r="B18">
        <v>0</v>
      </c>
      <c t="n" s="6" r="C18">
        <v>0</v>
      </c>
      <c t="n" s="6" r="D18">
        <v>518</v>
      </c>
    </row>
    <row spans="1:4" r="19">
      <c t="s" s="4" r="A19">
        <v>151</v>
      </c>
      <c t="n" s="6" r="B19">
        <v>5627</v>
      </c>
      <c t="n" s="6" r="C19">
        <v>15466</v>
      </c>
      <c t="n" s="6" r="D19">
        <v>7021</v>
      </c>
    </row>
    <row spans="1:4" r="20">
      <c t="s" s="4" r="A20">
        <v>152</v>
      </c>
      <c t="n" s="6" r="B20">
        <v>1657</v>
      </c>
      <c t="n" s="6" r="C20">
        <v>-1125</v>
      </c>
      <c t="n" s="6" r="D20">
        <v>-6293</v>
      </c>
    </row>
    <row spans="1:4" r="21">
      <c t="s" s="4" r="A21">
        <v>153</v>
      </c>
      <c t="n" s="6" r="B21">
        <v>267174</v>
      </c>
      <c t="n" s="6" r="C21">
        <v>255082</v>
      </c>
      <c t="n" s="6" r="D21">
        <v>249727</v>
      </c>
    </row>
    <row spans="1:4" r="22">
      <c t="s" s="3" r="A22">
        <v>154</v>
      </c>
    </row>
    <row spans="1:4" r="23">
      <c t="s" s="4" r="A23">
        <v>155</v>
      </c>
      <c t="n" s="6" r="B23">
        <v>-455498</v>
      </c>
      <c t="n" s="6" r="C23">
        <v>-13194</v>
      </c>
      <c t="n" s="6" r="D23">
        <v>-11791</v>
      </c>
    </row>
    <row spans="1:4" r="24">
      <c t="s" s="4" r="A24">
        <v>156</v>
      </c>
      <c t="n" s="6" r="B24">
        <v>-21463</v>
      </c>
      <c t="n" s="6" r="C24">
        <v>-799</v>
      </c>
      <c t="n" s="6" r="D24">
        <v>-450</v>
      </c>
    </row>
    <row spans="1:4" r="25">
      <c t="s" s="4" r="A25">
        <v>157</v>
      </c>
      <c t="n" s="6" r="B25">
        <v>6020</v>
      </c>
      <c t="n" s="6" r="C25">
        <v>975</v>
      </c>
      <c t="n" s="6" r="D25">
        <v>10350</v>
      </c>
    </row>
    <row spans="1:4" r="26">
      <c t="s" s="4" r="A26">
        <v>158</v>
      </c>
      <c t="n" s="6" r="B26">
        <v>2422</v>
      </c>
      <c t="n" s="6" r="C26">
        <v>1226</v>
      </c>
      <c t="n" s="6" r="D26">
        <v>10535</v>
      </c>
    </row>
    <row spans="1:4" r="27">
      <c t="s" s="4" r="A27">
        <v>159</v>
      </c>
      <c t="n" s="6" r="B27">
        <v>-22854</v>
      </c>
      <c t="n" s="6" r="C27">
        <v>-11163</v>
      </c>
      <c t="n" s="6" r="D27">
        <v>-8792</v>
      </c>
    </row>
    <row spans="1:4" r="28">
      <c t="s" s="4" r="A28">
        <v>160</v>
      </c>
      <c t="n" s="6" r="B28">
        <v>-15738</v>
      </c>
      <c t="n" s="6" r="C28">
        <v>-6022</v>
      </c>
      <c t="n" s="6" r="D28">
        <v>-1407</v>
      </c>
    </row>
    <row spans="1:4" r="29">
      <c t="s" s="4" r="A29">
        <v>161</v>
      </c>
      <c t="n" s="6" r="B29">
        <v>0</v>
      </c>
      <c t="n" s="6" r="C29">
        <v>0</v>
      </c>
      <c t="n" s="6" r="D29">
        <v>-2950</v>
      </c>
    </row>
    <row spans="1:4" r="30">
      <c t="s" s="4" r="A30">
        <v>162</v>
      </c>
      <c t="n" s="6" r="B30">
        <v>-507111</v>
      </c>
      <c t="n" s="6" r="C30">
        <v>-28977</v>
      </c>
      <c t="n" s="6" r="D30">
        <v>-4505</v>
      </c>
    </row>
    <row spans="1:4" r="31">
      <c t="s" s="3" r="A31">
        <v>163</v>
      </c>
    </row>
    <row spans="1:4" r="32">
      <c t="s" s="4" r="A32">
        <v>164</v>
      </c>
      <c t="n" s="6" r="B32">
        <v>1543000</v>
      </c>
      <c t="n" s="6" r="C32">
        <v>0</v>
      </c>
      <c t="n" s="6" r="D32">
        <v>0</v>
      </c>
    </row>
    <row spans="1:4" r="33">
      <c t="s" s="4" r="A33">
        <v>165</v>
      </c>
      <c t="n" s="6" r="B33">
        <v>-20209</v>
      </c>
      <c t="n" s="6" r="C33">
        <v>0</v>
      </c>
      <c t="n" s="6" r="D33">
        <v>0</v>
      </c>
    </row>
    <row spans="1:4" r="34">
      <c t="s" s="4" r="A34">
        <v>166</v>
      </c>
      <c t="n" s="6" r="B34">
        <v>-3100</v>
      </c>
      <c t="n" s="6" r="C34">
        <v>0</v>
      </c>
      <c t="n" s="6" r="D34">
        <v>0</v>
      </c>
    </row>
    <row spans="1:4" r="35">
      <c t="s" s="4" r="A35">
        <v>167</v>
      </c>
      <c t="n" s="6" r="B35">
        <v>-375</v>
      </c>
      <c t="n" s="6" r="C35">
        <v>-420</v>
      </c>
      <c t="n" s="6" r="D35">
        <v>-482</v>
      </c>
    </row>
    <row spans="1:4" r="36">
      <c t="s" s="4" r="A36">
        <v>168</v>
      </c>
      <c t="n" s="6" r="B36">
        <v>103714</v>
      </c>
      <c t="n" s="6" r="C36">
        <v>-225428</v>
      </c>
      <c t="n" s="6" r="D36">
        <v>-249318</v>
      </c>
    </row>
    <row spans="1:4" r="37">
      <c t="s" s="4" r="A37">
        <v>169</v>
      </c>
      <c t="n" s="6" r="B37">
        <v>-1273000</v>
      </c>
      <c t="n" s="6" r="C37">
        <v>0</v>
      </c>
      <c t="n" s="6" r="D37">
        <v>0</v>
      </c>
    </row>
    <row spans="1:4" r="38">
      <c t="s" s="4" r="A38">
        <v>170</v>
      </c>
      <c t="n" s="6" r="B38">
        <v>-95522</v>
      </c>
      <c t="n" s="6" r="C38">
        <v>0</v>
      </c>
      <c t="n" s="6" r="D38">
        <v>0</v>
      </c>
    </row>
    <row spans="1:4" r="39">
      <c t="s" s="4" r="A39">
        <v>171</v>
      </c>
      <c t="n" s="6" r="B39">
        <v>254508</v>
      </c>
      <c t="n" s="6" r="C39">
        <v>-225848</v>
      </c>
      <c t="n" s="6" r="D39">
        <v>-249800</v>
      </c>
    </row>
    <row spans="1:4" r="40">
      <c t="s" s="4" r="A40">
        <v>172</v>
      </c>
      <c t="n" s="6" r="B40">
        <v>14571</v>
      </c>
      <c t="n" s="6" r="C40">
        <v>257</v>
      </c>
      <c t="n" s="6" r="D40">
        <v>-4578</v>
      </c>
    </row>
    <row spans="1:4" r="41">
      <c t="s" s="4" r="A41">
        <v>173</v>
      </c>
      <c t="n" s="6" r="B41">
        <v>2424</v>
      </c>
      <c t="n" s="6" r="C41">
        <v>2167</v>
      </c>
      <c t="n" s="6" r="D41">
        <v>6745</v>
      </c>
    </row>
    <row spans="1:4" r="42">
      <c t="s" s="4" r="A42">
        <v>174</v>
      </c>
      <c t="n" s="6" r="B42">
        <v>16995</v>
      </c>
      <c t="n" s="6" r="C42">
        <v>2424</v>
      </c>
      <c t="n" s="6" r="D42">
        <v>2167</v>
      </c>
    </row>
    <row spans="1:4" r="43">
      <c t="s" s="3" r="A43">
        <v>175</v>
      </c>
    </row>
    <row spans="1:4" r="44">
      <c t="s" s="4" r="A44">
        <v>176</v>
      </c>
      <c t="n" s="6" r="B44">
        <v>10105</v>
      </c>
      <c t="n" s="6" r="C44">
        <v>0</v>
      </c>
      <c t="n" s="6" r="D44">
        <v>0</v>
      </c>
    </row>
    <row spans="1:4" r="45">
      <c t="s" s="4" r="A45">
        <v>177</v>
      </c>
      <c t="n" s="6" r="B45">
        <v>55</v>
      </c>
      <c t="n" s="6" r="C45">
        <v>0</v>
      </c>
      <c t="n" s="6" r="D45">
        <v>0</v>
      </c>
    </row>
    <row spans="1:4" r="46">
      <c t="s" s="3" r="A46">
        <v>178</v>
      </c>
    </row>
    <row spans="1:4" r="47">
      <c t="s" s="4" r="A47">
        <v>179</v>
      </c>
      <c t="n" s="6" r="B47">
        <v>11546</v>
      </c>
      <c t="n" s="6" r="C47">
        <v>0</v>
      </c>
      <c t="n" s="6" r="D47">
        <v>0</v>
      </c>
    </row>
    <row spans="1:4" r="48">
      <c t="s" s="4" r="A48">
        <v>180</v>
      </c>
      <c t="n" s="6" r="B48">
        <v>151511</v>
      </c>
      <c t="n" s="6" r="C48">
        <v>0</v>
      </c>
      <c t="n" s="6" r="D48">
        <v>0</v>
      </c>
    </row>
    <row spans="1:4" r="49">
      <c t="s" s="4" r="A49">
        <v>128</v>
      </c>
      <c t="n" s="6" r="B49">
        <v>1250545</v>
      </c>
      <c t="n" s="6" r="C49">
        <v>0</v>
      </c>
      <c t="n" s="6" r="D49">
        <v>0</v>
      </c>
    </row>
    <row spans="1:4" r="50">
      <c t="s" s="4" r="A50">
        <v>181</v>
      </c>
      <c t="n" s="7" r="B50">
        <v>3771</v>
      </c>
      <c t="n" s="7" r="C50">
        <v>0</v>
      </c>
      <c t="n" s="7" r="D5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0</v>
      </c>
      <c t="s" s="2" r="D2">
        <v>83</v>
      </c>
    </row>
    <row spans="1:4" r="3">
      <c t="s" s="3" r="A3">
        <v>750</v>
      </c>
    </row>
    <row spans="1:4" r="4">
      <c t="s" s="4" r="A4">
        <v>751</v>
      </c>
      <c t="n" s="7" r="B4">
        <v>-61148</v>
      </c>
      <c t="n" s="7" r="C4">
        <v>-39274</v>
      </c>
      <c t="n" s="7" r="D4">
        <v>-23020</v>
      </c>
    </row>
    <row spans="1:4" r="5">
      <c t="s" s="4" r="A5">
        <v>752</v>
      </c>
      <c t="n" s="6" r="B5">
        <v>-30519</v>
      </c>
      <c t="n" s="6" r="C5">
        <v>-24303</v>
      </c>
      <c t="n" s="6" r="D5">
        <v>-17746</v>
      </c>
    </row>
    <row spans="1:4" r="6">
      <c t="s" s="4" r="A6">
        <v>753</v>
      </c>
      <c t="n" s="6" r="B6">
        <v>2538</v>
      </c>
      <c t="n" s="6" r="C6">
        <v>1167</v>
      </c>
      <c t="n" s="6" r="D6">
        <v>913</v>
      </c>
    </row>
    <row spans="1:4" r="7">
      <c t="s" s="4" r="A7">
        <v>754</v>
      </c>
      <c t="n" s="6" r="B7">
        <v>-2951</v>
      </c>
      <c t="n" s="6" r="C7">
        <v>1262</v>
      </c>
      <c t="n" s="6" r="D7">
        <v>579</v>
      </c>
    </row>
    <row spans="1:4" r="8">
      <c t="s" s="4" r="A8">
        <v>755</v>
      </c>
      <c t="n" s="6" r="B8">
        <v>-92080</v>
      </c>
      <c t="n" s="6" r="C8">
        <v>-61148</v>
      </c>
      <c t="n" s="6" r="D8">
        <v>-39274</v>
      </c>
    </row>
    <row spans="1:4" r="9">
      <c t="s" s="4" r="A9">
        <v>756</v>
      </c>
    </row>
    <row spans="1:4" r="10">
      <c t="s" s="3" r="A10">
        <v>750</v>
      </c>
    </row>
    <row spans="1:4" r="11">
      <c t="s" s="4" r="A11">
        <v>751</v>
      </c>
      <c t="n" s="6" r="B11">
        <v>-3147</v>
      </c>
      <c t="n" s="6" r="C11">
        <v>-1467</v>
      </c>
      <c t="n" s="6" r="D11">
        <v>-683</v>
      </c>
    </row>
    <row spans="1:4" r="12">
      <c t="s" s="4" r="A12">
        <v>752</v>
      </c>
      <c t="n" s="6" r="B12">
        <v>-4691</v>
      </c>
      <c t="n" s="6" r="C12">
        <v>-3004</v>
      </c>
      <c t="n" s="6" r="D12">
        <v>-1697</v>
      </c>
    </row>
    <row spans="1:4" r="13">
      <c t="s" s="4" r="A13">
        <v>753</v>
      </c>
      <c t="n" s="6" r="B13">
        <v>2538</v>
      </c>
      <c t="n" s="6" r="C13">
        <v>1167</v>
      </c>
      <c t="n" s="6" r="D13">
        <v>913</v>
      </c>
    </row>
    <row spans="1:4" r="14">
      <c t="s" s="4" r="A14">
        <v>754</v>
      </c>
      <c t="n" s="6" r="B14">
        <v>622</v>
      </c>
      <c t="n" s="6" r="C14">
        <v>157</v>
      </c>
      <c t="n" s="6" r="D14">
        <v>0</v>
      </c>
    </row>
    <row spans="1:4" r="15">
      <c t="s" s="4" r="A15">
        <v>755</v>
      </c>
      <c t="n" s="6" r="B15">
        <v>-4678</v>
      </c>
      <c t="n" s="6" r="C15">
        <v>-3147</v>
      </c>
      <c t="n" s="6" r="D15">
        <v>-1467</v>
      </c>
    </row>
    <row spans="1:4" r="16">
      <c t="s" s="4" r="A16">
        <v>757</v>
      </c>
    </row>
    <row spans="1:4" r="17">
      <c t="s" s="3" r="A17">
        <v>750</v>
      </c>
    </row>
    <row spans="1:4" r="18">
      <c t="s" s="4" r="A18">
        <v>751</v>
      </c>
      <c t="n" s="6" r="B18">
        <v>-58001</v>
      </c>
      <c t="n" s="6" r="C18">
        <v>-37807</v>
      </c>
      <c t="n" s="6" r="D18">
        <v>-22337</v>
      </c>
    </row>
    <row spans="1:4" r="19">
      <c t="s" s="4" r="A19">
        <v>752</v>
      </c>
      <c t="n" s="6" r="B19">
        <v>-25828</v>
      </c>
      <c t="n" s="6" r="C19">
        <v>-21299</v>
      </c>
      <c t="n" s="6" r="D19">
        <v>-16049</v>
      </c>
    </row>
    <row spans="1:4" r="20">
      <c t="s" s="4" r="A20">
        <v>753</v>
      </c>
      <c t="n" s="6" r="B20">
        <v>0</v>
      </c>
      <c t="n" s="6" r="C20">
        <v>0</v>
      </c>
      <c t="n" s="6" r="D20">
        <v>0</v>
      </c>
    </row>
    <row spans="1:4" r="21">
      <c t="s" s="4" r="A21">
        <v>754</v>
      </c>
      <c t="n" s="6" r="B21">
        <v>-3573</v>
      </c>
      <c t="n" s="6" r="C21">
        <v>1105</v>
      </c>
      <c t="n" s="6" r="D21">
        <v>579</v>
      </c>
    </row>
    <row spans="1:4" r="22">
      <c t="s" s="4" r="A22">
        <v>755</v>
      </c>
      <c t="n" s="7" r="B22">
        <v>-87402</v>
      </c>
      <c t="n" s="7" r="C22">
        <v>-58001</v>
      </c>
      <c t="n" s="7" r="D22">
        <v>-378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9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s="1" r="A1">
        <v>758</v>
      </c>
      <c t="s" s="2" r="B1">
        <v>1</v>
      </c>
    </row>
    <row spans="1:5" r="2">
      <c t="s" s="2" r="B2">
        <v>2</v>
      </c>
      <c t="s" s="2" r="C2">
        <v>30</v>
      </c>
      <c t="s" s="2" r="D2">
        <v>83</v>
      </c>
      <c t="s" s="2" r="E2">
        <v>759</v>
      </c>
    </row>
    <row spans="1:5" r="3">
      <c t="s" s="3" r="A3">
        <v>760</v>
      </c>
    </row>
    <row spans="1:5" r="4">
      <c t="s" s="4" r="A4">
        <v>761</v>
      </c>
      <c t="n" s="7" r="B4">
        <v>0</v>
      </c>
    </row>
    <row spans="1:5" r="5">
      <c t="s" s="3" r="A5">
        <v>762</v>
      </c>
    </row>
    <row spans="1:5" r="6">
      <c t="s" s="4" r="A6">
        <v>763</v>
      </c>
      <c t="n" s="6" r="B6">
        <v>286559</v>
      </c>
    </row>
    <row spans="1:5" r="7">
      <c t="s" s="4" r="A7">
        <v>764</v>
      </c>
      <c t="n" s="6" r="B7">
        <v>2943805</v>
      </c>
    </row>
    <row spans="1:5" r="8">
      <c t="s" s="4" r="A8">
        <v>765</v>
      </c>
      <c t="n" s="6" r="B8">
        <v>74732</v>
      </c>
    </row>
    <row spans="1:5" r="9">
      <c t="s" s="3" r="A9">
        <v>766</v>
      </c>
    </row>
    <row spans="1:5" r="10">
      <c t="s" s="4" r="A10">
        <v>763</v>
      </c>
      <c t="n" s="6" r="B10">
        <v>287193</v>
      </c>
    </row>
    <row spans="1:5" r="11">
      <c t="s" s="4" r="A11">
        <v>764</v>
      </c>
      <c t="n" s="6" r="B11">
        <v>3017903</v>
      </c>
    </row>
    <row spans="1:5" r="12">
      <c t="s" s="4" r="A12">
        <v>111</v>
      </c>
      <c t="n" s="6" r="B12">
        <v>3305096</v>
      </c>
      <c t="n" s="7" r="C12">
        <v>2706625</v>
      </c>
      <c t="n" s="7" r="D12">
        <v>2692498</v>
      </c>
      <c t="n" s="7" r="E12">
        <v>2672101</v>
      </c>
    </row>
    <row spans="1:5" r="13">
      <c t="s" s="4" r="A13">
        <v>767</v>
      </c>
      <c t="n" s="6" r="B13">
        <v>659088</v>
      </c>
      <c t="n" s="7" r="C13">
        <v>567353</v>
      </c>
      <c t="n" s="7" r="D13">
        <v>483017</v>
      </c>
      <c t="n" s="7" r="E13">
        <v>396401</v>
      </c>
    </row>
    <row spans="1:5" r="14">
      <c t="s" s="4" r="A14">
        <v>768</v>
      </c>
      <c t="n" s="6" r="B14">
        <v>2646008</v>
      </c>
    </row>
    <row spans="1:5" r="15">
      <c t="s" s="4" r="A15">
        <v>769</v>
      </c>
    </row>
    <row spans="1:5" r="16">
      <c t="s" s="3" r="A16">
        <v>760</v>
      </c>
    </row>
    <row spans="1:5" r="17">
      <c t="s" s="4" r="A17">
        <v>761</v>
      </c>
      <c t="n" s="6" r="B17">
        <v>0</v>
      </c>
    </row>
    <row spans="1:5" r="18">
      <c t="s" s="3" r="A18">
        <v>762</v>
      </c>
    </row>
    <row spans="1:5" r="19">
      <c t="s" s="4" r="A19">
        <v>763</v>
      </c>
      <c t="n" s="6" r="B19">
        <v>251942</v>
      </c>
    </row>
    <row spans="1:5" r="20">
      <c t="s" s="4" r="A20">
        <v>764</v>
      </c>
      <c t="n" s="6" r="B20">
        <v>2604078</v>
      </c>
    </row>
    <row spans="1:5" r="21">
      <c t="s" s="4" r="A21">
        <v>765</v>
      </c>
      <c t="n" s="6" r="B21">
        <v>61890</v>
      </c>
    </row>
    <row spans="1:5" r="22">
      <c t="s" s="3" r="A22">
        <v>766</v>
      </c>
    </row>
    <row spans="1:5" r="23">
      <c t="s" s="4" r="A23">
        <v>763</v>
      </c>
      <c t="n" s="6" r="B23">
        <v>252421</v>
      </c>
    </row>
    <row spans="1:5" r="24">
      <c t="s" s="4" r="A24">
        <v>764</v>
      </c>
      <c t="n" s="6" r="B24">
        <v>2665489</v>
      </c>
    </row>
    <row spans="1:5" r="25">
      <c t="s" s="4" r="A25">
        <v>111</v>
      </c>
      <c t="n" s="6" r="B25">
        <v>2917910</v>
      </c>
    </row>
    <row spans="1:5" r="26">
      <c t="s" s="4" r="A26">
        <v>767</v>
      </c>
      <c t="n" s="6" r="B26">
        <v>609857</v>
      </c>
    </row>
    <row spans="1:5" r="27">
      <c t="s" s="4" r="A27">
        <v>768</v>
      </c>
      <c t="n" s="6" r="B27">
        <v>2308053</v>
      </c>
    </row>
    <row spans="1:5" r="28">
      <c t="s" s="4" r="A28">
        <v>770</v>
      </c>
    </row>
    <row spans="1:5" r="29">
      <c t="s" s="3" r="A29">
        <v>760</v>
      </c>
    </row>
    <row spans="1:5" r="30">
      <c t="s" s="4" r="A30">
        <v>761</v>
      </c>
      <c t="n" s="6" r="B30">
        <v>0</v>
      </c>
    </row>
    <row spans="1:5" r="31">
      <c t="s" s="3" r="A31">
        <v>762</v>
      </c>
    </row>
    <row spans="1:5" r="32">
      <c t="s" s="4" r="A32">
        <v>763</v>
      </c>
      <c t="n" s="6" r="B32">
        <v>13070</v>
      </c>
    </row>
    <row spans="1:5" r="33">
      <c t="s" s="4" r="A33">
        <v>764</v>
      </c>
      <c t="n" s="6" r="B33">
        <v>123397</v>
      </c>
    </row>
    <row spans="1:5" r="34">
      <c t="s" s="4" r="A34">
        <v>765</v>
      </c>
      <c t="n" s="6" r="B34">
        <v>10659</v>
      </c>
    </row>
    <row spans="1:5" r="35">
      <c t="s" s="3" r="A35">
        <v>766</v>
      </c>
    </row>
    <row spans="1:5" r="36">
      <c t="s" s="4" r="A36">
        <v>763</v>
      </c>
      <c t="n" s="6" r="B36">
        <v>13219</v>
      </c>
    </row>
    <row spans="1:5" r="37">
      <c t="s" s="4" r="A37">
        <v>764</v>
      </c>
      <c t="n" s="6" r="B37">
        <v>133907</v>
      </c>
    </row>
    <row spans="1:5" r="38">
      <c t="s" s="4" r="A38">
        <v>111</v>
      </c>
      <c t="n" s="6" r="B38">
        <v>147126</v>
      </c>
    </row>
    <row spans="1:5" r="39">
      <c t="s" s="4" r="A39">
        <v>767</v>
      </c>
      <c t="n" s="6" r="B39">
        <v>22185</v>
      </c>
    </row>
    <row spans="1:5" r="40">
      <c t="s" s="4" r="A40">
        <v>768</v>
      </c>
      <c t="n" s="6" r="B40">
        <v>124941</v>
      </c>
    </row>
    <row spans="1:5" r="41">
      <c t="s" s="4" r="A41">
        <v>771</v>
      </c>
    </row>
    <row spans="1:5" r="42">
      <c t="s" s="3" r="A42">
        <v>760</v>
      </c>
    </row>
    <row spans="1:5" r="43">
      <c t="s" s="4" r="A43">
        <v>761</v>
      </c>
      <c t="n" s="6" r="B43">
        <v>0</v>
      </c>
    </row>
    <row spans="1:5" r="44">
      <c t="s" s="3" r="A44">
        <v>762</v>
      </c>
    </row>
    <row spans="1:5" r="45">
      <c t="s" s="4" r="A45">
        <v>763</v>
      </c>
      <c t="n" s="6" r="B45">
        <v>21547</v>
      </c>
    </row>
    <row spans="1:5" r="46">
      <c t="s" s="4" r="A46">
        <v>764</v>
      </c>
      <c t="n" s="6" r="B46">
        <v>216330</v>
      </c>
    </row>
    <row spans="1:5" r="47">
      <c t="s" s="4" r="A47">
        <v>765</v>
      </c>
      <c t="n" s="6" r="B47">
        <v>2183</v>
      </c>
    </row>
    <row spans="1:5" r="48">
      <c t="s" s="3" r="A48">
        <v>766</v>
      </c>
    </row>
    <row spans="1:5" r="49">
      <c t="s" s="4" r="A49">
        <v>763</v>
      </c>
      <c t="n" s="6" r="B49">
        <v>21553</v>
      </c>
    </row>
    <row spans="1:5" r="50">
      <c t="s" s="4" r="A50">
        <v>764</v>
      </c>
      <c t="n" s="6" r="B50">
        <v>218507</v>
      </c>
    </row>
    <row spans="1:5" r="51">
      <c t="s" s="4" r="A51">
        <v>111</v>
      </c>
      <c t="n" s="6" r="B51">
        <v>240060</v>
      </c>
    </row>
    <row spans="1:5" r="52">
      <c t="s" s="4" r="A52">
        <v>767</v>
      </c>
      <c t="n" s="6" r="B52">
        <v>27046</v>
      </c>
    </row>
    <row spans="1:5" r="53">
      <c t="s" s="4" r="A53">
        <v>768</v>
      </c>
      <c t="n" s="6" r="B53">
        <v>213014</v>
      </c>
    </row>
    <row spans="1:5" r="54">
      <c t="s" s="4" r="A54">
        <v>772</v>
      </c>
    </row>
    <row spans="1:5" r="55">
      <c t="s" s="3" r="A55">
        <v>760</v>
      </c>
    </row>
    <row spans="1:5" r="56">
      <c t="s" s="4" r="A56">
        <v>761</v>
      </c>
      <c t="n" s="6" r="B56">
        <v>0</v>
      </c>
    </row>
    <row spans="1:5" r="57">
      <c t="s" s="3" r="A57">
        <v>762</v>
      </c>
    </row>
    <row spans="1:5" r="58">
      <c t="s" s="4" r="A58">
        <v>763</v>
      </c>
      <c t="n" s="6" r="B58">
        <v>534</v>
      </c>
    </row>
    <row spans="1:5" r="59">
      <c t="s" s="4" r="A59">
        <v>764</v>
      </c>
      <c t="n" s="6" r="B59">
        <v>4216</v>
      </c>
    </row>
    <row spans="1:5" r="60">
      <c t="s" s="4" r="A60">
        <v>765</v>
      </c>
      <c t="n" s="6" r="B60">
        <v>333</v>
      </c>
    </row>
    <row spans="1:5" r="61">
      <c t="s" s="3" r="A61">
        <v>766</v>
      </c>
    </row>
    <row spans="1:5" r="62">
      <c t="s" s="4" r="A62">
        <v>763</v>
      </c>
      <c t="n" s="6" r="B62">
        <v>534</v>
      </c>
    </row>
    <row spans="1:5" r="63">
      <c t="s" s="4" r="A63">
        <v>764</v>
      </c>
      <c t="n" s="6" r="B63">
        <v>4549</v>
      </c>
    </row>
    <row spans="1:5" r="64">
      <c t="s" s="4" r="A64">
        <v>111</v>
      </c>
      <c t="n" s="6" r="B64">
        <v>5083</v>
      </c>
    </row>
    <row spans="1:5" r="65">
      <c t="s" s="4" r="A65">
        <v>767</v>
      </c>
      <c t="n" s="6" r="B65">
        <v>4249</v>
      </c>
    </row>
    <row spans="1:5" r="66">
      <c t="s" s="4" r="A66">
        <v>768</v>
      </c>
      <c t="n" s="7" r="B66">
        <v>834</v>
      </c>
    </row>
    <row spans="1:5" r="67">
      <c t="s" s="4" r="A67">
        <v>773</v>
      </c>
      <c t="s" s="4" r="B67">
        <v>774</v>
      </c>
    </row>
    <row spans="1:5" r="68">
      <c t="s" s="4" r="A68">
        <v>775</v>
      </c>
    </row>
    <row spans="1:5" r="69">
      <c t="s" s="3" r="A69">
        <v>760</v>
      </c>
    </row>
    <row spans="1:5" r="70">
      <c t="s" s="4" r="A70">
        <v>761</v>
      </c>
      <c t="n" s="7" r="B70">
        <v>0</v>
      </c>
    </row>
    <row spans="1:5" r="71">
      <c t="s" s="3" r="A71">
        <v>762</v>
      </c>
    </row>
    <row spans="1:5" r="72">
      <c t="s" s="4" r="A72">
        <v>763</v>
      </c>
      <c t="n" s="6" r="B72">
        <v>5</v>
      </c>
    </row>
    <row spans="1:5" r="73">
      <c t="s" s="4" r="A73">
        <v>764</v>
      </c>
      <c t="n" s="6" r="B73">
        <v>2981</v>
      </c>
    </row>
    <row spans="1:5" r="74">
      <c t="s" s="4" r="A74">
        <v>765</v>
      </c>
      <c t="n" s="6" r="B74">
        <v>319</v>
      </c>
    </row>
    <row spans="1:5" r="75">
      <c t="s" s="3" r="A75">
        <v>766</v>
      </c>
    </row>
    <row spans="1:5" r="76">
      <c t="s" s="4" r="A76">
        <v>763</v>
      </c>
      <c t="n" s="6" r="B76">
        <v>8</v>
      </c>
    </row>
    <row spans="1:5" r="77">
      <c t="s" s="4" r="A77">
        <v>764</v>
      </c>
      <c t="n" s="6" r="B77">
        <v>3297</v>
      </c>
    </row>
    <row spans="1:5" r="78">
      <c t="s" s="4" r="A78">
        <v>111</v>
      </c>
      <c t="n" s="6" r="B78">
        <v>3305</v>
      </c>
    </row>
    <row spans="1:5" r="79">
      <c t="s" s="4" r="A79">
        <v>767</v>
      </c>
      <c t="n" s="6" r="B79">
        <v>2578</v>
      </c>
    </row>
    <row spans="1:5" r="80">
      <c t="s" s="4" r="A80">
        <v>768</v>
      </c>
      <c t="n" s="7" r="B80">
        <v>727</v>
      </c>
    </row>
    <row spans="1:5" r="81">
      <c t="s" s="4" r="A81">
        <v>773</v>
      </c>
      <c t="s" s="4" r="B81">
        <v>776</v>
      </c>
    </row>
    <row spans="1:5" r="82">
      <c t="s" s="4" r="A82">
        <v>777</v>
      </c>
    </row>
    <row spans="1:5" r="83">
      <c t="s" s="3" r="A83">
        <v>760</v>
      </c>
    </row>
    <row spans="1:5" r="84">
      <c t="s" s="4" r="A84">
        <v>761</v>
      </c>
      <c t="n" s="7" r="B84">
        <v>0</v>
      </c>
    </row>
    <row spans="1:5" r="85">
      <c t="s" s="3" r="A85">
        <v>762</v>
      </c>
    </row>
    <row spans="1:5" r="86">
      <c t="s" s="4" r="A86">
        <v>763</v>
      </c>
      <c t="n" s="6" r="B86">
        <v>650</v>
      </c>
    </row>
    <row spans="1:5" r="87">
      <c t="s" s="4" r="A87">
        <v>764</v>
      </c>
      <c t="n" s="6" r="B87">
        <v>13540</v>
      </c>
    </row>
    <row spans="1:5" r="88">
      <c t="s" s="4" r="A88">
        <v>765</v>
      </c>
      <c t="n" s="6" r="B88">
        <v>647</v>
      </c>
    </row>
    <row spans="1:5" r="89">
      <c t="s" s="3" r="A89">
        <v>766</v>
      </c>
    </row>
    <row spans="1:5" r="90">
      <c t="s" s="4" r="A90">
        <v>763</v>
      </c>
      <c t="n" s="6" r="B90">
        <v>650</v>
      </c>
    </row>
    <row spans="1:5" r="91">
      <c t="s" s="4" r="A91">
        <v>764</v>
      </c>
      <c t="n" s="6" r="B91">
        <v>14187</v>
      </c>
    </row>
    <row spans="1:5" r="92">
      <c t="s" s="4" r="A92">
        <v>111</v>
      </c>
      <c t="n" s="6" r="B92">
        <v>14837</v>
      </c>
    </row>
    <row spans="1:5" r="93">
      <c t="s" s="4" r="A93">
        <v>767</v>
      </c>
      <c t="n" s="6" r="B93">
        <v>2088</v>
      </c>
    </row>
    <row spans="1:5" r="94">
      <c t="s" s="4" r="A94">
        <v>768</v>
      </c>
      <c t="n" s="7" r="B94">
        <v>12749</v>
      </c>
    </row>
    <row spans="1:5" r="95">
      <c t="s" s="4" r="A95">
        <v>773</v>
      </c>
      <c t="s" s="4" r="B95">
        <v>345</v>
      </c>
    </row>
    <row spans="1:5" r="96">
      <c t="s" s="4" r="A96">
        <v>778</v>
      </c>
    </row>
    <row spans="1:5" r="97">
      <c t="s" s="3" r="A97">
        <v>760</v>
      </c>
    </row>
    <row spans="1:5" r="98">
      <c t="s" s="4" r="A98">
        <v>761</v>
      </c>
      <c t="n" s="7" r="B98">
        <v>0</v>
      </c>
    </row>
    <row spans="1:5" r="99">
      <c t="s" s="3" r="A99">
        <v>762</v>
      </c>
    </row>
    <row spans="1:5" r="100">
      <c t="s" s="4" r="A100">
        <v>763</v>
      </c>
      <c t="n" s="6" r="B100">
        <v>480</v>
      </c>
    </row>
    <row spans="1:5" r="101">
      <c t="s" s="4" r="A101">
        <v>764</v>
      </c>
      <c t="n" s="6" r="B101">
        <v>12455</v>
      </c>
    </row>
    <row spans="1:5" r="102">
      <c t="s" s="4" r="A102">
        <v>765</v>
      </c>
      <c t="n" s="6" r="B102">
        <v>0</v>
      </c>
    </row>
    <row spans="1:5" r="103">
      <c t="s" s="3" r="A103">
        <v>766</v>
      </c>
    </row>
    <row spans="1:5" r="104">
      <c t="s" s="4" r="A104">
        <v>763</v>
      </c>
      <c t="n" s="6" r="B104">
        <v>480</v>
      </c>
    </row>
    <row spans="1:5" r="105">
      <c t="s" s="4" r="A105">
        <v>764</v>
      </c>
      <c t="n" s="6" r="B105">
        <v>12455</v>
      </c>
    </row>
    <row spans="1:5" r="106">
      <c t="s" s="4" r="A106">
        <v>111</v>
      </c>
      <c t="n" s="6" r="B106">
        <v>12935</v>
      </c>
    </row>
    <row spans="1:5" r="107">
      <c t="s" s="4" r="A107">
        <v>767</v>
      </c>
      <c t="n" s="6" r="B107">
        <v>1879</v>
      </c>
    </row>
    <row spans="1:5" r="108">
      <c t="s" s="4" r="A108">
        <v>768</v>
      </c>
      <c t="n" s="7" r="B108">
        <v>11056</v>
      </c>
    </row>
    <row spans="1:5" r="109">
      <c t="s" s="4" r="A109">
        <v>773</v>
      </c>
      <c t="s" s="4" r="B109">
        <v>345</v>
      </c>
    </row>
    <row spans="1:5" r="110">
      <c t="s" s="4" r="A110">
        <v>779</v>
      </c>
    </row>
    <row spans="1:5" r="111">
      <c t="s" s="3" r="A111">
        <v>760</v>
      </c>
    </row>
    <row spans="1:5" r="112">
      <c t="s" s="4" r="A112">
        <v>761</v>
      </c>
      <c t="n" s="7" r="B112">
        <v>0</v>
      </c>
    </row>
    <row spans="1:5" r="113">
      <c t="s" s="3" r="A113">
        <v>762</v>
      </c>
    </row>
    <row spans="1:5" r="114">
      <c t="s" s="4" r="A114">
        <v>763</v>
      </c>
      <c t="n" s="6" r="B114">
        <v>500</v>
      </c>
    </row>
    <row spans="1:5" r="115">
      <c t="s" s="4" r="A115">
        <v>764</v>
      </c>
      <c t="n" s="6" r="B115">
        <v>11311</v>
      </c>
    </row>
    <row spans="1:5" r="116">
      <c t="s" s="4" r="A116">
        <v>765</v>
      </c>
      <c t="n" s="6" r="B116">
        <v>-3786</v>
      </c>
    </row>
    <row spans="1:5" r="117">
      <c t="s" s="3" r="A117">
        <v>766</v>
      </c>
    </row>
    <row spans="1:5" r="118">
      <c t="s" s="4" r="A118">
        <v>763</v>
      </c>
      <c t="n" s="6" r="B118">
        <v>483</v>
      </c>
    </row>
    <row spans="1:5" r="119">
      <c t="s" s="4" r="A119">
        <v>764</v>
      </c>
      <c t="n" s="6" r="B119">
        <v>7542</v>
      </c>
    </row>
    <row spans="1:5" r="120">
      <c t="s" s="4" r="A120">
        <v>111</v>
      </c>
      <c t="n" s="6" r="B120">
        <v>8025</v>
      </c>
    </row>
    <row spans="1:5" r="121">
      <c t="s" s="4" r="A121">
        <v>767</v>
      </c>
      <c t="n" s="6" r="B121">
        <v>1783</v>
      </c>
    </row>
    <row spans="1:5" r="122">
      <c t="s" s="4" r="A122">
        <v>768</v>
      </c>
      <c t="n" s="7" r="B122">
        <v>6242</v>
      </c>
    </row>
    <row spans="1:5" r="123">
      <c t="s" s="4" r="A123">
        <v>773</v>
      </c>
      <c t="s" s="4" r="B123">
        <v>345</v>
      </c>
    </row>
    <row spans="1:5" r="124">
      <c t="s" s="4" r="A124">
        <v>780</v>
      </c>
    </row>
    <row spans="1:5" r="125">
      <c t="s" s="3" r="A125">
        <v>760</v>
      </c>
    </row>
    <row spans="1:5" r="126">
      <c t="s" s="4" r="A126">
        <v>761</v>
      </c>
      <c t="n" s="7" r="B126">
        <v>0</v>
      </c>
    </row>
    <row spans="1:5" r="127">
      <c t="s" s="3" r="A127">
        <v>762</v>
      </c>
    </row>
    <row spans="1:5" r="128">
      <c t="s" s="4" r="A128">
        <v>763</v>
      </c>
      <c t="n" s="6" r="B128">
        <v>560</v>
      </c>
    </row>
    <row spans="1:5" r="129">
      <c t="s" s="4" r="A129">
        <v>764</v>
      </c>
      <c t="n" s="6" r="B129">
        <v>8594</v>
      </c>
    </row>
    <row spans="1:5" r="130">
      <c t="s" s="4" r="A130">
        <v>765</v>
      </c>
      <c t="n" s="6" r="B130">
        <v>23</v>
      </c>
    </row>
    <row spans="1:5" r="131">
      <c t="s" s="3" r="A131">
        <v>766</v>
      </c>
    </row>
    <row spans="1:5" r="132">
      <c t="s" s="4" r="A132">
        <v>763</v>
      </c>
      <c t="n" s="6" r="B132">
        <v>560</v>
      </c>
    </row>
    <row spans="1:5" r="133">
      <c t="s" s="4" r="A133">
        <v>764</v>
      </c>
      <c t="n" s="6" r="B133">
        <v>8617</v>
      </c>
    </row>
    <row spans="1:5" r="134">
      <c t="s" s="4" r="A134">
        <v>111</v>
      </c>
      <c t="n" s="6" r="B134">
        <v>9177</v>
      </c>
    </row>
    <row spans="1:5" r="135">
      <c t="s" s="4" r="A135">
        <v>767</v>
      </c>
      <c t="n" s="6" r="B135">
        <v>1378</v>
      </c>
    </row>
    <row spans="1:5" r="136">
      <c t="s" s="4" r="A136">
        <v>768</v>
      </c>
      <c t="n" s="7" r="B136">
        <v>7799</v>
      </c>
    </row>
    <row spans="1:5" r="137">
      <c t="s" s="4" r="A137">
        <v>773</v>
      </c>
      <c t="s" s="4" r="B137">
        <v>345</v>
      </c>
    </row>
    <row spans="1:5" r="138">
      <c t="s" s="4" r="A138">
        <v>781</v>
      </c>
    </row>
    <row spans="1:5" r="139">
      <c t="s" s="3" r="A139">
        <v>760</v>
      </c>
    </row>
    <row spans="1:5" r="140">
      <c t="s" s="4" r="A140">
        <v>761</v>
      </c>
      <c t="n" s="7" r="B140">
        <v>0</v>
      </c>
    </row>
    <row spans="1:5" r="141">
      <c t="s" s="3" r="A141">
        <v>762</v>
      </c>
    </row>
    <row spans="1:5" r="142">
      <c t="s" s="4" r="A142">
        <v>763</v>
      </c>
      <c t="n" s="6" r="B142">
        <v>260</v>
      </c>
    </row>
    <row spans="1:5" r="143">
      <c t="s" s="4" r="A143">
        <v>764</v>
      </c>
      <c t="n" s="6" r="B143">
        <v>9542</v>
      </c>
    </row>
    <row spans="1:5" r="144">
      <c t="s" s="4" r="A144">
        <v>765</v>
      </c>
      <c t="n" s="6" r="B144">
        <v>168</v>
      </c>
    </row>
    <row spans="1:5" r="145">
      <c t="s" s="3" r="A145">
        <v>766</v>
      </c>
    </row>
    <row spans="1:5" r="146">
      <c t="s" s="4" r="A146">
        <v>763</v>
      </c>
      <c t="n" s="6" r="B146">
        <v>260</v>
      </c>
    </row>
    <row spans="1:5" r="147">
      <c t="s" s="4" r="A147">
        <v>764</v>
      </c>
      <c t="n" s="6" r="B147">
        <v>9710</v>
      </c>
    </row>
    <row spans="1:5" r="148">
      <c t="s" s="4" r="A148">
        <v>111</v>
      </c>
      <c t="n" s="6" r="B148">
        <v>9970</v>
      </c>
    </row>
    <row spans="1:5" r="149">
      <c t="s" s="4" r="A149">
        <v>767</v>
      </c>
      <c t="n" s="6" r="B149">
        <v>1446</v>
      </c>
    </row>
    <row spans="1:5" r="150">
      <c t="s" s="4" r="A150">
        <v>768</v>
      </c>
      <c t="n" s="7" r="B150">
        <v>8524</v>
      </c>
    </row>
    <row spans="1:5" r="151">
      <c t="s" s="4" r="A151">
        <v>773</v>
      </c>
      <c t="s" s="4" r="B151">
        <v>345</v>
      </c>
    </row>
    <row spans="1:5" r="152">
      <c t="s" s="4" r="A152">
        <v>782</v>
      </c>
    </row>
    <row spans="1:5" r="153">
      <c t="s" s="3" r="A153">
        <v>760</v>
      </c>
    </row>
    <row spans="1:5" r="154">
      <c t="s" s="4" r="A154">
        <v>761</v>
      </c>
      <c t="n" s="7" r="B154">
        <v>0</v>
      </c>
    </row>
    <row spans="1:5" r="155">
      <c t="s" s="3" r="A155">
        <v>762</v>
      </c>
    </row>
    <row spans="1:5" r="156">
      <c t="s" s="4" r="A156">
        <v>763</v>
      </c>
      <c t="n" s="6" r="B156">
        <v>240</v>
      </c>
    </row>
    <row spans="1:5" r="157">
      <c t="s" s="4" r="A157">
        <v>764</v>
      </c>
      <c t="n" s="6" r="B157">
        <v>9476</v>
      </c>
    </row>
    <row spans="1:5" r="158">
      <c t="s" s="4" r="A158">
        <v>765</v>
      </c>
      <c t="n" s="6" r="B158">
        <v>0</v>
      </c>
    </row>
    <row spans="1:5" r="159">
      <c t="s" s="3" r="A159">
        <v>766</v>
      </c>
    </row>
    <row spans="1:5" r="160">
      <c t="s" s="4" r="A160">
        <v>763</v>
      </c>
      <c t="n" s="6" r="B160">
        <v>240</v>
      </c>
    </row>
    <row spans="1:5" r="161">
      <c t="s" s="4" r="A161">
        <v>764</v>
      </c>
      <c t="n" s="6" r="B161">
        <v>9476</v>
      </c>
    </row>
    <row spans="1:5" r="162">
      <c t="s" s="4" r="A162">
        <v>111</v>
      </c>
      <c t="n" s="6" r="B162">
        <v>9716</v>
      </c>
    </row>
    <row spans="1:5" r="163">
      <c t="s" s="4" r="A163">
        <v>767</v>
      </c>
      <c t="n" s="6" r="B163">
        <v>1429</v>
      </c>
    </row>
    <row spans="1:5" r="164">
      <c t="s" s="4" r="A164">
        <v>768</v>
      </c>
      <c t="n" s="7" r="B164">
        <v>8287</v>
      </c>
    </row>
    <row spans="1:5" r="165">
      <c t="s" s="4" r="A165">
        <v>773</v>
      </c>
      <c t="s" s="4" r="B165">
        <v>345</v>
      </c>
    </row>
    <row spans="1:5" r="166">
      <c t="s" s="4" r="A166">
        <v>783</v>
      </c>
    </row>
    <row spans="1:5" r="167">
      <c t="s" s="3" r="A167">
        <v>760</v>
      </c>
    </row>
    <row spans="1:5" r="168">
      <c t="s" s="4" r="A168">
        <v>761</v>
      </c>
      <c t="n" s="7" r="B168">
        <v>0</v>
      </c>
    </row>
    <row spans="1:5" r="169">
      <c t="s" s="3" r="A169">
        <v>762</v>
      </c>
    </row>
    <row spans="1:5" r="170">
      <c t="s" s="4" r="A170">
        <v>763</v>
      </c>
      <c t="n" s="6" r="B170">
        <v>410</v>
      </c>
    </row>
    <row spans="1:5" r="171">
      <c t="s" s="4" r="A171">
        <v>764</v>
      </c>
      <c t="n" s="6" r="B171">
        <v>11069</v>
      </c>
    </row>
    <row spans="1:5" r="172">
      <c t="s" s="4" r="A172">
        <v>765</v>
      </c>
      <c t="n" s="6" r="B172">
        <v>4</v>
      </c>
    </row>
    <row spans="1:5" r="173">
      <c t="s" s="3" r="A173">
        <v>766</v>
      </c>
    </row>
    <row spans="1:5" r="174">
      <c t="s" s="4" r="A174">
        <v>763</v>
      </c>
      <c t="n" s="6" r="B174">
        <v>410</v>
      </c>
    </row>
    <row spans="1:5" r="175">
      <c t="s" s="4" r="A175">
        <v>764</v>
      </c>
      <c t="n" s="6" r="B175">
        <v>11073</v>
      </c>
    </row>
    <row spans="1:5" r="176">
      <c t="s" s="4" r="A176">
        <v>111</v>
      </c>
      <c t="n" s="6" r="B176">
        <v>11483</v>
      </c>
    </row>
    <row spans="1:5" r="177">
      <c t="s" s="4" r="A177">
        <v>767</v>
      </c>
      <c t="n" s="6" r="B177">
        <v>1701</v>
      </c>
    </row>
    <row spans="1:5" r="178">
      <c t="s" s="4" r="A178">
        <v>768</v>
      </c>
      <c t="n" s="7" r="B178">
        <v>9782</v>
      </c>
    </row>
    <row spans="1:5" r="179">
      <c t="s" s="4" r="A179">
        <v>773</v>
      </c>
      <c t="s" s="4" r="B179">
        <v>345</v>
      </c>
    </row>
    <row spans="1:5" r="180">
      <c t="s" s="4" r="A180">
        <v>784</v>
      </c>
    </row>
    <row spans="1:5" r="181">
      <c t="s" s="3" r="A181">
        <v>760</v>
      </c>
    </row>
    <row spans="1:5" r="182">
      <c t="s" s="4" r="A182">
        <v>761</v>
      </c>
      <c t="n" s="7" r="B182">
        <v>0</v>
      </c>
    </row>
    <row spans="1:5" r="183">
      <c t="s" s="3" r="A183">
        <v>762</v>
      </c>
    </row>
    <row spans="1:5" r="184">
      <c t="s" s="4" r="A184">
        <v>763</v>
      </c>
      <c t="n" s="6" r="B184">
        <v>290</v>
      </c>
    </row>
    <row spans="1:5" r="185">
      <c t="s" s="4" r="A185">
        <v>764</v>
      </c>
      <c t="n" s="6" r="B185">
        <v>10763</v>
      </c>
    </row>
    <row spans="1:5" r="186">
      <c t="s" s="4" r="A186">
        <v>765</v>
      </c>
      <c t="n" s="6" r="B186">
        <v>1</v>
      </c>
    </row>
    <row spans="1:5" r="187">
      <c t="s" s="3" r="A187">
        <v>766</v>
      </c>
    </row>
    <row spans="1:5" r="188">
      <c t="s" s="4" r="A188">
        <v>763</v>
      </c>
      <c t="n" s="6" r="B188">
        <v>290</v>
      </c>
    </row>
    <row spans="1:5" r="189">
      <c t="s" s="4" r="A189">
        <v>764</v>
      </c>
      <c t="n" s="6" r="B189">
        <v>10764</v>
      </c>
    </row>
    <row spans="1:5" r="190">
      <c t="s" s="4" r="A190">
        <v>111</v>
      </c>
      <c t="n" s="6" r="B190">
        <v>11054</v>
      </c>
    </row>
    <row spans="1:5" r="191">
      <c t="s" s="4" r="A191">
        <v>767</v>
      </c>
      <c t="n" s="6" r="B191">
        <v>1609</v>
      </c>
    </row>
    <row spans="1:5" r="192">
      <c t="s" s="4" r="A192">
        <v>768</v>
      </c>
      <c t="n" s="7" r="B192">
        <v>9445</v>
      </c>
    </row>
    <row spans="1:5" r="193">
      <c t="s" s="4" r="A193">
        <v>773</v>
      </c>
      <c t="s" s="4" r="B193">
        <v>345</v>
      </c>
    </row>
    <row spans="1:5" r="194">
      <c t="s" s="4" r="A194">
        <v>785</v>
      </c>
    </row>
    <row spans="1:5" r="195">
      <c t="s" s="3" r="A195">
        <v>760</v>
      </c>
    </row>
    <row spans="1:5" r="196">
      <c t="s" s="4" r="A196">
        <v>761</v>
      </c>
      <c t="n" s="7" r="B196">
        <v>0</v>
      </c>
    </row>
    <row spans="1:5" r="197">
      <c t="s" s="3" r="A197">
        <v>762</v>
      </c>
    </row>
    <row spans="1:5" r="198">
      <c t="s" s="4" r="A198">
        <v>763</v>
      </c>
      <c t="n" s="6" r="B198">
        <v>1040</v>
      </c>
    </row>
    <row spans="1:5" r="199">
      <c t="s" s="4" r="A199">
        <v>764</v>
      </c>
      <c t="n" s="6" r="B199">
        <v>6541</v>
      </c>
    </row>
    <row spans="1:5" r="200">
      <c t="s" s="4" r="A200">
        <v>765</v>
      </c>
      <c t="n" s="6" r="B200">
        <v>0</v>
      </c>
    </row>
    <row spans="1:5" r="201">
      <c t="s" s="3" r="A201">
        <v>766</v>
      </c>
    </row>
    <row spans="1:5" r="202">
      <c t="s" s="4" r="A202">
        <v>763</v>
      </c>
      <c t="n" s="6" r="B202">
        <v>1040</v>
      </c>
    </row>
    <row spans="1:5" r="203">
      <c t="s" s="4" r="A203">
        <v>764</v>
      </c>
      <c t="n" s="6" r="B203">
        <v>6541</v>
      </c>
    </row>
    <row spans="1:5" r="204">
      <c t="s" s="4" r="A204">
        <v>111</v>
      </c>
      <c t="n" s="6" r="B204">
        <v>7581</v>
      </c>
    </row>
    <row spans="1:5" r="205">
      <c t="s" s="4" r="A205">
        <v>767</v>
      </c>
      <c t="n" s="6" r="B205">
        <v>225</v>
      </c>
    </row>
    <row spans="1:5" r="206">
      <c t="s" s="4" r="A206">
        <v>768</v>
      </c>
      <c t="n" s="7" r="B206">
        <v>7356</v>
      </c>
    </row>
    <row spans="1:5" r="207">
      <c t="s" s="4" r="A207">
        <v>773</v>
      </c>
      <c t="s" s="4" r="B207">
        <v>345</v>
      </c>
    </row>
    <row spans="1:5" r="208">
      <c t="s" s="4" r="A208">
        <v>786</v>
      </c>
    </row>
    <row spans="1:5" r="209">
      <c t="s" s="3" r="A209">
        <v>760</v>
      </c>
    </row>
    <row spans="1:5" r="210">
      <c t="s" s="4" r="A210">
        <v>761</v>
      </c>
      <c t="n" s="7" r="B210">
        <v>0</v>
      </c>
    </row>
    <row spans="1:5" r="211">
      <c t="s" s="3" r="A211">
        <v>762</v>
      </c>
    </row>
    <row spans="1:5" r="212">
      <c t="s" s="4" r="A212">
        <v>763</v>
      </c>
      <c t="n" s="6" r="B212">
        <v>364</v>
      </c>
    </row>
    <row spans="1:5" r="213">
      <c t="s" s="4" r="A213">
        <v>764</v>
      </c>
      <c t="n" s="6" r="B213">
        <v>4179</v>
      </c>
    </row>
    <row spans="1:5" r="214">
      <c t="s" s="4" r="A214">
        <v>765</v>
      </c>
      <c t="n" s="6" r="B214">
        <v>197</v>
      </c>
    </row>
    <row spans="1:5" r="215">
      <c t="s" s="3" r="A215">
        <v>766</v>
      </c>
    </row>
    <row spans="1:5" r="216">
      <c t="s" s="4" r="A216">
        <v>763</v>
      </c>
      <c t="n" s="6" r="B216">
        <v>364</v>
      </c>
    </row>
    <row spans="1:5" r="217">
      <c t="s" s="4" r="A217">
        <v>764</v>
      </c>
      <c t="n" s="6" r="B217">
        <v>4376</v>
      </c>
    </row>
    <row spans="1:5" r="218">
      <c t="s" s="4" r="A218">
        <v>111</v>
      </c>
      <c t="n" s="6" r="B218">
        <v>4740</v>
      </c>
    </row>
    <row spans="1:5" r="219">
      <c t="s" s="4" r="A219">
        <v>767</v>
      </c>
      <c t="n" s="6" r="B219">
        <v>3355</v>
      </c>
    </row>
    <row spans="1:5" r="220">
      <c t="s" s="4" r="A220">
        <v>768</v>
      </c>
      <c t="n" s="7" r="B220">
        <v>1385</v>
      </c>
    </row>
    <row spans="1:5" r="221">
      <c t="s" s="4" r="A221">
        <v>773</v>
      </c>
      <c t="s" s="4" r="B221">
        <v>787</v>
      </c>
    </row>
    <row spans="1:5" r="222">
      <c t="s" s="4" r="A222">
        <v>788</v>
      </c>
    </row>
    <row spans="1:5" r="223">
      <c t="s" s="3" r="A223">
        <v>760</v>
      </c>
    </row>
    <row spans="1:5" r="224">
      <c t="s" s="4" r="A224">
        <v>761</v>
      </c>
      <c t="n" s="7" r="B224">
        <v>0</v>
      </c>
    </row>
    <row spans="1:5" r="225">
      <c t="s" s="3" r="A225">
        <v>762</v>
      </c>
    </row>
    <row spans="1:5" r="226">
      <c t="s" s="4" r="A226">
        <v>763</v>
      </c>
      <c t="n" s="6" r="B226">
        <v>533</v>
      </c>
    </row>
    <row spans="1:5" r="227">
      <c t="s" s="4" r="A227">
        <v>764</v>
      </c>
      <c t="n" s="6" r="B227">
        <v>2201</v>
      </c>
    </row>
    <row spans="1:5" r="228">
      <c t="s" s="4" r="A228">
        <v>765</v>
      </c>
      <c t="n" s="6" r="B228">
        <v>395</v>
      </c>
    </row>
    <row spans="1:5" r="229">
      <c t="s" s="3" r="A229">
        <v>766</v>
      </c>
    </row>
    <row spans="1:5" r="230">
      <c t="s" s="4" r="A230">
        <v>763</v>
      </c>
      <c t="n" s="6" r="B230">
        <v>533</v>
      </c>
    </row>
    <row spans="1:5" r="231">
      <c t="s" s="4" r="A231">
        <v>764</v>
      </c>
      <c t="n" s="6" r="B231">
        <v>2596</v>
      </c>
    </row>
    <row spans="1:5" r="232">
      <c t="s" s="4" r="A232">
        <v>111</v>
      </c>
      <c t="n" s="6" r="B232">
        <v>3129</v>
      </c>
    </row>
    <row spans="1:5" r="233">
      <c t="s" s="4" r="A233">
        <v>767</v>
      </c>
      <c t="n" s="6" r="B233">
        <v>1725</v>
      </c>
    </row>
    <row spans="1:5" r="234">
      <c t="s" s="4" r="A234">
        <v>768</v>
      </c>
      <c t="n" s="7" r="B234">
        <v>1404</v>
      </c>
    </row>
    <row spans="1:5" r="235">
      <c t="s" s="4" r="A235">
        <v>773</v>
      </c>
      <c t="s" s="4" r="B235">
        <v>345</v>
      </c>
    </row>
    <row spans="1:5" r="236">
      <c t="s" s="4" r="A236">
        <v>789</v>
      </c>
    </row>
    <row spans="1:5" r="237">
      <c t="s" s="3" r="A237">
        <v>760</v>
      </c>
    </row>
    <row spans="1:5" r="238">
      <c t="s" s="4" r="A238">
        <v>761</v>
      </c>
      <c t="n" s="7" r="B238">
        <v>0</v>
      </c>
    </row>
    <row spans="1:5" r="239">
      <c t="s" s="3" r="A239">
        <v>762</v>
      </c>
    </row>
    <row spans="1:5" r="240">
      <c t="s" s="4" r="A240">
        <v>763</v>
      </c>
      <c t="n" s="6" r="B240">
        <v>1462</v>
      </c>
    </row>
    <row spans="1:5" r="241">
      <c t="s" s="4" r="A241">
        <v>764</v>
      </c>
      <c t="n" s="6" r="B241">
        <v>5981</v>
      </c>
    </row>
    <row spans="1:5" r="242">
      <c t="s" s="4" r="A242">
        <v>765</v>
      </c>
      <c t="n" s="6" r="B242">
        <v>282</v>
      </c>
    </row>
    <row spans="1:5" r="243">
      <c t="s" s="3" r="A243">
        <v>766</v>
      </c>
    </row>
    <row spans="1:5" r="244">
      <c t="s" s="4" r="A244">
        <v>763</v>
      </c>
      <c t="n" s="6" r="B244">
        <v>1462</v>
      </c>
    </row>
    <row spans="1:5" r="245">
      <c t="s" s="4" r="A245">
        <v>764</v>
      </c>
      <c t="n" s="6" r="B245">
        <v>6263</v>
      </c>
    </row>
    <row spans="1:5" r="246">
      <c t="s" s="4" r="A246">
        <v>111</v>
      </c>
      <c t="n" s="6" r="B246">
        <v>7725</v>
      </c>
    </row>
    <row spans="1:5" r="247">
      <c t="s" s="4" r="A247">
        <v>767</v>
      </c>
      <c t="n" s="6" r="B247">
        <v>5128</v>
      </c>
    </row>
    <row spans="1:5" r="248">
      <c t="s" s="4" r="A248">
        <v>768</v>
      </c>
      <c t="n" s="7" r="B248">
        <v>2597</v>
      </c>
    </row>
    <row spans="1:5" r="249">
      <c t="s" s="4" r="A249">
        <v>773</v>
      </c>
      <c t="s" s="4" r="B249">
        <v>787</v>
      </c>
    </row>
    <row spans="1:5" r="250">
      <c t="s" s="4" r="A250">
        <v>790</v>
      </c>
    </row>
    <row spans="1:5" r="251">
      <c t="s" s="3" r="A251">
        <v>760</v>
      </c>
    </row>
    <row spans="1:5" r="252">
      <c t="s" s="4" r="A252">
        <v>761</v>
      </c>
      <c t="n" s="7" r="B252">
        <v>0</v>
      </c>
    </row>
    <row spans="1:5" r="253">
      <c t="s" s="3" r="A253">
        <v>762</v>
      </c>
    </row>
    <row spans="1:5" r="254">
      <c t="s" s="4" r="A254">
        <v>763</v>
      </c>
      <c t="n" s="6" r="B254">
        <v>1780</v>
      </c>
    </row>
    <row spans="1:5" r="255">
      <c t="s" s="4" r="A255">
        <v>764</v>
      </c>
      <c t="n" s="6" r="B255">
        <v>5097</v>
      </c>
    </row>
    <row spans="1:5" r="256">
      <c t="s" s="4" r="A256">
        <v>765</v>
      </c>
      <c t="n" s="6" r="B256">
        <v>0</v>
      </c>
    </row>
    <row spans="1:5" r="257">
      <c t="s" s="3" r="A257">
        <v>766</v>
      </c>
    </row>
    <row spans="1:5" r="258">
      <c t="s" s="4" r="A258">
        <v>763</v>
      </c>
      <c t="n" s="6" r="B258">
        <v>1780</v>
      </c>
    </row>
    <row spans="1:5" r="259">
      <c t="s" s="4" r="A259">
        <v>764</v>
      </c>
      <c t="n" s="6" r="B259">
        <v>5097</v>
      </c>
    </row>
    <row spans="1:5" r="260">
      <c t="s" s="4" r="A260">
        <v>111</v>
      </c>
      <c t="n" s="6" r="B260">
        <v>6877</v>
      </c>
    </row>
    <row spans="1:5" r="261">
      <c t="s" s="4" r="A261">
        <v>767</v>
      </c>
      <c t="n" s="6" r="B261">
        <v>815</v>
      </c>
    </row>
    <row spans="1:5" r="262">
      <c t="s" s="4" r="A262">
        <v>768</v>
      </c>
      <c t="n" s="7" r="B262">
        <v>6062</v>
      </c>
    </row>
    <row spans="1:5" r="263">
      <c t="s" s="4" r="A263">
        <v>773</v>
      </c>
      <c t="s" s="4" r="B263">
        <v>345</v>
      </c>
    </row>
    <row spans="1:5" r="264">
      <c t="s" s="4" r="A264">
        <v>791</v>
      </c>
    </row>
    <row spans="1:5" r="265">
      <c t="s" s="3" r="A265">
        <v>760</v>
      </c>
    </row>
    <row spans="1:5" r="266">
      <c t="s" s="4" r="A266">
        <v>761</v>
      </c>
      <c t="n" s="7" r="B266">
        <v>0</v>
      </c>
    </row>
    <row spans="1:5" r="267">
      <c t="s" s="3" r="A267">
        <v>762</v>
      </c>
    </row>
    <row spans="1:5" r="268">
      <c t="s" s="4" r="A268">
        <v>763</v>
      </c>
      <c t="n" s="6" r="B268">
        <v>3330</v>
      </c>
    </row>
    <row spans="1:5" r="269">
      <c t="s" s="4" r="A269">
        <v>764</v>
      </c>
      <c t="n" s="6" r="B269">
        <v>13665</v>
      </c>
    </row>
    <row spans="1:5" r="270">
      <c t="s" s="4" r="A270">
        <v>765</v>
      </c>
      <c t="n" s="6" r="B270">
        <v>0</v>
      </c>
    </row>
    <row spans="1:5" r="271">
      <c t="s" s="3" r="A271">
        <v>766</v>
      </c>
    </row>
    <row spans="1:5" r="272">
      <c t="s" s="4" r="A272">
        <v>763</v>
      </c>
      <c t="n" s="6" r="B272">
        <v>3330</v>
      </c>
    </row>
    <row spans="1:5" r="273">
      <c t="s" s="4" r="A273">
        <v>764</v>
      </c>
      <c t="n" s="6" r="B273">
        <v>13665</v>
      </c>
    </row>
    <row spans="1:5" r="274">
      <c t="s" s="4" r="A274">
        <v>111</v>
      </c>
      <c t="n" s="6" r="B274">
        <v>16995</v>
      </c>
    </row>
    <row spans="1:5" r="275">
      <c t="s" s="4" r="A275">
        <v>767</v>
      </c>
      <c t="n" s="6" r="B275">
        <v>2106</v>
      </c>
    </row>
    <row spans="1:5" r="276">
      <c t="s" s="4" r="A276">
        <v>768</v>
      </c>
      <c t="n" s="7" r="B276">
        <v>14889</v>
      </c>
    </row>
    <row spans="1:5" r="277">
      <c t="s" s="4" r="A277">
        <v>773</v>
      </c>
      <c t="s" s="4" r="B277">
        <v>345</v>
      </c>
    </row>
    <row spans="1:5" r="278">
      <c t="s" s="4" r="A278">
        <v>792</v>
      </c>
    </row>
    <row spans="1:5" r="279">
      <c t="s" s="3" r="A279">
        <v>760</v>
      </c>
    </row>
    <row spans="1:5" r="280">
      <c t="s" s="4" r="A280">
        <v>761</v>
      </c>
      <c t="n" s="7" r="B280">
        <v>0</v>
      </c>
    </row>
    <row spans="1:5" r="281">
      <c t="s" s="3" r="A281">
        <v>762</v>
      </c>
    </row>
    <row spans="1:5" r="282">
      <c t="s" s="4" r="A282">
        <v>763</v>
      </c>
      <c t="n" s="6" r="B282">
        <v>1374</v>
      </c>
    </row>
    <row spans="1:5" r="283">
      <c t="s" s="4" r="A283">
        <v>764</v>
      </c>
      <c t="n" s="6" r="B283">
        <v>2653</v>
      </c>
    </row>
    <row spans="1:5" r="284">
      <c t="s" s="4" r="A284">
        <v>765</v>
      </c>
      <c t="n" s="6" r="B284">
        <v>0</v>
      </c>
    </row>
    <row spans="1:5" r="285">
      <c t="s" s="3" r="A285">
        <v>766</v>
      </c>
    </row>
    <row spans="1:5" r="286">
      <c t="s" s="4" r="A286">
        <v>763</v>
      </c>
      <c t="n" s="6" r="B286">
        <v>1374</v>
      </c>
    </row>
    <row spans="1:5" r="287">
      <c t="s" s="4" r="A287">
        <v>764</v>
      </c>
      <c t="n" s="6" r="B287">
        <v>2653</v>
      </c>
    </row>
    <row spans="1:5" r="288">
      <c t="s" s="4" r="A288">
        <v>111</v>
      </c>
      <c t="n" s="6" r="B288">
        <v>4027</v>
      </c>
    </row>
    <row spans="1:5" r="289">
      <c t="s" s="4" r="A289">
        <v>767</v>
      </c>
      <c t="n" s="6" r="B289">
        <v>122</v>
      </c>
    </row>
    <row spans="1:5" r="290">
      <c t="s" s="4" r="A290">
        <v>768</v>
      </c>
      <c t="n" s="7" r="B290">
        <v>3905</v>
      </c>
    </row>
    <row spans="1:5" r="291">
      <c t="s" s="4" r="A291">
        <v>773</v>
      </c>
      <c t="s" s="4" r="B291">
        <v>345</v>
      </c>
    </row>
    <row spans="1:5" r="292">
      <c t="s" s="4" r="A292">
        <v>793</v>
      </c>
    </row>
    <row spans="1:5" r="293">
      <c t="s" s="3" r="A293">
        <v>760</v>
      </c>
    </row>
    <row spans="1:5" r="294">
      <c t="s" s="4" r="A294">
        <v>761</v>
      </c>
      <c t="n" s="7" r="B294">
        <v>0</v>
      </c>
    </row>
    <row spans="1:5" r="295">
      <c t="s" s="3" r="A295">
        <v>762</v>
      </c>
    </row>
    <row spans="1:5" r="296">
      <c t="s" s="4" r="A296">
        <v>763</v>
      </c>
      <c t="n" s="6" r="B296">
        <v>960</v>
      </c>
    </row>
    <row spans="1:5" r="297">
      <c t="s" s="4" r="A297">
        <v>764</v>
      </c>
      <c t="n" s="6" r="B297">
        <v>20968</v>
      </c>
    </row>
    <row spans="1:5" r="298">
      <c t="s" s="4" r="A298">
        <v>765</v>
      </c>
      <c t="n" s="6" r="B298">
        <v>0</v>
      </c>
    </row>
    <row spans="1:5" r="299">
      <c t="s" s="3" r="A299">
        <v>766</v>
      </c>
    </row>
    <row spans="1:5" r="300">
      <c t="s" s="4" r="A300">
        <v>763</v>
      </c>
      <c t="n" s="6" r="B300">
        <v>960</v>
      </c>
    </row>
    <row spans="1:5" r="301">
      <c t="s" s="4" r="A301">
        <v>764</v>
      </c>
      <c t="n" s="6" r="B301">
        <v>20968</v>
      </c>
    </row>
    <row spans="1:5" r="302">
      <c t="s" s="4" r="A302">
        <v>111</v>
      </c>
      <c t="n" s="6" r="B302">
        <v>21928</v>
      </c>
    </row>
    <row spans="1:5" r="303">
      <c t="s" s="4" r="A303">
        <v>767</v>
      </c>
      <c t="n" s="6" r="B303">
        <v>3046</v>
      </c>
    </row>
    <row spans="1:5" r="304">
      <c t="s" s="4" r="A304">
        <v>768</v>
      </c>
      <c t="n" s="7" r="B304">
        <v>18882</v>
      </c>
    </row>
    <row spans="1:5" r="305">
      <c t="s" s="4" r="A305">
        <v>773</v>
      </c>
      <c t="s" s="4" r="B305">
        <v>345</v>
      </c>
    </row>
    <row spans="1:5" r="306">
      <c t="s" s="4" r="A306">
        <v>794</v>
      </c>
    </row>
    <row spans="1:5" r="307">
      <c t="s" s="3" r="A307">
        <v>760</v>
      </c>
    </row>
    <row spans="1:5" r="308">
      <c t="s" s="4" r="A308">
        <v>761</v>
      </c>
      <c t="n" s="7" r="B308">
        <v>0</v>
      </c>
    </row>
    <row spans="1:5" r="309">
      <c t="s" s="3" r="A309">
        <v>762</v>
      </c>
    </row>
    <row spans="1:5" r="310">
      <c t="s" s="4" r="A310">
        <v>763</v>
      </c>
      <c t="n" s="6" r="B310">
        <v>1912</v>
      </c>
    </row>
    <row spans="1:5" r="311">
      <c t="s" s="4" r="A311">
        <v>764</v>
      </c>
      <c t="n" s="6" r="B311">
        <v>4889</v>
      </c>
    </row>
    <row spans="1:5" r="312">
      <c t="s" s="4" r="A312">
        <v>765</v>
      </c>
      <c t="n" s="6" r="B312">
        <v>0</v>
      </c>
    </row>
    <row spans="1:5" r="313">
      <c t="s" s="3" r="A313">
        <v>766</v>
      </c>
    </row>
    <row spans="1:5" r="314">
      <c t="s" s="4" r="A314">
        <v>763</v>
      </c>
      <c t="n" s="6" r="B314">
        <v>1912</v>
      </c>
    </row>
    <row spans="1:5" r="315">
      <c t="s" s="4" r="A315">
        <v>764</v>
      </c>
      <c t="n" s="6" r="B315">
        <v>4889</v>
      </c>
    </row>
    <row spans="1:5" r="316">
      <c t="s" s="4" r="A316">
        <v>111</v>
      </c>
      <c t="n" s="6" r="B316">
        <v>6801</v>
      </c>
    </row>
    <row spans="1:5" r="317">
      <c t="s" s="4" r="A317">
        <v>767</v>
      </c>
      <c t="n" s="6" r="B317">
        <v>164</v>
      </c>
    </row>
    <row spans="1:5" r="318">
      <c t="s" s="4" r="A318">
        <v>768</v>
      </c>
      <c t="n" s="7" r="B318">
        <v>6637</v>
      </c>
    </row>
    <row spans="1:5" r="319">
      <c t="s" s="4" r="A319">
        <v>773</v>
      </c>
      <c t="s" s="4" r="B319">
        <v>345</v>
      </c>
    </row>
    <row spans="1:5" r="320">
      <c t="s" s="4" r="A320">
        <v>795</v>
      </c>
    </row>
    <row spans="1:5" r="321">
      <c t="s" s="3" r="A321">
        <v>760</v>
      </c>
    </row>
    <row spans="1:5" r="322">
      <c t="s" s="4" r="A322">
        <v>761</v>
      </c>
      <c t="n" s="7" r="B322">
        <v>0</v>
      </c>
    </row>
    <row spans="1:5" r="323">
      <c t="s" s="3" r="A323">
        <v>762</v>
      </c>
    </row>
    <row spans="1:5" r="324">
      <c t="s" s="4" r="A324">
        <v>763</v>
      </c>
      <c t="n" s="6" r="B324">
        <v>282</v>
      </c>
    </row>
    <row spans="1:5" r="325">
      <c t="s" s="4" r="A325">
        <v>764</v>
      </c>
      <c t="n" s="6" r="B325">
        <v>3377</v>
      </c>
    </row>
    <row spans="1:5" r="326">
      <c t="s" s="4" r="A326">
        <v>765</v>
      </c>
      <c t="n" s="6" r="B326">
        <v>468</v>
      </c>
    </row>
    <row spans="1:5" r="327">
      <c t="s" s="3" r="A327">
        <v>766</v>
      </c>
    </row>
    <row spans="1:5" r="328">
      <c t="s" s="4" r="A328">
        <v>763</v>
      </c>
      <c t="n" s="6" r="B328">
        <v>282</v>
      </c>
    </row>
    <row spans="1:5" r="329">
      <c t="s" s="4" r="A329">
        <v>764</v>
      </c>
      <c t="n" s="6" r="B329">
        <v>3845</v>
      </c>
    </row>
    <row spans="1:5" r="330">
      <c t="s" s="4" r="A330">
        <v>111</v>
      </c>
      <c t="n" s="6" r="B330">
        <v>4127</v>
      </c>
    </row>
    <row spans="1:5" r="331">
      <c t="s" s="4" r="A331">
        <v>767</v>
      </c>
      <c t="n" s="6" r="B331">
        <v>2936</v>
      </c>
    </row>
    <row spans="1:5" r="332">
      <c t="s" s="4" r="A332">
        <v>768</v>
      </c>
      <c t="n" s="7" r="B332">
        <v>1191</v>
      </c>
    </row>
    <row spans="1:5" r="333">
      <c t="s" s="4" r="A333">
        <v>773</v>
      </c>
      <c t="s" s="4" r="B333">
        <v>796</v>
      </c>
    </row>
    <row spans="1:5" r="334">
      <c t="s" s="4" r="A334">
        <v>797</v>
      </c>
    </row>
    <row spans="1:5" r="335">
      <c t="s" s="3" r="A335">
        <v>760</v>
      </c>
    </row>
    <row spans="1:5" r="336">
      <c t="s" s="4" r="A336">
        <v>761</v>
      </c>
      <c t="n" s="7" r="B336">
        <v>0</v>
      </c>
    </row>
    <row spans="1:5" r="337">
      <c t="s" s="3" r="A337">
        <v>762</v>
      </c>
    </row>
    <row spans="1:5" r="338">
      <c t="s" s="4" r="A338">
        <v>763</v>
      </c>
      <c t="n" s="6" r="B338">
        <v>501</v>
      </c>
    </row>
    <row spans="1:5" r="339">
      <c t="s" s="4" r="A339">
        <v>764</v>
      </c>
      <c t="n" s="6" r="B339">
        <v>8294</v>
      </c>
    </row>
    <row spans="1:5" r="340">
      <c t="s" s="4" r="A340">
        <v>765</v>
      </c>
      <c t="n" s="6" r="B340">
        <v>1597</v>
      </c>
    </row>
    <row spans="1:5" r="341">
      <c t="s" s="3" r="A341">
        <v>766</v>
      </c>
    </row>
    <row spans="1:5" r="342">
      <c t="s" s="4" r="A342">
        <v>763</v>
      </c>
      <c t="n" s="6" r="B342">
        <v>501</v>
      </c>
    </row>
    <row spans="1:5" r="343">
      <c t="s" s="4" r="A343">
        <v>764</v>
      </c>
      <c t="n" s="6" r="B343">
        <v>9891</v>
      </c>
    </row>
    <row spans="1:5" r="344">
      <c t="s" s="4" r="A344">
        <v>111</v>
      </c>
      <c t="n" s="6" r="B344">
        <v>10392</v>
      </c>
    </row>
    <row spans="1:5" r="345">
      <c t="s" s="4" r="A345">
        <v>767</v>
      </c>
      <c t="n" s="6" r="B345">
        <v>6495</v>
      </c>
    </row>
    <row spans="1:5" r="346">
      <c t="s" s="4" r="A346">
        <v>768</v>
      </c>
      <c t="n" s="7" r="B346">
        <v>3897</v>
      </c>
    </row>
    <row spans="1:5" r="347">
      <c t="s" s="4" r="A347">
        <v>773</v>
      </c>
      <c t="s" s="4" r="B347">
        <v>776</v>
      </c>
    </row>
    <row spans="1:5" r="348">
      <c t="s" s="4" r="A348">
        <v>798</v>
      </c>
    </row>
    <row spans="1:5" r="349">
      <c t="s" s="3" r="A349">
        <v>760</v>
      </c>
    </row>
    <row spans="1:5" r="350">
      <c t="s" s="4" r="A350">
        <v>761</v>
      </c>
      <c t="n" s="7" r="B350">
        <v>0</v>
      </c>
    </row>
    <row spans="1:5" r="351">
      <c t="s" s="3" r="A351">
        <v>762</v>
      </c>
    </row>
    <row spans="1:5" r="352">
      <c t="s" s="4" r="A352">
        <v>763</v>
      </c>
      <c t="n" s="6" r="B352">
        <v>337</v>
      </c>
    </row>
    <row spans="1:5" r="353">
      <c t="s" s="4" r="A353">
        <v>764</v>
      </c>
      <c t="n" s="6" r="B353">
        <v>3607</v>
      </c>
    </row>
    <row spans="1:5" r="354">
      <c t="s" s="4" r="A354">
        <v>765</v>
      </c>
      <c t="n" s="6" r="B354">
        <v>1079</v>
      </c>
    </row>
    <row spans="1:5" r="355">
      <c t="s" s="3" r="A355">
        <v>766</v>
      </c>
    </row>
    <row spans="1:5" r="356">
      <c t="s" s="4" r="A356">
        <v>763</v>
      </c>
      <c t="n" s="6" r="B356">
        <v>337</v>
      </c>
    </row>
    <row spans="1:5" r="357">
      <c t="s" s="4" r="A357">
        <v>764</v>
      </c>
      <c t="n" s="6" r="B357">
        <v>4686</v>
      </c>
    </row>
    <row spans="1:5" r="358">
      <c t="s" s="4" r="A358">
        <v>111</v>
      </c>
      <c t="n" s="6" r="B358">
        <v>5023</v>
      </c>
    </row>
    <row spans="1:5" r="359">
      <c t="s" s="4" r="A359">
        <v>767</v>
      </c>
      <c t="n" s="6" r="B359">
        <v>3245</v>
      </c>
    </row>
    <row spans="1:5" r="360">
      <c t="s" s="4" r="A360">
        <v>768</v>
      </c>
      <c t="n" s="7" r="B360">
        <v>1778</v>
      </c>
    </row>
    <row spans="1:5" r="361">
      <c t="s" s="4" r="A361">
        <v>773</v>
      </c>
      <c t="s" s="4" r="B361">
        <v>799</v>
      </c>
    </row>
    <row spans="1:5" r="362">
      <c t="s" s="4" r="A362">
        <v>800</v>
      </c>
    </row>
    <row spans="1:5" r="363">
      <c t="s" s="3" r="A363">
        <v>760</v>
      </c>
    </row>
    <row spans="1:5" r="364">
      <c t="s" s="4" r="A364">
        <v>761</v>
      </c>
      <c t="n" s="7" r="B364">
        <v>0</v>
      </c>
    </row>
    <row spans="1:5" r="365">
      <c t="s" s="3" r="A365">
        <v>762</v>
      </c>
    </row>
    <row spans="1:5" r="366">
      <c t="s" s="4" r="A366">
        <v>763</v>
      </c>
      <c t="n" s="6" r="B366">
        <v>202</v>
      </c>
    </row>
    <row spans="1:5" r="367">
      <c t="s" s="4" r="A367">
        <v>764</v>
      </c>
      <c t="n" s="6" r="B367">
        <v>2363</v>
      </c>
    </row>
    <row spans="1:5" r="368">
      <c t="s" s="4" r="A368">
        <v>765</v>
      </c>
      <c t="n" s="6" r="B368">
        <v>998</v>
      </c>
    </row>
    <row spans="1:5" r="369">
      <c t="s" s="3" r="A369">
        <v>766</v>
      </c>
    </row>
    <row spans="1:5" r="370">
      <c t="s" s="4" r="A370">
        <v>763</v>
      </c>
      <c t="n" s="6" r="B370">
        <v>202</v>
      </c>
    </row>
    <row spans="1:5" r="371">
      <c t="s" s="4" r="A371">
        <v>764</v>
      </c>
      <c t="n" s="6" r="B371">
        <v>3361</v>
      </c>
    </row>
    <row spans="1:5" r="372">
      <c t="s" s="4" r="A372">
        <v>111</v>
      </c>
      <c t="n" s="6" r="B372">
        <v>3563</v>
      </c>
    </row>
    <row spans="1:5" r="373">
      <c t="s" s="4" r="A373">
        <v>767</v>
      </c>
      <c t="n" s="6" r="B373">
        <v>1992</v>
      </c>
    </row>
    <row spans="1:5" r="374">
      <c t="s" s="4" r="A374">
        <v>768</v>
      </c>
      <c t="n" s="7" r="B374">
        <v>1571</v>
      </c>
    </row>
    <row spans="1:5" r="375">
      <c t="s" s="4" r="A375">
        <v>773</v>
      </c>
      <c t="s" s="4" r="B375">
        <v>799</v>
      </c>
    </row>
    <row spans="1:5" r="376">
      <c t="s" s="4" r="A376">
        <v>801</v>
      </c>
    </row>
    <row spans="1:5" r="377">
      <c t="s" s="3" r="A377">
        <v>760</v>
      </c>
    </row>
    <row spans="1:5" r="378">
      <c t="s" s="4" r="A378">
        <v>761</v>
      </c>
      <c t="n" s="7" r="B378">
        <v>0</v>
      </c>
    </row>
    <row spans="1:5" r="379">
      <c t="s" s="3" r="A379">
        <v>762</v>
      </c>
    </row>
    <row spans="1:5" r="380">
      <c t="s" s="4" r="A380">
        <v>763</v>
      </c>
      <c t="n" s="6" r="B380">
        <v>401</v>
      </c>
    </row>
    <row spans="1:5" r="381">
      <c t="s" s="4" r="A381">
        <v>764</v>
      </c>
      <c t="n" s="6" r="B381">
        <v>2776</v>
      </c>
    </row>
    <row spans="1:5" r="382">
      <c t="s" s="4" r="A382">
        <v>765</v>
      </c>
      <c t="n" s="6" r="B382">
        <v>1252</v>
      </c>
    </row>
    <row spans="1:5" r="383">
      <c t="s" s="3" r="A383">
        <v>766</v>
      </c>
    </row>
    <row spans="1:5" r="384">
      <c t="s" s="4" r="A384">
        <v>763</v>
      </c>
      <c t="n" s="6" r="B384">
        <v>401</v>
      </c>
    </row>
    <row spans="1:5" r="385">
      <c t="s" s="4" r="A385">
        <v>764</v>
      </c>
      <c t="n" s="6" r="B385">
        <v>4028</v>
      </c>
    </row>
    <row spans="1:5" r="386">
      <c t="s" s="4" r="A386">
        <v>111</v>
      </c>
      <c t="n" s="6" r="B386">
        <v>4429</v>
      </c>
    </row>
    <row spans="1:5" r="387">
      <c t="s" s="4" r="A387">
        <v>767</v>
      </c>
      <c t="n" s="6" r="B387">
        <v>2521</v>
      </c>
    </row>
    <row spans="1:5" r="388">
      <c t="s" s="4" r="A388">
        <v>768</v>
      </c>
      <c t="n" s="7" r="B388">
        <v>1908</v>
      </c>
    </row>
    <row spans="1:5" r="389">
      <c t="s" s="4" r="A389">
        <v>773</v>
      </c>
      <c t="s" s="4" r="B389">
        <v>776</v>
      </c>
    </row>
    <row spans="1:5" r="390">
      <c t="s" s="4" r="A390">
        <v>802</v>
      </c>
    </row>
    <row spans="1:5" r="391">
      <c t="s" s="3" r="A391">
        <v>760</v>
      </c>
    </row>
    <row spans="1:5" r="392">
      <c t="s" s="4" r="A392">
        <v>761</v>
      </c>
      <c t="n" s="7" r="B392">
        <v>0</v>
      </c>
    </row>
    <row spans="1:5" r="393">
      <c t="s" s="3" r="A393">
        <v>762</v>
      </c>
    </row>
    <row spans="1:5" r="394">
      <c t="s" s="4" r="A394">
        <v>763</v>
      </c>
      <c t="n" s="6" r="B394">
        <v>840</v>
      </c>
    </row>
    <row spans="1:5" r="395">
      <c t="s" s="4" r="A395">
        <v>764</v>
      </c>
      <c t="n" s="6" r="B395">
        <v>16318</v>
      </c>
    </row>
    <row spans="1:5" r="396">
      <c t="s" s="4" r="A396">
        <v>765</v>
      </c>
      <c t="n" s="6" r="B396">
        <v>0</v>
      </c>
    </row>
    <row spans="1:5" r="397">
      <c t="s" s="3" r="A397">
        <v>766</v>
      </c>
    </row>
    <row spans="1:5" r="398">
      <c t="s" s="4" r="A398">
        <v>763</v>
      </c>
      <c t="n" s="6" r="B398">
        <v>840</v>
      </c>
    </row>
    <row spans="1:5" r="399">
      <c t="s" s="4" r="A399">
        <v>764</v>
      </c>
      <c t="n" s="6" r="B399">
        <v>16318</v>
      </c>
    </row>
    <row spans="1:5" r="400">
      <c t="s" s="4" r="A400">
        <v>111</v>
      </c>
      <c t="n" s="6" r="B400">
        <v>17158</v>
      </c>
    </row>
    <row spans="1:5" r="401">
      <c t="s" s="4" r="A401">
        <v>767</v>
      </c>
      <c t="n" s="6" r="B401">
        <v>2493</v>
      </c>
    </row>
    <row spans="1:5" r="402">
      <c t="s" s="4" r="A402">
        <v>768</v>
      </c>
      <c t="n" s="7" r="B402">
        <v>14665</v>
      </c>
    </row>
    <row spans="1:5" r="403">
      <c t="s" s="4" r="A403">
        <v>773</v>
      </c>
      <c t="s" s="4" r="B403">
        <v>345</v>
      </c>
    </row>
    <row spans="1:5" r="404">
      <c t="s" s="4" r="A404">
        <v>803</v>
      </c>
    </row>
    <row spans="1:5" r="405">
      <c t="s" s="3" r="A405">
        <v>760</v>
      </c>
    </row>
    <row spans="1:5" r="406">
      <c t="s" s="4" r="A406">
        <v>761</v>
      </c>
      <c t="n" s="7" r="B406">
        <v>0</v>
      </c>
    </row>
    <row spans="1:5" r="407">
      <c t="s" s="3" r="A407">
        <v>762</v>
      </c>
    </row>
    <row spans="1:5" r="408">
      <c t="s" s="4" r="A408">
        <v>763</v>
      </c>
      <c t="n" s="6" r="B408">
        <v>1130</v>
      </c>
    </row>
    <row spans="1:5" r="409">
      <c t="s" s="4" r="A409">
        <v>764</v>
      </c>
      <c t="n" s="6" r="B409">
        <v>9219</v>
      </c>
    </row>
    <row spans="1:5" r="410">
      <c t="s" s="4" r="A410">
        <v>765</v>
      </c>
      <c t="n" s="6" r="B410">
        <v>0</v>
      </c>
    </row>
    <row spans="1:5" r="411">
      <c t="s" s="3" r="A411">
        <v>766</v>
      </c>
    </row>
    <row spans="1:5" r="412">
      <c t="s" s="4" r="A412">
        <v>763</v>
      </c>
      <c t="n" s="6" r="B412">
        <v>1130</v>
      </c>
    </row>
    <row spans="1:5" r="413">
      <c t="s" s="4" r="A413">
        <v>764</v>
      </c>
      <c t="n" s="6" r="B413">
        <v>9219</v>
      </c>
    </row>
    <row spans="1:5" r="414">
      <c t="s" s="4" r="A414">
        <v>111</v>
      </c>
      <c t="n" s="6" r="B414">
        <v>10349</v>
      </c>
    </row>
    <row spans="1:5" r="415">
      <c t="s" s="4" r="A415">
        <v>767</v>
      </c>
      <c t="n" s="6" r="B415">
        <v>1414</v>
      </c>
    </row>
    <row spans="1:5" r="416">
      <c t="s" s="4" r="A416">
        <v>768</v>
      </c>
      <c t="n" s="7" r="B416">
        <v>8935</v>
      </c>
    </row>
    <row spans="1:5" r="417">
      <c t="s" s="4" r="A417">
        <v>773</v>
      </c>
      <c t="s" s="4" r="B417">
        <v>345</v>
      </c>
    </row>
    <row spans="1:5" r="418">
      <c t="s" s="4" r="A418">
        <v>804</v>
      </c>
    </row>
    <row spans="1:5" r="419">
      <c t="s" s="3" r="A419">
        <v>760</v>
      </c>
    </row>
    <row spans="1:5" r="420">
      <c t="s" s="4" r="A420">
        <v>761</v>
      </c>
      <c t="n" s="7" r="B420">
        <v>0</v>
      </c>
    </row>
    <row spans="1:5" r="421">
      <c t="s" s="3" r="A421">
        <v>762</v>
      </c>
    </row>
    <row spans="1:5" r="422">
      <c t="s" s="4" r="A422">
        <v>763</v>
      </c>
      <c t="n" s="6" r="B422">
        <v>241</v>
      </c>
    </row>
    <row spans="1:5" r="423">
      <c t="s" s="4" r="A423">
        <v>764</v>
      </c>
      <c t="n" s="6" r="B423">
        <v>2782</v>
      </c>
    </row>
    <row spans="1:5" r="424">
      <c t="s" s="4" r="A424">
        <v>765</v>
      </c>
      <c t="n" s="6" r="B424">
        <v>2311</v>
      </c>
    </row>
    <row spans="1:5" r="425">
      <c t="s" s="3" r="A425">
        <v>766</v>
      </c>
    </row>
    <row spans="1:5" r="426">
      <c t="s" s="4" r="A426">
        <v>763</v>
      </c>
      <c t="n" s="6" r="B426">
        <v>241</v>
      </c>
    </row>
    <row spans="1:5" r="427">
      <c t="s" s="4" r="A427">
        <v>764</v>
      </c>
      <c t="n" s="6" r="B427">
        <v>5093</v>
      </c>
    </row>
    <row spans="1:5" r="428">
      <c t="s" s="4" r="A428">
        <v>111</v>
      </c>
      <c t="n" s="6" r="B428">
        <v>5334</v>
      </c>
    </row>
    <row spans="1:5" r="429">
      <c t="s" s="4" r="A429">
        <v>767</v>
      </c>
      <c t="n" s="6" r="B429">
        <v>2419</v>
      </c>
    </row>
    <row spans="1:5" r="430">
      <c t="s" s="4" r="A430">
        <v>768</v>
      </c>
      <c t="n" s="7" r="B430">
        <v>2915</v>
      </c>
    </row>
    <row spans="1:5" r="431">
      <c t="s" s="4" r="A431">
        <v>773</v>
      </c>
      <c t="s" s="4" r="B431">
        <v>805</v>
      </c>
    </row>
    <row spans="1:5" r="432">
      <c t="s" s="4" r="A432">
        <v>806</v>
      </c>
    </row>
    <row spans="1:5" r="433">
      <c t="s" s="3" r="A433">
        <v>760</v>
      </c>
    </row>
    <row spans="1:5" r="434">
      <c t="s" s="4" r="A434">
        <v>761</v>
      </c>
      <c t="n" s="7" r="B434">
        <v>0</v>
      </c>
    </row>
    <row spans="1:5" r="435">
      <c t="s" s="3" r="A435">
        <v>762</v>
      </c>
    </row>
    <row spans="1:5" r="436">
      <c t="s" s="4" r="A436">
        <v>763</v>
      </c>
      <c t="n" s="6" r="B436">
        <v>213</v>
      </c>
    </row>
    <row spans="1:5" r="437">
      <c t="s" s="4" r="A437">
        <v>764</v>
      </c>
      <c t="n" s="6" r="B437">
        <v>2772</v>
      </c>
    </row>
    <row spans="1:5" r="438">
      <c t="s" s="4" r="A438">
        <v>765</v>
      </c>
      <c t="n" s="6" r="B438">
        <v>1213</v>
      </c>
    </row>
    <row spans="1:5" r="439">
      <c t="s" s="3" r="A439">
        <v>766</v>
      </c>
    </row>
    <row spans="1:5" r="440">
      <c t="s" s="4" r="A440">
        <v>763</v>
      </c>
      <c t="n" s="6" r="B440">
        <v>213</v>
      </c>
    </row>
    <row spans="1:5" r="441">
      <c t="s" s="4" r="A441">
        <v>764</v>
      </c>
      <c t="n" s="6" r="B441">
        <v>3985</v>
      </c>
    </row>
    <row spans="1:5" r="442">
      <c t="s" s="4" r="A442">
        <v>111</v>
      </c>
      <c t="n" s="6" r="B442">
        <v>4198</v>
      </c>
    </row>
    <row spans="1:5" r="443">
      <c t="s" s="4" r="A443">
        <v>767</v>
      </c>
      <c t="n" s="6" r="B443">
        <v>2342</v>
      </c>
    </row>
    <row spans="1:5" r="444">
      <c t="s" s="4" r="A444">
        <v>768</v>
      </c>
      <c t="n" s="7" r="B444">
        <v>1856</v>
      </c>
    </row>
    <row spans="1:5" r="445">
      <c t="s" s="4" r="A445">
        <v>773</v>
      </c>
      <c t="s" s="4" r="B445">
        <v>805</v>
      </c>
    </row>
    <row spans="1:5" r="446">
      <c t="s" s="4" r="A446">
        <v>807</v>
      </c>
    </row>
    <row spans="1:5" r="447">
      <c t="s" s="3" r="A447">
        <v>760</v>
      </c>
    </row>
    <row spans="1:5" r="448">
      <c t="s" s="4" r="A448">
        <v>761</v>
      </c>
      <c t="n" s="7" r="B448">
        <v>0</v>
      </c>
    </row>
    <row spans="1:5" r="449">
      <c t="s" s="3" r="A449">
        <v>762</v>
      </c>
    </row>
    <row spans="1:5" r="450">
      <c t="s" s="4" r="A450">
        <v>763</v>
      </c>
      <c t="n" s="6" r="B450">
        <v>157</v>
      </c>
    </row>
    <row spans="1:5" r="451">
      <c t="s" s="4" r="A451">
        <v>764</v>
      </c>
      <c t="n" s="6" r="B451">
        <v>2219</v>
      </c>
    </row>
    <row spans="1:5" r="452">
      <c t="s" s="4" r="A452">
        <v>765</v>
      </c>
      <c t="n" s="6" r="B452">
        <v>307</v>
      </c>
    </row>
    <row spans="1:5" r="453">
      <c t="s" s="3" r="A453">
        <v>766</v>
      </c>
    </row>
    <row spans="1:5" r="454">
      <c t="s" s="4" r="A454">
        <v>763</v>
      </c>
      <c t="n" s="6" r="B454">
        <v>191</v>
      </c>
    </row>
    <row spans="1:5" r="455">
      <c t="s" s="4" r="A455">
        <v>764</v>
      </c>
      <c t="n" s="6" r="B455">
        <v>2492</v>
      </c>
    </row>
    <row spans="1:5" r="456">
      <c t="s" s="4" r="A456">
        <v>111</v>
      </c>
      <c t="n" s="6" r="B456">
        <v>2683</v>
      </c>
    </row>
    <row spans="1:5" r="457">
      <c t="s" s="4" r="A457">
        <v>767</v>
      </c>
      <c t="n" s="6" r="B457">
        <v>2155</v>
      </c>
    </row>
    <row spans="1:5" r="458">
      <c t="s" s="4" r="A458">
        <v>768</v>
      </c>
      <c t="n" s="7" r="B458">
        <v>528</v>
      </c>
    </row>
    <row spans="1:5" r="459">
      <c t="s" s="4" r="A459">
        <v>773</v>
      </c>
      <c t="s" s="4" r="B459">
        <v>808</v>
      </c>
    </row>
    <row spans="1:5" r="460">
      <c t="s" s="4" r="A460">
        <v>809</v>
      </c>
    </row>
    <row spans="1:5" r="461">
      <c t="s" s="3" r="A461">
        <v>760</v>
      </c>
    </row>
    <row spans="1:5" r="462">
      <c t="s" s="4" r="A462">
        <v>761</v>
      </c>
      <c t="n" s="7" r="B462">
        <v>0</v>
      </c>
    </row>
    <row spans="1:5" r="463">
      <c t="s" s="3" r="A463">
        <v>762</v>
      </c>
    </row>
    <row spans="1:5" r="464">
      <c t="s" s="4" r="A464">
        <v>763</v>
      </c>
      <c t="n" s="6" r="B464">
        <v>256</v>
      </c>
    </row>
    <row spans="1:5" r="465">
      <c t="s" s="4" r="A465">
        <v>764</v>
      </c>
      <c t="n" s="6" r="B465">
        <v>3593</v>
      </c>
    </row>
    <row spans="1:5" r="466">
      <c t="s" s="4" r="A466">
        <v>765</v>
      </c>
      <c t="n" s="6" r="B466">
        <v>281</v>
      </c>
    </row>
    <row spans="1:5" r="467">
      <c t="s" s="3" r="A467">
        <v>766</v>
      </c>
    </row>
    <row spans="1:5" r="468">
      <c t="s" s="4" r="A468">
        <v>763</v>
      </c>
      <c t="n" s="6" r="B468">
        <v>256</v>
      </c>
    </row>
    <row spans="1:5" r="469">
      <c t="s" s="4" r="A469">
        <v>764</v>
      </c>
      <c t="n" s="6" r="B469">
        <v>3874</v>
      </c>
    </row>
    <row spans="1:5" r="470">
      <c t="s" s="4" r="A470">
        <v>111</v>
      </c>
      <c t="n" s="6" r="B470">
        <v>4130</v>
      </c>
    </row>
    <row spans="1:5" r="471">
      <c t="s" s="4" r="A471">
        <v>767</v>
      </c>
      <c t="n" s="6" r="B471">
        <v>1807</v>
      </c>
    </row>
    <row spans="1:5" r="472">
      <c t="s" s="4" r="A472">
        <v>768</v>
      </c>
      <c t="n" s="7" r="B472">
        <v>2323</v>
      </c>
    </row>
    <row spans="1:5" r="473">
      <c t="s" s="4" r="A473">
        <v>773</v>
      </c>
      <c t="s" s="4" r="B473">
        <v>787</v>
      </c>
    </row>
    <row spans="1:5" r="474">
      <c t="s" s="4" r="A474">
        <v>810</v>
      </c>
    </row>
    <row spans="1:5" r="475">
      <c t="s" s="3" r="A475">
        <v>760</v>
      </c>
    </row>
    <row spans="1:5" r="476">
      <c t="s" s="4" r="A476">
        <v>761</v>
      </c>
      <c t="n" s="7" r="B476">
        <v>0</v>
      </c>
    </row>
    <row spans="1:5" r="477">
      <c t="s" s="3" r="A477">
        <v>762</v>
      </c>
    </row>
    <row spans="1:5" r="478">
      <c t="s" s="4" r="A478">
        <v>763</v>
      </c>
      <c t="n" s="6" r="B478">
        <v>1600</v>
      </c>
    </row>
    <row spans="1:5" r="479">
      <c t="s" s="4" r="A479">
        <v>764</v>
      </c>
      <c t="n" s="6" r="B479">
        <v>6710</v>
      </c>
    </row>
    <row spans="1:5" r="480">
      <c t="s" s="4" r="A480">
        <v>765</v>
      </c>
      <c t="n" s="6" r="B480">
        <v>0</v>
      </c>
    </row>
    <row spans="1:5" r="481">
      <c t="s" s="3" r="A481">
        <v>766</v>
      </c>
    </row>
    <row spans="1:5" r="482">
      <c t="s" s="4" r="A482">
        <v>763</v>
      </c>
      <c t="n" s="6" r="B482">
        <v>1600</v>
      </c>
    </row>
    <row spans="1:5" r="483">
      <c t="s" s="4" r="A483">
        <v>764</v>
      </c>
      <c t="n" s="6" r="B483">
        <v>6710</v>
      </c>
    </row>
    <row spans="1:5" r="484">
      <c t="s" s="4" r="A484">
        <v>111</v>
      </c>
      <c t="n" s="6" r="B484">
        <v>8310</v>
      </c>
    </row>
    <row spans="1:5" r="485">
      <c t="s" s="4" r="A485">
        <v>767</v>
      </c>
      <c t="n" s="6" r="B485">
        <v>1111</v>
      </c>
    </row>
    <row spans="1:5" r="486">
      <c t="s" s="4" r="A486">
        <v>768</v>
      </c>
      <c t="n" s="7" r="B486">
        <v>7199</v>
      </c>
    </row>
    <row spans="1:5" r="487">
      <c t="s" s="4" r="A487">
        <v>773</v>
      </c>
      <c t="s" s="4" r="B487">
        <v>345</v>
      </c>
    </row>
    <row spans="1:5" r="488">
      <c t="s" s="4" r="A488">
        <v>811</v>
      </c>
    </row>
    <row spans="1:5" r="489">
      <c t="s" s="3" r="A489">
        <v>760</v>
      </c>
    </row>
    <row spans="1:5" r="490">
      <c t="s" s="4" r="A490">
        <v>761</v>
      </c>
      <c t="n" s="7" r="B490">
        <v>0</v>
      </c>
    </row>
    <row spans="1:5" r="491">
      <c t="s" s="3" r="A491">
        <v>762</v>
      </c>
    </row>
    <row spans="1:5" r="492">
      <c t="s" s="4" r="A492">
        <v>763</v>
      </c>
      <c t="n" s="6" r="B492">
        <v>590</v>
      </c>
    </row>
    <row spans="1:5" r="493">
      <c t="s" s="4" r="A493">
        <v>764</v>
      </c>
      <c t="n" s="6" r="B493">
        <v>1654</v>
      </c>
    </row>
    <row spans="1:5" r="494">
      <c t="s" s="4" r="A494">
        <v>765</v>
      </c>
      <c t="n" s="6" r="B494">
        <v>0</v>
      </c>
    </row>
    <row spans="1:5" r="495">
      <c t="s" s="3" r="A495">
        <v>766</v>
      </c>
    </row>
    <row spans="1:5" r="496">
      <c t="s" s="4" r="A496">
        <v>763</v>
      </c>
      <c t="n" s="6" r="B496">
        <v>590</v>
      </c>
    </row>
    <row spans="1:5" r="497">
      <c t="s" s="4" r="A497">
        <v>764</v>
      </c>
      <c t="n" s="6" r="B497">
        <v>1654</v>
      </c>
    </row>
    <row spans="1:5" r="498">
      <c t="s" s="4" r="A498">
        <v>111</v>
      </c>
      <c t="n" s="6" r="B498">
        <v>2244</v>
      </c>
    </row>
    <row spans="1:5" r="499">
      <c t="s" s="4" r="A499">
        <v>767</v>
      </c>
      <c t="n" s="6" r="B499">
        <v>412</v>
      </c>
    </row>
    <row spans="1:5" r="500">
      <c t="s" s="4" r="A500">
        <v>768</v>
      </c>
      <c t="n" s="7" r="B500">
        <v>1832</v>
      </c>
    </row>
    <row spans="1:5" r="501">
      <c t="s" s="4" r="A501">
        <v>773</v>
      </c>
      <c t="s" s="4" r="B501">
        <v>345</v>
      </c>
    </row>
    <row spans="1:5" r="502">
      <c t="s" s="4" r="A502">
        <v>812</v>
      </c>
    </row>
    <row spans="1:5" r="503">
      <c t="s" s="3" r="A503">
        <v>760</v>
      </c>
    </row>
    <row spans="1:5" r="504">
      <c t="s" s="4" r="A504">
        <v>761</v>
      </c>
      <c t="n" s="7" r="B504">
        <v>0</v>
      </c>
    </row>
    <row spans="1:5" r="505">
      <c t="s" s="3" r="A505">
        <v>762</v>
      </c>
    </row>
    <row spans="1:5" r="506">
      <c t="s" s="4" r="A506">
        <v>763</v>
      </c>
      <c t="n" s="6" r="B506">
        <v>7</v>
      </c>
    </row>
    <row spans="1:5" r="507">
      <c t="s" s="4" r="A507">
        <v>764</v>
      </c>
      <c t="n" s="6" r="B507">
        <v>787</v>
      </c>
    </row>
    <row spans="1:5" r="508">
      <c t="s" s="4" r="A508">
        <v>765</v>
      </c>
      <c t="n" s="6" r="B508">
        <v>895</v>
      </c>
    </row>
    <row spans="1:5" r="509">
      <c t="s" s="3" r="A509">
        <v>766</v>
      </c>
    </row>
    <row spans="1:5" r="510">
      <c t="s" s="4" r="A510">
        <v>763</v>
      </c>
      <c t="n" s="6" r="B510">
        <v>37</v>
      </c>
    </row>
    <row spans="1:5" r="511">
      <c t="s" s="4" r="A511">
        <v>764</v>
      </c>
      <c t="n" s="6" r="B511">
        <v>1652</v>
      </c>
    </row>
    <row spans="1:5" r="512">
      <c t="s" s="4" r="A512">
        <v>111</v>
      </c>
      <c t="n" s="6" r="B512">
        <v>1689</v>
      </c>
    </row>
    <row spans="1:5" r="513">
      <c t="s" s="4" r="A513">
        <v>767</v>
      </c>
      <c t="n" s="6" r="B513">
        <v>779</v>
      </c>
    </row>
    <row spans="1:5" r="514">
      <c t="s" s="4" r="A514">
        <v>768</v>
      </c>
      <c t="n" s="7" r="B514">
        <v>910</v>
      </c>
    </row>
    <row spans="1:5" r="515">
      <c t="s" s="4" r="A515">
        <v>773</v>
      </c>
      <c t="s" s="4" r="B515">
        <v>813</v>
      </c>
    </row>
    <row spans="1:5" r="516">
      <c t="s" s="4" r="A516">
        <v>814</v>
      </c>
    </row>
    <row spans="1:5" r="517">
      <c t="s" s="3" r="A517">
        <v>760</v>
      </c>
    </row>
    <row spans="1:5" r="518">
      <c t="s" s="4" r="A518">
        <v>761</v>
      </c>
      <c t="n" s="7" r="B518">
        <v>0</v>
      </c>
    </row>
    <row spans="1:5" r="519">
      <c t="s" s="3" r="A519">
        <v>762</v>
      </c>
    </row>
    <row spans="1:5" r="520">
      <c t="s" s="4" r="A520">
        <v>763</v>
      </c>
      <c t="n" s="6" r="B520">
        <v>109</v>
      </c>
    </row>
    <row spans="1:5" r="521">
      <c t="s" s="4" r="A521">
        <v>764</v>
      </c>
      <c t="n" s="6" r="B521">
        <v>3354</v>
      </c>
    </row>
    <row spans="1:5" r="522">
      <c t="s" s="4" r="A522">
        <v>765</v>
      </c>
      <c t="n" s="6" r="B522">
        <v>943</v>
      </c>
    </row>
    <row spans="1:5" r="523">
      <c t="s" s="3" r="A523">
        <v>766</v>
      </c>
    </row>
    <row spans="1:5" r="524">
      <c t="s" s="4" r="A524">
        <v>763</v>
      </c>
      <c t="n" s="6" r="B524">
        <v>109</v>
      </c>
    </row>
    <row spans="1:5" r="525">
      <c t="s" s="4" r="A525">
        <v>764</v>
      </c>
      <c t="n" s="6" r="B525">
        <v>4297</v>
      </c>
    </row>
    <row spans="1:5" r="526">
      <c t="s" s="4" r="A526">
        <v>111</v>
      </c>
      <c t="n" s="6" r="B526">
        <v>4406</v>
      </c>
    </row>
    <row spans="1:5" r="527">
      <c t="s" s="4" r="A527">
        <v>767</v>
      </c>
      <c t="n" s="6" r="B527">
        <v>2388</v>
      </c>
    </row>
    <row spans="1:5" r="528">
      <c t="s" s="4" r="A528">
        <v>768</v>
      </c>
      <c t="n" s="7" r="B528">
        <v>2018</v>
      </c>
    </row>
    <row spans="1:5" r="529">
      <c t="s" s="4" r="A529">
        <v>773</v>
      </c>
      <c t="s" s="4" r="B529">
        <v>787</v>
      </c>
    </row>
    <row spans="1:5" r="530">
      <c t="s" s="4" r="A530">
        <v>815</v>
      </c>
    </row>
    <row spans="1:5" r="531">
      <c t="s" s="3" r="A531">
        <v>760</v>
      </c>
    </row>
    <row spans="1:5" r="532">
      <c t="s" s="4" r="A532">
        <v>761</v>
      </c>
      <c t="n" s="7" r="B532">
        <v>0</v>
      </c>
    </row>
    <row spans="1:5" r="533">
      <c t="s" s="3" r="A533">
        <v>762</v>
      </c>
    </row>
    <row spans="1:5" r="534">
      <c t="s" s="4" r="A534">
        <v>763</v>
      </c>
      <c t="n" s="6" r="B534">
        <v>700</v>
      </c>
    </row>
    <row spans="1:5" r="535">
      <c t="s" s="4" r="A535">
        <v>764</v>
      </c>
      <c t="n" s="6" r="B535">
        <v>11057</v>
      </c>
    </row>
    <row spans="1:5" r="536">
      <c t="s" s="4" r="A536">
        <v>765</v>
      </c>
      <c t="n" s="6" r="B536">
        <v>0</v>
      </c>
    </row>
    <row spans="1:5" r="537">
      <c t="s" s="3" r="A537">
        <v>766</v>
      </c>
    </row>
    <row spans="1:5" r="538">
      <c t="s" s="4" r="A538">
        <v>763</v>
      </c>
      <c t="n" s="6" r="B538">
        <v>700</v>
      </c>
    </row>
    <row spans="1:5" r="539">
      <c t="s" s="4" r="A539">
        <v>764</v>
      </c>
      <c t="n" s="6" r="B539">
        <v>11057</v>
      </c>
    </row>
    <row spans="1:5" r="540">
      <c t="s" s="4" r="A540">
        <v>111</v>
      </c>
      <c t="n" s="6" r="B540">
        <v>11757</v>
      </c>
    </row>
    <row spans="1:5" r="541">
      <c t="s" s="4" r="A541">
        <v>767</v>
      </c>
      <c t="n" s="6" r="B541">
        <v>1707</v>
      </c>
    </row>
    <row spans="1:5" r="542">
      <c t="s" s="4" r="A542">
        <v>768</v>
      </c>
      <c t="n" s="7" r="B542">
        <v>10050</v>
      </c>
    </row>
    <row spans="1:5" r="543">
      <c t="s" s="4" r="A543">
        <v>773</v>
      </c>
      <c t="s" s="4" r="B543">
        <v>345</v>
      </c>
    </row>
    <row spans="1:5" r="544">
      <c t="s" s="4" r="A544">
        <v>816</v>
      </c>
    </row>
    <row spans="1:5" r="545">
      <c t="s" s="3" r="A545">
        <v>760</v>
      </c>
    </row>
    <row spans="1:5" r="546">
      <c t="s" s="4" r="A546">
        <v>761</v>
      </c>
      <c t="n" s="7" r="B546">
        <v>0</v>
      </c>
    </row>
    <row spans="1:5" r="547">
      <c t="s" s="3" r="A547">
        <v>762</v>
      </c>
    </row>
    <row spans="1:5" r="548">
      <c t="s" s="4" r="A548">
        <v>763</v>
      </c>
      <c t="n" s="6" r="B548">
        <v>880</v>
      </c>
    </row>
    <row spans="1:5" r="549">
      <c t="s" s="4" r="A549">
        <v>764</v>
      </c>
      <c t="n" s="6" r="B549">
        <v>4963</v>
      </c>
    </row>
    <row spans="1:5" r="550">
      <c t="s" s="4" r="A550">
        <v>765</v>
      </c>
      <c t="n" s="6" r="B550">
        <v>0</v>
      </c>
    </row>
    <row spans="1:5" r="551">
      <c t="s" s="3" r="A551">
        <v>766</v>
      </c>
    </row>
    <row spans="1:5" r="552">
      <c t="s" s="4" r="A552">
        <v>763</v>
      </c>
      <c t="n" s="6" r="B552">
        <v>880</v>
      </c>
    </row>
    <row spans="1:5" r="553">
      <c t="s" s="4" r="A553">
        <v>764</v>
      </c>
      <c t="n" s="6" r="B553">
        <v>4963</v>
      </c>
    </row>
    <row spans="1:5" r="554">
      <c t="s" s="4" r="A554">
        <v>111</v>
      </c>
      <c t="n" s="6" r="B554">
        <v>5843</v>
      </c>
    </row>
    <row spans="1:5" r="555">
      <c t="s" s="4" r="A555">
        <v>767</v>
      </c>
      <c t="n" s="6" r="B555">
        <v>864</v>
      </c>
    </row>
    <row spans="1:5" r="556">
      <c t="s" s="4" r="A556">
        <v>768</v>
      </c>
      <c t="n" s="7" r="B556">
        <v>4979</v>
      </c>
    </row>
    <row spans="1:5" r="557">
      <c t="s" s="4" r="A557">
        <v>773</v>
      </c>
      <c t="s" s="4" r="B557">
        <v>345</v>
      </c>
    </row>
    <row spans="1:5" r="558">
      <c t="s" s="4" r="A558">
        <v>817</v>
      </c>
    </row>
    <row spans="1:5" r="559">
      <c t="s" s="3" r="A559">
        <v>760</v>
      </c>
    </row>
    <row spans="1:5" r="560">
      <c t="s" s="4" r="A560">
        <v>761</v>
      </c>
      <c t="n" s="7" r="B560">
        <v>0</v>
      </c>
    </row>
    <row spans="1:5" r="561">
      <c t="s" s="3" r="A561">
        <v>762</v>
      </c>
    </row>
    <row spans="1:5" r="562">
      <c t="s" s="4" r="A562">
        <v>763</v>
      </c>
      <c t="n" s="6" r="B562">
        <v>380</v>
      </c>
    </row>
    <row spans="1:5" r="563">
      <c t="s" s="4" r="A563">
        <v>764</v>
      </c>
      <c t="n" s="6" r="B563">
        <v>7659</v>
      </c>
    </row>
    <row spans="1:5" r="564">
      <c t="s" s="4" r="A564">
        <v>765</v>
      </c>
      <c t="n" s="6" r="B564">
        <v>0</v>
      </c>
    </row>
    <row spans="1:5" r="565">
      <c t="s" s="3" r="A565">
        <v>766</v>
      </c>
    </row>
    <row spans="1:5" r="566">
      <c t="s" s="4" r="A566">
        <v>763</v>
      </c>
      <c t="n" s="6" r="B566">
        <v>380</v>
      </c>
    </row>
    <row spans="1:5" r="567">
      <c t="s" s="4" r="A567">
        <v>764</v>
      </c>
      <c t="n" s="6" r="B567">
        <v>7659</v>
      </c>
    </row>
    <row spans="1:5" r="568">
      <c t="s" s="4" r="A568">
        <v>111</v>
      </c>
      <c t="n" s="6" r="B568">
        <v>8039</v>
      </c>
    </row>
    <row spans="1:5" r="569">
      <c t="s" s="4" r="A569">
        <v>767</v>
      </c>
      <c t="n" s="6" r="B569">
        <v>1152</v>
      </c>
    </row>
    <row spans="1:5" r="570">
      <c t="s" s="4" r="A570">
        <v>768</v>
      </c>
      <c t="n" s="7" r="B570">
        <v>6887</v>
      </c>
    </row>
    <row spans="1:5" r="571">
      <c t="s" s="4" r="A571">
        <v>773</v>
      </c>
      <c t="s" s="4" r="B571">
        <v>345</v>
      </c>
    </row>
    <row spans="1:5" r="572">
      <c t="s" s="4" r="A572">
        <v>818</v>
      </c>
    </row>
    <row spans="1:5" r="573">
      <c t="s" s="3" r="A573">
        <v>760</v>
      </c>
    </row>
    <row spans="1:5" r="574">
      <c t="s" s="4" r="A574">
        <v>761</v>
      </c>
      <c t="n" s="7" r="B574">
        <v>0</v>
      </c>
    </row>
    <row spans="1:5" r="575">
      <c t="s" s="3" r="A575">
        <v>762</v>
      </c>
    </row>
    <row spans="1:5" r="576">
      <c t="s" s="4" r="A576">
        <v>763</v>
      </c>
      <c t="n" s="6" r="B576">
        <v>350</v>
      </c>
    </row>
    <row spans="1:5" r="577">
      <c t="s" s="4" r="A577">
        <v>764</v>
      </c>
      <c t="n" s="6" r="B577">
        <v>3012</v>
      </c>
    </row>
    <row spans="1:5" r="578">
      <c t="s" s="4" r="A578">
        <v>765</v>
      </c>
      <c t="n" s="6" r="B578">
        <v>0</v>
      </c>
    </row>
    <row spans="1:5" r="579">
      <c t="s" s="3" r="A579">
        <v>766</v>
      </c>
    </row>
    <row spans="1:5" r="580">
      <c t="s" s="4" r="A580">
        <v>763</v>
      </c>
      <c t="n" s="6" r="B580">
        <v>350</v>
      </c>
    </row>
    <row spans="1:5" r="581">
      <c t="s" s="4" r="A581">
        <v>764</v>
      </c>
      <c t="n" s="6" r="B581">
        <v>3012</v>
      </c>
    </row>
    <row spans="1:5" r="582">
      <c t="s" s="4" r="A582">
        <v>111</v>
      </c>
      <c t="n" s="6" r="B582">
        <v>3362</v>
      </c>
    </row>
    <row spans="1:5" r="583">
      <c t="s" s="4" r="A583">
        <v>767</v>
      </c>
      <c t="n" s="6" r="B583">
        <v>556</v>
      </c>
    </row>
    <row spans="1:5" r="584">
      <c t="s" s="4" r="A584">
        <v>768</v>
      </c>
      <c t="n" s="7" r="B584">
        <v>2806</v>
      </c>
    </row>
    <row spans="1:5" r="585">
      <c t="s" s="4" r="A585">
        <v>773</v>
      </c>
      <c t="s" s="4" r="B585">
        <v>345</v>
      </c>
    </row>
    <row spans="1:5" r="586">
      <c t="s" s="4" r="A586">
        <v>819</v>
      </c>
    </row>
    <row spans="1:5" r="587">
      <c t="s" s="3" r="A587">
        <v>760</v>
      </c>
    </row>
    <row spans="1:5" r="588">
      <c t="s" s="4" r="A588">
        <v>761</v>
      </c>
      <c t="n" s="7" r="B588">
        <v>0</v>
      </c>
    </row>
    <row spans="1:5" r="589">
      <c t="s" s="3" r="A589">
        <v>762</v>
      </c>
    </row>
    <row spans="1:5" r="590">
      <c t="s" s="4" r="A590">
        <v>763</v>
      </c>
      <c t="n" s="6" r="B590">
        <v>1070</v>
      </c>
    </row>
    <row spans="1:5" r="591">
      <c t="s" s="4" r="A591">
        <v>764</v>
      </c>
      <c t="n" s="6" r="B591">
        <v>3903</v>
      </c>
    </row>
    <row spans="1:5" r="592">
      <c t="s" s="4" r="A592">
        <v>765</v>
      </c>
      <c t="n" s="6" r="B592">
        <v>0</v>
      </c>
    </row>
    <row spans="1:5" r="593">
      <c t="s" s="3" r="A593">
        <v>766</v>
      </c>
    </row>
    <row spans="1:5" r="594">
      <c t="s" s="4" r="A594">
        <v>763</v>
      </c>
      <c t="n" s="6" r="B594">
        <v>1070</v>
      </c>
    </row>
    <row spans="1:5" r="595">
      <c t="s" s="4" r="A595">
        <v>764</v>
      </c>
      <c t="n" s="6" r="B595">
        <v>3903</v>
      </c>
    </row>
    <row spans="1:5" r="596">
      <c t="s" s="4" r="A596">
        <v>111</v>
      </c>
      <c t="n" s="6" r="B596">
        <v>4973</v>
      </c>
    </row>
    <row spans="1:5" r="597">
      <c t="s" s="4" r="A597">
        <v>767</v>
      </c>
      <c t="n" s="6" r="B597">
        <v>824</v>
      </c>
    </row>
    <row spans="1:5" r="598">
      <c t="s" s="4" r="A598">
        <v>768</v>
      </c>
      <c t="n" s="7" r="B598">
        <v>4149</v>
      </c>
    </row>
    <row spans="1:5" r="599">
      <c t="s" s="4" r="A599">
        <v>773</v>
      </c>
      <c t="s" s="4" r="B599">
        <v>345</v>
      </c>
    </row>
    <row spans="1:5" r="600">
      <c t="s" s="4" r="A600">
        <v>820</v>
      </c>
    </row>
    <row spans="1:5" r="601">
      <c t="s" s="3" r="A601">
        <v>760</v>
      </c>
    </row>
    <row spans="1:5" r="602">
      <c t="s" s="4" r="A602">
        <v>761</v>
      </c>
      <c t="n" s="7" r="B602">
        <v>0</v>
      </c>
    </row>
    <row spans="1:5" r="603">
      <c t="s" s="3" r="A603">
        <v>762</v>
      </c>
    </row>
    <row spans="1:5" r="604">
      <c t="s" s="4" r="A604">
        <v>763</v>
      </c>
      <c t="n" s="6" r="B604">
        <v>470</v>
      </c>
    </row>
    <row spans="1:5" r="605">
      <c t="s" s="4" r="A605">
        <v>764</v>
      </c>
      <c t="n" s="6" r="B605">
        <v>1855</v>
      </c>
    </row>
    <row spans="1:5" r="606">
      <c t="s" s="4" r="A606">
        <v>765</v>
      </c>
      <c t="n" s="6" r="B606">
        <v>0</v>
      </c>
    </row>
    <row spans="1:5" r="607">
      <c t="s" s="3" r="A607">
        <v>766</v>
      </c>
    </row>
    <row spans="1:5" r="608">
      <c t="s" s="4" r="A608">
        <v>763</v>
      </c>
      <c t="n" s="6" r="B608">
        <v>470</v>
      </c>
    </row>
    <row spans="1:5" r="609">
      <c t="s" s="4" r="A609">
        <v>764</v>
      </c>
      <c t="n" s="6" r="B609">
        <v>1855</v>
      </c>
    </row>
    <row spans="1:5" r="610">
      <c t="s" s="4" r="A610">
        <v>111</v>
      </c>
      <c t="n" s="6" r="B610">
        <v>2325</v>
      </c>
    </row>
    <row spans="1:5" r="611">
      <c t="s" s="4" r="A611">
        <v>767</v>
      </c>
      <c t="n" s="6" r="B611">
        <v>433</v>
      </c>
    </row>
    <row spans="1:5" r="612">
      <c t="s" s="4" r="A612">
        <v>768</v>
      </c>
      <c t="n" s="7" r="B612">
        <v>1892</v>
      </c>
    </row>
    <row spans="1:5" r="613">
      <c t="s" s="4" r="A613">
        <v>773</v>
      </c>
      <c t="s" s="4" r="B613">
        <v>345</v>
      </c>
    </row>
    <row spans="1:5" r="614">
      <c t="s" s="4" r="A614">
        <v>821</v>
      </c>
    </row>
    <row spans="1:5" r="615">
      <c t="s" s="3" r="A615">
        <v>760</v>
      </c>
    </row>
    <row spans="1:5" r="616">
      <c t="s" s="4" r="A616">
        <v>761</v>
      </c>
      <c t="n" s="7" r="B616">
        <v>0</v>
      </c>
    </row>
    <row spans="1:5" r="617">
      <c t="s" s="3" r="A617">
        <v>762</v>
      </c>
    </row>
    <row spans="1:5" r="618">
      <c t="s" s="4" r="A618">
        <v>763</v>
      </c>
      <c t="n" s="6" r="B618">
        <v>600</v>
      </c>
    </row>
    <row spans="1:5" r="619">
      <c t="s" s="4" r="A619">
        <v>764</v>
      </c>
      <c t="n" s="6" r="B619">
        <v>1950</v>
      </c>
    </row>
    <row spans="1:5" r="620">
      <c t="s" s="4" r="A620">
        <v>765</v>
      </c>
      <c t="n" s="6" r="B620">
        <v>0</v>
      </c>
    </row>
    <row spans="1:5" r="621">
      <c t="s" s="3" r="A621">
        <v>766</v>
      </c>
    </row>
    <row spans="1:5" r="622">
      <c t="s" s="4" r="A622">
        <v>763</v>
      </c>
      <c t="n" s="6" r="B622">
        <v>600</v>
      </c>
    </row>
    <row spans="1:5" r="623">
      <c t="s" s="4" r="A623">
        <v>764</v>
      </c>
      <c t="n" s="6" r="B623">
        <v>1950</v>
      </c>
    </row>
    <row spans="1:5" r="624">
      <c t="s" s="4" r="A624">
        <v>111</v>
      </c>
      <c t="n" s="6" r="B624">
        <v>2550</v>
      </c>
    </row>
    <row spans="1:5" r="625">
      <c t="s" s="4" r="A625">
        <v>767</v>
      </c>
      <c t="n" s="6" r="B625">
        <v>390</v>
      </c>
    </row>
    <row spans="1:5" r="626">
      <c t="s" s="4" r="A626">
        <v>768</v>
      </c>
      <c t="n" s="7" r="B626">
        <v>2160</v>
      </c>
    </row>
    <row spans="1:5" r="627">
      <c t="s" s="4" r="A627">
        <v>773</v>
      </c>
      <c t="s" s="4" r="B627">
        <v>345</v>
      </c>
    </row>
    <row spans="1:5" r="628">
      <c t="s" s="4" r="A628">
        <v>822</v>
      </c>
    </row>
    <row spans="1:5" r="629">
      <c t="s" s="3" r="A629">
        <v>760</v>
      </c>
    </row>
    <row spans="1:5" r="630">
      <c t="s" s="4" r="A630">
        <v>761</v>
      </c>
      <c t="n" s="7" r="B630">
        <v>0</v>
      </c>
    </row>
    <row spans="1:5" r="631">
      <c t="s" s="3" r="A631">
        <v>762</v>
      </c>
    </row>
    <row spans="1:5" r="632">
      <c t="s" s="4" r="A632">
        <v>763</v>
      </c>
      <c t="n" s="6" r="B632">
        <v>2780</v>
      </c>
    </row>
    <row spans="1:5" r="633">
      <c t="s" s="4" r="A633">
        <v>764</v>
      </c>
      <c t="n" s="6" r="B633">
        <v>7927</v>
      </c>
    </row>
    <row spans="1:5" r="634">
      <c t="s" s="4" r="A634">
        <v>765</v>
      </c>
      <c t="n" s="6" r="B634">
        <v>0</v>
      </c>
    </row>
    <row spans="1:5" r="635">
      <c t="s" s="3" r="A635">
        <v>766</v>
      </c>
    </row>
    <row spans="1:5" r="636">
      <c t="s" s="4" r="A636">
        <v>763</v>
      </c>
      <c t="n" s="6" r="B636">
        <v>2780</v>
      </c>
    </row>
    <row spans="1:5" r="637">
      <c t="s" s="4" r="A637">
        <v>764</v>
      </c>
      <c t="n" s="6" r="B637">
        <v>7927</v>
      </c>
    </row>
    <row spans="1:5" r="638">
      <c t="s" s="4" r="A638">
        <v>111</v>
      </c>
      <c t="n" s="6" r="B638">
        <v>10707</v>
      </c>
    </row>
    <row spans="1:5" r="639">
      <c t="s" s="4" r="A639">
        <v>767</v>
      </c>
      <c t="n" s="6" r="B639">
        <v>1451</v>
      </c>
    </row>
    <row spans="1:5" r="640">
      <c t="s" s="4" r="A640">
        <v>768</v>
      </c>
      <c t="n" s="7" r="B640">
        <v>9256</v>
      </c>
    </row>
    <row spans="1:5" r="641">
      <c t="s" s="4" r="A641">
        <v>773</v>
      </c>
      <c t="s" s="4" r="B641">
        <v>345</v>
      </c>
    </row>
    <row spans="1:5" r="642">
      <c t="s" s="4" r="A642">
        <v>823</v>
      </c>
    </row>
    <row spans="1:5" r="643">
      <c t="s" s="3" r="A643">
        <v>760</v>
      </c>
    </row>
    <row spans="1:5" r="644">
      <c t="s" s="4" r="A644">
        <v>761</v>
      </c>
      <c t="n" s="7" r="B644">
        <v>0</v>
      </c>
    </row>
    <row spans="1:5" r="645">
      <c t="s" s="3" r="A645">
        <v>762</v>
      </c>
    </row>
    <row spans="1:5" r="646">
      <c t="s" s="4" r="A646">
        <v>763</v>
      </c>
      <c t="n" s="6" r="B646">
        <v>420</v>
      </c>
    </row>
    <row spans="1:5" r="647">
      <c t="s" s="4" r="A647">
        <v>764</v>
      </c>
      <c t="n" s="6" r="B647">
        <v>2019</v>
      </c>
    </row>
    <row spans="1:5" r="648">
      <c t="s" s="4" r="A648">
        <v>765</v>
      </c>
      <c t="n" s="6" r="B648">
        <v>0</v>
      </c>
    </row>
    <row spans="1:5" r="649">
      <c t="s" s="3" r="A649">
        <v>766</v>
      </c>
    </row>
    <row spans="1:5" r="650">
      <c t="s" s="4" r="A650">
        <v>763</v>
      </c>
      <c t="n" s="6" r="B650">
        <v>420</v>
      </c>
    </row>
    <row spans="1:5" r="651">
      <c t="s" s="4" r="A651">
        <v>764</v>
      </c>
      <c t="n" s="6" r="B651">
        <v>2019</v>
      </c>
    </row>
    <row spans="1:5" r="652">
      <c t="s" s="4" r="A652">
        <v>111</v>
      </c>
      <c t="n" s="6" r="B652">
        <v>2439</v>
      </c>
    </row>
    <row spans="1:5" r="653">
      <c t="s" s="4" r="A653">
        <v>767</v>
      </c>
      <c t="n" s="6" r="B653">
        <v>375</v>
      </c>
    </row>
    <row spans="1:5" r="654">
      <c t="s" s="4" r="A654">
        <v>768</v>
      </c>
      <c t="n" s="7" r="B654">
        <v>2064</v>
      </c>
    </row>
    <row spans="1:5" r="655">
      <c t="s" s="4" r="A655">
        <v>773</v>
      </c>
      <c t="s" s="4" r="B655">
        <v>345</v>
      </c>
    </row>
    <row spans="1:5" r="656">
      <c t="s" s="4" r="A656">
        <v>824</v>
      </c>
    </row>
    <row spans="1:5" r="657">
      <c t="s" s="3" r="A657">
        <v>760</v>
      </c>
    </row>
    <row spans="1:5" r="658">
      <c t="s" s="4" r="A658">
        <v>761</v>
      </c>
      <c t="n" s="7" r="B658">
        <v>0</v>
      </c>
    </row>
    <row spans="1:5" r="659">
      <c t="s" s="3" r="A659">
        <v>762</v>
      </c>
    </row>
    <row spans="1:5" r="660">
      <c t="s" s="4" r="A660">
        <v>763</v>
      </c>
      <c t="n" s="6" r="B660">
        <v>340</v>
      </c>
    </row>
    <row spans="1:5" r="661">
      <c t="s" s="4" r="A661">
        <v>764</v>
      </c>
      <c t="n" s="6" r="B661">
        <v>3757</v>
      </c>
    </row>
    <row spans="1:5" r="662">
      <c t="s" s="4" r="A662">
        <v>765</v>
      </c>
      <c t="n" s="6" r="B662">
        <v>0</v>
      </c>
    </row>
    <row spans="1:5" r="663">
      <c t="s" s="3" r="A663">
        <v>766</v>
      </c>
    </row>
    <row spans="1:5" r="664">
      <c t="s" s="4" r="A664">
        <v>763</v>
      </c>
      <c t="n" s="6" r="B664">
        <v>340</v>
      </c>
    </row>
    <row spans="1:5" r="665">
      <c t="s" s="4" r="A665">
        <v>764</v>
      </c>
      <c t="n" s="6" r="B665">
        <v>3757</v>
      </c>
    </row>
    <row spans="1:5" r="666">
      <c t="s" s="4" r="A666">
        <v>111</v>
      </c>
      <c t="n" s="6" r="B666">
        <v>4097</v>
      </c>
    </row>
    <row spans="1:5" r="667">
      <c t="s" s="4" r="A667">
        <v>767</v>
      </c>
      <c t="n" s="6" r="B667">
        <v>734</v>
      </c>
    </row>
    <row spans="1:5" r="668">
      <c t="s" s="4" r="A668">
        <v>768</v>
      </c>
      <c t="n" s="7" r="B668">
        <v>3363</v>
      </c>
    </row>
    <row spans="1:5" r="669">
      <c t="s" s="4" r="A669">
        <v>773</v>
      </c>
      <c t="s" s="4" r="B669">
        <v>345</v>
      </c>
    </row>
    <row spans="1:5" r="670">
      <c t="s" s="4" r="A670">
        <v>825</v>
      </c>
    </row>
    <row spans="1:5" r="671">
      <c t="s" s="3" r="A671">
        <v>760</v>
      </c>
    </row>
    <row spans="1:5" r="672">
      <c t="s" s="4" r="A672">
        <v>761</v>
      </c>
      <c t="n" s="7" r="B672">
        <v>0</v>
      </c>
    </row>
    <row spans="1:5" r="673">
      <c t="s" s="3" r="A673">
        <v>762</v>
      </c>
    </row>
    <row spans="1:5" r="674">
      <c t="s" s="4" r="A674">
        <v>763</v>
      </c>
      <c t="n" s="6" r="B674">
        <v>121</v>
      </c>
    </row>
    <row spans="1:5" r="675">
      <c t="s" s="4" r="A675">
        <v>764</v>
      </c>
      <c t="n" s="6" r="B675">
        <v>4512</v>
      </c>
    </row>
    <row spans="1:5" r="676">
      <c t="s" s="4" r="A676">
        <v>765</v>
      </c>
      <c t="n" s="6" r="B676">
        <v>1310</v>
      </c>
    </row>
    <row spans="1:5" r="677">
      <c t="s" s="3" r="A677">
        <v>766</v>
      </c>
    </row>
    <row spans="1:5" r="678">
      <c t="s" s="4" r="A678">
        <v>763</v>
      </c>
      <c t="n" s="6" r="B678">
        <v>128</v>
      </c>
    </row>
    <row spans="1:5" r="679">
      <c t="s" s="4" r="A679">
        <v>764</v>
      </c>
      <c t="n" s="6" r="B679">
        <v>5815</v>
      </c>
    </row>
    <row spans="1:5" r="680">
      <c t="s" s="4" r="A680">
        <v>111</v>
      </c>
      <c t="n" s="6" r="B680">
        <v>5943</v>
      </c>
    </row>
    <row spans="1:5" r="681">
      <c t="s" s="4" r="A681">
        <v>767</v>
      </c>
      <c t="n" s="6" r="B681">
        <v>4376</v>
      </c>
    </row>
    <row spans="1:5" r="682">
      <c t="s" s="4" r="A682">
        <v>768</v>
      </c>
      <c t="n" s="7" r="B682">
        <v>1567</v>
      </c>
    </row>
    <row spans="1:5" r="683">
      <c t="s" s="4" r="A683">
        <v>773</v>
      </c>
      <c t="s" s="4" r="B683">
        <v>774</v>
      </c>
    </row>
    <row spans="1:5" r="684">
      <c t="s" s="4" r="A684">
        <v>826</v>
      </c>
    </row>
    <row spans="1:5" r="685">
      <c t="s" s="3" r="A685">
        <v>760</v>
      </c>
    </row>
    <row spans="1:5" r="686">
      <c t="s" s="4" r="A686">
        <v>761</v>
      </c>
      <c t="n" s="7" r="B686">
        <v>0</v>
      </c>
    </row>
    <row spans="1:5" r="687">
      <c t="s" s="3" r="A687">
        <v>762</v>
      </c>
    </row>
    <row spans="1:5" r="688">
      <c t="s" s="4" r="A688">
        <v>763</v>
      </c>
      <c t="n" s="6" r="B688">
        <v>460</v>
      </c>
    </row>
    <row spans="1:5" r="689">
      <c t="s" s="4" r="A689">
        <v>764</v>
      </c>
      <c t="n" s="6" r="B689">
        <v>8461</v>
      </c>
    </row>
    <row spans="1:5" r="690">
      <c t="s" s="4" r="A690">
        <v>765</v>
      </c>
      <c t="n" s="6" r="B690">
        <v>0</v>
      </c>
    </row>
    <row spans="1:5" r="691">
      <c t="s" s="3" r="A691">
        <v>766</v>
      </c>
    </row>
    <row spans="1:5" r="692">
      <c t="s" s="4" r="A692">
        <v>763</v>
      </c>
      <c t="n" s="6" r="B692">
        <v>460</v>
      </c>
    </row>
    <row spans="1:5" r="693">
      <c t="s" s="4" r="A693">
        <v>764</v>
      </c>
      <c t="n" s="6" r="B693">
        <v>8461</v>
      </c>
    </row>
    <row spans="1:5" r="694">
      <c t="s" s="4" r="A694">
        <v>111</v>
      </c>
      <c t="n" s="6" r="B694">
        <v>8921</v>
      </c>
    </row>
    <row spans="1:5" r="695">
      <c t="s" s="4" r="A695">
        <v>767</v>
      </c>
      <c t="n" s="6" r="B695">
        <v>1287</v>
      </c>
    </row>
    <row spans="1:5" r="696">
      <c t="s" s="4" r="A696">
        <v>768</v>
      </c>
      <c t="n" s="7" r="B696">
        <v>7634</v>
      </c>
    </row>
    <row spans="1:5" r="697">
      <c t="s" s="4" r="A697">
        <v>773</v>
      </c>
      <c t="s" s="4" r="B697">
        <v>345</v>
      </c>
    </row>
    <row spans="1:5" r="698">
      <c t="s" s="4" r="A698">
        <v>827</v>
      </c>
    </row>
    <row spans="1:5" r="699">
      <c t="s" s="3" r="A699">
        <v>760</v>
      </c>
    </row>
    <row spans="1:5" r="700">
      <c t="s" s="4" r="A700">
        <v>761</v>
      </c>
      <c t="n" s="7" r="B700">
        <v>0</v>
      </c>
    </row>
    <row spans="1:5" r="701">
      <c t="s" s="3" r="A701">
        <v>762</v>
      </c>
    </row>
    <row spans="1:5" r="702">
      <c t="s" s="4" r="A702">
        <v>763</v>
      </c>
      <c t="n" s="6" r="B702">
        <v>108</v>
      </c>
    </row>
    <row spans="1:5" r="703">
      <c t="s" s="4" r="A703">
        <v>764</v>
      </c>
      <c t="n" s="6" r="B703">
        <v>4202</v>
      </c>
    </row>
    <row spans="1:5" r="704">
      <c t="s" s="4" r="A704">
        <v>765</v>
      </c>
      <c t="n" s="6" r="B704">
        <v>1263</v>
      </c>
    </row>
    <row spans="1:5" r="705">
      <c t="s" s="3" r="A705">
        <v>766</v>
      </c>
    </row>
    <row spans="1:5" r="706">
      <c t="s" s="4" r="A706">
        <v>763</v>
      </c>
      <c t="n" s="6" r="B706">
        <v>170</v>
      </c>
    </row>
    <row spans="1:5" r="707">
      <c t="s" s="4" r="A707">
        <v>764</v>
      </c>
      <c t="n" s="6" r="B707">
        <v>5403</v>
      </c>
    </row>
    <row spans="1:5" r="708">
      <c t="s" s="4" r="A708">
        <v>111</v>
      </c>
      <c t="n" s="6" r="B708">
        <v>5573</v>
      </c>
    </row>
    <row spans="1:5" r="709">
      <c t="s" s="4" r="A709">
        <v>767</v>
      </c>
      <c t="n" s="6" r="B709">
        <v>4143</v>
      </c>
    </row>
    <row spans="1:5" r="710">
      <c t="s" s="4" r="A710">
        <v>768</v>
      </c>
      <c t="n" s="7" r="B710">
        <v>1430</v>
      </c>
    </row>
    <row spans="1:5" r="711">
      <c t="s" s="4" r="A711">
        <v>773</v>
      </c>
      <c t="s" s="4" r="B711">
        <v>774</v>
      </c>
    </row>
    <row spans="1:5" r="712">
      <c t="s" s="4" r="A712">
        <v>828</v>
      </c>
    </row>
    <row spans="1:5" r="713">
      <c t="s" s="3" r="A713">
        <v>760</v>
      </c>
    </row>
    <row spans="1:5" r="714">
      <c t="s" s="4" r="A714">
        <v>761</v>
      </c>
      <c t="n" s="7" r="B714">
        <v>0</v>
      </c>
    </row>
    <row spans="1:5" r="715">
      <c t="s" s="3" r="A715">
        <v>762</v>
      </c>
    </row>
    <row spans="1:5" r="716">
      <c t="s" s="4" r="A716">
        <v>763</v>
      </c>
      <c t="n" s="6" r="B716">
        <v>1080</v>
      </c>
    </row>
    <row spans="1:5" r="717">
      <c t="s" s="4" r="A717">
        <v>764</v>
      </c>
      <c t="n" s="6" r="B717">
        <v>4026</v>
      </c>
    </row>
    <row spans="1:5" r="718">
      <c t="s" s="4" r="A718">
        <v>765</v>
      </c>
      <c t="n" s="6" r="B718">
        <v>0</v>
      </c>
    </row>
    <row spans="1:5" r="719">
      <c t="s" s="3" r="A719">
        <v>766</v>
      </c>
    </row>
    <row spans="1:5" r="720">
      <c t="s" s="4" r="A720">
        <v>763</v>
      </c>
      <c t="n" s="6" r="B720">
        <v>1080</v>
      </c>
    </row>
    <row spans="1:5" r="721">
      <c t="s" s="4" r="A721">
        <v>764</v>
      </c>
      <c t="n" s="6" r="B721">
        <v>4026</v>
      </c>
    </row>
    <row spans="1:5" r="722">
      <c t="s" s="4" r="A722">
        <v>111</v>
      </c>
      <c t="n" s="6" r="B722">
        <v>5106</v>
      </c>
    </row>
    <row spans="1:5" r="723">
      <c t="s" s="4" r="A723">
        <v>767</v>
      </c>
      <c t="n" s="6" r="B723">
        <v>674</v>
      </c>
    </row>
    <row spans="1:5" r="724">
      <c t="s" s="4" r="A724">
        <v>768</v>
      </c>
      <c t="n" s="7" r="B724">
        <v>4432</v>
      </c>
    </row>
    <row spans="1:5" r="725">
      <c t="s" s="4" r="A725">
        <v>773</v>
      </c>
      <c t="s" s="4" r="B725">
        <v>345</v>
      </c>
    </row>
    <row spans="1:5" r="726">
      <c t="s" s="4" r="A726">
        <v>829</v>
      </c>
    </row>
    <row spans="1:5" r="727">
      <c t="s" s="3" r="A727">
        <v>760</v>
      </c>
    </row>
    <row spans="1:5" r="728">
      <c t="s" s="4" r="A728">
        <v>761</v>
      </c>
      <c t="n" s="7" r="B728">
        <v>0</v>
      </c>
    </row>
    <row spans="1:5" r="729">
      <c t="s" s="3" r="A729">
        <v>762</v>
      </c>
    </row>
    <row spans="1:5" r="730">
      <c t="s" s="4" r="A730">
        <v>763</v>
      </c>
      <c t="n" s="6" r="B730">
        <v>1520</v>
      </c>
    </row>
    <row spans="1:5" r="731">
      <c t="s" s="4" r="A731">
        <v>764</v>
      </c>
      <c t="n" s="6" r="B731">
        <v>7542</v>
      </c>
    </row>
    <row spans="1:5" r="732">
      <c t="s" s="4" r="A732">
        <v>765</v>
      </c>
      <c t="n" s="6" r="B732">
        <v>0</v>
      </c>
    </row>
    <row spans="1:5" r="733">
      <c t="s" s="3" r="A733">
        <v>766</v>
      </c>
    </row>
    <row spans="1:5" r="734">
      <c t="s" s="4" r="A734">
        <v>763</v>
      </c>
      <c t="n" s="6" r="B734">
        <v>1520</v>
      </c>
    </row>
    <row spans="1:5" r="735">
      <c t="s" s="4" r="A735">
        <v>764</v>
      </c>
      <c t="n" s="6" r="B735">
        <v>7542</v>
      </c>
    </row>
    <row spans="1:5" r="736">
      <c t="s" s="4" r="A736">
        <v>111</v>
      </c>
      <c t="n" s="6" r="B736">
        <v>9062</v>
      </c>
    </row>
    <row spans="1:5" r="737">
      <c t="s" s="4" r="A737">
        <v>767</v>
      </c>
      <c t="n" s="6" r="B737">
        <v>1197</v>
      </c>
    </row>
    <row spans="1:5" r="738">
      <c t="s" s="4" r="A738">
        <v>768</v>
      </c>
      <c t="n" s="7" r="B738">
        <v>7865</v>
      </c>
    </row>
    <row spans="1:5" r="739">
      <c t="s" s="4" r="A739">
        <v>773</v>
      </c>
      <c t="s" s="4" r="B739">
        <v>345</v>
      </c>
    </row>
    <row spans="1:5" r="740">
      <c t="s" s="4" r="A740">
        <v>830</v>
      </c>
    </row>
    <row spans="1:5" r="741">
      <c t="s" s="3" r="A741">
        <v>760</v>
      </c>
    </row>
    <row spans="1:5" r="742">
      <c t="s" s="4" r="A742">
        <v>761</v>
      </c>
      <c t="n" s="7" r="B742">
        <v>0</v>
      </c>
    </row>
    <row spans="1:5" r="743">
      <c t="s" s="3" r="A743">
        <v>762</v>
      </c>
    </row>
    <row spans="1:5" r="744">
      <c t="s" s="4" r="A744">
        <v>763</v>
      </c>
      <c t="n" s="6" r="B744">
        <v>310</v>
      </c>
    </row>
    <row spans="1:5" r="745">
      <c t="s" s="4" r="A745">
        <v>764</v>
      </c>
      <c t="n" s="6" r="B745">
        <v>8443</v>
      </c>
    </row>
    <row spans="1:5" r="746">
      <c t="s" s="4" r="A746">
        <v>765</v>
      </c>
      <c t="n" s="6" r="B746">
        <v>0</v>
      </c>
    </row>
    <row spans="1:5" r="747">
      <c t="s" s="3" r="A747">
        <v>766</v>
      </c>
    </row>
    <row spans="1:5" r="748">
      <c t="s" s="4" r="A748">
        <v>763</v>
      </c>
      <c t="n" s="6" r="B748">
        <v>310</v>
      </c>
    </row>
    <row spans="1:5" r="749">
      <c t="s" s="4" r="A749">
        <v>764</v>
      </c>
      <c t="n" s="6" r="B749">
        <v>8443</v>
      </c>
    </row>
    <row spans="1:5" r="750">
      <c t="s" s="4" r="A750">
        <v>111</v>
      </c>
      <c t="n" s="6" r="B750">
        <v>8753</v>
      </c>
    </row>
    <row spans="1:5" r="751">
      <c t="s" s="4" r="A751">
        <v>767</v>
      </c>
      <c t="n" s="6" r="B751">
        <v>1318</v>
      </c>
    </row>
    <row spans="1:5" r="752">
      <c t="s" s="4" r="A752">
        <v>768</v>
      </c>
      <c t="n" s="7" r="B752">
        <v>7435</v>
      </c>
    </row>
    <row spans="1:5" r="753">
      <c t="s" s="4" r="A753">
        <v>773</v>
      </c>
      <c t="s" s="4" r="B753">
        <v>345</v>
      </c>
    </row>
    <row spans="1:5" r="754">
      <c t="s" s="4" r="A754">
        <v>831</v>
      </c>
    </row>
    <row spans="1:5" r="755">
      <c t="s" s="3" r="A755">
        <v>760</v>
      </c>
    </row>
    <row spans="1:5" r="756">
      <c t="s" s="4" r="A756">
        <v>761</v>
      </c>
      <c t="n" s="7" r="B756">
        <v>0</v>
      </c>
    </row>
    <row spans="1:5" r="757">
      <c t="s" s="3" r="A757">
        <v>762</v>
      </c>
    </row>
    <row spans="1:5" r="758">
      <c t="s" s="4" r="A758">
        <v>763</v>
      </c>
      <c t="n" s="6" r="B758">
        <v>400</v>
      </c>
    </row>
    <row spans="1:5" r="759">
      <c t="s" s="4" r="A759">
        <v>764</v>
      </c>
      <c t="n" s="6" r="B759">
        <v>9597</v>
      </c>
    </row>
    <row spans="1:5" r="760">
      <c t="s" s="4" r="A760">
        <v>765</v>
      </c>
      <c t="n" s="6" r="B760">
        <v>0</v>
      </c>
    </row>
    <row spans="1:5" r="761">
      <c t="s" s="3" r="A761">
        <v>766</v>
      </c>
    </row>
    <row spans="1:5" r="762">
      <c t="s" s="4" r="A762">
        <v>763</v>
      </c>
      <c t="n" s="6" r="B762">
        <v>400</v>
      </c>
    </row>
    <row spans="1:5" r="763">
      <c t="s" s="4" r="A763">
        <v>764</v>
      </c>
      <c t="n" s="6" r="B763">
        <v>9597</v>
      </c>
    </row>
    <row spans="1:5" r="764">
      <c t="s" s="4" r="A764">
        <v>111</v>
      </c>
      <c t="n" s="6" r="B764">
        <v>9997</v>
      </c>
    </row>
    <row spans="1:5" r="765">
      <c t="s" s="4" r="A765">
        <v>767</v>
      </c>
      <c t="n" s="6" r="B765">
        <v>1495</v>
      </c>
    </row>
    <row spans="1:5" r="766">
      <c t="s" s="4" r="A766">
        <v>768</v>
      </c>
      <c t="n" s="7" r="B766">
        <v>8502</v>
      </c>
    </row>
    <row spans="1:5" r="767">
      <c t="s" s="4" r="A767">
        <v>773</v>
      </c>
      <c t="s" s="4" r="B767">
        <v>345</v>
      </c>
    </row>
    <row spans="1:5" r="768">
      <c t="s" s="4" r="A768">
        <v>832</v>
      </c>
    </row>
    <row spans="1:5" r="769">
      <c t="s" s="3" r="A769">
        <v>760</v>
      </c>
    </row>
    <row spans="1:5" r="770">
      <c t="s" s="4" r="A770">
        <v>761</v>
      </c>
      <c t="n" s="7" r="B770">
        <v>0</v>
      </c>
    </row>
    <row spans="1:5" r="771">
      <c t="s" s="3" r="A771">
        <v>762</v>
      </c>
    </row>
    <row spans="1:5" r="772">
      <c t="s" s="4" r="A772">
        <v>763</v>
      </c>
      <c t="n" s="6" r="B772">
        <v>640</v>
      </c>
    </row>
    <row spans="1:5" r="773">
      <c t="s" s="4" r="A773">
        <v>764</v>
      </c>
      <c t="n" s="6" r="B773">
        <v>11128</v>
      </c>
    </row>
    <row spans="1:5" r="774">
      <c t="s" s="4" r="A774">
        <v>765</v>
      </c>
      <c t="n" s="6" r="B774">
        <v>0</v>
      </c>
    </row>
    <row spans="1:5" r="775">
      <c t="s" s="3" r="A775">
        <v>766</v>
      </c>
    </row>
    <row spans="1:5" r="776">
      <c t="s" s="4" r="A776">
        <v>763</v>
      </c>
      <c t="n" s="6" r="B776">
        <v>640</v>
      </c>
    </row>
    <row spans="1:5" r="777">
      <c t="s" s="4" r="A777">
        <v>764</v>
      </c>
      <c t="n" s="6" r="B777">
        <v>11128</v>
      </c>
    </row>
    <row spans="1:5" r="778">
      <c t="s" s="4" r="A778">
        <v>111</v>
      </c>
      <c t="n" s="6" r="B778">
        <v>11768</v>
      </c>
    </row>
    <row spans="1:5" r="779">
      <c t="s" s="4" r="A779">
        <v>767</v>
      </c>
      <c t="n" s="6" r="B779">
        <v>1742</v>
      </c>
    </row>
    <row spans="1:5" r="780">
      <c t="s" s="4" r="A780">
        <v>768</v>
      </c>
      <c t="n" s="7" r="B780">
        <v>10026</v>
      </c>
    </row>
    <row spans="1:5" r="781">
      <c t="s" s="4" r="A781">
        <v>773</v>
      </c>
      <c t="s" s="4" r="B781">
        <v>345</v>
      </c>
    </row>
    <row spans="1:5" r="782">
      <c t="s" s="4" r="A782">
        <v>833</v>
      </c>
    </row>
    <row spans="1:5" r="783">
      <c t="s" s="3" r="A783">
        <v>760</v>
      </c>
    </row>
    <row spans="1:5" r="784">
      <c t="s" s="4" r="A784">
        <v>761</v>
      </c>
      <c t="n" s="7" r="B784">
        <v>0</v>
      </c>
    </row>
    <row spans="1:5" r="785">
      <c t="s" s="3" r="A785">
        <v>762</v>
      </c>
    </row>
    <row spans="1:5" r="786">
      <c t="s" s="4" r="A786">
        <v>763</v>
      </c>
      <c t="n" s="6" r="B786">
        <v>418</v>
      </c>
    </row>
    <row spans="1:5" r="787">
      <c t="s" s="4" r="A787">
        <v>764</v>
      </c>
      <c t="n" s="6" r="B787">
        <v>5779</v>
      </c>
    </row>
    <row spans="1:5" r="788">
      <c t="s" s="4" r="A788">
        <v>765</v>
      </c>
      <c t="n" s="6" r="B788">
        <v>1254</v>
      </c>
    </row>
    <row spans="1:5" r="789">
      <c t="s" s="3" r="A789">
        <v>766</v>
      </c>
    </row>
    <row spans="1:5" r="790">
      <c t="s" s="4" r="A790">
        <v>763</v>
      </c>
      <c t="n" s="6" r="B790">
        <v>428</v>
      </c>
    </row>
    <row spans="1:5" r="791">
      <c t="s" s="4" r="A791">
        <v>764</v>
      </c>
      <c t="n" s="6" r="B791">
        <v>7023</v>
      </c>
    </row>
    <row spans="1:5" r="792">
      <c t="s" s="4" r="A792">
        <v>111</v>
      </c>
      <c t="n" s="6" r="B792">
        <v>7451</v>
      </c>
    </row>
    <row spans="1:5" r="793">
      <c t="s" s="4" r="A793">
        <v>767</v>
      </c>
      <c t="n" s="6" r="B793">
        <v>3184</v>
      </c>
    </row>
    <row spans="1:5" r="794">
      <c t="s" s="4" r="A794">
        <v>768</v>
      </c>
      <c t="n" s="7" r="B794">
        <v>4267</v>
      </c>
    </row>
    <row spans="1:5" r="795">
      <c t="s" s="4" r="A795">
        <v>773</v>
      </c>
      <c t="s" s="4" r="B795">
        <v>787</v>
      </c>
    </row>
    <row spans="1:5" r="796">
      <c t="s" s="4" r="A796">
        <v>834</v>
      </c>
    </row>
    <row spans="1:5" r="797">
      <c t="s" s="3" r="A797">
        <v>760</v>
      </c>
    </row>
    <row spans="1:5" r="798">
      <c t="s" s="4" r="A798">
        <v>761</v>
      </c>
      <c t="n" s="7" r="B798">
        <v>0</v>
      </c>
    </row>
    <row spans="1:5" r="799">
      <c t="s" s="3" r="A799">
        <v>762</v>
      </c>
    </row>
    <row spans="1:5" r="800">
      <c t="s" s="4" r="A800">
        <v>763</v>
      </c>
      <c t="n" s="6" r="B800">
        <v>690</v>
      </c>
    </row>
    <row spans="1:5" r="801">
      <c t="s" s="4" r="A801">
        <v>764</v>
      </c>
      <c t="n" s="6" r="B801">
        <v>5384</v>
      </c>
    </row>
    <row spans="1:5" r="802">
      <c t="s" s="4" r="A802">
        <v>765</v>
      </c>
      <c t="n" s="6" r="B802">
        <v>0</v>
      </c>
    </row>
    <row spans="1:5" r="803">
      <c t="s" s="3" r="A803">
        <v>766</v>
      </c>
    </row>
    <row spans="1:5" r="804">
      <c t="s" s="4" r="A804">
        <v>763</v>
      </c>
      <c t="n" s="6" r="B804">
        <v>690</v>
      </c>
    </row>
    <row spans="1:5" r="805">
      <c t="s" s="4" r="A805">
        <v>764</v>
      </c>
      <c t="n" s="6" r="B805">
        <v>5384</v>
      </c>
    </row>
    <row spans="1:5" r="806">
      <c t="s" s="4" r="A806">
        <v>111</v>
      </c>
      <c t="n" s="6" r="B806">
        <v>6074</v>
      </c>
    </row>
    <row spans="1:5" r="807">
      <c t="s" s="4" r="A807">
        <v>767</v>
      </c>
      <c t="n" s="6" r="B807">
        <v>868</v>
      </c>
    </row>
    <row spans="1:5" r="808">
      <c t="s" s="4" r="A808">
        <v>768</v>
      </c>
      <c t="n" s="7" r="B808">
        <v>5206</v>
      </c>
    </row>
    <row spans="1:5" r="809">
      <c t="s" s="4" r="A809">
        <v>773</v>
      </c>
      <c t="s" s="4" r="B809">
        <v>345</v>
      </c>
    </row>
    <row spans="1:5" r="810">
      <c t="s" s="4" r="A810">
        <v>835</v>
      </c>
    </row>
    <row spans="1:5" r="811">
      <c t="s" s="3" r="A811">
        <v>760</v>
      </c>
    </row>
    <row spans="1:5" r="812">
      <c t="s" s="4" r="A812">
        <v>761</v>
      </c>
      <c t="n" s="7" r="B812">
        <v>0</v>
      </c>
    </row>
    <row spans="1:5" r="813">
      <c t="s" s="3" r="A813">
        <v>762</v>
      </c>
    </row>
    <row spans="1:5" r="814">
      <c t="s" s="4" r="A814">
        <v>763</v>
      </c>
      <c t="n" s="6" r="B814">
        <v>220</v>
      </c>
    </row>
    <row spans="1:5" r="815">
      <c t="s" s="4" r="A815">
        <v>764</v>
      </c>
      <c t="n" s="6" r="B815">
        <v>10054</v>
      </c>
    </row>
    <row spans="1:5" r="816">
      <c t="s" s="4" r="A816">
        <v>765</v>
      </c>
      <c t="n" s="6" r="B816">
        <v>0</v>
      </c>
    </row>
    <row spans="1:5" r="817">
      <c t="s" s="3" r="A817">
        <v>766</v>
      </c>
    </row>
    <row spans="1:5" r="818">
      <c t="s" s="4" r="A818">
        <v>763</v>
      </c>
      <c t="n" s="6" r="B818">
        <v>220</v>
      </c>
    </row>
    <row spans="1:5" r="819">
      <c t="s" s="4" r="A819">
        <v>764</v>
      </c>
      <c t="n" s="6" r="B819">
        <v>10054</v>
      </c>
    </row>
    <row spans="1:5" r="820">
      <c t="s" s="4" r="A820">
        <v>111</v>
      </c>
      <c t="n" s="6" r="B820">
        <v>10274</v>
      </c>
    </row>
    <row spans="1:5" r="821">
      <c t="s" s="4" r="A821">
        <v>767</v>
      </c>
      <c t="n" s="6" r="B821">
        <v>1594</v>
      </c>
    </row>
    <row spans="1:5" r="822">
      <c t="s" s="4" r="A822">
        <v>768</v>
      </c>
      <c t="n" s="7" r="B822">
        <v>8680</v>
      </c>
    </row>
    <row spans="1:5" r="823">
      <c t="s" s="4" r="A823">
        <v>773</v>
      </c>
      <c t="s" s="4" r="B823">
        <v>345</v>
      </c>
    </row>
    <row spans="1:5" r="824">
      <c t="s" s="4" r="A824">
        <v>836</v>
      </c>
    </row>
    <row spans="1:5" r="825">
      <c t="s" s="3" r="A825">
        <v>760</v>
      </c>
    </row>
    <row spans="1:5" r="826">
      <c t="s" s="4" r="A826">
        <v>761</v>
      </c>
      <c t="n" s="7" r="B826">
        <v>0</v>
      </c>
    </row>
    <row spans="1:5" r="827">
      <c t="s" s="3" r="A827">
        <v>762</v>
      </c>
    </row>
    <row spans="1:5" r="828">
      <c t="s" s="4" r="A828">
        <v>763</v>
      </c>
      <c t="n" s="6" r="B828">
        <v>730</v>
      </c>
    </row>
    <row spans="1:5" r="829">
      <c t="s" s="4" r="A829">
        <v>764</v>
      </c>
      <c t="n" s="6" r="B829">
        <v>6039</v>
      </c>
    </row>
    <row spans="1:5" r="830">
      <c t="s" s="4" r="A830">
        <v>765</v>
      </c>
      <c t="n" s="6" r="B830">
        <v>0</v>
      </c>
    </row>
    <row spans="1:5" r="831">
      <c t="s" s="3" r="A831">
        <v>766</v>
      </c>
    </row>
    <row spans="1:5" r="832">
      <c t="s" s="4" r="A832">
        <v>763</v>
      </c>
      <c t="n" s="6" r="B832">
        <v>730</v>
      </c>
    </row>
    <row spans="1:5" r="833">
      <c t="s" s="4" r="A833">
        <v>764</v>
      </c>
      <c t="n" s="6" r="B833">
        <v>6039</v>
      </c>
    </row>
    <row spans="1:5" r="834">
      <c t="s" s="4" r="A834">
        <v>111</v>
      </c>
      <c t="n" s="6" r="B834">
        <v>6769</v>
      </c>
    </row>
    <row spans="1:5" r="835">
      <c t="s" s="4" r="A835">
        <v>767</v>
      </c>
      <c t="n" s="6" r="B835">
        <v>928</v>
      </c>
    </row>
    <row spans="1:5" r="836">
      <c t="s" s="4" r="A836">
        <v>768</v>
      </c>
      <c t="n" s="7" r="B836">
        <v>5841</v>
      </c>
    </row>
    <row spans="1:5" r="837">
      <c t="s" s="4" r="A837">
        <v>773</v>
      </c>
      <c t="s" s="4" r="B837">
        <v>345</v>
      </c>
    </row>
    <row spans="1:5" r="838">
      <c t="s" s="4" r="A838">
        <v>837</v>
      </c>
    </row>
    <row spans="1:5" r="839">
      <c t="s" s="3" r="A839">
        <v>760</v>
      </c>
    </row>
    <row spans="1:5" r="840">
      <c t="s" s="4" r="A840">
        <v>761</v>
      </c>
      <c t="n" s="7" r="B840">
        <v>0</v>
      </c>
    </row>
    <row spans="1:5" r="841">
      <c t="s" s="3" r="A841">
        <v>762</v>
      </c>
    </row>
    <row spans="1:5" r="842">
      <c t="s" s="4" r="A842">
        <v>763</v>
      </c>
      <c t="n" s="6" r="B842">
        <v>590</v>
      </c>
    </row>
    <row spans="1:5" r="843">
      <c t="s" s="4" r="A843">
        <v>764</v>
      </c>
      <c t="n" s="6" r="B843">
        <v>4170</v>
      </c>
    </row>
    <row spans="1:5" r="844">
      <c t="s" s="4" r="A844">
        <v>765</v>
      </c>
      <c t="n" s="6" r="B844">
        <v>0</v>
      </c>
    </row>
    <row spans="1:5" r="845">
      <c t="s" s="3" r="A845">
        <v>766</v>
      </c>
    </row>
    <row spans="1:5" r="846">
      <c t="s" s="4" r="A846">
        <v>763</v>
      </c>
      <c t="n" s="6" r="B846">
        <v>590</v>
      </c>
    </row>
    <row spans="1:5" r="847">
      <c t="s" s="4" r="A847">
        <v>764</v>
      </c>
      <c t="n" s="6" r="B847">
        <v>4170</v>
      </c>
    </row>
    <row spans="1:5" r="848">
      <c t="s" s="4" r="A848">
        <v>111</v>
      </c>
      <c t="n" s="6" r="B848">
        <v>4760</v>
      </c>
    </row>
    <row spans="1:5" r="849">
      <c t="s" s="4" r="A849">
        <v>767</v>
      </c>
      <c t="n" s="6" r="B849">
        <v>717</v>
      </c>
    </row>
    <row spans="1:5" r="850">
      <c t="s" s="4" r="A850">
        <v>768</v>
      </c>
      <c t="n" s="7" r="B850">
        <v>4043</v>
      </c>
    </row>
    <row spans="1:5" r="851">
      <c t="s" s="4" r="A851">
        <v>773</v>
      </c>
      <c t="s" s="4" r="B851">
        <v>345</v>
      </c>
    </row>
    <row spans="1:5" r="852">
      <c t="s" s="4" r="A852">
        <v>838</v>
      </c>
    </row>
    <row spans="1:5" r="853">
      <c t="s" s="3" r="A853">
        <v>760</v>
      </c>
    </row>
    <row spans="1:5" r="854">
      <c t="s" s="4" r="A854">
        <v>761</v>
      </c>
      <c t="n" s="7" r="B854">
        <v>0</v>
      </c>
    </row>
    <row spans="1:5" r="855">
      <c t="s" s="3" r="A855">
        <v>762</v>
      </c>
    </row>
    <row spans="1:5" r="856">
      <c t="s" s="4" r="A856">
        <v>763</v>
      </c>
      <c t="n" s="6" r="B856">
        <v>360</v>
      </c>
    </row>
    <row spans="1:5" r="857">
      <c t="s" s="4" r="A857">
        <v>764</v>
      </c>
      <c t="n" s="6" r="B857">
        <v>3705</v>
      </c>
    </row>
    <row spans="1:5" r="858">
      <c t="s" s="4" r="A858">
        <v>765</v>
      </c>
      <c t="n" s="6" r="B858">
        <v>0</v>
      </c>
    </row>
    <row spans="1:5" r="859">
      <c t="s" s="3" r="A859">
        <v>766</v>
      </c>
    </row>
    <row spans="1:5" r="860">
      <c t="s" s="4" r="A860">
        <v>763</v>
      </c>
      <c t="n" s="6" r="B860">
        <v>360</v>
      </c>
    </row>
    <row spans="1:5" r="861">
      <c t="s" s="4" r="A861">
        <v>764</v>
      </c>
      <c t="n" s="6" r="B861">
        <v>3705</v>
      </c>
    </row>
    <row spans="1:5" r="862">
      <c t="s" s="4" r="A862">
        <v>111</v>
      </c>
      <c t="n" s="6" r="B862">
        <v>4065</v>
      </c>
    </row>
    <row spans="1:5" r="863">
      <c t="s" s="4" r="A863">
        <v>767</v>
      </c>
      <c t="n" s="6" r="B863">
        <v>739</v>
      </c>
    </row>
    <row spans="1:5" r="864">
      <c t="s" s="4" r="A864">
        <v>768</v>
      </c>
      <c t="n" s="7" r="B864">
        <v>3326</v>
      </c>
    </row>
    <row spans="1:5" r="865">
      <c t="s" s="4" r="A865">
        <v>773</v>
      </c>
      <c t="s" s="4" r="B865">
        <v>345</v>
      </c>
    </row>
    <row spans="1:5" r="866">
      <c t="s" s="4" r="A866">
        <v>839</v>
      </c>
    </row>
    <row spans="1:5" r="867">
      <c t="s" s="3" r="A867">
        <v>760</v>
      </c>
    </row>
    <row spans="1:5" r="868">
      <c t="s" s="4" r="A868">
        <v>761</v>
      </c>
      <c t="n" s="7" r="B868">
        <v>0</v>
      </c>
    </row>
    <row spans="1:5" r="869">
      <c t="s" s="3" r="A869">
        <v>762</v>
      </c>
    </row>
    <row spans="1:5" r="870">
      <c t="s" s="4" r="A870">
        <v>763</v>
      </c>
      <c t="n" s="6" r="B870">
        <v>250</v>
      </c>
    </row>
    <row spans="1:5" r="871">
      <c t="s" s="4" r="A871">
        <v>764</v>
      </c>
      <c t="n" s="6" r="B871">
        <v>3735</v>
      </c>
    </row>
    <row spans="1:5" r="872">
      <c t="s" s="4" r="A872">
        <v>765</v>
      </c>
      <c t="n" s="6" r="B872">
        <v>381</v>
      </c>
    </row>
    <row spans="1:5" r="873">
      <c t="s" s="3" r="A873">
        <v>766</v>
      </c>
    </row>
    <row spans="1:5" r="874">
      <c t="s" s="4" r="A874">
        <v>763</v>
      </c>
      <c t="n" s="6" r="B874">
        <v>250</v>
      </c>
    </row>
    <row spans="1:5" r="875">
      <c t="s" s="4" r="A875">
        <v>764</v>
      </c>
      <c t="n" s="6" r="B875">
        <v>4116</v>
      </c>
    </row>
    <row spans="1:5" r="876">
      <c t="s" s="4" r="A876">
        <v>111</v>
      </c>
      <c t="n" s="6" r="B876">
        <v>4366</v>
      </c>
    </row>
    <row spans="1:5" r="877">
      <c t="s" s="4" r="A877">
        <v>767</v>
      </c>
      <c t="n" s="6" r="B877">
        <v>647</v>
      </c>
    </row>
    <row spans="1:5" r="878">
      <c t="s" s="4" r="A878">
        <v>768</v>
      </c>
      <c t="n" s="7" r="B878">
        <v>3719</v>
      </c>
    </row>
    <row spans="1:5" r="879">
      <c t="s" s="4" r="A879">
        <v>773</v>
      </c>
      <c t="s" s="4" r="B879">
        <v>345</v>
      </c>
    </row>
    <row spans="1:5" r="880">
      <c t="s" s="4" r="A880">
        <v>840</v>
      </c>
    </row>
    <row spans="1:5" r="881">
      <c t="s" s="3" r="A881">
        <v>760</v>
      </c>
    </row>
    <row spans="1:5" r="882">
      <c t="s" s="4" r="A882">
        <v>761</v>
      </c>
      <c t="n" s="7" r="B882">
        <v>0</v>
      </c>
    </row>
    <row spans="1:5" r="883">
      <c t="s" s="3" r="A883">
        <v>762</v>
      </c>
    </row>
    <row spans="1:5" r="884">
      <c t="s" s="4" r="A884">
        <v>763</v>
      </c>
      <c t="n" s="6" r="B884">
        <v>131</v>
      </c>
    </row>
    <row spans="1:5" r="885">
      <c t="s" s="4" r="A885">
        <v>764</v>
      </c>
      <c t="n" s="6" r="B885">
        <v>4442</v>
      </c>
    </row>
    <row spans="1:5" r="886">
      <c t="s" s="4" r="A886">
        <v>765</v>
      </c>
      <c t="n" s="6" r="B886">
        <v>0</v>
      </c>
    </row>
    <row spans="1:5" r="887">
      <c t="s" s="3" r="A887">
        <v>766</v>
      </c>
    </row>
    <row spans="1:5" r="888">
      <c t="s" s="4" r="A888">
        <v>763</v>
      </c>
      <c t="n" s="6" r="B888">
        <v>131</v>
      </c>
    </row>
    <row spans="1:5" r="889">
      <c t="s" s="4" r="A889">
        <v>764</v>
      </c>
      <c t="n" s="6" r="B889">
        <v>4442</v>
      </c>
    </row>
    <row spans="1:5" r="890">
      <c t="s" s="4" r="A890">
        <v>111</v>
      </c>
      <c t="n" s="6" r="B890">
        <v>4573</v>
      </c>
    </row>
    <row spans="1:5" r="891">
      <c t="s" s="4" r="A891">
        <v>767</v>
      </c>
      <c t="n" s="6" r="B891">
        <v>1163</v>
      </c>
    </row>
    <row spans="1:5" r="892">
      <c t="s" s="4" r="A892">
        <v>768</v>
      </c>
      <c t="n" s="7" r="B892">
        <v>3410</v>
      </c>
    </row>
    <row spans="1:5" r="893">
      <c t="s" s="4" r="A893">
        <v>773</v>
      </c>
      <c t="s" s="4" r="B893">
        <v>345</v>
      </c>
    </row>
    <row spans="1:5" r="894">
      <c t="s" s="4" r="A894">
        <v>841</v>
      </c>
    </row>
    <row spans="1:5" r="895">
      <c t="s" s="3" r="A895">
        <v>760</v>
      </c>
    </row>
    <row spans="1:5" r="896">
      <c t="s" s="4" r="A896">
        <v>761</v>
      </c>
      <c t="n" s="7" r="B896">
        <v>0</v>
      </c>
    </row>
    <row spans="1:5" r="897">
      <c t="s" s="3" r="A897">
        <v>762</v>
      </c>
    </row>
    <row spans="1:5" r="898">
      <c t="s" s="4" r="A898">
        <v>763</v>
      </c>
      <c t="n" s="6" r="B898">
        <v>38</v>
      </c>
    </row>
    <row spans="1:5" r="899">
      <c t="s" s="4" r="A899">
        <v>764</v>
      </c>
      <c t="n" s="6" r="B899">
        <v>2829</v>
      </c>
    </row>
    <row spans="1:5" r="900">
      <c t="s" s="4" r="A900">
        <v>765</v>
      </c>
      <c t="n" s="6" r="B900">
        <v>0</v>
      </c>
    </row>
    <row spans="1:5" r="901">
      <c t="s" s="3" r="A901">
        <v>766</v>
      </c>
    </row>
    <row spans="1:5" r="902">
      <c t="s" s="4" r="A902">
        <v>763</v>
      </c>
      <c t="n" s="6" r="B902">
        <v>38</v>
      </c>
    </row>
    <row spans="1:5" r="903">
      <c t="s" s="4" r="A903">
        <v>764</v>
      </c>
      <c t="n" s="6" r="B903">
        <v>2829</v>
      </c>
    </row>
    <row spans="1:5" r="904">
      <c t="s" s="4" r="A904">
        <v>111</v>
      </c>
      <c t="n" s="6" r="B904">
        <v>2867</v>
      </c>
    </row>
    <row spans="1:5" r="905">
      <c t="s" s="4" r="A905">
        <v>767</v>
      </c>
      <c t="n" s="6" r="B905">
        <v>741</v>
      </c>
    </row>
    <row spans="1:5" r="906">
      <c t="s" s="4" r="A906">
        <v>768</v>
      </c>
      <c t="n" s="7" r="B906">
        <v>2126</v>
      </c>
    </row>
    <row spans="1:5" r="907">
      <c t="s" s="4" r="A907">
        <v>773</v>
      </c>
      <c t="s" s="4" r="B907">
        <v>345</v>
      </c>
    </row>
    <row spans="1:5" r="908">
      <c t="s" s="4" r="A908">
        <v>842</v>
      </c>
    </row>
    <row spans="1:5" r="909">
      <c t="s" s="3" r="A909">
        <v>760</v>
      </c>
    </row>
    <row spans="1:5" r="910">
      <c t="s" s="4" r="A910">
        <v>761</v>
      </c>
      <c t="n" s="7" r="B910">
        <v>0</v>
      </c>
    </row>
    <row spans="1:5" r="911">
      <c t="s" s="3" r="A911">
        <v>762</v>
      </c>
    </row>
    <row spans="1:5" r="912">
      <c t="s" s="4" r="A912">
        <v>763</v>
      </c>
      <c t="n" s="6" r="B912">
        <v>248</v>
      </c>
    </row>
    <row spans="1:5" r="913">
      <c t="s" s="4" r="A913">
        <v>764</v>
      </c>
      <c t="n" s="6" r="B913">
        <v>5371</v>
      </c>
    </row>
    <row spans="1:5" r="914">
      <c t="s" s="4" r="A914">
        <v>765</v>
      </c>
      <c t="n" s="6" r="B914">
        <v>1452</v>
      </c>
    </row>
    <row spans="1:5" r="915">
      <c t="s" s="3" r="A915">
        <v>766</v>
      </c>
    </row>
    <row spans="1:5" r="916">
      <c t="s" s="4" r="A916">
        <v>763</v>
      </c>
      <c t="n" s="6" r="B916">
        <v>251</v>
      </c>
    </row>
    <row spans="1:5" r="917">
      <c t="s" s="4" r="A917">
        <v>764</v>
      </c>
      <c t="n" s="6" r="B917">
        <v>6820</v>
      </c>
    </row>
    <row spans="1:5" r="918">
      <c t="s" s="4" r="A918">
        <v>111</v>
      </c>
      <c t="n" s="6" r="B918">
        <v>7071</v>
      </c>
    </row>
    <row spans="1:5" r="919">
      <c t="s" s="4" r="A919">
        <v>767</v>
      </c>
      <c t="n" s="6" r="B919">
        <v>4723</v>
      </c>
    </row>
    <row spans="1:5" r="920">
      <c t="s" s="4" r="A920">
        <v>768</v>
      </c>
      <c t="n" s="7" r="B920">
        <v>2348</v>
      </c>
    </row>
    <row spans="1:5" r="921">
      <c t="s" s="4" r="A921">
        <v>773</v>
      </c>
      <c t="s" s="4" r="B921">
        <v>796</v>
      </c>
    </row>
    <row spans="1:5" r="922">
      <c t="s" s="4" r="A922">
        <v>843</v>
      </c>
    </row>
    <row spans="1:5" r="923">
      <c t="s" s="3" r="A923">
        <v>760</v>
      </c>
    </row>
    <row spans="1:5" r="924">
      <c t="s" s="4" r="A924">
        <v>761</v>
      </c>
      <c t="n" s="7" r="B924">
        <v>0</v>
      </c>
    </row>
    <row spans="1:5" r="925">
      <c t="s" s="3" r="A925">
        <v>762</v>
      </c>
    </row>
    <row spans="1:5" r="926">
      <c t="s" s="4" r="A926">
        <v>763</v>
      </c>
      <c t="n" s="6" r="B926">
        <v>103</v>
      </c>
    </row>
    <row spans="1:5" r="927">
      <c t="s" s="4" r="A927">
        <v>764</v>
      </c>
      <c t="n" s="6" r="B927">
        <v>2119</v>
      </c>
    </row>
    <row spans="1:5" r="928">
      <c t="s" s="4" r="A928">
        <v>765</v>
      </c>
      <c t="n" s="6" r="B928">
        <v>454</v>
      </c>
    </row>
    <row spans="1:5" r="929">
      <c t="s" s="3" r="A929">
        <v>766</v>
      </c>
    </row>
    <row spans="1:5" r="930">
      <c t="s" s="4" r="A930">
        <v>763</v>
      </c>
      <c t="n" s="6" r="B930">
        <v>103</v>
      </c>
    </row>
    <row spans="1:5" r="931">
      <c t="s" s="4" r="A931">
        <v>764</v>
      </c>
      <c t="n" s="6" r="B931">
        <v>2573</v>
      </c>
    </row>
    <row spans="1:5" r="932">
      <c t="s" s="4" r="A932">
        <v>111</v>
      </c>
      <c t="n" s="6" r="B932">
        <v>2676</v>
      </c>
    </row>
    <row spans="1:5" r="933">
      <c t="s" s="4" r="A933">
        <v>767</v>
      </c>
      <c t="n" s="6" r="B933">
        <v>1879</v>
      </c>
    </row>
    <row spans="1:5" r="934">
      <c t="s" s="4" r="A934">
        <v>768</v>
      </c>
      <c t="n" s="7" r="B934">
        <v>797</v>
      </c>
    </row>
    <row spans="1:5" r="935">
      <c t="s" s="4" r="A935">
        <v>773</v>
      </c>
      <c t="s" s="4" r="B935">
        <v>796</v>
      </c>
    </row>
    <row spans="1:5" r="936">
      <c t="s" s="4" r="A936">
        <v>844</v>
      </c>
    </row>
    <row spans="1:5" r="937">
      <c t="s" s="3" r="A937">
        <v>760</v>
      </c>
    </row>
    <row spans="1:5" r="938">
      <c t="s" s="4" r="A938">
        <v>761</v>
      </c>
      <c t="n" s="7" r="B938">
        <v>0</v>
      </c>
    </row>
    <row spans="1:5" r="939">
      <c t="s" s="3" r="A939">
        <v>762</v>
      </c>
    </row>
    <row spans="1:5" r="940">
      <c t="s" s="4" r="A940">
        <v>763</v>
      </c>
      <c t="n" s="6" r="B940">
        <v>124</v>
      </c>
    </row>
    <row spans="1:5" r="941">
      <c t="s" s="4" r="A941">
        <v>764</v>
      </c>
      <c t="n" s="6" r="B941">
        <v>2882</v>
      </c>
    </row>
    <row spans="1:5" r="942">
      <c t="s" s="4" r="A942">
        <v>765</v>
      </c>
      <c t="n" s="6" r="B942">
        <v>1217</v>
      </c>
    </row>
    <row spans="1:5" r="943">
      <c t="s" s="3" r="A943">
        <v>766</v>
      </c>
    </row>
    <row spans="1:5" r="944">
      <c t="s" s="4" r="A944">
        <v>763</v>
      </c>
      <c t="n" s="6" r="B944">
        <v>124</v>
      </c>
    </row>
    <row spans="1:5" r="945">
      <c t="s" s="4" r="A945">
        <v>764</v>
      </c>
      <c t="n" s="6" r="B945">
        <v>4099</v>
      </c>
    </row>
    <row spans="1:5" r="946">
      <c t="s" s="4" r="A946">
        <v>111</v>
      </c>
      <c t="n" s="6" r="B946">
        <v>4223</v>
      </c>
    </row>
    <row spans="1:5" r="947">
      <c t="s" s="4" r="A947">
        <v>767</v>
      </c>
      <c t="n" s="6" r="B947">
        <v>2704</v>
      </c>
    </row>
    <row spans="1:5" r="948">
      <c t="s" s="4" r="A948">
        <v>768</v>
      </c>
      <c t="n" s="7" r="B948">
        <v>1519</v>
      </c>
    </row>
    <row spans="1:5" r="949">
      <c t="s" s="4" r="A949">
        <v>773</v>
      </c>
      <c t="s" s="4" r="B949">
        <v>796</v>
      </c>
    </row>
    <row spans="1:5" r="950">
      <c t="s" s="4" r="A950">
        <v>845</v>
      </c>
    </row>
    <row spans="1:5" r="951">
      <c t="s" s="3" r="A951">
        <v>760</v>
      </c>
    </row>
    <row spans="1:5" r="952">
      <c t="s" s="4" r="A952">
        <v>761</v>
      </c>
      <c t="n" s="7" r="B952">
        <v>0</v>
      </c>
    </row>
    <row spans="1:5" r="953">
      <c t="s" s="3" r="A953">
        <v>762</v>
      </c>
    </row>
    <row spans="1:5" r="954">
      <c t="s" s="4" r="A954">
        <v>763</v>
      </c>
      <c t="n" s="6" r="B954">
        <v>29</v>
      </c>
    </row>
    <row spans="1:5" r="955">
      <c t="s" s="4" r="A955">
        <v>764</v>
      </c>
      <c t="n" s="6" r="B955">
        <v>2325</v>
      </c>
    </row>
    <row spans="1:5" r="956">
      <c t="s" s="4" r="A956">
        <v>765</v>
      </c>
      <c t="n" s="6" r="B956">
        <v>0</v>
      </c>
    </row>
    <row spans="1:5" r="957">
      <c t="s" s="3" r="A957">
        <v>766</v>
      </c>
    </row>
    <row spans="1:5" r="958">
      <c t="s" s="4" r="A958">
        <v>763</v>
      </c>
      <c t="n" s="6" r="B958">
        <v>29</v>
      </c>
    </row>
    <row spans="1:5" r="959">
      <c t="s" s="4" r="A959">
        <v>764</v>
      </c>
      <c t="n" s="6" r="B959">
        <v>2325</v>
      </c>
    </row>
    <row spans="1:5" r="960">
      <c t="s" s="4" r="A960">
        <v>111</v>
      </c>
      <c t="n" s="6" r="B960">
        <v>2354</v>
      </c>
    </row>
    <row spans="1:5" r="961">
      <c t="s" s="4" r="A961">
        <v>767</v>
      </c>
      <c t="n" s="6" r="B961">
        <v>609</v>
      </c>
    </row>
    <row spans="1:5" r="962">
      <c t="s" s="4" r="A962">
        <v>768</v>
      </c>
      <c t="n" s="7" r="B962">
        <v>1745</v>
      </c>
    </row>
    <row spans="1:5" r="963">
      <c t="s" s="4" r="A963">
        <v>773</v>
      </c>
      <c t="s" s="4" r="B963">
        <v>345</v>
      </c>
    </row>
    <row spans="1:5" r="964">
      <c t="s" s="4" r="A964">
        <v>846</v>
      </c>
    </row>
    <row spans="1:5" r="965">
      <c t="s" s="3" r="A965">
        <v>760</v>
      </c>
    </row>
    <row spans="1:5" r="966">
      <c t="s" s="4" r="A966">
        <v>761</v>
      </c>
      <c t="n" s="7" r="B966">
        <v>0</v>
      </c>
    </row>
    <row spans="1:5" r="967">
      <c t="s" s="3" r="A967">
        <v>762</v>
      </c>
    </row>
    <row spans="1:5" r="968">
      <c t="s" s="4" r="A968">
        <v>763</v>
      </c>
      <c t="n" s="6" r="B968">
        <v>38</v>
      </c>
    </row>
    <row spans="1:5" r="969">
      <c t="s" s="4" r="A969">
        <v>764</v>
      </c>
      <c t="n" s="6" r="B969">
        <v>12510</v>
      </c>
    </row>
    <row spans="1:5" r="970">
      <c t="s" s="4" r="A970">
        <v>765</v>
      </c>
      <c t="n" s="6" r="B970">
        <v>0</v>
      </c>
    </row>
    <row spans="1:5" r="971">
      <c t="s" s="3" r="A971">
        <v>766</v>
      </c>
    </row>
    <row spans="1:5" r="972">
      <c t="s" s="4" r="A972">
        <v>763</v>
      </c>
      <c t="n" s="6" r="B972">
        <v>38</v>
      </c>
    </row>
    <row spans="1:5" r="973">
      <c t="s" s="4" r="A973">
        <v>764</v>
      </c>
      <c t="n" s="6" r="B973">
        <v>12510</v>
      </c>
    </row>
    <row spans="1:5" r="974">
      <c t="s" s="4" r="A974">
        <v>111</v>
      </c>
      <c t="n" s="6" r="B974">
        <v>12548</v>
      </c>
    </row>
    <row spans="1:5" r="975">
      <c t="s" s="4" r="A975">
        <v>767</v>
      </c>
      <c t="n" s="6" r="B975">
        <v>3277</v>
      </c>
    </row>
    <row spans="1:5" r="976">
      <c t="s" s="4" r="A976">
        <v>768</v>
      </c>
      <c t="n" s="7" r="B976">
        <v>9271</v>
      </c>
    </row>
    <row spans="1:5" r="977">
      <c t="s" s="4" r="A977">
        <v>773</v>
      </c>
      <c t="s" s="4" r="B977">
        <v>345</v>
      </c>
    </row>
    <row spans="1:5" r="978">
      <c t="s" s="4" r="A978">
        <v>847</v>
      </c>
    </row>
    <row spans="1:5" r="979">
      <c t="s" s="3" r="A979">
        <v>760</v>
      </c>
    </row>
    <row spans="1:5" r="980">
      <c t="s" s="4" r="A980">
        <v>761</v>
      </c>
      <c t="n" s="7" r="B980">
        <v>0</v>
      </c>
    </row>
    <row spans="1:5" r="981">
      <c t="s" s="3" r="A981">
        <v>762</v>
      </c>
    </row>
    <row spans="1:5" r="982">
      <c t="s" s="4" r="A982">
        <v>763</v>
      </c>
      <c t="n" s="6" r="B982">
        <v>322</v>
      </c>
    </row>
    <row spans="1:5" r="983">
      <c t="s" s="4" r="A983">
        <v>764</v>
      </c>
      <c t="n" s="6" r="B983">
        <v>3538</v>
      </c>
    </row>
    <row spans="1:5" r="984">
      <c t="s" s="4" r="A984">
        <v>765</v>
      </c>
      <c t="n" s="6" r="B984">
        <v>1727</v>
      </c>
    </row>
    <row spans="1:5" r="985">
      <c t="s" s="3" r="A985">
        <v>766</v>
      </c>
    </row>
    <row spans="1:5" r="986">
      <c t="s" s="4" r="A986">
        <v>763</v>
      </c>
      <c t="n" s="6" r="B986">
        <v>322</v>
      </c>
    </row>
    <row spans="1:5" r="987">
      <c t="s" s="4" r="A987">
        <v>764</v>
      </c>
      <c t="n" s="6" r="B987">
        <v>5265</v>
      </c>
    </row>
    <row spans="1:5" r="988">
      <c t="s" s="4" r="A988">
        <v>111</v>
      </c>
      <c t="n" s="6" r="B988">
        <v>5587</v>
      </c>
    </row>
    <row spans="1:5" r="989">
      <c t="s" s="4" r="A989">
        <v>767</v>
      </c>
      <c t="n" s="6" r="B989">
        <v>2770</v>
      </c>
    </row>
    <row spans="1:5" r="990">
      <c t="s" s="4" r="A990">
        <v>768</v>
      </c>
      <c t="n" s="7" r="B990">
        <v>2817</v>
      </c>
    </row>
    <row spans="1:5" r="991">
      <c t="s" s="4" r="A991">
        <v>773</v>
      </c>
      <c t="s" s="4" r="B991">
        <v>796</v>
      </c>
    </row>
    <row spans="1:5" r="992">
      <c t="s" s="4" r="A992">
        <v>848</v>
      </c>
    </row>
    <row spans="1:5" r="993">
      <c t="s" s="3" r="A993">
        <v>760</v>
      </c>
    </row>
    <row spans="1:5" r="994">
      <c t="s" s="4" r="A994">
        <v>761</v>
      </c>
      <c t="n" s="7" r="B994">
        <v>0</v>
      </c>
    </row>
    <row spans="1:5" r="995">
      <c t="s" s="3" r="A995">
        <v>762</v>
      </c>
    </row>
    <row spans="1:5" r="996">
      <c t="s" s="4" r="A996">
        <v>763</v>
      </c>
      <c t="n" s="6" r="B996">
        <v>216</v>
      </c>
    </row>
    <row spans="1:5" r="997">
      <c t="s" s="4" r="A997">
        <v>764</v>
      </c>
      <c t="n" s="6" r="B997">
        <v>1795</v>
      </c>
    </row>
    <row spans="1:5" r="998">
      <c t="s" s="4" r="A998">
        <v>765</v>
      </c>
      <c t="n" s="6" r="B998">
        <v>390</v>
      </c>
    </row>
    <row spans="1:5" r="999">
      <c t="s" s="3" r="A999">
        <v>766</v>
      </c>
    </row>
    <row spans="1:5" r="1000">
      <c t="s" s="4" r="A1000">
        <v>763</v>
      </c>
      <c t="n" s="6" r="B1000">
        <v>216</v>
      </c>
    </row>
    <row spans="1:5" r="1001">
      <c t="s" s="4" r="A1001">
        <v>764</v>
      </c>
      <c t="n" s="6" r="B1001">
        <v>2185</v>
      </c>
    </row>
    <row spans="1:5" r="1002">
      <c t="s" s="4" r="A1002">
        <v>111</v>
      </c>
      <c t="n" s="6" r="B1002">
        <v>2401</v>
      </c>
    </row>
    <row spans="1:5" r="1003">
      <c t="s" s="4" r="A1003">
        <v>767</v>
      </c>
      <c t="n" s="6" r="B1003">
        <v>1988</v>
      </c>
    </row>
    <row spans="1:5" r="1004">
      <c t="s" s="4" r="A1004">
        <v>768</v>
      </c>
      <c t="n" s="7" r="B1004">
        <v>413</v>
      </c>
    </row>
    <row spans="1:5" r="1005">
      <c t="s" s="4" r="A1005">
        <v>773</v>
      </c>
      <c t="s" s="4" r="B1005">
        <v>808</v>
      </c>
    </row>
    <row spans="1:5" r="1006">
      <c t="s" s="4" r="A1006">
        <v>849</v>
      </c>
    </row>
    <row spans="1:5" r="1007">
      <c t="s" s="3" r="A1007">
        <v>760</v>
      </c>
    </row>
    <row spans="1:5" r="1008">
      <c t="s" s="4" r="A1008">
        <v>761</v>
      </c>
      <c t="n" s="7" r="B1008">
        <v>0</v>
      </c>
    </row>
    <row spans="1:5" r="1009">
      <c t="s" s="3" r="A1009">
        <v>762</v>
      </c>
    </row>
    <row spans="1:5" r="1010">
      <c t="s" s="4" r="A1010">
        <v>763</v>
      </c>
      <c t="n" s="6" r="B1010">
        <v>21</v>
      </c>
    </row>
    <row spans="1:5" r="1011">
      <c t="s" s="4" r="A1011">
        <v>764</v>
      </c>
      <c t="n" s="6" r="B1011">
        <v>2997</v>
      </c>
    </row>
    <row spans="1:5" r="1012">
      <c t="s" s="4" r="A1012">
        <v>765</v>
      </c>
      <c t="n" s="6" r="B1012">
        <v>0</v>
      </c>
    </row>
    <row spans="1:5" r="1013">
      <c t="s" s="3" r="A1013">
        <v>766</v>
      </c>
    </row>
    <row spans="1:5" r="1014">
      <c t="s" s="4" r="A1014">
        <v>763</v>
      </c>
      <c t="n" s="6" r="B1014">
        <v>21</v>
      </c>
    </row>
    <row spans="1:5" r="1015">
      <c t="s" s="4" r="A1015">
        <v>764</v>
      </c>
      <c t="n" s="6" r="B1015">
        <v>2997</v>
      </c>
    </row>
    <row spans="1:5" r="1016">
      <c t="s" s="4" r="A1016">
        <v>111</v>
      </c>
      <c t="n" s="6" r="B1016">
        <v>3018</v>
      </c>
    </row>
    <row spans="1:5" r="1017">
      <c t="s" s="4" r="A1017">
        <v>767</v>
      </c>
      <c t="n" s="6" r="B1017">
        <v>785</v>
      </c>
    </row>
    <row spans="1:5" r="1018">
      <c t="s" s="4" r="A1018">
        <v>768</v>
      </c>
      <c t="n" s="7" r="B1018">
        <v>2233</v>
      </c>
    </row>
    <row spans="1:5" r="1019">
      <c t="s" s="4" r="A1019">
        <v>773</v>
      </c>
      <c t="s" s="4" r="B1019">
        <v>345</v>
      </c>
    </row>
    <row spans="1:5" r="1020">
      <c t="s" s="4" r="A1020">
        <v>850</v>
      </c>
    </row>
    <row spans="1:5" r="1021">
      <c t="s" s="3" r="A1021">
        <v>760</v>
      </c>
    </row>
    <row spans="1:5" r="1022">
      <c t="s" s="4" r="A1022">
        <v>761</v>
      </c>
      <c t="n" s="7" r="B1022">
        <v>0</v>
      </c>
    </row>
    <row spans="1:5" r="1023">
      <c t="s" s="3" r="A1023">
        <v>762</v>
      </c>
    </row>
    <row spans="1:5" r="1024">
      <c t="s" s="4" r="A1024">
        <v>763</v>
      </c>
      <c t="n" s="6" r="B1024">
        <v>137</v>
      </c>
    </row>
    <row spans="1:5" r="1025">
      <c t="s" s="4" r="A1025">
        <v>764</v>
      </c>
      <c t="n" s="6" r="B1025">
        <v>1830</v>
      </c>
    </row>
    <row spans="1:5" r="1026">
      <c t="s" s="4" r="A1026">
        <v>765</v>
      </c>
      <c t="n" s="6" r="B1026">
        <v>990</v>
      </c>
    </row>
    <row spans="1:5" r="1027">
      <c t="s" s="3" r="A1027">
        <v>766</v>
      </c>
    </row>
    <row spans="1:5" r="1028">
      <c t="s" s="4" r="A1028">
        <v>763</v>
      </c>
      <c t="n" s="6" r="B1028">
        <v>137</v>
      </c>
    </row>
    <row spans="1:5" r="1029">
      <c t="s" s="4" r="A1029">
        <v>764</v>
      </c>
      <c t="n" s="6" r="B1029">
        <v>2820</v>
      </c>
    </row>
    <row spans="1:5" r="1030">
      <c t="s" s="4" r="A1030">
        <v>111</v>
      </c>
      <c t="n" s="6" r="B1030">
        <v>2957</v>
      </c>
    </row>
    <row spans="1:5" r="1031">
      <c t="s" s="4" r="A1031">
        <v>767</v>
      </c>
      <c t="n" s="6" r="B1031">
        <v>1834</v>
      </c>
    </row>
    <row spans="1:5" r="1032">
      <c t="s" s="4" r="A1032">
        <v>768</v>
      </c>
      <c t="n" s="7" r="B1032">
        <v>1123</v>
      </c>
    </row>
    <row spans="1:5" r="1033">
      <c t="s" s="4" r="A1033">
        <v>773</v>
      </c>
      <c t="s" s="4" r="B1033">
        <v>345</v>
      </c>
    </row>
    <row spans="1:5" r="1034">
      <c t="s" s="4" r="A1034">
        <v>851</v>
      </c>
    </row>
    <row spans="1:5" r="1035">
      <c t="s" s="3" r="A1035">
        <v>760</v>
      </c>
    </row>
    <row spans="1:5" r="1036">
      <c t="s" s="4" r="A1036">
        <v>761</v>
      </c>
      <c t="n" s="7" r="B1036">
        <v>0</v>
      </c>
    </row>
    <row spans="1:5" r="1037">
      <c t="s" s="3" r="A1037">
        <v>762</v>
      </c>
    </row>
    <row spans="1:5" r="1038">
      <c t="s" s="4" r="A1038">
        <v>763</v>
      </c>
      <c t="n" s="6" r="B1038">
        <v>22</v>
      </c>
    </row>
    <row spans="1:5" r="1039">
      <c t="s" s="4" r="A1039">
        <v>764</v>
      </c>
      <c t="n" s="6" r="B1039">
        <v>7905</v>
      </c>
    </row>
    <row spans="1:5" r="1040">
      <c t="s" s="4" r="A1040">
        <v>765</v>
      </c>
      <c t="n" s="6" r="B1040">
        <v>0</v>
      </c>
    </row>
    <row spans="1:5" r="1041">
      <c t="s" s="3" r="A1041">
        <v>766</v>
      </c>
    </row>
    <row spans="1:5" r="1042">
      <c t="s" s="4" r="A1042">
        <v>763</v>
      </c>
      <c t="n" s="6" r="B1042">
        <v>22</v>
      </c>
    </row>
    <row spans="1:5" r="1043">
      <c t="s" s="4" r="A1043">
        <v>764</v>
      </c>
      <c t="n" s="6" r="B1043">
        <v>7905</v>
      </c>
    </row>
    <row spans="1:5" r="1044">
      <c t="s" s="4" r="A1044">
        <v>111</v>
      </c>
      <c t="n" s="6" r="B1044">
        <v>7927</v>
      </c>
    </row>
    <row spans="1:5" r="1045">
      <c t="s" s="4" r="A1045">
        <v>767</v>
      </c>
      <c t="n" s="6" r="B1045">
        <v>2070</v>
      </c>
    </row>
    <row spans="1:5" r="1046">
      <c t="s" s="4" r="A1046">
        <v>768</v>
      </c>
      <c t="n" s="7" r="B1046">
        <v>5857</v>
      </c>
    </row>
    <row spans="1:5" r="1047">
      <c t="s" s="4" r="A1047">
        <v>773</v>
      </c>
      <c t="s" s="4" r="B1047">
        <v>345</v>
      </c>
    </row>
    <row spans="1:5" r="1048">
      <c t="s" s="4" r="A1048">
        <v>852</v>
      </c>
    </row>
    <row spans="1:5" r="1049">
      <c t="s" s="3" r="A1049">
        <v>760</v>
      </c>
    </row>
    <row spans="1:5" r="1050">
      <c t="s" s="4" r="A1050">
        <v>761</v>
      </c>
      <c t="n" s="7" r="B1050">
        <v>0</v>
      </c>
    </row>
    <row spans="1:5" r="1051">
      <c t="s" s="3" r="A1051">
        <v>762</v>
      </c>
    </row>
    <row spans="1:5" r="1052">
      <c t="s" s="4" r="A1052">
        <v>763</v>
      </c>
      <c t="n" s="6" r="B1052">
        <v>68</v>
      </c>
    </row>
    <row spans="1:5" r="1053">
      <c t="s" s="4" r="A1053">
        <v>764</v>
      </c>
      <c t="n" s="6" r="B1053">
        <v>6059</v>
      </c>
    </row>
    <row spans="1:5" r="1054">
      <c t="s" s="4" r="A1054">
        <v>765</v>
      </c>
      <c t="n" s="6" r="B1054">
        <v>0</v>
      </c>
    </row>
    <row spans="1:5" r="1055">
      <c t="s" s="3" r="A1055">
        <v>766</v>
      </c>
    </row>
    <row spans="1:5" r="1056">
      <c t="s" s="4" r="A1056">
        <v>763</v>
      </c>
      <c t="n" s="6" r="B1056">
        <v>68</v>
      </c>
    </row>
    <row spans="1:5" r="1057">
      <c t="s" s="4" r="A1057">
        <v>764</v>
      </c>
      <c t="n" s="6" r="B1057">
        <v>6059</v>
      </c>
    </row>
    <row spans="1:5" r="1058">
      <c t="s" s="4" r="A1058">
        <v>111</v>
      </c>
      <c t="n" s="6" r="B1058">
        <v>6127</v>
      </c>
    </row>
    <row spans="1:5" r="1059">
      <c t="s" s="4" r="A1059">
        <v>767</v>
      </c>
      <c t="n" s="6" r="B1059">
        <v>1587</v>
      </c>
    </row>
    <row spans="1:5" r="1060">
      <c t="s" s="4" r="A1060">
        <v>768</v>
      </c>
      <c t="n" s="7" r="B1060">
        <v>4540</v>
      </c>
    </row>
    <row spans="1:5" r="1061">
      <c t="s" s="4" r="A1061">
        <v>773</v>
      </c>
      <c t="s" s="4" r="B1061">
        <v>345</v>
      </c>
    </row>
    <row spans="1:5" r="1062">
      <c t="s" s="4" r="A1062">
        <v>853</v>
      </c>
    </row>
    <row spans="1:5" r="1063">
      <c t="s" s="3" r="A1063">
        <v>760</v>
      </c>
    </row>
    <row spans="1:5" r="1064">
      <c t="s" s="4" r="A1064">
        <v>761</v>
      </c>
      <c t="n" s="7" r="B1064">
        <v>0</v>
      </c>
    </row>
    <row spans="1:5" r="1065">
      <c t="s" s="3" r="A1065">
        <v>762</v>
      </c>
    </row>
    <row spans="1:5" r="1066">
      <c t="s" s="4" r="A1066">
        <v>763</v>
      </c>
      <c t="n" s="6" r="B1066">
        <v>38</v>
      </c>
    </row>
    <row spans="1:5" r="1067">
      <c t="s" s="4" r="A1067">
        <v>764</v>
      </c>
      <c t="n" s="6" r="B1067">
        <v>3920</v>
      </c>
    </row>
    <row spans="1:5" r="1068">
      <c t="s" s="4" r="A1068">
        <v>765</v>
      </c>
      <c t="n" s="6" r="B1068">
        <v>0</v>
      </c>
    </row>
    <row spans="1:5" r="1069">
      <c t="s" s="3" r="A1069">
        <v>766</v>
      </c>
    </row>
    <row spans="1:5" r="1070">
      <c t="s" s="4" r="A1070">
        <v>763</v>
      </c>
      <c t="n" s="6" r="B1070">
        <v>38</v>
      </c>
    </row>
    <row spans="1:5" r="1071">
      <c t="s" s="4" r="A1071">
        <v>764</v>
      </c>
      <c t="n" s="6" r="B1071">
        <v>3920</v>
      </c>
    </row>
    <row spans="1:5" r="1072">
      <c t="s" s="4" r="A1072">
        <v>111</v>
      </c>
      <c t="n" s="6" r="B1072">
        <v>3958</v>
      </c>
    </row>
    <row spans="1:5" r="1073">
      <c t="s" s="4" r="A1073">
        <v>767</v>
      </c>
      <c t="n" s="6" r="B1073">
        <v>1027</v>
      </c>
    </row>
    <row spans="1:5" r="1074">
      <c t="s" s="4" r="A1074">
        <v>768</v>
      </c>
      <c t="n" s="7" r="B1074">
        <v>2931</v>
      </c>
    </row>
    <row spans="1:5" r="1075">
      <c t="s" s="4" r="A1075">
        <v>773</v>
      </c>
      <c t="s" s="4" r="B1075">
        <v>345</v>
      </c>
    </row>
    <row spans="1:5" r="1076">
      <c t="s" s="4" r="A1076">
        <v>854</v>
      </c>
    </row>
    <row spans="1:5" r="1077">
      <c t="s" s="3" r="A1077">
        <v>760</v>
      </c>
    </row>
    <row spans="1:5" r="1078">
      <c t="s" s="4" r="A1078">
        <v>761</v>
      </c>
      <c t="n" s="7" r="B1078">
        <v>0</v>
      </c>
    </row>
    <row spans="1:5" r="1079">
      <c t="s" s="3" r="A1079">
        <v>762</v>
      </c>
    </row>
    <row spans="1:5" r="1080">
      <c t="s" s="4" r="A1080">
        <v>763</v>
      </c>
      <c t="n" s="6" r="B1080">
        <v>868</v>
      </c>
    </row>
    <row spans="1:5" r="1081">
      <c t="s" s="4" r="A1081">
        <v>764</v>
      </c>
      <c t="n" s="6" r="B1081">
        <v>6061</v>
      </c>
    </row>
    <row spans="1:5" r="1082">
      <c t="s" s="4" r="A1082">
        <v>765</v>
      </c>
      <c t="n" s="6" r="B1082">
        <v>0</v>
      </c>
    </row>
    <row spans="1:5" r="1083">
      <c t="s" s="3" r="A1083">
        <v>766</v>
      </c>
    </row>
    <row spans="1:5" r="1084">
      <c t="s" s="4" r="A1084">
        <v>763</v>
      </c>
      <c t="n" s="6" r="B1084">
        <v>868</v>
      </c>
    </row>
    <row spans="1:5" r="1085">
      <c t="s" s="4" r="A1085">
        <v>764</v>
      </c>
      <c t="n" s="6" r="B1085">
        <v>6061</v>
      </c>
    </row>
    <row spans="1:5" r="1086">
      <c t="s" s="4" r="A1086">
        <v>111</v>
      </c>
      <c t="n" s="6" r="B1086">
        <v>6929</v>
      </c>
    </row>
    <row spans="1:5" r="1087">
      <c t="s" s="4" r="A1087">
        <v>767</v>
      </c>
      <c t="n" s="6" r="B1087">
        <v>1587</v>
      </c>
    </row>
    <row spans="1:5" r="1088">
      <c t="s" s="4" r="A1088">
        <v>768</v>
      </c>
      <c t="n" s="7" r="B1088">
        <v>5342</v>
      </c>
    </row>
    <row spans="1:5" r="1089">
      <c t="s" s="4" r="A1089">
        <v>773</v>
      </c>
      <c t="s" s="4" r="B1089">
        <v>345</v>
      </c>
    </row>
    <row spans="1:5" r="1090">
      <c t="s" s="4" r="A1090">
        <v>855</v>
      </c>
    </row>
    <row spans="1:5" r="1091">
      <c t="s" s="3" r="A1091">
        <v>760</v>
      </c>
    </row>
    <row spans="1:5" r="1092">
      <c t="s" s="4" r="A1092">
        <v>761</v>
      </c>
      <c t="n" s="7" r="B1092">
        <v>0</v>
      </c>
    </row>
    <row spans="1:5" r="1093">
      <c t="s" s="3" r="A1093">
        <v>762</v>
      </c>
    </row>
    <row spans="1:5" r="1094">
      <c t="s" s="4" r="A1094">
        <v>763</v>
      </c>
      <c t="n" s="6" r="B1094">
        <v>285</v>
      </c>
    </row>
    <row spans="1:5" r="1095">
      <c t="s" s="4" r="A1095">
        <v>764</v>
      </c>
      <c t="n" s="6" r="B1095">
        <v>1555</v>
      </c>
    </row>
    <row spans="1:5" r="1096">
      <c t="s" s="4" r="A1096">
        <v>765</v>
      </c>
      <c t="n" s="6" r="B1096">
        <v>760</v>
      </c>
    </row>
    <row spans="1:5" r="1097">
      <c t="s" s="3" r="A1097">
        <v>766</v>
      </c>
    </row>
    <row spans="1:5" r="1098">
      <c t="s" s="4" r="A1098">
        <v>763</v>
      </c>
      <c t="n" s="6" r="B1098">
        <v>285</v>
      </c>
    </row>
    <row spans="1:5" r="1099">
      <c t="s" s="4" r="A1099">
        <v>764</v>
      </c>
      <c t="n" s="6" r="B1099">
        <v>2315</v>
      </c>
    </row>
    <row spans="1:5" r="1100">
      <c t="s" s="4" r="A1100">
        <v>111</v>
      </c>
      <c t="n" s="6" r="B1100">
        <v>2600</v>
      </c>
    </row>
    <row spans="1:5" r="1101">
      <c t="s" s="4" r="A1101">
        <v>767</v>
      </c>
      <c t="n" s="6" r="B1101">
        <v>1637</v>
      </c>
    </row>
    <row spans="1:5" r="1102">
      <c t="s" s="4" r="A1102">
        <v>768</v>
      </c>
      <c t="n" s="7" r="B1102">
        <v>963</v>
      </c>
    </row>
    <row spans="1:5" r="1103">
      <c t="s" s="4" r="A1103">
        <v>773</v>
      </c>
      <c t="s" s="4" r="B1103">
        <v>796</v>
      </c>
    </row>
    <row spans="1:5" r="1104">
      <c t="s" s="4" r="A1104">
        <v>856</v>
      </c>
    </row>
    <row spans="1:5" r="1105">
      <c t="s" s="3" r="A1105">
        <v>760</v>
      </c>
    </row>
    <row spans="1:5" r="1106">
      <c t="s" s="4" r="A1106">
        <v>761</v>
      </c>
      <c t="n" s="7" r="B1106">
        <v>0</v>
      </c>
    </row>
    <row spans="1:5" r="1107">
      <c t="s" s="3" r="A1107">
        <v>762</v>
      </c>
    </row>
    <row spans="1:5" r="1108">
      <c t="s" s="4" r="A1108">
        <v>763</v>
      </c>
      <c t="n" s="6" r="B1108">
        <v>2169</v>
      </c>
    </row>
    <row spans="1:5" r="1109">
      <c t="s" s="4" r="A1109">
        <v>764</v>
      </c>
      <c t="n" s="6" r="B1109">
        <v>4075</v>
      </c>
    </row>
    <row spans="1:5" r="1110">
      <c t="s" s="4" r="A1110">
        <v>765</v>
      </c>
      <c t="n" s="6" r="B1110">
        <v>0</v>
      </c>
    </row>
    <row spans="1:5" r="1111">
      <c t="s" s="3" r="A1111">
        <v>766</v>
      </c>
    </row>
    <row spans="1:5" r="1112">
      <c t="s" s="4" r="A1112">
        <v>763</v>
      </c>
      <c t="n" s="6" r="B1112">
        <v>2169</v>
      </c>
    </row>
    <row spans="1:5" r="1113">
      <c t="s" s="4" r="A1113">
        <v>764</v>
      </c>
      <c t="n" s="6" r="B1113">
        <v>4075</v>
      </c>
    </row>
    <row spans="1:5" r="1114">
      <c t="s" s="4" r="A1114">
        <v>111</v>
      </c>
      <c t="n" s="6" r="B1114">
        <v>6244</v>
      </c>
    </row>
    <row spans="1:5" r="1115">
      <c t="s" s="4" r="A1115">
        <v>767</v>
      </c>
      <c t="n" s="6" r="B1115">
        <v>1067</v>
      </c>
    </row>
    <row spans="1:5" r="1116">
      <c t="s" s="4" r="A1116">
        <v>768</v>
      </c>
      <c t="n" s="7" r="B1116">
        <v>5177</v>
      </c>
    </row>
    <row spans="1:5" r="1117">
      <c t="s" s="4" r="A1117">
        <v>773</v>
      </c>
      <c t="s" s="4" r="B1117">
        <v>345</v>
      </c>
    </row>
    <row spans="1:5" r="1118">
      <c t="s" s="4" r="A1118">
        <v>857</v>
      </c>
    </row>
    <row spans="1:5" r="1119">
      <c t="s" s="3" r="A1119">
        <v>760</v>
      </c>
    </row>
    <row spans="1:5" r="1120">
      <c t="s" s="4" r="A1120">
        <v>761</v>
      </c>
      <c t="n" s="7" r="B1120">
        <v>0</v>
      </c>
    </row>
    <row spans="1:5" r="1121">
      <c t="s" s="3" r="A1121">
        <v>762</v>
      </c>
    </row>
    <row spans="1:5" r="1122">
      <c t="s" s="4" r="A1122">
        <v>763</v>
      </c>
      <c t="n" s="6" r="B1122">
        <v>1307</v>
      </c>
    </row>
    <row spans="1:5" r="1123">
      <c t="s" s="4" r="A1123">
        <v>764</v>
      </c>
      <c t="n" s="6" r="B1123">
        <v>9175</v>
      </c>
    </row>
    <row spans="1:5" r="1124">
      <c t="s" s="4" r="A1124">
        <v>765</v>
      </c>
      <c t="n" s="6" r="B1124">
        <v>0</v>
      </c>
    </row>
    <row spans="1:5" r="1125">
      <c t="s" s="3" r="A1125">
        <v>766</v>
      </c>
    </row>
    <row spans="1:5" r="1126">
      <c t="s" s="4" r="A1126">
        <v>763</v>
      </c>
      <c t="n" s="6" r="B1126">
        <v>1307</v>
      </c>
    </row>
    <row spans="1:5" r="1127">
      <c t="s" s="4" r="A1127">
        <v>764</v>
      </c>
      <c t="n" s="6" r="B1127">
        <v>9175</v>
      </c>
    </row>
    <row spans="1:5" r="1128">
      <c t="s" s="4" r="A1128">
        <v>111</v>
      </c>
      <c t="n" s="6" r="B1128">
        <v>10482</v>
      </c>
    </row>
    <row spans="1:5" r="1129">
      <c t="s" s="4" r="A1129">
        <v>767</v>
      </c>
      <c t="n" s="6" r="B1129">
        <v>2403</v>
      </c>
    </row>
    <row spans="1:5" r="1130">
      <c t="s" s="4" r="A1130">
        <v>768</v>
      </c>
      <c t="n" s="7" r="B1130">
        <v>8079</v>
      </c>
    </row>
    <row spans="1:5" r="1131">
      <c t="s" s="4" r="A1131">
        <v>773</v>
      </c>
      <c t="s" s="4" r="B1131">
        <v>345</v>
      </c>
    </row>
    <row spans="1:5" r="1132">
      <c t="s" s="4" r="A1132">
        <v>858</v>
      </c>
    </row>
    <row spans="1:5" r="1133">
      <c t="s" s="3" r="A1133">
        <v>760</v>
      </c>
    </row>
    <row spans="1:5" r="1134">
      <c t="s" s="4" r="A1134">
        <v>761</v>
      </c>
      <c t="n" s="7" r="B1134">
        <v>0</v>
      </c>
    </row>
    <row spans="1:5" r="1135">
      <c t="s" s="3" r="A1135">
        <v>762</v>
      </c>
    </row>
    <row spans="1:5" r="1136">
      <c t="s" s="4" r="A1136">
        <v>763</v>
      </c>
      <c t="n" s="6" r="B1136">
        <v>317</v>
      </c>
    </row>
    <row spans="1:5" r="1137">
      <c t="s" s="4" r="A1137">
        <v>764</v>
      </c>
      <c t="n" s="6" r="B1137">
        <v>4666</v>
      </c>
    </row>
    <row spans="1:5" r="1138">
      <c t="s" s="4" r="A1138">
        <v>765</v>
      </c>
      <c t="n" s="6" r="B1138">
        <v>0</v>
      </c>
    </row>
    <row spans="1:5" r="1139">
      <c t="s" s="3" r="A1139">
        <v>766</v>
      </c>
    </row>
    <row spans="1:5" r="1140">
      <c t="s" s="4" r="A1140">
        <v>763</v>
      </c>
      <c t="n" s="6" r="B1140">
        <v>317</v>
      </c>
    </row>
    <row spans="1:5" r="1141">
      <c t="s" s="4" r="A1141">
        <v>764</v>
      </c>
      <c t="n" s="6" r="B1141">
        <v>4666</v>
      </c>
    </row>
    <row spans="1:5" r="1142">
      <c t="s" s="4" r="A1142">
        <v>111</v>
      </c>
      <c t="n" s="6" r="B1142">
        <v>4983</v>
      </c>
    </row>
    <row spans="1:5" r="1143">
      <c t="s" s="4" r="A1143">
        <v>767</v>
      </c>
      <c t="n" s="6" r="B1143">
        <v>1222</v>
      </c>
    </row>
    <row spans="1:5" r="1144">
      <c t="s" s="4" r="A1144">
        <v>768</v>
      </c>
      <c t="n" s="7" r="B1144">
        <v>3761</v>
      </c>
    </row>
    <row spans="1:5" r="1145">
      <c t="s" s="4" r="A1145">
        <v>773</v>
      </c>
      <c t="s" s="4" r="B1145">
        <v>345</v>
      </c>
    </row>
    <row spans="1:5" r="1146">
      <c t="s" s="4" r="A1146">
        <v>859</v>
      </c>
    </row>
    <row spans="1:5" r="1147">
      <c t="s" s="3" r="A1147">
        <v>760</v>
      </c>
    </row>
    <row spans="1:5" r="1148">
      <c t="s" s="4" r="A1148">
        <v>761</v>
      </c>
      <c t="n" s="7" r="B1148">
        <v>0</v>
      </c>
    </row>
    <row spans="1:5" r="1149">
      <c t="s" s="3" r="A1149">
        <v>762</v>
      </c>
    </row>
    <row spans="1:5" r="1150">
      <c t="s" s="4" r="A1150">
        <v>763</v>
      </c>
      <c t="n" s="6" r="B1150">
        <v>364</v>
      </c>
    </row>
    <row spans="1:5" r="1151">
      <c t="s" s="4" r="A1151">
        <v>764</v>
      </c>
      <c t="n" s="6" r="B1151">
        <v>9568</v>
      </c>
    </row>
    <row spans="1:5" r="1152">
      <c t="s" s="4" r="A1152">
        <v>765</v>
      </c>
      <c t="n" s="6" r="B1152">
        <v>0</v>
      </c>
    </row>
    <row spans="1:5" r="1153">
      <c t="s" s="3" r="A1153">
        <v>766</v>
      </c>
    </row>
    <row spans="1:5" r="1154">
      <c t="s" s="4" r="A1154">
        <v>763</v>
      </c>
      <c t="n" s="6" r="B1154">
        <v>364</v>
      </c>
    </row>
    <row spans="1:5" r="1155">
      <c t="s" s="4" r="A1155">
        <v>764</v>
      </c>
      <c t="n" s="6" r="B1155">
        <v>9568</v>
      </c>
    </row>
    <row spans="1:5" r="1156">
      <c t="s" s="4" r="A1156">
        <v>111</v>
      </c>
      <c t="n" s="6" r="B1156">
        <v>9932</v>
      </c>
    </row>
    <row spans="1:5" r="1157">
      <c t="s" s="4" r="A1157">
        <v>767</v>
      </c>
      <c t="n" s="6" r="B1157">
        <v>2506</v>
      </c>
    </row>
    <row spans="1:5" r="1158">
      <c t="s" s="4" r="A1158">
        <v>768</v>
      </c>
      <c t="n" s="7" r="B1158">
        <v>7426</v>
      </c>
    </row>
    <row spans="1:5" r="1159">
      <c t="s" s="4" r="A1159">
        <v>773</v>
      </c>
      <c t="s" s="4" r="B1159">
        <v>345</v>
      </c>
    </row>
    <row spans="1:5" r="1160">
      <c t="s" s="4" r="A1160">
        <v>860</v>
      </c>
    </row>
    <row spans="1:5" r="1161">
      <c t="s" s="3" r="A1161">
        <v>760</v>
      </c>
    </row>
    <row spans="1:5" r="1162">
      <c t="s" s="4" r="A1162">
        <v>761</v>
      </c>
      <c t="n" s="7" r="B1162">
        <v>0</v>
      </c>
    </row>
    <row spans="1:5" r="1163">
      <c t="s" s="3" r="A1163">
        <v>762</v>
      </c>
    </row>
    <row spans="1:5" r="1164">
      <c t="s" s="4" r="A1164">
        <v>763</v>
      </c>
      <c t="n" s="6" r="B1164">
        <v>1089</v>
      </c>
    </row>
    <row spans="1:5" r="1165">
      <c t="s" s="4" r="A1165">
        <v>764</v>
      </c>
      <c t="n" s="6" r="B1165">
        <v>10756</v>
      </c>
    </row>
    <row spans="1:5" r="1166">
      <c t="s" s="4" r="A1166">
        <v>765</v>
      </c>
      <c t="n" s="6" r="B1166">
        <v>0</v>
      </c>
    </row>
    <row spans="1:5" r="1167">
      <c t="s" s="3" r="A1167">
        <v>766</v>
      </c>
    </row>
    <row spans="1:5" r="1168">
      <c t="s" s="4" r="A1168">
        <v>763</v>
      </c>
      <c t="n" s="6" r="B1168">
        <v>1089</v>
      </c>
    </row>
    <row spans="1:5" r="1169">
      <c t="s" s="4" r="A1169">
        <v>764</v>
      </c>
      <c t="n" s="6" r="B1169">
        <v>10756</v>
      </c>
    </row>
    <row spans="1:5" r="1170">
      <c t="s" s="4" r="A1170">
        <v>111</v>
      </c>
      <c t="n" s="6" r="B1170">
        <v>11845</v>
      </c>
    </row>
    <row spans="1:5" r="1171">
      <c t="s" s="4" r="A1171">
        <v>767</v>
      </c>
      <c t="n" s="6" r="B1171">
        <v>2817</v>
      </c>
    </row>
    <row spans="1:5" r="1172">
      <c t="s" s="4" r="A1172">
        <v>768</v>
      </c>
      <c t="n" s="7" r="B1172">
        <v>9028</v>
      </c>
    </row>
    <row spans="1:5" r="1173">
      <c t="s" s="4" r="A1173">
        <v>773</v>
      </c>
      <c t="s" s="4" r="B1173">
        <v>345</v>
      </c>
    </row>
    <row spans="1:5" r="1174">
      <c t="s" s="4" r="A1174">
        <v>861</v>
      </c>
    </row>
    <row spans="1:5" r="1175">
      <c t="s" s="3" r="A1175">
        <v>760</v>
      </c>
    </row>
    <row spans="1:5" r="1176">
      <c t="s" s="4" r="A1176">
        <v>761</v>
      </c>
      <c t="n" s="7" r="B1176">
        <v>0</v>
      </c>
    </row>
    <row spans="1:5" r="1177">
      <c t="s" s="3" r="A1177">
        <v>762</v>
      </c>
    </row>
    <row spans="1:5" r="1178">
      <c t="s" s="4" r="A1178">
        <v>763</v>
      </c>
      <c t="n" s="6" r="B1178">
        <v>544</v>
      </c>
    </row>
    <row spans="1:5" r="1179">
      <c t="s" s="4" r="A1179">
        <v>764</v>
      </c>
      <c t="n" s="6" r="B1179">
        <v>2619</v>
      </c>
    </row>
    <row spans="1:5" r="1180">
      <c t="s" s="4" r="A1180">
        <v>765</v>
      </c>
      <c t="n" s="6" r="B1180">
        <v>1267</v>
      </c>
    </row>
    <row spans="1:5" r="1181">
      <c t="s" s="3" r="A1181">
        <v>766</v>
      </c>
    </row>
    <row spans="1:5" r="1182">
      <c t="s" s="4" r="A1182">
        <v>763</v>
      </c>
      <c t="n" s="6" r="B1182">
        <v>565</v>
      </c>
    </row>
    <row spans="1:5" r="1183">
      <c t="s" s="4" r="A1183">
        <v>764</v>
      </c>
      <c t="n" s="6" r="B1183">
        <v>3865</v>
      </c>
    </row>
    <row spans="1:5" r="1184">
      <c t="s" s="4" r="A1184">
        <v>111</v>
      </c>
      <c t="n" s="6" r="B1184">
        <v>4430</v>
      </c>
    </row>
    <row spans="1:5" r="1185">
      <c t="s" s="4" r="A1185">
        <v>767</v>
      </c>
      <c t="n" s="6" r="B1185">
        <v>2887</v>
      </c>
    </row>
    <row spans="1:5" r="1186">
      <c t="s" s="4" r="A1186">
        <v>768</v>
      </c>
      <c t="n" s="7" r="B1186">
        <v>1543</v>
      </c>
    </row>
    <row spans="1:5" r="1187">
      <c t="s" s="4" r="A1187">
        <v>773</v>
      </c>
      <c t="s" s="4" r="B1187">
        <v>813</v>
      </c>
    </row>
    <row spans="1:5" r="1188">
      <c t="s" s="4" r="A1188">
        <v>862</v>
      </c>
    </row>
    <row spans="1:5" r="1189">
      <c t="s" s="3" r="A1189">
        <v>760</v>
      </c>
    </row>
    <row spans="1:5" r="1190">
      <c t="s" s="4" r="A1190">
        <v>761</v>
      </c>
      <c t="n" s="7" r="B1190">
        <v>0</v>
      </c>
    </row>
    <row spans="1:5" r="1191">
      <c t="s" s="3" r="A1191">
        <v>762</v>
      </c>
    </row>
    <row spans="1:5" r="1192">
      <c t="s" s="4" r="A1192">
        <v>763</v>
      </c>
      <c t="n" s="6" r="B1192">
        <v>73</v>
      </c>
    </row>
    <row spans="1:5" r="1193">
      <c t="s" s="4" r="A1193">
        <v>764</v>
      </c>
      <c t="n" s="6" r="B1193">
        <v>2443</v>
      </c>
    </row>
    <row spans="1:5" r="1194">
      <c t="s" s="4" r="A1194">
        <v>765</v>
      </c>
      <c t="n" s="6" r="B1194">
        <v>0</v>
      </c>
    </row>
    <row spans="1:5" r="1195">
      <c t="s" s="3" r="A1195">
        <v>766</v>
      </c>
    </row>
    <row spans="1:5" r="1196">
      <c t="s" s="4" r="A1196">
        <v>763</v>
      </c>
      <c t="n" s="6" r="B1196">
        <v>73</v>
      </c>
    </row>
    <row spans="1:5" r="1197">
      <c t="s" s="4" r="A1197">
        <v>764</v>
      </c>
      <c t="n" s="6" r="B1197">
        <v>2443</v>
      </c>
    </row>
    <row spans="1:5" r="1198">
      <c t="s" s="4" r="A1198">
        <v>111</v>
      </c>
      <c t="n" s="6" r="B1198">
        <v>2516</v>
      </c>
    </row>
    <row spans="1:5" r="1199">
      <c t="s" s="4" r="A1199">
        <v>767</v>
      </c>
      <c t="n" s="6" r="B1199">
        <v>640</v>
      </c>
    </row>
    <row spans="1:5" r="1200">
      <c t="s" s="4" r="A1200">
        <v>768</v>
      </c>
      <c t="n" s="7" r="B1200">
        <v>1876</v>
      </c>
    </row>
    <row spans="1:5" r="1201">
      <c t="s" s="4" r="A1201">
        <v>773</v>
      </c>
      <c t="s" s="4" r="B1201">
        <v>345</v>
      </c>
    </row>
    <row spans="1:5" r="1202">
      <c t="s" s="4" r="A1202">
        <v>863</v>
      </c>
    </row>
    <row spans="1:5" r="1203">
      <c t="s" s="3" r="A1203">
        <v>760</v>
      </c>
    </row>
    <row spans="1:5" r="1204">
      <c t="s" s="4" r="A1204">
        <v>761</v>
      </c>
      <c t="n" s="7" r="B1204">
        <v>0</v>
      </c>
    </row>
    <row spans="1:5" r="1205">
      <c t="s" s="3" r="A1205">
        <v>762</v>
      </c>
    </row>
    <row spans="1:5" r="1206">
      <c t="s" s="4" r="A1206">
        <v>763</v>
      </c>
      <c t="n" s="6" r="B1206">
        <v>218</v>
      </c>
    </row>
    <row spans="1:5" r="1207">
      <c t="s" s="4" r="A1207">
        <v>764</v>
      </c>
      <c t="n" s="6" r="B1207">
        <v>11944</v>
      </c>
    </row>
    <row spans="1:5" r="1208">
      <c t="s" s="4" r="A1208">
        <v>765</v>
      </c>
      <c t="n" s="6" r="B1208">
        <v>0</v>
      </c>
    </row>
    <row spans="1:5" r="1209">
      <c t="s" s="3" r="A1209">
        <v>766</v>
      </c>
    </row>
    <row spans="1:5" r="1210">
      <c t="s" s="4" r="A1210">
        <v>763</v>
      </c>
      <c t="n" s="6" r="B1210">
        <v>218</v>
      </c>
    </row>
    <row spans="1:5" r="1211">
      <c t="s" s="4" r="A1211">
        <v>764</v>
      </c>
      <c t="n" s="6" r="B1211">
        <v>11944</v>
      </c>
    </row>
    <row spans="1:5" r="1212">
      <c t="s" s="4" r="A1212">
        <v>111</v>
      </c>
      <c t="n" s="6" r="B1212">
        <v>12162</v>
      </c>
    </row>
    <row spans="1:5" r="1213">
      <c t="s" s="4" r="A1213">
        <v>767</v>
      </c>
      <c t="n" s="6" r="B1213">
        <v>3128</v>
      </c>
    </row>
    <row spans="1:5" r="1214">
      <c t="s" s="4" r="A1214">
        <v>768</v>
      </c>
      <c t="n" s="7" r="B1214">
        <v>9034</v>
      </c>
    </row>
    <row spans="1:5" r="1215">
      <c t="s" s="4" r="A1215">
        <v>773</v>
      </c>
      <c t="s" s="4" r="B1215">
        <v>345</v>
      </c>
    </row>
    <row spans="1:5" r="1216">
      <c t="s" s="4" r="A1216">
        <v>864</v>
      </c>
    </row>
    <row spans="1:5" r="1217">
      <c t="s" s="3" r="A1217">
        <v>760</v>
      </c>
    </row>
    <row spans="1:5" r="1218">
      <c t="s" s="4" r="A1218">
        <v>761</v>
      </c>
      <c t="n" s="7" r="B1218">
        <v>0</v>
      </c>
    </row>
    <row spans="1:5" r="1219">
      <c t="s" s="3" r="A1219">
        <v>762</v>
      </c>
    </row>
    <row spans="1:5" r="1220">
      <c t="s" s="4" r="A1220">
        <v>763</v>
      </c>
      <c t="n" s="6" r="B1220">
        <v>32</v>
      </c>
    </row>
    <row spans="1:5" r="1221">
      <c t="s" s="4" r="A1221">
        <v>764</v>
      </c>
      <c t="n" s="6" r="B1221">
        <v>8756</v>
      </c>
    </row>
    <row spans="1:5" r="1222">
      <c t="s" s="4" r="A1222">
        <v>765</v>
      </c>
      <c t="n" s="6" r="B1222">
        <v>0</v>
      </c>
    </row>
    <row spans="1:5" r="1223">
      <c t="s" s="3" r="A1223">
        <v>766</v>
      </c>
    </row>
    <row spans="1:5" r="1224">
      <c t="s" s="4" r="A1224">
        <v>763</v>
      </c>
      <c t="n" s="6" r="B1224">
        <v>32</v>
      </c>
    </row>
    <row spans="1:5" r="1225">
      <c t="s" s="4" r="A1225">
        <v>764</v>
      </c>
      <c t="n" s="6" r="B1225">
        <v>8756</v>
      </c>
    </row>
    <row spans="1:5" r="1226">
      <c t="s" s="4" r="A1226">
        <v>111</v>
      </c>
      <c t="n" s="6" r="B1226">
        <v>8788</v>
      </c>
    </row>
    <row spans="1:5" r="1227">
      <c t="s" s="4" r="A1227">
        <v>767</v>
      </c>
      <c t="n" s="6" r="B1227">
        <v>2293</v>
      </c>
    </row>
    <row spans="1:5" r="1228">
      <c t="s" s="4" r="A1228">
        <v>768</v>
      </c>
      <c t="n" s="7" r="B1228">
        <v>6495</v>
      </c>
    </row>
    <row spans="1:5" r="1229">
      <c t="s" s="4" r="A1229">
        <v>773</v>
      </c>
      <c t="s" s="4" r="B1229">
        <v>345</v>
      </c>
    </row>
    <row spans="1:5" r="1230">
      <c t="s" s="4" r="A1230">
        <v>865</v>
      </c>
    </row>
    <row spans="1:5" r="1231">
      <c t="s" s="3" r="A1231">
        <v>760</v>
      </c>
    </row>
    <row spans="1:5" r="1232">
      <c t="s" s="4" r="A1232">
        <v>761</v>
      </c>
      <c t="n" s="7" r="B1232">
        <v>0</v>
      </c>
    </row>
    <row spans="1:5" r="1233">
      <c t="s" s="3" r="A1233">
        <v>762</v>
      </c>
    </row>
    <row spans="1:5" r="1234">
      <c t="s" s="4" r="A1234">
        <v>763</v>
      </c>
      <c t="n" s="6" r="B1234">
        <v>137</v>
      </c>
    </row>
    <row spans="1:5" r="1235">
      <c t="s" s="4" r="A1235">
        <v>764</v>
      </c>
      <c t="n" s="6" r="B1235">
        <v>6120</v>
      </c>
    </row>
    <row spans="1:5" r="1236">
      <c t="s" s="4" r="A1236">
        <v>765</v>
      </c>
      <c t="n" s="6" r="B1236">
        <v>1518</v>
      </c>
    </row>
    <row spans="1:5" r="1237">
      <c t="s" s="3" r="A1237">
        <v>766</v>
      </c>
    </row>
    <row spans="1:5" r="1238">
      <c t="s" s="4" r="A1238">
        <v>763</v>
      </c>
      <c t="n" s="6" r="B1238">
        <v>137</v>
      </c>
    </row>
    <row spans="1:5" r="1239">
      <c t="s" s="4" r="A1239">
        <v>764</v>
      </c>
      <c t="n" s="6" r="B1239">
        <v>7638</v>
      </c>
    </row>
    <row spans="1:5" r="1240">
      <c t="s" s="4" r="A1240">
        <v>111</v>
      </c>
      <c t="n" s="6" r="B1240">
        <v>7775</v>
      </c>
    </row>
    <row spans="1:5" r="1241">
      <c t="s" s="4" r="A1241">
        <v>767</v>
      </c>
      <c t="n" s="6" r="B1241">
        <v>5528</v>
      </c>
    </row>
    <row spans="1:5" r="1242">
      <c t="s" s="4" r="A1242">
        <v>768</v>
      </c>
      <c t="n" s="7" r="B1242">
        <v>2247</v>
      </c>
    </row>
    <row spans="1:5" r="1243">
      <c t="s" s="4" r="A1243">
        <v>773</v>
      </c>
      <c t="s" s="4" r="B1243">
        <v>796</v>
      </c>
    </row>
    <row spans="1:5" r="1244">
      <c t="s" s="4" r="A1244">
        <v>866</v>
      </c>
    </row>
    <row spans="1:5" r="1245">
      <c t="s" s="3" r="A1245">
        <v>760</v>
      </c>
    </row>
    <row spans="1:5" r="1246">
      <c t="s" s="4" r="A1246">
        <v>761</v>
      </c>
      <c t="n" s="7" r="B1246">
        <v>0</v>
      </c>
    </row>
    <row spans="1:5" r="1247">
      <c t="s" s="3" r="A1247">
        <v>762</v>
      </c>
    </row>
    <row spans="1:5" r="1248">
      <c t="s" s="4" r="A1248">
        <v>763</v>
      </c>
      <c t="n" s="6" r="B1248">
        <v>1421</v>
      </c>
    </row>
    <row spans="1:5" r="1249">
      <c t="s" s="4" r="A1249">
        <v>764</v>
      </c>
      <c t="n" s="6" r="B1249">
        <v>21339</v>
      </c>
    </row>
    <row spans="1:5" r="1250">
      <c t="s" s="4" r="A1250">
        <v>765</v>
      </c>
      <c t="n" s="6" r="B1250">
        <v>0</v>
      </c>
    </row>
    <row spans="1:5" r="1251">
      <c t="s" s="3" r="A1251">
        <v>766</v>
      </c>
    </row>
    <row spans="1:5" r="1252">
      <c t="s" s="4" r="A1252">
        <v>763</v>
      </c>
      <c t="n" s="6" r="B1252">
        <v>1421</v>
      </c>
    </row>
    <row spans="1:5" r="1253">
      <c t="s" s="4" r="A1253">
        <v>764</v>
      </c>
      <c t="n" s="6" r="B1253">
        <v>21339</v>
      </c>
    </row>
    <row spans="1:5" r="1254">
      <c t="s" s="4" r="A1254">
        <v>111</v>
      </c>
      <c t="n" s="6" r="B1254">
        <v>22760</v>
      </c>
    </row>
    <row spans="1:5" r="1255">
      <c t="s" s="4" r="A1255">
        <v>767</v>
      </c>
      <c t="n" s="6" r="B1255">
        <v>337</v>
      </c>
    </row>
    <row spans="1:5" r="1256">
      <c t="s" s="4" r="A1256">
        <v>768</v>
      </c>
      <c t="n" s="7" r="B1256">
        <v>22423</v>
      </c>
    </row>
    <row spans="1:5" r="1257">
      <c t="s" s="4" r="A1257">
        <v>773</v>
      </c>
      <c t="s" s="4" r="B1257">
        <v>345</v>
      </c>
    </row>
    <row spans="1:5" r="1258">
      <c t="s" s="4" r="A1258">
        <v>867</v>
      </c>
    </row>
    <row spans="1:5" r="1259">
      <c t="s" s="3" r="A1259">
        <v>760</v>
      </c>
    </row>
    <row spans="1:5" r="1260">
      <c t="s" s="4" r="A1260">
        <v>761</v>
      </c>
      <c t="n" s="7" r="B1260">
        <v>0</v>
      </c>
    </row>
    <row spans="1:5" r="1261">
      <c t="s" s="3" r="A1261">
        <v>762</v>
      </c>
    </row>
    <row spans="1:5" r="1262">
      <c t="s" s="4" r="A1262">
        <v>763</v>
      </c>
      <c t="n" s="6" r="B1262">
        <v>990</v>
      </c>
    </row>
    <row spans="1:5" r="1263">
      <c t="s" s="4" r="A1263">
        <v>764</v>
      </c>
      <c t="n" s="6" r="B1263">
        <v>27604</v>
      </c>
    </row>
    <row spans="1:5" r="1264">
      <c t="s" s="4" r="A1264">
        <v>765</v>
      </c>
      <c t="n" s="6" r="B1264">
        <v>0</v>
      </c>
    </row>
    <row spans="1:5" r="1265">
      <c t="s" s="3" r="A1265">
        <v>766</v>
      </c>
    </row>
    <row spans="1:5" r="1266">
      <c t="s" s="4" r="A1266">
        <v>763</v>
      </c>
      <c t="n" s="6" r="B1266">
        <v>990</v>
      </c>
    </row>
    <row spans="1:5" r="1267">
      <c t="s" s="4" r="A1267">
        <v>764</v>
      </c>
      <c t="n" s="6" r="B1267">
        <v>27604</v>
      </c>
    </row>
    <row spans="1:5" r="1268">
      <c t="s" s="4" r="A1268">
        <v>111</v>
      </c>
      <c t="n" s="6" r="B1268">
        <v>28594</v>
      </c>
    </row>
    <row spans="1:5" r="1269">
      <c t="s" s="4" r="A1269">
        <v>767</v>
      </c>
      <c t="n" s="6" r="B1269">
        <v>379</v>
      </c>
    </row>
    <row spans="1:5" r="1270">
      <c t="s" s="4" r="A1270">
        <v>768</v>
      </c>
      <c t="n" s="7" r="B1270">
        <v>28215</v>
      </c>
    </row>
    <row spans="1:5" r="1271">
      <c t="s" s="4" r="A1271">
        <v>773</v>
      </c>
      <c t="s" s="4" r="B1271">
        <v>345</v>
      </c>
    </row>
    <row spans="1:5" r="1272">
      <c t="s" s="4" r="A1272">
        <v>868</v>
      </c>
    </row>
    <row spans="1:5" r="1273">
      <c t="s" s="3" r="A1273">
        <v>760</v>
      </c>
    </row>
    <row spans="1:5" r="1274">
      <c t="s" s="4" r="A1274">
        <v>761</v>
      </c>
      <c t="n" s="7" r="B1274">
        <v>0</v>
      </c>
    </row>
    <row spans="1:5" r="1275">
      <c t="s" s="3" r="A1275">
        <v>762</v>
      </c>
    </row>
    <row spans="1:5" r="1276">
      <c t="s" s="4" r="A1276">
        <v>763</v>
      </c>
      <c t="n" s="6" r="B1276">
        <v>654</v>
      </c>
    </row>
    <row spans="1:5" r="1277">
      <c t="s" s="4" r="A1277">
        <v>764</v>
      </c>
      <c t="n" s="6" r="B1277">
        <v>21523</v>
      </c>
    </row>
    <row spans="1:5" r="1278">
      <c t="s" s="4" r="A1278">
        <v>765</v>
      </c>
      <c t="n" s="6" r="B1278">
        <v>0</v>
      </c>
    </row>
    <row spans="1:5" r="1279">
      <c t="s" s="3" r="A1279">
        <v>766</v>
      </c>
    </row>
    <row spans="1:5" r="1280">
      <c t="s" s="4" r="A1280">
        <v>763</v>
      </c>
      <c t="n" s="6" r="B1280">
        <v>654</v>
      </c>
    </row>
    <row spans="1:5" r="1281">
      <c t="s" s="4" r="A1281">
        <v>764</v>
      </c>
      <c t="n" s="6" r="B1281">
        <v>21523</v>
      </c>
    </row>
    <row spans="1:5" r="1282">
      <c t="s" s="4" r="A1282">
        <v>111</v>
      </c>
      <c t="n" s="6" r="B1282">
        <v>22177</v>
      </c>
    </row>
    <row spans="1:5" r="1283">
      <c t="s" s="4" r="A1283">
        <v>767</v>
      </c>
      <c t="n" s="6" r="B1283">
        <v>296</v>
      </c>
    </row>
    <row spans="1:5" r="1284">
      <c t="s" s="4" r="A1284">
        <v>768</v>
      </c>
      <c t="n" s="7" r="B1284">
        <v>21881</v>
      </c>
    </row>
    <row spans="1:5" r="1285">
      <c t="s" s="4" r="A1285">
        <v>773</v>
      </c>
      <c t="s" s="4" r="B1285">
        <v>345</v>
      </c>
    </row>
    <row spans="1:5" r="1286">
      <c t="s" s="4" r="A1286">
        <v>869</v>
      </c>
    </row>
    <row spans="1:5" r="1287">
      <c t="s" s="3" r="A1287">
        <v>760</v>
      </c>
    </row>
    <row spans="1:5" r="1288">
      <c t="s" s="4" r="A1288">
        <v>761</v>
      </c>
      <c t="n" s="7" r="B1288">
        <v>0</v>
      </c>
    </row>
    <row spans="1:5" r="1289">
      <c t="s" s="3" r="A1289">
        <v>762</v>
      </c>
    </row>
    <row spans="1:5" r="1290">
      <c t="s" s="4" r="A1290">
        <v>763</v>
      </c>
      <c t="n" s="6" r="B1290">
        <v>1400</v>
      </c>
    </row>
    <row spans="1:5" r="1291">
      <c t="s" s="4" r="A1291">
        <v>764</v>
      </c>
      <c t="n" s="6" r="B1291">
        <v>27018</v>
      </c>
    </row>
    <row spans="1:5" r="1292">
      <c t="s" s="4" r="A1292">
        <v>765</v>
      </c>
      <c t="n" s="6" r="B1292">
        <v>0</v>
      </c>
    </row>
    <row spans="1:5" r="1293">
      <c t="s" s="3" r="A1293">
        <v>766</v>
      </c>
    </row>
    <row spans="1:5" r="1294">
      <c t="s" s="4" r="A1294">
        <v>763</v>
      </c>
      <c t="n" s="6" r="B1294">
        <v>1400</v>
      </c>
    </row>
    <row spans="1:5" r="1295">
      <c t="s" s="4" r="A1295">
        <v>764</v>
      </c>
      <c t="n" s="6" r="B1295">
        <v>27018</v>
      </c>
    </row>
    <row spans="1:5" r="1296">
      <c t="s" s="4" r="A1296">
        <v>111</v>
      </c>
      <c t="n" s="6" r="B1296">
        <v>28418</v>
      </c>
    </row>
    <row spans="1:5" r="1297">
      <c t="s" s="4" r="A1297">
        <v>767</v>
      </c>
      <c t="n" s="6" r="B1297">
        <v>414</v>
      </c>
    </row>
    <row spans="1:5" r="1298">
      <c t="s" s="4" r="A1298">
        <v>768</v>
      </c>
      <c t="n" s="7" r="B1298">
        <v>28004</v>
      </c>
    </row>
    <row spans="1:5" r="1299">
      <c t="s" s="4" r="A1299">
        <v>773</v>
      </c>
      <c t="s" s="4" r="B1299">
        <v>345</v>
      </c>
    </row>
    <row spans="1:5" r="1300">
      <c t="s" s="4" r="A1300">
        <v>870</v>
      </c>
    </row>
    <row spans="1:5" r="1301">
      <c t="s" s="3" r="A1301">
        <v>760</v>
      </c>
    </row>
    <row spans="1:5" r="1302">
      <c t="s" s="4" r="A1302">
        <v>761</v>
      </c>
      <c t="n" s="7" r="B1302">
        <v>0</v>
      </c>
    </row>
    <row spans="1:5" r="1303">
      <c t="s" s="3" r="A1303">
        <v>762</v>
      </c>
    </row>
    <row spans="1:5" r="1304">
      <c t="s" s="4" r="A1304">
        <v>763</v>
      </c>
      <c t="n" s="6" r="B1304">
        <v>1792</v>
      </c>
    </row>
    <row spans="1:5" r="1305">
      <c t="s" s="4" r="A1305">
        <v>764</v>
      </c>
      <c t="n" s="6" r="B1305">
        <v>22719</v>
      </c>
    </row>
    <row spans="1:5" r="1306">
      <c t="s" s="4" r="A1306">
        <v>765</v>
      </c>
      <c t="n" s="6" r="B1306">
        <v>0</v>
      </c>
    </row>
    <row spans="1:5" r="1307">
      <c t="s" s="3" r="A1307">
        <v>766</v>
      </c>
    </row>
    <row spans="1:5" r="1308">
      <c t="s" s="4" r="A1308">
        <v>763</v>
      </c>
      <c t="n" s="6" r="B1308">
        <v>1792</v>
      </c>
    </row>
    <row spans="1:5" r="1309">
      <c t="s" s="4" r="A1309">
        <v>764</v>
      </c>
      <c t="n" s="6" r="B1309">
        <v>22719</v>
      </c>
    </row>
    <row spans="1:5" r="1310">
      <c t="s" s="4" r="A1310">
        <v>111</v>
      </c>
      <c t="n" s="6" r="B1310">
        <v>24511</v>
      </c>
    </row>
    <row spans="1:5" r="1311">
      <c t="s" s="4" r="A1311">
        <v>767</v>
      </c>
      <c t="n" s="6" r="B1311">
        <v>334</v>
      </c>
    </row>
    <row spans="1:5" r="1312">
      <c t="s" s="4" r="A1312">
        <v>768</v>
      </c>
      <c t="n" s="7" r="B1312">
        <v>24177</v>
      </c>
    </row>
    <row spans="1:5" r="1313">
      <c t="s" s="4" r="A1313">
        <v>773</v>
      </c>
      <c t="s" s="4" r="B1313">
        <v>345</v>
      </c>
    </row>
    <row spans="1:5" r="1314">
      <c t="s" s="4" r="A1314">
        <v>871</v>
      </c>
    </row>
    <row spans="1:5" r="1315">
      <c t="s" s="3" r="A1315">
        <v>760</v>
      </c>
    </row>
    <row spans="1:5" r="1316">
      <c t="s" s="4" r="A1316">
        <v>761</v>
      </c>
      <c t="n" s="7" r="B1316">
        <v>0</v>
      </c>
    </row>
    <row spans="1:5" r="1317">
      <c t="s" s="3" r="A1317">
        <v>762</v>
      </c>
    </row>
    <row spans="1:5" r="1318">
      <c t="s" s="4" r="A1318">
        <v>763</v>
      </c>
      <c t="n" s="6" r="B1318">
        <v>516</v>
      </c>
    </row>
    <row spans="1:5" r="1319">
      <c t="s" s="4" r="A1319">
        <v>764</v>
      </c>
      <c t="n" s="6" r="B1319">
        <v>13882</v>
      </c>
    </row>
    <row spans="1:5" r="1320">
      <c t="s" s="4" r="A1320">
        <v>765</v>
      </c>
      <c t="n" s="6" r="B1320">
        <v>0</v>
      </c>
    </row>
    <row spans="1:5" r="1321">
      <c t="s" s="3" r="A1321">
        <v>766</v>
      </c>
    </row>
    <row spans="1:5" r="1322">
      <c t="s" s="4" r="A1322">
        <v>763</v>
      </c>
      <c t="n" s="6" r="B1322">
        <v>516</v>
      </c>
    </row>
    <row spans="1:5" r="1323">
      <c t="s" s="4" r="A1323">
        <v>764</v>
      </c>
      <c t="n" s="6" r="B1323">
        <v>13882</v>
      </c>
    </row>
    <row spans="1:5" r="1324">
      <c t="s" s="4" r="A1324">
        <v>111</v>
      </c>
      <c t="n" s="6" r="B1324">
        <v>14398</v>
      </c>
    </row>
    <row spans="1:5" r="1325">
      <c t="s" s="4" r="A1325">
        <v>767</v>
      </c>
      <c t="n" s="6" r="B1325">
        <v>226</v>
      </c>
    </row>
    <row spans="1:5" r="1326">
      <c t="s" s="4" r="A1326">
        <v>768</v>
      </c>
      <c t="n" s="7" r="B1326">
        <v>14172</v>
      </c>
    </row>
    <row spans="1:5" r="1327">
      <c t="s" s="4" r="A1327">
        <v>773</v>
      </c>
      <c t="s" s="4" r="B1327">
        <v>345</v>
      </c>
    </row>
    <row spans="1:5" r="1328">
      <c t="s" s="4" r="A1328">
        <v>872</v>
      </c>
    </row>
    <row spans="1:5" r="1329">
      <c t="s" s="3" r="A1329">
        <v>760</v>
      </c>
    </row>
    <row spans="1:5" r="1330">
      <c t="s" s="4" r="A1330">
        <v>761</v>
      </c>
      <c t="n" s="7" r="B1330">
        <v>0</v>
      </c>
    </row>
    <row spans="1:5" r="1331">
      <c t="s" s="3" r="A1331">
        <v>762</v>
      </c>
    </row>
    <row spans="1:5" r="1332">
      <c t="s" s="4" r="A1332">
        <v>763</v>
      </c>
      <c t="n" s="6" r="B1332">
        <v>1133</v>
      </c>
    </row>
    <row spans="1:5" r="1333">
      <c t="s" s="4" r="A1333">
        <v>764</v>
      </c>
      <c t="n" s="6" r="B1333">
        <v>8889</v>
      </c>
    </row>
    <row spans="1:5" r="1334">
      <c t="s" s="4" r="A1334">
        <v>765</v>
      </c>
      <c t="n" s="6" r="B1334">
        <v>0</v>
      </c>
    </row>
    <row spans="1:5" r="1335">
      <c t="s" s="3" r="A1335">
        <v>766</v>
      </c>
    </row>
    <row spans="1:5" r="1336">
      <c t="s" s="4" r="A1336">
        <v>763</v>
      </c>
      <c t="n" s="6" r="B1336">
        <v>1133</v>
      </c>
    </row>
    <row spans="1:5" r="1337">
      <c t="s" s="4" r="A1337">
        <v>764</v>
      </c>
      <c t="n" s="6" r="B1337">
        <v>8889</v>
      </c>
    </row>
    <row spans="1:5" r="1338">
      <c t="s" s="4" r="A1338">
        <v>111</v>
      </c>
      <c t="n" s="6" r="B1338">
        <v>10022</v>
      </c>
    </row>
    <row spans="1:5" r="1339">
      <c t="s" s="4" r="A1339">
        <v>767</v>
      </c>
      <c t="n" s="6" r="B1339">
        <v>156</v>
      </c>
    </row>
    <row spans="1:5" r="1340">
      <c t="s" s="4" r="A1340">
        <v>768</v>
      </c>
      <c t="n" s="7" r="B1340">
        <v>9866</v>
      </c>
    </row>
    <row spans="1:5" r="1341">
      <c t="s" s="4" r="A1341">
        <v>773</v>
      </c>
      <c t="s" s="4" r="B1341">
        <v>345</v>
      </c>
    </row>
    <row spans="1:5" r="1342">
      <c t="s" s="4" r="A1342">
        <v>873</v>
      </c>
    </row>
    <row spans="1:5" r="1343">
      <c t="s" s="3" r="A1343">
        <v>760</v>
      </c>
    </row>
    <row spans="1:5" r="1344">
      <c t="s" s="4" r="A1344">
        <v>761</v>
      </c>
      <c t="n" s="7" r="B1344">
        <v>0</v>
      </c>
    </row>
    <row spans="1:5" r="1345">
      <c t="s" s="3" r="A1345">
        <v>762</v>
      </c>
    </row>
    <row spans="1:5" r="1346">
      <c t="s" s="4" r="A1346">
        <v>763</v>
      </c>
      <c t="n" s="6" r="B1346">
        <v>132</v>
      </c>
    </row>
    <row spans="1:5" r="1347">
      <c t="s" s="4" r="A1347">
        <v>764</v>
      </c>
      <c t="n" s="6" r="B1347">
        <v>999</v>
      </c>
    </row>
    <row spans="1:5" r="1348">
      <c t="s" s="4" r="A1348">
        <v>765</v>
      </c>
      <c t="n" s="6" r="B1348">
        <v>194</v>
      </c>
    </row>
    <row spans="1:5" r="1349">
      <c t="s" s="3" r="A1349">
        <v>766</v>
      </c>
    </row>
    <row spans="1:5" r="1350">
      <c t="s" s="4" r="A1350">
        <v>763</v>
      </c>
      <c t="n" s="6" r="B1350">
        <v>132</v>
      </c>
    </row>
    <row spans="1:5" r="1351">
      <c t="s" s="4" r="A1351">
        <v>764</v>
      </c>
      <c t="n" s="6" r="B1351">
        <v>1193</v>
      </c>
    </row>
    <row spans="1:5" r="1352">
      <c t="s" s="4" r="A1352">
        <v>111</v>
      </c>
      <c t="n" s="6" r="B1352">
        <v>1325</v>
      </c>
    </row>
    <row spans="1:5" r="1353">
      <c t="s" s="4" r="A1353">
        <v>767</v>
      </c>
      <c t="n" s="6" r="B1353">
        <v>1196</v>
      </c>
    </row>
    <row spans="1:5" r="1354">
      <c t="s" s="4" r="A1354">
        <v>768</v>
      </c>
      <c t="n" s="7" r="B1354">
        <v>129</v>
      </c>
    </row>
    <row spans="1:5" r="1355">
      <c t="s" s="4" r="A1355">
        <v>773</v>
      </c>
      <c t="s" s="4" r="B1355">
        <v>874</v>
      </c>
    </row>
    <row spans="1:5" r="1356">
      <c t="s" s="4" r="A1356">
        <v>875</v>
      </c>
    </row>
    <row spans="1:5" r="1357">
      <c t="s" s="3" r="A1357">
        <v>760</v>
      </c>
    </row>
    <row spans="1:5" r="1358">
      <c t="s" s="4" r="A1358">
        <v>761</v>
      </c>
      <c t="n" s="7" r="B1358">
        <v>0</v>
      </c>
    </row>
    <row spans="1:5" r="1359">
      <c t="s" s="3" r="A1359">
        <v>762</v>
      </c>
    </row>
    <row spans="1:5" r="1360">
      <c t="s" s="4" r="A1360">
        <v>763</v>
      </c>
      <c t="n" s="6" r="B1360">
        <v>1450</v>
      </c>
    </row>
    <row spans="1:5" r="1361">
      <c t="s" s="4" r="A1361">
        <v>764</v>
      </c>
      <c t="n" s="6" r="B1361">
        <v>14798</v>
      </c>
    </row>
    <row spans="1:5" r="1362">
      <c t="s" s="4" r="A1362">
        <v>765</v>
      </c>
      <c t="n" s="6" r="B1362">
        <v>0</v>
      </c>
    </row>
    <row spans="1:5" r="1363">
      <c t="s" s="3" r="A1363">
        <v>766</v>
      </c>
    </row>
    <row spans="1:5" r="1364">
      <c t="s" s="4" r="A1364">
        <v>763</v>
      </c>
      <c t="n" s="6" r="B1364">
        <v>1450</v>
      </c>
    </row>
    <row spans="1:5" r="1365">
      <c t="s" s="4" r="A1365">
        <v>764</v>
      </c>
      <c t="n" s="6" r="B1365">
        <v>14798</v>
      </c>
    </row>
    <row spans="1:5" r="1366">
      <c t="s" s="4" r="A1366">
        <v>111</v>
      </c>
      <c t="n" s="6" r="B1366">
        <v>16248</v>
      </c>
    </row>
    <row spans="1:5" r="1367">
      <c t="s" s="4" r="A1367">
        <v>767</v>
      </c>
      <c t="n" s="6" r="B1367">
        <v>2318</v>
      </c>
    </row>
    <row spans="1:5" r="1368">
      <c t="s" s="4" r="A1368">
        <v>768</v>
      </c>
      <c t="n" s="7" r="B1368">
        <v>13930</v>
      </c>
    </row>
    <row spans="1:5" r="1369">
      <c t="s" s="4" r="A1369">
        <v>773</v>
      </c>
      <c t="s" s="4" r="B1369">
        <v>345</v>
      </c>
    </row>
    <row spans="1:5" r="1370">
      <c t="s" s="4" r="A1370">
        <v>876</v>
      </c>
    </row>
    <row spans="1:5" r="1371">
      <c t="s" s="3" r="A1371">
        <v>760</v>
      </c>
    </row>
    <row spans="1:5" r="1372">
      <c t="s" s="4" r="A1372">
        <v>761</v>
      </c>
      <c t="n" s="7" r="B1372">
        <v>0</v>
      </c>
    </row>
    <row spans="1:5" r="1373">
      <c t="s" s="3" r="A1373">
        <v>762</v>
      </c>
    </row>
    <row spans="1:5" r="1374">
      <c t="s" s="4" r="A1374">
        <v>763</v>
      </c>
      <c t="n" s="6" r="B1374">
        <v>129</v>
      </c>
    </row>
    <row spans="1:5" r="1375">
      <c t="s" s="4" r="A1375">
        <v>764</v>
      </c>
      <c t="n" s="6" r="B1375">
        <v>4290</v>
      </c>
    </row>
    <row spans="1:5" r="1376">
      <c t="s" s="4" r="A1376">
        <v>765</v>
      </c>
      <c t="n" s="6" r="B1376">
        <v>1311</v>
      </c>
    </row>
    <row spans="1:5" r="1377">
      <c t="s" s="3" r="A1377">
        <v>766</v>
      </c>
    </row>
    <row spans="1:5" r="1378">
      <c t="s" s="4" r="A1378">
        <v>763</v>
      </c>
      <c t="n" s="6" r="B1378">
        <v>129</v>
      </c>
    </row>
    <row spans="1:5" r="1379">
      <c t="s" s="4" r="A1379">
        <v>764</v>
      </c>
      <c t="n" s="6" r="B1379">
        <v>5601</v>
      </c>
    </row>
    <row spans="1:5" r="1380">
      <c t="s" s="4" r="A1380">
        <v>111</v>
      </c>
      <c t="n" s="6" r="B1380">
        <v>5730</v>
      </c>
    </row>
    <row spans="1:5" r="1381">
      <c t="s" s="4" r="A1381">
        <v>767</v>
      </c>
      <c t="n" s="6" r="B1381">
        <v>3689</v>
      </c>
    </row>
    <row spans="1:5" r="1382">
      <c t="s" s="4" r="A1382">
        <v>768</v>
      </c>
      <c t="n" s="7" r="B1382">
        <v>2041</v>
      </c>
    </row>
    <row spans="1:5" r="1383">
      <c t="s" s="4" r="A1383">
        <v>773</v>
      </c>
      <c t="s" s="4" r="B1383">
        <v>874</v>
      </c>
    </row>
    <row spans="1:5" r="1384">
      <c t="s" s="4" r="A1384">
        <v>877</v>
      </c>
    </row>
    <row spans="1:5" r="1385">
      <c t="s" s="3" r="A1385">
        <v>760</v>
      </c>
    </row>
    <row spans="1:5" r="1386">
      <c t="s" s="4" r="A1386">
        <v>761</v>
      </c>
      <c t="n" s="7" r="B1386">
        <v>0</v>
      </c>
    </row>
    <row spans="1:5" r="1387">
      <c t="s" s="3" r="A1387">
        <v>762</v>
      </c>
    </row>
    <row spans="1:5" r="1388">
      <c t="s" s="4" r="A1388">
        <v>763</v>
      </c>
      <c t="n" s="6" r="B1388">
        <v>1070</v>
      </c>
    </row>
    <row spans="1:5" r="1389">
      <c t="s" s="4" r="A1389">
        <v>764</v>
      </c>
      <c t="n" s="6" r="B1389">
        <v>7383</v>
      </c>
    </row>
    <row spans="1:5" r="1390">
      <c t="s" s="4" r="A1390">
        <v>765</v>
      </c>
      <c t="n" s="6" r="B1390">
        <v>0</v>
      </c>
    </row>
    <row spans="1:5" r="1391">
      <c t="s" s="3" r="A1391">
        <v>766</v>
      </c>
    </row>
    <row spans="1:5" r="1392">
      <c t="s" s="4" r="A1392">
        <v>763</v>
      </c>
      <c t="n" s="6" r="B1392">
        <v>1070</v>
      </c>
    </row>
    <row spans="1:5" r="1393">
      <c t="s" s="4" r="A1393">
        <v>764</v>
      </c>
      <c t="n" s="6" r="B1393">
        <v>7383</v>
      </c>
    </row>
    <row spans="1:5" r="1394">
      <c t="s" s="4" r="A1394">
        <v>111</v>
      </c>
      <c t="n" s="6" r="B1394">
        <v>8453</v>
      </c>
    </row>
    <row spans="1:5" r="1395">
      <c t="s" s="4" r="A1395">
        <v>767</v>
      </c>
      <c t="n" s="6" r="B1395">
        <v>1319</v>
      </c>
    </row>
    <row spans="1:5" r="1396">
      <c t="s" s="4" r="A1396">
        <v>768</v>
      </c>
      <c t="n" s="7" r="B1396">
        <v>7134</v>
      </c>
    </row>
    <row spans="1:5" r="1397">
      <c t="s" s="4" r="A1397">
        <v>773</v>
      </c>
      <c t="s" s="4" r="B1397">
        <v>345</v>
      </c>
    </row>
    <row spans="1:5" r="1398">
      <c t="s" s="4" r="A1398">
        <v>878</v>
      </c>
    </row>
    <row spans="1:5" r="1399">
      <c t="s" s="3" r="A1399">
        <v>760</v>
      </c>
    </row>
    <row spans="1:5" r="1400">
      <c t="s" s="4" r="A1400">
        <v>761</v>
      </c>
      <c t="n" s="7" r="B1400">
        <v>0</v>
      </c>
    </row>
    <row spans="1:5" r="1401">
      <c t="s" s="3" r="A1401">
        <v>762</v>
      </c>
    </row>
    <row spans="1:5" r="1402">
      <c t="s" s="4" r="A1402">
        <v>763</v>
      </c>
      <c t="n" s="6" r="B1402">
        <v>181</v>
      </c>
    </row>
    <row spans="1:5" r="1403">
      <c t="s" s="4" r="A1403">
        <v>764</v>
      </c>
      <c t="n" s="6" r="B1403">
        <v>1347</v>
      </c>
    </row>
    <row spans="1:5" r="1404">
      <c t="s" s="4" r="A1404">
        <v>765</v>
      </c>
      <c t="n" s="6" r="B1404">
        <v>178</v>
      </c>
    </row>
    <row spans="1:5" r="1405">
      <c t="s" s="3" r="A1405">
        <v>766</v>
      </c>
    </row>
    <row spans="1:5" r="1406">
      <c t="s" s="4" r="A1406">
        <v>763</v>
      </c>
      <c t="n" s="6" r="B1406">
        <v>181</v>
      </c>
    </row>
    <row spans="1:5" r="1407">
      <c t="s" s="4" r="A1407">
        <v>764</v>
      </c>
      <c t="n" s="6" r="B1407">
        <v>1525</v>
      </c>
    </row>
    <row spans="1:5" r="1408">
      <c t="s" s="4" r="A1408">
        <v>111</v>
      </c>
      <c t="n" s="6" r="B1408">
        <v>1706</v>
      </c>
    </row>
    <row spans="1:5" r="1409">
      <c t="s" s="4" r="A1409">
        <v>767</v>
      </c>
      <c t="n" s="6" r="B1409">
        <v>1441</v>
      </c>
    </row>
    <row spans="1:5" r="1410">
      <c t="s" s="4" r="A1410">
        <v>768</v>
      </c>
      <c t="n" s="7" r="B1410">
        <v>265</v>
      </c>
    </row>
    <row spans="1:5" r="1411">
      <c t="s" s="4" r="A1411">
        <v>773</v>
      </c>
      <c t="s" s="4" r="B1411">
        <v>874</v>
      </c>
    </row>
    <row spans="1:5" r="1412">
      <c t="s" s="4" r="A1412">
        <v>879</v>
      </c>
    </row>
    <row spans="1:5" r="1413">
      <c t="s" s="3" r="A1413">
        <v>760</v>
      </c>
    </row>
    <row spans="1:5" r="1414">
      <c t="s" s="4" r="A1414">
        <v>761</v>
      </c>
      <c t="n" s="7" r="B1414">
        <v>0</v>
      </c>
    </row>
    <row spans="1:5" r="1415">
      <c t="s" s="3" r="A1415">
        <v>762</v>
      </c>
    </row>
    <row spans="1:5" r="1416">
      <c t="s" s="4" r="A1416">
        <v>763</v>
      </c>
      <c t="n" s="6" r="B1416">
        <v>529</v>
      </c>
    </row>
    <row spans="1:5" r="1417">
      <c t="s" s="4" r="A1417">
        <v>764</v>
      </c>
      <c t="n" s="6" r="B1417">
        <v>1238</v>
      </c>
    </row>
    <row spans="1:5" r="1418">
      <c t="s" s="4" r="A1418">
        <v>765</v>
      </c>
      <c t="n" s="6" r="B1418">
        <v>232</v>
      </c>
    </row>
    <row spans="1:5" r="1419">
      <c t="s" s="3" r="A1419">
        <v>766</v>
      </c>
    </row>
    <row spans="1:5" r="1420">
      <c t="s" s="4" r="A1420">
        <v>763</v>
      </c>
      <c t="n" s="6" r="B1420">
        <v>529</v>
      </c>
    </row>
    <row spans="1:5" r="1421">
      <c t="s" s="4" r="A1421">
        <v>764</v>
      </c>
      <c t="n" s="6" r="B1421">
        <v>1470</v>
      </c>
    </row>
    <row spans="1:5" r="1422">
      <c t="s" s="4" r="A1422">
        <v>111</v>
      </c>
      <c t="n" s="6" r="B1422">
        <v>1999</v>
      </c>
    </row>
    <row spans="1:5" r="1423">
      <c t="s" s="4" r="A1423">
        <v>767</v>
      </c>
      <c t="n" s="6" r="B1423">
        <v>1718</v>
      </c>
    </row>
    <row spans="1:5" r="1424">
      <c t="s" s="4" r="A1424">
        <v>768</v>
      </c>
      <c t="n" s="7" r="B1424">
        <v>281</v>
      </c>
    </row>
    <row spans="1:5" r="1425">
      <c t="s" s="4" r="A1425">
        <v>773</v>
      </c>
      <c t="s" s="4" r="B1425">
        <v>880</v>
      </c>
    </row>
    <row spans="1:5" r="1426">
      <c t="s" s="4" r="A1426">
        <v>881</v>
      </c>
    </row>
    <row spans="1:5" r="1427">
      <c t="s" s="3" r="A1427">
        <v>760</v>
      </c>
    </row>
    <row spans="1:5" r="1428">
      <c t="s" s="4" r="A1428">
        <v>761</v>
      </c>
      <c t="n" s="7" r="B1428">
        <v>0</v>
      </c>
    </row>
    <row spans="1:5" r="1429">
      <c t="s" s="3" r="A1429">
        <v>762</v>
      </c>
    </row>
    <row spans="1:5" r="1430">
      <c t="s" s="4" r="A1430">
        <v>763</v>
      </c>
      <c t="n" s="6" r="B1430">
        <v>3050</v>
      </c>
    </row>
    <row spans="1:5" r="1431">
      <c t="s" s="4" r="A1431">
        <v>764</v>
      </c>
      <c t="n" s="6" r="B1431">
        <v>5392</v>
      </c>
    </row>
    <row spans="1:5" r="1432">
      <c t="s" s="4" r="A1432">
        <v>765</v>
      </c>
      <c t="n" s="6" r="B1432">
        <v>0</v>
      </c>
    </row>
    <row spans="1:5" r="1433">
      <c t="s" s="3" r="A1433">
        <v>766</v>
      </c>
    </row>
    <row spans="1:5" r="1434">
      <c t="s" s="4" r="A1434">
        <v>763</v>
      </c>
      <c t="n" s="6" r="B1434">
        <v>3050</v>
      </c>
    </row>
    <row spans="1:5" r="1435">
      <c t="s" s="4" r="A1435">
        <v>764</v>
      </c>
      <c t="n" s="6" r="B1435">
        <v>5392</v>
      </c>
    </row>
    <row spans="1:5" r="1436">
      <c t="s" s="4" r="A1436">
        <v>111</v>
      </c>
      <c t="n" s="6" r="B1436">
        <v>8442</v>
      </c>
    </row>
    <row spans="1:5" r="1437">
      <c t="s" s="4" r="A1437">
        <v>767</v>
      </c>
      <c t="n" s="6" r="B1437">
        <v>1036</v>
      </c>
    </row>
    <row spans="1:5" r="1438">
      <c t="s" s="4" r="A1438">
        <v>768</v>
      </c>
      <c t="n" s="7" r="B1438">
        <v>7406</v>
      </c>
    </row>
    <row spans="1:5" r="1439">
      <c t="s" s="4" r="A1439">
        <v>773</v>
      </c>
      <c t="s" s="4" r="B1439">
        <v>345</v>
      </c>
    </row>
    <row spans="1:5" r="1440">
      <c t="s" s="4" r="A1440">
        <v>882</v>
      </c>
    </row>
    <row spans="1:5" r="1441">
      <c t="s" s="3" r="A1441">
        <v>760</v>
      </c>
    </row>
    <row spans="1:5" r="1442">
      <c t="s" s="4" r="A1442">
        <v>761</v>
      </c>
      <c t="n" s="7" r="B1442">
        <v>0</v>
      </c>
    </row>
    <row spans="1:5" r="1443">
      <c t="s" s="3" r="A1443">
        <v>762</v>
      </c>
    </row>
    <row spans="1:5" r="1444">
      <c t="s" s="4" r="A1444">
        <v>763</v>
      </c>
      <c t="n" s="6" r="B1444">
        <v>127</v>
      </c>
    </row>
    <row spans="1:5" r="1445">
      <c t="s" s="4" r="A1445">
        <v>764</v>
      </c>
      <c t="n" s="6" r="B1445">
        <v>1109</v>
      </c>
    </row>
    <row spans="1:5" r="1446">
      <c t="s" s="4" r="A1446">
        <v>765</v>
      </c>
      <c t="n" s="6" r="B1446">
        <v>312</v>
      </c>
    </row>
    <row spans="1:5" r="1447">
      <c t="s" s="3" r="A1447">
        <v>766</v>
      </c>
    </row>
    <row spans="1:5" r="1448">
      <c t="s" s="4" r="A1448">
        <v>763</v>
      </c>
      <c t="n" s="6" r="B1448">
        <v>127</v>
      </c>
    </row>
    <row spans="1:5" r="1449">
      <c t="s" s="4" r="A1449">
        <v>764</v>
      </c>
      <c t="n" s="6" r="B1449">
        <v>1421</v>
      </c>
    </row>
    <row spans="1:5" r="1450">
      <c t="s" s="4" r="A1450">
        <v>111</v>
      </c>
      <c t="n" s="6" r="B1450">
        <v>1548</v>
      </c>
    </row>
    <row spans="1:5" r="1451">
      <c t="s" s="4" r="A1451">
        <v>767</v>
      </c>
      <c t="n" s="6" r="B1451">
        <v>1207</v>
      </c>
    </row>
    <row spans="1:5" r="1452">
      <c t="s" s="4" r="A1452">
        <v>768</v>
      </c>
      <c t="n" s="7" r="B1452">
        <v>341</v>
      </c>
    </row>
    <row spans="1:5" r="1453">
      <c t="s" s="4" r="A1453">
        <v>773</v>
      </c>
      <c t="s" s="4" r="B1453">
        <v>776</v>
      </c>
    </row>
    <row spans="1:5" r="1454">
      <c t="s" s="4" r="A1454">
        <v>883</v>
      </c>
    </row>
    <row spans="1:5" r="1455">
      <c t="s" s="3" r="A1455">
        <v>760</v>
      </c>
    </row>
    <row spans="1:5" r="1456">
      <c t="s" s="4" r="A1456">
        <v>761</v>
      </c>
      <c t="n" s="7" r="B1456">
        <v>0</v>
      </c>
    </row>
    <row spans="1:5" r="1457">
      <c t="s" s="3" r="A1457">
        <v>762</v>
      </c>
    </row>
    <row spans="1:5" r="1458">
      <c t="s" s="4" r="A1458">
        <v>763</v>
      </c>
      <c t="n" s="6" r="B1458">
        <v>156</v>
      </c>
    </row>
    <row spans="1:5" r="1459">
      <c t="s" s="4" r="A1459">
        <v>764</v>
      </c>
      <c t="n" s="6" r="B1459">
        <v>757</v>
      </c>
    </row>
    <row spans="1:5" r="1460">
      <c t="s" s="4" r="A1460">
        <v>765</v>
      </c>
      <c t="n" s="6" r="B1460">
        <v>158</v>
      </c>
    </row>
    <row spans="1:5" r="1461">
      <c t="s" s="3" r="A1461">
        <v>766</v>
      </c>
    </row>
    <row spans="1:5" r="1462">
      <c t="s" s="4" r="A1462">
        <v>763</v>
      </c>
      <c t="n" s="6" r="B1462">
        <v>156</v>
      </c>
    </row>
    <row spans="1:5" r="1463">
      <c t="s" s="4" r="A1463">
        <v>764</v>
      </c>
      <c t="n" s="6" r="B1463">
        <v>915</v>
      </c>
    </row>
    <row spans="1:5" r="1464">
      <c t="s" s="4" r="A1464">
        <v>111</v>
      </c>
      <c t="n" s="6" r="B1464">
        <v>1071</v>
      </c>
    </row>
    <row spans="1:5" r="1465">
      <c t="s" s="4" r="A1465">
        <v>767</v>
      </c>
      <c t="n" s="6" r="B1465">
        <v>847</v>
      </c>
    </row>
    <row spans="1:5" r="1466">
      <c t="s" s="4" r="A1466">
        <v>768</v>
      </c>
      <c t="n" s="7" r="B1466">
        <v>224</v>
      </c>
    </row>
    <row spans="1:5" r="1467">
      <c t="s" s="4" r="A1467">
        <v>773</v>
      </c>
      <c t="s" s="4" r="B1467">
        <v>874</v>
      </c>
    </row>
    <row spans="1:5" r="1468">
      <c t="s" s="4" r="A1468">
        <v>884</v>
      </c>
    </row>
    <row spans="1:5" r="1469">
      <c t="s" s="3" r="A1469">
        <v>760</v>
      </c>
    </row>
    <row spans="1:5" r="1470">
      <c t="s" s="4" r="A1470">
        <v>761</v>
      </c>
      <c t="n" s="7" r="B1470">
        <v>0</v>
      </c>
    </row>
    <row spans="1:5" r="1471">
      <c t="s" s="3" r="A1471">
        <v>762</v>
      </c>
    </row>
    <row spans="1:5" r="1472">
      <c t="s" s="4" r="A1472">
        <v>763</v>
      </c>
      <c t="n" s="6" r="B1472">
        <v>810</v>
      </c>
    </row>
    <row spans="1:5" r="1473">
      <c t="s" s="4" r="A1473">
        <v>764</v>
      </c>
      <c t="n" s="6" r="B1473">
        <v>9288</v>
      </c>
    </row>
    <row spans="1:5" r="1474">
      <c t="s" s="4" r="A1474">
        <v>765</v>
      </c>
      <c t="n" s="6" r="B1474">
        <v>0</v>
      </c>
    </row>
    <row spans="1:5" r="1475">
      <c t="s" s="3" r="A1475">
        <v>766</v>
      </c>
    </row>
    <row spans="1:5" r="1476">
      <c t="s" s="4" r="A1476">
        <v>763</v>
      </c>
      <c t="n" s="6" r="B1476">
        <v>810</v>
      </c>
    </row>
    <row spans="1:5" r="1477">
      <c t="s" s="4" r="A1477">
        <v>764</v>
      </c>
      <c t="n" s="6" r="B1477">
        <v>9288</v>
      </c>
    </row>
    <row spans="1:5" r="1478">
      <c t="s" s="4" r="A1478">
        <v>111</v>
      </c>
      <c t="n" s="6" r="B1478">
        <v>10098</v>
      </c>
    </row>
    <row spans="1:5" r="1479">
      <c t="s" s="4" r="A1479">
        <v>767</v>
      </c>
      <c t="n" s="6" r="B1479">
        <v>1592</v>
      </c>
    </row>
    <row spans="1:5" r="1480">
      <c t="s" s="4" r="A1480">
        <v>768</v>
      </c>
      <c t="n" s="7" r="B1480">
        <v>8506</v>
      </c>
    </row>
    <row spans="1:5" r="1481">
      <c t="s" s="4" r="A1481">
        <v>773</v>
      </c>
      <c t="s" s="4" r="B1481">
        <v>345</v>
      </c>
    </row>
    <row spans="1:5" r="1482">
      <c t="s" s="4" r="A1482">
        <v>885</v>
      </c>
    </row>
    <row spans="1:5" r="1483">
      <c t="s" s="3" r="A1483">
        <v>760</v>
      </c>
    </row>
    <row spans="1:5" r="1484">
      <c t="s" s="4" r="A1484">
        <v>761</v>
      </c>
      <c t="n" s="7" r="B1484">
        <v>0</v>
      </c>
    </row>
    <row spans="1:5" r="1485">
      <c t="s" s="3" r="A1485">
        <v>762</v>
      </c>
    </row>
    <row spans="1:5" r="1486">
      <c t="s" s="4" r="A1486">
        <v>763</v>
      </c>
      <c t="n" s="6" r="B1486">
        <v>3230</v>
      </c>
    </row>
    <row spans="1:5" r="1487">
      <c t="s" s="4" r="A1487">
        <v>764</v>
      </c>
      <c t="n" s="6" r="B1487">
        <v>19870</v>
      </c>
    </row>
    <row spans="1:5" r="1488">
      <c t="s" s="4" r="A1488">
        <v>765</v>
      </c>
      <c t="n" s="6" r="B1488">
        <v>0</v>
      </c>
    </row>
    <row spans="1:5" r="1489">
      <c t="s" s="3" r="A1489">
        <v>766</v>
      </c>
    </row>
    <row spans="1:5" r="1490">
      <c t="s" s="4" r="A1490">
        <v>763</v>
      </c>
      <c t="n" s="6" r="B1490">
        <v>3230</v>
      </c>
    </row>
    <row spans="1:5" r="1491">
      <c t="s" s="4" r="A1491">
        <v>764</v>
      </c>
      <c t="n" s="6" r="B1491">
        <v>19870</v>
      </c>
    </row>
    <row spans="1:5" r="1492">
      <c t="s" s="4" r="A1492">
        <v>111</v>
      </c>
      <c t="n" s="6" r="B1492">
        <v>23100</v>
      </c>
    </row>
    <row spans="1:5" r="1493">
      <c t="s" s="4" r="A1493">
        <v>767</v>
      </c>
      <c t="n" s="6" r="B1493">
        <v>3356</v>
      </c>
    </row>
    <row spans="1:5" r="1494">
      <c t="s" s="4" r="A1494">
        <v>768</v>
      </c>
      <c t="n" s="7" r="B1494">
        <v>19744</v>
      </c>
    </row>
    <row spans="1:5" r="1495">
      <c t="s" s="4" r="A1495">
        <v>773</v>
      </c>
      <c t="s" s="4" r="B1495">
        <v>345</v>
      </c>
    </row>
    <row spans="1:5" r="1496">
      <c t="s" s="4" r="A1496">
        <v>886</v>
      </c>
    </row>
    <row spans="1:5" r="1497">
      <c t="s" s="3" r="A1497">
        <v>760</v>
      </c>
    </row>
    <row spans="1:5" r="1498">
      <c t="s" s="4" r="A1498">
        <v>761</v>
      </c>
      <c t="n" s="7" r="B1498">
        <v>0</v>
      </c>
    </row>
    <row spans="1:5" r="1499">
      <c t="s" s="3" r="A1499">
        <v>762</v>
      </c>
    </row>
    <row spans="1:5" r="1500">
      <c t="s" s="4" r="A1500">
        <v>763</v>
      </c>
      <c t="n" s="6" r="B1500">
        <v>268</v>
      </c>
    </row>
    <row spans="1:5" r="1501">
      <c t="s" s="4" r="A1501">
        <v>764</v>
      </c>
      <c t="n" s="6" r="B1501">
        <v>957</v>
      </c>
    </row>
    <row spans="1:5" r="1502">
      <c t="s" s="4" r="A1502">
        <v>765</v>
      </c>
      <c t="n" s="6" r="B1502">
        <v>212</v>
      </c>
    </row>
    <row spans="1:5" r="1503">
      <c t="s" s="3" r="A1503">
        <v>766</v>
      </c>
    </row>
    <row spans="1:5" r="1504">
      <c t="s" s="4" r="A1504">
        <v>763</v>
      </c>
      <c t="n" s="6" r="B1504">
        <v>268</v>
      </c>
    </row>
    <row spans="1:5" r="1505">
      <c t="s" s="4" r="A1505">
        <v>764</v>
      </c>
      <c t="n" s="6" r="B1505">
        <v>1169</v>
      </c>
    </row>
    <row spans="1:5" r="1506">
      <c t="s" s="4" r="A1506">
        <v>111</v>
      </c>
      <c t="n" s="6" r="B1506">
        <v>1437</v>
      </c>
    </row>
    <row spans="1:5" r="1507">
      <c t="s" s="4" r="A1507">
        <v>767</v>
      </c>
      <c t="n" s="6" r="B1507">
        <v>1177</v>
      </c>
    </row>
    <row spans="1:5" r="1508">
      <c t="s" s="4" r="A1508">
        <v>768</v>
      </c>
      <c t="n" s="7" r="B1508">
        <v>260</v>
      </c>
    </row>
    <row spans="1:5" r="1509">
      <c t="s" s="4" r="A1509">
        <v>773</v>
      </c>
      <c t="s" s="4" r="B1509">
        <v>874</v>
      </c>
    </row>
    <row spans="1:5" r="1510">
      <c t="s" s="4" r="A1510">
        <v>887</v>
      </c>
    </row>
    <row spans="1:5" r="1511">
      <c t="s" s="3" r="A1511">
        <v>760</v>
      </c>
    </row>
    <row spans="1:5" r="1512">
      <c t="s" s="4" r="A1512">
        <v>761</v>
      </c>
      <c t="n" s="7" r="B1512">
        <v>0</v>
      </c>
    </row>
    <row spans="1:5" r="1513">
      <c t="s" s="3" r="A1513">
        <v>762</v>
      </c>
    </row>
    <row spans="1:5" r="1514">
      <c t="s" s="4" r="A1514">
        <v>763</v>
      </c>
      <c t="n" s="6" r="B1514">
        <v>820</v>
      </c>
    </row>
    <row spans="1:5" r="1515">
      <c t="s" s="4" r="A1515">
        <v>764</v>
      </c>
      <c t="n" s="6" r="B1515">
        <v>11220</v>
      </c>
    </row>
    <row spans="1:5" r="1516">
      <c t="s" s="4" r="A1516">
        <v>765</v>
      </c>
      <c t="n" s="6" r="B1516">
        <v>0</v>
      </c>
    </row>
    <row spans="1:5" r="1517">
      <c t="s" s="3" r="A1517">
        <v>766</v>
      </c>
    </row>
    <row spans="1:5" r="1518">
      <c t="s" s="4" r="A1518">
        <v>763</v>
      </c>
      <c t="n" s="6" r="B1518">
        <v>820</v>
      </c>
    </row>
    <row spans="1:5" r="1519">
      <c t="s" s="4" r="A1519">
        <v>764</v>
      </c>
      <c t="n" s="6" r="B1519">
        <v>11220</v>
      </c>
    </row>
    <row spans="1:5" r="1520">
      <c t="s" s="4" r="A1520">
        <v>111</v>
      </c>
      <c t="n" s="6" r="B1520">
        <v>12040</v>
      </c>
    </row>
    <row spans="1:5" r="1521">
      <c t="s" s="4" r="A1521">
        <v>767</v>
      </c>
      <c t="n" s="6" r="B1521">
        <v>1738</v>
      </c>
    </row>
    <row spans="1:5" r="1522">
      <c t="s" s="4" r="A1522">
        <v>768</v>
      </c>
      <c t="n" s="7" r="B1522">
        <v>10302</v>
      </c>
    </row>
    <row spans="1:5" r="1523">
      <c t="s" s="4" r="A1523">
        <v>773</v>
      </c>
      <c t="s" s="4" r="B1523">
        <v>345</v>
      </c>
    </row>
    <row spans="1:5" r="1524">
      <c t="s" s="4" r="A1524">
        <v>888</v>
      </c>
    </row>
    <row spans="1:5" r="1525">
      <c t="s" s="3" r="A1525">
        <v>760</v>
      </c>
    </row>
    <row spans="1:5" r="1526">
      <c t="s" s="4" r="A1526">
        <v>761</v>
      </c>
      <c t="n" s="7" r="B1526">
        <v>0</v>
      </c>
    </row>
    <row spans="1:5" r="1527">
      <c t="s" s="3" r="A1527">
        <v>762</v>
      </c>
    </row>
    <row spans="1:5" r="1528">
      <c t="s" s="4" r="A1528">
        <v>763</v>
      </c>
      <c t="n" s="6" r="B1528">
        <v>222</v>
      </c>
    </row>
    <row spans="1:5" r="1529">
      <c t="s" s="4" r="A1529">
        <v>764</v>
      </c>
      <c t="n" s="6" r="B1529">
        <v>2431</v>
      </c>
    </row>
    <row spans="1:5" r="1530">
      <c t="s" s="4" r="A1530">
        <v>765</v>
      </c>
      <c t="n" s="6" r="B1530">
        <v>300</v>
      </c>
    </row>
    <row spans="1:5" r="1531">
      <c t="s" s="3" r="A1531">
        <v>766</v>
      </c>
    </row>
    <row spans="1:5" r="1532">
      <c t="s" s="4" r="A1532">
        <v>763</v>
      </c>
      <c t="n" s="6" r="B1532">
        <v>222</v>
      </c>
    </row>
    <row spans="1:5" r="1533">
      <c t="s" s="4" r="A1533">
        <v>764</v>
      </c>
      <c t="n" s="6" r="B1533">
        <v>2731</v>
      </c>
    </row>
    <row spans="1:5" r="1534">
      <c t="s" s="4" r="A1534">
        <v>111</v>
      </c>
      <c t="n" s="6" r="B1534">
        <v>2953</v>
      </c>
    </row>
    <row spans="1:5" r="1535">
      <c t="s" s="4" r="A1535">
        <v>767</v>
      </c>
      <c t="n" s="6" r="B1535">
        <v>2352</v>
      </c>
    </row>
    <row spans="1:5" r="1536">
      <c t="s" s="4" r="A1536">
        <v>768</v>
      </c>
      <c t="n" s="7" r="B1536">
        <v>601</v>
      </c>
    </row>
    <row spans="1:5" r="1537">
      <c t="s" s="4" r="A1537">
        <v>773</v>
      </c>
      <c t="s" s="4" r="B1537">
        <v>889</v>
      </c>
    </row>
    <row spans="1:5" r="1538">
      <c t="s" s="4" r="A1538">
        <v>890</v>
      </c>
    </row>
    <row spans="1:5" r="1539">
      <c t="s" s="3" r="A1539">
        <v>760</v>
      </c>
    </row>
    <row spans="1:5" r="1540">
      <c t="s" s="4" r="A1540">
        <v>761</v>
      </c>
      <c t="n" s="7" r="B1540">
        <v>0</v>
      </c>
    </row>
    <row spans="1:5" r="1541">
      <c t="s" s="3" r="A1541">
        <v>762</v>
      </c>
    </row>
    <row spans="1:5" r="1542">
      <c t="s" s="4" r="A1542">
        <v>763</v>
      </c>
      <c t="n" s="6" r="B1542">
        <v>249</v>
      </c>
    </row>
    <row spans="1:5" r="1543">
      <c t="s" s="4" r="A1543">
        <v>764</v>
      </c>
      <c t="n" s="6" r="B1543">
        <v>1328</v>
      </c>
    </row>
    <row spans="1:5" r="1544">
      <c t="s" s="4" r="A1544">
        <v>765</v>
      </c>
      <c t="n" s="6" r="B1544">
        <v>500</v>
      </c>
    </row>
    <row spans="1:5" r="1545">
      <c t="s" s="3" r="A1545">
        <v>766</v>
      </c>
    </row>
    <row spans="1:5" r="1546">
      <c t="s" s="4" r="A1546">
        <v>763</v>
      </c>
      <c t="n" s="6" r="B1546">
        <v>249</v>
      </c>
    </row>
    <row spans="1:5" r="1547">
      <c t="s" s="4" r="A1547">
        <v>764</v>
      </c>
      <c t="n" s="6" r="B1547">
        <v>1828</v>
      </c>
    </row>
    <row spans="1:5" r="1548">
      <c t="s" s="4" r="A1548">
        <v>111</v>
      </c>
      <c t="n" s="6" r="B1548">
        <v>2077</v>
      </c>
    </row>
    <row spans="1:5" r="1549">
      <c t="s" s="4" r="A1549">
        <v>767</v>
      </c>
      <c t="n" s="6" r="B1549">
        <v>1505</v>
      </c>
    </row>
    <row spans="1:5" r="1550">
      <c t="s" s="4" r="A1550">
        <v>768</v>
      </c>
      <c t="n" s="7" r="B1550">
        <v>572</v>
      </c>
    </row>
    <row spans="1:5" r="1551">
      <c t="s" s="4" r="A1551">
        <v>773</v>
      </c>
      <c t="s" s="4" r="B1551">
        <v>891</v>
      </c>
    </row>
    <row spans="1:5" r="1552">
      <c t="s" s="4" r="A1552">
        <v>892</v>
      </c>
    </row>
    <row spans="1:5" r="1553">
      <c t="s" s="3" r="A1553">
        <v>760</v>
      </c>
    </row>
    <row spans="1:5" r="1554">
      <c t="s" s="4" r="A1554">
        <v>761</v>
      </c>
      <c t="n" s="7" r="B1554">
        <v>0</v>
      </c>
    </row>
    <row spans="1:5" r="1555">
      <c t="s" s="3" r="A1555">
        <v>762</v>
      </c>
    </row>
    <row spans="1:5" r="1556">
      <c t="s" s="4" r="A1556">
        <v>763</v>
      </c>
      <c t="n" s="6" r="B1556">
        <v>920</v>
      </c>
    </row>
    <row spans="1:5" r="1557">
      <c t="s" s="4" r="A1557">
        <v>764</v>
      </c>
      <c t="n" s="6" r="B1557">
        <v>9236</v>
      </c>
    </row>
    <row spans="1:5" r="1558">
      <c t="s" s="4" r="A1558">
        <v>765</v>
      </c>
      <c t="n" s="6" r="B1558">
        <v>0</v>
      </c>
    </row>
    <row spans="1:5" r="1559">
      <c t="s" s="3" r="A1559">
        <v>766</v>
      </c>
    </row>
    <row spans="1:5" r="1560">
      <c t="s" s="4" r="A1560">
        <v>763</v>
      </c>
      <c t="n" s="6" r="B1560">
        <v>920</v>
      </c>
    </row>
    <row spans="1:5" r="1561">
      <c t="s" s="4" r="A1561">
        <v>764</v>
      </c>
      <c t="n" s="6" r="B1561">
        <v>9236</v>
      </c>
    </row>
    <row spans="1:5" r="1562">
      <c t="s" s="4" r="A1562">
        <v>111</v>
      </c>
      <c t="n" s="6" r="B1562">
        <v>10156</v>
      </c>
    </row>
    <row spans="1:5" r="1563">
      <c t="s" s="4" r="A1563">
        <v>767</v>
      </c>
      <c t="n" s="6" r="B1563">
        <v>1587</v>
      </c>
    </row>
    <row spans="1:5" r="1564">
      <c t="s" s="4" r="A1564">
        <v>768</v>
      </c>
      <c t="n" s="7" r="B1564">
        <v>8569</v>
      </c>
    </row>
    <row spans="1:5" r="1565">
      <c t="s" s="4" r="A1565">
        <v>773</v>
      </c>
      <c t="s" s="4" r="B1565">
        <v>345</v>
      </c>
    </row>
    <row spans="1:5" r="1566">
      <c t="s" s="4" r="A1566">
        <v>893</v>
      </c>
    </row>
    <row spans="1:5" r="1567">
      <c t="s" s="3" r="A1567">
        <v>760</v>
      </c>
    </row>
    <row spans="1:5" r="1568">
      <c t="s" s="4" r="A1568">
        <v>761</v>
      </c>
      <c t="n" s="7" r="B1568">
        <v>0</v>
      </c>
    </row>
    <row spans="1:5" r="1569">
      <c t="s" s="3" r="A1569">
        <v>762</v>
      </c>
    </row>
    <row spans="1:5" r="1570">
      <c t="s" s="4" r="A1570">
        <v>763</v>
      </c>
      <c t="n" s="6" r="B1570">
        <v>126</v>
      </c>
    </row>
    <row spans="1:5" r="1571">
      <c t="s" s="4" r="A1571">
        <v>764</v>
      </c>
      <c t="n" s="6" r="B1571">
        <v>1708</v>
      </c>
    </row>
    <row spans="1:5" r="1572">
      <c t="s" s="4" r="A1572">
        <v>765</v>
      </c>
      <c t="n" s="6" r="B1572">
        <v>134</v>
      </c>
    </row>
    <row spans="1:5" r="1573">
      <c t="s" s="3" r="A1573">
        <v>766</v>
      </c>
    </row>
    <row spans="1:5" r="1574">
      <c t="s" s="4" r="A1574">
        <v>763</v>
      </c>
      <c t="n" s="6" r="B1574">
        <v>126</v>
      </c>
    </row>
    <row spans="1:5" r="1575">
      <c t="s" s="4" r="A1575">
        <v>764</v>
      </c>
      <c t="n" s="6" r="B1575">
        <v>1842</v>
      </c>
    </row>
    <row spans="1:5" r="1576">
      <c t="s" s="4" r="A1576">
        <v>111</v>
      </c>
      <c t="n" s="6" r="B1576">
        <v>1968</v>
      </c>
    </row>
    <row spans="1:5" r="1577">
      <c t="s" s="4" r="A1577">
        <v>767</v>
      </c>
      <c t="n" s="6" r="B1577">
        <v>1735</v>
      </c>
    </row>
    <row spans="1:5" r="1578">
      <c t="s" s="4" r="A1578">
        <v>768</v>
      </c>
      <c t="n" s="7" r="B1578">
        <v>233</v>
      </c>
    </row>
    <row spans="1:5" r="1579">
      <c t="s" s="4" r="A1579">
        <v>773</v>
      </c>
      <c t="s" s="4" r="B1579">
        <v>880</v>
      </c>
    </row>
    <row spans="1:5" r="1580">
      <c t="s" s="4" r="A1580">
        <v>894</v>
      </c>
    </row>
    <row spans="1:5" r="1581">
      <c t="s" s="3" r="A1581">
        <v>760</v>
      </c>
    </row>
    <row spans="1:5" r="1582">
      <c t="s" s="4" r="A1582">
        <v>761</v>
      </c>
      <c t="n" s="7" r="B1582">
        <v>0</v>
      </c>
    </row>
    <row spans="1:5" r="1583">
      <c t="s" s="3" r="A1583">
        <v>762</v>
      </c>
    </row>
    <row spans="1:5" r="1584">
      <c t="s" s="4" r="A1584">
        <v>763</v>
      </c>
      <c t="n" s="6" r="B1584">
        <v>199</v>
      </c>
    </row>
    <row spans="1:5" r="1585">
      <c t="s" s="4" r="A1585">
        <v>764</v>
      </c>
      <c t="n" s="6" r="B1585">
        <v>3004</v>
      </c>
    </row>
    <row spans="1:5" r="1586">
      <c t="s" s="4" r="A1586">
        <v>765</v>
      </c>
      <c t="n" s="6" r="B1586">
        <v>378</v>
      </c>
    </row>
    <row spans="1:5" r="1587">
      <c t="s" s="3" r="A1587">
        <v>766</v>
      </c>
    </row>
    <row spans="1:5" r="1588">
      <c t="s" s="4" r="A1588">
        <v>763</v>
      </c>
      <c t="n" s="6" r="B1588">
        <v>199</v>
      </c>
    </row>
    <row spans="1:5" r="1589">
      <c t="s" s="4" r="A1589">
        <v>764</v>
      </c>
      <c t="n" s="6" r="B1589">
        <v>3382</v>
      </c>
    </row>
    <row spans="1:5" r="1590">
      <c t="s" s="4" r="A1590">
        <v>111</v>
      </c>
      <c t="n" s="6" r="B1590">
        <v>3581</v>
      </c>
    </row>
    <row spans="1:5" r="1591">
      <c t="s" s="4" r="A1591">
        <v>767</v>
      </c>
      <c t="n" s="6" r="B1591">
        <v>3109</v>
      </c>
    </row>
    <row spans="1:5" r="1592">
      <c t="s" s="4" r="A1592">
        <v>768</v>
      </c>
      <c t="n" s="7" r="B1592">
        <v>472</v>
      </c>
    </row>
    <row spans="1:5" r="1593">
      <c t="s" s="4" r="A1593">
        <v>773</v>
      </c>
      <c t="s" s="4" r="B1593">
        <v>880</v>
      </c>
    </row>
    <row spans="1:5" r="1594">
      <c t="s" s="4" r="A1594">
        <v>895</v>
      </c>
    </row>
    <row spans="1:5" r="1595">
      <c t="s" s="3" r="A1595">
        <v>760</v>
      </c>
    </row>
    <row spans="1:5" r="1596">
      <c t="s" s="4" r="A1596">
        <v>761</v>
      </c>
      <c t="n" s="7" r="B1596">
        <v>0</v>
      </c>
    </row>
    <row spans="1:5" r="1597">
      <c t="s" s="3" r="A1597">
        <v>762</v>
      </c>
    </row>
    <row spans="1:5" r="1598">
      <c t="s" s="4" r="A1598">
        <v>763</v>
      </c>
      <c t="n" s="6" r="B1598">
        <v>216</v>
      </c>
    </row>
    <row spans="1:5" r="1599">
      <c t="s" s="4" r="A1599">
        <v>764</v>
      </c>
      <c t="n" s="6" r="B1599">
        <v>2911</v>
      </c>
    </row>
    <row spans="1:5" r="1600">
      <c t="s" s="4" r="A1600">
        <v>765</v>
      </c>
      <c t="n" s="6" r="B1600">
        <v>204</v>
      </c>
    </row>
    <row spans="1:5" r="1601">
      <c t="s" s="3" r="A1601">
        <v>766</v>
      </c>
    </row>
    <row spans="1:5" r="1602">
      <c t="s" s="4" r="A1602">
        <v>763</v>
      </c>
      <c t="n" s="6" r="B1602">
        <v>216</v>
      </c>
    </row>
    <row spans="1:5" r="1603">
      <c t="s" s="4" r="A1603">
        <v>764</v>
      </c>
      <c t="n" s="6" r="B1603">
        <v>3115</v>
      </c>
    </row>
    <row spans="1:5" r="1604">
      <c t="s" s="4" r="A1604">
        <v>111</v>
      </c>
      <c t="n" s="6" r="B1604">
        <v>3331</v>
      </c>
    </row>
    <row spans="1:5" r="1605">
      <c t="s" s="4" r="A1605">
        <v>767</v>
      </c>
      <c t="n" s="6" r="B1605">
        <v>2968</v>
      </c>
    </row>
    <row spans="1:5" r="1606">
      <c t="s" s="4" r="A1606">
        <v>768</v>
      </c>
      <c t="n" s="7" r="B1606">
        <v>363</v>
      </c>
    </row>
    <row spans="1:5" r="1607">
      <c t="s" s="4" r="A1607">
        <v>773</v>
      </c>
      <c t="s" s="4" r="B1607">
        <v>896</v>
      </c>
    </row>
    <row spans="1:5" r="1608">
      <c t="s" s="4" r="A1608">
        <v>897</v>
      </c>
    </row>
    <row spans="1:5" r="1609">
      <c t="s" s="3" r="A1609">
        <v>760</v>
      </c>
    </row>
    <row spans="1:5" r="1610">
      <c t="s" s="4" r="A1610">
        <v>761</v>
      </c>
      <c t="n" s="7" r="B1610">
        <v>0</v>
      </c>
    </row>
    <row spans="1:5" r="1611">
      <c t="s" s="3" r="A1611">
        <v>762</v>
      </c>
    </row>
    <row spans="1:5" r="1612">
      <c t="s" s="4" r="A1612">
        <v>763</v>
      </c>
      <c t="n" s="6" r="B1612">
        <v>920</v>
      </c>
    </row>
    <row spans="1:5" r="1613">
      <c t="s" s="4" r="A1613">
        <v>764</v>
      </c>
      <c t="n" s="6" r="B1613">
        <v>7499</v>
      </c>
    </row>
    <row spans="1:5" r="1614">
      <c t="s" s="4" r="A1614">
        <v>765</v>
      </c>
      <c t="n" s="6" r="B1614">
        <v>0</v>
      </c>
    </row>
    <row spans="1:5" r="1615">
      <c t="s" s="3" r="A1615">
        <v>766</v>
      </c>
    </row>
    <row spans="1:5" r="1616">
      <c t="s" s="4" r="A1616">
        <v>763</v>
      </c>
      <c t="n" s="6" r="B1616">
        <v>920</v>
      </c>
    </row>
    <row spans="1:5" r="1617">
      <c t="s" s="4" r="A1617">
        <v>764</v>
      </c>
      <c t="n" s="6" r="B1617">
        <v>7499</v>
      </c>
    </row>
    <row spans="1:5" r="1618">
      <c t="s" s="4" r="A1618">
        <v>111</v>
      </c>
      <c t="n" s="6" r="B1618">
        <v>8419</v>
      </c>
    </row>
    <row spans="1:5" r="1619">
      <c t="s" s="4" r="A1619">
        <v>767</v>
      </c>
      <c t="n" s="6" r="B1619">
        <v>1307</v>
      </c>
    </row>
    <row spans="1:5" r="1620">
      <c t="s" s="4" r="A1620">
        <v>768</v>
      </c>
      <c t="n" s="7" r="B1620">
        <v>7112</v>
      </c>
    </row>
    <row spans="1:5" r="1621">
      <c t="s" s="4" r="A1621">
        <v>773</v>
      </c>
      <c t="s" s="4" r="B1621">
        <v>345</v>
      </c>
    </row>
    <row spans="1:5" r="1622">
      <c t="s" s="4" r="A1622">
        <v>898</v>
      </c>
    </row>
    <row spans="1:5" r="1623">
      <c t="s" s="3" r="A1623">
        <v>760</v>
      </c>
    </row>
    <row spans="1:5" r="1624">
      <c t="s" s="4" r="A1624">
        <v>761</v>
      </c>
      <c t="n" s="7" r="B1624">
        <v>0</v>
      </c>
    </row>
    <row spans="1:5" r="1625">
      <c t="s" s="3" r="A1625">
        <v>762</v>
      </c>
    </row>
    <row spans="1:5" r="1626">
      <c t="s" s="4" r="A1626">
        <v>763</v>
      </c>
      <c t="n" s="6" r="B1626">
        <v>23</v>
      </c>
    </row>
    <row spans="1:5" r="1627">
      <c t="s" s="4" r="A1627">
        <v>764</v>
      </c>
      <c t="n" s="6" r="B1627">
        <v>1560</v>
      </c>
    </row>
    <row spans="1:5" r="1628">
      <c t="s" s="4" r="A1628">
        <v>765</v>
      </c>
      <c t="n" s="6" r="B1628">
        <v>187</v>
      </c>
    </row>
    <row spans="1:5" r="1629">
      <c t="s" s="3" r="A1629">
        <v>766</v>
      </c>
    </row>
    <row spans="1:5" r="1630">
      <c t="s" s="4" r="A1630">
        <v>763</v>
      </c>
      <c t="n" s="6" r="B1630">
        <v>23</v>
      </c>
    </row>
    <row spans="1:5" r="1631">
      <c t="s" s="4" r="A1631">
        <v>764</v>
      </c>
      <c t="n" s="6" r="B1631">
        <v>1747</v>
      </c>
    </row>
    <row spans="1:5" r="1632">
      <c t="s" s="4" r="A1632">
        <v>111</v>
      </c>
      <c t="n" s="6" r="B1632">
        <v>1770</v>
      </c>
    </row>
    <row spans="1:5" r="1633">
      <c t="s" s="4" r="A1633">
        <v>767</v>
      </c>
      <c t="n" s="6" r="B1633">
        <v>1581</v>
      </c>
    </row>
    <row spans="1:5" r="1634">
      <c t="s" s="4" r="A1634">
        <v>768</v>
      </c>
      <c t="n" s="7" r="B1634">
        <v>189</v>
      </c>
    </row>
    <row spans="1:5" r="1635">
      <c t="s" s="4" r="A1635">
        <v>773</v>
      </c>
      <c t="s" s="4" r="B1635">
        <v>796</v>
      </c>
    </row>
    <row spans="1:5" r="1636">
      <c t="s" s="4" r="A1636">
        <v>899</v>
      </c>
    </row>
    <row spans="1:5" r="1637">
      <c t="s" s="3" r="A1637">
        <v>760</v>
      </c>
    </row>
    <row spans="1:5" r="1638">
      <c t="s" s="4" r="A1638">
        <v>761</v>
      </c>
      <c t="n" s="7" r="B1638">
        <v>0</v>
      </c>
    </row>
    <row spans="1:5" r="1639">
      <c t="s" s="3" r="A1639">
        <v>762</v>
      </c>
    </row>
    <row spans="1:5" r="1640">
      <c t="s" s="4" r="A1640">
        <v>763</v>
      </c>
      <c t="n" s="6" r="B1640">
        <v>1870</v>
      </c>
    </row>
    <row spans="1:5" r="1641">
      <c t="s" s="4" r="A1641">
        <v>764</v>
      </c>
      <c t="n" s="6" r="B1641">
        <v>15572</v>
      </c>
    </row>
    <row spans="1:5" r="1642">
      <c t="s" s="4" r="A1642">
        <v>765</v>
      </c>
      <c t="n" s="6" r="B1642">
        <v>0</v>
      </c>
    </row>
    <row spans="1:5" r="1643">
      <c t="s" s="3" r="A1643">
        <v>766</v>
      </c>
    </row>
    <row spans="1:5" r="1644">
      <c t="s" s="4" r="A1644">
        <v>763</v>
      </c>
      <c t="n" s="6" r="B1644">
        <v>1870</v>
      </c>
    </row>
    <row spans="1:5" r="1645">
      <c t="s" s="4" r="A1645">
        <v>764</v>
      </c>
      <c t="n" s="6" r="B1645">
        <v>15572</v>
      </c>
    </row>
    <row spans="1:5" r="1646">
      <c t="s" s="4" r="A1646">
        <v>111</v>
      </c>
      <c t="n" s="6" r="B1646">
        <v>17442</v>
      </c>
    </row>
    <row spans="1:5" r="1647">
      <c t="s" s="4" r="A1647">
        <v>767</v>
      </c>
      <c t="n" s="6" r="B1647">
        <v>2396</v>
      </c>
    </row>
    <row spans="1:5" r="1648">
      <c t="s" s="4" r="A1648">
        <v>768</v>
      </c>
      <c t="n" s="7" r="B1648">
        <v>15046</v>
      </c>
    </row>
    <row spans="1:5" r="1649">
      <c t="s" s="4" r="A1649">
        <v>773</v>
      </c>
      <c t="s" s="4" r="B1649">
        <v>345</v>
      </c>
    </row>
    <row spans="1:5" r="1650">
      <c t="s" s="4" r="A1650">
        <v>900</v>
      </c>
    </row>
    <row spans="1:5" r="1651">
      <c t="s" s="3" r="A1651">
        <v>760</v>
      </c>
    </row>
    <row spans="1:5" r="1652">
      <c t="s" s="4" r="A1652">
        <v>761</v>
      </c>
      <c t="n" s="7" r="B1652">
        <v>0</v>
      </c>
    </row>
    <row spans="1:5" r="1653">
      <c t="s" s="3" r="A1653">
        <v>762</v>
      </c>
    </row>
    <row spans="1:5" r="1654">
      <c t="s" s="4" r="A1654">
        <v>763</v>
      </c>
      <c t="n" s="6" r="B1654">
        <v>1250</v>
      </c>
    </row>
    <row spans="1:5" r="1655">
      <c t="s" s="4" r="A1655">
        <v>764</v>
      </c>
      <c t="n" s="6" r="B1655">
        <v>13561</v>
      </c>
    </row>
    <row spans="1:5" r="1656">
      <c t="s" s="4" r="A1656">
        <v>765</v>
      </c>
      <c t="n" s="6" r="B1656">
        <v>0</v>
      </c>
    </row>
    <row spans="1:5" r="1657">
      <c t="s" s="3" r="A1657">
        <v>766</v>
      </c>
    </row>
    <row spans="1:5" r="1658">
      <c t="s" s="4" r="A1658">
        <v>763</v>
      </c>
      <c t="n" s="6" r="B1658">
        <v>1250</v>
      </c>
    </row>
    <row spans="1:5" r="1659">
      <c t="s" s="4" r="A1659">
        <v>764</v>
      </c>
      <c t="n" s="6" r="B1659">
        <v>13561</v>
      </c>
    </row>
    <row spans="1:5" r="1660">
      <c t="s" s="4" r="A1660">
        <v>111</v>
      </c>
      <c t="n" s="6" r="B1660">
        <v>14811</v>
      </c>
    </row>
    <row spans="1:5" r="1661">
      <c t="s" s="4" r="A1661">
        <v>767</v>
      </c>
      <c t="n" s="6" r="B1661">
        <v>2182</v>
      </c>
    </row>
    <row spans="1:5" r="1662">
      <c t="s" s="4" r="A1662">
        <v>768</v>
      </c>
      <c t="n" s="7" r="B1662">
        <v>12629</v>
      </c>
    </row>
    <row spans="1:5" r="1663">
      <c t="s" s="4" r="A1663">
        <v>773</v>
      </c>
      <c t="s" s="4" r="B1663">
        <v>345</v>
      </c>
    </row>
    <row spans="1:5" r="1664">
      <c t="s" s="4" r="A1664">
        <v>901</v>
      </c>
    </row>
    <row spans="1:5" r="1665">
      <c t="s" s="3" r="A1665">
        <v>760</v>
      </c>
    </row>
    <row spans="1:5" r="1666">
      <c t="s" s="4" r="A1666">
        <v>761</v>
      </c>
      <c t="n" s="7" r="B1666">
        <v>0</v>
      </c>
    </row>
    <row spans="1:5" r="1667">
      <c t="s" s="3" r="A1667">
        <v>762</v>
      </c>
    </row>
    <row spans="1:5" r="1668">
      <c t="s" s="4" r="A1668">
        <v>763</v>
      </c>
      <c t="n" s="6" r="B1668">
        <v>511</v>
      </c>
    </row>
    <row spans="1:5" r="1669">
      <c t="s" s="4" r="A1669">
        <v>764</v>
      </c>
      <c t="n" s="6" r="B1669">
        <v>1026</v>
      </c>
    </row>
    <row spans="1:5" r="1670">
      <c t="s" s="4" r="A1670">
        <v>765</v>
      </c>
      <c t="n" s="6" r="B1670">
        <v>175</v>
      </c>
    </row>
    <row spans="1:5" r="1671">
      <c t="s" s="3" r="A1671">
        <v>766</v>
      </c>
    </row>
    <row spans="1:5" r="1672">
      <c t="s" s="4" r="A1672">
        <v>763</v>
      </c>
      <c t="n" s="6" r="B1672">
        <v>511</v>
      </c>
    </row>
    <row spans="1:5" r="1673">
      <c t="s" s="4" r="A1673">
        <v>764</v>
      </c>
      <c t="n" s="6" r="B1673">
        <v>1201</v>
      </c>
    </row>
    <row spans="1:5" r="1674">
      <c t="s" s="4" r="A1674">
        <v>111</v>
      </c>
      <c t="n" s="6" r="B1674">
        <v>1712</v>
      </c>
    </row>
    <row spans="1:5" r="1675">
      <c t="s" s="4" r="A1675">
        <v>767</v>
      </c>
      <c t="n" s="6" r="B1675">
        <v>1472</v>
      </c>
    </row>
    <row spans="1:5" r="1676">
      <c t="s" s="4" r="A1676">
        <v>768</v>
      </c>
      <c t="n" s="7" r="B1676">
        <v>240</v>
      </c>
    </row>
    <row spans="1:5" r="1677">
      <c t="s" s="4" r="A1677">
        <v>773</v>
      </c>
      <c t="s" s="4" r="B1677">
        <v>799</v>
      </c>
    </row>
    <row spans="1:5" r="1678">
      <c t="s" s="4" r="A1678">
        <v>902</v>
      </c>
    </row>
    <row spans="1:5" r="1679">
      <c t="s" s="3" r="A1679">
        <v>760</v>
      </c>
    </row>
    <row spans="1:5" r="1680">
      <c t="s" s="4" r="A1680">
        <v>761</v>
      </c>
      <c t="n" s="7" r="B1680">
        <v>0</v>
      </c>
    </row>
    <row spans="1:5" r="1681">
      <c t="s" s="3" r="A1681">
        <v>762</v>
      </c>
    </row>
    <row spans="1:5" r="1682">
      <c t="s" s="4" r="A1682">
        <v>763</v>
      </c>
      <c t="n" s="6" r="B1682">
        <v>1540</v>
      </c>
    </row>
    <row spans="1:5" r="1683">
      <c t="s" s="4" r="A1683">
        <v>764</v>
      </c>
      <c t="n" s="6" r="B1683">
        <v>8100</v>
      </c>
    </row>
    <row spans="1:5" r="1684">
      <c t="s" s="4" r="A1684">
        <v>765</v>
      </c>
      <c t="n" s="6" r="B1684">
        <v>0</v>
      </c>
    </row>
    <row spans="1:5" r="1685">
      <c t="s" s="3" r="A1685">
        <v>766</v>
      </c>
    </row>
    <row spans="1:5" r="1686">
      <c t="s" s="4" r="A1686">
        <v>763</v>
      </c>
      <c t="n" s="6" r="B1686">
        <v>1540</v>
      </c>
    </row>
    <row spans="1:5" r="1687">
      <c t="s" s="4" r="A1687">
        <v>764</v>
      </c>
      <c t="n" s="6" r="B1687">
        <v>8100</v>
      </c>
    </row>
    <row spans="1:5" r="1688">
      <c t="s" s="4" r="A1688">
        <v>111</v>
      </c>
      <c t="n" s="6" r="B1688">
        <v>9640</v>
      </c>
    </row>
    <row spans="1:5" r="1689">
      <c t="s" s="4" r="A1689">
        <v>767</v>
      </c>
      <c t="n" s="6" r="B1689">
        <v>1489</v>
      </c>
    </row>
    <row spans="1:5" r="1690">
      <c t="s" s="4" r="A1690">
        <v>768</v>
      </c>
      <c t="n" s="7" r="B1690">
        <v>8151</v>
      </c>
    </row>
    <row spans="1:5" r="1691">
      <c t="s" s="4" r="A1691">
        <v>773</v>
      </c>
      <c t="s" s="4" r="B1691">
        <v>345</v>
      </c>
    </row>
    <row spans="1:5" r="1692">
      <c t="s" s="4" r="A1692">
        <v>903</v>
      </c>
    </row>
    <row spans="1:5" r="1693">
      <c t="s" s="3" r="A1693">
        <v>760</v>
      </c>
    </row>
    <row spans="1:5" r="1694">
      <c t="s" s="4" r="A1694">
        <v>761</v>
      </c>
      <c t="n" s="7" r="B1694">
        <v>0</v>
      </c>
    </row>
    <row spans="1:5" r="1695">
      <c t="s" s="3" r="A1695">
        <v>762</v>
      </c>
    </row>
    <row spans="1:5" r="1696">
      <c t="s" s="4" r="A1696">
        <v>763</v>
      </c>
      <c t="n" s="6" r="B1696">
        <v>415</v>
      </c>
    </row>
    <row spans="1:5" r="1697">
      <c t="s" s="4" r="A1697">
        <v>764</v>
      </c>
      <c t="n" s="6" r="B1697">
        <v>2675</v>
      </c>
    </row>
    <row spans="1:5" r="1698">
      <c t="s" s="4" r="A1698">
        <v>765</v>
      </c>
      <c t="n" s="6" r="B1698">
        <v>180</v>
      </c>
    </row>
    <row spans="1:5" r="1699">
      <c t="s" s="3" r="A1699">
        <v>766</v>
      </c>
    </row>
    <row spans="1:5" r="1700">
      <c t="s" s="4" r="A1700">
        <v>763</v>
      </c>
      <c t="n" s="6" r="B1700">
        <v>415</v>
      </c>
    </row>
    <row spans="1:5" r="1701">
      <c t="s" s="4" r="A1701">
        <v>764</v>
      </c>
      <c t="n" s="6" r="B1701">
        <v>2855</v>
      </c>
    </row>
    <row spans="1:5" r="1702">
      <c t="s" s="4" r="A1702">
        <v>111</v>
      </c>
      <c t="n" s="6" r="B1702">
        <v>3270</v>
      </c>
    </row>
    <row spans="1:5" r="1703">
      <c t="s" s="4" r="A1703">
        <v>767</v>
      </c>
      <c t="n" s="6" r="B1703">
        <v>2691</v>
      </c>
    </row>
    <row spans="1:5" r="1704">
      <c t="s" s="4" r="A1704">
        <v>768</v>
      </c>
      <c t="n" s="7" r="B1704">
        <v>579</v>
      </c>
    </row>
    <row spans="1:5" r="1705">
      <c t="s" s="4" r="A1705">
        <v>773</v>
      </c>
      <c t="s" s="4" r="B1705">
        <v>880</v>
      </c>
    </row>
    <row spans="1:5" r="1706">
      <c t="s" s="4" r="A1706">
        <v>904</v>
      </c>
    </row>
    <row spans="1:5" r="1707">
      <c t="s" s="3" r="A1707">
        <v>760</v>
      </c>
    </row>
    <row spans="1:5" r="1708">
      <c t="s" s="4" r="A1708">
        <v>761</v>
      </c>
      <c t="n" s="7" r="B1708">
        <v>0</v>
      </c>
    </row>
    <row spans="1:5" r="1709">
      <c t="s" s="3" r="A1709">
        <v>762</v>
      </c>
    </row>
    <row spans="1:5" r="1710">
      <c t="s" s="4" r="A1710">
        <v>763</v>
      </c>
      <c t="n" s="6" r="B1710">
        <v>102</v>
      </c>
    </row>
    <row spans="1:5" r="1711">
      <c t="s" s="4" r="A1711">
        <v>764</v>
      </c>
      <c t="n" s="6" r="B1711">
        <v>1154</v>
      </c>
    </row>
    <row spans="1:5" r="1712">
      <c t="s" s="4" r="A1712">
        <v>765</v>
      </c>
      <c t="n" s="6" r="B1712">
        <v>173</v>
      </c>
    </row>
    <row spans="1:5" r="1713">
      <c t="s" s="3" r="A1713">
        <v>766</v>
      </c>
    </row>
    <row spans="1:5" r="1714">
      <c t="s" s="4" r="A1714">
        <v>763</v>
      </c>
      <c t="n" s="6" r="B1714">
        <v>102</v>
      </c>
    </row>
    <row spans="1:5" r="1715">
      <c t="s" s="4" r="A1715">
        <v>764</v>
      </c>
      <c t="n" s="6" r="B1715">
        <v>1327</v>
      </c>
    </row>
    <row spans="1:5" r="1716">
      <c t="s" s="4" r="A1716">
        <v>111</v>
      </c>
      <c t="n" s="6" r="B1716">
        <v>1429</v>
      </c>
    </row>
    <row spans="1:5" r="1717">
      <c t="s" s="4" r="A1717">
        <v>767</v>
      </c>
      <c t="n" s="6" r="B1717">
        <v>1228</v>
      </c>
    </row>
    <row spans="1:5" r="1718">
      <c t="s" s="4" r="A1718">
        <v>768</v>
      </c>
      <c t="n" s="7" r="B1718">
        <v>201</v>
      </c>
    </row>
    <row spans="1:5" r="1719">
      <c t="s" s="4" r="A1719">
        <v>773</v>
      </c>
      <c t="s" s="4" r="B1719">
        <v>891</v>
      </c>
    </row>
    <row spans="1:5" r="1720">
      <c t="s" s="4" r="A1720">
        <v>905</v>
      </c>
    </row>
    <row spans="1:5" r="1721">
      <c t="s" s="3" r="A1721">
        <v>760</v>
      </c>
    </row>
    <row spans="1:5" r="1722">
      <c t="s" s="4" r="A1722">
        <v>761</v>
      </c>
      <c t="n" s="7" r="B1722">
        <v>0</v>
      </c>
    </row>
    <row spans="1:5" r="1723">
      <c t="s" s="3" r="A1723">
        <v>762</v>
      </c>
    </row>
    <row spans="1:5" r="1724">
      <c t="s" s="4" r="A1724">
        <v>763</v>
      </c>
      <c t="n" s="6" r="B1724">
        <v>297</v>
      </c>
    </row>
    <row spans="1:5" r="1725">
      <c t="s" s="4" r="A1725">
        <v>764</v>
      </c>
      <c t="n" s="6" r="B1725">
        <v>3250</v>
      </c>
    </row>
    <row spans="1:5" r="1726">
      <c t="s" s="4" r="A1726">
        <v>765</v>
      </c>
      <c t="n" s="6" r="B1726">
        <v>275</v>
      </c>
    </row>
    <row spans="1:5" r="1727">
      <c t="s" s="3" r="A1727">
        <v>766</v>
      </c>
    </row>
    <row spans="1:5" r="1728">
      <c t="s" s="4" r="A1728">
        <v>763</v>
      </c>
      <c t="n" s="6" r="B1728">
        <v>297</v>
      </c>
    </row>
    <row spans="1:5" r="1729">
      <c t="s" s="4" r="A1729">
        <v>764</v>
      </c>
      <c t="n" s="6" r="B1729">
        <v>3525</v>
      </c>
    </row>
    <row spans="1:5" r="1730">
      <c t="s" s="4" r="A1730">
        <v>111</v>
      </c>
      <c t="n" s="6" r="B1730">
        <v>3822</v>
      </c>
    </row>
    <row spans="1:5" r="1731">
      <c t="s" s="4" r="A1731">
        <v>767</v>
      </c>
      <c t="n" s="6" r="B1731">
        <v>3057</v>
      </c>
    </row>
    <row spans="1:5" r="1732">
      <c t="s" s="4" r="A1732">
        <v>768</v>
      </c>
      <c t="n" s="7" r="B1732">
        <v>765</v>
      </c>
    </row>
    <row spans="1:5" r="1733">
      <c t="s" s="4" r="A1733">
        <v>773</v>
      </c>
      <c t="s" s="4" r="B1733">
        <v>796</v>
      </c>
    </row>
    <row spans="1:5" r="1734">
      <c t="s" s="4" r="A1734">
        <v>906</v>
      </c>
    </row>
    <row spans="1:5" r="1735">
      <c t="s" s="3" r="A1735">
        <v>760</v>
      </c>
    </row>
    <row spans="1:5" r="1736">
      <c t="s" s="4" r="A1736">
        <v>761</v>
      </c>
      <c t="n" s="7" r="B1736">
        <v>0</v>
      </c>
    </row>
    <row spans="1:5" r="1737">
      <c t="s" s="3" r="A1737">
        <v>762</v>
      </c>
    </row>
    <row spans="1:5" r="1738">
      <c t="s" s="4" r="A1738">
        <v>763</v>
      </c>
      <c t="n" s="6" r="B1738">
        <v>2140</v>
      </c>
    </row>
    <row spans="1:5" r="1739">
      <c t="s" s="4" r="A1739">
        <v>764</v>
      </c>
      <c t="n" s="6" r="B1739">
        <v>6997</v>
      </c>
    </row>
    <row spans="1:5" r="1740">
      <c t="s" s="4" r="A1740">
        <v>765</v>
      </c>
      <c t="n" s="6" r="B1740">
        <v>107</v>
      </c>
    </row>
    <row spans="1:5" r="1741">
      <c t="s" s="3" r="A1741">
        <v>766</v>
      </c>
    </row>
    <row spans="1:5" r="1742">
      <c t="s" s="4" r="A1742">
        <v>763</v>
      </c>
      <c t="n" s="6" r="B1742">
        <v>2140</v>
      </c>
    </row>
    <row spans="1:5" r="1743">
      <c t="s" s="4" r="A1743">
        <v>764</v>
      </c>
      <c t="n" s="6" r="B1743">
        <v>7104</v>
      </c>
    </row>
    <row spans="1:5" r="1744">
      <c t="s" s="4" r="A1744">
        <v>111</v>
      </c>
      <c t="n" s="6" r="B1744">
        <v>9244</v>
      </c>
    </row>
    <row spans="1:5" r="1745">
      <c t="s" s="4" r="A1745">
        <v>767</v>
      </c>
      <c t="n" s="6" r="B1745">
        <v>1529</v>
      </c>
    </row>
    <row spans="1:5" r="1746">
      <c t="s" s="4" r="A1746">
        <v>768</v>
      </c>
      <c t="n" s="7" r="B1746">
        <v>7715</v>
      </c>
    </row>
    <row spans="1:5" r="1747">
      <c t="s" s="4" r="A1747">
        <v>773</v>
      </c>
      <c t="s" s="4" r="B1747">
        <v>345</v>
      </c>
    </row>
    <row spans="1:5" r="1748">
      <c t="s" s="4" r="A1748">
        <v>907</v>
      </c>
    </row>
    <row spans="1:5" r="1749">
      <c t="s" s="3" r="A1749">
        <v>760</v>
      </c>
    </row>
    <row spans="1:5" r="1750">
      <c t="s" s="4" r="A1750">
        <v>761</v>
      </c>
      <c t="n" s="7" r="B1750">
        <v>0</v>
      </c>
    </row>
    <row spans="1:5" r="1751">
      <c t="s" s="3" r="A1751">
        <v>762</v>
      </c>
    </row>
    <row spans="1:5" r="1752">
      <c t="s" s="4" r="A1752">
        <v>763</v>
      </c>
      <c t="n" s="6" r="B1752">
        <v>4070</v>
      </c>
    </row>
    <row spans="1:5" r="1753">
      <c t="s" s="4" r="A1753">
        <v>764</v>
      </c>
      <c t="n" s="6" r="B1753">
        <v>10777</v>
      </c>
    </row>
    <row spans="1:5" r="1754">
      <c t="s" s="4" r="A1754">
        <v>765</v>
      </c>
      <c t="n" s="6" r="B1754">
        <v>0</v>
      </c>
    </row>
    <row spans="1:5" r="1755">
      <c t="s" s="3" r="A1755">
        <v>766</v>
      </c>
    </row>
    <row spans="1:5" r="1756">
      <c t="s" s="4" r="A1756">
        <v>763</v>
      </c>
      <c t="n" s="6" r="B1756">
        <v>4070</v>
      </c>
    </row>
    <row spans="1:5" r="1757">
      <c t="s" s="4" r="A1757">
        <v>764</v>
      </c>
      <c t="n" s="6" r="B1757">
        <v>10777</v>
      </c>
    </row>
    <row spans="1:5" r="1758">
      <c t="s" s="4" r="A1758">
        <v>111</v>
      </c>
      <c t="n" s="6" r="B1758">
        <v>14847</v>
      </c>
    </row>
    <row spans="1:5" r="1759">
      <c t="s" s="4" r="A1759">
        <v>767</v>
      </c>
      <c t="n" s="6" r="B1759">
        <v>1814</v>
      </c>
    </row>
    <row spans="1:5" r="1760">
      <c t="s" s="4" r="A1760">
        <v>768</v>
      </c>
      <c t="n" s="7" r="B1760">
        <v>13033</v>
      </c>
    </row>
    <row spans="1:5" r="1761">
      <c t="s" s="4" r="A1761">
        <v>773</v>
      </c>
      <c t="s" s="4" r="B1761">
        <v>345</v>
      </c>
    </row>
    <row spans="1:5" r="1762">
      <c t="s" s="4" r="A1762">
        <v>908</v>
      </c>
    </row>
    <row spans="1:5" r="1763">
      <c t="s" s="3" r="A1763">
        <v>760</v>
      </c>
    </row>
    <row spans="1:5" r="1764">
      <c t="s" s="4" r="A1764">
        <v>761</v>
      </c>
      <c t="n" s="7" r="B1764">
        <v>0</v>
      </c>
    </row>
    <row spans="1:5" r="1765">
      <c t="s" s="3" r="A1765">
        <v>762</v>
      </c>
    </row>
    <row spans="1:5" r="1766">
      <c t="s" s="4" r="A1766">
        <v>763</v>
      </c>
      <c t="n" s="6" r="B1766">
        <v>620</v>
      </c>
    </row>
    <row spans="1:5" r="1767">
      <c t="s" s="4" r="A1767">
        <v>764</v>
      </c>
      <c t="n" s="6" r="B1767">
        <v>10958</v>
      </c>
    </row>
    <row spans="1:5" r="1768">
      <c t="s" s="4" r="A1768">
        <v>765</v>
      </c>
      <c t="n" s="6" r="B1768">
        <v>0</v>
      </c>
    </row>
    <row spans="1:5" r="1769">
      <c t="s" s="3" r="A1769">
        <v>766</v>
      </c>
    </row>
    <row spans="1:5" r="1770">
      <c t="s" s="4" r="A1770">
        <v>763</v>
      </c>
      <c t="n" s="6" r="B1770">
        <v>620</v>
      </c>
    </row>
    <row spans="1:5" r="1771">
      <c t="s" s="4" r="A1771">
        <v>764</v>
      </c>
      <c t="n" s="6" r="B1771">
        <v>10958</v>
      </c>
    </row>
    <row spans="1:5" r="1772">
      <c t="s" s="4" r="A1772">
        <v>111</v>
      </c>
      <c t="n" s="6" r="B1772">
        <v>11578</v>
      </c>
    </row>
    <row spans="1:5" r="1773">
      <c t="s" s="4" r="A1773">
        <v>767</v>
      </c>
      <c t="n" s="6" r="B1773">
        <v>1879</v>
      </c>
    </row>
    <row spans="1:5" r="1774">
      <c t="s" s="4" r="A1774">
        <v>768</v>
      </c>
      <c t="n" s="7" r="B1774">
        <v>9699</v>
      </c>
    </row>
    <row spans="1:5" r="1775">
      <c t="s" s="4" r="A1775">
        <v>773</v>
      </c>
      <c t="s" s="4" r="B1775">
        <v>345</v>
      </c>
    </row>
    <row spans="1:5" r="1776">
      <c t="s" s="4" r="A1776">
        <v>909</v>
      </c>
    </row>
    <row spans="1:5" r="1777">
      <c t="s" s="3" r="A1777">
        <v>760</v>
      </c>
    </row>
    <row spans="1:5" r="1778">
      <c t="s" s="4" r="A1778">
        <v>761</v>
      </c>
      <c t="n" s="7" r="B1778">
        <v>0</v>
      </c>
    </row>
    <row spans="1:5" r="1779">
      <c t="s" s="3" r="A1779">
        <v>762</v>
      </c>
    </row>
    <row spans="1:5" r="1780">
      <c t="s" s="4" r="A1780">
        <v>763</v>
      </c>
      <c t="n" s="6" r="B1780">
        <v>660</v>
      </c>
    </row>
    <row spans="1:5" r="1781">
      <c t="s" s="4" r="A1781">
        <v>764</v>
      </c>
      <c t="n" s="6" r="B1781">
        <v>23970</v>
      </c>
    </row>
    <row spans="1:5" r="1782">
      <c t="s" s="4" r="A1782">
        <v>765</v>
      </c>
      <c t="n" s="6" r="B1782">
        <v>0</v>
      </c>
    </row>
    <row spans="1:5" r="1783">
      <c t="s" s="3" r="A1783">
        <v>766</v>
      </c>
    </row>
    <row spans="1:5" r="1784">
      <c t="s" s="4" r="A1784">
        <v>763</v>
      </c>
      <c t="n" s="6" r="B1784">
        <v>660</v>
      </c>
    </row>
    <row spans="1:5" r="1785">
      <c t="s" s="4" r="A1785">
        <v>764</v>
      </c>
      <c t="n" s="6" r="B1785">
        <v>23970</v>
      </c>
    </row>
    <row spans="1:5" r="1786">
      <c t="s" s="4" r="A1786">
        <v>111</v>
      </c>
      <c t="n" s="6" r="B1786">
        <v>24630</v>
      </c>
    </row>
    <row spans="1:5" r="1787">
      <c t="s" s="4" r="A1787">
        <v>767</v>
      </c>
      <c t="n" s="6" r="B1787">
        <v>3430</v>
      </c>
    </row>
    <row spans="1:5" r="1788">
      <c t="s" s="4" r="A1788">
        <v>768</v>
      </c>
      <c t="n" s="7" r="B1788">
        <v>21200</v>
      </c>
    </row>
    <row spans="1:5" r="1789">
      <c t="s" s="4" r="A1789">
        <v>773</v>
      </c>
      <c t="s" s="4" r="B1789">
        <v>345</v>
      </c>
    </row>
    <row spans="1:5" r="1790">
      <c t="s" s="4" r="A1790">
        <v>910</v>
      </c>
    </row>
    <row spans="1:5" r="1791">
      <c t="s" s="3" r="A1791">
        <v>760</v>
      </c>
    </row>
    <row spans="1:5" r="1792">
      <c t="s" s="4" r="A1792">
        <v>761</v>
      </c>
      <c t="n" s="7" r="B1792">
        <v>0</v>
      </c>
    </row>
    <row spans="1:5" r="1793">
      <c t="s" s="3" r="A1793">
        <v>762</v>
      </c>
    </row>
    <row spans="1:5" r="1794">
      <c t="s" s="4" r="A1794">
        <v>763</v>
      </c>
      <c t="n" s="6" r="B1794">
        <v>1550</v>
      </c>
    </row>
    <row spans="1:5" r="1795">
      <c t="s" s="4" r="A1795">
        <v>764</v>
      </c>
      <c t="n" s="6" r="B1795">
        <v>16973</v>
      </c>
    </row>
    <row spans="1:5" r="1796">
      <c t="s" s="4" r="A1796">
        <v>765</v>
      </c>
      <c t="n" s="6" r="B1796">
        <v>0</v>
      </c>
    </row>
    <row spans="1:5" r="1797">
      <c t="s" s="3" r="A1797">
        <v>766</v>
      </c>
    </row>
    <row spans="1:5" r="1798">
      <c t="s" s="4" r="A1798">
        <v>763</v>
      </c>
      <c t="n" s="6" r="B1798">
        <v>1550</v>
      </c>
    </row>
    <row spans="1:5" r="1799">
      <c t="s" s="4" r="A1799">
        <v>764</v>
      </c>
      <c t="n" s="6" r="B1799">
        <v>16973</v>
      </c>
    </row>
    <row spans="1:5" r="1800">
      <c t="s" s="4" r="A1800">
        <v>111</v>
      </c>
      <c t="n" s="6" r="B1800">
        <v>18523</v>
      </c>
    </row>
    <row spans="1:5" r="1801">
      <c t="s" s="4" r="A1801">
        <v>767</v>
      </c>
      <c t="n" s="6" r="B1801">
        <v>2585</v>
      </c>
    </row>
    <row spans="1:5" r="1802">
      <c t="s" s="4" r="A1802">
        <v>768</v>
      </c>
      <c t="n" s="7" r="B1802">
        <v>15938</v>
      </c>
    </row>
    <row spans="1:5" r="1803">
      <c t="s" s="4" r="A1803">
        <v>773</v>
      </c>
      <c t="s" s="4" r="B1803">
        <v>345</v>
      </c>
    </row>
    <row spans="1:5" r="1804">
      <c t="s" s="4" r="A1804">
        <v>911</v>
      </c>
    </row>
    <row spans="1:5" r="1805">
      <c t="s" s="3" r="A1805">
        <v>760</v>
      </c>
    </row>
    <row spans="1:5" r="1806">
      <c t="s" s="4" r="A1806">
        <v>761</v>
      </c>
      <c t="n" s="7" r="B1806">
        <v>0</v>
      </c>
    </row>
    <row spans="1:5" r="1807">
      <c t="s" s="3" r="A1807">
        <v>762</v>
      </c>
    </row>
    <row spans="1:5" r="1808">
      <c t="s" s="4" r="A1808">
        <v>763</v>
      </c>
      <c t="n" s="6" r="B1808">
        <v>2160</v>
      </c>
    </row>
    <row spans="1:5" r="1809">
      <c t="s" s="4" r="A1809">
        <v>764</v>
      </c>
      <c t="n" s="6" r="B1809">
        <v>15931</v>
      </c>
    </row>
    <row spans="1:5" r="1810">
      <c t="s" s="4" r="A1810">
        <v>765</v>
      </c>
      <c t="n" s="6" r="B1810">
        <v>0</v>
      </c>
    </row>
    <row spans="1:5" r="1811">
      <c t="s" s="3" r="A1811">
        <v>766</v>
      </c>
    </row>
    <row spans="1:5" r="1812">
      <c t="s" s="4" r="A1812">
        <v>763</v>
      </c>
      <c t="n" s="6" r="B1812">
        <v>2160</v>
      </c>
    </row>
    <row spans="1:5" r="1813">
      <c t="s" s="4" r="A1813">
        <v>764</v>
      </c>
      <c t="n" s="6" r="B1813">
        <v>15931</v>
      </c>
    </row>
    <row spans="1:5" r="1814">
      <c t="s" s="4" r="A1814">
        <v>111</v>
      </c>
      <c t="n" s="6" r="B1814">
        <v>18091</v>
      </c>
    </row>
    <row spans="1:5" r="1815">
      <c t="s" s="4" r="A1815">
        <v>767</v>
      </c>
      <c t="n" s="6" r="B1815">
        <v>2425</v>
      </c>
    </row>
    <row spans="1:5" r="1816">
      <c t="s" s="4" r="A1816">
        <v>768</v>
      </c>
      <c t="n" s="7" r="B1816">
        <v>15666</v>
      </c>
    </row>
    <row spans="1:5" r="1817">
      <c t="s" s="4" r="A1817">
        <v>773</v>
      </c>
      <c t="s" s="4" r="B1817">
        <v>345</v>
      </c>
    </row>
    <row spans="1:5" r="1818">
      <c t="s" s="4" r="A1818">
        <v>912</v>
      </c>
    </row>
    <row spans="1:5" r="1819">
      <c t="s" s="3" r="A1819">
        <v>760</v>
      </c>
    </row>
    <row spans="1:5" r="1820">
      <c t="s" s="4" r="A1820">
        <v>761</v>
      </c>
      <c t="n" s="7" r="B1820">
        <v>0</v>
      </c>
    </row>
    <row spans="1:5" r="1821">
      <c t="s" s="3" r="A1821">
        <v>762</v>
      </c>
    </row>
    <row spans="1:5" r="1822">
      <c t="s" s="4" r="A1822">
        <v>763</v>
      </c>
      <c t="n" s="6" r="B1822">
        <v>152</v>
      </c>
    </row>
    <row spans="1:5" r="1823">
      <c t="s" s="4" r="A1823">
        <v>764</v>
      </c>
      <c t="n" s="6" r="B1823">
        <v>1074</v>
      </c>
    </row>
    <row spans="1:5" r="1824">
      <c t="s" s="4" r="A1824">
        <v>765</v>
      </c>
      <c t="n" s="6" r="B1824">
        <v>146</v>
      </c>
    </row>
    <row spans="1:5" r="1825">
      <c t="s" s="3" r="A1825">
        <v>766</v>
      </c>
    </row>
    <row spans="1:5" r="1826">
      <c t="s" s="4" r="A1826">
        <v>763</v>
      </c>
      <c t="n" s="6" r="B1826">
        <v>152</v>
      </c>
    </row>
    <row spans="1:5" r="1827">
      <c t="s" s="4" r="A1827">
        <v>764</v>
      </c>
      <c t="n" s="6" r="B1827">
        <v>1220</v>
      </c>
    </row>
    <row spans="1:5" r="1828">
      <c t="s" s="4" r="A1828">
        <v>111</v>
      </c>
      <c t="n" s="6" r="B1828">
        <v>1372</v>
      </c>
    </row>
    <row spans="1:5" r="1829">
      <c t="s" s="4" r="A1829">
        <v>767</v>
      </c>
      <c t="n" s="6" r="B1829">
        <v>1174</v>
      </c>
    </row>
    <row spans="1:5" r="1830">
      <c t="s" s="4" r="A1830">
        <v>768</v>
      </c>
      <c t="n" s="7" r="B1830">
        <v>198</v>
      </c>
    </row>
    <row spans="1:5" r="1831">
      <c t="s" s="4" r="A1831">
        <v>773</v>
      </c>
      <c t="s" s="4" r="B1831">
        <v>796</v>
      </c>
    </row>
    <row spans="1:5" r="1832">
      <c t="s" s="4" r="A1832">
        <v>913</v>
      </c>
    </row>
    <row spans="1:5" r="1833">
      <c t="s" s="3" r="A1833">
        <v>760</v>
      </c>
    </row>
    <row spans="1:5" r="1834">
      <c t="s" s="4" r="A1834">
        <v>761</v>
      </c>
      <c t="n" s="7" r="B1834">
        <v>0</v>
      </c>
    </row>
    <row spans="1:5" r="1835">
      <c t="s" s="3" r="A1835">
        <v>762</v>
      </c>
    </row>
    <row spans="1:5" r="1836">
      <c t="s" s="4" r="A1836">
        <v>763</v>
      </c>
      <c t="n" s="6" r="B1836">
        <v>316</v>
      </c>
    </row>
    <row spans="1:5" r="1837">
      <c t="s" s="4" r="A1837">
        <v>764</v>
      </c>
      <c t="n" s="6" r="B1837">
        <v>1349</v>
      </c>
    </row>
    <row spans="1:5" r="1838">
      <c t="s" s="4" r="A1838">
        <v>765</v>
      </c>
      <c t="n" s="6" r="B1838">
        <v>134</v>
      </c>
    </row>
    <row spans="1:5" r="1839">
      <c t="s" s="3" r="A1839">
        <v>766</v>
      </c>
    </row>
    <row spans="1:5" r="1840">
      <c t="s" s="4" r="A1840">
        <v>763</v>
      </c>
      <c t="n" s="6" r="B1840">
        <v>316</v>
      </c>
    </row>
    <row spans="1:5" r="1841">
      <c t="s" s="4" r="A1841">
        <v>764</v>
      </c>
      <c t="n" s="6" r="B1841">
        <v>1483</v>
      </c>
    </row>
    <row spans="1:5" r="1842">
      <c t="s" s="4" r="A1842">
        <v>111</v>
      </c>
      <c t="n" s="6" r="B1842">
        <v>1799</v>
      </c>
    </row>
    <row spans="1:5" r="1843">
      <c t="s" s="4" r="A1843">
        <v>767</v>
      </c>
      <c t="n" s="6" r="B1843">
        <v>1423</v>
      </c>
    </row>
    <row spans="1:5" r="1844">
      <c t="s" s="4" r="A1844">
        <v>768</v>
      </c>
      <c t="n" s="7" r="B1844">
        <v>376</v>
      </c>
    </row>
    <row spans="1:5" r="1845">
      <c t="s" s="4" r="A1845">
        <v>773</v>
      </c>
      <c t="s" s="4" r="B1845">
        <v>796</v>
      </c>
    </row>
    <row spans="1:5" r="1846">
      <c t="s" s="4" r="A1846">
        <v>914</v>
      </c>
    </row>
    <row spans="1:5" r="1847">
      <c t="s" s="3" r="A1847">
        <v>760</v>
      </c>
    </row>
    <row spans="1:5" r="1848">
      <c t="s" s="4" r="A1848">
        <v>761</v>
      </c>
      <c t="n" s="7" r="B1848">
        <v>0</v>
      </c>
    </row>
    <row spans="1:5" r="1849">
      <c t="s" s="3" r="A1849">
        <v>762</v>
      </c>
    </row>
    <row spans="1:5" r="1850">
      <c t="s" s="4" r="A1850">
        <v>763</v>
      </c>
      <c t="n" s="6" r="B1850">
        <v>287</v>
      </c>
    </row>
    <row spans="1:5" r="1851">
      <c t="s" s="4" r="A1851">
        <v>764</v>
      </c>
      <c t="n" s="6" r="B1851">
        <v>2718</v>
      </c>
    </row>
    <row spans="1:5" r="1852">
      <c t="s" s="4" r="A1852">
        <v>765</v>
      </c>
      <c t="n" s="6" r="B1852">
        <v>151</v>
      </c>
    </row>
    <row spans="1:5" r="1853">
      <c t="s" s="3" r="A1853">
        <v>766</v>
      </c>
    </row>
    <row spans="1:5" r="1854">
      <c t="s" s="4" r="A1854">
        <v>763</v>
      </c>
      <c t="n" s="6" r="B1854">
        <v>287</v>
      </c>
    </row>
    <row spans="1:5" r="1855">
      <c t="s" s="4" r="A1855">
        <v>764</v>
      </c>
      <c t="n" s="6" r="B1855">
        <v>2869</v>
      </c>
    </row>
    <row spans="1:5" r="1856">
      <c t="s" s="4" r="A1856">
        <v>111</v>
      </c>
      <c t="n" s="6" r="B1856">
        <v>3156</v>
      </c>
    </row>
    <row spans="1:5" r="1857">
      <c t="s" s="4" r="A1857">
        <v>767</v>
      </c>
      <c t="n" s="6" r="B1857">
        <v>2730</v>
      </c>
    </row>
    <row spans="1:5" r="1858">
      <c t="s" s="4" r="A1858">
        <v>768</v>
      </c>
      <c t="n" s="7" r="B1858">
        <v>426</v>
      </c>
    </row>
    <row spans="1:5" r="1859">
      <c t="s" s="4" r="A1859">
        <v>773</v>
      </c>
      <c t="s" s="4" r="B1859">
        <v>891</v>
      </c>
    </row>
    <row spans="1:5" r="1860">
      <c t="s" s="4" r="A1860">
        <v>915</v>
      </c>
    </row>
    <row spans="1:5" r="1861">
      <c t="s" s="3" r="A1861">
        <v>760</v>
      </c>
    </row>
    <row spans="1:5" r="1862">
      <c t="s" s="4" r="A1862">
        <v>761</v>
      </c>
      <c t="n" s="7" r="B1862">
        <v>0</v>
      </c>
    </row>
    <row spans="1:5" r="1863">
      <c t="s" s="3" r="A1863">
        <v>762</v>
      </c>
    </row>
    <row spans="1:5" r="1864">
      <c t="s" s="4" r="A1864">
        <v>763</v>
      </c>
      <c t="n" s="6" r="B1864">
        <v>110</v>
      </c>
    </row>
    <row spans="1:5" r="1865">
      <c t="s" s="4" r="A1865">
        <v>764</v>
      </c>
      <c t="n" s="6" r="B1865">
        <v>1455</v>
      </c>
    </row>
    <row spans="1:5" r="1866">
      <c t="s" s="4" r="A1866">
        <v>765</v>
      </c>
      <c t="n" s="6" r="B1866">
        <v>128</v>
      </c>
    </row>
    <row spans="1:5" r="1867">
      <c t="s" s="3" r="A1867">
        <v>766</v>
      </c>
    </row>
    <row spans="1:5" r="1868">
      <c t="s" s="4" r="A1868">
        <v>763</v>
      </c>
      <c t="n" s="6" r="B1868">
        <v>110</v>
      </c>
    </row>
    <row spans="1:5" r="1869">
      <c t="s" s="4" r="A1869">
        <v>764</v>
      </c>
      <c t="n" s="6" r="B1869">
        <v>1583</v>
      </c>
    </row>
    <row spans="1:5" r="1870">
      <c t="s" s="4" r="A1870">
        <v>111</v>
      </c>
      <c t="n" s="6" r="B1870">
        <v>1693</v>
      </c>
    </row>
    <row spans="1:5" r="1871">
      <c t="s" s="4" r="A1871">
        <v>767</v>
      </c>
      <c t="n" s="6" r="B1871">
        <v>1384</v>
      </c>
    </row>
    <row spans="1:5" r="1872">
      <c t="s" s="4" r="A1872">
        <v>768</v>
      </c>
      <c t="n" s="7" r="B1872">
        <v>309</v>
      </c>
    </row>
    <row spans="1:5" r="1873">
      <c t="s" s="4" r="A1873">
        <v>773</v>
      </c>
      <c t="s" s="4" r="B1873">
        <v>345</v>
      </c>
    </row>
    <row spans="1:5" r="1874">
      <c t="s" s="4" r="A1874">
        <v>916</v>
      </c>
    </row>
    <row spans="1:5" r="1875">
      <c t="s" s="3" r="A1875">
        <v>760</v>
      </c>
    </row>
    <row spans="1:5" r="1876">
      <c t="s" s="4" r="A1876">
        <v>761</v>
      </c>
      <c t="n" s="7" r="B1876">
        <v>0</v>
      </c>
    </row>
    <row spans="1:5" r="1877">
      <c t="s" s="3" r="A1877">
        <v>762</v>
      </c>
    </row>
    <row spans="1:5" r="1878">
      <c t="s" s="4" r="A1878">
        <v>763</v>
      </c>
      <c t="n" s="6" r="B1878">
        <v>228</v>
      </c>
    </row>
    <row spans="1:5" r="1879">
      <c t="s" s="4" r="A1879">
        <v>764</v>
      </c>
      <c t="n" s="6" r="B1879">
        <v>2737</v>
      </c>
    </row>
    <row spans="1:5" r="1880">
      <c t="s" s="4" r="A1880">
        <v>765</v>
      </c>
      <c t="n" s="6" r="B1880">
        <v>304</v>
      </c>
    </row>
    <row spans="1:5" r="1881">
      <c t="s" s="3" r="A1881">
        <v>766</v>
      </c>
    </row>
    <row spans="1:5" r="1882">
      <c t="s" s="4" r="A1882">
        <v>763</v>
      </c>
      <c t="n" s="6" r="B1882">
        <v>228</v>
      </c>
    </row>
    <row spans="1:5" r="1883">
      <c t="s" s="4" r="A1883">
        <v>764</v>
      </c>
      <c t="n" s="6" r="B1883">
        <v>3041</v>
      </c>
    </row>
    <row spans="1:5" r="1884">
      <c t="s" s="4" r="A1884">
        <v>111</v>
      </c>
      <c t="n" s="6" r="B1884">
        <v>3269</v>
      </c>
    </row>
    <row spans="1:5" r="1885">
      <c t="s" s="4" r="A1885">
        <v>767</v>
      </c>
      <c t="n" s="6" r="B1885">
        <v>2548</v>
      </c>
    </row>
    <row spans="1:5" r="1886">
      <c t="s" s="4" r="A1886">
        <v>768</v>
      </c>
      <c t="n" s="7" r="B1886">
        <v>721</v>
      </c>
    </row>
    <row spans="1:5" r="1887">
      <c t="s" s="4" r="A1887">
        <v>773</v>
      </c>
      <c t="s" s="4" r="B1887">
        <v>917</v>
      </c>
    </row>
    <row spans="1:5" r="1888">
      <c t="s" s="4" r="A1888">
        <v>918</v>
      </c>
    </row>
    <row spans="1:5" r="1889">
      <c t="s" s="3" r="A1889">
        <v>760</v>
      </c>
    </row>
    <row spans="1:5" r="1890">
      <c t="s" s="4" r="A1890">
        <v>761</v>
      </c>
      <c t="n" s="7" r="B1890">
        <v>0</v>
      </c>
    </row>
    <row spans="1:5" r="1891">
      <c t="s" s="3" r="A1891">
        <v>762</v>
      </c>
    </row>
    <row spans="1:5" r="1892">
      <c t="s" s="4" r="A1892">
        <v>763</v>
      </c>
      <c t="n" s="6" r="B1892">
        <v>99</v>
      </c>
    </row>
    <row spans="1:5" r="1893">
      <c t="s" s="4" r="A1893">
        <v>764</v>
      </c>
      <c t="n" s="6" r="B1893">
        <v>1898</v>
      </c>
    </row>
    <row spans="1:5" r="1894">
      <c t="s" s="4" r="A1894">
        <v>765</v>
      </c>
      <c t="n" s="6" r="B1894">
        <v>161</v>
      </c>
    </row>
    <row spans="1:5" r="1895">
      <c t="s" s="3" r="A1895">
        <v>766</v>
      </c>
    </row>
    <row spans="1:5" r="1896">
      <c t="s" s="4" r="A1896">
        <v>763</v>
      </c>
      <c t="n" s="6" r="B1896">
        <v>99</v>
      </c>
    </row>
    <row spans="1:5" r="1897">
      <c t="s" s="4" r="A1897">
        <v>764</v>
      </c>
      <c t="n" s="6" r="B1897">
        <v>2059</v>
      </c>
    </row>
    <row spans="1:5" r="1898">
      <c t="s" s="4" r="A1898">
        <v>111</v>
      </c>
      <c t="n" s="6" r="B1898">
        <v>2158</v>
      </c>
    </row>
    <row spans="1:5" r="1899">
      <c t="s" s="4" r="A1899">
        <v>767</v>
      </c>
      <c t="n" s="6" r="B1899">
        <v>1684</v>
      </c>
    </row>
    <row spans="1:5" r="1900">
      <c t="s" s="4" r="A1900">
        <v>768</v>
      </c>
      <c t="n" s="7" r="B1900">
        <v>474</v>
      </c>
    </row>
    <row spans="1:5" r="1901">
      <c t="s" s="4" r="A1901">
        <v>773</v>
      </c>
      <c t="s" s="4" r="B1901">
        <v>345</v>
      </c>
    </row>
    <row spans="1:5" r="1902">
      <c t="s" s="4" r="A1902">
        <v>919</v>
      </c>
    </row>
    <row spans="1:5" r="1903">
      <c t="s" s="3" r="A1903">
        <v>760</v>
      </c>
    </row>
    <row spans="1:5" r="1904">
      <c t="s" s="4" r="A1904">
        <v>761</v>
      </c>
      <c t="n" s="7" r="B1904">
        <v>0</v>
      </c>
    </row>
    <row spans="1:5" r="1905">
      <c t="s" s="3" r="A1905">
        <v>762</v>
      </c>
    </row>
    <row spans="1:5" r="1906">
      <c t="s" s="4" r="A1906">
        <v>763</v>
      </c>
      <c t="n" s="6" r="B1906">
        <v>133</v>
      </c>
    </row>
    <row spans="1:5" r="1907">
      <c t="s" s="4" r="A1907">
        <v>764</v>
      </c>
      <c t="n" s="6" r="B1907">
        <v>1658</v>
      </c>
    </row>
    <row spans="1:5" r="1908">
      <c t="s" s="4" r="A1908">
        <v>765</v>
      </c>
      <c t="n" s="6" r="B1908">
        <v>118</v>
      </c>
    </row>
    <row spans="1:5" r="1909">
      <c t="s" s="3" r="A1909">
        <v>766</v>
      </c>
    </row>
    <row spans="1:5" r="1910">
      <c t="s" s="4" r="A1910">
        <v>763</v>
      </c>
      <c t="n" s="6" r="B1910">
        <v>133</v>
      </c>
    </row>
    <row spans="1:5" r="1911">
      <c t="s" s="4" r="A1911">
        <v>764</v>
      </c>
      <c t="n" s="6" r="B1911">
        <v>1776</v>
      </c>
    </row>
    <row spans="1:5" r="1912">
      <c t="s" s="4" r="A1912">
        <v>111</v>
      </c>
      <c t="n" s="6" r="B1912">
        <v>1909</v>
      </c>
    </row>
    <row spans="1:5" r="1913">
      <c t="s" s="4" r="A1913">
        <v>767</v>
      </c>
      <c t="n" s="6" r="B1913">
        <v>1440</v>
      </c>
    </row>
    <row spans="1:5" r="1914">
      <c t="s" s="4" r="A1914">
        <v>768</v>
      </c>
      <c t="n" s="7" r="B1914">
        <v>469</v>
      </c>
    </row>
    <row spans="1:5" r="1915">
      <c t="s" s="4" r="A1915">
        <v>773</v>
      </c>
      <c t="s" s="4" r="B1915">
        <v>920</v>
      </c>
    </row>
    <row spans="1:5" r="1916">
      <c t="s" s="4" r="A1916">
        <v>921</v>
      </c>
    </row>
    <row spans="1:5" r="1917">
      <c t="s" s="3" r="A1917">
        <v>760</v>
      </c>
    </row>
    <row spans="1:5" r="1918">
      <c t="s" s="4" r="A1918">
        <v>761</v>
      </c>
      <c t="n" s="7" r="B1918">
        <v>0</v>
      </c>
    </row>
    <row spans="1:5" r="1919">
      <c t="s" s="3" r="A1919">
        <v>762</v>
      </c>
    </row>
    <row spans="1:5" r="1920">
      <c t="s" s="4" r="A1920">
        <v>763</v>
      </c>
      <c t="n" s="6" r="B1920">
        <v>181</v>
      </c>
    </row>
    <row spans="1:5" r="1921">
      <c t="s" s="4" r="A1921">
        <v>764</v>
      </c>
      <c t="n" s="6" r="B1921">
        <v>2789</v>
      </c>
    </row>
    <row spans="1:5" r="1922">
      <c t="s" s="4" r="A1922">
        <v>765</v>
      </c>
      <c t="n" s="6" r="B1922">
        <v>146</v>
      </c>
    </row>
    <row spans="1:5" r="1923">
      <c t="s" s="3" r="A1923">
        <v>766</v>
      </c>
    </row>
    <row spans="1:5" r="1924">
      <c t="s" s="4" r="A1924">
        <v>763</v>
      </c>
      <c t="n" s="6" r="B1924">
        <v>181</v>
      </c>
    </row>
    <row spans="1:5" r="1925">
      <c t="s" s="4" r="A1925">
        <v>764</v>
      </c>
      <c t="n" s="6" r="B1925">
        <v>2935</v>
      </c>
    </row>
    <row spans="1:5" r="1926">
      <c t="s" s="4" r="A1926">
        <v>111</v>
      </c>
      <c t="n" s="6" r="B1926">
        <v>3116</v>
      </c>
    </row>
    <row spans="1:5" r="1927">
      <c t="s" s="4" r="A1927">
        <v>767</v>
      </c>
      <c t="n" s="6" r="B1927">
        <v>2419</v>
      </c>
    </row>
    <row spans="1:5" r="1928">
      <c t="s" s="4" r="A1928">
        <v>768</v>
      </c>
      <c t="n" s="7" r="B1928">
        <v>697</v>
      </c>
    </row>
    <row spans="1:5" r="1929">
      <c t="s" s="4" r="A1929">
        <v>773</v>
      </c>
      <c t="s" s="4" r="B1929">
        <v>787</v>
      </c>
    </row>
    <row spans="1:5" r="1930">
      <c t="s" s="4" r="A1930">
        <v>922</v>
      </c>
    </row>
    <row spans="1:5" r="1931">
      <c t="s" s="3" r="A1931">
        <v>760</v>
      </c>
    </row>
    <row spans="1:5" r="1932">
      <c t="s" s="4" r="A1932">
        <v>761</v>
      </c>
      <c t="n" s="7" r="B1932">
        <v>0</v>
      </c>
    </row>
    <row spans="1:5" r="1933">
      <c t="s" s="3" r="A1933">
        <v>762</v>
      </c>
    </row>
    <row spans="1:5" r="1934">
      <c t="s" s="4" r="A1934">
        <v>763</v>
      </c>
      <c t="n" s="6" r="B1934">
        <v>747</v>
      </c>
    </row>
    <row spans="1:5" r="1935">
      <c t="s" s="4" r="A1935">
        <v>764</v>
      </c>
      <c t="n" s="6" r="B1935">
        <v>26763</v>
      </c>
    </row>
    <row spans="1:5" r="1936">
      <c t="s" s="4" r="A1936">
        <v>765</v>
      </c>
      <c t="n" s="6" r="B1936">
        <v>0</v>
      </c>
    </row>
    <row spans="1:5" r="1937">
      <c t="s" s="3" r="A1937">
        <v>766</v>
      </c>
    </row>
    <row spans="1:5" r="1938">
      <c t="s" s="4" r="A1938">
        <v>763</v>
      </c>
      <c t="n" s="6" r="B1938">
        <v>747</v>
      </c>
    </row>
    <row spans="1:5" r="1939">
      <c t="s" s="4" r="A1939">
        <v>764</v>
      </c>
      <c t="n" s="6" r="B1939">
        <v>26763</v>
      </c>
    </row>
    <row spans="1:5" r="1940">
      <c t="s" s="4" r="A1940">
        <v>111</v>
      </c>
      <c t="n" s="6" r="B1940">
        <v>27510</v>
      </c>
    </row>
    <row spans="1:5" r="1941">
      <c t="s" s="4" r="A1941">
        <v>767</v>
      </c>
      <c t="n" s="6" r="B1941">
        <v>3380</v>
      </c>
    </row>
    <row spans="1:5" r="1942">
      <c t="s" s="4" r="A1942">
        <v>768</v>
      </c>
      <c t="n" s="7" r="B1942">
        <v>24130</v>
      </c>
    </row>
    <row spans="1:5" r="1943">
      <c t="s" s="4" r="A1943">
        <v>773</v>
      </c>
      <c t="s" s="4" r="B1943">
        <v>345</v>
      </c>
    </row>
    <row spans="1:5" r="1944">
      <c t="s" s="4" r="A1944">
        <v>923</v>
      </c>
    </row>
    <row spans="1:5" r="1945">
      <c t="s" s="3" r="A1945">
        <v>760</v>
      </c>
    </row>
    <row spans="1:5" r="1946">
      <c t="s" s="4" r="A1946">
        <v>761</v>
      </c>
      <c t="n" s="7" r="B1946">
        <v>0</v>
      </c>
    </row>
    <row spans="1:5" r="1947">
      <c t="s" s="3" r="A1947">
        <v>762</v>
      </c>
    </row>
    <row spans="1:5" r="1948">
      <c t="s" s="4" r="A1948">
        <v>763</v>
      </c>
      <c t="n" s="6" r="B1948">
        <v>4470</v>
      </c>
    </row>
    <row spans="1:5" r="1949">
      <c t="s" s="4" r="A1949">
        <v>764</v>
      </c>
      <c t="n" s="6" r="B1949">
        <v>21409</v>
      </c>
    </row>
    <row spans="1:5" r="1950">
      <c t="s" s="4" r="A1950">
        <v>765</v>
      </c>
      <c t="n" s="6" r="B1950">
        <v>0</v>
      </c>
    </row>
    <row spans="1:5" r="1951">
      <c t="s" s="3" r="A1951">
        <v>766</v>
      </c>
    </row>
    <row spans="1:5" r="1952">
      <c t="s" s="4" r="A1952">
        <v>763</v>
      </c>
      <c t="n" s="6" r="B1952">
        <v>4470</v>
      </c>
    </row>
    <row spans="1:5" r="1953">
      <c t="s" s="4" r="A1953">
        <v>764</v>
      </c>
      <c t="n" s="6" r="B1953">
        <v>21409</v>
      </c>
    </row>
    <row spans="1:5" r="1954">
      <c t="s" s="4" r="A1954">
        <v>111</v>
      </c>
      <c t="n" s="6" r="B1954">
        <v>25879</v>
      </c>
    </row>
    <row spans="1:5" r="1955">
      <c t="s" s="4" r="A1955">
        <v>767</v>
      </c>
      <c t="n" s="6" r="B1955">
        <v>3140</v>
      </c>
    </row>
    <row spans="1:5" r="1956">
      <c t="s" s="4" r="A1956">
        <v>768</v>
      </c>
      <c t="n" s="7" r="B1956">
        <v>22739</v>
      </c>
    </row>
    <row spans="1:5" r="1957">
      <c t="s" s="4" r="A1957">
        <v>773</v>
      </c>
      <c t="s" s="4" r="B1957">
        <v>345</v>
      </c>
    </row>
    <row spans="1:5" r="1958">
      <c t="s" s="4" r="A1958">
        <v>924</v>
      </c>
    </row>
    <row spans="1:5" r="1959">
      <c t="s" s="3" r="A1959">
        <v>760</v>
      </c>
    </row>
    <row spans="1:5" r="1960">
      <c t="s" s="4" r="A1960">
        <v>761</v>
      </c>
      <c t="n" s="7" r="B1960">
        <v>0</v>
      </c>
    </row>
    <row spans="1:5" r="1961">
      <c t="s" s="3" r="A1961">
        <v>762</v>
      </c>
    </row>
    <row spans="1:5" r="1962">
      <c t="s" s="4" r="A1962">
        <v>763</v>
      </c>
      <c t="n" s="6" r="B1962">
        <v>3280</v>
      </c>
    </row>
    <row spans="1:5" r="1963">
      <c t="s" s="4" r="A1963">
        <v>764</v>
      </c>
      <c t="n" s="6" r="B1963">
        <v>5083</v>
      </c>
    </row>
    <row spans="1:5" r="1964">
      <c t="s" s="4" r="A1964">
        <v>765</v>
      </c>
      <c t="n" s="6" r="B1964">
        <v>351</v>
      </c>
    </row>
    <row spans="1:5" r="1965">
      <c t="s" s="3" r="A1965">
        <v>766</v>
      </c>
    </row>
    <row spans="1:5" r="1966">
      <c t="s" s="4" r="A1966">
        <v>763</v>
      </c>
      <c t="n" s="6" r="B1966">
        <v>3282</v>
      </c>
    </row>
    <row spans="1:5" r="1967">
      <c t="s" s="4" r="A1967">
        <v>764</v>
      </c>
      <c t="n" s="6" r="B1967">
        <v>5432</v>
      </c>
    </row>
    <row spans="1:5" r="1968">
      <c t="s" s="4" r="A1968">
        <v>111</v>
      </c>
      <c t="n" s="6" r="B1968">
        <v>8714</v>
      </c>
    </row>
    <row spans="1:5" r="1969">
      <c t="s" s="4" r="A1969">
        <v>767</v>
      </c>
      <c t="n" s="6" r="B1969">
        <v>1373</v>
      </c>
    </row>
    <row spans="1:5" r="1970">
      <c t="s" s="4" r="A1970">
        <v>768</v>
      </c>
      <c t="n" s="7" r="B1970">
        <v>7341</v>
      </c>
    </row>
    <row spans="1:5" r="1971">
      <c t="s" s="4" r="A1971">
        <v>773</v>
      </c>
      <c t="s" s="4" r="B1971">
        <v>345</v>
      </c>
    </row>
    <row spans="1:5" r="1972">
      <c t="s" s="4" r="A1972">
        <v>925</v>
      </c>
    </row>
    <row spans="1:5" r="1973">
      <c t="s" s="3" r="A1973">
        <v>760</v>
      </c>
    </row>
    <row spans="1:5" r="1974">
      <c t="s" s="4" r="A1974">
        <v>761</v>
      </c>
      <c t="n" s="7" r="B1974">
        <v>0</v>
      </c>
    </row>
    <row spans="1:5" r="1975">
      <c t="s" s="3" r="A1975">
        <v>762</v>
      </c>
    </row>
    <row spans="1:5" r="1976">
      <c t="s" s="4" r="A1976">
        <v>763</v>
      </c>
      <c t="n" s="6" r="B1976">
        <v>639</v>
      </c>
    </row>
    <row spans="1:5" r="1977">
      <c t="s" s="4" r="A1977">
        <v>764</v>
      </c>
      <c t="n" s="6" r="B1977">
        <v>3497</v>
      </c>
    </row>
    <row spans="1:5" r="1978">
      <c t="s" s="4" r="A1978">
        <v>765</v>
      </c>
      <c t="n" s="6" r="B1978">
        <v>0</v>
      </c>
    </row>
    <row spans="1:5" r="1979">
      <c t="s" s="3" r="A1979">
        <v>766</v>
      </c>
    </row>
    <row spans="1:5" r="1980">
      <c t="s" s="4" r="A1980">
        <v>763</v>
      </c>
      <c t="n" s="6" r="B1980">
        <v>639</v>
      </c>
    </row>
    <row spans="1:5" r="1981">
      <c t="s" s="4" r="A1981">
        <v>764</v>
      </c>
      <c t="n" s="6" r="B1981">
        <v>3497</v>
      </c>
    </row>
    <row spans="1:5" r="1982">
      <c t="s" s="4" r="A1982">
        <v>111</v>
      </c>
      <c t="n" s="6" r="B1982">
        <v>4136</v>
      </c>
    </row>
    <row spans="1:5" r="1983">
      <c t="s" s="4" r="A1983">
        <v>767</v>
      </c>
      <c t="n" s="6" r="B1983">
        <v>3564</v>
      </c>
    </row>
    <row spans="1:5" r="1984">
      <c t="s" s="4" r="A1984">
        <v>768</v>
      </c>
      <c t="n" s="7" r="B1984">
        <v>572</v>
      </c>
    </row>
    <row spans="1:5" r="1985">
      <c t="s" s="4" r="A1985">
        <v>773</v>
      </c>
      <c t="s" s="4" r="B1985">
        <v>799</v>
      </c>
    </row>
    <row spans="1:5" r="1986">
      <c t="s" s="4" r="A1986">
        <v>926</v>
      </c>
    </row>
    <row spans="1:5" r="1987">
      <c t="s" s="3" r="A1987">
        <v>760</v>
      </c>
    </row>
    <row spans="1:5" r="1988">
      <c t="s" s="4" r="A1988">
        <v>761</v>
      </c>
      <c t="n" s="7" r="B1988">
        <v>0</v>
      </c>
    </row>
    <row spans="1:5" r="1989">
      <c t="s" s="3" r="A1989">
        <v>762</v>
      </c>
    </row>
    <row spans="1:5" r="1990">
      <c t="s" s="4" r="A1990">
        <v>763</v>
      </c>
      <c t="n" s="6" r="B1990">
        <v>770</v>
      </c>
    </row>
    <row spans="1:5" r="1991">
      <c t="s" s="4" r="A1991">
        <v>764</v>
      </c>
      <c t="n" s="6" r="B1991">
        <v>4400</v>
      </c>
    </row>
    <row spans="1:5" r="1992">
      <c t="s" s="4" r="A1992">
        <v>765</v>
      </c>
      <c t="n" s="6" r="B1992">
        <v>0</v>
      </c>
    </row>
    <row spans="1:5" r="1993">
      <c t="s" s="3" r="A1993">
        <v>766</v>
      </c>
    </row>
    <row spans="1:5" r="1994">
      <c t="s" s="4" r="A1994">
        <v>763</v>
      </c>
      <c t="n" s="6" r="B1994">
        <v>770</v>
      </c>
    </row>
    <row spans="1:5" r="1995">
      <c t="s" s="4" r="A1995">
        <v>764</v>
      </c>
      <c t="n" s="6" r="B1995">
        <v>4400</v>
      </c>
    </row>
    <row spans="1:5" r="1996">
      <c t="s" s="4" r="A1996">
        <v>111</v>
      </c>
      <c t="n" s="6" r="B1996">
        <v>5170</v>
      </c>
    </row>
    <row spans="1:5" r="1997">
      <c t="s" s="4" r="A1997">
        <v>767</v>
      </c>
      <c t="n" s="6" r="B1997">
        <v>713</v>
      </c>
    </row>
    <row spans="1:5" r="1998">
      <c t="s" s="4" r="A1998">
        <v>768</v>
      </c>
      <c t="n" s="7" r="B1998">
        <v>4457</v>
      </c>
    </row>
    <row spans="1:5" r="1999">
      <c t="s" s="4" r="A1999">
        <v>773</v>
      </c>
      <c t="s" s="4" r="B1999">
        <v>345</v>
      </c>
    </row>
    <row spans="1:5" r="2000">
      <c t="s" s="4" r="A2000">
        <v>927</v>
      </c>
    </row>
    <row spans="1:5" r="2001">
      <c t="s" s="3" r="A2001">
        <v>760</v>
      </c>
    </row>
    <row spans="1:5" r="2002">
      <c t="s" s="4" r="A2002">
        <v>761</v>
      </c>
      <c t="n" s="7" r="B2002">
        <v>0</v>
      </c>
    </row>
    <row spans="1:5" r="2003">
      <c t="s" s="3" r="A2003">
        <v>762</v>
      </c>
    </row>
    <row spans="1:5" r="2004">
      <c t="s" s="4" r="A2004">
        <v>763</v>
      </c>
      <c t="n" s="6" r="B2004">
        <v>710</v>
      </c>
    </row>
    <row spans="1:5" r="2005">
      <c t="s" s="4" r="A2005">
        <v>764</v>
      </c>
      <c t="n" s="6" r="B2005">
        <v>11279</v>
      </c>
    </row>
    <row spans="1:5" r="2006">
      <c t="s" s="4" r="A2006">
        <v>765</v>
      </c>
      <c t="n" s="6" r="B2006">
        <v>0</v>
      </c>
    </row>
    <row spans="1:5" r="2007">
      <c t="s" s="3" r="A2007">
        <v>766</v>
      </c>
    </row>
    <row spans="1:5" r="2008">
      <c t="s" s="4" r="A2008">
        <v>763</v>
      </c>
      <c t="n" s="6" r="B2008">
        <v>710</v>
      </c>
    </row>
    <row spans="1:5" r="2009">
      <c t="s" s="4" r="A2009">
        <v>764</v>
      </c>
      <c t="n" s="6" r="B2009">
        <v>11279</v>
      </c>
    </row>
    <row spans="1:5" r="2010">
      <c t="s" s="4" r="A2010">
        <v>111</v>
      </c>
      <c t="n" s="6" r="B2010">
        <v>11989</v>
      </c>
    </row>
    <row spans="1:5" r="2011">
      <c t="s" s="4" r="A2011">
        <v>767</v>
      </c>
      <c t="n" s="6" r="B2011">
        <v>1697</v>
      </c>
    </row>
    <row spans="1:5" r="2012">
      <c t="s" s="4" r="A2012">
        <v>768</v>
      </c>
      <c t="n" s="7" r="B2012">
        <v>10292</v>
      </c>
    </row>
    <row spans="1:5" r="2013">
      <c t="s" s="4" r="A2013">
        <v>773</v>
      </c>
      <c t="s" s="4" r="B2013">
        <v>345</v>
      </c>
    </row>
    <row spans="1:5" r="2014">
      <c t="s" s="4" r="A2014">
        <v>928</v>
      </c>
    </row>
    <row spans="1:5" r="2015">
      <c t="s" s="3" r="A2015">
        <v>760</v>
      </c>
    </row>
    <row spans="1:5" r="2016">
      <c t="s" s="4" r="A2016">
        <v>761</v>
      </c>
      <c t="n" s="7" r="B2016">
        <v>0</v>
      </c>
    </row>
    <row spans="1:5" r="2017">
      <c t="s" s="3" r="A2017">
        <v>762</v>
      </c>
    </row>
    <row spans="1:5" r="2018">
      <c t="s" s="4" r="A2018">
        <v>763</v>
      </c>
      <c t="n" s="6" r="B2018">
        <v>570</v>
      </c>
    </row>
    <row spans="1:5" r="2019">
      <c t="s" s="4" r="A2019">
        <v>764</v>
      </c>
      <c t="n" s="6" r="B2019">
        <v>3342</v>
      </c>
    </row>
    <row spans="1:5" r="2020">
      <c t="s" s="4" r="A2020">
        <v>765</v>
      </c>
      <c t="n" s="6" r="B2020">
        <v>0</v>
      </c>
    </row>
    <row spans="1:5" r="2021">
      <c t="s" s="3" r="A2021">
        <v>766</v>
      </c>
    </row>
    <row spans="1:5" r="2022">
      <c t="s" s="4" r="A2022">
        <v>763</v>
      </c>
      <c t="n" s="6" r="B2022">
        <v>570</v>
      </c>
    </row>
    <row spans="1:5" r="2023">
      <c t="s" s="4" r="A2023">
        <v>764</v>
      </c>
      <c t="n" s="6" r="B2023">
        <v>3342</v>
      </c>
    </row>
    <row spans="1:5" r="2024">
      <c t="s" s="4" r="A2024">
        <v>111</v>
      </c>
      <c t="n" s="6" r="B2024">
        <v>3912</v>
      </c>
    </row>
    <row spans="1:5" r="2025">
      <c t="s" s="4" r="A2025">
        <v>767</v>
      </c>
      <c t="n" s="6" r="B2025">
        <v>577</v>
      </c>
    </row>
    <row spans="1:5" r="2026">
      <c t="s" s="4" r="A2026">
        <v>768</v>
      </c>
      <c t="n" s="7" r="B2026">
        <v>3335</v>
      </c>
    </row>
    <row spans="1:5" r="2027">
      <c t="s" s="4" r="A2027">
        <v>773</v>
      </c>
      <c t="s" s="4" r="B2027">
        <v>345</v>
      </c>
    </row>
    <row spans="1:5" r="2028">
      <c t="s" s="4" r="A2028">
        <v>929</v>
      </c>
    </row>
    <row spans="1:5" r="2029">
      <c t="s" s="3" r="A2029">
        <v>760</v>
      </c>
    </row>
    <row spans="1:5" r="2030">
      <c t="s" s="4" r="A2030">
        <v>761</v>
      </c>
      <c t="n" s="7" r="B2030">
        <v>0</v>
      </c>
    </row>
    <row spans="1:5" r="2031">
      <c t="s" s="3" r="A2031">
        <v>762</v>
      </c>
    </row>
    <row spans="1:5" r="2032">
      <c t="s" s="4" r="A2032">
        <v>763</v>
      </c>
      <c t="n" s="6" r="B2032">
        <v>450</v>
      </c>
    </row>
    <row spans="1:5" r="2033">
      <c t="s" s="4" r="A2033">
        <v>764</v>
      </c>
      <c t="n" s="6" r="B2033">
        <v>7703</v>
      </c>
    </row>
    <row spans="1:5" r="2034">
      <c t="s" s="4" r="A2034">
        <v>765</v>
      </c>
      <c t="n" s="6" r="B2034">
        <v>0</v>
      </c>
    </row>
    <row spans="1:5" r="2035">
      <c t="s" s="3" r="A2035">
        <v>766</v>
      </c>
    </row>
    <row spans="1:5" r="2036">
      <c t="s" s="4" r="A2036">
        <v>763</v>
      </c>
      <c t="n" s="6" r="B2036">
        <v>450</v>
      </c>
    </row>
    <row spans="1:5" r="2037">
      <c t="s" s="4" r="A2037">
        <v>764</v>
      </c>
      <c t="n" s="6" r="B2037">
        <v>7703</v>
      </c>
    </row>
    <row spans="1:5" r="2038">
      <c t="s" s="4" r="A2038">
        <v>111</v>
      </c>
      <c t="n" s="6" r="B2038">
        <v>8153</v>
      </c>
    </row>
    <row spans="1:5" r="2039">
      <c t="s" s="4" r="A2039">
        <v>767</v>
      </c>
      <c t="n" s="6" r="B2039">
        <v>1276</v>
      </c>
    </row>
    <row spans="1:5" r="2040">
      <c t="s" s="4" r="A2040">
        <v>768</v>
      </c>
      <c t="n" s="7" r="B2040">
        <v>6877</v>
      </c>
    </row>
    <row spans="1:5" r="2041">
      <c t="s" s="4" r="A2041">
        <v>773</v>
      </c>
      <c t="s" s="4" r="B2041">
        <v>345</v>
      </c>
    </row>
    <row spans="1:5" r="2042">
      <c t="s" s="4" r="A2042">
        <v>930</v>
      </c>
    </row>
    <row spans="1:5" r="2043">
      <c t="s" s="3" r="A2043">
        <v>760</v>
      </c>
    </row>
    <row spans="1:5" r="2044">
      <c t="s" s="4" r="A2044">
        <v>761</v>
      </c>
      <c t="n" s="7" r="B2044">
        <v>0</v>
      </c>
    </row>
    <row spans="1:5" r="2045">
      <c t="s" s="3" r="A2045">
        <v>762</v>
      </c>
    </row>
    <row spans="1:5" r="2046">
      <c t="s" s="4" r="A2046">
        <v>763</v>
      </c>
      <c t="n" s="6" r="B2046">
        <v>710</v>
      </c>
    </row>
    <row spans="1:5" r="2047">
      <c t="s" s="4" r="A2047">
        <v>764</v>
      </c>
      <c t="n" s="6" r="B2047">
        <v>6731</v>
      </c>
    </row>
    <row spans="1:5" r="2048">
      <c t="s" s="4" r="A2048">
        <v>765</v>
      </c>
      <c t="n" s="6" r="B2048">
        <v>0</v>
      </c>
    </row>
    <row spans="1:5" r="2049">
      <c t="s" s="3" r="A2049">
        <v>766</v>
      </c>
    </row>
    <row spans="1:5" r="2050">
      <c t="s" s="4" r="A2050">
        <v>763</v>
      </c>
      <c t="n" s="6" r="B2050">
        <v>710</v>
      </c>
    </row>
    <row spans="1:5" r="2051">
      <c t="s" s="4" r="A2051">
        <v>764</v>
      </c>
      <c t="n" s="6" r="B2051">
        <v>6731</v>
      </c>
    </row>
    <row spans="1:5" r="2052">
      <c t="s" s="4" r="A2052">
        <v>111</v>
      </c>
      <c t="n" s="6" r="B2052">
        <v>7441</v>
      </c>
    </row>
    <row spans="1:5" r="2053">
      <c t="s" s="4" r="A2053">
        <v>767</v>
      </c>
      <c t="n" s="6" r="B2053">
        <v>1160</v>
      </c>
    </row>
    <row spans="1:5" r="2054">
      <c t="s" s="4" r="A2054">
        <v>768</v>
      </c>
      <c t="n" s="7" r="B2054">
        <v>6281</v>
      </c>
    </row>
    <row spans="1:5" r="2055">
      <c t="s" s="4" r="A2055">
        <v>773</v>
      </c>
      <c t="s" s="4" r="B2055">
        <v>345</v>
      </c>
    </row>
    <row spans="1:5" r="2056">
      <c t="s" s="4" r="A2056">
        <v>931</v>
      </c>
    </row>
    <row spans="1:5" r="2057">
      <c t="s" s="3" r="A2057">
        <v>760</v>
      </c>
    </row>
    <row spans="1:5" r="2058">
      <c t="s" s="4" r="A2058">
        <v>761</v>
      </c>
      <c t="n" s="7" r="B2058">
        <v>0</v>
      </c>
    </row>
    <row spans="1:5" r="2059">
      <c t="s" s="3" r="A2059">
        <v>762</v>
      </c>
    </row>
    <row spans="1:5" r="2060">
      <c t="s" s="4" r="A2060">
        <v>763</v>
      </c>
      <c t="n" s="6" r="B2060">
        <v>1040</v>
      </c>
    </row>
    <row spans="1:5" r="2061">
      <c t="s" s="4" r="A2061">
        <v>764</v>
      </c>
      <c t="n" s="6" r="B2061">
        <v>7560</v>
      </c>
    </row>
    <row spans="1:5" r="2062">
      <c t="s" s="4" r="A2062">
        <v>765</v>
      </c>
      <c t="n" s="6" r="B2062">
        <v>0</v>
      </c>
    </row>
    <row spans="1:5" r="2063">
      <c t="s" s="3" r="A2063">
        <v>766</v>
      </c>
    </row>
    <row spans="1:5" r="2064">
      <c t="s" s="4" r="A2064">
        <v>763</v>
      </c>
      <c t="n" s="6" r="B2064">
        <v>1040</v>
      </c>
    </row>
    <row spans="1:5" r="2065">
      <c t="s" s="4" r="A2065">
        <v>764</v>
      </c>
      <c t="n" s="6" r="B2065">
        <v>7560</v>
      </c>
    </row>
    <row spans="1:5" r="2066">
      <c t="s" s="4" r="A2066">
        <v>111</v>
      </c>
      <c t="n" s="6" r="B2066">
        <v>8600</v>
      </c>
    </row>
    <row spans="1:5" r="2067">
      <c t="s" s="4" r="A2067">
        <v>767</v>
      </c>
      <c t="n" s="6" r="B2067">
        <v>506</v>
      </c>
    </row>
    <row spans="1:5" r="2068">
      <c t="s" s="4" r="A2068">
        <v>768</v>
      </c>
      <c t="n" s="7" r="B2068">
        <v>8094</v>
      </c>
    </row>
    <row spans="1:5" r="2069">
      <c t="s" s="4" r="A2069">
        <v>773</v>
      </c>
      <c t="s" s="4" r="B2069">
        <v>345</v>
      </c>
    </row>
    <row spans="1:5" r="2070">
      <c t="s" s="4" r="A2070">
        <v>932</v>
      </c>
    </row>
    <row spans="1:5" r="2071">
      <c t="s" s="3" r="A2071">
        <v>760</v>
      </c>
    </row>
    <row spans="1:5" r="2072">
      <c t="s" s="4" r="A2072">
        <v>761</v>
      </c>
      <c t="n" s="7" r="B2072">
        <v>0</v>
      </c>
    </row>
    <row spans="1:5" r="2073">
      <c t="s" s="3" r="A2073">
        <v>762</v>
      </c>
    </row>
    <row spans="1:5" r="2074">
      <c t="s" s="4" r="A2074">
        <v>763</v>
      </c>
      <c t="n" s="6" r="B2074">
        <v>720</v>
      </c>
    </row>
    <row spans="1:5" r="2075">
      <c t="s" s="4" r="A2075">
        <v>764</v>
      </c>
      <c t="n" s="6" r="B2075">
        <v>3590</v>
      </c>
    </row>
    <row spans="1:5" r="2076">
      <c t="s" s="4" r="A2076">
        <v>765</v>
      </c>
      <c t="n" s="6" r="B2076">
        <v>0</v>
      </c>
    </row>
    <row spans="1:5" r="2077">
      <c t="s" s="3" r="A2077">
        <v>766</v>
      </c>
    </row>
    <row spans="1:5" r="2078">
      <c t="s" s="4" r="A2078">
        <v>763</v>
      </c>
      <c t="n" s="6" r="B2078">
        <v>720</v>
      </c>
    </row>
    <row spans="1:5" r="2079">
      <c t="s" s="4" r="A2079">
        <v>764</v>
      </c>
      <c t="n" s="6" r="B2079">
        <v>3590</v>
      </c>
    </row>
    <row spans="1:5" r="2080">
      <c t="s" s="4" r="A2080">
        <v>111</v>
      </c>
      <c t="n" s="6" r="B2080">
        <v>4310</v>
      </c>
    </row>
    <row spans="1:5" r="2081">
      <c t="s" s="4" r="A2081">
        <v>767</v>
      </c>
      <c t="n" s="6" r="B2081">
        <v>417</v>
      </c>
    </row>
    <row spans="1:5" r="2082">
      <c t="s" s="4" r="A2082">
        <v>768</v>
      </c>
      <c t="n" s="7" r="B2082">
        <v>3893</v>
      </c>
    </row>
    <row spans="1:5" r="2083">
      <c t="s" s="4" r="A2083">
        <v>773</v>
      </c>
      <c t="s" s="4" r="B2083">
        <v>345</v>
      </c>
    </row>
    <row spans="1:5" r="2084">
      <c t="s" s="4" r="A2084">
        <v>933</v>
      </c>
    </row>
    <row spans="1:5" r="2085">
      <c t="s" s="3" r="A2085">
        <v>760</v>
      </c>
    </row>
    <row spans="1:5" r="2086">
      <c t="s" s="4" r="A2086">
        <v>761</v>
      </c>
      <c t="n" s="7" r="B2086">
        <v>0</v>
      </c>
    </row>
    <row spans="1:5" r="2087">
      <c t="s" s="3" r="A2087">
        <v>762</v>
      </c>
    </row>
    <row spans="1:5" r="2088">
      <c t="s" s="4" r="A2088">
        <v>763</v>
      </c>
      <c t="n" s="6" r="B2088">
        <v>630</v>
      </c>
    </row>
    <row spans="1:5" r="2089">
      <c t="s" s="4" r="A2089">
        <v>764</v>
      </c>
      <c t="n" s="6" r="B2089">
        <v>5825</v>
      </c>
    </row>
    <row spans="1:5" r="2090">
      <c t="s" s="4" r="A2090">
        <v>765</v>
      </c>
      <c t="n" s="6" r="B2090">
        <v>0</v>
      </c>
    </row>
    <row spans="1:5" r="2091">
      <c t="s" s="3" r="A2091">
        <v>766</v>
      </c>
    </row>
    <row spans="1:5" r="2092">
      <c t="s" s="4" r="A2092">
        <v>763</v>
      </c>
      <c t="n" s="6" r="B2092">
        <v>630</v>
      </c>
    </row>
    <row spans="1:5" r="2093">
      <c t="s" s="4" r="A2093">
        <v>764</v>
      </c>
      <c t="n" s="6" r="B2093">
        <v>5825</v>
      </c>
    </row>
    <row spans="1:5" r="2094">
      <c t="s" s="4" r="A2094">
        <v>111</v>
      </c>
      <c t="n" s="6" r="B2094">
        <v>6455</v>
      </c>
    </row>
    <row spans="1:5" r="2095">
      <c t="s" s="4" r="A2095">
        <v>767</v>
      </c>
      <c t="n" s="6" r="B2095">
        <v>1016</v>
      </c>
    </row>
    <row spans="1:5" r="2096">
      <c t="s" s="4" r="A2096">
        <v>768</v>
      </c>
      <c t="n" s="7" r="B2096">
        <v>5439</v>
      </c>
    </row>
    <row spans="1:5" r="2097">
      <c t="s" s="4" r="A2097">
        <v>773</v>
      </c>
      <c t="s" s="4" r="B2097">
        <v>345</v>
      </c>
    </row>
    <row spans="1:5" r="2098">
      <c t="s" s="4" r="A2098">
        <v>934</v>
      </c>
    </row>
    <row spans="1:5" r="2099">
      <c t="s" s="3" r="A2099">
        <v>760</v>
      </c>
    </row>
    <row spans="1:5" r="2100">
      <c t="s" s="4" r="A2100">
        <v>761</v>
      </c>
      <c t="n" s="7" r="B2100">
        <v>0</v>
      </c>
    </row>
    <row spans="1:5" r="2101">
      <c t="s" s="3" r="A2101">
        <v>762</v>
      </c>
    </row>
    <row spans="1:5" r="2102">
      <c t="s" s="4" r="A2102">
        <v>763</v>
      </c>
      <c t="n" s="6" r="B2102">
        <v>670</v>
      </c>
    </row>
    <row spans="1:5" r="2103">
      <c t="s" s="4" r="A2103">
        <v>764</v>
      </c>
      <c t="n" s="6" r="B2103">
        <v>3737</v>
      </c>
    </row>
    <row spans="1:5" r="2104">
      <c t="s" s="4" r="A2104">
        <v>765</v>
      </c>
      <c t="n" s="6" r="B2104">
        <v>0</v>
      </c>
    </row>
    <row spans="1:5" r="2105">
      <c t="s" s="3" r="A2105">
        <v>766</v>
      </c>
    </row>
    <row spans="1:5" r="2106">
      <c t="s" s="4" r="A2106">
        <v>763</v>
      </c>
      <c t="n" s="6" r="B2106">
        <v>670</v>
      </c>
    </row>
    <row spans="1:5" r="2107">
      <c t="s" s="4" r="A2107">
        <v>764</v>
      </c>
      <c t="n" s="6" r="B2107">
        <v>3737</v>
      </c>
    </row>
    <row spans="1:5" r="2108">
      <c t="s" s="4" r="A2108">
        <v>111</v>
      </c>
      <c t="n" s="6" r="B2108">
        <v>4407</v>
      </c>
    </row>
    <row spans="1:5" r="2109">
      <c t="s" s="4" r="A2109">
        <v>767</v>
      </c>
      <c t="n" s="6" r="B2109">
        <v>628</v>
      </c>
    </row>
    <row spans="1:5" r="2110">
      <c t="s" s="4" r="A2110">
        <v>768</v>
      </c>
      <c t="n" s="7" r="B2110">
        <v>3779</v>
      </c>
    </row>
    <row spans="1:5" r="2111">
      <c t="s" s="4" r="A2111">
        <v>773</v>
      </c>
      <c t="s" s="4" r="B2111">
        <v>345</v>
      </c>
    </row>
    <row spans="1:5" r="2112">
      <c t="s" s="4" r="A2112">
        <v>935</v>
      </c>
    </row>
    <row spans="1:5" r="2113">
      <c t="s" s="3" r="A2113">
        <v>760</v>
      </c>
    </row>
    <row spans="1:5" r="2114">
      <c t="s" s="4" r="A2114">
        <v>761</v>
      </c>
      <c t="n" s="7" r="B2114">
        <v>0</v>
      </c>
    </row>
    <row spans="1:5" r="2115">
      <c t="s" s="3" r="A2115">
        <v>762</v>
      </c>
    </row>
    <row spans="1:5" r="2116">
      <c t="s" s="4" r="A2116">
        <v>763</v>
      </c>
      <c t="n" s="6" r="B2116">
        <v>730</v>
      </c>
    </row>
    <row spans="1:5" r="2117">
      <c t="s" s="4" r="A2117">
        <v>764</v>
      </c>
      <c t="n" s="6" r="B2117">
        <v>2689</v>
      </c>
    </row>
    <row spans="1:5" r="2118">
      <c t="s" s="4" r="A2118">
        <v>765</v>
      </c>
      <c t="n" s="6" r="B2118">
        <v>0</v>
      </c>
    </row>
    <row spans="1:5" r="2119">
      <c t="s" s="3" r="A2119">
        <v>766</v>
      </c>
    </row>
    <row spans="1:5" r="2120">
      <c t="s" s="4" r="A2120">
        <v>763</v>
      </c>
      <c t="n" s="6" r="B2120">
        <v>730</v>
      </c>
    </row>
    <row spans="1:5" r="2121">
      <c t="s" s="4" r="A2121">
        <v>764</v>
      </c>
      <c t="n" s="6" r="B2121">
        <v>2689</v>
      </c>
    </row>
    <row spans="1:5" r="2122">
      <c t="s" s="4" r="A2122">
        <v>111</v>
      </c>
      <c t="n" s="6" r="B2122">
        <v>3419</v>
      </c>
    </row>
    <row spans="1:5" r="2123">
      <c t="s" s="4" r="A2123">
        <v>767</v>
      </c>
      <c t="n" s="6" r="B2123">
        <v>497</v>
      </c>
    </row>
    <row spans="1:5" r="2124">
      <c t="s" s="4" r="A2124">
        <v>768</v>
      </c>
      <c t="n" s="7" r="B2124">
        <v>2922</v>
      </c>
    </row>
    <row spans="1:5" r="2125">
      <c t="s" s="4" r="A2125">
        <v>773</v>
      </c>
      <c t="s" s="4" r="B2125">
        <v>345</v>
      </c>
    </row>
    <row spans="1:5" r="2126">
      <c t="s" s="4" r="A2126">
        <v>936</v>
      </c>
    </row>
    <row spans="1:5" r="2127">
      <c t="s" s="3" r="A2127">
        <v>760</v>
      </c>
    </row>
    <row spans="1:5" r="2128">
      <c t="s" s="4" r="A2128">
        <v>761</v>
      </c>
      <c t="n" s="7" r="B2128">
        <v>0</v>
      </c>
    </row>
    <row spans="1:5" r="2129">
      <c t="s" s="3" r="A2129">
        <v>762</v>
      </c>
    </row>
    <row spans="1:5" r="2130">
      <c t="s" s="4" r="A2130">
        <v>763</v>
      </c>
      <c t="n" s="6" r="B2130">
        <v>1560</v>
      </c>
    </row>
    <row spans="1:5" r="2131">
      <c t="s" s="4" r="A2131">
        <v>764</v>
      </c>
      <c t="n" s="6" r="B2131">
        <v>10582</v>
      </c>
    </row>
    <row spans="1:5" r="2132">
      <c t="s" s="4" r="A2132">
        <v>765</v>
      </c>
      <c t="n" s="6" r="B2132">
        <v>966</v>
      </c>
    </row>
    <row spans="1:5" r="2133">
      <c t="s" s="3" r="A2133">
        <v>766</v>
      </c>
    </row>
    <row spans="1:5" r="2134">
      <c t="s" s="4" r="A2134">
        <v>763</v>
      </c>
      <c t="n" s="6" r="B2134">
        <v>1560</v>
      </c>
    </row>
    <row spans="1:5" r="2135">
      <c t="s" s="4" r="A2135">
        <v>764</v>
      </c>
      <c t="n" s="6" r="B2135">
        <v>11548</v>
      </c>
    </row>
    <row spans="1:5" r="2136">
      <c t="s" s="4" r="A2136">
        <v>111</v>
      </c>
      <c t="n" s="6" r="B2136">
        <v>13108</v>
      </c>
    </row>
    <row spans="1:5" r="2137">
      <c t="s" s="4" r="A2137">
        <v>767</v>
      </c>
      <c t="n" s="6" r="B2137">
        <v>1793</v>
      </c>
    </row>
    <row spans="1:5" r="2138">
      <c t="s" s="4" r="A2138">
        <v>768</v>
      </c>
      <c t="n" s="7" r="B2138">
        <v>11315</v>
      </c>
    </row>
    <row spans="1:5" r="2139">
      <c t="s" s="4" r="A2139">
        <v>773</v>
      </c>
      <c t="s" s="4" r="B2139">
        <v>345</v>
      </c>
    </row>
    <row spans="1:5" r="2140">
      <c t="s" s="4" r="A2140">
        <v>937</v>
      </c>
    </row>
    <row spans="1:5" r="2141">
      <c t="s" s="3" r="A2141">
        <v>760</v>
      </c>
    </row>
    <row spans="1:5" r="2142">
      <c t="s" s="4" r="A2142">
        <v>761</v>
      </c>
      <c t="n" s="7" r="B2142">
        <v>0</v>
      </c>
    </row>
    <row spans="1:5" r="2143">
      <c t="s" s="3" r="A2143">
        <v>762</v>
      </c>
    </row>
    <row spans="1:5" r="2144">
      <c t="s" s="4" r="A2144">
        <v>763</v>
      </c>
      <c t="n" s="6" r="B2144">
        <v>1610</v>
      </c>
    </row>
    <row spans="1:5" r="2145">
      <c t="s" s="4" r="A2145">
        <v>764</v>
      </c>
      <c t="n" s="6" r="B2145">
        <v>4314</v>
      </c>
    </row>
    <row spans="1:5" r="2146">
      <c t="s" s="4" r="A2146">
        <v>765</v>
      </c>
      <c t="n" s="6" r="B2146">
        <v>0</v>
      </c>
    </row>
    <row spans="1:5" r="2147">
      <c t="s" s="3" r="A2147">
        <v>766</v>
      </c>
    </row>
    <row spans="1:5" r="2148">
      <c t="s" s="4" r="A2148">
        <v>763</v>
      </c>
      <c t="n" s="6" r="B2148">
        <v>1610</v>
      </c>
    </row>
    <row spans="1:5" r="2149">
      <c t="s" s="4" r="A2149">
        <v>764</v>
      </c>
      <c t="n" s="6" r="B2149">
        <v>4314</v>
      </c>
    </row>
    <row spans="1:5" r="2150">
      <c t="s" s="4" r="A2150">
        <v>111</v>
      </c>
      <c t="n" s="6" r="B2150">
        <v>5924</v>
      </c>
    </row>
    <row spans="1:5" r="2151">
      <c t="s" s="4" r="A2151">
        <v>767</v>
      </c>
      <c t="n" s="6" r="B2151">
        <v>812</v>
      </c>
    </row>
    <row spans="1:5" r="2152">
      <c t="s" s="4" r="A2152">
        <v>768</v>
      </c>
      <c t="n" s="7" r="B2152">
        <v>5112</v>
      </c>
    </row>
    <row spans="1:5" r="2153">
      <c t="s" s="4" r="A2153">
        <v>773</v>
      </c>
      <c t="s" s="4" r="B2153">
        <v>345</v>
      </c>
    </row>
    <row spans="1:5" r="2154">
      <c t="s" s="4" r="A2154">
        <v>938</v>
      </c>
    </row>
    <row spans="1:5" r="2155">
      <c t="s" s="3" r="A2155">
        <v>760</v>
      </c>
    </row>
    <row spans="1:5" r="2156">
      <c t="s" s="4" r="A2156">
        <v>761</v>
      </c>
      <c t="n" s="7" r="B2156">
        <v>0</v>
      </c>
    </row>
    <row spans="1:5" r="2157">
      <c t="s" s="3" r="A2157">
        <v>762</v>
      </c>
    </row>
    <row spans="1:5" r="2158">
      <c t="s" s="4" r="A2158">
        <v>763</v>
      </c>
      <c t="n" s="6" r="B2158">
        <v>1670</v>
      </c>
    </row>
    <row spans="1:5" r="2159">
      <c t="s" s="4" r="A2159">
        <v>764</v>
      </c>
      <c t="n" s="6" r="B2159">
        <v>8251</v>
      </c>
    </row>
    <row spans="1:5" r="2160">
      <c t="s" s="4" r="A2160">
        <v>765</v>
      </c>
      <c t="n" s="6" r="B2160">
        <v>0</v>
      </c>
    </row>
    <row spans="1:5" r="2161">
      <c t="s" s="3" r="A2161">
        <v>766</v>
      </c>
    </row>
    <row spans="1:5" r="2162">
      <c t="s" s="4" r="A2162">
        <v>763</v>
      </c>
      <c t="n" s="6" r="B2162">
        <v>1670</v>
      </c>
    </row>
    <row spans="1:5" r="2163">
      <c t="s" s="4" r="A2163">
        <v>764</v>
      </c>
      <c t="n" s="6" r="B2163">
        <v>8251</v>
      </c>
    </row>
    <row spans="1:5" r="2164">
      <c t="s" s="4" r="A2164">
        <v>111</v>
      </c>
      <c t="n" s="6" r="B2164">
        <v>9921</v>
      </c>
    </row>
    <row spans="1:5" r="2165">
      <c t="s" s="4" r="A2165">
        <v>767</v>
      </c>
      <c t="n" s="6" r="B2165">
        <v>1260</v>
      </c>
    </row>
    <row spans="1:5" r="2166">
      <c t="s" s="4" r="A2166">
        <v>768</v>
      </c>
      <c t="n" s="7" r="B2166">
        <v>8661</v>
      </c>
    </row>
    <row spans="1:5" r="2167">
      <c t="s" s="4" r="A2167">
        <v>773</v>
      </c>
      <c t="s" s="4" r="B2167">
        <v>345</v>
      </c>
    </row>
    <row spans="1:5" r="2168">
      <c t="s" s="4" r="A2168">
        <v>939</v>
      </c>
    </row>
    <row spans="1:5" r="2169">
      <c t="s" s="3" r="A2169">
        <v>760</v>
      </c>
    </row>
    <row spans="1:5" r="2170">
      <c t="s" s="4" r="A2170">
        <v>761</v>
      </c>
      <c t="n" s="7" r="B2170">
        <v>0</v>
      </c>
    </row>
    <row spans="1:5" r="2171">
      <c t="s" s="3" r="A2171">
        <v>762</v>
      </c>
    </row>
    <row spans="1:5" r="2172">
      <c t="s" s="4" r="A2172">
        <v>763</v>
      </c>
      <c t="n" s="6" r="B2172">
        <v>510</v>
      </c>
    </row>
    <row spans="1:5" r="2173">
      <c t="s" s="4" r="A2173">
        <v>764</v>
      </c>
      <c t="n" s="6" r="B2173">
        <v>3345</v>
      </c>
    </row>
    <row spans="1:5" r="2174">
      <c t="s" s="4" r="A2174">
        <v>765</v>
      </c>
      <c t="n" s="6" r="B2174">
        <v>0</v>
      </c>
    </row>
    <row spans="1:5" r="2175">
      <c t="s" s="3" r="A2175">
        <v>766</v>
      </c>
    </row>
    <row spans="1:5" r="2176">
      <c t="s" s="4" r="A2176">
        <v>763</v>
      </c>
      <c t="n" s="6" r="B2176">
        <v>510</v>
      </c>
    </row>
    <row spans="1:5" r="2177">
      <c t="s" s="4" r="A2177">
        <v>764</v>
      </c>
      <c t="n" s="6" r="B2177">
        <v>3345</v>
      </c>
    </row>
    <row spans="1:5" r="2178">
      <c t="s" s="4" r="A2178">
        <v>111</v>
      </c>
      <c t="n" s="6" r="B2178">
        <v>3855</v>
      </c>
    </row>
    <row spans="1:5" r="2179">
      <c t="s" s="4" r="A2179">
        <v>767</v>
      </c>
      <c t="n" s="6" r="B2179">
        <v>577</v>
      </c>
    </row>
    <row spans="1:5" r="2180">
      <c t="s" s="4" r="A2180">
        <v>768</v>
      </c>
      <c t="n" s="7" r="B2180">
        <v>3278</v>
      </c>
    </row>
    <row spans="1:5" r="2181">
      <c t="s" s="4" r="A2181">
        <v>773</v>
      </c>
      <c t="s" s="4" r="B2181">
        <v>345</v>
      </c>
    </row>
    <row spans="1:5" r="2182">
      <c t="s" s="4" r="A2182">
        <v>940</v>
      </c>
    </row>
    <row spans="1:5" r="2183">
      <c t="s" s="3" r="A2183">
        <v>760</v>
      </c>
    </row>
    <row spans="1:5" r="2184">
      <c t="s" s="4" r="A2184">
        <v>761</v>
      </c>
      <c t="n" s="7" r="B2184">
        <v>0</v>
      </c>
    </row>
    <row spans="1:5" r="2185">
      <c t="s" s="3" r="A2185">
        <v>762</v>
      </c>
    </row>
    <row spans="1:5" r="2186">
      <c t="s" s="4" r="A2186">
        <v>763</v>
      </c>
      <c t="n" s="6" r="B2186">
        <v>347</v>
      </c>
    </row>
    <row spans="1:5" r="2187">
      <c t="s" s="4" r="A2187">
        <v>764</v>
      </c>
      <c t="n" s="6" r="B2187">
        <v>3029</v>
      </c>
    </row>
    <row spans="1:5" r="2188">
      <c t="s" s="4" r="A2188">
        <v>765</v>
      </c>
      <c t="n" s="6" r="B2188">
        <v>1034</v>
      </c>
    </row>
    <row spans="1:5" r="2189">
      <c t="s" s="3" r="A2189">
        <v>766</v>
      </c>
    </row>
    <row spans="1:5" r="2190">
      <c t="s" s="4" r="A2190">
        <v>763</v>
      </c>
      <c t="n" s="6" r="B2190">
        <v>347</v>
      </c>
    </row>
    <row spans="1:5" r="2191">
      <c t="s" s="4" r="A2191">
        <v>764</v>
      </c>
      <c t="n" s="6" r="B2191">
        <v>4063</v>
      </c>
    </row>
    <row spans="1:5" r="2192">
      <c t="s" s="4" r="A2192">
        <v>111</v>
      </c>
      <c t="n" s="6" r="B2192">
        <v>4410</v>
      </c>
    </row>
    <row spans="1:5" r="2193">
      <c t="s" s="4" r="A2193">
        <v>767</v>
      </c>
      <c t="n" s="6" r="B2193">
        <v>2625</v>
      </c>
    </row>
    <row spans="1:5" r="2194">
      <c t="s" s="4" r="A2194">
        <v>768</v>
      </c>
      <c t="n" s="7" r="B2194">
        <v>1785</v>
      </c>
    </row>
    <row spans="1:5" r="2195">
      <c t="s" s="4" r="A2195">
        <v>773</v>
      </c>
      <c t="s" s="4" r="B2195">
        <v>799</v>
      </c>
    </row>
    <row spans="1:5" r="2196">
      <c t="s" s="4" r="A2196">
        <v>941</v>
      </c>
    </row>
    <row spans="1:5" r="2197">
      <c t="s" s="3" r="A2197">
        <v>760</v>
      </c>
    </row>
    <row spans="1:5" r="2198">
      <c t="s" s="4" r="A2198">
        <v>761</v>
      </c>
      <c t="n" s="7" r="B2198">
        <v>0</v>
      </c>
    </row>
    <row spans="1:5" r="2199">
      <c t="s" s="3" r="A2199">
        <v>762</v>
      </c>
    </row>
    <row spans="1:5" r="2200">
      <c t="s" s="4" r="A2200">
        <v>763</v>
      </c>
      <c t="n" s="6" r="B2200">
        <v>101</v>
      </c>
    </row>
    <row spans="1:5" r="2201">
      <c t="s" s="4" r="A2201">
        <v>764</v>
      </c>
      <c t="n" s="6" r="B2201">
        <v>2889</v>
      </c>
    </row>
    <row spans="1:5" r="2202">
      <c t="s" s="4" r="A2202">
        <v>765</v>
      </c>
      <c t="n" s="6" r="B2202">
        <v>251</v>
      </c>
    </row>
    <row spans="1:5" r="2203">
      <c t="s" s="3" r="A2203">
        <v>766</v>
      </c>
    </row>
    <row spans="1:5" r="2204">
      <c t="s" s="4" r="A2204">
        <v>763</v>
      </c>
      <c t="n" s="6" r="B2204">
        <v>129</v>
      </c>
    </row>
    <row spans="1:5" r="2205">
      <c t="s" s="4" r="A2205">
        <v>764</v>
      </c>
      <c t="n" s="6" r="B2205">
        <v>3112</v>
      </c>
    </row>
    <row spans="1:5" r="2206">
      <c t="s" s="4" r="A2206">
        <v>111</v>
      </c>
      <c t="n" s="6" r="B2206">
        <v>3241</v>
      </c>
    </row>
    <row spans="1:5" r="2207">
      <c t="s" s="4" r="A2207">
        <v>767</v>
      </c>
      <c t="n" s="6" r="B2207">
        <v>2482</v>
      </c>
    </row>
    <row spans="1:5" r="2208">
      <c t="s" s="4" r="A2208">
        <v>768</v>
      </c>
      <c t="n" s="7" r="B2208">
        <v>759</v>
      </c>
    </row>
    <row spans="1:5" r="2209">
      <c t="s" s="4" r="A2209">
        <v>773</v>
      </c>
      <c t="s" s="4" r="B2209">
        <v>799</v>
      </c>
    </row>
    <row spans="1:5" r="2210">
      <c t="s" s="4" r="A2210">
        <v>942</v>
      </c>
    </row>
    <row spans="1:5" r="2211">
      <c t="s" s="3" r="A2211">
        <v>760</v>
      </c>
    </row>
    <row spans="1:5" r="2212">
      <c t="s" s="4" r="A2212">
        <v>761</v>
      </c>
      <c t="n" s="7" r="B2212">
        <v>0</v>
      </c>
    </row>
    <row spans="1:5" r="2213">
      <c t="s" s="3" r="A2213">
        <v>762</v>
      </c>
    </row>
    <row spans="1:5" r="2214">
      <c t="s" s="4" r="A2214">
        <v>763</v>
      </c>
      <c t="n" s="6" r="B2214">
        <v>158</v>
      </c>
    </row>
    <row spans="1:5" r="2215">
      <c t="s" s="4" r="A2215">
        <v>764</v>
      </c>
      <c t="n" s="6" r="B2215">
        <v>2359</v>
      </c>
    </row>
    <row spans="1:5" r="2216">
      <c t="s" s="4" r="A2216">
        <v>765</v>
      </c>
      <c t="n" s="6" r="B2216">
        <v>1032</v>
      </c>
    </row>
    <row spans="1:5" r="2217">
      <c t="s" s="3" r="A2217">
        <v>766</v>
      </c>
    </row>
    <row spans="1:5" r="2218">
      <c t="s" s="4" r="A2218">
        <v>763</v>
      </c>
      <c t="n" s="6" r="B2218">
        <v>158</v>
      </c>
    </row>
    <row spans="1:5" r="2219">
      <c t="s" s="4" r="A2219">
        <v>764</v>
      </c>
      <c t="n" s="6" r="B2219">
        <v>3391</v>
      </c>
    </row>
    <row spans="1:5" r="2220">
      <c t="s" s="4" r="A2220">
        <v>111</v>
      </c>
      <c t="n" s="6" r="B2220">
        <v>3549</v>
      </c>
    </row>
    <row spans="1:5" r="2221">
      <c t="s" s="4" r="A2221">
        <v>767</v>
      </c>
      <c t="n" s="6" r="B2221">
        <v>2122</v>
      </c>
    </row>
    <row spans="1:5" r="2222">
      <c t="s" s="4" r="A2222">
        <v>768</v>
      </c>
      <c t="n" s="7" r="B2222">
        <v>1427</v>
      </c>
    </row>
    <row spans="1:5" r="2223">
      <c t="s" s="4" r="A2223">
        <v>773</v>
      </c>
      <c t="s" s="4" r="B2223">
        <v>776</v>
      </c>
    </row>
    <row spans="1:5" r="2224">
      <c t="s" s="4" r="A2224">
        <v>943</v>
      </c>
    </row>
    <row spans="1:5" r="2225">
      <c t="s" s="3" r="A2225">
        <v>760</v>
      </c>
    </row>
    <row spans="1:5" r="2226">
      <c t="s" s="4" r="A2226">
        <v>761</v>
      </c>
      <c t="n" s="7" r="B2226">
        <v>0</v>
      </c>
    </row>
    <row spans="1:5" r="2227">
      <c t="s" s="3" r="A2227">
        <v>762</v>
      </c>
    </row>
    <row spans="1:5" r="2228">
      <c t="s" s="4" r="A2228">
        <v>763</v>
      </c>
      <c t="n" s="6" r="B2228">
        <v>1610</v>
      </c>
    </row>
    <row spans="1:5" r="2229">
      <c t="s" s="4" r="A2229">
        <v>764</v>
      </c>
      <c t="n" s="6" r="B2229">
        <v>7759</v>
      </c>
    </row>
    <row spans="1:5" r="2230">
      <c t="s" s="4" r="A2230">
        <v>765</v>
      </c>
      <c t="n" s="6" r="B2230">
        <v>0</v>
      </c>
    </row>
    <row spans="1:5" r="2231">
      <c t="s" s="3" r="A2231">
        <v>766</v>
      </c>
    </row>
    <row spans="1:5" r="2232">
      <c t="s" s="4" r="A2232">
        <v>763</v>
      </c>
      <c t="n" s="6" r="B2232">
        <v>1610</v>
      </c>
    </row>
    <row spans="1:5" r="2233">
      <c t="s" s="4" r="A2233">
        <v>764</v>
      </c>
      <c t="n" s="6" r="B2233">
        <v>7759</v>
      </c>
    </row>
    <row spans="1:5" r="2234">
      <c t="s" s="4" r="A2234">
        <v>111</v>
      </c>
      <c t="n" s="6" r="B2234">
        <v>9369</v>
      </c>
    </row>
    <row spans="1:5" r="2235">
      <c t="s" s="4" r="A2235">
        <v>767</v>
      </c>
      <c t="n" s="6" r="B2235">
        <v>1336</v>
      </c>
    </row>
    <row spans="1:5" r="2236">
      <c t="s" s="4" r="A2236">
        <v>768</v>
      </c>
      <c t="n" s="7" r="B2236">
        <v>8033</v>
      </c>
    </row>
    <row spans="1:5" r="2237">
      <c t="s" s="4" r="A2237">
        <v>773</v>
      </c>
      <c t="s" s="4" r="B2237">
        <v>345</v>
      </c>
    </row>
    <row spans="1:5" r="2238">
      <c t="s" s="4" r="A2238">
        <v>944</v>
      </c>
    </row>
    <row spans="1:5" r="2239">
      <c t="s" s="3" r="A2239">
        <v>760</v>
      </c>
    </row>
    <row spans="1:5" r="2240">
      <c t="s" s="4" r="A2240">
        <v>761</v>
      </c>
      <c t="n" s="7" r="B2240">
        <v>0</v>
      </c>
    </row>
    <row spans="1:5" r="2241">
      <c t="s" s="3" r="A2241">
        <v>762</v>
      </c>
    </row>
    <row spans="1:5" r="2242">
      <c t="s" s="4" r="A2242">
        <v>763</v>
      </c>
      <c t="n" s="6" r="B2242">
        <v>186</v>
      </c>
    </row>
    <row spans="1:5" r="2243">
      <c t="s" s="4" r="A2243">
        <v>764</v>
      </c>
      <c t="n" s="6" r="B2243">
        <v>3038</v>
      </c>
    </row>
    <row spans="1:5" r="2244">
      <c t="s" s="4" r="A2244">
        <v>765</v>
      </c>
      <c t="n" s="6" r="B2244">
        <v>1065</v>
      </c>
    </row>
    <row spans="1:5" r="2245">
      <c t="s" s="3" r="A2245">
        <v>766</v>
      </c>
    </row>
    <row spans="1:5" r="2246">
      <c t="s" s="4" r="A2246">
        <v>763</v>
      </c>
      <c t="n" s="6" r="B2246">
        <v>186</v>
      </c>
    </row>
    <row spans="1:5" r="2247">
      <c t="s" s="4" r="A2247">
        <v>764</v>
      </c>
      <c t="n" s="6" r="B2247">
        <v>4103</v>
      </c>
    </row>
    <row spans="1:5" r="2248">
      <c t="s" s="4" r="A2248">
        <v>111</v>
      </c>
      <c t="n" s="6" r="B2248">
        <v>4289</v>
      </c>
    </row>
    <row spans="1:5" r="2249">
      <c t="s" s="4" r="A2249">
        <v>767</v>
      </c>
      <c t="n" s="6" r="B2249">
        <v>2516</v>
      </c>
    </row>
    <row spans="1:5" r="2250">
      <c t="s" s="4" r="A2250">
        <v>768</v>
      </c>
      <c t="n" s="7" r="B2250">
        <v>1773</v>
      </c>
    </row>
    <row spans="1:5" r="2251">
      <c t="s" s="4" r="A2251">
        <v>773</v>
      </c>
      <c t="s" s="4" r="B2251">
        <v>776</v>
      </c>
    </row>
    <row spans="1:5" r="2252">
      <c t="s" s="4" r="A2252">
        <v>945</v>
      </c>
    </row>
    <row spans="1:5" r="2253">
      <c t="s" s="3" r="A2253">
        <v>760</v>
      </c>
    </row>
    <row spans="1:5" r="2254">
      <c t="s" s="4" r="A2254">
        <v>761</v>
      </c>
      <c t="n" s="7" r="B2254">
        <v>0</v>
      </c>
    </row>
    <row spans="1:5" r="2255">
      <c t="s" s="3" r="A2255">
        <v>762</v>
      </c>
    </row>
    <row spans="1:5" r="2256">
      <c t="s" s="4" r="A2256">
        <v>763</v>
      </c>
      <c t="n" s="6" r="B2256">
        <v>39</v>
      </c>
    </row>
    <row spans="1:5" r="2257">
      <c t="s" s="4" r="A2257">
        <v>764</v>
      </c>
      <c t="n" s="6" r="B2257">
        <v>3309</v>
      </c>
    </row>
    <row spans="1:5" r="2258">
      <c t="s" s="4" r="A2258">
        <v>765</v>
      </c>
      <c t="n" s="6" r="B2258">
        <v>197</v>
      </c>
    </row>
    <row spans="1:5" r="2259">
      <c t="s" s="3" r="A2259">
        <v>766</v>
      </c>
    </row>
    <row spans="1:5" r="2260">
      <c t="s" s="4" r="A2260">
        <v>763</v>
      </c>
      <c t="n" s="6" r="B2260">
        <v>39</v>
      </c>
    </row>
    <row spans="1:5" r="2261">
      <c t="s" s="4" r="A2261">
        <v>764</v>
      </c>
      <c t="n" s="6" r="B2261">
        <v>3506</v>
      </c>
    </row>
    <row spans="1:5" r="2262">
      <c t="s" s="4" r="A2262">
        <v>111</v>
      </c>
      <c t="n" s="6" r="B2262">
        <v>3545</v>
      </c>
    </row>
    <row spans="1:5" r="2263">
      <c t="s" s="4" r="A2263">
        <v>767</v>
      </c>
      <c t="n" s="6" r="B2263">
        <v>2879</v>
      </c>
    </row>
    <row spans="1:5" r="2264">
      <c t="s" s="4" r="A2264">
        <v>768</v>
      </c>
      <c t="n" s="7" r="B2264">
        <v>666</v>
      </c>
    </row>
    <row spans="1:5" r="2265">
      <c t="s" s="4" r="A2265">
        <v>773</v>
      </c>
      <c t="s" s="4" r="B2265">
        <v>345</v>
      </c>
    </row>
    <row spans="1:5" r="2266">
      <c t="s" s="4" r="A2266">
        <v>946</v>
      </c>
    </row>
    <row spans="1:5" r="2267">
      <c t="s" s="3" r="A2267">
        <v>760</v>
      </c>
    </row>
    <row spans="1:5" r="2268">
      <c t="s" s="4" r="A2268">
        <v>761</v>
      </c>
      <c t="n" s="7" r="B2268">
        <v>0</v>
      </c>
    </row>
    <row spans="1:5" r="2269">
      <c t="s" s="3" r="A2269">
        <v>762</v>
      </c>
    </row>
    <row spans="1:5" r="2270">
      <c t="s" s="4" r="A2270">
        <v>763</v>
      </c>
      <c t="n" s="6" r="B2270">
        <v>185</v>
      </c>
    </row>
    <row spans="1:5" r="2271">
      <c t="s" s="4" r="A2271">
        <v>764</v>
      </c>
      <c t="n" s="6" r="B2271">
        <v>2654</v>
      </c>
    </row>
    <row spans="1:5" r="2272">
      <c t="s" s="4" r="A2272">
        <v>765</v>
      </c>
      <c t="n" s="6" r="B2272">
        <v>380</v>
      </c>
    </row>
    <row spans="1:5" r="2273">
      <c t="s" s="3" r="A2273">
        <v>766</v>
      </c>
    </row>
    <row spans="1:5" r="2274">
      <c t="s" s="4" r="A2274">
        <v>763</v>
      </c>
      <c t="n" s="6" r="B2274">
        <v>190</v>
      </c>
    </row>
    <row spans="1:5" r="2275">
      <c t="s" s="4" r="A2275">
        <v>764</v>
      </c>
      <c t="n" s="6" r="B2275">
        <v>3029</v>
      </c>
    </row>
    <row spans="1:5" r="2276">
      <c t="s" s="4" r="A2276">
        <v>111</v>
      </c>
      <c t="n" s="6" r="B2276">
        <v>3219</v>
      </c>
    </row>
    <row spans="1:5" r="2277">
      <c t="s" s="4" r="A2277">
        <v>767</v>
      </c>
      <c t="n" s="6" r="B2277">
        <v>2341</v>
      </c>
    </row>
    <row spans="1:5" r="2278">
      <c t="s" s="4" r="A2278">
        <v>768</v>
      </c>
      <c t="n" s="7" r="B2278">
        <v>878</v>
      </c>
    </row>
    <row spans="1:5" r="2279">
      <c t="s" s="4" r="A2279">
        <v>773</v>
      </c>
      <c t="s" s="4" r="B2279">
        <v>799</v>
      </c>
    </row>
    <row spans="1:5" r="2280">
      <c t="s" s="4" r="A2280">
        <v>947</v>
      </c>
    </row>
    <row spans="1:5" r="2281">
      <c t="s" s="3" r="A2281">
        <v>760</v>
      </c>
    </row>
    <row spans="1:5" r="2282">
      <c t="s" s="4" r="A2282">
        <v>761</v>
      </c>
      <c t="n" s="7" r="B2282">
        <v>0</v>
      </c>
    </row>
    <row spans="1:5" r="2283">
      <c t="s" s="3" r="A2283">
        <v>762</v>
      </c>
    </row>
    <row spans="1:5" r="2284">
      <c t="s" s="4" r="A2284">
        <v>763</v>
      </c>
      <c t="n" s="6" r="B2284">
        <v>187</v>
      </c>
    </row>
    <row spans="1:5" r="2285">
      <c t="s" s="4" r="A2285">
        <v>764</v>
      </c>
      <c t="n" s="6" r="B2285">
        <v>3409</v>
      </c>
    </row>
    <row spans="1:5" r="2286">
      <c t="s" s="4" r="A2286">
        <v>765</v>
      </c>
      <c t="n" s="6" r="B2286">
        <v>372</v>
      </c>
    </row>
    <row spans="1:5" r="2287">
      <c t="s" s="3" r="A2287">
        <v>766</v>
      </c>
    </row>
    <row spans="1:5" r="2288">
      <c t="s" s="4" r="A2288">
        <v>763</v>
      </c>
      <c t="n" s="6" r="B2288">
        <v>191</v>
      </c>
    </row>
    <row spans="1:5" r="2289">
      <c t="s" s="4" r="A2289">
        <v>764</v>
      </c>
      <c t="n" s="6" r="B2289">
        <v>3777</v>
      </c>
    </row>
    <row spans="1:5" r="2290">
      <c t="s" s="4" r="A2290">
        <v>111</v>
      </c>
      <c t="n" s="6" r="B2290">
        <v>3968</v>
      </c>
    </row>
    <row spans="1:5" r="2291">
      <c t="s" s="4" r="A2291">
        <v>767</v>
      </c>
      <c t="n" s="6" r="B2291">
        <v>3445</v>
      </c>
    </row>
    <row spans="1:5" r="2292">
      <c t="s" s="4" r="A2292">
        <v>768</v>
      </c>
      <c t="n" s="7" r="B2292">
        <v>523</v>
      </c>
    </row>
    <row spans="1:5" r="2293">
      <c t="s" s="4" r="A2293">
        <v>773</v>
      </c>
      <c t="s" s="4" r="B2293">
        <v>774</v>
      </c>
    </row>
    <row spans="1:5" r="2294">
      <c t="s" s="4" r="A2294">
        <v>948</v>
      </c>
    </row>
    <row spans="1:5" r="2295">
      <c t="s" s="3" r="A2295">
        <v>760</v>
      </c>
    </row>
    <row spans="1:5" r="2296">
      <c t="s" s="4" r="A2296">
        <v>761</v>
      </c>
      <c t="n" s="7" r="B2296">
        <v>0</v>
      </c>
    </row>
    <row spans="1:5" r="2297">
      <c t="s" s="3" r="A2297">
        <v>762</v>
      </c>
    </row>
    <row spans="1:5" r="2298">
      <c t="s" s="4" r="A2298">
        <v>763</v>
      </c>
      <c t="n" s="6" r="B2298">
        <v>316</v>
      </c>
    </row>
    <row spans="1:5" r="2299">
      <c t="s" s="4" r="A2299">
        <v>764</v>
      </c>
      <c t="n" s="6" r="B2299">
        <v>5470</v>
      </c>
    </row>
    <row spans="1:5" r="2300">
      <c t="s" s="4" r="A2300">
        <v>765</v>
      </c>
      <c t="n" s="6" r="B2300">
        <v>601</v>
      </c>
    </row>
    <row spans="1:5" r="2301">
      <c t="s" s="3" r="A2301">
        <v>766</v>
      </c>
    </row>
    <row spans="1:5" r="2302">
      <c t="s" s="4" r="A2302">
        <v>763</v>
      </c>
      <c t="n" s="6" r="B2302">
        <v>336</v>
      </c>
    </row>
    <row spans="1:5" r="2303">
      <c t="s" s="4" r="A2303">
        <v>764</v>
      </c>
      <c t="n" s="6" r="B2303">
        <v>6051</v>
      </c>
    </row>
    <row spans="1:5" r="2304">
      <c t="s" s="4" r="A2304">
        <v>111</v>
      </c>
      <c t="n" s="6" r="B2304">
        <v>6387</v>
      </c>
    </row>
    <row spans="1:5" r="2305">
      <c t="s" s="4" r="A2305">
        <v>767</v>
      </c>
      <c t="n" s="6" r="B2305">
        <v>5516</v>
      </c>
    </row>
    <row spans="1:5" r="2306">
      <c t="s" s="4" r="A2306">
        <v>768</v>
      </c>
      <c t="n" s="7" r="B2306">
        <v>871</v>
      </c>
    </row>
    <row spans="1:5" r="2307">
      <c t="s" s="4" r="A2307">
        <v>773</v>
      </c>
      <c t="s" s="4" r="B2307">
        <v>774</v>
      </c>
    </row>
    <row spans="1:5" r="2308">
      <c t="s" s="4" r="A2308">
        <v>949</v>
      </c>
    </row>
    <row spans="1:5" r="2309">
      <c t="s" s="3" r="A2309">
        <v>760</v>
      </c>
    </row>
    <row spans="1:5" r="2310">
      <c t="s" s="4" r="A2310">
        <v>761</v>
      </c>
      <c t="n" s="7" r="B2310">
        <v>0</v>
      </c>
    </row>
    <row spans="1:5" r="2311">
      <c t="s" s="3" r="A2311">
        <v>762</v>
      </c>
    </row>
    <row spans="1:5" r="2312">
      <c t="s" s="4" r="A2312">
        <v>763</v>
      </c>
      <c t="n" s="6" r="B2312">
        <v>339</v>
      </c>
    </row>
    <row spans="1:5" r="2313">
      <c t="s" s="4" r="A2313">
        <v>764</v>
      </c>
      <c t="n" s="6" r="B2313">
        <v>4132</v>
      </c>
    </row>
    <row spans="1:5" r="2314">
      <c t="s" s="4" r="A2314">
        <v>765</v>
      </c>
      <c t="n" s="6" r="B2314">
        <v>1290</v>
      </c>
    </row>
    <row spans="1:5" r="2315">
      <c t="s" s="3" r="A2315">
        <v>766</v>
      </c>
    </row>
    <row spans="1:5" r="2316">
      <c t="s" s="4" r="A2316">
        <v>763</v>
      </c>
      <c t="n" s="6" r="B2316">
        <v>339</v>
      </c>
    </row>
    <row spans="1:5" r="2317">
      <c t="s" s="4" r="A2317">
        <v>764</v>
      </c>
      <c t="n" s="6" r="B2317">
        <v>5422</v>
      </c>
    </row>
    <row spans="1:5" r="2318">
      <c t="s" s="4" r="A2318">
        <v>111</v>
      </c>
      <c t="n" s="6" r="B2318">
        <v>5761</v>
      </c>
    </row>
    <row spans="1:5" r="2319">
      <c t="s" s="4" r="A2319">
        <v>767</v>
      </c>
      <c t="n" s="6" r="B2319">
        <v>4152</v>
      </c>
    </row>
    <row spans="1:5" r="2320">
      <c t="s" s="4" r="A2320">
        <v>768</v>
      </c>
      <c t="n" s="7" r="B2320">
        <v>1609</v>
      </c>
    </row>
    <row spans="1:5" r="2321">
      <c t="s" s="4" r="A2321">
        <v>773</v>
      </c>
      <c t="s" s="4" r="B2321">
        <v>774</v>
      </c>
    </row>
    <row spans="1:5" r="2322">
      <c t="s" s="4" r="A2322">
        <v>950</v>
      </c>
    </row>
    <row spans="1:5" r="2323">
      <c t="s" s="3" r="A2323">
        <v>760</v>
      </c>
    </row>
    <row spans="1:5" r="2324">
      <c t="s" s="4" r="A2324">
        <v>761</v>
      </c>
      <c t="n" s="7" r="B2324">
        <v>0</v>
      </c>
    </row>
    <row spans="1:5" r="2325">
      <c t="s" s="3" r="A2325">
        <v>762</v>
      </c>
    </row>
    <row spans="1:5" r="2326">
      <c t="s" s="4" r="A2326">
        <v>763</v>
      </c>
      <c t="n" s="6" r="B2326">
        <v>240</v>
      </c>
    </row>
    <row spans="1:5" r="2327">
      <c t="s" s="4" r="A2327">
        <v>764</v>
      </c>
      <c t="n" s="6" r="B2327">
        <v>1732</v>
      </c>
    </row>
    <row spans="1:5" r="2328">
      <c t="s" s="4" r="A2328">
        <v>765</v>
      </c>
      <c t="n" s="6" r="B2328">
        <v>316</v>
      </c>
    </row>
    <row spans="1:5" r="2329">
      <c t="s" s="3" r="A2329">
        <v>766</v>
      </c>
    </row>
    <row spans="1:5" r="2330">
      <c t="s" s="4" r="A2330">
        <v>763</v>
      </c>
      <c t="n" s="6" r="B2330">
        <v>240</v>
      </c>
    </row>
    <row spans="1:5" r="2331">
      <c t="s" s="4" r="A2331">
        <v>764</v>
      </c>
      <c t="n" s="6" r="B2331">
        <v>2048</v>
      </c>
    </row>
    <row spans="1:5" r="2332">
      <c t="s" s="4" r="A2332">
        <v>111</v>
      </c>
      <c t="n" s="6" r="B2332">
        <v>2288</v>
      </c>
    </row>
    <row spans="1:5" r="2333">
      <c t="s" s="4" r="A2333">
        <v>767</v>
      </c>
      <c t="n" s="6" r="B2333">
        <v>1680</v>
      </c>
    </row>
    <row spans="1:5" r="2334">
      <c t="s" s="4" r="A2334">
        <v>768</v>
      </c>
      <c t="n" s="7" r="B2334">
        <v>608</v>
      </c>
    </row>
    <row spans="1:5" r="2335">
      <c t="s" s="4" r="A2335">
        <v>773</v>
      </c>
      <c t="s" s="4" r="B2335">
        <v>805</v>
      </c>
    </row>
    <row spans="1:5" r="2336">
      <c t="s" s="4" r="A2336">
        <v>951</v>
      </c>
    </row>
    <row spans="1:5" r="2337">
      <c t="s" s="3" r="A2337">
        <v>760</v>
      </c>
    </row>
    <row spans="1:5" r="2338">
      <c t="s" s="4" r="A2338">
        <v>761</v>
      </c>
      <c t="n" s="7" r="B2338">
        <v>0</v>
      </c>
    </row>
    <row spans="1:5" r="2339">
      <c t="s" s="3" r="A2339">
        <v>762</v>
      </c>
    </row>
    <row spans="1:5" r="2340">
      <c t="s" s="4" r="A2340">
        <v>763</v>
      </c>
      <c t="n" s="6" r="B2340">
        <v>233</v>
      </c>
    </row>
    <row spans="1:5" r="2341">
      <c t="s" s="4" r="A2341">
        <v>764</v>
      </c>
      <c t="n" s="6" r="B2341">
        <v>3710</v>
      </c>
    </row>
    <row spans="1:5" r="2342">
      <c t="s" s="4" r="A2342">
        <v>765</v>
      </c>
      <c t="n" s="6" r="B2342">
        <v>280</v>
      </c>
    </row>
    <row spans="1:5" r="2343">
      <c t="s" s="3" r="A2343">
        <v>766</v>
      </c>
    </row>
    <row spans="1:5" r="2344">
      <c t="s" s="4" r="A2344">
        <v>763</v>
      </c>
      <c t="n" s="6" r="B2344">
        <v>243</v>
      </c>
    </row>
    <row spans="1:5" r="2345">
      <c t="s" s="4" r="A2345">
        <v>764</v>
      </c>
      <c t="n" s="6" r="B2345">
        <v>3980</v>
      </c>
    </row>
    <row spans="1:5" r="2346">
      <c t="s" s="4" r="A2346">
        <v>111</v>
      </c>
      <c t="n" s="6" r="B2346">
        <v>4223</v>
      </c>
    </row>
    <row spans="1:5" r="2347">
      <c t="s" s="4" r="A2347">
        <v>767</v>
      </c>
      <c t="n" s="6" r="B2347">
        <v>3169</v>
      </c>
    </row>
    <row spans="1:5" r="2348">
      <c t="s" s="4" r="A2348">
        <v>768</v>
      </c>
      <c t="n" s="7" r="B2348">
        <v>1054</v>
      </c>
    </row>
    <row spans="1:5" r="2349">
      <c t="s" s="4" r="A2349">
        <v>773</v>
      </c>
      <c t="s" s="4" r="B2349">
        <v>774</v>
      </c>
    </row>
    <row spans="1:5" r="2350">
      <c t="s" s="4" r="A2350">
        <v>952</v>
      </c>
    </row>
    <row spans="1:5" r="2351">
      <c t="s" s="3" r="A2351">
        <v>760</v>
      </c>
    </row>
    <row spans="1:5" r="2352">
      <c t="s" s="4" r="A2352">
        <v>761</v>
      </c>
      <c t="n" s="7" r="B2352">
        <v>0</v>
      </c>
    </row>
    <row spans="1:5" r="2353">
      <c t="s" s="3" r="A2353">
        <v>762</v>
      </c>
    </row>
    <row spans="1:5" r="2354">
      <c t="s" s="4" r="A2354">
        <v>763</v>
      </c>
      <c t="n" s="6" r="B2354">
        <v>211</v>
      </c>
    </row>
    <row spans="1:5" r="2355">
      <c t="s" s="4" r="A2355">
        <v>764</v>
      </c>
      <c t="n" s="6" r="B2355">
        <v>1893</v>
      </c>
    </row>
    <row spans="1:5" r="2356">
      <c t="s" s="4" r="A2356">
        <v>765</v>
      </c>
      <c t="n" s="6" r="B2356">
        <v>415</v>
      </c>
    </row>
    <row spans="1:5" r="2357">
      <c t="s" s="3" r="A2357">
        <v>766</v>
      </c>
    </row>
    <row spans="1:5" r="2358">
      <c t="s" s="4" r="A2358">
        <v>763</v>
      </c>
      <c t="n" s="6" r="B2358">
        <v>211</v>
      </c>
    </row>
    <row spans="1:5" r="2359">
      <c t="s" s="4" r="A2359">
        <v>764</v>
      </c>
      <c t="n" s="6" r="B2359">
        <v>2308</v>
      </c>
    </row>
    <row spans="1:5" r="2360">
      <c t="s" s="4" r="A2360">
        <v>111</v>
      </c>
      <c t="n" s="6" r="B2360">
        <v>2519</v>
      </c>
    </row>
    <row spans="1:5" r="2361">
      <c t="s" s="4" r="A2361">
        <v>767</v>
      </c>
      <c t="n" s="6" r="B2361">
        <v>1659</v>
      </c>
    </row>
    <row spans="1:5" r="2362">
      <c t="s" s="4" r="A2362">
        <v>768</v>
      </c>
      <c t="n" s="7" r="B2362">
        <v>860</v>
      </c>
    </row>
    <row spans="1:5" r="2363">
      <c t="s" s="4" r="A2363">
        <v>773</v>
      </c>
      <c t="s" s="4" r="B2363">
        <v>805</v>
      </c>
    </row>
    <row spans="1:5" r="2364">
      <c t="s" s="4" r="A2364">
        <v>953</v>
      </c>
    </row>
    <row spans="1:5" r="2365">
      <c t="s" s="3" r="A2365">
        <v>760</v>
      </c>
    </row>
    <row spans="1:5" r="2366">
      <c t="s" s="4" r="A2366">
        <v>761</v>
      </c>
      <c t="n" s="7" r="B2366">
        <v>0</v>
      </c>
    </row>
    <row spans="1:5" r="2367">
      <c t="s" s="3" r="A2367">
        <v>762</v>
      </c>
    </row>
    <row spans="1:5" r="2368">
      <c t="s" s="4" r="A2368">
        <v>763</v>
      </c>
      <c t="n" s="6" r="B2368">
        <v>179</v>
      </c>
    </row>
    <row spans="1:5" r="2369">
      <c t="s" s="4" r="A2369">
        <v>764</v>
      </c>
      <c t="n" s="6" r="B2369">
        <v>1933</v>
      </c>
    </row>
    <row spans="1:5" r="2370">
      <c t="s" s="4" r="A2370">
        <v>765</v>
      </c>
      <c t="n" s="6" r="B2370">
        <v>181</v>
      </c>
    </row>
    <row spans="1:5" r="2371">
      <c t="s" s="3" r="A2371">
        <v>766</v>
      </c>
    </row>
    <row spans="1:5" r="2372">
      <c t="s" s="4" r="A2372">
        <v>763</v>
      </c>
      <c t="n" s="6" r="B2372">
        <v>201</v>
      </c>
    </row>
    <row spans="1:5" r="2373">
      <c t="s" s="4" r="A2373">
        <v>764</v>
      </c>
      <c t="n" s="6" r="B2373">
        <v>2092</v>
      </c>
    </row>
    <row spans="1:5" r="2374">
      <c t="s" s="4" r="A2374">
        <v>111</v>
      </c>
      <c t="n" s="6" r="B2374">
        <v>2293</v>
      </c>
    </row>
    <row spans="1:5" r="2375">
      <c t="s" s="4" r="A2375">
        <v>767</v>
      </c>
      <c t="n" s="6" r="B2375">
        <v>1597</v>
      </c>
    </row>
    <row spans="1:5" r="2376">
      <c t="s" s="4" r="A2376">
        <v>768</v>
      </c>
      <c t="n" s="7" r="B2376">
        <v>696</v>
      </c>
    </row>
    <row spans="1:5" r="2377">
      <c t="s" s="4" r="A2377">
        <v>773</v>
      </c>
      <c t="s" s="4" r="B2377">
        <v>776</v>
      </c>
    </row>
    <row spans="1:5" r="2378">
      <c t="s" s="4" r="A2378">
        <v>954</v>
      </c>
    </row>
    <row spans="1:5" r="2379">
      <c t="s" s="3" r="A2379">
        <v>760</v>
      </c>
    </row>
    <row spans="1:5" r="2380">
      <c t="s" s="4" r="A2380">
        <v>761</v>
      </c>
      <c t="n" s="7" r="B2380">
        <v>0</v>
      </c>
    </row>
    <row spans="1:5" r="2381">
      <c t="s" s="3" r="A2381">
        <v>762</v>
      </c>
    </row>
    <row spans="1:5" r="2382">
      <c t="s" s="4" r="A2382">
        <v>763</v>
      </c>
      <c t="n" s="6" r="B2382">
        <v>355</v>
      </c>
    </row>
    <row spans="1:5" r="2383">
      <c t="s" s="4" r="A2383">
        <v>764</v>
      </c>
      <c t="n" s="6" r="B2383">
        <v>3797</v>
      </c>
    </row>
    <row spans="1:5" r="2384">
      <c t="s" s="4" r="A2384">
        <v>765</v>
      </c>
      <c t="n" s="6" r="B2384">
        <v>382</v>
      </c>
    </row>
    <row spans="1:5" r="2385">
      <c t="s" s="3" r="A2385">
        <v>766</v>
      </c>
    </row>
    <row spans="1:5" r="2386">
      <c t="s" s="4" r="A2386">
        <v>763</v>
      </c>
      <c t="n" s="6" r="B2386">
        <v>355</v>
      </c>
    </row>
    <row spans="1:5" r="2387">
      <c t="s" s="4" r="A2387">
        <v>764</v>
      </c>
      <c t="n" s="6" r="B2387">
        <v>4179</v>
      </c>
    </row>
    <row spans="1:5" r="2388">
      <c t="s" s="4" r="A2388">
        <v>111</v>
      </c>
      <c t="n" s="6" r="B2388">
        <v>4534</v>
      </c>
    </row>
    <row spans="1:5" r="2389">
      <c t="s" s="4" r="A2389">
        <v>767</v>
      </c>
      <c t="n" s="6" r="B2389">
        <v>3960</v>
      </c>
    </row>
    <row spans="1:5" r="2390">
      <c t="s" s="4" r="A2390">
        <v>768</v>
      </c>
      <c t="n" s="7" r="B2390">
        <v>574</v>
      </c>
    </row>
    <row spans="1:5" r="2391">
      <c t="s" s="4" r="A2391">
        <v>773</v>
      </c>
      <c t="s" s="4" r="B2391">
        <v>774</v>
      </c>
    </row>
    <row spans="1:5" r="2392">
      <c t="s" s="4" r="A2392">
        <v>955</v>
      </c>
    </row>
    <row spans="1:5" r="2393">
      <c t="s" s="3" r="A2393">
        <v>760</v>
      </c>
    </row>
    <row spans="1:5" r="2394">
      <c t="s" s="4" r="A2394">
        <v>761</v>
      </c>
      <c t="n" s="7" r="B2394">
        <v>0</v>
      </c>
    </row>
    <row spans="1:5" r="2395">
      <c t="s" s="3" r="A2395">
        <v>762</v>
      </c>
    </row>
    <row spans="1:5" r="2396">
      <c t="s" s="4" r="A2396">
        <v>763</v>
      </c>
      <c t="n" s="6" r="B2396">
        <v>326</v>
      </c>
    </row>
    <row spans="1:5" r="2397">
      <c t="s" s="4" r="A2397">
        <v>764</v>
      </c>
      <c t="n" s="6" r="B2397">
        <v>1825</v>
      </c>
    </row>
    <row spans="1:5" r="2398">
      <c t="s" s="4" r="A2398">
        <v>765</v>
      </c>
      <c t="n" s="6" r="B2398">
        <v>254</v>
      </c>
    </row>
    <row spans="1:5" r="2399">
      <c t="s" s="3" r="A2399">
        <v>766</v>
      </c>
    </row>
    <row spans="1:5" r="2400">
      <c t="s" s="4" r="A2400">
        <v>763</v>
      </c>
      <c t="n" s="6" r="B2400">
        <v>328</v>
      </c>
    </row>
    <row spans="1:5" r="2401">
      <c t="s" s="4" r="A2401">
        <v>764</v>
      </c>
      <c t="n" s="6" r="B2401">
        <v>2077</v>
      </c>
    </row>
    <row spans="1:5" r="2402">
      <c t="s" s="4" r="A2402">
        <v>111</v>
      </c>
      <c t="n" s="6" r="B2402">
        <v>2405</v>
      </c>
    </row>
    <row spans="1:5" r="2403">
      <c t="s" s="4" r="A2403">
        <v>767</v>
      </c>
      <c t="n" s="6" r="B2403">
        <v>1522</v>
      </c>
    </row>
    <row spans="1:5" r="2404">
      <c t="s" s="4" r="A2404">
        <v>768</v>
      </c>
      <c t="n" s="7" r="B2404">
        <v>883</v>
      </c>
    </row>
    <row spans="1:5" r="2405">
      <c t="s" s="4" r="A2405">
        <v>773</v>
      </c>
      <c t="s" s="4" r="B2405">
        <v>776</v>
      </c>
    </row>
    <row spans="1:5" r="2406">
      <c t="s" s="4" r="A2406">
        <v>956</v>
      </c>
    </row>
    <row spans="1:5" r="2407">
      <c t="s" s="3" r="A2407">
        <v>760</v>
      </c>
    </row>
    <row spans="1:5" r="2408">
      <c t="s" s="4" r="A2408">
        <v>761</v>
      </c>
      <c t="n" s="7" r="B2408">
        <v>0</v>
      </c>
    </row>
    <row spans="1:5" r="2409">
      <c t="s" s="3" r="A2409">
        <v>762</v>
      </c>
    </row>
    <row spans="1:5" r="2410">
      <c t="s" s="4" r="A2410">
        <v>763</v>
      </c>
      <c t="n" s="6" r="B2410">
        <v>454</v>
      </c>
    </row>
    <row spans="1:5" r="2411">
      <c t="s" s="4" r="A2411">
        <v>764</v>
      </c>
      <c t="n" s="6" r="B2411">
        <v>1018</v>
      </c>
    </row>
    <row spans="1:5" r="2412">
      <c t="s" s="4" r="A2412">
        <v>765</v>
      </c>
      <c t="n" s="6" r="B2412">
        <v>187</v>
      </c>
    </row>
    <row spans="1:5" r="2413">
      <c t="s" s="3" r="A2413">
        <v>766</v>
      </c>
    </row>
    <row spans="1:5" r="2414">
      <c t="s" s="4" r="A2414">
        <v>763</v>
      </c>
      <c t="n" s="6" r="B2414">
        <v>454</v>
      </c>
    </row>
    <row spans="1:5" r="2415">
      <c t="s" s="4" r="A2415">
        <v>764</v>
      </c>
      <c t="n" s="6" r="B2415">
        <v>1205</v>
      </c>
    </row>
    <row spans="1:5" r="2416">
      <c t="s" s="4" r="A2416">
        <v>111</v>
      </c>
      <c t="n" s="6" r="B2416">
        <v>1659</v>
      </c>
    </row>
    <row spans="1:5" r="2417">
      <c t="s" s="4" r="A2417">
        <v>767</v>
      </c>
      <c t="n" s="6" r="B2417">
        <v>818</v>
      </c>
    </row>
    <row spans="1:5" r="2418">
      <c t="s" s="4" r="A2418">
        <v>768</v>
      </c>
      <c t="n" s="7" r="B2418">
        <v>841</v>
      </c>
    </row>
    <row spans="1:5" r="2419">
      <c t="s" s="4" r="A2419">
        <v>773</v>
      </c>
      <c t="s" s="4" r="B2419">
        <v>796</v>
      </c>
    </row>
    <row spans="1:5" r="2420">
      <c t="s" s="4" r="A2420">
        <v>957</v>
      </c>
    </row>
    <row spans="1:5" r="2421">
      <c t="s" s="3" r="A2421">
        <v>760</v>
      </c>
    </row>
    <row spans="1:5" r="2422">
      <c t="s" s="4" r="A2422">
        <v>761</v>
      </c>
      <c t="n" s="7" r="B2422">
        <v>0</v>
      </c>
    </row>
    <row spans="1:5" r="2423">
      <c t="s" s="3" r="A2423">
        <v>762</v>
      </c>
    </row>
    <row spans="1:5" r="2424">
      <c t="s" s="4" r="A2424">
        <v>763</v>
      </c>
      <c t="n" s="6" r="B2424">
        <v>256</v>
      </c>
    </row>
    <row spans="1:5" r="2425">
      <c t="s" s="4" r="A2425">
        <v>764</v>
      </c>
      <c t="n" s="6" r="B2425">
        <v>1324</v>
      </c>
    </row>
    <row spans="1:5" r="2426">
      <c t="s" s="4" r="A2426">
        <v>765</v>
      </c>
      <c t="n" s="6" r="B2426">
        <v>270</v>
      </c>
    </row>
    <row spans="1:5" r="2427">
      <c t="s" s="3" r="A2427">
        <v>766</v>
      </c>
    </row>
    <row spans="1:5" r="2428">
      <c t="s" s="4" r="A2428">
        <v>763</v>
      </c>
      <c t="n" s="6" r="B2428">
        <v>256</v>
      </c>
    </row>
    <row spans="1:5" r="2429">
      <c t="s" s="4" r="A2429">
        <v>764</v>
      </c>
      <c t="n" s="6" r="B2429">
        <v>1594</v>
      </c>
    </row>
    <row spans="1:5" r="2430">
      <c t="s" s="4" r="A2430">
        <v>111</v>
      </c>
      <c t="n" s="6" r="B2430">
        <v>1850</v>
      </c>
    </row>
    <row spans="1:5" r="2431">
      <c t="s" s="4" r="A2431">
        <v>767</v>
      </c>
      <c t="n" s="6" r="B2431">
        <v>1302</v>
      </c>
    </row>
    <row spans="1:5" r="2432">
      <c t="s" s="4" r="A2432">
        <v>768</v>
      </c>
      <c t="n" s="7" r="B2432">
        <v>548</v>
      </c>
    </row>
    <row spans="1:5" r="2433">
      <c t="s" s="4" r="A2433">
        <v>773</v>
      </c>
      <c t="s" s="4" r="B2433">
        <v>776</v>
      </c>
    </row>
    <row spans="1:5" r="2434">
      <c t="s" s="4" r="A2434">
        <v>958</v>
      </c>
    </row>
    <row spans="1:5" r="2435">
      <c t="s" s="3" r="A2435">
        <v>760</v>
      </c>
    </row>
    <row spans="1:5" r="2436">
      <c t="s" s="4" r="A2436">
        <v>761</v>
      </c>
      <c t="n" s="7" r="B2436">
        <v>0</v>
      </c>
    </row>
    <row spans="1:5" r="2437">
      <c t="s" s="3" r="A2437">
        <v>762</v>
      </c>
    </row>
    <row spans="1:5" r="2438">
      <c t="s" s="4" r="A2438">
        <v>763</v>
      </c>
      <c t="n" s="6" r="B2438">
        <v>1400</v>
      </c>
    </row>
    <row spans="1:5" r="2439">
      <c t="s" s="4" r="A2439">
        <v>764</v>
      </c>
      <c t="n" s="6" r="B2439">
        <v>9365</v>
      </c>
    </row>
    <row spans="1:5" r="2440">
      <c t="s" s="4" r="A2440">
        <v>765</v>
      </c>
      <c t="n" s="6" r="B2440">
        <v>0</v>
      </c>
    </row>
    <row spans="1:5" r="2441">
      <c t="s" s="3" r="A2441">
        <v>766</v>
      </c>
    </row>
    <row spans="1:5" r="2442">
      <c t="s" s="4" r="A2442">
        <v>763</v>
      </c>
      <c t="n" s="6" r="B2442">
        <v>1400</v>
      </c>
    </row>
    <row spans="1:5" r="2443">
      <c t="s" s="4" r="A2443">
        <v>764</v>
      </c>
      <c t="n" s="6" r="B2443">
        <v>9365</v>
      </c>
    </row>
    <row spans="1:5" r="2444">
      <c t="s" s="4" r="A2444">
        <v>111</v>
      </c>
      <c t="n" s="6" r="B2444">
        <v>10765</v>
      </c>
    </row>
    <row spans="1:5" r="2445">
      <c t="s" s="4" r="A2445">
        <v>767</v>
      </c>
      <c t="n" s="6" r="B2445">
        <v>1555</v>
      </c>
    </row>
    <row spans="1:5" r="2446">
      <c t="s" s="4" r="A2446">
        <v>768</v>
      </c>
      <c t="n" s="7" r="B2446">
        <v>9210</v>
      </c>
    </row>
    <row spans="1:5" r="2447">
      <c t="s" s="4" r="A2447">
        <v>773</v>
      </c>
      <c t="s" s="4" r="B2447">
        <v>345</v>
      </c>
    </row>
    <row spans="1:5" r="2448">
      <c t="s" s="4" r="A2448">
        <v>959</v>
      </c>
    </row>
    <row spans="1:5" r="2449">
      <c t="s" s="3" r="A2449">
        <v>760</v>
      </c>
    </row>
    <row spans="1:5" r="2450">
      <c t="s" s="4" r="A2450">
        <v>761</v>
      </c>
      <c t="n" s="7" r="B2450">
        <v>0</v>
      </c>
    </row>
    <row spans="1:5" r="2451">
      <c t="s" s="3" r="A2451">
        <v>762</v>
      </c>
    </row>
    <row spans="1:5" r="2452">
      <c t="s" s="4" r="A2452">
        <v>763</v>
      </c>
      <c t="n" s="6" r="B2452">
        <v>1900</v>
      </c>
    </row>
    <row spans="1:5" r="2453">
      <c t="s" s="4" r="A2453">
        <v>764</v>
      </c>
      <c t="n" s="6" r="B2453">
        <v>18115</v>
      </c>
    </row>
    <row spans="1:5" r="2454">
      <c t="s" s="4" r="A2454">
        <v>765</v>
      </c>
      <c t="n" s="6" r="B2454">
        <v>0</v>
      </c>
    </row>
    <row spans="1:5" r="2455">
      <c t="s" s="3" r="A2455">
        <v>766</v>
      </c>
    </row>
    <row spans="1:5" r="2456">
      <c t="s" s="4" r="A2456">
        <v>763</v>
      </c>
      <c t="n" s="6" r="B2456">
        <v>1900</v>
      </c>
    </row>
    <row spans="1:5" r="2457">
      <c t="s" s="4" r="A2457">
        <v>764</v>
      </c>
      <c t="n" s="6" r="B2457">
        <v>18115</v>
      </c>
    </row>
    <row spans="1:5" r="2458">
      <c t="s" s="4" r="A2458">
        <v>111</v>
      </c>
      <c t="n" s="6" r="B2458">
        <v>20015</v>
      </c>
    </row>
    <row spans="1:5" r="2459">
      <c t="s" s="4" r="A2459">
        <v>767</v>
      </c>
      <c t="n" s="6" r="B2459">
        <v>2795</v>
      </c>
    </row>
    <row spans="1:5" r="2460">
      <c t="s" s="4" r="A2460">
        <v>768</v>
      </c>
      <c t="n" s="7" r="B2460">
        <v>17220</v>
      </c>
    </row>
    <row spans="1:5" r="2461">
      <c t="s" s="4" r="A2461">
        <v>773</v>
      </c>
      <c t="s" s="4" r="B2461">
        <v>345</v>
      </c>
    </row>
    <row spans="1:5" r="2462">
      <c t="s" s="4" r="A2462">
        <v>960</v>
      </c>
    </row>
    <row spans="1:5" r="2463">
      <c t="s" s="3" r="A2463">
        <v>760</v>
      </c>
    </row>
    <row spans="1:5" r="2464">
      <c t="s" s="4" r="A2464">
        <v>761</v>
      </c>
      <c t="n" s="7" r="B2464">
        <v>0</v>
      </c>
    </row>
    <row spans="1:5" r="2465">
      <c t="s" s="3" r="A2465">
        <v>762</v>
      </c>
    </row>
    <row spans="1:5" r="2466">
      <c t="s" s="4" r="A2466">
        <v>763</v>
      </c>
      <c t="n" s="6" r="B2466">
        <v>760</v>
      </c>
    </row>
    <row spans="1:5" r="2467">
      <c t="s" s="4" r="A2467">
        <v>764</v>
      </c>
      <c t="n" s="6" r="B2467">
        <v>15643</v>
      </c>
    </row>
    <row spans="1:5" r="2468">
      <c t="s" s="4" r="A2468">
        <v>765</v>
      </c>
      <c t="n" s="6" r="B2468">
        <v>30</v>
      </c>
    </row>
    <row spans="1:5" r="2469">
      <c t="s" s="3" r="A2469">
        <v>766</v>
      </c>
    </row>
    <row spans="1:5" r="2470">
      <c t="s" s="4" r="A2470">
        <v>763</v>
      </c>
      <c t="n" s="6" r="B2470">
        <v>760</v>
      </c>
    </row>
    <row spans="1:5" r="2471">
      <c t="s" s="4" r="A2471">
        <v>764</v>
      </c>
      <c t="n" s="6" r="B2471">
        <v>15673</v>
      </c>
    </row>
    <row spans="1:5" r="2472">
      <c t="s" s="4" r="A2472">
        <v>111</v>
      </c>
      <c t="n" s="6" r="B2472">
        <v>16433</v>
      </c>
    </row>
    <row spans="1:5" r="2473">
      <c t="s" s="4" r="A2473">
        <v>767</v>
      </c>
      <c t="n" s="6" r="B2473">
        <v>2483</v>
      </c>
    </row>
    <row spans="1:5" r="2474">
      <c t="s" s="4" r="A2474">
        <v>768</v>
      </c>
      <c t="n" s="7" r="B2474">
        <v>13950</v>
      </c>
    </row>
    <row spans="1:5" r="2475">
      <c t="s" s="4" r="A2475">
        <v>773</v>
      </c>
      <c t="s" s="4" r="B2475">
        <v>345</v>
      </c>
    </row>
    <row spans="1:5" r="2476">
      <c t="s" s="4" r="A2476">
        <v>961</v>
      </c>
    </row>
    <row spans="1:5" r="2477">
      <c t="s" s="3" r="A2477">
        <v>760</v>
      </c>
    </row>
    <row spans="1:5" r="2478">
      <c t="s" s="4" r="A2478">
        <v>761</v>
      </c>
      <c t="n" s="7" r="B2478">
        <v>0</v>
      </c>
    </row>
    <row spans="1:5" r="2479">
      <c t="s" s="3" r="A2479">
        <v>762</v>
      </c>
    </row>
    <row spans="1:5" r="2480">
      <c t="s" s="4" r="A2480">
        <v>763</v>
      </c>
      <c t="n" s="6" r="B2480">
        <v>1100</v>
      </c>
    </row>
    <row spans="1:5" r="2481">
      <c t="s" s="4" r="A2481">
        <v>764</v>
      </c>
      <c t="n" s="6" r="B2481">
        <v>25840</v>
      </c>
    </row>
    <row spans="1:5" r="2482">
      <c t="s" s="4" r="A2482">
        <v>765</v>
      </c>
      <c t="n" s="6" r="B2482">
        <v>30</v>
      </c>
    </row>
    <row spans="1:5" r="2483">
      <c t="s" s="3" r="A2483">
        <v>766</v>
      </c>
    </row>
    <row spans="1:5" r="2484">
      <c t="s" s="4" r="A2484">
        <v>763</v>
      </c>
      <c t="n" s="6" r="B2484">
        <v>1100</v>
      </c>
    </row>
    <row spans="1:5" r="2485">
      <c t="s" s="4" r="A2485">
        <v>764</v>
      </c>
      <c t="n" s="6" r="B2485">
        <v>25870</v>
      </c>
    </row>
    <row spans="1:5" r="2486">
      <c t="s" s="4" r="A2486">
        <v>111</v>
      </c>
      <c t="n" s="6" r="B2486">
        <v>26970</v>
      </c>
    </row>
    <row spans="1:5" r="2487">
      <c t="s" s="4" r="A2487">
        <v>767</v>
      </c>
      <c t="n" s="6" r="B2487">
        <v>3725</v>
      </c>
    </row>
    <row spans="1:5" r="2488">
      <c t="s" s="4" r="A2488">
        <v>768</v>
      </c>
      <c t="n" s="7" r="B2488">
        <v>23245</v>
      </c>
    </row>
    <row spans="1:5" r="2489">
      <c t="s" s="4" r="A2489">
        <v>773</v>
      </c>
      <c t="s" s="4" r="B2489">
        <v>345</v>
      </c>
    </row>
    <row spans="1:5" r="2490">
      <c t="s" s="4" r="A2490">
        <v>962</v>
      </c>
    </row>
    <row spans="1:5" r="2491">
      <c t="s" s="3" r="A2491">
        <v>760</v>
      </c>
    </row>
    <row spans="1:5" r="2492">
      <c t="s" s="4" r="A2492">
        <v>761</v>
      </c>
      <c t="n" s="7" r="B2492">
        <v>0</v>
      </c>
    </row>
    <row spans="1:5" r="2493">
      <c t="s" s="3" r="A2493">
        <v>762</v>
      </c>
    </row>
    <row spans="1:5" r="2494">
      <c t="s" s="4" r="A2494">
        <v>763</v>
      </c>
      <c t="n" s="6" r="B2494">
        <v>1300</v>
      </c>
    </row>
    <row spans="1:5" r="2495">
      <c t="s" s="4" r="A2495">
        <v>764</v>
      </c>
      <c t="n" s="6" r="B2495">
        <v>19685</v>
      </c>
    </row>
    <row spans="1:5" r="2496">
      <c t="s" s="4" r="A2496">
        <v>765</v>
      </c>
      <c t="n" s="6" r="B2496">
        <v>0</v>
      </c>
    </row>
    <row spans="1:5" r="2497">
      <c t="s" s="3" r="A2497">
        <v>766</v>
      </c>
    </row>
    <row spans="1:5" r="2498">
      <c t="s" s="4" r="A2498">
        <v>763</v>
      </c>
      <c t="n" s="6" r="B2498">
        <v>1300</v>
      </c>
    </row>
    <row spans="1:5" r="2499">
      <c t="s" s="4" r="A2499">
        <v>764</v>
      </c>
      <c t="n" s="6" r="B2499">
        <v>19685</v>
      </c>
    </row>
    <row spans="1:5" r="2500">
      <c t="s" s="4" r="A2500">
        <v>111</v>
      </c>
      <c t="n" s="6" r="B2500">
        <v>20985</v>
      </c>
    </row>
    <row spans="1:5" r="2501">
      <c t="s" s="4" r="A2501">
        <v>767</v>
      </c>
      <c t="n" s="6" r="B2501">
        <v>3006</v>
      </c>
    </row>
    <row spans="1:5" r="2502">
      <c t="s" s="4" r="A2502">
        <v>768</v>
      </c>
      <c t="n" s="7" r="B2502">
        <v>17979</v>
      </c>
    </row>
    <row spans="1:5" r="2503">
      <c t="s" s="4" r="A2503">
        <v>773</v>
      </c>
      <c t="s" s="4" r="B2503">
        <v>345</v>
      </c>
    </row>
    <row spans="1:5" r="2504">
      <c t="s" s="4" r="A2504">
        <v>963</v>
      </c>
    </row>
    <row spans="1:5" r="2505">
      <c t="s" s="3" r="A2505">
        <v>760</v>
      </c>
    </row>
    <row spans="1:5" r="2506">
      <c t="s" s="4" r="A2506">
        <v>761</v>
      </c>
      <c t="n" s="7" r="B2506">
        <v>0</v>
      </c>
    </row>
    <row spans="1:5" r="2507">
      <c t="s" s="3" r="A2507">
        <v>762</v>
      </c>
    </row>
    <row spans="1:5" r="2508">
      <c t="s" s="4" r="A2508">
        <v>763</v>
      </c>
      <c t="n" s="6" r="B2508">
        <v>1190</v>
      </c>
    </row>
    <row spans="1:5" r="2509">
      <c t="s" s="4" r="A2509">
        <v>764</v>
      </c>
      <c t="n" s="6" r="B2509">
        <v>24687</v>
      </c>
    </row>
    <row spans="1:5" r="2510">
      <c t="s" s="4" r="A2510">
        <v>765</v>
      </c>
      <c t="n" s="6" r="B2510">
        <v>34</v>
      </c>
    </row>
    <row spans="1:5" r="2511">
      <c t="s" s="3" r="A2511">
        <v>766</v>
      </c>
    </row>
    <row spans="1:5" r="2512">
      <c t="s" s="4" r="A2512">
        <v>763</v>
      </c>
      <c t="n" s="6" r="B2512">
        <v>1190</v>
      </c>
    </row>
    <row spans="1:5" r="2513">
      <c t="s" s="4" r="A2513">
        <v>764</v>
      </c>
      <c t="n" s="6" r="B2513">
        <v>24721</v>
      </c>
    </row>
    <row spans="1:5" r="2514">
      <c t="s" s="4" r="A2514">
        <v>111</v>
      </c>
      <c t="n" s="6" r="B2514">
        <v>25911</v>
      </c>
    </row>
    <row spans="1:5" r="2515">
      <c t="s" s="4" r="A2515">
        <v>767</v>
      </c>
      <c t="n" s="6" r="B2515">
        <v>3732</v>
      </c>
    </row>
    <row spans="1:5" r="2516">
      <c t="s" s="4" r="A2516">
        <v>768</v>
      </c>
      <c t="n" s="7" r="B2516">
        <v>22179</v>
      </c>
    </row>
    <row spans="1:5" r="2517">
      <c t="s" s="4" r="A2517">
        <v>773</v>
      </c>
      <c t="s" s="4" r="B2517">
        <v>345</v>
      </c>
    </row>
    <row spans="1:5" r="2518">
      <c t="s" s="4" r="A2518">
        <v>964</v>
      </c>
    </row>
    <row spans="1:5" r="2519">
      <c t="s" s="3" r="A2519">
        <v>760</v>
      </c>
    </row>
    <row spans="1:5" r="2520">
      <c t="s" s="4" r="A2520">
        <v>761</v>
      </c>
      <c t="n" s="7" r="B2520">
        <v>0</v>
      </c>
    </row>
    <row spans="1:5" r="2521">
      <c t="s" s="3" r="A2521">
        <v>762</v>
      </c>
    </row>
    <row spans="1:5" r="2522">
      <c t="s" s="4" r="A2522">
        <v>763</v>
      </c>
      <c t="n" s="6" r="B2522">
        <v>1500</v>
      </c>
    </row>
    <row spans="1:5" r="2523">
      <c t="s" s="4" r="A2523">
        <v>764</v>
      </c>
      <c t="n" s="6" r="B2523">
        <v>18223</v>
      </c>
    </row>
    <row spans="1:5" r="2524">
      <c t="s" s="4" r="A2524">
        <v>765</v>
      </c>
      <c t="n" s="6" r="B2524">
        <v>0</v>
      </c>
    </row>
    <row spans="1:5" r="2525">
      <c t="s" s="3" r="A2525">
        <v>766</v>
      </c>
    </row>
    <row spans="1:5" r="2526">
      <c t="s" s="4" r="A2526">
        <v>763</v>
      </c>
      <c t="n" s="6" r="B2526">
        <v>1500</v>
      </c>
    </row>
    <row spans="1:5" r="2527">
      <c t="s" s="4" r="A2527">
        <v>764</v>
      </c>
      <c t="n" s="6" r="B2527">
        <v>18223</v>
      </c>
    </row>
    <row spans="1:5" r="2528">
      <c t="s" s="4" r="A2528">
        <v>111</v>
      </c>
      <c t="n" s="6" r="B2528">
        <v>19723</v>
      </c>
    </row>
    <row spans="1:5" r="2529">
      <c t="s" s="4" r="A2529">
        <v>767</v>
      </c>
      <c t="n" s="6" r="B2529">
        <v>2678</v>
      </c>
    </row>
    <row spans="1:5" r="2530">
      <c t="s" s="4" r="A2530">
        <v>768</v>
      </c>
      <c t="n" s="7" r="B2530">
        <v>17045</v>
      </c>
    </row>
    <row spans="1:5" r="2531">
      <c t="s" s="4" r="A2531">
        <v>773</v>
      </c>
      <c t="s" s="4" r="B2531">
        <v>345</v>
      </c>
    </row>
    <row spans="1:5" r="2532">
      <c t="s" s="4" r="A2532">
        <v>965</v>
      </c>
    </row>
    <row spans="1:5" r="2533">
      <c t="s" s="3" r="A2533">
        <v>760</v>
      </c>
    </row>
    <row spans="1:5" r="2534">
      <c t="s" s="4" r="A2534">
        <v>761</v>
      </c>
      <c t="n" s="7" r="B2534">
        <v>0</v>
      </c>
    </row>
    <row spans="1:5" r="2535">
      <c t="s" s="3" r="A2535">
        <v>762</v>
      </c>
    </row>
    <row spans="1:5" r="2536">
      <c t="s" s="4" r="A2536">
        <v>763</v>
      </c>
      <c t="n" s="6" r="B2536">
        <v>1010</v>
      </c>
    </row>
    <row spans="1:5" r="2537">
      <c t="s" s="4" r="A2537">
        <v>764</v>
      </c>
      <c t="n" s="6" r="B2537">
        <v>14801</v>
      </c>
    </row>
    <row spans="1:5" r="2538">
      <c t="s" s="4" r="A2538">
        <v>765</v>
      </c>
      <c t="n" s="6" r="B2538">
        <v>40</v>
      </c>
    </row>
    <row spans="1:5" r="2539">
      <c t="s" s="3" r="A2539">
        <v>766</v>
      </c>
    </row>
    <row spans="1:5" r="2540">
      <c t="s" s="4" r="A2540">
        <v>763</v>
      </c>
      <c t="n" s="6" r="B2540">
        <v>1010</v>
      </c>
    </row>
    <row spans="1:5" r="2541">
      <c t="s" s="4" r="A2541">
        <v>764</v>
      </c>
      <c t="n" s="6" r="B2541">
        <v>14841</v>
      </c>
    </row>
    <row spans="1:5" r="2542">
      <c t="s" s="4" r="A2542">
        <v>111</v>
      </c>
      <c t="n" s="6" r="B2542">
        <v>15851</v>
      </c>
    </row>
    <row spans="1:5" r="2543">
      <c t="s" s="4" r="A2543">
        <v>767</v>
      </c>
      <c t="n" s="6" r="B2543">
        <v>2406</v>
      </c>
    </row>
    <row spans="1:5" r="2544">
      <c t="s" s="4" r="A2544">
        <v>768</v>
      </c>
      <c t="n" s="7" r="B2544">
        <v>13445</v>
      </c>
    </row>
    <row spans="1:5" r="2545">
      <c t="s" s="4" r="A2545">
        <v>773</v>
      </c>
      <c t="s" s="4" r="B2545">
        <v>345</v>
      </c>
    </row>
    <row spans="1:5" r="2546">
      <c t="s" s="4" r="A2546">
        <v>966</v>
      </c>
    </row>
    <row spans="1:5" r="2547">
      <c t="s" s="3" r="A2547">
        <v>760</v>
      </c>
    </row>
    <row spans="1:5" r="2548">
      <c t="s" s="4" r="A2548">
        <v>761</v>
      </c>
      <c t="n" s="7" r="B2548">
        <v>0</v>
      </c>
    </row>
    <row spans="1:5" r="2549">
      <c t="s" s="3" r="A2549">
        <v>762</v>
      </c>
    </row>
    <row spans="1:5" r="2550">
      <c t="s" s="4" r="A2550">
        <v>763</v>
      </c>
      <c t="n" s="6" r="B2550">
        <v>1400</v>
      </c>
    </row>
    <row spans="1:5" r="2551">
      <c t="s" s="4" r="A2551">
        <v>764</v>
      </c>
      <c t="n" s="6" r="B2551">
        <v>13491</v>
      </c>
    </row>
    <row spans="1:5" r="2552">
      <c t="s" s="4" r="A2552">
        <v>765</v>
      </c>
      <c t="n" s="6" r="B2552">
        <v>5</v>
      </c>
    </row>
    <row spans="1:5" r="2553">
      <c t="s" s="3" r="A2553">
        <v>766</v>
      </c>
    </row>
    <row spans="1:5" r="2554">
      <c t="s" s="4" r="A2554">
        <v>763</v>
      </c>
      <c t="n" s="6" r="B2554">
        <v>1400</v>
      </c>
    </row>
    <row spans="1:5" r="2555">
      <c t="s" s="4" r="A2555">
        <v>764</v>
      </c>
      <c t="n" s="6" r="B2555">
        <v>13496</v>
      </c>
    </row>
    <row spans="1:5" r="2556">
      <c t="s" s="4" r="A2556">
        <v>111</v>
      </c>
      <c t="n" s="6" r="B2556">
        <v>14896</v>
      </c>
    </row>
    <row spans="1:5" r="2557">
      <c t="s" s="4" r="A2557">
        <v>767</v>
      </c>
      <c t="n" s="6" r="B2557">
        <v>2126</v>
      </c>
    </row>
    <row spans="1:5" r="2558">
      <c t="s" s="4" r="A2558">
        <v>768</v>
      </c>
      <c t="n" s="7" r="B2558">
        <v>12770</v>
      </c>
    </row>
    <row spans="1:5" r="2559">
      <c t="s" s="4" r="A2559">
        <v>773</v>
      </c>
      <c t="s" s="4" r="B2559">
        <v>345</v>
      </c>
    </row>
    <row spans="1:5" r="2560">
      <c t="s" s="4" r="A2560">
        <v>967</v>
      </c>
    </row>
    <row spans="1:5" r="2561">
      <c t="s" s="3" r="A2561">
        <v>760</v>
      </c>
    </row>
    <row spans="1:5" r="2562">
      <c t="s" s="4" r="A2562">
        <v>761</v>
      </c>
      <c t="n" s="7" r="B2562">
        <v>0</v>
      </c>
    </row>
    <row spans="1:5" r="2563">
      <c t="s" s="3" r="A2563">
        <v>762</v>
      </c>
    </row>
    <row spans="1:5" r="2564">
      <c t="s" s="4" r="A2564">
        <v>763</v>
      </c>
      <c t="n" s="6" r="B2564">
        <v>1240</v>
      </c>
    </row>
    <row spans="1:5" r="2565">
      <c t="s" s="4" r="A2565">
        <v>764</v>
      </c>
      <c t="n" s="6" r="B2565">
        <v>33574</v>
      </c>
    </row>
    <row spans="1:5" r="2566">
      <c t="s" s="4" r="A2566">
        <v>765</v>
      </c>
      <c t="n" s="6" r="B2566">
        <v>33</v>
      </c>
    </row>
    <row spans="1:5" r="2567">
      <c t="s" s="3" r="A2567">
        <v>766</v>
      </c>
    </row>
    <row spans="1:5" r="2568">
      <c t="s" s="4" r="A2568">
        <v>763</v>
      </c>
      <c t="n" s="6" r="B2568">
        <v>1240</v>
      </c>
    </row>
    <row spans="1:5" r="2569">
      <c t="s" s="4" r="A2569">
        <v>764</v>
      </c>
      <c t="n" s="6" r="B2569">
        <v>33607</v>
      </c>
    </row>
    <row spans="1:5" r="2570">
      <c t="s" s="4" r="A2570">
        <v>111</v>
      </c>
      <c t="n" s="6" r="B2570">
        <v>34847</v>
      </c>
    </row>
    <row spans="1:5" r="2571">
      <c t="s" s="4" r="A2571">
        <v>767</v>
      </c>
      <c t="n" s="6" r="B2571">
        <v>4815</v>
      </c>
    </row>
    <row spans="1:5" r="2572">
      <c t="s" s="4" r="A2572">
        <v>768</v>
      </c>
      <c t="n" s="7" r="B2572">
        <v>30032</v>
      </c>
    </row>
    <row spans="1:5" r="2573">
      <c t="s" s="4" r="A2573">
        <v>773</v>
      </c>
      <c t="s" s="4" r="B2573">
        <v>345</v>
      </c>
    </row>
    <row spans="1:5" r="2574">
      <c t="s" s="4" r="A2574">
        <v>968</v>
      </c>
    </row>
    <row spans="1:5" r="2575">
      <c t="s" s="3" r="A2575">
        <v>760</v>
      </c>
    </row>
    <row spans="1:5" r="2576">
      <c t="s" s="4" r="A2576">
        <v>761</v>
      </c>
      <c t="n" s="7" r="B2576">
        <v>0</v>
      </c>
    </row>
    <row spans="1:5" r="2577">
      <c t="s" s="3" r="A2577">
        <v>762</v>
      </c>
    </row>
    <row spans="1:5" r="2578">
      <c t="s" s="4" r="A2578">
        <v>763</v>
      </c>
      <c t="n" s="6" r="B2578">
        <v>108</v>
      </c>
    </row>
    <row spans="1:5" r="2579">
      <c t="s" s="4" r="A2579">
        <v>764</v>
      </c>
      <c t="n" s="6" r="B2579">
        <v>2642</v>
      </c>
    </row>
    <row spans="1:5" r="2580">
      <c t="s" s="4" r="A2580">
        <v>765</v>
      </c>
      <c t="n" s="6" r="B2580">
        <v>304</v>
      </c>
    </row>
    <row spans="1:5" r="2581">
      <c t="s" s="3" r="A2581">
        <v>766</v>
      </c>
    </row>
    <row spans="1:5" r="2582">
      <c t="s" s="4" r="A2582">
        <v>763</v>
      </c>
      <c t="n" s="6" r="B2582">
        <v>108</v>
      </c>
    </row>
    <row spans="1:5" r="2583">
      <c t="s" s="4" r="A2583">
        <v>764</v>
      </c>
      <c t="n" s="6" r="B2583">
        <v>2946</v>
      </c>
    </row>
    <row spans="1:5" r="2584">
      <c t="s" s="4" r="A2584">
        <v>111</v>
      </c>
      <c t="n" s="6" r="B2584">
        <v>3054</v>
      </c>
    </row>
    <row spans="1:5" r="2585">
      <c t="s" s="4" r="A2585">
        <v>767</v>
      </c>
      <c t="n" s="6" r="B2585">
        <v>2483</v>
      </c>
    </row>
    <row spans="1:5" r="2586">
      <c t="s" s="4" r="A2586">
        <v>768</v>
      </c>
      <c t="n" s="7" r="B2586">
        <v>571</v>
      </c>
    </row>
    <row spans="1:5" r="2587">
      <c t="s" s="4" r="A2587">
        <v>773</v>
      </c>
      <c t="s" s="4" r="B2587">
        <v>774</v>
      </c>
    </row>
    <row spans="1:5" r="2588">
      <c t="s" s="4" r="A2588">
        <v>969</v>
      </c>
    </row>
    <row spans="1:5" r="2589">
      <c t="s" s="3" r="A2589">
        <v>760</v>
      </c>
    </row>
    <row spans="1:5" r="2590">
      <c t="s" s="4" r="A2590">
        <v>761</v>
      </c>
      <c t="n" s="7" r="B2590">
        <v>0</v>
      </c>
    </row>
    <row spans="1:5" r="2591">
      <c t="s" s="3" r="A2591">
        <v>762</v>
      </c>
    </row>
    <row spans="1:5" r="2592">
      <c t="s" s="4" r="A2592">
        <v>763</v>
      </c>
      <c t="n" s="6" r="B2592">
        <v>454</v>
      </c>
    </row>
    <row spans="1:5" r="2593">
      <c t="s" s="4" r="A2593">
        <v>764</v>
      </c>
      <c t="n" s="6" r="B2593">
        <v>7149</v>
      </c>
    </row>
    <row spans="1:5" r="2594">
      <c t="s" s="4" r="A2594">
        <v>765</v>
      </c>
      <c t="n" s="6" r="B2594">
        <v>316</v>
      </c>
    </row>
    <row spans="1:5" r="2595">
      <c t="s" s="3" r="A2595">
        <v>766</v>
      </c>
    </row>
    <row spans="1:5" r="2596">
      <c t="s" s="4" r="A2596">
        <v>763</v>
      </c>
      <c t="n" s="6" r="B2596">
        <v>454</v>
      </c>
    </row>
    <row spans="1:5" r="2597">
      <c t="s" s="4" r="A2597">
        <v>764</v>
      </c>
      <c t="n" s="6" r="B2597">
        <v>7465</v>
      </c>
    </row>
    <row spans="1:5" r="2598">
      <c t="s" s="4" r="A2598">
        <v>111</v>
      </c>
      <c t="n" s="6" r="B2598">
        <v>7919</v>
      </c>
    </row>
    <row spans="1:5" r="2599">
      <c t="s" s="4" r="A2599">
        <v>767</v>
      </c>
      <c t="n" s="6" r="B2599">
        <v>6276</v>
      </c>
    </row>
    <row spans="1:5" r="2600">
      <c t="s" s="4" r="A2600">
        <v>768</v>
      </c>
      <c t="n" s="7" r="B2600">
        <v>1643</v>
      </c>
    </row>
    <row spans="1:5" r="2601">
      <c t="s" s="4" r="A2601">
        <v>773</v>
      </c>
      <c t="s" s="4" r="B2601">
        <v>799</v>
      </c>
    </row>
    <row spans="1:5" r="2602">
      <c t="s" s="4" r="A2602">
        <v>970</v>
      </c>
    </row>
    <row spans="1:5" r="2603">
      <c t="s" s="3" r="A2603">
        <v>760</v>
      </c>
    </row>
    <row spans="1:5" r="2604">
      <c t="s" s="4" r="A2604">
        <v>761</v>
      </c>
      <c t="n" s="7" r="B2604">
        <v>0</v>
      </c>
    </row>
    <row spans="1:5" r="2605">
      <c t="s" s="3" r="A2605">
        <v>762</v>
      </c>
    </row>
    <row spans="1:5" r="2606">
      <c t="s" s="4" r="A2606">
        <v>763</v>
      </c>
      <c t="n" s="6" r="B2606">
        <v>128</v>
      </c>
    </row>
    <row spans="1:5" r="2607">
      <c t="s" s="4" r="A2607">
        <v>764</v>
      </c>
      <c t="n" s="6" r="B2607">
        <v>3481</v>
      </c>
    </row>
    <row spans="1:5" r="2608">
      <c t="s" s="4" r="A2608">
        <v>765</v>
      </c>
      <c t="n" s="6" r="B2608">
        <v>1615</v>
      </c>
    </row>
    <row spans="1:5" r="2609">
      <c t="s" s="3" r="A2609">
        <v>766</v>
      </c>
    </row>
    <row spans="1:5" r="2610">
      <c t="s" s="4" r="A2610">
        <v>763</v>
      </c>
      <c t="n" s="6" r="B2610">
        <v>128</v>
      </c>
    </row>
    <row spans="1:5" r="2611">
      <c t="s" s="4" r="A2611">
        <v>764</v>
      </c>
      <c t="n" s="6" r="B2611">
        <v>5096</v>
      </c>
    </row>
    <row spans="1:5" r="2612">
      <c t="s" s="4" r="A2612">
        <v>111</v>
      </c>
      <c t="n" s="6" r="B2612">
        <v>5224</v>
      </c>
    </row>
    <row spans="1:5" r="2613">
      <c t="s" s="4" r="A2613">
        <v>767</v>
      </c>
      <c t="n" s="6" r="B2613">
        <v>3280</v>
      </c>
    </row>
    <row spans="1:5" r="2614">
      <c t="s" s="4" r="A2614">
        <v>768</v>
      </c>
      <c t="n" s="7" r="B2614">
        <v>1944</v>
      </c>
    </row>
    <row spans="1:5" r="2615">
      <c t="s" s="4" r="A2615">
        <v>773</v>
      </c>
      <c t="s" s="4" r="B2615">
        <v>971</v>
      </c>
    </row>
    <row spans="1:5" r="2616">
      <c t="s" s="4" r="A2616">
        <v>972</v>
      </c>
    </row>
    <row spans="1:5" r="2617">
      <c t="s" s="3" r="A2617">
        <v>760</v>
      </c>
    </row>
    <row spans="1:5" r="2618">
      <c t="s" s="4" r="A2618">
        <v>761</v>
      </c>
      <c t="n" s="7" r="B2618">
        <v>0</v>
      </c>
    </row>
    <row spans="1:5" r="2619">
      <c t="s" s="3" r="A2619">
        <v>762</v>
      </c>
    </row>
    <row spans="1:5" r="2620">
      <c t="s" s="4" r="A2620">
        <v>763</v>
      </c>
      <c t="n" s="6" r="B2620">
        <v>918</v>
      </c>
    </row>
    <row spans="1:5" r="2621">
      <c t="s" s="4" r="A2621">
        <v>764</v>
      </c>
      <c t="n" s="6" r="B2621">
        <v>5087</v>
      </c>
    </row>
    <row spans="1:5" r="2622">
      <c t="s" s="4" r="A2622">
        <v>765</v>
      </c>
      <c t="n" s="6" r="B2622">
        <v>4309</v>
      </c>
    </row>
    <row spans="1:5" r="2623">
      <c t="s" s="3" r="A2623">
        <v>766</v>
      </c>
    </row>
    <row spans="1:5" r="2624">
      <c t="s" s="4" r="A2624">
        <v>763</v>
      </c>
      <c t="n" s="6" r="B2624">
        <v>974</v>
      </c>
    </row>
    <row spans="1:5" r="2625">
      <c t="s" s="4" r="A2625">
        <v>764</v>
      </c>
      <c t="n" s="6" r="B2625">
        <v>9340</v>
      </c>
    </row>
    <row spans="1:5" r="2626">
      <c t="s" s="4" r="A2626">
        <v>111</v>
      </c>
      <c t="n" s="6" r="B2626">
        <v>10314</v>
      </c>
    </row>
    <row spans="1:5" r="2627">
      <c t="s" s="4" r="A2627">
        <v>767</v>
      </c>
      <c t="n" s="6" r="B2627">
        <v>1984</v>
      </c>
    </row>
    <row spans="1:5" r="2628">
      <c t="s" s="4" r="A2628">
        <v>768</v>
      </c>
      <c t="n" s="7" r="B2628">
        <v>8330</v>
      </c>
    </row>
    <row spans="1:5" r="2629">
      <c t="s" s="4" r="A2629">
        <v>773</v>
      </c>
      <c t="s" s="4" r="B2629">
        <v>345</v>
      </c>
    </row>
    <row spans="1:5" r="2630">
      <c t="s" s="4" r="A2630">
        <v>973</v>
      </c>
    </row>
    <row spans="1:5" r="2631">
      <c t="s" s="3" r="A2631">
        <v>760</v>
      </c>
    </row>
    <row spans="1:5" r="2632">
      <c t="s" s="4" r="A2632">
        <v>761</v>
      </c>
      <c t="n" s="7" r="B2632">
        <v>0</v>
      </c>
    </row>
    <row spans="1:5" r="2633">
      <c t="s" s="3" r="A2633">
        <v>762</v>
      </c>
    </row>
    <row spans="1:5" r="2634">
      <c t="s" s="4" r="A2634">
        <v>763</v>
      </c>
      <c t="n" s="6" r="B2634">
        <v>190</v>
      </c>
    </row>
    <row spans="1:5" r="2635">
      <c t="s" s="4" r="A2635">
        <v>764</v>
      </c>
      <c t="n" s="6" r="B2635">
        <v>4712</v>
      </c>
    </row>
    <row spans="1:5" r="2636">
      <c t="s" s="4" r="A2636">
        <v>765</v>
      </c>
      <c t="n" s="6" r="B2636">
        <v>240</v>
      </c>
    </row>
    <row spans="1:5" r="2637">
      <c t="s" s="3" r="A2637">
        <v>766</v>
      </c>
    </row>
    <row spans="1:5" r="2638">
      <c t="s" s="4" r="A2638">
        <v>763</v>
      </c>
      <c t="n" s="6" r="B2638">
        <v>190</v>
      </c>
    </row>
    <row spans="1:5" r="2639">
      <c t="s" s="4" r="A2639">
        <v>764</v>
      </c>
      <c t="n" s="6" r="B2639">
        <v>4952</v>
      </c>
    </row>
    <row spans="1:5" r="2640">
      <c t="s" s="4" r="A2640">
        <v>111</v>
      </c>
      <c t="n" s="6" r="B2640">
        <v>5142</v>
      </c>
    </row>
    <row spans="1:5" r="2641">
      <c t="s" s="4" r="A2641">
        <v>767</v>
      </c>
      <c t="n" s="6" r="B2641">
        <v>3050</v>
      </c>
    </row>
    <row spans="1:5" r="2642">
      <c t="s" s="4" r="A2642">
        <v>768</v>
      </c>
      <c t="n" s="7" r="B2642">
        <v>2092</v>
      </c>
    </row>
    <row spans="1:5" r="2643">
      <c t="s" s="4" r="A2643">
        <v>773</v>
      </c>
      <c t="s" s="4" r="B2643">
        <v>974</v>
      </c>
    </row>
    <row spans="1:5" r="2644">
      <c t="s" s="4" r="A2644">
        <v>975</v>
      </c>
    </row>
    <row spans="1:5" r="2645">
      <c t="s" s="3" r="A2645">
        <v>760</v>
      </c>
    </row>
    <row spans="1:5" r="2646">
      <c t="s" s="4" r="A2646">
        <v>761</v>
      </c>
      <c t="n" s="7" r="B2646">
        <v>0</v>
      </c>
    </row>
    <row spans="1:5" r="2647">
      <c t="s" s="3" r="A2647">
        <v>762</v>
      </c>
    </row>
    <row spans="1:5" r="2648">
      <c t="s" s="4" r="A2648">
        <v>763</v>
      </c>
      <c t="n" s="6" r="B2648">
        <v>210</v>
      </c>
    </row>
    <row spans="1:5" r="2649">
      <c t="s" s="4" r="A2649">
        <v>764</v>
      </c>
      <c t="n" s="6" r="B2649">
        <v>3684</v>
      </c>
    </row>
    <row spans="1:5" r="2650">
      <c t="s" s="4" r="A2650">
        <v>765</v>
      </c>
      <c t="n" s="6" r="B2650">
        <v>-1513</v>
      </c>
    </row>
    <row spans="1:5" r="2651">
      <c t="s" s="3" r="A2651">
        <v>766</v>
      </c>
    </row>
    <row spans="1:5" r="2652">
      <c t="s" s="4" r="A2652">
        <v>763</v>
      </c>
      <c t="n" s="6" r="B2652">
        <v>107</v>
      </c>
    </row>
    <row spans="1:5" r="2653">
      <c t="s" s="4" r="A2653">
        <v>764</v>
      </c>
      <c t="n" s="6" r="B2653">
        <v>2274</v>
      </c>
    </row>
    <row spans="1:5" r="2654">
      <c t="s" s="4" r="A2654">
        <v>111</v>
      </c>
      <c t="n" s="6" r="B2654">
        <v>2381</v>
      </c>
    </row>
    <row spans="1:5" r="2655">
      <c t="s" s="4" r="A2655">
        <v>767</v>
      </c>
      <c t="n" s="6" r="B2655">
        <v>1888</v>
      </c>
    </row>
    <row spans="1:5" r="2656">
      <c t="s" s="4" r="A2656">
        <v>768</v>
      </c>
      <c t="n" s="7" r="B2656">
        <v>493</v>
      </c>
    </row>
    <row spans="1:5" r="2657">
      <c t="s" s="4" r="A2657">
        <v>773</v>
      </c>
      <c t="s" s="4" r="B2657">
        <v>787</v>
      </c>
    </row>
    <row spans="1:5" r="2658">
      <c t="s" s="4" r="A2658">
        <v>976</v>
      </c>
    </row>
    <row spans="1:5" r="2659">
      <c t="s" s="3" r="A2659">
        <v>760</v>
      </c>
    </row>
    <row spans="1:5" r="2660">
      <c t="s" s="4" r="A2660">
        <v>761</v>
      </c>
      <c t="n" s="7" r="B2660">
        <v>0</v>
      </c>
    </row>
    <row spans="1:5" r="2661">
      <c t="s" s="3" r="A2661">
        <v>762</v>
      </c>
    </row>
    <row spans="1:5" r="2662">
      <c t="s" s="4" r="A2662">
        <v>763</v>
      </c>
      <c t="n" s="6" r="B2662">
        <v>203</v>
      </c>
    </row>
    <row spans="1:5" r="2663">
      <c t="s" s="4" r="A2663">
        <v>764</v>
      </c>
      <c t="n" s="6" r="B2663">
        <v>1979</v>
      </c>
    </row>
    <row spans="1:5" r="2664">
      <c t="s" s="4" r="A2664">
        <v>765</v>
      </c>
      <c t="n" s="6" r="B2664">
        <v>1203</v>
      </c>
    </row>
    <row spans="1:5" r="2665">
      <c t="s" s="3" r="A2665">
        <v>766</v>
      </c>
    </row>
    <row spans="1:5" r="2666">
      <c t="s" s="4" r="A2666">
        <v>763</v>
      </c>
      <c t="n" s="6" r="B2666">
        <v>203</v>
      </c>
    </row>
    <row spans="1:5" r="2667">
      <c t="s" s="4" r="A2667">
        <v>764</v>
      </c>
      <c t="n" s="6" r="B2667">
        <v>3182</v>
      </c>
    </row>
    <row spans="1:5" r="2668">
      <c t="s" s="4" r="A2668">
        <v>111</v>
      </c>
      <c t="n" s="6" r="B2668">
        <v>3385</v>
      </c>
    </row>
    <row spans="1:5" r="2669">
      <c t="s" s="4" r="A2669">
        <v>767</v>
      </c>
      <c t="n" s="6" r="B2669">
        <v>1917</v>
      </c>
    </row>
    <row spans="1:5" r="2670">
      <c t="s" s="4" r="A2670">
        <v>768</v>
      </c>
      <c t="n" s="7" r="B2670">
        <v>1468</v>
      </c>
    </row>
    <row spans="1:5" r="2671">
      <c t="s" s="4" r="A2671">
        <v>773</v>
      </c>
      <c t="s" s="4" r="B2671">
        <v>774</v>
      </c>
    </row>
    <row spans="1:5" r="2672">
      <c t="s" s="4" r="A2672">
        <v>977</v>
      </c>
    </row>
    <row spans="1:5" r="2673">
      <c t="s" s="3" r="A2673">
        <v>760</v>
      </c>
    </row>
    <row spans="1:5" r="2674">
      <c t="s" s="4" r="A2674">
        <v>761</v>
      </c>
      <c t="n" s="7" r="B2674">
        <v>0</v>
      </c>
    </row>
    <row spans="1:5" r="2675">
      <c t="s" s="3" r="A2675">
        <v>762</v>
      </c>
    </row>
    <row spans="1:5" r="2676">
      <c t="s" s="4" r="A2676">
        <v>763</v>
      </c>
      <c t="n" s="6" r="B2676">
        <v>540</v>
      </c>
    </row>
    <row spans="1:5" r="2677">
      <c t="s" s="4" r="A2677">
        <v>764</v>
      </c>
      <c t="n" s="6" r="B2677">
        <v>6324</v>
      </c>
    </row>
    <row spans="1:5" r="2678">
      <c t="s" s="4" r="A2678">
        <v>765</v>
      </c>
      <c t="n" s="6" r="B2678">
        <v>-1223</v>
      </c>
    </row>
    <row spans="1:5" r="2679">
      <c t="s" s="3" r="A2679">
        <v>766</v>
      </c>
    </row>
    <row spans="1:5" r="2680">
      <c t="s" s="4" r="A2680">
        <v>763</v>
      </c>
      <c t="n" s="6" r="B2680">
        <v>573</v>
      </c>
    </row>
    <row spans="1:5" r="2681">
      <c t="s" s="4" r="A2681">
        <v>764</v>
      </c>
      <c t="n" s="6" r="B2681">
        <v>5068</v>
      </c>
    </row>
    <row spans="1:5" r="2682">
      <c t="s" s="4" r="A2682">
        <v>111</v>
      </c>
      <c t="n" s="6" r="B2682">
        <v>5641</v>
      </c>
    </row>
    <row spans="1:5" r="2683">
      <c t="s" s="4" r="A2683">
        <v>767</v>
      </c>
      <c t="n" s="6" r="B2683">
        <v>807</v>
      </c>
    </row>
    <row spans="1:5" r="2684">
      <c t="s" s="4" r="A2684">
        <v>768</v>
      </c>
      <c t="n" s="7" r="B2684">
        <v>4834</v>
      </c>
    </row>
    <row spans="1:5" r="2685">
      <c t="s" s="4" r="A2685">
        <v>773</v>
      </c>
      <c t="s" s="4" r="B2685">
        <v>345</v>
      </c>
    </row>
    <row spans="1:5" r="2686">
      <c t="s" s="4" r="A2686">
        <v>978</v>
      </c>
    </row>
    <row spans="1:5" r="2687">
      <c t="s" s="3" r="A2687">
        <v>760</v>
      </c>
    </row>
    <row spans="1:5" r="2688">
      <c t="s" s="4" r="A2688">
        <v>761</v>
      </c>
      <c t="n" s="7" r="B2688">
        <v>0</v>
      </c>
    </row>
    <row spans="1:5" r="2689">
      <c t="s" s="3" r="A2689">
        <v>762</v>
      </c>
    </row>
    <row spans="1:5" r="2690">
      <c t="s" s="4" r="A2690">
        <v>763</v>
      </c>
      <c t="n" s="6" r="B2690">
        <v>105</v>
      </c>
    </row>
    <row spans="1:5" r="2691">
      <c t="s" s="4" r="A2691">
        <v>764</v>
      </c>
      <c t="n" s="6" r="B2691">
        <v>3617</v>
      </c>
    </row>
    <row spans="1:5" r="2692">
      <c t="s" s="4" r="A2692">
        <v>765</v>
      </c>
      <c t="n" s="6" r="B2692">
        <v>140</v>
      </c>
    </row>
    <row spans="1:5" r="2693">
      <c t="s" s="3" r="A2693">
        <v>766</v>
      </c>
    </row>
    <row spans="1:5" r="2694">
      <c t="s" s="4" r="A2694">
        <v>763</v>
      </c>
      <c t="n" s="6" r="B2694">
        <v>105</v>
      </c>
    </row>
    <row spans="1:5" r="2695">
      <c t="s" s="4" r="A2695">
        <v>764</v>
      </c>
      <c t="n" s="6" r="B2695">
        <v>3757</v>
      </c>
    </row>
    <row spans="1:5" r="2696">
      <c t="s" s="4" r="A2696">
        <v>111</v>
      </c>
      <c t="n" s="6" r="B2696">
        <v>3862</v>
      </c>
    </row>
    <row spans="1:5" r="2697">
      <c t="s" s="4" r="A2697">
        <v>767</v>
      </c>
      <c t="n" s="6" r="B2697">
        <v>2687</v>
      </c>
    </row>
    <row spans="1:5" r="2698">
      <c t="s" s="4" r="A2698">
        <v>768</v>
      </c>
      <c t="n" s="7" r="B2698">
        <v>1175</v>
      </c>
    </row>
    <row spans="1:5" r="2699">
      <c t="s" s="4" r="A2699">
        <v>773</v>
      </c>
      <c t="s" s="4" r="B2699">
        <v>979</v>
      </c>
    </row>
    <row spans="1:5" r="2700">
      <c t="s" s="4" r="A2700">
        <v>980</v>
      </c>
    </row>
    <row spans="1:5" r="2701">
      <c t="s" s="3" r="A2701">
        <v>760</v>
      </c>
    </row>
    <row spans="1:5" r="2702">
      <c t="s" s="4" r="A2702">
        <v>761</v>
      </c>
      <c t="n" s="7" r="B2702">
        <v>0</v>
      </c>
    </row>
    <row spans="1:5" r="2703">
      <c t="s" s="3" r="A2703">
        <v>762</v>
      </c>
    </row>
    <row spans="1:5" r="2704">
      <c t="s" s="4" r="A2704">
        <v>763</v>
      </c>
      <c t="n" s="6" r="B2704">
        <v>169</v>
      </c>
    </row>
    <row spans="1:5" r="2705">
      <c t="s" s="4" r="A2705">
        <v>764</v>
      </c>
      <c t="n" s="6" r="B2705">
        <v>3750</v>
      </c>
    </row>
    <row spans="1:5" r="2706">
      <c t="s" s="4" r="A2706">
        <v>765</v>
      </c>
      <c t="n" s="6" r="B2706">
        <v>403</v>
      </c>
    </row>
    <row spans="1:5" r="2707">
      <c t="s" s="3" r="A2707">
        <v>766</v>
      </c>
    </row>
    <row spans="1:5" r="2708">
      <c t="s" s="4" r="A2708">
        <v>763</v>
      </c>
      <c t="n" s="6" r="B2708">
        <v>169</v>
      </c>
    </row>
    <row spans="1:5" r="2709">
      <c t="s" s="4" r="A2709">
        <v>764</v>
      </c>
      <c t="n" s="6" r="B2709">
        <v>4153</v>
      </c>
    </row>
    <row spans="1:5" r="2710">
      <c t="s" s="4" r="A2710">
        <v>111</v>
      </c>
      <c t="n" s="6" r="B2710">
        <v>4322</v>
      </c>
    </row>
    <row spans="1:5" r="2711">
      <c t="s" s="4" r="A2711">
        <v>767</v>
      </c>
      <c t="n" s="6" r="B2711">
        <v>3175</v>
      </c>
    </row>
    <row spans="1:5" r="2712">
      <c t="s" s="4" r="A2712">
        <v>768</v>
      </c>
      <c t="n" s="7" r="B2712">
        <v>1147</v>
      </c>
    </row>
    <row spans="1:5" r="2713">
      <c t="s" s="4" r="A2713">
        <v>773</v>
      </c>
      <c t="s" s="4" r="B2713">
        <v>796</v>
      </c>
    </row>
    <row spans="1:5" r="2714">
      <c t="s" s="4" r="A2714">
        <v>981</v>
      </c>
    </row>
    <row spans="1:5" r="2715">
      <c t="s" s="3" r="A2715">
        <v>760</v>
      </c>
    </row>
    <row spans="1:5" r="2716">
      <c t="s" s="4" r="A2716">
        <v>761</v>
      </c>
      <c t="n" s="7" r="B2716">
        <v>0</v>
      </c>
    </row>
    <row spans="1:5" r="2717">
      <c t="s" s="3" r="A2717">
        <v>762</v>
      </c>
    </row>
    <row spans="1:5" r="2718">
      <c t="s" s="4" r="A2718">
        <v>763</v>
      </c>
      <c t="n" s="6" r="B2718">
        <v>312</v>
      </c>
    </row>
    <row spans="1:5" r="2719">
      <c t="s" s="4" r="A2719">
        <v>764</v>
      </c>
      <c t="n" s="6" r="B2719">
        <v>4382</v>
      </c>
    </row>
    <row spans="1:5" r="2720">
      <c t="s" s="4" r="A2720">
        <v>765</v>
      </c>
      <c t="n" s="6" r="B2720">
        <v>374</v>
      </c>
    </row>
    <row spans="1:5" r="2721">
      <c t="s" s="3" r="A2721">
        <v>766</v>
      </c>
    </row>
    <row spans="1:5" r="2722">
      <c t="s" s="4" r="A2722">
        <v>763</v>
      </c>
      <c t="n" s="6" r="B2722">
        <v>312</v>
      </c>
    </row>
    <row spans="1:5" r="2723">
      <c t="s" s="4" r="A2723">
        <v>764</v>
      </c>
      <c t="n" s="6" r="B2723">
        <v>4756</v>
      </c>
    </row>
    <row spans="1:5" r="2724">
      <c t="s" s="4" r="A2724">
        <v>111</v>
      </c>
      <c t="n" s="6" r="B2724">
        <v>5068</v>
      </c>
    </row>
    <row spans="1:5" r="2725">
      <c t="s" s="4" r="A2725">
        <v>767</v>
      </c>
      <c t="n" s="6" r="B2725">
        <v>2942</v>
      </c>
    </row>
    <row spans="1:5" r="2726">
      <c t="s" s="4" r="A2726">
        <v>768</v>
      </c>
      <c t="n" s="7" r="B2726">
        <v>2126</v>
      </c>
    </row>
    <row spans="1:5" r="2727">
      <c t="s" s="4" r="A2727">
        <v>773</v>
      </c>
      <c t="s" s="4" r="B2727">
        <v>982</v>
      </c>
    </row>
    <row spans="1:5" r="2728">
      <c t="s" s="4" r="A2728">
        <v>983</v>
      </c>
    </row>
    <row spans="1:5" r="2729">
      <c t="s" s="3" r="A2729">
        <v>760</v>
      </c>
    </row>
    <row spans="1:5" r="2730">
      <c t="s" s="4" r="A2730">
        <v>761</v>
      </c>
      <c t="n" s="7" r="B2730">
        <v>0</v>
      </c>
    </row>
    <row spans="1:5" r="2731">
      <c t="s" s="3" r="A2731">
        <v>762</v>
      </c>
    </row>
    <row spans="1:5" r="2732">
      <c t="s" s="4" r="A2732">
        <v>763</v>
      </c>
      <c t="n" s="6" r="B2732">
        <v>1100</v>
      </c>
    </row>
    <row spans="1:5" r="2733">
      <c t="s" s="4" r="A2733">
        <v>764</v>
      </c>
      <c t="n" s="6" r="B2733">
        <v>8196</v>
      </c>
    </row>
    <row spans="1:5" r="2734">
      <c t="s" s="4" r="A2734">
        <v>765</v>
      </c>
      <c t="n" s="6" r="B2734">
        <v>-1520</v>
      </c>
    </row>
    <row spans="1:5" r="2735">
      <c t="s" s="3" r="A2735">
        <v>766</v>
      </c>
    </row>
    <row spans="1:5" r="2736">
      <c t="s" s="4" r="A2736">
        <v>763</v>
      </c>
      <c t="n" s="6" r="B2736">
        <v>1116</v>
      </c>
    </row>
    <row spans="1:5" r="2737">
      <c t="s" s="4" r="A2737">
        <v>764</v>
      </c>
      <c t="n" s="6" r="B2737">
        <v>6660</v>
      </c>
    </row>
    <row spans="1:5" r="2738">
      <c t="s" s="4" r="A2738">
        <v>111</v>
      </c>
      <c t="n" s="6" r="B2738">
        <v>7776</v>
      </c>
    </row>
    <row spans="1:5" r="2739">
      <c t="s" s="4" r="A2739">
        <v>767</v>
      </c>
      <c t="n" s="6" r="B2739">
        <v>4641</v>
      </c>
    </row>
    <row spans="1:5" r="2740">
      <c t="s" s="4" r="A2740">
        <v>768</v>
      </c>
      <c t="n" s="7" r="B2740">
        <v>3135</v>
      </c>
    </row>
    <row spans="1:5" r="2741">
      <c t="s" s="4" r="A2741">
        <v>773</v>
      </c>
      <c t="s" s="4" r="B2741">
        <v>345</v>
      </c>
    </row>
    <row spans="1:5" r="2742">
      <c t="s" s="4" r="A2742">
        <v>984</v>
      </c>
    </row>
    <row spans="1:5" r="2743">
      <c t="s" s="3" r="A2743">
        <v>760</v>
      </c>
    </row>
    <row spans="1:5" r="2744">
      <c t="s" s="4" r="A2744">
        <v>761</v>
      </c>
      <c t="n" s="7" r="B2744">
        <v>0</v>
      </c>
    </row>
    <row spans="1:5" r="2745">
      <c t="s" s="3" r="A2745">
        <v>762</v>
      </c>
    </row>
    <row spans="1:5" r="2746">
      <c t="s" s="4" r="A2746">
        <v>763</v>
      </c>
      <c t="n" s="6" r="B2746">
        <v>490</v>
      </c>
    </row>
    <row spans="1:5" r="2747">
      <c t="s" s="4" r="A2747">
        <v>764</v>
      </c>
      <c t="n" s="6" r="B2747">
        <v>13460</v>
      </c>
    </row>
    <row spans="1:5" r="2748">
      <c t="s" s="4" r="A2748">
        <v>765</v>
      </c>
      <c t="n" s="6" r="B2748">
        <v>-585</v>
      </c>
    </row>
    <row spans="1:5" r="2749">
      <c t="s" s="3" r="A2749">
        <v>766</v>
      </c>
    </row>
    <row spans="1:5" r="2750">
      <c t="s" s="4" r="A2750">
        <v>763</v>
      </c>
      <c t="n" s="6" r="B2750">
        <v>677</v>
      </c>
    </row>
    <row spans="1:5" r="2751">
      <c t="s" s="4" r="A2751">
        <v>764</v>
      </c>
      <c t="n" s="6" r="B2751">
        <v>12688</v>
      </c>
    </row>
    <row spans="1:5" r="2752">
      <c t="s" s="4" r="A2752">
        <v>111</v>
      </c>
      <c t="n" s="6" r="B2752">
        <v>13365</v>
      </c>
    </row>
    <row spans="1:5" r="2753">
      <c t="s" s="4" r="A2753">
        <v>767</v>
      </c>
      <c t="n" s="6" r="B2753">
        <v>1782</v>
      </c>
    </row>
    <row spans="1:5" r="2754">
      <c t="s" s="4" r="A2754">
        <v>768</v>
      </c>
      <c t="n" s="7" r="B2754">
        <v>11583</v>
      </c>
    </row>
    <row spans="1:5" r="2755">
      <c t="s" s="4" r="A2755">
        <v>773</v>
      </c>
      <c t="s" s="4" r="B2755">
        <v>345</v>
      </c>
    </row>
    <row spans="1:5" r="2756">
      <c t="s" s="4" r="A2756">
        <v>985</v>
      </c>
    </row>
    <row spans="1:5" r="2757">
      <c t="s" s="3" r="A2757">
        <v>760</v>
      </c>
    </row>
    <row spans="1:5" r="2758">
      <c t="s" s="4" r="A2758">
        <v>761</v>
      </c>
      <c t="n" s="7" r="B2758">
        <v>0</v>
      </c>
    </row>
    <row spans="1:5" r="2759">
      <c t="s" s="3" r="A2759">
        <v>762</v>
      </c>
    </row>
    <row spans="1:5" r="2760">
      <c t="s" s="4" r="A2760">
        <v>763</v>
      </c>
      <c t="n" s="6" r="B2760">
        <v>1920</v>
      </c>
    </row>
    <row spans="1:5" r="2761">
      <c t="s" s="4" r="A2761">
        <v>764</v>
      </c>
      <c t="n" s="6" r="B2761">
        <v>3394</v>
      </c>
    </row>
    <row spans="1:5" r="2762">
      <c t="s" s="4" r="A2762">
        <v>765</v>
      </c>
      <c t="n" s="6" r="B2762">
        <v>0</v>
      </c>
    </row>
    <row spans="1:5" r="2763">
      <c t="s" s="3" r="A2763">
        <v>766</v>
      </c>
    </row>
    <row spans="1:5" r="2764">
      <c t="s" s="4" r="A2764">
        <v>763</v>
      </c>
      <c t="n" s="6" r="B2764">
        <v>1920</v>
      </c>
    </row>
    <row spans="1:5" r="2765">
      <c t="s" s="4" r="A2765">
        <v>764</v>
      </c>
      <c t="n" s="6" r="B2765">
        <v>3394</v>
      </c>
    </row>
    <row spans="1:5" r="2766">
      <c t="s" s="4" r="A2766">
        <v>111</v>
      </c>
      <c t="n" s="6" r="B2766">
        <v>5314</v>
      </c>
    </row>
    <row spans="1:5" r="2767">
      <c t="s" s="4" r="A2767">
        <v>767</v>
      </c>
      <c t="n" s="6" r="B2767">
        <v>597</v>
      </c>
    </row>
    <row spans="1:5" r="2768">
      <c t="s" s="4" r="A2768">
        <v>768</v>
      </c>
      <c t="n" s="7" r="B2768">
        <v>4717</v>
      </c>
    </row>
    <row spans="1:5" r="2769">
      <c t="s" s="4" r="A2769">
        <v>773</v>
      </c>
      <c t="s" s="4" r="B2769">
        <v>345</v>
      </c>
    </row>
    <row spans="1:5" r="2770">
      <c t="s" s="4" r="A2770">
        <v>986</v>
      </c>
    </row>
    <row spans="1:5" r="2771">
      <c t="s" s="3" r="A2771">
        <v>760</v>
      </c>
    </row>
    <row spans="1:5" r="2772">
      <c t="s" s="4" r="A2772">
        <v>761</v>
      </c>
      <c t="n" s="7" r="B2772">
        <v>0</v>
      </c>
    </row>
    <row spans="1:5" r="2773">
      <c t="s" s="3" r="A2773">
        <v>762</v>
      </c>
    </row>
    <row spans="1:5" r="2774">
      <c t="s" s="4" r="A2774">
        <v>763</v>
      </c>
      <c t="n" s="6" r="B2774">
        <v>1960</v>
      </c>
    </row>
    <row spans="1:5" r="2775">
      <c t="s" s="4" r="A2775">
        <v>764</v>
      </c>
      <c t="n" s="6" r="B2775">
        <v>17622</v>
      </c>
    </row>
    <row spans="1:5" r="2776">
      <c t="s" s="4" r="A2776">
        <v>765</v>
      </c>
      <c t="n" s="6" r="B2776">
        <v>502</v>
      </c>
    </row>
    <row spans="1:5" r="2777">
      <c t="s" s="3" r="A2777">
        <v>766</v>
      </c>
    </row>
    <row spans="1:5" r="2778">
      <c t="s" s="4" r="A2778">
        <v>763</v>
      </c>
      <c t="n" s="6" r="B2778">
        <v>1960</v>
      </c>
    </row>
    <row spans="1:5" r="2779">
      <c t="s" s="4" r="A2779">
        <v>764</v>
      </c>
      <c t="n" s="6" r="B2779">
        <v>18124</v>
      </c>
    </row>
    <row spans="1:5" r="2780">
      <c t="s" s="4" r="A2780">
        <v>111</v>
      </c>
      <c t="n" s="6" r="B2780">
        <v>20084</v>
      </c>
    </row>
    <row spans="1:5" r="2781">
      <c t="s" s="4" r="A2781">
        <v>767</v>
      </c>
      <c t="n" s="6" r="B2781">
        <v>2587</v>
      </c>
    </row>
    <row spans="1:5" r="2782">
      <c t="s" s="4" r="A2782">
        <v>768</v>
      </c>
      <c t="n" s="7" r="B2782">
        <v>17497</v>
      </c>
    </row>
    <row spans="1:5" r="2783">
      <c t="s" s="4" r="A2783">
        <v>773</v>
      </c>
      <c t="s" s="4" r="B2783">
        <v>345</v>
      </c>
    </row>
    <row spans="1:5" r="2784">
      <c t="s" s="4" r="A2784">
        <v>987</v>
      </c>
    </row>
    <row spans="1:5" r="2785">
      <c t="s" s="3" r="A2785">
        <v>760</v>
      </c>
    </row>
    <row spans="1:5" r="2786">
      <c t="s" s="4" r="A2786">
        <v>761</v>
      </c>
      <c t="n" s="7" r="B2786">
        <v>0</v>
      </c>
    </row>
    <row spans="1:5" r="2787">
      <c t="s" s="3" r="A2787">
        <v>762</v>
      </c>
    </row>
    <row spans="1:5" r="2788">
      <c t="s" s="4" r="A2788">
        <v>763</v>
      </c>
      <c t="n" s="6" r="B2788">
        <v>1080</v>
      </c>
    </row>
    <row spans="1:5" r="2789">
      <c t="s" s="4" r="A2789">
        <v>764</v>
      </c>
      <c t="n" s="6" r="B2789">
        <v>7257</v>
      </c>
    </row>
    <row spans="1:5" r="2790">
      <c t="s" s="4" r="A2790">
        <v>765</v>
      </c>
      <c t="n" s="6" r="B2790">
        <v>489</v>
      </c>
    </row>
    <row spans="1:5" r="2791">
      <c t="s" s="3" r="A2791">
        <v>766</v>
      </c>
    </row>
    <row spans="1:5" r="2792">
      <c t="s" s="4" r="A2792">
        <v>763</v>
      </c>
      <c t="n" s="6" r="B2792">
        <v>1080</v>
      </c>
    </row>
    <row spans="1:5" r="2793">
      <c t="s" s="4" r="A2793">
        <v>764</v>
      </c>
      <c t="n" s="6" r="B2793">
        <v>7746</v>
      </c>
    </row>
    <row spans="1:5" r="2794">
      <c t="s" s="4" r="A2794">
        <v>111</v>
      </c>
      <c t="n" s="6" r="B2794">
        <v>8826</v>
      </c>
    </row>
    <row spans="1:5" r="2795">
      <c t="s" s="4" r="A2795">
        <v>767</v>
      </c>
      <c t="n" s="6" r="B2795">
        <v>1163</v>
      </c>
    </row>
    <row spans="1:5" r="2796">
      <c t="s" s="4" r="A2796">
        <v>768</v>
      </c>
      <c t="n" s="7" r="B2796">
        <v>7663</v>
      </c>
    </row>
    <row spans="1:5" r="2797">
      <c t="s" s="4" r="A2797">
        <v>773</v>
      </c>
      <c t="s" s="4" r="B2797">
        <v>345</v>
      </c>
    </row>
    <row spans="1:5" r="2798">
      <c t="s" s="4" r="A2798">
        <v>988</v>
      </c>
    </row>
    <row spans="1:5" r="2799">
      <c t="s" s="3" r="A2799">
        <v>760</v>
      </c>
    </row>
    <row spans="1:5" r="2800">
      <c t="s" s="4" r="A2800">
        <v>761</v>
      </c>
      <c t="n" s="7" r="B2800">
        <v>0</v>
      </c>
    </row>
    <row spans="1:5" r="2801">
      <c t="s" s="3" r="A2801">
        <v>762</v>
      </c>
    </row>
    <row spans="1:5" r="2802">
      <c t="s" s="4" r="A2802">
        <v>763</v>
      </c>
      <c t="n" s="6" r="B2802">
        <v>820</v>
      </c>
    </row>
    <row spans="1:5" r="2803">
      <c t="s" s="4" r="A2803">
        <v>764</v>
      </c>
      <c t="n" s="6" r="B2803">
        <v>3844</v>
      </c>
    </row>
    <row spans="1:5" r="2804">
      <c t="s" s="4" r="A2804">
        <v>765</v>
      </c>
      <c t="n" s="6" r="B2804">
        <v>0</v>
      </c>
    </row>
    <row spans="1:5" r="2805">
      <c t="s" s="3" r="A2805">
        <v>766</v>
      </c>
    </row>
    <row spans="1:5" r="2806">
      <c t="s" s="4" r="A2806">
        <v>763</v>
      </c>
      <c t="n" s="6" r="B2806">
        <v>820</v>
      </c>
    </row>
    <row spans="1:5" r="2807">
      <c t="s" s="4" r="A2807">
        <v>764</v>
      </c>
      <c t="n" s="6" r="B2807">
        <v>3844</v>
      </c>
    </row>
    <row spans="1:5" r="2808">
      <c t="s" s="4" r="A2808">
        <v>111</v>
      </c>
      <c t="n" s="6" r="B2808">
        <v>4664</v>
      </c>
    </row>
    <row spans="1:5" r="2809">
      <c t="s" s="4" r="A2809">
        <v>767</v>
      </c>
      <c t="n" s="6" r="B2809">
        <v>652</v>
      </c>
    </row>
    <row spans="1:5" r="2810">
      <c t="s" s="4" r="A2810">
        <v>768</v>
      </c>
      <c t="n" s="7" r="B2810">
        <v>4012</v>
      </c>
    </row>
    <row spans="1:5" r="2811">
      <c t="s" s="4" r="A2811">
        <v>773</v>
      </c>
      <c t="s" s="4" r="B2811">
        <v>345</v>
      </c>
    </row>
    <row spans="1:5" r="2812">
      <c t="s" s="4" r="A2812">
        <v>989</v>
      </c>
    </row>
    <row spans="1:5" r="2813">
      <c t="s" s="3" r="A2813">
        <v>760</v>
      </c>
    </row>
    <row spans="1:5" r="2814">
      <c t="s" s="4" r="A2814">
        <v>761</v>
      </c>
      <c t="n" s="7" r="B2814">
        <v>0</v>
      </c>
    </row>
    <row spans="1:5" r="2815">
      <c t="s" s="3" r="A2815">
        <v>762</v>
      </c>
    </row>
    <row spans="1:5" r="2816">
      <c t="s" s="4" r="A2816">
        <v>763</v>
      </c>
      <c t="n" s="6" r="B2816">
        <v>1390</v>
      </c>
    </row>
    <row spans="1:5" r="2817">
      <c t="s" s="4" r="A2817">
        <v>764</v>
      </c>
      <c t="n" s="6" r="B2817">
        <v>8628</v>
      </c>
    </row>
    <row spans="1:5" r="2818">
      <c t="s" s="4" r="A2818">
        <v>765</v>
      </c>
      <c t="n" s="6" r="B2818">
        <v>0</v>
      </c>
    </row>
    <row spans="1:5" r="2819">
      <c t="s" s="3" r="A2819">
        <v>766</v>
      </c>
    </row>
    <row spans="1:5" r="2820">
      <c t="s" s="4" r="A2820">
        <v>763</v>
      </c>
      <c t="n" s="6" r="B2820">
        <v>1390</v>
      </c>
    </row>
    <row spans="1:5" r="2821">
      <c t="s" s="4" r="A2821">
        <v>764</v>
      </c>
      <c t="n" s="6" r="B2821">
        <v>8628</v>
      </c>
    </row>
    <row spans="1:5" r="2822">
      <c t="s" s="4" r="A2822">
        <v>111</v>
      </c>
      <c t="n" s="6" r="B2822">
        <v>10018</v>
      </c>
    </row>
    <row spans="1:5" r="2823">
      <c t="s" s="4" r="A2823">
        <v>767</v>
      </c>
      <c t="n" s="6" r="B2823">
        <v>1358</v>
      </c>
    </row>
    <row spans="1:5" r="2824">
      <c t="s" s="4" r="A2824">
        <v>768</v>
      </c>
      <c t="n" s="7" r="B2824">
        <v>8660</v>
      </c>
    </row>
    <row spans="1:5" r="2825">
      <c t="s" s="4" r="A2825">
        <v>773</v>
      </c>
      <c t="s" s="4" r="B2825">
        <v>345</v>
      </c>
    </row>
    <row spans="1:5" r="2826">
      <c t="s" s="4" r="A2826">
        <v>990</v>
      </c>
    </row>
    <row spans="1:5" r="2827">
      <c t="s" s="3" r="A2827">
        <v>760</v>
      </c>
    </row>
    <row spans="1:5" r="2828">
      <c t="s" s="4" r="A2828">
        <v>761</v>
      </c>
      <c t="n" s="7" r="B2828">
        <v>0</v>
      </c>
    </row>
    <row spans="1:5" r="2829">
      <c t="s" s="3" r="A2829">
        <v>762</v>
      </c>
    </row>
    <row spans="1:5" r="2830">
      <c t="s" s="4" r="A2830">
        <v>763</v>
      </c>
      <c t="n" s="6" r="B2830">
        <v>590</v>
      </c>
    </row>
    <row spans="1:5" r="2831">
      <c t="s" s="4" r="A2831">
        <v>764</v>
      </c>
      <c t="n" s="6" r="B2831">
        <v>5583</v>
      </c>
    </row>
    <row spans="1:5" r="2832">
      <c t="s" s="4" r="A2832">
        <v>765</v>
      </c>
      <c t="n" s="6" r="B2832">
        <v>269</v>
      </c>
    </row>
    <row spans="1:5" r="2833">
      <c t="s" s="3" r="A2833">
        <v>766</v>
      </c>
    </row>
    <row spans="1:5" r="2834">
      <c t="s" s="4" r="A2834">
        <v>763</v>
      </c>
      <c t="n" s="6" r="B2834">
        <v>590</v>
      </c>
    </row>
    <row spans="1:5" r="2835">
      <c t="s" s="4" r="A2835">
        <v>764</v>
      </c>
      <c t="n" s="6" r="B2835">
        <v>5852</v>
      </c>
    </row>
    <row spans="1:5" r="2836">
      <c t="s" s="4" r="A2836">
        <v>111</v>
      </c>
      <c t="n" s="6" r="B2836">
        <v>6442</v>
      </c>
    </row>
    <row spans="1:5" r="2837">
      <c t="s" s="4" r="A2837">
        <v>767</v>
      </c>
      <c t="n" s="6" r="B2837">
        <v>863</v>
      </c>
    </row>
    <row spans="1:5" r="2838">
      <c t="s" s="4" r="A2838">
        <v>768</v>
      </c>
      <c t="n" s="7" r="B2838">
        <v>5579</v>
      </c>
    </row>
    <row spans="1:5" r="2839">
      <c t="s" s="4" r="A2839">
        <v>773</v>
      </c>
      <c t="s" s="4" r="B2839">
        <v>345</v>
      </c>
    </row>
    <row spans="1:5" r="2840">
      <c t="s" s="4" r="A2840">
        <v>991</v>
      </c>
    </row>
    <row spans="1:5" r="2841">
      <c t="s" s="3" r="A2841">
        <v>760</v>
      </c>
    </row>
    <row spans="1:5" r="2842">
      <c t="s" s="4" r="A2842">
        <v>761</v>
      </c>
      <c t="n" s="7" r="B2842">
        <v>0</v>
      </c>
    </row>
    <row spans="1:5" r="2843">
      <c t="s" s="3" r="A2843">
        <v>762</v>
      </c>
    </row>
    <row spans="1:5" r="2844">
      <c t="s" s="4" r="A2844">
        <v>763</v>
      </c>
      <c t="n" s="6" r="B2844">
        <v>1290</v>
      </c>
    </row>
    <row spans="1:5" r="2845">
      <c t="s" s="4" r="A2845">
        <v>764</v>
      </c>
      <c t="n" s="6" r="B2845">
        <v>10646</v>
      </c>
    </row>
    <row spans="1:5" r="2846">
      <c t="s" s="4" r="A2846">
        <v>765</v>
      </c>
      <c t="n" s="6" r="B2846">
        <v>0</v>
      </c>
    </row>
    <row spans="1:5" r="2847">
      <c t="s" s="3" r="A2847">
        <v>766</v>
      </c>
    </row>
    <row spans="1:5" r="2848">
      <c t="s" s="4" r="A2848">
        <v>763</v>
      </c>
      <c t="n" s="6" r="B2848">
        <v>1290</v>
      </c>
    </row>
    <row spans="1:5" r="2849">
      <c t="s" s="4" r="A2849">
        <v>764</v>
      </c>
      <c t="n" s="6" r="B2849">
        <v>10646</v>
      </c>
    </row>
    <row spans="1:5" r="2850">
      <c t="s" s="4" r="A2850">
        <v>111</v>
      </c>
      <c t="n" s="6" r="B2850">
        <v>11936</v>
      </c>
    </row>
    <row spans="1:5" r="2851">
      <c t="s" s="4" r="A2851">
        <v>767</v>
      </c>
      <c t="n" s="6" r="B2851">
        <v>1606</v>
      </c>
    </row>
    <row spans="1:5" r="2852">
      <c t="s" s="4" r="A2852">
        <v>768</v>
      </c>
      <c t="n" s="7" r="B2852">
        <v>10330</v>
      </c>
    </row>
    <row spans="1:5" r="2853">
      <c t="s" s="4" r="A2853">
        <v>773</v>
      </c>
      <c t="s" s="4" r="B2853">
        <v>345</v>
      </c>
    </row>
    <row spans="1:5" r="2854">
      <c t="s" s="4" r="A2854">
        <v>992</v>
      </c>
    </row>
    <row spans="1:5" r="2855">
      <c t="s" s="3" r="A2855">
        <v>760</v>
      </c>
    </row>
    <row spans="1:5" r="2856">
      <c t="s" s="4" r="A2856">
        <v>761</v>
      </c>
      <c t="n" s="7" r="B2856">
        <v>0</v>
      </c>
    </row>
    <row spans="1:5" r="2857">
      <c t="s" s="3" r="A2857">
        <v>762</v>
      </c>
    </row>
    <row spans="1:5" r="2858">
      <c t="s" s="4" r="A2858">
        <v>763</v>
      </c>
      <c t="n" s="6" r="B2858">
        <v>980</v>
      </c>
    </row>
    <row spans="1:5" r="2859">
      <c t="s" s="4" r="A2859">
        <v>764</v>
      </c>
      <c t="n" s="6" r="B2859">
        <v>12954</v>
      </c>
    </row>
    <row spans="1:5" r="2860">
      <c t="s" s="4" r="A2860">
        <v>765</v>
      </c>
      <c t="n" s="6" r="B2860">
        <v>0</v>
      </c>
    </row>
    <row spans="1:5" r="2861">
      <c t="s" s="3" r="A2861">
        <v>766</v>
      </c>
    </row>
    <row spans="1:5" r="2862">
      <c t="s" s="4" r="A2862">
        <v>763</v>
      </c>
      <c t="n" s="6" r="B2862">
        <v>980</v>
      </c>
    </row>
    <row spans="1:5" r="2863">
      <c t="s" s="4" r="A2863">
        <v>764</v>
      </c>
      <c t="n" s="6" r="B2863">
        <v>12954</v>
      </c>
    </row>
    <row spans="1:5" r="2864">
      <c t="s" s="4" r="A2864">
        <v>111</v>
      </c>
      <c t="n" s="6" r="B2864">
        <v>13934</v>
      </c>
    </row>
    <row spans="1:5" r="2865">
      <c t="s" s="4" r="A2865">
        <v>767</v>
      </c>
      <c t="n" s="6" r="B2865">
        <v>1891</v>
      </c>
    </row>
    <row spans="1:5" r="2866">
      <c t="s" s="4" r="A2866">
        <v>768</v>
      </c>
      <c t="n" s="7" r="B2866">
        <v>12043</v>
      </c>
    </row>
    <row spans="1:5" r="2867">
      <c t="s" s="4" r="A2867">
        <v>773</v>
      </c>
      <c t="s" s="4" r="B2867">
        <v>345</v>
      </c>
    </row>
    <row spans="1:5" r="2868">
      <c t="s" s="4" r="A2868">
        <v>993</v>
      </c>
    </row>
    <row spans="1:5" r="2869">
      <c t="s" s="3" r="A2869">
        <v>760</v>
      </c>
    </row>
    <row spans="1:5" r="2870">
      <c t="s" s="4" r="A2870">
        <v>761</v>
      </c>
      <c t="n" s="7" r="B2870">
        <v>0</v>
      </c>
    </row>
    <row spans="1:5" r="2871">
      <c t="s" s="3" r="A2871">
        <v>762</v>
      </c>
    </row>
    <row spans="1:5" r="2872">
      <c t="s" s="4" r="A2872">
        <v>763</v>
      </c>
      <c t="n" s="6" r="B2872">
        <v>362</v>
      </c>
    </row>
    <row spans="1:5" r="2873">
      <c t="s" s="4" r="A2873">
        <v>764</v>
      </c>
      <c t="n" s="6" r="B2873">
        <v>4610</v>
      </c>
    </row>
    <row spans="1:5" r="2874">
      <c t="s" s="4" r="A2874">
        <v>765</v>
      </c>
      <c t="n" s="6" r="B2874">
        <v>1298</v>
      </c>
    </row>
    <row spans="1:5" r="2875">
      <c t="s" s="3" r="A2875">
        <v>766</v>
      </c>
    </row>
    <row spans="1:5" r="2876">
      <c t="s" s="4" r="A2876">
        <v>763</v>
      </c>
      <c t="n" s="6" r="B2876">
        <v>362</v>
      </c>
    </row>
    <row spans="1:5" r="2877">
      <c t="s" s="4" r="A2877">
        <v>764</v>
      </c>
      <c t="n" s="6" r="B2877">
        <v>5908</v>
      </c>
    </row>
    <row spans="1:5" r="2878">
      <c t="s" s="4" r="A2878">
        <v>111</v>
      </c>
      <c t="n" s="6" r="B2878">
        <v>6270</v>
      </c>
    </row>
    <row spans="1:5" r="2879">
      <c t="s" s="4" r="A2879">
        <v>767</v>
      </c>
      <c t="n" s="6" r="B2879">
        <v>3883</v>
      </c>
    </row>
    <row spans="1:5" r="2880">
      <c t="s" s="4" r="A2880">
        <v>768</v>
      </c>
      <c t="n" s="7" r="B2880">
        <v>2387</v>
      </c>
    </row>
    <row spans="1:5" r="2881">
      <c t="s" s="4" r="A2881">
        <v>773</v>
      </c>
      <c t="s" s="4" r="B2881">
        <v>971</v>
      </c>
    </row>
    <row spans="1:5" r="2882">
      <c t="s" s="4" r="A2882">
        <v>994</v>
      </c>
    </row>
    <row spans="1:5" r="2883">
      <c t="s" s="3" r="A2883">
        <v>760</v>
      </c>
    </row>
    <row spans="1:5" r="2884">
      <c t="s" s="4" r="A2884">
        <v>761</v>
      </c>
      <c t="n" s="7" r="B2884">
        <v>0</v>
      </c>
    </row>
    <row spans="1:5" r="2885">
      <c t="s" s="3" r="A2885">
        <v>762</v>
      </c>
    </row>
    <row spans="1:5" r="2886">
      <c t="s" s="4" r="A2886">
        <v>763</v>
      </c>
      <c t="n" s="6" r="B2886">
        <v>380</v>
      </c>
    </row>
    <row spans="1:5" r="2887">
      <c t="s" s="4" r="A2887">
        <v>764</v>
      </c>
      <c t="n" s="6" r="B2887">
        <v>3420</v>
      </c>
    </row>
    <row spans="1:5" r="2888">
      <c t="s" s="4" r="A2888">
        <v>765</v>
      </c>
      <c t="n" s="6" r="B2888">
        <v>813</v>
      </c>
    </row>
    <row spans="1:5" r="2889">
      <c t="s" s="3" r="A2889">
        <v>766</v>
      </c>
    </row>
    <row spans="1:5" r="2890">
      <c t="s" s="4" r="A2890">
        <v>763</v>
      </c>
      <c t="n" s="6" r="B2890">
        <v>380</v>
      </c>
    </row>
    <row spans="1:5" r="2891">
      <c t="s" s="4" r="A2891">
        <v>764</v>
      </c>
      <c t="n" s="6" r="B2891">
        <v>4233</v>
      </c>
    </row>
    <row spans="1:5" r="2892">
      <c t="s" s="4" r="A2892">
        <v>111</v>
      </c>
      <c t="n" s="6" r="B2892">
        <v>4613</v>
      </c>
    </row>
    <row spans="1:5" r="2893">
      <c t="s" s="4" r="A2893">
        <v>767</v>
      </c>
      <c t="n" s="6" r="B2893">
        <v>698</v>
      </c>
    </row>
    <row spans="1:5" r="2894">
      <c t="s" s="4" r="A2894">
        <v>768</v>
      </c>
      <c t="n" s="7" r="B2894">
        <v>3915</v>
      </c>
    </row>
    <row spans="1:5" r="2895">
      <c t="s" s="4" r="A2895">
        <v>773</v>
      </c>
      <c t="s" s="4" r="B2895">
        <v>345</v>
      </c>
    </row>
    <row spans="1:5" r="2896">
      <c t="s" s="4" r="A2896">
        <v>995</v>
      </c>
    </row>
    <row spans="1:5" r="2897">
      <c t="s" s="3" r="A2897">
        <v>760</v>
      </c>
    </row>
    <row spans="1:5" r="2898">
      <c t="s" s="4" r="A2898">
        <v>761</v>
      </c>
      <c t="n" s="7" r="B2898">
        <v>0</v>
      </c>
    </row>
    <row spans="1:5" r="2899">
      <c t="s" s="3" r="A2899">
        <v>762</v>
      </c>
    </row>
    <row spans="1:5" r="2900">
      <c t="s" s="4" r="A2900">
        <v>763</v>
      </c>
      <c t="n" s="6" r="B2900">
        <v>1056</v>
      </c>
    </row>
    <row spans="1:5" r="2901">
      <c t="s" s="4" r="A2901">
        <v>764</v>
      </c>
      <c t="n" s="6" r="B2901">
        <v>6831</v>
      </c>
    </row>
    <row spans="1:5" r="2902">
      <c t="s" s="4" r="A2902">
        <v>765</v>
      </c>
      <c t="n" s="6" r="B2902">
        <v>0</v>
      </c>
    </row>
    <row spans="1:5" r="2903">
      <c t="s" s="3" r="A2903">
        <v>766</v>
      </c>
    </row>
    <row spans="1:5" r="2904">
      <c t="s" s="4" r="A2904">
        <v>763</v>
      </c>
      <c t="n" s="6" r="B2904">
        <v>1056</v>
      </c>
    </row>
    <row spans="1:5" r="2905">
      <c t="s" s="4" r="A2905">
        <v>764</v>
      </c>
      <c t="n" s="6" r="B2905">
        <v>6831</v>
      </c>
    </row>
    <row spans="1:5" r="2906">
      <c t="s" s="4" r="A2906">
        <v>111</v>
      </c>
      <c t="n" s="6" r="B2906">
        <v>7887</v>
      </c>
    </row>
    <row spans="1:5" r="2907">
      <c t="s" s="4" r="A2907">
        <v>767</v>
      </c>
      <c t="n" s="6" r="B2907">
        <v>784</v>
      </c>
    </row>
    <row spans="1:5" r="2908">
      <c t="s" s="4" r="A2908">
        <v>768</v>
      </c>
      <c t="n" s="7" r="B2908">
        <v>7103</v>
      </c>
    </row>
    <row spans="1:5" r="2909">
      <c t="s" s="4" r="A2909">
        <v>773</v>
      </c>
      <c t="s" s="4" r="B2909">
        <v>345</v>
      </c>
    </row>
    <row spans="1:5" r="2910">
      <c t="s" s="4" r="A2910">
        <v>996</v>
      </c>
    </row>
    <row spans="1:5" r="2911">
      <c t="s" s="3" r="A2911">
        <v>760</v>
      </c>
    </row>
    <row spans="1:5" r="2912">
      <c t="s" s="4" r="A2912">
        <v>761</v>
      </c>
      <c t="n" s="7" r="B2912">
        <v>0</v>
      </c>
    </row>
    <row spans="1:5" r="2913">
      <c t="s" s="3" r="A2913">
        <v>762</v>
      </c>
    </row>
    <row spans="1:5" r="2914">
      <c t="s" s="4" r="A2914">
        <v>763</v>
      </c>
      <c t="n" s="6" r="B2914">
        <v>1610</v>
      </c>
    </row>
    <row spans="1:5" r="2915">
      <c t="s" s="4" r="A2915">
        <v>764</v>
      </c>
      <c t="n" s="6" r="B2915">
        <v>13942</v>
      </c>
    </row>
    <row spans="1:5" r="2916">
      <c t="s" s="4" r="A2916">
        <v>765</v>
      </c>
      <c t="n" s="6" r="B2916">
        <v>1288</v>
      </c>
    </row>
    <row spans="1:5" r="2917">
      <c t="s" s="3" r="A2917">
        <v>766</v>
      </c>
    </row>
    <row spans="1:5" r="2918">
      <c t="s" s="4" r="A2918">
        <v>763</v>
      </c>
      <c t="n" s="6" r="B2918">
        <v>1610</v>
      </c>
    </row>
    <row spans="1:5" r="2919">
      <c t="s" s="4" r="A2919">
        <v>764</v>
      </c>
      <c t="n" s="6" r="B2919">
        <v>15230</v>
      </c>
    </row>
    <row spans="1:5" r="2920">
      <c t="s" s="4" r="A2920">
        <v>111</v>
      </c>
      <c t="n" s="6" r="B2920">
        <v>16840</v>
      </c>
    </row>
    <row spans="1:5" r="2921">
      <c t="s" s="4" r="A2921">
        <v>767</v>
      </c>
      <c t="n" s="6" r="B2921">
        <v>2074</v>
      </c>
    </row>
    <row spans="1:5" r="2922">
      <c t="s" s="4" r="A2922">
        <v>768</v>
      </c>
      <c t="n" s="7" r="B2922">
        <v>14766</v>
      </c>
    </row>
    <row spans="1:5" r="2923">
      <c t="s" s="4" r="A2923">
        <v>773</v>
      </c>
      <c t="s" s="4" r="B2923">
        <v>345</v>
      </c>
    </row>
    <row spans="1:5" r="2924">
      <c t="s" s="4" r="A2924">
        <v>997</v>
      </c>
    </row>
    <row spans="1:5" r="2925">
      <c t="s" s="3" r="A2925">
        <v>760</v>
      </c>
    </row>
    <row spans="1:5" r="2926">
      <c t="s" s="4" r="A2926">
        <v>761</v>
      </c>
      <c t="n" s="7" r="B2926">
        <v>0</v>
      </c>
    </row>
    <row spans="1:5" r="2927">
      <c t="s" s="3" r="A2927">
        <v>762</v>
      </c>
    </row>
    <row spans="1:5" r="2928">
      <c t="s" s="4" r="A2928">
        <v>763</v>
      </c>
      <c t="n" s="6" r="B2928">
        <v>1512</v>
      </c>
    </row>
    <row spans="1:5" r="2929">
      <c t="s" s="4" r="A2929">
        <v>764</v>
      </c>
      <c t="n" s="6" r="B2929">
        <v>2249</v>
      </c>
    </row>
    <row spans="1:5" r="2930">
      <c t="s" s="4" r="A2930">
        <v>765</v>
      </c>
      <c t="n" s="6" r="B2930">
        <v>442</v>
      </c>
    </row>
    <row spans="1:5" r="2931">
      <c t="s" s="3" r="A2931">
        <v>766</v>
      </c>
    </row>
    <row spans="1:5" r="2932">
      <c t="s" s="4" r="A2932">
        <v>763</v>
      </c>
      <c t="n" s="6" r="B2932">
        <v>1512</v>
      </c>
    </row>
    <row spans="1:5" r="2933">
      <c t="s" s="4" r="A2933">
        <v>764</v>
      </c>
      <c t="n" s="6" r="B2933">
        <v>2691</v>
      </c>
    </row>
    <row spans="1:5" r="2934">
      <c t="s" s="4" r="A2934">
        <v>111</v>
      </c>
      <c t="n" s="6" r="B2934">
        <v>4203</v>
      </c>
    </row>
    <row spans="1:5" r="2935">
      <c t="s" s="4" r="A2935">
        <v>767</v>
      </c>
      <c t="n" s="6" r="B2935">
        <v>1723</v>
      </c>
    </row>
    <row spans="1:5" r="2936">
      <c t="s" s="4" r="A2936">
        <v>768</v>
      </c>
      <c t="n" s="7" r="B2936">
        <v>2480</v>
      </c>
    </row>
    <row spans="1:5" r="2937">
      <c t="s" s="4" r="A2937">
        <v>773</v>
      </c>
      <c t="s" s="4" r="B2937">
        <v>796</v>
      </c>
    </row>
    <row spans="1:5" r="2938">
      <c t="s" s="4" r="A2938">
        <v>998</v>
      </c>
    </row>
    <row spans="1:5" r="2939">
      <c t="s" s="3" r="A2939">
        <v>760</v>
      </c>
    </row>
    <row spans="1:5" r="2940">
      <c t="s" s="4" r="A2940">
        <v>761</v>
      </c>
      <c t="n" s="7" r="B2940">
        <v>0</v>
      </c>
    </row>
    <row spans="1:5" r="2941">
      <c t="s" s="3" r="A2941">
        <v>762</v>
      </c>
    </row>
    <row spans="1:5" r="2942">
      <c t="s" s="4" r="A2942">
        <v>763</v>
      </c>
      <c t="n" s="6" r="B2942">
        <v>290</v>
      </c>
    </row>
    <row spans="1:5" r="2943">
      <c t="s" s="4" r="A2943">
        <v>764</v>
      </c>
      <c t="n" s="6" r="B2943">
        <v>4536</v>
      </c>
    </row>
    <row spans="1:5" r="2944">
      <c t="s" s="4" r="A2944">
        <v>765</v>
      </c>
      <c t="n" s="6" r="B2944">
        <v>0</v>
      </c>
    </row>
    <row spans="1:5" r="2945">
      <c t="s" s="3" r="A2945">
        <v>766</v>
      </c>
    </row>
    <row spans="1:5" r="2946">
      <c t="s" s="4" r="A2946">
        <v>763</v>
      </c>
      <c t="n" s="6" r="B2946">
        <v>290</v>
      </c>
    </row>
    <row spans="1:5" r="2947">
      <c t="s" s="4" r="A2947">
        <v>764</v>
      </c>
      <c t="n" s="6" r="B2947">
        <v>4536</v>
      </c>
    </row>
    <row spans="1:5" r="2948">
      <c t="s" s="4" r="A2948">
        <v>111</v>
      </c>
      <c t="n" s="6" r="B2948">
        <v>4826</v>
      </c>
    </row>
    <row spans="1:5" r="2949">
      <c t="s" s="4" r="A2949">
        <v>767</v>
      </c>
      <c t="n" s="6" r="B2949">
        <v>695</v>
      </c>
    </row>
    <row spans="1:5" r="2950">
      <c t="s" s="4" r="A2950">
        <v>768</v>
      </c>
      <c t="n" s="7" r="B2950">
        <v>4131</v>
      </c>
    </row>
    <row spans="1:5" r="2951">
      <c t="s" s="4" r="A2951">
        <v>773</v>
      </c>
      <c t="s" s="4" r="B2951">
        <v>345</v>
      </c>
    </row>
    <row spans="1:5" r="2952">
      <c t="s" s="4" r="A2952">
        <v>999</v>
      </c>
    </row>
    <row spans="1:5" r="2953">
      <c t="s" s="3" r="A2953">
        <v>760</v>
      </c>
    </row>
    <row spans="1:5" r="2954">
      <c t="s" s="4" r="A2954">
        <v>761</v>
      </c>
      <c t="n" s="7" r="B2954">
        <v>0</v>
      </c>
    </row>
    <row spans="1:5" r="2955">
      <c t="s" s="3" r="A2955">
        <v>762</v>
      </c>
    </row>
    <row spans="1:5" r="2956">
      <c t="s" s="4" r="A2956">
        <v>763</v>
      </c>
      <c t="n" s="6" r="B2956">
        <v>621</v>
      </c>
    </row>
    <row spans="1:5" r="2957">
      <c t="s" s="4" r="A2957">
        <v>764</v>
      </c>
      <c t="n" s="6" r="B2957">
        <v>1371</v>
      </c>
    </row>
    <row spans="1:5" r="2958">
      <c t="s" s="4" r="A2958">
        <v>765</v>
      </c>
      <c t="n" s="6" r="B2958">
        <v>0</v>
      </c>
    </row>
    <row spans="1:5" r="2959">
      <c t="s" s="3" r="A2959">
        <v>766</v>
      </c>
    </row>
    <row spans="1:5" r="2960">
      <c t="s" s="4" r="A2960">
        <v>763</v>
      </c>
      <c t="n" s="6" r="B2960">
        <v>621</v>
      </c>
    </row>
    <row spans="1:5" r="2961">
      <c t="s" s="4" r="A2961">
        <v>764</v>
      </c>
      <c t="n" s="6" r="B2961">
        <v>1371</v>
      </c>
    </row>
    <row spans="1:5" r="2962">
      <c t="s" s="4" r="A2962">
        <v>111</v>
      </c>
      <c t="n" s="6" r="B2962">
        <v>1992</v>
      </c>
    </row>
    <row spans="1:5" r="2963">
      <c t="s" s="4" r="A2963">
        <v>767</v>
      </c>
      <c t="n" s="6" r="B2963">
        <v>359</v>
      </c>
    </row>
    <row spans="1:5" r="2964">
      <c t="s" s="4" r="A2964">
        <v>768</v>
      </c>
      <c t="n" s="7" r="B2964">
        <v>1633</v>
      </c>
    </row>
    <row spans="1:5" r="2965">
      <c t="s" s="4" r="A2965">
        <v>773</v>
      </c>
      <c t="s" s="4" r="B2965">
        <v>345</v>
      </c>
    </row>
    <row spans="1:5" r="2966">
      <c t="s" s="4" r="A2966">
        <v>1000</v>
      </c>
    </row>
    <row spans="1:5" r="2967">
      <c t="s" s="3" r="A2967">
        <v>760</v>
      </c>
    </row>
    <row spans="1:5" r="2968">
      <c t="s" s="4" r="A2968">
        <v>761</v>
      </c>
      <c t="n" s="7" r="B2968">
        <v>0</v>
      </c>
    </row>
    <row spans="1:5" r="2969">
      <c t="s" s="3" r="A2969">
        <v>762</v>
      </c>
    </row>
    <row spans="1:5" r="2970">
      <c t="s" s="4" r="A2970">
        <v>763</v>
      </c>
      <c t="n" s="6" r="B2970">
        <v>580</v>
      </c>
    </row>
    <row spans="1:5" r="2971">
      <c t="s" s="4" r="A2971">
        <v>764</v>
      </c>
      <c t="n" s="6" r="B2971">
        <v>12817</v>
      </c>
    </row>
    <row spans="1:5" r="2972">
      <c t="s" s="4" r="A2972">
        <v>765</v>
      </c>
      <c t="n" s="6" r="B2972">
        <v>1124</v>
      </c>
    </row>
    <row spans="1:5" r="2973">
      <c t="s" s="3" r="A2973">
        <v>766</v>
      </c>
    </row>
    <row spans="1:5" r="2974">
      <c t="s" s="4" r="A2974">
        <v>763</v>
      </c>
      <c t="n" s="6" r="B2974">
        <v>580</v>
      </c>
    </row>
    <row spans="1:5" r="2975">
      <c t="s" s="4" r="A2975">
        <v>764</v>
      </c>
      <c t="n" s="6" r="B2975">
        <v>13941</v>
      </c>
    </row>
    <row spans="1:5" r="2976">
      <c t="s" s="4" r="A2976">
        <v>111</v>
      </c>
      <c t="n" s="6" r="B2976">
        <v>14521</v>
      </c>
    </row>
    <row spans="1:5" r="2977">
      <c t="s" s="4" r="A2977">
        <v>767</v>
      </c>
      <c t="n" s="6" r="B2977">
        <v>2009</v>
      </c>
    </row>
    <row spans="1:5" r="2978">
      <c t="s" s="4" r="A2978">
        <v>768</v>
      </c>
      <c t="n" s="7" r="B2978">
        <v>12512</v>
      </c>
    </row>
    <row spans="1:5" r="2979">
      <c t="s" s="4" r="A2979">
        <v>773</v>
      </c>
      <c t="s" s="4" r="B2979">
        <v>345</v>
      </c>
    </row>
    <row spans="1:5" r="2980">
      <c t="s" s="4" r="A2980">
        <v>1001</v>
      </c>
    </row>
    <row spans="1:5" r="2981">
      <c t="s" s="3" r="A2981">
        <v>760</v>
      </c>
    </row>
    <row spans="1:5" r="2982">
      <c t="s" s="4" r="A2982">
        <v>761</v>
      </c>
      <c t="n" s="7" r="B2982">
        <v>0</v>
      </c>
    </row>
    <row spans="1:5" r="2983">
      <c t="s" s="3" r="A2983">
        <v>762</v>
      </c>
    </row>
    <row spans="1:5" r="2984">
      <c t="s" s="4" r="A2984">
        <v>763</v>
      </c>
      <c t="n" s="6" r="B2984">
        <v>61</v>
      </c>
    </row>
    <row spans="1:5" r="2985">
      <c t="s" s="4" r="A2985">
        <v>764</v>
      </c>
      <c t="n" s="6" r="B2985">
        <v>5095</v>
      </c>
    </row>
    <row spans="1:5" r="2986">
      <c t="s" s="4" r="A2986">
        <v>765</v>
      </c>
      <c t="n" s="6" r="B2986">
        <v>312</v>
      </c>
    </row>
    <row spans="1:5" r="2987">
      <c t="s" s="3" r="A2987">
        <v>766</v>
      </c>
    </row>
    <row spans="1:5" r="2988">
      <c t="s" s="4" r="A2988">
        <v>763</v>
      </c>
      <c t="n" s="6" r="B2988">
        <v>61</v>
      </c>
    </row>
    <row spans="1:5" r="2989">
      <c t="s" s="4" r="A2989">
        <v>764</v>
      </c>
      <c t="n" s="6" r="B2989">
        <v>5407</v>
      </c>
    </row>
    <row spans="1:5" r="2990">
      <c t="s" s="4" r="A2990">
        <v>111</v>
      </c>
      <c t="n" s="6" r="B2990">
        <v>5468</v>
      </c>
    </row>
    <row spans="1:5" r="2991">
      <c t="s" s="4" r="A2991">
        <v>767</v>
      </c>
      <c t="n" s="6" r="B2991">
        <v>2622</v>
      </c>
    </row>
    <row spans="1:5" r="2992">
      <c t="s" s="4" r="A2992">
        <v>768</v>
      </c>
      <c t="n" s="7" r="B2992">
        <v>2846</v>
      </c>
    </row>
    <row spans="1:5" r="2993">
      <c t="s" s="4" r="A2993">
        <v>773</v>
      </c>
      <c t="s" s="4" r="B2993">
        <v>787</v>
      </c>
    </row>
    <row spans="1:5" r="2994">
      <c t="s" s="4" r="A2994">
        <v>1002</v>
      </c>
    </row>
    <row spans="1:5" r="2995">
      <c t="s" s="3" r="A2995">
        <v>760</v>
      </c>
    </row>
    <row spans="1:5" r="2996">
      <c t="s" s="4" r="A2996">
        <v>761</v>
      </c>
      <c t="n" s="7" r="B2996">
        <v>0</v>
      </c>
    </row>
    <row spans="1:5" r="2997">
      <c t="s" s="3" r="A2997">
        <v>762</v>
      </c>
    </row>
    <row spans="1:5" r="2998">
      <c t="s" s="4" r="A2998">
        <v>763</v>
      </c>
      <c t="n" s="6" r="B2998">
        <v>91</v>
      </c>
    </row>
    <row spans="1:5" r="2999">
      <c t="s" s="4" r="A2999">
        <v>764</v>
      </c>
      <c t="n" s="6" r="B2999">
        <v>6724</v>
      </c>
    </row>
    <row spans="1:5" r="3000">
      <c t="s" s="4" r="A3000">
        <v>765</v>
      </c>
      <c t="n" s="6" r="B3000">
        <v>335</v>
      </c>
    </row>
    <row spans="1:5" r="3001">
      <c t="s" s="3" r="A3001">
        <v>766</v>
      </c>
    </row>
    <row spans="1:5" r="3002">
      <c t="s" s="4" r="A3002">
        <v>763</v>
      </c>
      <c t="n" s="6" r="B3002">
        <v>91</v>
      </c>
    </row>
    <row spans="1:5" r="3003">
      <c t="s" s="4" r="A3003">
        <v>764</v>
      </c>
      <c t="n" s="6" r="B3003">
        <v>7059</v>
      </c>
    </row>
    <row spans="1:5" r="3004">
      <c t="s" s="4" r="A3004">
        <v>111</v>
      </c>
      <c t="n" s="6" r="B3004">
        <v>7150</v>
      </c>
    </row>
    <row spans="1:5" r="3005">
      <c t="s" s="4" r="A3005">
        <v>767</v>
      </c>
      <c t="n" s="6" r="B3005">
        <v>3491</v>
      </c>
    </row>
    <row spans="1:5" r="3006">
      <c t="s" s="4" r="A3006">
        <v>768</v>
      </c>
      <c t="n" s="7" r="B3006">
        <v>3659</v>
      </c>
    </row>
    <row spans="1:5" r="3007">
      <c t="s" s="4" r="A3007">
        <v>773</v>
      </c>
      <c t="s" s="4" r="B3007">
        <v>787</v>
      </c>
    </row>
    <row spans="1:5" r="3008">
      <c t="s" s="4" r="A3008">
        <v>1003</v>
      </c>
    </row>
    <row spans="1:5" r="3009">
      <c t="s" s="3" r="A3009">
        <v>760</v>
      </c>
    </row>
    <row spans="1:5" r="3010">
      <c t="s" s="4" r="A3010">
        <v>761</v>
      </c>
      <c t="n" s="7" r="B3010">
        <v>0</v>
      </c>
    </row>
    <row spans="1:5" r="3011">
      <c t="s" s="3" r="A3011">
        <v>762</v>
      </c>
    </row>
    <row spans="1:5" r="3012">
      <c t="s" s="4" r="A3012">
        <v>763</v>
      </c>
      <c t="n" s="6" r="B3012">
        <v>1939</v>
      </c>
    </row>
    <row spans="1:5" r="3013">
      <c t="s" s="4" r="A3013">
        <v>764</v>
      </c>
      <c t="n" s="6" r="B3013">
        <v>6621</v>
      </c>
    </row>
    <row spans="1:5" r="3014">
      <c t="s" s="4" r="A3014">
        <v>765</v>
      </c>
      <c t="n" s="6" r="B3014">
        <v>0</v>
      </c>
    </row>
    <row spans="1:5" r="3015">
      <c t="s" s="3" r="A3015">
        <v>766</v>
      </c>
    </row>
    <row spans="1:5" r="3016">
      <c t="s" s="4" r="A3016">
        <v>763</v>
      </c>
      <c t="n" s="6" r="B3016">
        <v>1939</v>
      </c>
    </row>
    <row spans="1:5" r="3017">
      <c t="s" s="4" r="A3017">
        <v>764</v>
      </c>
      <c t="n" s="6" r="B3017">
        <v>6621</v>
      </c>
    </row>
    <row spans="1:5" r="3018">
      <c t="s" s="4" r="A3018">
        <v>111</v>
      </c>
      <c t="n" s="6" r="B3018">
        <v>8560</v>
      </c>
    </row>
    <row spans="1:5" r="3019">
      <c t="s" s="4" r="A3019">
        <v>767</v>
      </c>
      <c t="n" s="6" r="B3019">
        <v>527</v>
      </c>
    </row>
    <row spans="1:5" r="3020">
      <c t="s" s="4" r="A3020">
        <v>768</v>
      </c>
      <c t="n" s="7" r="B3020">
        <v>8033</v>
      </c>
    </row>
    <row spans="1:5" r="3021">
      <c t="s" s="4" r="A3021">
        <v>773</v>
      </c>
      <c t="s" s="4" r="B3021">
        <v>345</v>
      </c>
    </row>
    <row spans="1:5" r="3022">
      <c t="s" s="4" r="A3022">
        <v>1004</v>
      </c>
    </row>
    <row spans="1:5" r="3023">
      <c t="s" s="3" r="A3023">
        <v>760</v>
      </c>
    </row>
    <row spans="1:5" r="3024">
      <c t="s" s="4" r="A3024">
        <v>761</v>
      </c>
      <c t="n" s="7" r="B3024">
        <v>0</v>
      </c>
    </row>
    <row spans="1:5" r="3025">
      <c t="s" s="3" r="A3025">
        <v>762</v>
      </c>
    </row>
    <row spans="1:5" r="3026">
      <c t="s" s="4" r="A3026">
        <v>763</v>
      </c>
      <c t="n" s="6" r="B3026">
        <v>1771</v>
      </c>
    </row>
    <row spans="1:5" r="3027">
      <c t="s" s="4" r="A3027">
        <v>764</v>
      </c>
      <c t="n" s="6" r="B3027">
        <v>14959</v>
      </c>
    </row>
    <row spans="1:5" r="3028">
      <c t="s" s="4" r="A3028">
        <v>765</v>
      </c>
      <c t="n" s="6" r="B3028">
        <v>0</v>
      </c>
    </row>
    <row spans="1:5" r="3029">
      <c t="s" s="3" r="A3029">
        <v>766</v>
      </c>
    </row>
    <row spans="1:5" r="3030">
      <c t="s" s="4" r="A3030">
        <v>763</v>
      </c>
      <c t="n" s="6" r="B3030">
        <v>1771</v>
      </c>
    </row>
    <row spans="1:5" r="3031">
      <c t="s" s="4" r="A3031">
        <v>764</v>
      </c>
      <c t="n" s="6" r="B3031">
        <v>14959</v>
      </c>
    </row>
    <row spans="1:5" r="3032">
      <c t="s" s="4" r="A3032">
        <v>111</v>
      </c>
      <c t="n" s="6" r="B3032">
        <v>16730</v>
      </c>
    </row>
    <row spans="1:5" r="3033">
      <c t="s" s="4" r="A3033">
        <v>767</v>
      </c>
      <c t="n" s="6" r="B3033">
        <v>710</v>
      </c>
    </row>
    <row spans="1:5" r="3034">
      <c t="s" s="4" r="A3034">
        <v>768</v>
      </c>
      <c t="n" s="7" r="B3034">
        <v>16020</v>
      </c>
    </row>
    <row spans="1:5" r="3035">
      <c t="s" s="4" r="A3035">
        <v>773</v>
      </c>
      <c t="s" s="4" r="B3035">
        <v>345</v>
      </c>
    </row>
    <row spans="1:5" r="3036">
      <c t="s" s="4" r="A3036">
        <v>1005</v>
      </c>
    </row>
    <row spans="1:5" r="3037">
      <c t="s" s="3" r="A3037">
        <v>760</v>
      </c>
    </row>
    <row spans="1:5" r="3038">
      <c t="s" s="4" r="A3038">
        <v>761</v>
      </c>
      <c t="n" s="7" r="B3038">
        <v>0</v>
      </c>
    </row>
    <row spans="1:5" r="3039">
      <c t="s" s="3" r="A3039">
        <v>762</v>
      </c>
    </row>
    <row spans="1:5" r="3040">
      <c t="s" s="4" r="A3040">
        <v>763</v>
      </c>
      <c t="n" s="6" r="B3040">
        <v>890</v>
      </c>
    </row>
    <row spans="1:5" r="3041">
      <c t="s" s="4" r="A3041">
        <v>764</v>
      </c>
      <c t="n" s="6" r="B3041">
        <v>14311</v>
      </c>
    </row>
    <row spans="1:5" r="3042">
      <c t="s" s="4" r="A3042">
        <v>765</v>
      </c>
      <c t="n" s="6" r="B3042">
        <v>0</v>
      </c>
    </row>
    <row spans="1:5" r="3043">
      <c t="s" s="3" r="A3043">
        <v>766</v>
      </c>
    </row>
    <row spans="1:5" r="3044">
      <c t="s" s="4" r="A3044">
        <v>763</v>
      </c>
      <c t="n" s="6" r="B3044">
        <v>890</v>
      </c>
    </row>
    <row spans="1:5" r="3045">
      <c t="s" s="4" r="A3045">
        <v>764</v>
      </c>
      <c t="n" s="6" r="B3045">
        <v>14311</v>
      </c>
    </row>
    <row spans="1:5" r="3046">
      <c t="s" s="4" r="A3046">
        <v>111</v>
      </c>
      <c t="n" s="6" r="B3046">
        <v>15201</v>
      </c>
    </row>
    <row spans="1:5" r="3047">
      <c t="s" s="4" r="A3047">
        <v>767</v>
      </c>
      <c t="n" s="6" r="B3047">
        <v>2280</v>
      </c>
    </row>
    <row spans="1:5" r="3048">
      <c t="s" s="4" r="A3048">
        <v>768</v>
      </c>
      <c t="n" s="7" r="B3048">
        <v>12921</v>
      </c>
    </row>
    <row spans="1:5" r="3049">
      <c t="s" s="4" r="A3049">
        <v>773</v>
      </c>
      <c t="s" s="4" r="B3049">
        <v>345</v>
      </c>
    </row>
    <row spans="1:5" r="3050">
      <c t="s" s="4" r="A3050">
        <v>1006</v>
      </c>
    </row>
    <row spans="1:5" r="3051">
      <c t="s" s="3" r="A3051">
        <v>760</v>
      </c>
    </row>
    <row spans="1:5" r="3052">
      <c t="s" s="4" r="A3052">
        <v>761</v>
      </c>
      <c t="n" s="7" r="B3052">
        <v>0</v>
      </c>
    </row>
    <row spans="1:5" r="3053">
      <c t="s" s="3" r="A3053">
        <v>762</v>
      </c>
    </row>
    <row spans="1:5" r="3054">
      <c t="s" s="4" r="A3054">
        <v>763</v>
      </c>
      <c t="n" s="6" r="B3054">
        <v>320</v>
      </c>
    </row>
    <row spans="1:5" r="3055">
      <c t="s" s="4" r="A3055">
        <v>764</v>
      </c>
      <c t="n" s="6" r="B3055">
        <v>8693</v>
      </c>
    </row>
    <row spans="1:5" r="3056">
      <c t="s" s="4" r="A3056">
        <v>765</v>
      </c>
      <c t="n" s="6" r="B3056">
        <v>0</v>
      </c>
    </row>
    <row spans="1:5" r="3057">
      <c t="s" s="3" r="A3057">
        <v>766</v>
      </c>
    </row>
    <row spans="1:5" r="3058">
      <c t="s" s="4" r="A3058">
        <v>763</v>
      </c>
      <c t="n" s="6" r="B3058">
        <v>320</v>
      </c>
    </row>
    <row spans="1:5" r="3059">
      <c t="s" s="4" r="A3059">
        <v>764</v>
      </c>
      <c t="n" s="6" r="B3059">
        <v>8693</v>
      </c>
    </row>
    <row spans="1:5" r="3060">
      <c t="s" s="4" r="A3060">
        <v>111</v>
      </c>
      <c t="n" s="6" r="B3060">
        <v>9013</v>
      </c>
    </row>
    <row spans="1:5" r="3061">
      <c t="s" s="4" r="A3061">
        <v>767</v>
      </c>
      <c t="n" s="6" r="B3061">
        <v>1383</v>
      </c>
    </row>
    <row spans="1:5" r="3062">
      <c t="s" s="4" r="A3062">
        <v>768</v>
      </c>
      <c t="n" s="7" r="B3062">
        <v>7630</v>
      </c>
    </row>
    <row spans="1:5" r="3063">
      <c t="s" s="4" r="A3063">
        <v>773</v>
      </c>
      <c t="s" s="4" r="B3063">
        <v>345</v>
      </c>
    </row>
    <row spans="1:5" r="3064">
      <c t="s" s="4" r="A3064">
        <v>1007</v>
      </c>
    </row>
    <row spans="1:5" r="3065">
      <c t="s" s="3" r="A3065">
        <v>760</v>
      </c>
    </row>
    <row spans="1:5" r="3066">
      <c t="s" s="4" r="A3066">
        <v>761</v>
      </c>
      <c t="n" s="7" r="B3066">
        <v>0</v>
      </c>
    </row>
    <row spans="1:5" r="3067">
      <c t="s" s="3" r="A3067">
        <v>762</v>
      </c>
    </row>
    <row spans="1:5" r="3068">
      <c t="s" s="4" r="A3068">
        <v>763</v>
      </c>
      <c t="n" s="6" r="B3068">
        <v>1090</v>
      </c>
    </row>
    <row spans="1:5" r="3069">
      <c t="s" s="4" r="A3069">
        <v>764</v>
      </c>
      <c t="n" s="6" r="B3069">
        <v>16880</v>
      </c>
    </row>
    <row spans="1:5" r="3070">
      <c t="s" s="4" r="A3070">
        <v>765</v>
      </c>
      <c t="n" s="6" r="B3070">
        <v>0</v>
      </c>
    </row>
    <row spans="1:5" r="3071">
      <c t="s" s="3" r="A3071">
        <v>766</v>
      </c>
    </row>
    <row spans="1:5" r="3072">
      <c t="s" s="4" r="A3072">
        <v>763</v>
      </c>
      <c t="n" s="6" r="B3072">
        <v>1090</v>
      </c>
    </row>
    <row spans="1:5" r="3073">
      <c t="s" s="4" r="A3073">
        <v>764</v>
      </c>
      <c t="n" s="6" r="B3073">
        <v>16880</v>
      </c>
    </row>
    <row spans="1:5" r="3074">
      <c t="s" s="4" r="A3074">
        <v>111</v>
      </c>
      <c t="n" s="6" r="B3074">
        <v>17970</v>
      </c>
    </row>
    <row spans="1:5" r="3075">
      <c t="s" s="4" r="A3075">
        <v>767</v>
      </c>
      <c t="n" s="6" r="B3075">
        <v>2626</v>
      </c>
    </row>
    <row spans="1:5" r="3076">
      <c t="s" s="4" r="A3076">
        <v>768</v>
      </c>
      <c t="n" s="7" r="B3076">
        <v>15344</v>
      </c>
    </row>
    <row spans="1:5" r="3077">
      <c t="s" s="4" r="A3077">
        <v>773</v>
      </c>
      <c t="s" s="4" r="B3077">
        <v>345</v>
      </c>
    </row>
    <row spans="1:5" r="3078">
      <c t="s" s="4" r="A3078">
        <v>1008</v>
      </c>
    </row>
    <row spans="1:5" r="3079">
      <c t="s" s="3" r="A3079">
        <v>760</v>
      </c>
    </row>
    <row spans="1:5" r="3080">
      <c t="s" s="4" r="A3080">
        <v>761</v>
      </c>
      <c t="n" s="7" r="B3080">
        <v>0</v>
      </c>
    </row>
    <row spans="1:5" r="3081">
      <c t="s" s="3" r="A3081">
        <v>762</v>
      </c>
    </row>
    <row spans="1:5" r="3082">
      <c t="s" s="4" r="A3082">
        <v>763</v>
      </c>
      <c t="n" s="6" r="B3082">
        <v>1810</v>
      </c>
    </row>
    <row spans="1:5" r="3083">
      <c t="s" s="4" r="A3083">
        <v>764</v>
      </c>
      <c t="n" s="6" r="B3083">
        <v>9079</v>
      </c>
    </row>
    <row spans="1:5" r="3084">
      <c t="s" s="4" r="A3084">
        <v>765</v>
      </c>
      <c t="n" s="6" r="B3084">
        <v>0</v>
      </c>
    </row>
    <row spans="1:5" r="3085">
      <c t="s" s="3" r="A3085">
        <v>766</v>
      </c>
    </row>
    <row spans="1:5" r="3086">
      <c t="s" s="4" r="A3086">
        <v>763</v>
      </c>
      <c t="n" s="6" r="B3086">
        <v>1810</v>
      </c>
    </row>
    <row spans="1:5" r="3087">
      <c t="s" s="4" r="A3087">
        <v>764</v>
      </c>
      <c t="n" s="6" r="B3087">
        <v>9079</v>
      </c>
    </row>
    <row spans="1:5" r="3088">
      <c t="s" s="4" r="A3088">
        <v>111</v>
      </c>
      <c t="n" s="6" r="B3088">
        <v>10889</v>
      </c>
    </row>
    <row spans="1:5" r="3089">
      <c t="s" s="4" r="A3089">
        <v>767</v>
      </c>
      <c t="n" s="6" r="B3089">
        <v>1489</v>
      </c>
    </row>
    <row spans="1:5" r="3090">
      <c t="s" s="4" r="A3090">
        <v>768</v>
      </c>
      <c t="n" s="7" r="B3090">
        <v>9400</v>
      </c>
    </row>
    <row spans="1:5" r="3091">
      <c t="s" s="4" r="A3091">
        <v>773</v>
      </c>
      <c t="s" s="4" r="B3091">
        <v>345</v>
      </c>
    </row>
    <row spans="1:5" r="3092">
      <c t="s" s="4" r="A3092">
        <v>1009</v>
      </c>
    </row>
    <row spans="1:5" r="3093">
      <c t="s" s="3" r="A3093">
        <v>760</v>
      </c>
    </row>
    <row spans="1:5" r="3094">
      <c t="s" s="4" r="A3094">
        <v>761</v>
      </c>
      <c t="n" s="7" r="B3094">
        <v>0</v>
      </c>
    </row>
    <row spans="1:5" r="3095">
      <c t="s" s="3" r="A3095">
        <v>762</v>
      </c>
    </row>
    <row spans="1:5" r="3096">
      <c t="s" s="4" r="A3096">
        <v>763</v>
      </c>
      <c t="n" s="6" r="B3096">
        <v>690</v>
      </c>
    </row>
    <row spans="1:5" r="3097">
      <c t="s" s="4" r="A3097">
        <v>764</v>
      </c>
      <c t="n" s="6" r="B3097">
        <v>15360</v>
      </c>
    </row>
    <row spans="1:5" r="3098">
      <c t="s" s="4" r="A3098">
        <v>765</v>
      </c>
      <c t="n" s="6" r="B3098">
        <v>411</v>
      </c>
    </row>
    <row spans="1:5" r="3099">
      <c t="s" s="3" r="A3099">
        <v>766</v>
      </c>
    </row>
    <row spans="1:5" r="3100">
      <c t="s" s="4" r="A3100">
        <v>763</v>
      </c>
      <c t="n" s="6" r="B3100">
        <v>690</v>
      </c>
    </row>
    <row spans="1:5" r="3101">
      <c t="s" s="4" r="A3101">
        <v>764</v>
      </c>
      <c t="n" s="6" r="B3101">
        <v>15771</v>
      </c>
    </row>
    <row spans="1:5" r="3102">
      <c t="s" s="4" r="A3102">
        <v>111</v>
      </c>
      <c t="n" s="6" r="B3102">
        <v>16461</v>
      </c>
    </row>
    <row spans="1:5" r="3103">
      <c t="s" s="4" r="A3103">
        <v>767</v>
      </c>
      <c t="n" s="6" r="B3103">
        <v>2346</v>
      </c>
    </row>
    <row spans="1:5" r="3104">
      <c t="s" s="4" r="A3104">
        <v>768</v>
      </c>
      <c t="n" s="7" r="B3104">
        <v>14115</v>
      </c>
    </row>
    <row spans="1:5" r="3105">
      <c t="s" s="4" r="A3105">
        <v>773</v>
      </c>
      <c t="s" s="4" r="B3105">
        <v>345</v>
      </c>
    </row>
    <row spans="1:5" r="3106">
      <c t="s" s="4" r="A3106">
        <v>1010</v>
      </c>
    </row>
    <row spans="1:5" r="3107">
      <c t="s" s="3" r="A3107">
        <v>760</v>
      </c>
    </row>
    <row spans="1:5" r="3108">
      <c t="s" s="4" r="A3108">
        <v>761</v>
      </c>
      <c t="n" s="7" r="B3108">
        <v>0</v>
      </c>
    </row>
    <row spans="1:5" r="3109">
      <c t="s" s="3" r="A3109">
        <v>762</v>
      </c>
    </row>
    <row spans="1:5" r="3110">
      <c t="s" s="4" r="A3110">
        <v>763</v>
      </c>
      <c t="n" s="6" r="B3110">
        <v>940</v>
      </c>
    </row>
    <row spans="1:5" r="3111">
      <c t="s" s="4" r="A3111">
        <v>764</v>
      </c>
      <c t="n" s="6" r="B3111">
        <v>28647</v>
      </c>
    </row>
    <row spans="1:5" r="3112">
      <c t="s" s="4" r="A3112">
        <v>765</v>
      </c>
      <c t="n" s="6" r="B3112">
        <v>106</v>
      </c>
    </row>
    <row spans="1:5" r="3113">
      <c t="s" s="3" r="A3113">
        <v>766</v>
      </c>
    </row>
    <row spans="1:5" r="3114">
      <c t="s" s="4" r="A3114">
        <v>763</v>
      </c>
      <c t="n" s="6" r="B3114">
        <v>940</v>
      </c>
    </row>
    <row spans="1:5" r="3115">
      <c t="s" s="4" r="A3115">
        <v>764</v>
      </c>
      <c t="n" s="6" r="B3115">
        <v>28753</v>
      </c>
    </row>
    <row spans="1:5" r="3116">
      <c t="s" s="4" r="A3116">
        <v>111</v>
      </c>
      <c t="n" s="6" r="B3116">
        <v>29693</v>
      </c>
    </row>
    <row spans="1:5" r="3117">
      <c t="s" s="4" r="A3117">
        <v>767</v>
      </c>
      <c t="n" s="6" r="B3117">
        <v>3957</v>
      </c>
    </row>
    <row spans="1:5" r="3118">
      <c t="s" s="4" r="A3118">
        <v>768</v>
      </c>
      <c t="n" s="7" r="B3118">
        <v>25736</v>
      </c>
    </row>
    <row spans="1:5" r="3119">
      <c t="s" s="4" r="A3119">
        <v>773</v>
      </c>
      <c t="s" s="4" r="B3119">
        <v>345</v>
      </c>
    </row>
    <row spans="1:5" r="3120">
      <c t="s" s="4" r="A3120">
        <v>1011</v>
      </c>
    </row>
    <row spans="1:5" r="3121">
      <c t="s" s="3" r="A3121">
        <v>760</v>
      </c>
    </row>
    <row spans="1:5" r="3122">
      <c t="s" s="4" r="A3122">
        <v>761</v>
      </c>
      <c t="n" s="7" r="B3122">
        <v>0</v>
      </c>
    </row>
    <row spans="1:5" r="3123">
      <c t="s" s="3" r="A3123">
        <v>762</v>
      </c>
    </row>
    <row spans="1:5" r="3124">
      <c t="s" s="4" r="A3124">
        <v>763</v>
      </c>
      <c t="n" s="6" r="B3124">
        <v>524</v>
      </c>
    </row>
    <row spans="1:5" r="3125">
      <c t="s" s="4" r="A3125">
        <v>764</v>
      </c>
      <c t="n" s="6" r="B3125">
        <v>4370</v>
      </c>
    </row>
    <row spans="1:5" r="3126">
      <c t="s" s="4" r="A3126">
        <v>765</v>
      </c>
      <c t="n" s="6" r="B3126">
        <v>1084</v>
      </c>
    </row>
    <row spans="1:5" r="3127">
      <c t="s" s="3" r="A3127">
        <v>766</v>
      </c>
    </row>
    <row spans="1:5" r="3128">
      <c t="s" s="4" r="A3128">
        <v>763</v>
      </c>
      <c t="n" s="6" r="B3128">
        <v>537</v>
      </c>
    </row>
    <row spans="1:5" r="3129">
      <c t="s" s="4" r="A3129">
        <v>764</v>
      </c>
      <c t="n" s="6" r="B3129">
        <v>5441</v>
      </c>
    </row>
    <row spans="1:5" r="3130">
      <c t="s" s="4" r="A3130">
        <v>111</v>
      </c>
      <c t="n" s="6" r="B3130">
        <v>5978</v>
      </c>
    </row>
    <row spans="1:5" r="3131">
      <c t="s" s="4" r="A3131">
        <v>767</v>
      </c>
      <c t="n" s="6" r="B3131">
        <v>3613</v>
      </c>
    </row>
    <row spans="1:5" r="3132">
      <c t="s" s="4" r="A3132">
        <v>768</v>
      </c>
      <c t="n" s="7" r="B3132">
        <v>2365</v>
      </c>
    </row>
    <row spans="1:5" r="3133">
      <c t="s" s="4" r="A3133">
        <v>773</v>
      </c>
      <c t="s" s="4" r="B3133">
        <v>974</v>
      </c>
    </row>
    <row spans="1:5" r="3134">
      <c t="s" s="4" r="A3134">
        <v>1012</v>
      </c>
    </row>
    <row spans="1:5" r="3135">
      <c t="s" s="3" r="A3135">
        <v>760</v>
      </c>
    </row>
    <row spans="1:5" r="3136">
      <c t="s" s="4" r="A3136">
        <v>761</v>
      </c>
      <c t="n" s="7" r="B3136">
        <v>0</v>
      </c>
    </row>
    <row spans="1:5" r="3137">
      <c t="s" s="3" r="A3137">
        <v>762</v>
      </c>
    </row>
    <row spans="1:5" r="3138">
      <c t="s" s="4" r="A3138">
        <v>763</v>
      </c>
      <c t="n" s="6" r="B3138">
        <v>470</v>
      </c>
    </row>
    <row spans="1:5" r="3139">
      <c t="s" s="4" r="A3139">
        <v>764</v>
      </c>
      <c t="n" s="6" r="B3139">
        <v>4617</v>
      </c>
    </row>
    <row spans="1:5" r="3140">
      <c t="s" s="4" r="A3140">
        <v>765</v>
      </c>
      <c t="n" s="6" r="B3140">
        <v>0</v>
      </c>
    </row>
    <row spans="1:5" r="3141">
      <c t="s" s="3" r="A3141">
        <v>766</v>
      </c>
    </row>
    <row spans="1:5" r="3142">
      <c t="s" s="4" r="A3142">
        <v>763</v>
      </c>
      <c t="n" s="6" r="B3142">
        <v>470</v>
      </c>
    </row>
    <row spans="1:5" r="3143">
      <c t="s" s="4" r="A3143">
        <v>764</v>
      </c>
      <c t="n" s="6" r="B3143">
        <v>4617</v>
      </c>
    </row>
    <row spans="1:5" r="3144">
      <c t="s" s="4" r="A3144">
        <v>111</v>
      </c>
      <c t="n" s="6" r="B3144">
        <v>5087</v>
      </c>
    </row>
    <row spans="1:5" r="3145">
      <c t="s" s="4" r="A3145">
        <v>767</v>
      </c>
      <c t="n" s="6" r="B3145">
        <v>804</v>
      </c>
    </row>
    <row spans="1:5" r="3146">
      <c t="s" s="4" r="A3146">
        <v>768</v>
      </c>
      <c t="n" s="7" r="B3146">
        <v>4283</v>
      </c>
    </row>
    <row spans="1:5" r="3147">
      <c t="s" s="4" r="A3147">
        <v>773</v>
      </c>
      <c t="s" s="4" r="B3147">
        <v>345</v>
      </c>
    </row>
    <row spans="1:5" r="3148">
      <c t="s" s="4" r="A3148">
        <v>1013</v>
      </c>
    </row>
    <row spans="1:5" r="3149">
      <c t="s" s="3" r="A3149">
        <v>760</v>
      </c>
    </row>
    <row spans="1:5" r="3150">
      <c t="s" s="4" r="A3150">
        <v>761</v>
      </c>
      <c t="n" s="7" r="B3150">
        <v>0</v>
      </c>
    </row>
    <row spans="1:5" r="3151">
      <c t="s" s="3" r="A3151">
        <v>762</v>
      </c>
    </row>
    <row spans="1:5" r="3152">
      <c t="s" s="4" r="A3152">
        <v>763</v>
      </c>
      <c t="n" s="6" r="B3152">
        <v>1520</v>
      </c>
    </row>
    <row spans="1:5" r="3153">
      <c t="s" s="4" r="A3153">
        <v>764</v>
      </c>
      <c t="n" s="6" r="B3153">
        <v>11515</v>
      </c>
    </row>
    <row spans="1:5" r="3154">
      <c t="s" s="4" r="A3154">
        <v>765</v>
      </c>
      <c t="n" s="6" r="B3154">
        <v>0</v>
      </c>
    </row>
    <row spans="1:5" r="3155">
      <c t="s" s="3" r="A3155">
        <v>766</v>
      </c>
    </row>
    <row spans="1:5" r="3156">
      <c t="s" s="4" r="A3156">
        <v>763</v>
      </c>
      <c t="n" s="6" r="B3156">
        <v>1520</v>
      </c>
    </row>
    <row spans="1:5" r="3157">
      <c t="s" s="4" r="A3157">
        <v>764</v>
      </c>
      <c t="n" s="6" r="B3157">
        <v>11515</v>
      </c>
    </row>
    <row spans="1:5" r="3158">
      <c t="s" s="4" r="A3158">
        <v>111</v>
      </c>
      <c t="n" s="6" r="B3158">
        <v>13035</v>
      </c>
    </row>
    <row spans="1:5" r="3159">
      <c t="s" s="4" r="A3159">
        <v>767</v>
      </c>
      <c t="n" s="6" r="B3159">
        <v>1754</v>
      </c>
    </row>
    <row spans="1:5" r="3160">
      <c t="s" s="4" r="A3160">
        <v>768</v>
      </c>
      <c t="n" s="7" r="B3160">
        <v>11281</v>
      </c>
    </row>
    <row spans="1:5" r="3161">
      <c t="s" s="4" r="A3161">
        <v>773</v>
      </c>
      <c t="s" s="4" r="B3161">
        <v>345</v>
      </c>
    </row>
    <row spans="1:5" r="3162">
      <c t="s" s="4" r="A3162">
        <v>1014</v>
      </c>
    </row>
    <row spans="1:5" r="3163">
      <c t="s" s="3" r="A3163">
        <v>760</v>
      </c>
    </row>
    <row spans="1:5" r="3164">
      <c t="s" s="4" r="A3164">
        <v>761</v>
      </c>
      <c t="n" s="7" r="B3164">
        <v>0</v>
      </c>
    </row>
    <row spans="1:5" r="3165">
      <c t="s" s="3" r="A3165">
        <v>762</v>
      </c>
    </row>
    <row spans="1:5" r="3166">
      <c t="s" s="4" r="A3166">
        <v>763</v>
      </c>
      <c t="n" s="6" r="B3166">
        <v>168</v>
      </c>
    </row>
    <row spans="1:5" r="3167">
      <c t="s" s="4" r="A3167">
        <v>764</v>
      </c>
      <c t="n" s="6" r="B3167">
        <v>1445</v>
      </c>
    </row>
    <row spans="1:5" r="3168">
      <c t="s" s="4" r="A3168">
        <v>765</v>
      </c>
      <c t="n" s="6" r="B3168">
        <v>516</v>
      </c>
    </row>
    <row spans="1:5" r="3169">
      <c t="s" s="3" r="A3169">
        <v>766</v>
      </c>
    </row>
    <row spans="1:5" r="3170">
      <c t="s" s="4" r="A3170">
        <v>763</v>
      </c>
      <c t="n" s="6" r="B3170">
        <v>168</v>
      </c>
    </row>
    <row spans="1:5" r="3171">
      <c t="s" s="4" r="A3171">
        <v>764</v>
      </c>
      <c t="n" s="6" r="B3171">
        <v>1961</v>
      </c>
    </row>
    <row spans="1:5" r="3172">
      <c t="s" s="4" r="A3172">
        <v>111</v>
      </c>
      <c t="n" s="6" r="B3172">
        <v>2129</v>
      </c>
    </row>
    <row spans="1:5" r="3173">
      <c t="s" s="4" r="A3173">
        <v>767</v>
      </c>
      <c t="n" s="6" r="B3173">
        <v>1344</v>
      </c>
    </row>
    <row spans="1:5" r="3174">
      <c t="s" s="4" r="A3174">
        <v>768</v>
      </c>
      <c t="n" s="7" r="B3174">
        <v>785</v>
      </c>
    </row>
    <row spans="1:5" r="3175">
      <c t="s" s="4" r="A3175">
        <v>773</v>
      </c>
      <c t="s" s="4" r="B3175">
        <v>776</v>
      </c>
    </row>
    <row spans="1:5" r="3176">
      <c t="s" s="4" r="A3176">
        <v>1015</v>
      </c>
    </row>
    <row spans="1:5" r="3177">
      <c t="s" s="3" r="A3177">
        <v>760</v>
      </c>
    </row>
    <row spans="1:5" r="3178">
      <c t="s" s="4" r="A3178">
        <v>761</v>
      </c>
      <c t="n" s="7" r="B3178">
        <v>0</v>
      </c>
    </row>
    <row spans="1:5" r="3179">
      <c t="s" s="3" r="A3179">
        <v>762</v>
      </c>
    </row>
    <row spans="1:5" r="3180">
      <c t="s" s="4" r="A3180">
        <v>763</v>
      </c>
      <c t="n" s="6" r="B3180">
        <v>1222</v>
      </c>
    </row>
    <row spans="1:5" r="3181">
      <c t="s" s="4" r="A3181">
        <v>764</v>
      </c>
      <c t="n" s="6" r="B3181">
        <v>8344</v>
      </c>
    </row>
    <row spans="1:5" r="3182">
      <c t="s" s="4" r="A3182">
        <v>765</v>
      </c>
      <c t="n" s="6" r="B3182">
        <v>1550</v>
      </c>
    </row>
    <row spans="1:5" r="3183">
      <c t="s" s="3" r="A3183">
        <v>766</v>
      </c>
    </row>
    <row spans="1:5" r="3184">
      <c t="s" s="4" r="A3184">
        <v>763</v>
      </c>
      <c t="n" s="6" r="B3184">
        <v>1222</v>
      </c>
    </row>
    <row spans="1:5" r="3185">
      <c t="s" s="4" r="A3185">
        <v>764</v>
      </c>
      <c t="n" s="6" r="B3185">
        <v>9894</v>
      </c>
    </row>
    <row spans="1:5" r="3186">
      <c t="s" s="4" r="A3186">
        <v>111</v>
      </c>
      <c t="n" s="6" r="B3186">
        <v>11116</v>
      </c>
    </row>
    <row spans="1:5" r="3187">
      <c t="s" s="4" r="A3187">
        <v>767</v>
      </c>
      <c t="n" s="6" r="B3187">
        <v>6164</v>
      </c>
    </row>
    <row spans="1:5" r="3188">
      <c t="s" s="4" r="A3188">
        <v>768</v>
      </c>
      <c t="n" s="7" r="B3188">
        <v>4952</v>
      </c>
    </row>
    <row spans="1:5" r="3189">
      <c t="s" s="4" r="A3189">
        <v>773</v>
      </c>
      <c t="s" s="4" r="B3189">
        <v>982</v>
      </c>
    </row>
    <row spans="1:5" r="3190">
      <c t="s" s="4" r="A3190">
        <v>1016</v>
      </c>
    </row>
    <row spans="1:5" r="3191">
      <c t="s" s="3" r="A3191">
        <v>760</v>
      </c>
    </row>
    <row spans="1:5" r="3192">
      <c t="s" s="4" r="A3192">
        <v>761</v>
      </c>
      <c t="n" s="7" r="B3192">
        <v>0</v>
      </c>
    </row>
    <row spans="1:5" r="3193">
      <c t="s" s="3" r="A3193">
        <v>762</v>
      </c>
    </row>
    <row spans="1:5" r="3194">
      <c t="s" s="4" r="A3194">
        <v>763</v>
      </c>
      <c t="n" s="6" r="B3194">
        <v>570</v>
      </c>
    </row>
    <row spans="1:5" r="3195">
      <c t="s" s="4" r="A3195">
        <v>764</v>
      </c>
      <c t="n" s="6" r="B3195">
        <v>10552</v>
      </c>
    </row>
    <row spans="1:5" r="3196">
      <c t="s" s="4" r="A3196">
        <v>765</v>
      </c>
      <c t="n" s="6" r="B3196">
        <v>0</v>
      </c>
    </row>
    <row spans="1:5" r="3197">
      <c t="s" s="3" r="A3197">
        <v>766</v>
      </c>
    </row>
    <row spans="1:5" r="3198">
      <c t="s" s="4" r="A3198">
        <v>763</v>
      </c>
      <c t="n" s="6" r="B3198">
        <v>570</v>
      </c>
    </row>
    <row spans="1:5" r="3199">
      <c t="s" s="4" r="A3199">
        <v>764</v>
      </c>
      <c t="n" s="6" r="B3199">
        <v>10552</v>
      </c>
    </row>
    <row spans="1:5" r="3200">
      <c t="s" s="4" r="A3200">
        <v>111</v>
      </c>
      <c t="n" s="6" r="B3200">
        <v>11122</v>
      </c>
    </row>
    <row spans="1:5" r="3201">
      <c t="s" s="4" r="A3201">
        <v>767</v>
      </c>
      <c t="n" s="6" r="B3201">
        <v>323</v>
      </c>
    </row>
    <row spans="1:5" r="3202">
      <c t="s" s="4" r="A3202">
        <v>768</v>
      </c>
      <c t="n" s="7" r="B3202">
        <v>10799</v>
      </c>
    </row>
    <row spans="1:5" r="3203">
      <c t="s" s="4" r="A3203">
        <v>773</v>
      </c>
      <c t="s" s="4" r="B3203">
        <v>345</v>
      </c>
    </row>
    <row spans="1:5" r="3204">
      <c t="s" s="4" r="A3204">
        <v>1017</v>
      </c>
    </row>
    <row spans="1:5" r="3205">
      <c t="s" s="3" r="A3205">
        <v>760</v>
      </c>
    </row>
    <row spans="1:5" r="3206">
      <c t="s" s="4" r="A3206">
        <v>761</v>
      </c>
      <c t="n" s="7" r="B3206">
        <v>0</v>
      </c>
    </row>
    <row spans="1:5" r="3207">
      <c t="s" s="3" r="A3207">
        <v>762</v>
      </c>
    </row>
    <row spans="1:5" r="3208">
      <c t="s" s="4" r="A3208">
        <v>763</v>
      </c>
      <c t="n" s="6" r="B3208">
        <v>764</v>
      </c>
    </row>
    <row spans="1:5" r="3209">
      <c t="s" s="4" r="A3209">
        <v>764</v>
      </c>
      <c t="n" s="6" r="B3209">
        <v>6567</v>
      </c>
    </row>
    <row spans="1:5" r="3210">
      <c t="s" s="4" r="A3210">
        <v>765</v>
      </c>
      <c t="n" s="6" r="B3210">
        <v>0</v>
      </c>
    </row>
    <row spans="1:5" r="3211">
      <c t="s" s="3" r="A3211">
        <v>766</v>
      </c>
    </row>
    <row spans="1:5" r="3212">
      <c t="s" s="4" r="A3212">
        <v>763</v>
      </c>
      <c t="n" s="6" r="B3212">
        <v>764</v>
      </c>
    </row>
    <row spans="1:5" r="3213">
      <c t="s" s="4" r="A3213">
        <v>764</v>
      </c>
      <c t="n" s="6" r="B3213">
        <v>6567</v>
      </c>
    </row>
    <row spans="1:5" r="3214">
      <c t="s" s="4" r="A3214">
        <v>111</v>
      </c>
      <c t="n" s="6" r="B3214">
        <v>7331</v>
      </c>
    </row>
    <row spans="1:5" r="3215">
      <c t="s" s="4" r="A3215">
        <v>767</v>
      </c>
      <c t="n" s="6" r="B3215">
        <v>203</v>
      </c>
    </row>
    <row spans="1:5" r="3216">
      <c t="s" s="4" r="A3216">
        <v>768</v>
      </c>
      <c t="n" s="7" r="B3216">
        <v>7128</v>
      </c>
    </row>
    <row spans="1:5" r="3217">
      <c t="s" s="4" r="A3217">
        <v>773</v>
      </c>
      <c t="s" s="4" r="B3217">
        <v>345</v>
      </c>
    </row>
    <row spans="1:5" r="3218">
      <c t="s" s="4" r="A3218">
        <v>1018</v>
      </c>
    </row>
    <row spans="1:5" r="3219">
      <c t="s" s="3" r="A3219">
        <v>760</v>
      </c>
    </row>
    <row spans="1:5" r="3220">
      <c t="s" s="4" r="A3220">
        <v>761</v>
      </c>
      <c t="n" s="7" r="B3220">
        <v>0</v>
      </c>
    </row>
    <row spans="1:5" r="3221">
      <c t="s" s="3" r="A3221">
        <v>762</v>
      </c>
    </row>
    <row spans="1:5" r="3222">
      <c t="s" s="4" r="A3222">
        <v>763</v>
      </c>
      <c t="n" s="6" r="B3222">
        <v>891</v>
      </c>
    </row>
    <row spans="1:5" r="3223">
      <c t="s" s="4" r="A3223">
        <v>764</v>
      </c>
      <c t="n" s="6" r="B3223">
        <v>12930</v>
      </c>
    </row>
    <row spans="1:5" r="3224">
      <c t="s" s="4" r="A3224">
        <v>765</v>
      </c>
      <c t="n" s="6" r="B3224">
        <v>0</v>
      </c>
    </row>
    <row spans="1:5" r="3225">
      <c t="s" s="3" r="A3225">
        <v>766</v>
      </c>
    </row>
    <row spans="1:5" r="3226">
      <c t="s" s="4" r="A3226">
        <v>763</v>
      </c>
      <c t="n" s="6" r="B3226">
        <v>891</v>
      </c>
    </row>
    <row spans="1:5" r="3227">
      <c t="s" s="4" r="A3227">
        <v>764</v>
      </c>
      <c t="n" s="6" r="B3227">
        <v>12930</v>
      </c>
    </row>
    <row spans="1:5" r="3228">
      <c t="s" s="4" r="A3228">
        <v>111</v>
      </c>
      <c t="n" s="6" r="B3228">
        <v>13821</v>
      </c>
    </row>
    <row spans="1:5" r="3229">
      <c t="s" s="4" r="A3229">
        <v>767</v>
      </c>
      <c t="n" s="6" r="B3229">
        <v>397</v>
      </c>
    </row>
    <row spans="1:5" r="3230">
      <c t="s" s="4" r="A3230">
        <v>768</v>
      </c>
      <c t="n" s="7" r="B3230">
        <v>13424</v>
      </c>
    </row>
    <row spans="1:5" r="3231">
      <c t="s" s="4" r="A3231">
        <v>773</v>
      </c>
      <c t="s" s="4" r="B3231">
        <v>345</v>
      </c>
    </row>
    <row spans="1:5" r="3232">
      <c t="s" s="4" r="A3232">
        <v>1019</v>
      </c>
    </row>
    <row spans="1:5" r="3233">
      <c t="s" s="3" r="A3233">
        <v>760</v>
      </c>
    </row>
    <row spans="1:5" r="3234">
      <c t="s" s="4" r="A3234">
        <v>761</v>
      </c>
      <c t="n" s="7" r="B3234">
        <v>0</v>
      </c>
    </row>
    <row spans="1:5" r="3235">
      <c t="s" s="3" r="A3235">
        <v>762</v>
      </c>
    </row>
    <row spans="1:5" r="3236">
      <c t="s" s="4" r="A3236">
        <v>763</v>
      </c>
      <c t="n" s="6" r="B3236">
        <v>742</v>
      </c>
    </row>
    <row spans="1:5" r="3237">
      <c t="s" s="4" r="A3237">
        <v>764</v>
      </c>
      <c t="n" s="6" r="B3237">
        <v>5376</v>
      </c>
    </row>
    <row spans="1:5" r="3238">
      <c t="s" s="4" r="A3238">
        <v>765</v>
      </c>
      <c t="n" s="6" r="B3238">
        <v>0</v>
      </c>
    </row>
    <row spans="1:5" r="3239">
      <c t="s" s="3" r="A3239">
        <v>766</v>
      </c>
    </row>
    <row spans="1:5" r="3240">
      <c t="s" s="4" r="A3240">
        <v>763</v>
      </c>
      <c t="n" s="6" r="B3240">
        <v>742</v>
      </c>
    </row>
    <row spans="1:5" r="3241">
      <c t="s" s="4" r="A3241">
        <v>764</v>
      </c>
      <c t="n" s="6" r="B3241">
        <v>5376</v>
      </c>
    </row>
    <row spans="1:5" r="3242">
      <c t="s" s="4" r="A3242">
        <v>111</v>
      </c>
      <c t="n" s="6" r="B3242">
        <v>6118</v>
      </c>
    </row>
    <row spans="1:5" r="3243">
      <c t="s" s="4" r="A3243">
        <v>767</v>
      </c>
      <c t="n" s="6" r="B3243">
        <v>167</v>
      </c>
    </row>
    <row spans="1:5" r="3244">
      <c t="s" s="4" r="A3244">
        <v>768</v>
      </c>
      <c t="n" s="7" r="B3244">
        <v>5951</v>
      </c>
    </row>
    <row spans="1:5" r="3245">
      <c t="s" s="4" r="A3245">
        <v>773</v>
      </c>
      <c t="s" s="4" r="B3245">
        <v>345</v>
      </c>
    </row>
    <row spans="1:5" r="3246">
      <c t="s" s="4" r="A3246">
        <v>1020</v>
      </c>
    </row>
    <row spans="1:5" r="3247">
      <c t="s" s="3" r="A3247">
        <v>760</v>
      </c>
    </row>
    <row spans="1:5" r="3248">
      <c t="s" s="4" r="A3248">
        <v>761</v>
      </c>
      <c t="n" s="7" r="B3248">
        <v>0</v>
      </c>
    </row>
    <row spans="1:5" r="3249">
      <c t="s" s="3" r="A3249">
        <v>762</v>
      </c>
    </row>
    <row spans="1:5" r="3250">
      <c t="s" s="4" r="A3250">
        <v>763</v>
      </c>
      <c t="n" s="6" r="B3250">
        <v>490</v>
      </c>
    </row>
    <row spans="1:5" r="3251">
      <c t="s" s="4" r="A3251">
        <v>764</v>
      </c>
      <c t="n" s="6" r="B3251">
        <v>9104</v>
      </c>
    </row>
    <row spans="1:5" r="3252">
      <c t="s" s="4" r="A3252">
        <v>765</v>
      </c>
      <c t="n" s="6" r="B3252">
        <v>0</v>
      </c>
    </row>
    <row spans="1:5" r="3253">
      <c t="s" s="3" r="A3253">
        <v>766</v>
      </c>
    </row>
    <row spans="1:5" r="3254">
      <c t="s" s="4" r="A3254">
        <v>763</v>
      </c>
      <c t="n" s="6" r="B3254">
        <v>490</v>
      </c>
    </row>
    <row spans="1:5" r="3255">
      <c t="s" s="4" r="A3255">
        <v>764</v>
      </c>
      <c t="n" s="6" r="B3255">
        <v>9104</v>
      </c>
    </row>
    <row spans="1:5" r="3256">
      <c t="s" s="4" r="A3256">
        <v>111</v>
      </c>
      <c t="n" s="6" r="B3256">
        <v>9594</v>
      </c>
    </row>
    <row spans="1:5" r="3257">
      <c t="s" s="4" r="A3257">
        <v>767</v>
      </c>
      <c t="n" s="6" r="B3257">
        <v>1376</v>
      </c>
    </row>
    <row spans="1:5" r="3258">
      <c t="s" s="4" r="A3258">
        <v>768</v>
      </c>
      <c t="n" s="7" r="B3258">
        <v>8218</v>
      </c>
    </row>
    <row spans="1:5" r="3259">
      <c t="s" s="4" r="A3259">
        <v>773</v>
      </c>
      <c t="s" s="4" r="B3259">
        <v>345</v>
      </c>
    </row>
    <row spans="1:5" r="3260">
      <c t="s" s="4" r="A3260">
        <v>1021</v>
      </c>
    </row>
    <row spans="1:5" r="3261">
      <c t="s" s="3" r="A3261">
        <v>760</v>
      </c>
    </row>
    <row spans="1:5" r="3262">
      <c t="s" s="4" r="A3262">
        <v>761</v>
      </c>
      <c t="n" s="7" r="B3262">
        <v>0</v>
      </c>
    </row>
    <row spans="1:5" r="3263">
      <c t="s" s="3" r="A3263">
        <v>762</v>
      </c>
    </row>
    <row spans="1:5" r="3264">
      <c t="s" s="4" r="A3264">
        <v>763</v>
      </c>
      <c t="n" s="6" r="B3264">
        <v>470</v>
      </c>
    </row>
    <row spans="1:5" r="3265">
      <c t="s" s="4" r="A3265">
        <v>764</v>
      </c>
      <c t="n" s="6" r="B3265">
        <v>11304</v>
      </c>
    </row>
    <row spans="1:5" r="3266">
      <c t="s" s="4" r="A3266">
        <v>765</v>
      </c>
      <c t="n" s="6" r="B3266">
        <v>0</v>
      </c>
    </row>
    <row spans="1:5" r="3267">
      <c t="s" s="3" r="A3267">
        <v>766</v>
      </c>
    </row>
    <row spans="1:5" r="3268">
      <c t="s" s="4" r="A3268">
        <v>763</v>
      </c>
      <c t="n" s="6" r="B3268">
        <v>470</v>
      </c>
    </row>
    <row spans="1:5" r="3269">
      <c t="s" s="4" r="A3269">
        <v>764</v>
      </c>
      <c t="n" s="6" r="B3269">
        <v>11304</v>
      </c>
    </row>
    <row spans="1:5" r="3270">
      <c t="s" s="4" r="A3270">
        <v>111</v>
      </c>
      <c t="n" s="6" r="B3270">
        <v>11774</v>
      </c>
    </row>
    <row spans="1:5" r="3271">
      <c t="s" s="4" r="A3271">
        <v>767</v>
      </c>
      <c t="n" s="6" r="B3271">
        <v>1730</v>
      </c>
    </row>
    <row spans="1:5" r="3272">
      <c t="s" s="4" r="A3272">
        <v>768</v>
      </c>
      <c t="n" s="7" r="B3272">
        <v>10044</v>
      </c>
    </row>
    <row spans="1:5" r="3273">
      <c t="s" s="4" r="A3273">
        <v>773</v>
      </c>
      <c t="s" s="4" r="B3273">
        <v>345</v>
      </c>
    </row>
    <row spans="1:5" r="3274">
      <c t="s" s="4" r="A3274">
        <v>1022</v>
      </c>
    </row>
    <row spans="1:5" r="3275">
      <c t="s" s="3" r="A3275">
        <v>760</v>
      </c>
    </row>
    <row spans="1:5" r="3276">
      <c t="s" s="4" r="A3276">
        <v>761</v>
      </c>
      <c t="n" s="7" r="B3276">
        <v>0</v>
      </c>
    </row>
    <row spans="1:5" r="3277">
      <c t="s" s="3" r="A3277">
        <v>762</v>
      </c>
    </row>
    <row spans="1:5" r="3278">
      <c t="s" s="4" r="A3278">
        <v>763</v>
      </c>
      <c t="n" s="6" r="B3278">
        <v>787</v>
      </c>
    </row>
    <row spans="1:5" r="3279">
      <c t="s" s="4" r="A3279">
        <v>764</v>
      </c>
      <c t="n" s="6" r="B3279">
        <v>22986</v>
      </c>
    </row>
    <row spans="1:5" r="3280">
      <c t="s" s="4" r="A3280">
        <v>765</v>
      </c>
      <c t="n" s="6" r="B3280">
        <v>0</v>
      </c>
    </row>
    <row spans="1:5" r="3281">
      <c t="s" s="3" r="A3281">
        <v>766</v>
      </c>
    </row>
    <row spans="1:5" r="3282">
      <c t="s" s="4" r="A3282">
        <v>763</v>
      </c>
      <c t="n" s="6" r="B3282">
        <v>787</v>
      </c>
    </row>
    <row spans="1:5" r="3283">
      <c t="s" s="4" r="A3283">
        <v>764</v>
      </c>
      <c t="n" s="6" r="B3283">
        <v>22986</v>
      </c>
    </row>
    <row spans="1:5" r="3284">
      <c t="s" s="4" r="A3284">
        <v>111</v>
      </c>
      <c t="n" s="6" r="B3284">
        <v>23773</v>
      </c>
    </row>
    <row spans="1:5" r="3285">
      <c t="s" s="4" r="A3285">
        <v>767</v>
      </c>
      <c t="n" s="6" r="B3285">
        <v>702</v>
      </c>
    </row>
    <row spans="1:5" r="3286">
      <c t="s" s="4" r="A3286">
        <v>768</v>
      </c>
      <c t="n" s="7" r="B3286">
        <v>23071</v>
      </c>
    </row>
    <row spans="1:5" r="3287">
      <c t="s" s="4" r="A3287">
        <v>773</v>
      </c>
      <c t="s" s="4" r="B3287">
        <v>345</v>
      </c>
    </row>
    <row spans="1:5" r="3288">
      <c t="s" s="4" r="A3288">
        <v>1023</v>
      </c>
    </row>
    <row spans="1:5" r="3289">
      <c t="s" s="3" r="A3289">
        <v>760</v>
      </c>
    </row>
    <row spans="1:5" r="3290">
      <c t="s" s="4" r="A3290">
        <v>761</v>
      </c>
      <c t="n" s="7" r="B3290">
        <v>0</v>
      </c>
    </row>
    <row spans="1:5" r="3291">
      <c t="s" s="3" r="A3291">
        <v>762</v>
      </c>
    </row>
    <row spans="1:5" r="3292">
      <c t="s" s="4" r="A3292">
        <v>763</v>
      </c>
      <c t="n" s="6" r="B3292">
        <v>1035</v>
      </c>
    </row>
    <row spans="1:5" r="3293">
      <c t="s" s="4" r="A3293">
        <v>764</v>
      </c>
      <c t="n" s="6" r="B3293">
        <v>28958</v>
      </c>
    </row>
    <row spans="1:5" r="3294">
      <c t="s" s="4" r="A3294">
        <v>765</v>
      </c>
      <c t="n" s="6" r="B3294">
        <v>0</v>
      </c>
    </row>
    <row spans="1:5" r="3295">
      <c t="s" s="3" r="A3295">
        <v>766</v>
      </c>
    </row>
    <row spans="1:5" r="3296">
      <c t="s" s="4" r="A3296">
        <v>763</v>
      </c>
      <c t="n" s="6" r="B3296">
        <v>1035</v>
      </c>
    </row>
    <row spans="1:5" r="3297">
      <c t="s" s="4" r="A3297">
        <v>764</v>
      </c>
      <c t="n" s="6" r="B3297">
        <v>28958</v>
      </c>
    </row>
    <row spans="1:5" r="3298">
      <c t="s" s="4" r="A3298">
        <v>111</v>
      </c>
      <c t="n" s="6" r="B3298">
        <v>29993</v>
      </c>
    </row>
    <row spans="1:5" r="3299">
      <c t="s" s="4" r="A3299">
        <v>767</v>
      </c>
      <c t="n" s="6" r="B3299">
        <v>884</v>
      </c>
    </row>
    <row spans="1:5" r="3300">
      <c t="s" s="4" r="A3300">
        <v>768</v>
      </c>
      <c t="n" s="7" r="B3300">
        <v>29109</v>
      </c>
    </row>
    <row spans="1:5" r="3301">
      <c t="s" s="4" r="A3301">
        <v>773</v>
      </c>
      <c t="s" s="4" r="B3301">
        <v>345</v>
      </c>
    </row>
    <row spans="1:5" r="3302">
      <c t="s" s="4" r="A3302">
        <v>1024</v>
      </c>
    </row>
    <row spans="1:5" r="3303">
      <c t="s" s="3" r="A3303">
        <v>760</v>
      </c>
    </row>
    <row spans="1:5" r="3304">
      <c t="s" s="4" r="A3304">
        <v>761</v>
      </c>
      <c t="n" s="7" r="B3304">
        <v>0</v>
      </c>
    </row>
    <row spans="1:5" r="3305">
      <c t="s" s="3" r="A3305">
        <v>762</v>
      </c>
    </row>
    <row spans="1:5" r="3306">
      <c t="s" s="4" r="A3306">
        <v>763</v>
      </c>
      <c t="n" s="6" r="B3306">
        <v>1160</v>
      </c>
    </row>
    <row spans="1:5" r="3307">
      <c t="s" s="4" r="A3307">
        <v>764</v>
      </c>
      <c t="n" s="6" r="B3307">
        <v>15934</v>
      </c>
    </row>
    <row spans="1:5" r="3308">
      <c t="s" s="4" r="A3308">
        <v>765</v>
      </c>
      <c t="n" s="6" r="B3308">
        <v>0</v>
      </c>
    </row>
    <row spans="1:5" r="3309">
      <c t="s" s="3" r="A3309">
        <v>766</v>
      </c>
    </row>
    <row spans="1:5" r="3310">
      <c t="s" s="4" r="A3310">
        <v>763</v>
      </c>
      <c t="n" s="6" r="B3310">
        <v>1160</v>
      </c>
    </row>
    <row spans="1:5" r="3311">
      <c t="s" s="4" r="A3311">
        <v>764</v>
      </c>
      <c t="n" s="6" r="B3311">
        <v>15934</v>
      </c>
    </row>
    <row spans="1:5" r="3312">
      <c t="s" s="4" r="A3312">
        <v>111</v>
      </c>
      <c t="n" s="6" r="B3312">
        <v>17094</v>
      </c>
    </row>
    <row spans="1:5" r="3313">
      <c t="s" s="4" r="A3313">
        <v>767</v>
      </c>
      <c t="n" s="6" r="B3313">
        <v>2407</v>
      </c>
    </row>
    <row spans="1:5" r="3314">
      <c t="s" s="4" r="A3314">
        <v>768</v>
      </c>
      <c t="n" s="7" r="B3314">
        <v>14687</v>
      </c>
    </row>
    <row spans="1:5" r="3315">
      <c t="s" s="4" r="A3315">
        <v>773</v>
      </c>
      <c t="s" s="4" r="B3315">
        <v>345</v>
      </c>
    </row>
    <row spans="1:5" r="3316">
      <c t="s" s="4" r="A3316">
        <v>1025</v>
      </c>
    </row>
    <row spans="1:5" r="3317">
      <c t="s" s="3" r="A3317">
        <v>760</v>
      </c>
    </row>
    <row spans="1:5" r="3318">
      <c t="s" s="4" r="A3318">
        <v>761</v>
      </c>
      <c t="n" s="7" r="B3318">
        <v>0</v>
      </c>
    </row>
    <row spans="1:5" r="3319">
      <c t="s" s="3" r="A3319">
        <v>762</v>
      </c>
    </row>
    <row spans="1:5" r="3320">
      <c t="s" s="4" r="A3320">
        <v>763</v>
      </c>
      <c t="n" s="6" r="B3320">
        <v>200</v>
      </c>
    </row>
    <row spans="1:5" r="3321">
      <c t="s" s="4" r="A3321">
        <v>764</v>
      </c>
      <c t="n" s="6" r="B3321">
        <v>5446</v>
      </c>
    </row>
    <row spans="1:5" r="3322">
      <c t="s" s="4" r="A3322">
        <v>765</v>
      </c>
      <c t="n" s="6" r="B3322">
        <v>0</v>
      </c>
    </row>
    <row spans="1:5" r="3323">
      <c t="s" s="3" r="A3323">
        <v>766</v>
      </c>
    </row>
    <row spans="1:5" r="3324">
      <c t="s" s="4" r="A3324">
        <v>763</v>
      </c>
      <c t="n" s="6" r="B3324">
        <v>200</v>
      </c>
    </row>
    <row spans="1:5" r="3325">
      <c t="s" s="4" r="A3325">
        <v>764</v>
      </c>
      <c t="n" s="6" r="B3325">
        <v>5446</v>
      </c>
    </row>
    <row spans="1:5" r="3326">
      <c t="s" s="4" r="A3326">
        <v>111</v>
      </c>
      <c t="n" s="6" r="B3326">
        <v>5646</v>
      </c>
    </row>
    <row spans="1:5" r="3327">
      <c t="s" s="4" r="A3327">
        <v>767</v>
      </c>
      <c t="n" s="6" r="B3327">
        <v>918</v>
      </c>
    </row>
    <row spans="1:5" r="3328">
      <c t="s" s="4" r="A3328">
        <v>768</v>
      </c>
      <c t="n" s="7" r="B3328">
        <v>4728</v>
      </c>
    </row>
    <row spans="1:5" r="3329">
      <c t="s" s="4" r="A3329">
        <v>773</v>
      </c>
      <c t="s" s="4" r="B3329">
        <v>345</v>
      </c>
    </row>
    <row spans="1:5" r="3330">
      <c t="s" s="4" r="A3330">
        <v>1026</v>
      </c>
    </row>
    <row spans="1:5" r="3331">
      <c t="s" s="3" r="A3331">
        <v>760</v>
      </c>
    </row>
    <row spans="1:5" r="3332">
      <c t="s" s="4" r="A3332">
        <v>761</v>
      </c>
      <c t="n" s="7" r="B3332">
        <v>0</v>
      </c>
    </row>
    <row spans="1:5" r="3333">
      <c t="s" s="3" r="A3333">
        <v>762</v>
      </c>
    </row>
    <row spans="1:5" r="3334">
      <c t="s" s="4" r="A3334">
        <v>763</v>
      </c>
      <c t="n" s="6" r="B3334">
        <v>380</v>
      </c>
    </row>
    <row spans="1:5" r="3335">
      <c t="s" s="4" r="A3335">
        <v>764</v>
      </c>
      <c t="n" s="6" r="B3335">
        <v>8711</v>
      </c>
    </row>
    <row spans="1:5" r="3336">
      <c t="s" s="4" r="A3336">
        <v>765</v>
      </c>
      <c t="n" s="6" r="B3336">
        <v>0</v>
      </c>
    </row>
    <row spans="1:5" r="3337">
      <c t="s" s="3" r="A3337">
        <v>766</v>
      </c>
    </row>
    <row spans="1:5" r="3338">
      <c t="s" s="4" r="A3338">
        <v>763</v>
      </c>
      <c t="n" s="6" r="B3338">
        <v>380</v>
      </c>
    </row>
    <row spans="1:5" r="3339">
      <c t="s" s="4" r="A3339">
        <v>764</v>
      </c>
      <c t="n" s="6" r="B3339">
        <v>8711</v>
      </c>
    </row>
    <row spans="1:5" r="3340">
      <c t="s" s="4" r="A3340">
        <v>111</v>
      </c>
      <c t="n" s="6" r="B3340">
        <v>9091</v>
      </c>
    </row>
    <row spans="1:5" r="3341">
      <c t="s" s="4" r="A3341">
        <v>767</v>
      </c>
      <c t="n" s="6" r="B3341">
        <v>1405</v>
      </c>
    </row>
    <row spans="1:5" r="3342">
      <c t="s" s="4" r="A3342">
        <v>768</v>
      </c>
      <c t="n" s="7" r="B3342">
        <v>7686</v>
      </c>
    </row>
    <row spans="1:5" r="3343">
      <c t="s" s="4" r="A3343">
        <v>773</v>
      </c>
      <c t="s" s="4" r="B3343">
        <v>345</v>
      </c>
    </row>
    <row spans="1:5" r="3344">
      <c t="s" s="4" r="A3344">
        <v>1027</v>
      </c>
    </row>
    <row spans="1:5" r="3345">
      <c t="s" s="3" r="A3345">
        <v>760</v>
      </c>
    </row>
    <row spans="1:5" r="3346">
      <c t="s" s="4" r="A3346">
        <v>761</v>
      </c>
      <c t="n" s="7" r="B3346">
        <v>0</v>
      </c>
    </row>
    <row spans="1:5" r="3347">
      <c t="s" s="3" r="A3347">
        <v>762</v>
      </c>
    </row>
    <row spans="1:5" r="3348">
      <c t="s" s="4" r="A3348">
        <v>763</v>
      </c>
      <c t="n" s="6" r="B3348">
        <v>1310</v>
      </c>
    </row>
    <row spans="1:5" r="3349">
      <c t="s" s="4" r="A3349">
        <v>764</v>
      </c>
      <c t="n" s="6" r="B3349">
        <v>22318</v>
      </c>
    </row>
    <row spans="1:5" r="3350">
      <c t="s" s="4" r="A3350">
        <v>765</v>
      </c>
      <c t="n" s="6" r="B3350">
        <v>0</v>
      </c>
    </row>
    <row spans="1:5" r="3351">
      <c t="s" s="3" r="A3351">
        <v>766</v>
      </c>
    </row>
    <row spans="1:5" r="3352">
      <c t="s" s="4" r="A3352">
        <v>763</v>
      </c>
      <c t="n" s="6" r="B3352">
        <v>1310</v>
      </c>
    </row>
    <row spans="1:5" r="3353">
      <c t="s" s="4" r="A3353">
        <v>764</v>
      </c>
      <c t="n" s="6" r="B3353">
        <v>22318</v>
      </c>
    </row>
    <row spans="1:5" r="3354">
      <c t="s" s="4" r="A3354">
        <v>111</v>
      </c>
      <c t="n" s="6" r="B3354">
        <v>23628</v>
      </c>
    </row>
    <row spans="1:5" r="3355">
      <c t="s" s="4" r="A3355">
        <v>767</v>
      </c>
      <c t="n" s="6" r="B3355">
        <v>3167</v>
      </c>
    </row>
    <row spans="1:5" r="3356">
      <c t="s" s="4" r="A3356">
        <v>768</v>
      </c>
      <c t="n" s="7" r="B3356">
        <v>20461</v>
      </c>
    </row>
    <row spans="1:5" r="3357">
      <c t="s" s="4" r="A3357">
        <v>773</v>
      </c>
      <c t="s" s="4" r="B3357">
        <v>345</v>
      </c>
    </row>
    <row spans="1:5" r="3358">
      <c t="s" s="4" r="A3358">
        <v>1028</v>
      </c>
    </row>
    <row spans="1:5" r="3359">
      <c t="s" s="3" r="A3359">
        <v>760</v>
      </c>
    </row>
    <row spans="1:5" r="3360">
      <c t="s" s="4" r="A3360">
        <v>761</v>
      </c>
      <c t="n" s="7" r="B3360">
        <v>0</v>
      </c>
    </row>
    <row spans="1:5" r="3361">
      <c t="s" s="3" r="A3361">
        <v>762</v>
      </c>
    </row>
    <row spans="1:5" r="3362">
      <c t="s" s="4" r="A3362">
        <v>763</v>
      </c>
      <c t="n" s="6" r="B3362">
        <v>440</v>
      </c>
    </row>
    <row spans="1:5" r="3363">
      <c t="s" s="4" r="A3363">
        <v>764</v>
      </c>
      <c t="n" s="6" r="B3363">
        <v>8624</v>
      </c>
    </row>
    <row spans="1:5" r="3364">
      <c t="s" s="4" r="A3364">
        <v>765</v>
      </c>
      <c t="n" s="6" r="B3364">
        <v>0</v>
      </c>
    </row>
    <row spans="1:5" r="3365">
      <c t="s" s="3" r="A3365">
        <v>766</v>
      </c>
    </row>
    <row spans="1:5" r="3366">
      <c t="s" s="4" r="A3366">
        <v>763</v>
      </c>
      <c t="n" s="6" r="B3366">
        <v>440</v>
      </c>
    </row>
    <row spans="1:5" r="3367">
      <c t="s" s="4" r="A3367">
        <v>764</v>
      </c>
      <c t="n" s="6" r="B3367">
        <v>8624</v>
      </c>
    </row>
    <row spans="1:5" r="3368">
      <c t="s" s="4" r="A3368">
        <v>111</v>
      </c>
      <c t="n" s="6" r="B3368">
        <v>9064</v>
      </c>
    </row>
    <row spans="1:5" r="3369">
      <c t="s" s="4" r="A3369">
        <v>767</v>
      </c>
      <c t="n" s="6" r="B3369">
        <v>1335</v>
      </c>
    </row>
    <row spans="1:5" r="3370">
      <c t="s" s="4" r="A3370">
        <v>768</v>
      </c>
      <c t="n" s="7" r="B3370">
        <v>7729</v>
      </c>
    </row>
    <row spans="1:5" r="3371">
      <c t="s" s="4" r="A3371">
        <v>773</v>
      </c>
      <c t="s" s="4" r="B3371">
        <v>345</v>
      </c>
    </row>
    <row spans="1:5" r="3372">
      <c t="s" s="4" r="A3372">
        <v>1029</v>
      </c>
    </row>
    <row spans="1:5" r="3373">
      <c t="s" s="3" r="A3373">
        <v>760</v>
      </c>
    </row>
    <row spans="1:5" r="3374">
      <c t="s" s="4" r="A3374">
        <v>761</v>
      </c>
      <c t="n" s="7" r="B3374">
        <v>0</v>
      </c>
    </row>
    <row spans="1:5" r="3375">
      <c t="s" s="3" r="A3375">
        <v>762</v>
      </c>
    </row>
    <row spans="1:5" r="3376">
      <c t="s" s="4" r="A3376">
        <v>763</v>
      </c>
      <c t="n" s="6" r="B3376">
        <v>890</v>
      </c>
    </row>
    <row spans="1:5" r="3377">
      <c t="s" s="4" r="A3377">
        <v>764</v>
      </c>
      <c t="n" s="6" r="B3377">
        <v>7695</v>
      </c>
    </row>
    <row spans="1:5" r="3378">
      <c t="s" s="4" r="A3378">
        <v>765</v>
      </c>
      <c t="n" s="6" r="B3378">
        <v>0</v>
      </c>
    </row>
    <row spans="1:5" r="3379">
      <c t="s" s="3" r="A3379">
        <v>766</v>
      </c>
    </row>
    <row spans="1:5" r="3380">
      <c t="s" s="4" r="A3380">
        <v>763</v>
      </c>
      <c t="n" s="6" r="B3380">
        <v>890</v>
      </c>
    </row>
    <row spans="1:5" r="3381">
      <c t="s" s="4" r="A3381">
        <v>764</v>
      </c>
      <c t="n" s="6" r="B3381">
        <v>7695</v>
      </c>
    </row>
    <row spans="1:5" r="3382">
      <c t="s" s="4" r="A3382">
        <v>111</v>
      </c>
      <c t="n" s="6" r="B3382">
        <v>8585</v>
      </c>
    </row>
    <row spans="1:5" r="3383">
      <c t="s" s="4" r="A3383">
        <v>767</v>
      </c>
      <c t="n" s="6" r="B3383">
        <v>1270</v>
      </c>
    </row>
    <row spans="1:5" r="3384">
      <c t="s" s="4" r="A3384">
        <v>768</v>
      </c>
      <c t="n" s="7" r="B3384">
        <v>7315</v>
      </c>
    </row>
    <row spans="1:5" r="3385">
      <c t="s" s="4" r="A3385">
        <v>773</v>
      </c>
      <c t="s" s="4" r="B3385">
        <v>345</v>
      </c>
    </row>
    <row spans="1:5" r="3386">
      <c t="s" s="4" r="A3386">
        <v>1030</v>
      </c>
    </row>
    <row spans="1:5" r="3387">
      <c t="s" s="3" r="A3387">
        <v>760</v>
      </c>
    </row>
    <row spans="1:5" r="3388">
      <c t="s" s="4" r="A3388">
        <v>761</v>
      </c>
      <c t="n" s="7" r="B3388">
        <v>0</v>
      </c>
    </row>
    <row spans="1:5" r="3389">
      <c t="s" s="3" r="A3389">
        <v>762</v>
      </c>
    </row>
    <row spans="1:5" r="3390">
      <c t="s" s="4" r="A3390">
        <v>763</v>
      </c>
      <c t="n" s="6" r="B3390">
        <v>510</v>
      </c>
    </row>
    <row spans="1:5" r="3391">
      <c t="s" s="4" r="A3391">
        <v>764</v>
      </c>
      <c t="n" s="6" r="B3391">
        <v>15806</v>
      </c>
    </row>
    <row spans="1:5" r="3392">
      <c t="s" s="4" r="A3392">
        <v>765</v>
      </c>
      <c t="n" s="6" r="B3392">
        <v>0</v>
      </c>
    </row>
    <row spans="1:5" r="3393">
      <c t="s" s="3" r="A3393">
        <v>766</v>
      </c>
    </row>
    <row spans="1:5" r="3394">
      <c t="s" s="4" r="A3394">
        <v>763</v>
      </c>
      <c t="n" s="6" r="B3394">
        <v>510</v>
      </c>
    </row>
    <row spans="1:5" r="3395">
      <c t="s" s="4" r="A3395">
        <v>764</v>
      </c>
      <c t="n" s="6" r="B3395">
        <v>15806</v>
      </c>
    </row>
    <row spans="1:5" r="3396">
      <c t="s" s="4" r="A3396">
        <v>111</v>
      </c>
      <c t="n" s="6" r="B3396">
        <v>16316</v>
      </c>
    </row>
    <row spans="1:5" r="3397">
      <c t="s" s="4" r="A3397">
        <v>767</v>
      </c>
      <c t="n" s="6" r="B3397">
        <v>2376</v>
      </c>
    </row>
    <row spans="1:5" r="3398">
      <c t="s" s="4" r="A3398">
        <v>768</v>
      </c>
      <c t="n" s="7" r="B3398">
        <v>13940</v>
      </c>
    </row>
    <row spans="1:5" r="3399">
      <c t="s" s="4" r="A3399">
        <v>773</v>
      </c>
      <c t="s" s="4" r="B3399">
        <v>345</v>
      </c>
    </row>
    <row spans="1:5" r="3400">
      <c t="s" s="4" r="A3400">
        <v>1031</v>
      </c>
    </row>
    <row spans="1:5" r="3401">
      <c t="s" s="3" r="A3401">
        <v>760</v>
      </c>
    </row>
    <row spans="1:5" r="3402">
      <c t="s" s="4" r="A3402">
        <v>761</v>
      </c>
      <c t="n" s="7" r="B3402">
        <v>0</v>
      </c>
    </row>
    <row spans="1:5" r="3403">
      <c t="s" s="3" r="A3403">
        <v>762</v>
      </c>
    </row>
    <row spans="1:5" r="3404">
      <c t="s" s="4" r="A3404">
        <v>763</v>
      </c>
      <c t="n" s="6" r="B3404">
        <v>1080</v>
      </c>
    </row>
    <row spans="1:5" r="3405">
      <c t="s" s="4" r="A3405">
        <v>764</v>
      </c>
      <c t="n" s="6" r="B3405">
        <v>14484</v>
      </c>
    </row>
    <row spans="1:5" r="3406">
      <c t="s" s="4" r="A3406">
        <v>765</v>
      </c>
      <c t="n" s="6" r="B3406">
        <v>0</v>
      </c>
    </row>
    <row spans="1:5" r="3407">
      <c t="s" s="3" r="A3407">
        <v>766</v>
      </c>
    </row>
    <row spans="1:5" r="3408">
      <c t="s" s="4" r="A3408">
        <v>763</v>
      </c>
      <c t="n" s="6" r="B3408">
        <v>1080</v>
      </c>
    </row>
    <row spans="1:5" r="3409">
      <c t="s" s="4" r="A3409">
        <v>764</v>
      </c>
      <c t="n" s="6" r="B3409">
        <v>14484</v>
      </c>
    </row>
    <row spans="1:5" r="3410">
      <c t="s" s="4" r="A3410">
        <v>111</v>
      </c>
      <c t="n" s="6" r="B3410">
        <v>15564</v>
      </c>
    </row>
    <row spans="1:5" r="3411">
      <c t="s" s="4" r="A3411">
        <v>767</v>
      </c>
      <c t="n" s="6" r="B3411">
        <v>2232</v>
      </c>
    </row>
    <row spans="1:5" r="3412">
      <c t="s" s="4" r="A3412">
        <v>768</v>
      </c>
      <c t="n" s="7" r="B3412">
        <v>13332</v>
      </c>
    </row>
    <row spans="1:5" r="3413">
      <c t="s" s="4" r="A3413">
        <v>773</v>
      </c>
      <c t="s" s="4" r="B3413">
        <v>345</v>
      </c>
    </row>
    <row spans="1:5" r="3414">
      <c t="s" s="4" r="A3414">
        <v>1032</v>
      </c>
    </row>
    <row spans="1:5" r="3415">
      <c t="s" s="3" r="A3415">
        <v>760</v>
      </c>
    </row>
    <row spans="1:5" r="3416">
      <c t="s" s="4" r="A3416">
        <v>761</v>
      </c>
      <c t="n" s="7" r="B3416">
        <v>0</v>
      </c>
    </row>
    <row spans="1:5" r="3417">
      <c t="s" s="3" r="A3417">
        <v>762</v>
      </c>
    </row>
    <row spans="1:5" r="3418">
      <c t="s" s="4" r="A3418">
        <v>763</v>
      </c>
      <c t="n" s="6" r="B3418">
        <v>740</v>
      </c>
    </row>
    <row spans="1:5" r="3419">
      <c t="s" s="4" r="A3419">
        <v>764</v>
      </c>
      <c t="n" s="6" r="B3419">
        <v>3973</v>
      </c>
    </row>
    <row spans="1:5" r="3420">
      <c t="s" s="4" r="A3420">
        <v>765</v>
      </c>
      <c t="n" s="6" r="B3420">
        <v>16</v>
      </c>
    </row>
    <row spans="1:5" r="3421">
      <c t="s" s="3" r="A3421">
        <v>766</v>
      </c>
    </row>
    <row spans="1:5" r="3422">
      <c t="s" s="4" r="A3422">
        <v>763</v>
      </c>
      <c t="n" s="6" r="B3422">
        <v>756</v>
      </c>
    </row>
    <row spans="1:5" r="3423">
      <c t="s" s="4" r="A3423">
        <v>764</v>
      </c>
      <c t="n" s="6" r="B3423">
        <v>3973</v>
      </c>
    </row>
    <row spans="1:5" r="3424">
      <c t="s" s="4" r="A3424">
        <v>111</v>
      </c>
      <c t="n" s="6" r="B3424">
        <v>4729</v>
      </c>
    </row>
    <row spans="1:5" r="3425">
      <c t="s" s="4" r="A3425">
        <v>767</v>
      </c>
      <c t="n" s="6" r="B3425">
        <v>670</v>
      </c>
    </row>
    <row spans="1:5" r="3426">
      <c t="s" s="4" r="A3426">
        <v>768</v>
      </c>
      <c t="n" s="7" r="B3426">
        <v>4059</v>
      </c>
    </row>
    <row spans="1:5" r="3427">
      <c t="s" s="4" r="A3427">
        <v>773</v>
      </c>
      <c t="s" s="4" r="B3427">
        <v>345</v>
      </c>
    </row>
    <row spans="1:5" r="3428">
      <c t="s" s="4" r="A3428">
        <v>1033</v>
      </c>
    </row>
    <row spans="1:5" r="3429">
      <c t="s" s="3" r="A3429">
        <v>760</v>
      </c>
    </row>
    <row spans="1:5" r="3430">
      <c t="s" s="4" r="A3430">
        <v>761</v>
      </c>
      <c t="n" s="7" r="B3430">
        <v>0</v>
      </c>
    </row>
    <row spans="1:5" r="3431">
      <c t="s" s="3" r="A3431">
        <v>762</v>
      </c>
    </row>
    <row spans="1:5" r="3432">
      <c t="s" s="4" r="A3432">
        <v>763</v>
      </c>
      <c t="n" s="6" r="B3432">
        <v>1580</v>
      </c>
    </row>
    <row spans="1:5" r="3433">
      <c t="s" s="4" r="A3433">
        <v>764</v>
      </c>
      <c t="n" s="6" r="B3433">
        <v>8396</v>
      </c>
    </row>
    <row spans="1:5" r="3434">
      <c t="s" s="4" r="A3434">
        <v>765</v>
      </c>
      <c t="n" s="6" r="B3434">
        <v>0</v>
      </c>
    </row>
    <row spans="1:5" r="3435">
      <c t="s" s="3" r="A3435">
        <v>766</v>
      </c>
    </row>
    <row spans="1:5" r="3436">
      <c t="s" s="4" r="A3436">
        <v>763</v>
      </c>
      <c t="n" s="6" r="B3436">
        <v>1580</v>
      </c>
    </row>
    <row spans="1:5" r="3437">
      <c t="s" s="4" r="A3437">
        <v>764</v>
      </c>
      <c t="n" s="6" r="B3437">
        <v>8396</v>
      </c>
    </row>
    <row spans="1:5" r="3438">
      <c t="s" s="4" r="A3438">
        <v>111</v>
      </c>
      <c t="n" s="6" r="B3438">
        <v>9976</v>
      </c>
    </row>
    <row spans="1:5" r="3439">
      <c t="s" s="4" r="A3439">
        <v>767</v>
      </c>
      <c t="n" s="6" r="B3439">
        <v>1918</v>
      </c>
    </row>
    <row spans="1:5" r="3440">
      <c t="s" s="4" r="A3440">
        <v>768</v>
      </c>
      <c t="n" s="7" r="B3440">
        <v>8058</v>
      </c>
    </row>
    <row spans="1:5" r="3441">
      <c t="s" s="4" r="A3441">
        <v>773</v>
      </c>
      <c t="s" s="4" r="B3441">
        <v>345</v>
      </c>
    </row>
    <row spans="1:5" r="3442">
      <c t="s" s="4" r="A3442">
        <v>1034</v>
      </c>
    </row>
    <row spans="1:5" r="3443">
      <c t="s" s="3" r="A3443">
        <v>760</v>
      </c>
    </row>
    <row spans="1:5" r="3444">
      <c t="s" s="4" r="A3444">
        <v>761</v>
      </c>
      <c t="n" s="7" r="B3444">
        <v>0</v>
      </c>
    </row>
    <row spans="1:5" r="3445">
      <c t="s" s="3" r="A3445">
        <v>762</v>
      </c>
    </row>
    <row spans="1:5" r="3446">
      <c t="s" s="4" r="A3446">
        <v>763</v>
      </c>
      <c t="n" s="6" r="B3446">
        <v>430</v>
      </c>
    </row>
    <row spans="1:5" r="3447">
      <c t="s" s="4" r="A3447">
        <v>764</v>
      </c>
      <c t="n" s="6" r="B3447">
        <v>11499</v>
      </c>
    </row>
    <row spans="1:5" r="3448">
      <c t="s" s="4" r="A3448">
        <v>765</v>
      </c>
      <c t="n" s="6" r="B3448">
        <v>0</v>
      </c>
    </row>
    <row spans="1:5" r="3449">
      <c t="s" s="3" r="A3449">
        <v>766</v>
      </c>
    </row>
    <row spans="1:5" r="3450">
      <c t="s" s="4" r="A3450">
        <v>763</v>
      </c>
      <c t="n" s="6" r="B3450">
        <v>430</v>
      </c>
    </row>
    <row spans="1:5" r="3451">
      <c t="s" s="4" r="A3451">
        <v>764</v>
      </c>
      <c t="n" s="6" r="B3451">
        <v>11499</v>
      </c>
    </row>
    <row spans="1:5" r="3452">
      <c t="s" s="4" r="A3452">
        <v>111</v>
      </c>
      <c t="n" s="6" r="B3452">
        <v>11929</v>
      </c>
    </row>
    <row spans="1:5" r="3453">
      <c t="s" s="4" r="A3453">
        <v>767</v>
      </c>
      <c t="n" s="6" r="B3453">
        <v>1772</v>
      </c>
    </row>
    <row spans="1:5" r="3454">
      <c t="s" s="4" r="A3454">
        <v>768</v>
      </c>
      <c t="n" s="7" r="B3454">
        <v>10157</v>
      </c>
    </row>
    <row spans="1:5" r="3455">
      <c t="s" s="4" r="A3455">
        <v>773</v>
      </c>
      <c t="s" s="4" r="B3455">
        <v>345</v>
      </c>
    </row>
    <row spans="1:5" r="3456">
      <c t="s" s="4" r="A3456">
        <v>1035</v>
      </c>
    </row>
    <row spans="1:5" r="3457">
      <c t="s" s="3" r="A3457">
        <v>760</v>
      </c>
    </row>
    <row spans="1:5" r="3458">
      <c t="s" s="4" r="A3458">
        <v>761</v>
      </c>
      <c t="n" s="7" r="B3458">
        <v>0</v>
      </c>
    </row>
    <row spans="1:5" r="3459">
      <c t="s" s="3" r="A3459">
        <v>762</v>
      </c>
    </row>
    <row spans="1:5" r="3460">
      <c t="s" s="4" r="A3460">
        <v>763</v>
      </c>
      <c t="n" s="6" r="B3460">
        <v>1040</v>
      </c>
    </row>
    <row spans="1:5" r="3461">
      <c t="s" s="4" r="A3461">
        <v>764</v>
      </c>
      <c t="n" s="6" r="B3461">
        <v>9383</v>
      </c>
    </row>
    <row spans="1:5" r="3462">
      <c t="s" s="4" r="A3462">
        <v>765</v>
      </c>
      <c t="n" s="6" r="B3462">
        <v>0</v>
      </c>
    </row>
    <row spans="1:5" r="3463">
      <c t="s" s="3" r="A3463">
        <v>766</v>
      </c>
    </row>
    <row spans="1:5" r="3464">
      <c t="s" s="4" r="A3464">
        <v>763</v>
      </c>
      <c t="n" s="6" r="B3464">
        <v>1040</v>
      </c>
    </row>
    <row spans="1:5" r="3465">
      <c t="s" s="4" r="A3465">
        <v>764</v>
      </c>
      <c t="n" s="6" r="B3465">
        <v>9383</v>
      </c>
    </row>
    <row spans="1:5" r="3466">
      <c t="s" s="4" r="A3466">
        <v>111</v>
      </c>
      <c t="n" s="6" r="B3466">
        <v>10423</v>
      </c>
    </row>
    <row spans="1:5" r="3467">
      <c t="s" s="4" r="A3467">
        <v>767</v>
      </c>
      <c t="n" s="6" r="B3467">
        <v>1540</v>
      </c>
    </row>
    <row spans="1:5" r="3468">
      <c t="s" s="4" r="A3468">
        <v>768</v>
      </c>
      <c t="n" s="7" r="B3468">
        <v>8883</v>
      </c>
    </row>
    <row spans="1:5" r="3469">
      <c t="s" s="4" r="A3469">
        <v>773</v>
      </c>
      <c t="s" s="4" r="B3469">
        <v>345</v>
      </c>
    </row>
    <row spans="1:5" r="3470">
      <c t="s" s="4" r="A3470">
        <v>1036</v>
      </c>
    </row>
    <row spans="1:5" r="3471">
      <c t="s" s="3" r="A3471">
        <v>760</v>
      </c>
    </row>
    <row spans="1:5" r="3472">
      <c t="s" s="4" r="A3472">
        <v>761</v>
      </c>
      <c t="n" s="7" r="B3472">
        <v>0</v>
      </c>
    </row>
    <row spans="1:5" r="3473">
      <c t="s" s="3" r="A3473">
        <v>762</v>
      </c>
    </row>
    <row spans="1:5" r="3474">
      <c t="s" s="4" r="A3474">
        <v>763</v>
      </c>
      <c t="n" s="6" r="B3474">
        <v>770</v>
      </c>
    </row>
    <row spans="1:5" r="3475">
      <c t="s" s="4" r="A3475">
        <v>764</v>
      </c>
      <c t="n" s="6" r="B3475">
        <v>8126</v>
      </c>
    </row>
    <row spans="1:5" r="3476">
      <c t="s" s="4" r="A3476">
        <v>765</v>
      </c>
      <c t="n" s="6" r="B3476">
        <v>0</v>
      </c>
    </row>
    <row spans="1:5" r="3477">
      <c t="s" s="3" r="A3477">
        <v>766</v>
      </c>
    </row>
    <row spans="1:5" r="3478">
      <c t="s" s="4" r="A3478">
        <v>763</v>
      </c>
      <c t="n" s="6" r="B3478">
        <v>770</v>
      </c>
    </row>
    <row spans="1:5" r="3479">
      <c t="s" s="4" r="A3479">
        <v>764</v>
      </c>
      <c t="n" s="6" r="B3479">
        <v>8126</v>
      </c>
    </row>
    <row spans="1:5" r="3480">
      <c t="s" s="4" r="A3480">
        <v>111</v>
      </c>
      <c t="n" s="6" r="B3480">
        <v>8896</v>
      </c>
    </row>
    <row spans="1:5" r="3481">
      <c t="s" s="4" r="A3481">
        <v>767</v>
      </c>
      <c t="n" s="6" r="B3481">
        <v>1310</v>
      </c>
    </row>
    <row spans="1:5" r="3482">
      <c t="s" s="4" r="A3482">
        <v>768</v>
      </c>
      <c t="n" s="7" r="B3482">
        <v>7586</v>
      </c>
    </row>
    <row spans="1:5" r="3483">
      <c t="s" s="4" r="A3483">
        <v>773</v>
      </c>
      <c t="s" s="4" r="B3483">
        <v>345</v>
      </c>
    </row>
    <row spans="1:5" r="3484">
      <c t="s" s="4" r="A3484">
        <v>1037</v>
      </c>
    </row>
    <row spans="1:5" r="3485">
      <c t="s" s="3" r="A3485">
        <v>760</v>
      </c>
    </row>
    <row spans="1:5" r="3486">
      <c t="s" s="4" r="A3486">
        <v>761</v>
      </c>
      <c t="n" s="7" r="B3486">
        <v>0</v>
      </c>
    </row>
    <row spans="1:5" r="3487">
      <c t="s" s="3" r="A3487">
        <v>762</v>
      </c>
    </row>
    <row spans="1:5" r="3488">
      <c t="s" s="4" r="A3488">
        <v>763</v>
      </c>
      <c t="n" s="6" r="B3488">
        <v>1080</v>
      </c>
    </row>
    <row spans="1:5" r="3489">
      <c t="s" s="4" r="A3489">
        <v>764</v>
      </c>
      <c t="n" s="6" r="B3489">
        <v>12030</v>
      </c>
    </row>
    <row spans="1:5" r="3490">
      <c t="s" s="4" r="A3490">
        <v>765</v>
      </c>
      <c t="n" s="6" r="B3490">
        <v>0</v>
      </c>
    </row>
    <row spans="1:5" r="3491">
      <c t="s" s="3" r="A3491">
        <v>766</v>
      </c>
    </row>
    <row spans="1:5" r="3492">
      <c t="s" s="4" r="A3492">
        <v>763</v>
      </c>
      <c t="n" s="6" r="B3492">
        <v>1080</v>
      </c>
    </row>
    <row spans="1:5" r="3493">
      <c t="s" s="4" r="A3493">
        <v>764</v>
      </c>
      <c t="n" s="6" r="B3493">
        <v>12030</v>
      </c>
    </row>
    <row spans="1:5" r="3494">
      <c t="s" s="4" r="A3494">
        <v>111</v>
      </c>
      <c t="n" s="6" r="B3494">
        <v>13110</v>
      </c>
    </row>
    <row spans="1:5" r="3495">
      <c t="s" s="4" r="A3495">
        <v>767</v>
      </c>
      <c t="n" s="6" r="B3495">
        <v>1895</v>
      </c>
    </row>
    <row spans="1:5" r="3496">
      <c t="s" s="4" r="A3496">
        <v>768</v>
      </c>
      <c t="n" s="7" r="B3496">
        <v>11215</v>
      </c>
    </row>
    <row spans="1:5" r="3497">
      <c t="s" s="4" r="A3497">
        <v>773</v>
      </c>
      <c t="s" s="4" r="B3497">
        <v>345</v>
      </c>
    </row>
    <row spans="1:5" r="3498">
      <c t="s" s="4" r="A3498">
        <v>1038</v>
      </c>
    </row>
    <row spans="1:5" r="3499">
      <c t="s" s="3" r="A3499">
        <v>760</v>
      </c>
    </row>
    <row spans="1:5" r="3500">
      <c t="s" s="4" r="A3500">
        <v>761</v>
      </c>
      <c t="n" s="7" r="B3500">
        <v>0</v>
      </c>
    </row>
    <row spans="1:5" r="3501">
      <c t="s" s="3" r="A3501">
        <v>762</v>
      </c>
    </row>
    <row spans="1:5" r="3502">
      <c t="s" s="4" r="A3502">
        <v>763</v>
      </c>
      <c t="n" s="6" r="B3502">
        <v>1450</v>
      </c>
    </row>
    <row spans="1:5" r="3503">
      <c t="s" s="4" r="A3503">
        <v>764</v>
      </c>
      <c t="n" s="6" r="B3503">
        <v>19542</v>
      </c>
    </row>
    <row spans="1:5" r="3504">
      <c t="s" s="4" r="A3504">
        <v>765</v>
      </c>
      <c t="n" s="6" r="B3504">
        <v>0</v>
      </c>
    </row>
    <row spans="1:5" r="3505">
      <c t="s" s="3" r="A3505">
        <v>766</v>
      </c>
    </row>
    <row spans="1:5" r="3506">
      <c t="s" s="4" r="A3506">
        <v>763</v>
      </c>
      <c t="n" s="6" r="B3506">
        <v>1450</v>
      </c>
    </row>
    <row spans="1:5" r="3507">
      <c t="s" s="4" r="A3507">
        <v>764</v>
      </c>
      <c t="n" s="6" r="B3507">
        <v>19542</v>
      </c>
    </row>
    <row spans="1:5" r="3508">
      <c t="s" s="4" r="A3508">
        <v>111</v>
      </c>
      <c t="n" s="6" r="B3508">
        <v>20992</v>
      </c>
    </row>
    <row spans="1:5" r="3509">
      <c t="s" s="4" r="A3509">
        <v>767</v>
      </c>
      <c t="n" s="6" r="B3509">
        <v>2824</v>
      </c>
    </row>
    <row spans="1:5" r="3510">
      <c t="s" s="4" r="A3510">
        <v>768</v>
      </c>
      <c t="n" s="7" r="B3510">
        <v>18168</v>
      </c>
    </row>
    <row spans="1:5" r="3511">
      <c t="s" s="4" r="A3511">
        <v>773</v>
      </c>
      <c t="s" s="4" r="B3511">
        <v>345</v>
      </c>
    </row>
    <row spans="1:5" r="3512">
      <c t="s" s="4" r="A3512">
        <v>1039</v>
      </c>
    </row>
    <row spans="1:5" r="3513">
      <c t="s" s="3" r="A3513">
        <v>760</v>
      </c>
    </row>
    <row spans="1:5" r="3514">
      <c t="s" s="4" r="A3514">
        <v>761</v>
      </c>
      <c t="n" s="7" r="B3514">
        <v>0</v>
      </c>
    </row>
    <row spans="1:5" r="3515">
      <c t="s" s="3" r="A3515">
        <v>762</v>
      </c>
    </row>
    <row spans="1:5" r="3516">
      <c t="s" s="4" r="A3516">
        <v>763</v>
      </c>
      <c t="n" s="6" r="B3516">
        <v>2760</v>
      </c>
    </row>
    <row spans="1:5" r="3517">
      <c t="s" s="4" r="A3517">
        <v>764</v>
      </c>
      <c t="n" s="6" r="B3517">
        <v>16715</v>
      </c>
    </row>
    <row spans="1:5" r="3518">
      <c t="s" s="4" r="A3518">
        <v>765</v>
      </c>
      <c t="n" s="6" r="B3518">
        <v>0</v>
      </c>
    </row>
    <row spans="1:5" r="3519">
      <c t="s" s="3" r="A3519">
        <v>766</v>
      </c>
    </row>
    <row spans="1:5" r="3520">
      <c t="s" s="4" r="A3520">
        <v>763</v>
      </c>
      <c t="n" s="6" r="B3520">
        <v>2760</v>
      </c>
    </row>
    <row spans="1:5" r="3521">
      <c t="s" s="4" r="A3521">
        <v>764</v>
      </c>
      <c t="n" s="6" r="B3521">
        <v>16715</v>
      </c>
    </row>
    <row spans="1:5" r="3522">
      <c t="s" s="4" r="A3522">
        <v>111</v>
      </c>
      <c t="n" s="6" r="B3522">
        <v>19475</v>
      </c>
    </row>
    <row spans="1:5" r="3523">
      <c t="s" s="4" r="A3523">
        <v>767</v>
      </c>
      <c t="n" s="6" r="B3523">
        <v>2465</v>
      </c>
    </row>
    <row spans="1:5" r="3524">
      <c t="s" s="4" r="A3524">
        <v>768</v>
      </c>
      <c t="n" s="7" r="B3524">
        <v>17010</v>
      </c>
    </row>
    <row spans="1:5" r="3525">
      <c t="s" s="4" r="A3525">
        <v>773</v>
      </c>
      <c t="s" s="4" r="B3525">
        <v>345</v>
      </c>
    </row>
    <row spans="1:5" r="3526">
      <c t="s" s="4" r="A3526">
        <v>1040</v>
      </c>
    </row>
    <row spans="1:5" r="3527">
      <c t="s" s="3" r="A3527">
        <v>760</v>
      </c>
    </row>
    <row spans="1:5" r="3528">
      <c t="s" s="4" r="A3528">
        <v>761</v>
      </c>
      <c t="n" s="7" r="B3528">
        <v>0</v>
      </c>
    </row>
    <row spans="1:5" r="3529">
      <c t="s" s="3" r="A3529">
        <v>762</v>
      </c>
    </row>
    <row spans="1:5" r="3530">
      <c t="s" s="4" r="A3530">
        <v>763</v>
      </c>
      <c t="n" s="6" r="B3530">
        <v>1720</v>
      </c>
    </row>
    <row spans="1:5" r="3531">
      <c t="s" s="4" r="A3531">
        <v>764</v>
      </c>
      <c t="n" s="6" r="B3531">
        <v>14717</v>
      </c>
    </row>
    <row spans="1:5" r="3532">
      <c t="s" s="4" r="A3532">
        <v>765</v>
      </c>
      <c t="n" s="6" r="B3532">
        <v>0</v>
      </c>
    </row>
    <row spans="1:5" r="3533">
      <c t="s" s="3" r="A3533">
        <v>766</v>
      </c>
    </row>
    <row spans="1:5" r="3534">
      <c t="s" s="4" r="A3534">
        <v>763</v>
      </c>
      <c t="n" s="6" r="B3534">
        <v>1720</v>
      </c>
    </row>
    <row spans="1:5" r="3535">
      <c t="s" s="4" r="A3535">
        <v>764</v>
      </c>
      <c t="n" s="6" r="B3535">
        <v>14717</v>
      </c>
    </row>
    <row spans="1:5" r="3536">
      <c t="s" s="4" r="A3536">
        <v>111</v>
      </c>
      <c t="n" s="6" r="B3536">
        <v>16437</v>
      </c>
    </row>
    <row spans="1:5" r="3537">
      <c t="s" s="4" r="A3537">
        <v>767</v>
      </c>
      <c t="n" s="6" r="B3537">
        <v>2182</v>
      </c>
    </row>
    <row spans="1:5" r="3538">
      <c t="s" s="4" r="A3538">
        <v>768</v>
      </c>
      <c t="n" s="7" r="B3538">
        <v>14255</v>
      </c>
    </row>
    <row spans="1:5" r="3539">
      <c t="s" s="4" r="A3539">
        <v>773</v>
      </c>
      <c t="s" s="4" r="B3539">
        <v>345</v>
      </c>
    </row>
    <row spans="1:5" r="3540">
      <c t="s" s="4" r="A3540">
        <v>1041</v>
      </c>
    </row>
    <row spans="1:5" r="3541">
      <c t="s" s="3" r="A3541">
        <v>760</v>
      </c>
    </row>
    <row spans="1:5" r="3542">
      <c t="s" s="4" r="A3542">
        <v>761</v>
      </c>
      <c t="n" s="7" r="B3542">
        <v>0</v>
      </c>
    </row>
    <row spans="1:5" r="3543">
      <c t="s" s="3" r="A3543">
        <v>762</v>
      </c>
    </row>
    <row spans="1:5" r="3544">
      <c t="s" s="4" r="A3544">
        <v>763</v>
      </c>
      <c t="n" s="6" r="B3544">
        <v>1225</v>
      </c>
    </row>
    <row spans="1:5" r="3545">
      <c t="s" s="4" r="A3545">
        <v>764</v>
      </c>
      <c t="n" s="6" r="B3545">
        <v>25507</v>
      </c>
    </row>
    <row spans="1:5" r="3546">
      <c t="s" s="4" r="A3546">
        <v>765</v>
      </c>
      <c t="n" s="6" r="B3546">
        <v>0</v>
      </c>
    </row>
    <row spans="1:5" r="3547">
      <c t="s" s="3" r="A3547">
        <v>766</v>
      </c>
    </row>
    <row spans="1:5" r="3548">
      <c t="s" s="4" r="A3548">
        <v>763</v>
      </c>
      <c t="n" s="6" r="B3548">
        <v>1225</v>
      </c>
    </row>
    <row spans="1:5" r="3549">
      <c t="s" s="4" r="A3549">
        <v>764</v>
      </c>
      <c t="n" s="6" r="B3549">
        <v>25507</v>
      </c>
    </row>
    <row spans="1:5" r="3550">
      <c t="s" s="4" r="A3550">
        <v>111</v>
      </c>
      <c t="n" s="6" r="B3550">
        <v>26732</v>
      </c>
    </row>
    <row spans="1:5" r="3551">
      <c t="s" s="4" r="A3551">
        <v>767</v>
      </c>
      <c t="n" s="6" r="B3551">
        <v>780</v>
      </c>
    </row>
    <row spans="1:5" r="3552">
      <c t="s" s="4" r="A3552">
        <v>768</v>
      </c>
      <c t="n" s="7" r="B3552">
        <v>25952</v>
      </c>
    </row>
    <row spans="1:5" r="3553">
      <c t="s" s="4" r="A3553">
        <v>773</v>
      </c>
      <c t="s" s="4" r="B3553">
        <v>345</v>
      </c>
    </row>
    <row spans="1:5" r="3554">
      <c t="s" s="4" r="A3554">
        <v>1042</v>
      </c>
    </row>
    <row spans="1:5" r="3555">
      <c t="s" s="3" r="A3555">
        <v>760</v>
      </c>
    </row>
    <row spans="1:5" r="3556">
      <c t="s" s="4" r="A3556">
        <v>761</v>
      </c>
      <c t="n" s="7" r="B3556">
        <v>0</v>
      </c>
    </row>
    <row spans="1:5" r="3557">
      <c t="s" s="3" r="A3557">
        <v>762</v>
      </c>
    </row>
    <row spans="1:5" r="3558">
      <c t="s" s="4" r="A3558">
        <v>763</v>
      </c>
      <c t="n" s="6" r="B3558">
        <v>1335</v>
      </c>
    </row>
    <row spans="1:5" r="3559">
      <c t="s" s="4" r="A3559">
        <v>764</v>
      </c>
      <c t="n" s="6" r="B3559">
        <v>21052</v>
      </c>
    </row>
    <row spans="1:5" r="3560">
      <c t="s" s="4" r="A3560">
        <v>765</v>
      </c>
      <c t="n" s="6" r="B3560">
        <v>0</v>
      </c>
    </row>
    <row spans="1:5" r="3561">
      <c t="s" s="3" r="A3561">
        <v>766</v>
      </c>
    </row>
    <row spans="1:5" r="3562">
      <c t="s" s="4" r="A3562">
        <v>763</v>
      </c>
      <c t="n" s="6" r="B3562">
        <v>1335</v>
      </c>
    </row>
    <row spans="1:5" r="3563">
      <c t="s" s="4" r="A3563">
        <v>764</v>
      </c>
      <c t="n" s="6" r="B3563">
        <v>21052</v>
      </c>
    </row>
    <row spans="1:5" r="3564">
      <c t="s" s="4" r="A3564">
        <v>111</v>
      </c>
      <c t="n" s="6" r="B3564">
        <v>22387</v>
      </c>
    </row>
    <row spans="1:5" r="3565">
      <c t="s" s="4" r="A3565">
        <v>767</v>
      </c>
      <c t="n" s="6" r="B3565">
        <v>645</v>
      </c>
    </row>
    <row spans="1:5" r="3566">
      <c t="s" s="4" r="A3566">
        <v>768</v>
      </c>
      <c t="n" s="7" r="B3566">
        <v>21742</v>
      </c>
    </row>
    <row spans="1:5" r="3567">
      <c t="s" s="4" r="A3567">
        <v>773</v>
      </c>
      <c t="s" s="4" r="B3567">
        <v>345</v>
      </c>
    </row>
    <row spans="1:5" r="3568">
      <c t="s" s="4" r="A3568">
        <v>1043</v>
      </c>
    </row>
    <row spans="1:5" r="3569">
      <c t="s" s="3" r="A3569">
        <v>760</v>
      </c>
    </row>
    <row spans="1:5" r="3570">
      <c t="s" s="4" r="A3570">
        <v>761</v>
      </c>
      <c t="n" s="7" r="B3570">
        <v>0</v>
      </c>
    </row>
    <row spans="1:5" r="3571">
      <c t="s" s="3" r="A3571">
        <v>762</v>
      </c>
    </row>
    <row spans="1:5" r="3572">
      <c t="s" s="4" r="A3572">
        <v>763</v>
      </c>
      <c t="n" s="6" r="B3572">
        <v>2060</v>
      </c>
    </row>
    <row spans="1:5" r="3573">
      <c t="s" s="4" r="A3573">
        <v>764</v>
      </c>
      <c t="n" s="6" r="B3573">
        <v>6738</v>
      </c>
    </row>
    <row spans="1:5" r="3574">
      <c t="s" s="4" r="A3574">
        <v>765</v>
      </c>
      <c t="n" s="6" r="B3574">
        <v>0</v>
      </c>
    </row>
    <row spans="1:5" r="3575">
      <c t="s" s="3" r="A3575">
        <v>766</v>
      </c>
    </row>
    <row spans="1:5" r="3576">
      <c t="s" s="4" r="A3576">
        <v>763</v>
      </c>
      <c t="n" s="6" r="B3576">
        <v>2060</v>
      </c>
    </row>
    <row spans="1:5" r="3577">
      <c t="s" s="4" r="A3577">
        <v>764</v>
      </c>
      <c t="n" s="6" r="B3577">
        <v>6738</v>
      </c>
    </row>
    <row spans="1:5" r="3578">
      <c t="s" s="4" r="A3578">
        <v>111</v>
      </c>
      <c t="n" s="6" r="B3578">
        <v>8798</v>
      </c>
    </row>
    <row spans="1:5" r="3579">
      <c t="s" s="4" r="A3579">
        <v>767</v>
      </c>
      <c t="n" s="6" r="B3579">
        <v>1157</v>
      </c>
    </row>
    <row spans="1:5" r="3580">
      <c t="s" s="4" r="A3580">
        <v>768</v>
      </c>
      <c t="n" s="7" r="B3580">
        <v>7641</v>
      </c>
    </row>
    <row spans="1:5" r="3581">
      <c t="s" s="4" r="A3581">
        <v>773</v>
      </c>
      <c t="s" s="4" r="B3581">
        <v>345</v>
      </c>
    </row>
    <row spans="1:5" r="3582">
      <c t="s" s="4" r="A3582">
        <v>1044</v>
      </c>
    </row>
    <row spans="1:5" r="3583">
      <c t="s" s="3" r="A3583">
        <v>760</v>
      </c>
    </row>
    <row spans="1:5" r="3584">
      <c t="s" s="4" r="A3584">
        <v>761</v>
      </c>
      <c t="n" s="7" r="B3584">
        <v>0</v>
      </c>
    </row>
    <row spans="1:5" r="3585">
      <c t="s" s="3" r="A3585">
        <v>762</v>
      </c>
    </row>
    <row spans="1:5" r="3586">
      <c t="s" s="4" r="A3586">
        <v>763</v>
      </c>
      <c t="n" s="6" r="B3586">
        <v>1650</v>
      </c>
    </row>
    <row spans="1:5" r="3587">
      <c t="s" s="4" r="A3587">
        <v>764</v>
      </c>
      <c t="n" s="6" r="B3587">
        <v>17257</v>
      </c>
    </row>
    <row spans="1:5" r="3588">
      <c t="s" s="4" r="A3588">
        <v>765</v>
      </c>
      <c t="n" s="6" r="B3588">
        <v>0</v>
      </c>
    </row>
    <row spans="1:5" r="3589">
      <c t="s" s="3" r="A3589">
        <v>766</v>
      </c>
    </row>
    <row spans="1:5" r="3590">
      <c t="s" s="4" r="A3590">
        <v>763</v>
      </c>
      <c t="n" s="6" r="B3590">
        <v>1650</v>
      </c>
    </row>
    <row spans="1:5" r="3591">
      <c t="s" s="4" r="A3591">
        <v>764</v>
      </c>
      <c t="n" s="6" r="B3591">
        <v>17257</v>
      </c>
    </row>
    <row spans="1:5" r="3592">
      <c t="s" s="4" r="A3592">
        <v>111</v>
      </c>
      <c t="n" s="6" r="B3592">
        <v>18907</v>
      </c>
    </row>
    <row spans="1:5" r="3593">
      <c t="s" s="4" r="A3593">
        <v>767</v>
      </c>
      <c t="n" s="6" r="B3593">
        <v>2530</v>
      </c>
    </row>
    <row spans="1:5" r="3594">
      <c t="s" s="4" r="A3594">
        <v>768</v>
      </c>
      <c t="n" s="7" r="B3594">
        <v>16377</v>
      </c>
    </row>
    <row spans="1:5" r="3595">
      <c t="s" s="4" r="A3595">
        <v>773</v>
      </c>
      <c t="s" s="4" r="B3595">
        <v>345</v>
      </c>
    </row>
    <row spans="1:5" r="3596">
      <c t="s" s="4" r="A3596">
        <v>1045</v>
      </c>
    </row>
    <row spans="1:5" r="3597">
      <c t="s" s="3" r="A3597">
        <v>760</v>
      </c>
    </row>
    <row spans="1:5" r="3598">
      <c t="s" s="4" r="A3598">
        <v>761</v>
      </c>
      <c t="n" s="7" r="B3598">
        <v>0</v>
      </c>
    </row>
    <row spans="1:5" r="3599">
      <c t="s" s="3" r="A3599">
        <v>762</v>
      </c>
    </row>
    <row spans="1:5" r="3600">
      <c t="s" s="4" r="A3600">
        <v>763</v>
      </c>
      <c t="n" s="6" r="B3600">
        <v>290</v>
      </c>
    </row>
    <row spans="1:5" r="3601">
      <c t="s" s="4" r="A3601">
        <v>764</v>
      </c>
      <c t="n" s="6" r="B3601">
        <v>2568</v>
      </c>
    </row>
    <row spans="1:5" r="3602">
      <c t="s" s="4" r="A3602">
        <v>765</v>
      </c>
      <c t="n" s="6" r="B3602">
        <v>0</v>
      </c>
    </row>
    <row spans="1:5" r="3603">
      <c t="s" s="3" r="A3603">
        <v>766</v>
      </c>
    </row>
    <row spans="1:5" r="3604">
      <c t="s" s="4" r="A3604">
        <v>763</v>
      </c>
      <c t="n" s="6" r="B3604">
        <v>290</v>
      </c>
    </row>
    <row spans="1:5" r="3605">
      <c t="s" s="4" r="A3605">
        <v>764</v>
      </c>
      <c t="n" s="6" r="B3605">
        <v>2568</v>
      </c>
    </row>
    <row spans="1:5" r="3606">
      <c t="s" s="4" r="A3606">
        <v>111</v>
      </c>
      <c t="n" s="6" r="B3606">
        <v>2858</v>
      </c>
    </row>
    <row spans="1:5" r="3607">
      <c t="s" s="4" r="A3607">
        <v>767</v>
      </c>
      <c t="n" s="6" r="B3607">
        <v>533</v>
      </c>
    </row>
    <row spans="1:5" r="3608">
      <c t="s" s="4" r="A3608">
        <v>768</v>
      </c>
      <c t="n" s="7" r="B3608">
        <v>2325</v>
      </c>
    </row>
    <row spans="1:5" r="3609">
      <c t="s" s="4" r="A3609">
        <v>773</v>
      </c>
      <c t="s" s="4" r="B3609">
        <v>345</v>
      </c>
    </row>
    <row spans="1:5" r="3610">
      <c t="s" s="4" r="A3610">
        <v>1046</v>
      </c>
    </row>
    <row spans="1:5" r="3611">
      <c t="s" s="3" r="A3611">
        <v>760</v>
      </c>
    </row>
    <row spans="1:5" r="3612">
      <c t="s" s="4" r="A3612">
        <v>761</v>
      </c>
      <c t="n" s="7" r="B3612">
        <v>0</v>
      </c>
    </row>
    <row spans="1:5" r="3613">
      <c t="s" s="3" r="A3613">
        <v>762</v>
      </c>
    </row>
    <row spans="1:5" r="3614">
      <c t="s" s="4" r="A3614">
        <v>763</v>
      </c>
      <c t="n" s="6" r="B3614">
        <v>760</v>
      </c>
    </row>
    <row spans="1:5" r="3615">
      <c t="s" s="4" r="A3615">
        <v>764</v>
      </c>
      <c t="n" s="6" r="B3615">
        <v>9639</v>
      </c>
    </row>
    <row spans="1:5" r="3616">
      <c t="s" s="4" r="A3616">
        <v>765</v>
      </c>
      <c t="n" s="6" r="B3616">
        <v>0</v>
      </c>
    </row>
    <row spans="1:5" r="3617">
      <c t="s" s="3" r="A3617">
        <v>766</v>
      </c>
    </row>
    <row spans="1:5" r="3618">
      <c t="s" s="4" r="A3618">
        <v>763</v>
      </c>
      <c t="n" s="6" r="B3618">
        <v>760</v>
      </c>
    </row>
    <row spans="1:5" r="3619">
      <c t="s" s="4" r="A3619">
        <v>764</v>
      </c>
      <c t="n" s="6" r="B3619">
        <v>9639</v>
      </c>
    </row>
    <row spans="1:5" r="3620">
      <c t="s" s="4" r="A3620">
        <v>111</v>
      </c>
      <c t="n" s="6" r="B3620">
        <v>10399</v>
      </c>
    </row>
    <row spans="1:5" r="3621">
      <c t="s" s="4" r="A3621">
        <v>767</v>
      </c>
      <c t="n" s="6" r="B3621">
        <v>1522</v>
      </c>
    </row>
    <row spans="1:5" r="3622">
      <c t="s" s="4" r="A3622">
        <v>768</v>
      </c>
      <c t="n" s="7" r="B3622">
        <v>8877</v>
      </c>
    </row>
    <row spans="1:5" r="3623">
      <c t="s" s="4" r="A3623">
        <v>773</v>
      </c>
      <c t="s" s="4" r="B3623">
        <v>345</v>
      </c>
    </row>
    <row spans="1:5" r="3624">
      <c t="s" s="4" r="A3624">
        <v>1047</v>
      </c>
    </row>
    <row spans="1:5" r="3625">
      <c t="s" s="3" r="A3625">
        <v>760</v>
      </c>
    </row>
    <row spans="1:5" r="3626">
      <c t="s" s="4" r="A3626">
        <v>761</v>
      </c>
      <c t="n" s="7" r="B3626">
        <v>0</v>
      </c>
    </row>
    <row spans="1:5" r="3627">
      <c t="s" s="3" r="A3627">
        <v>762</v>
      </c>
    </row>
    <row spans="1:5" r="3628">
      <c t="s" s="4" r="A3628">
        <v>763</v>
      </c>
      <c t="n" s="6" r="B3628">
        <v>260</v>
      </c>
    </row>
    <row spans="1:5" r="3629">
      <c t="s" s="4" r="A3629">
        <v>764</v>
      </c>
      <c t="n" s="6" r="B3629">
        <v>7713</v>
      </c>
    </row>
    <row spans="1:5" r="3630">
      <c t="s" s="4" r="A3630">
        <v>765</v>
      </c>
      <c t="n" s="6" r="B3630">
        <v>0</v>
      </c>
    </row>
    <row spans="1:5" r="3631">
      <c t="s" s="3" r="A3631">
        <v>766</v>
      </c>
    </row>
    <row spans="1:5" r="3632">
      <c t="s" s="4" r="A3632">
        <v>763</v>
      </c>
      <c t="n" s="6" r="B3632">
        <v>260</v>
      </c>
    </row>
    <row spans="1:5" r="3633">
      <c t="s" s="4" r="A3633">
        <v>764</v>
      </c>
      <c t="n" s="6" r="B3633">
        <v>7713</v>
      </c>
    </row>
    <row spans="1:5" r="3634">
      <c t="s" s="4" r="A3634">
        <v>111</v>
      </c>
      <c t="n" s="6" r="B3634">
        <v>7973</v>
      </c>
    </row>
    <row spans="1:5" r="3635">
      <c t="s" s="4" r="A3635">
        <v>767</v>
      </c>
      <c t="n" s="6" r="B3635">
        <v>1260</v>
      </c>
    </row>
    <row spans="1:5" r="3636">
      <c t="s" s="4" r="A3636">
        <v>768</v>
      </c>
      <c t="n" s="7" r="B3636">
        <v>6713</v>
      </c>
    </row>
    <row spans="1:5" r="3637">
      <c t="s" s="4" r="A3637">
        <v>773</v>
      </c>
      <c t="s" s="4" r="B3637">
        <v>345</v>
      </c>
    </row>
    <row spans="1:5" r="3638">
      <c t="s" s="4" r="A3638">
        <v>1048</v>
      </c>
    </row>
    <row spans="1:5" r="3639">
      <c t="s" s="3" r="A3639">
        <v>760</v>
      </c>
    </row>
    <row spans="1:5" r="3640">
      <c t="s" s="4" r="A3640">
        <v>761</v>
      </c>
      <c t="n" s="7" r="B3640">
        <v>0</v>
      </c>
    </row>
    <row spans="1:5" r="3641">
      <c t="s" s="3" r="A3641">
        <v>762</v>
      </c>
    </row>
    <row spans="1:5" r="3642">
      <c t="s" s="4" r="A3642">
        <v>763</v>
      </c>
      <c t="n" s="6" r="B3642">
        <v>750</v>
      </c>
    </row>
    <row spans="1:5" r="3643">
      <c t="s" s="4" r="A3643">
        <v>764</v>
      </c>
      <c t="n" s="6" r="B3643">
        <v>7480</v>
      </c>
    </row>
    <row spans="1:5" r="3644">
      <c t="s" s="4" r="A3644">
        <v>765</v>
      </c>
      <c t="n" s="6" r="B3644">
        <v>0</v>
      </c>
    </row>
    <row spans="1:5" r="3645">
      <c t="s" s="3" r="A3645">
        <v>766</v>
      </c>
    </row>
    <row spans="1:5" r="3646">
      <c t="s" s="4" r="A3646">
        <v>763</v>
      </c>
      <c t="n" s="6" r="B3646">
        <v>750</v>
      </c>
    </row>
    <row spans="1:5" r="3647">
      <c t="s" s="4" r="A3647">
        <v>764</v>
      </c>
      <c t="n" s="6" r="B3647">
        <v>7480</v>
      </c>
    </row>
    <row spans="1:5" r="3648">
      <c t="s" s="4" r="A3648">
        <v>111</v>
      </c>
      <c t="n" s="6" r="B3648">
        <v>8230</v>
      </c>
    </row>
    <row spans="1:5" r="3649">
      <c t="s" s="4" r="A3649">
        <v>767</v>
      </c>
      <c t="n" s="6" r="B3649">
        <v>1300</v>
      </c>
    </row>
    <row spans="1:5" r="3650">
      <c t="s" s="4" r="A3650">
        <v>768</v>
      </c>
      <c t="n" s="7" r="B3650">
        <v>6930</v>
      </c>
    </row>
    <row spans="1:5" r="3651">
      <c t="s" s="4" r="A3651">
        <v>773</v>
      </c>
      <c t="s" s="4" r="B3651">
        <v>345</v>
      </c>
    </row>
    <row spans="1:5" r="3652">
      <c t="s" s="4" r="A3652">
        <v>1049</v>
      </c>
    </row>
    <row spans="1:5" r="3653">
      <c t="s" s="3" r="A3653">
        <v>760</v>
      </c>
    </row>
    <row spans="1:5" r="3654">
      <c t="s" s="4" r="A3654">
        <v>761</v>
      </c>
      <c t="n" s="7" r="B3654">
        <v>0</v>
      </c>
    </row>
    <row spans="1:5" r="3655">
      <c t="s" s="3" r="A3655">
        <v>762</v>
      </c>
    </row>
    <row spans="1:5" r="3656">
      <c t="s" s="4" r="A3656">
        <v>763</v>
      </c>
      <c t="n" s="6" r="B3656">
        <v>680</v>
      </c>
    </row>
    <row spans="1:5" r="3657">
      <c t="s" s="4" r="A3657">
        <v>764</v>
      </c>
      <c t="n" s="6" r="B3657">
        <v>3495</v>
      </c>
    </row>
    <row spans="1:5" r="3658">
      <c t="s" s="4" r="A3658">
        <v>765</v>
      </c>
      <c t="n" s="6" r="B3658">
        <v>0</v>
      </c>
    </row>
    <row spans="1:5" r="3659">
      <c t="s" s="3" r="A3659">
        <v>766</v>
      </c>
    </row>
    <row spans="1:5" r="3660">
      <c t="s" s="4" r="A3660">
        <v>763</v>
      </c>
      <c t="n" s="6" r="B3660">
        <v>680</v>
      </c>
    </row>
    <row spans="1:5" r="3661">
      <c t="s" s="4" r="A3661">
        <v>764</v>
      </c>
      <c t="n" s="6" r="B3661">
        <v>3495</v>
      </c>
    </row>
    <row spans="1:5" r="3662">
      <c t="s" s="4" r="A3662">
        <v>111</v>
      </c>
      <c t="n" s="6" r="B3662">
        <v>4175</v>
      </c>
    </row>
    <row spans="1:5" r="3663">
      <c t="s" s="4" r="A3663">
        <v>767</v>
      </c>
      <c t="n" s="6" r="B3663">
        <v>723</v>
      </c>
    </row>
    <row spans="1:5" r="3664">
      <c t="s" s="4" r="A3664">
        <v>768</v>
      </c>
      <c t="n" s="7" r="B3664">
        <v>3452</v>
      </c>
    </row>
    <row spans="1:5" r="3665">
      <c t="s" s="4" r="A3665">
        <v>773</v>
      </c>
      <c t="s" s="4" r="B3665">
        <v>345</v>
      </c>
    </row>
    <row spans="1:5" r="3666">
      <c t="s" s="4" r="A3666">
        <v>1050</v>
      </c>
    </row>
    <row spans="1:5" r="3667">
      <c t="s" s="3" r="A3667">
        <v>760</v>
      </c>
    </row>
    <row spans="1:5" r="3668">
      <c t="s" s="4" r="A3668">
        <v>761</v>
      </c>
      <c t="n" s="7" r="B3668">
        <v>0</v>
      </c>
    </row>
    <row spans="1:5" r="3669">
      <c t="s" s="3" r="A3669">
        <v>762</v>
      </c>
    </row>
    <row spans="1:5" r="3670">
      <c t="s" s="4" r="A3670">
        <v>763</v>
      </c>
      <c t="n" s="6" r="B3670">
        <v>810</v>
      </c>
    </row>
    <row spans="1:5" r="3671">
      <c t="s" s="4" r="A3671">
        <v>764</v>
      </c>
      <c t="n" s="6" r="B3671">
        <v>10093</v>
      </c>
    </row>
    <row spans="1:5" r="3672">
      <c t="s" s="4" r="A3672">
        <v>765</v>
      </c>
      <c t="n" s="6" r="B3672">
        <v>0</v>
      </c>
    </row>
    <row spans="1:5" r="3673">
      <c t="s" s="3" r="A3673">
        <v>766</v>
      </c>
    </row>
    <row spans="1:5" r="3674">
      <c t="s" s="4" r="A3674">
        <v>763</v>
      </c>
      <c t="n" s="6" r="B3674">
        <v>810</v>
      </c>
    </row>
    <row spans="1:5" r="3675">
      <c t="s" s="4" r="A3675">
        <v>764</v>
      </c>
      <c t="n" s="6" r="B3675">
        <v>10093</v>
      </c>
    </row>
    <row spans="1:5" r="3676">
      <c t="s" s="4" r="A3676">
        <v>111</v>
      </c>
      <c t="n" s="6" r="B3676">
        <v>10903</v>
      </c>
    </row>
    <row spans="1:5" r="3677">
      <c t="s" s="4" r="A3677">
        <v>767</v>
      </c>
      <c t="n" s="6" r="B3677">
        <v>1636</v>
      </c>
    </row>
    <row spans="1:5" r="3678">
      <c t="s" s="4" r="A3678">
        <v>768</v>
      </c>
      <c t="n" s="7" r="B3678">
        <v>9267</v>
      </c>
    </row>
    <row spans="1:5" r="3679">
      <c t="s" s="4" r="A3679">
        <v>773</v>
      </c>
      <c t="s" s="4" r="B3679">
        <v>345</v>
      </c>
    </row>
    <row spans="1:5" r="3680">
      <c t="s" s="4" r="A3680">
        <v>1051</v>
      </c>
    </row>
    <row spans="1:5" r="3681">
      <c t="s" s="3" r="A3681">
        <v>760</v>
      </c>
    </row>
    <row spans="1:5" r="3682">
      <c t="s" s="4" r="A3682">
        <v>761</v>
      </c>
      <c t="n" s="7" r="B3682">
        <v>0</v>
      </c>
    </row>
    <row spans="1:5" r="3683">
      <c t="s" s="3" r="A3683">
        <v>762</v>
      </c>
    </row>
    <row spans="1:5" r="3684">
      <c t="s" s="4" r="A3684">
        <v>763</v>
      </c>
      <c t="n" s="6" r="B3684">
        <v>1450</v>
      </c>
    </row>
    <row spans="1:5" r="3685">
      <c t="s" s="4" r="A3685">
        <v>764</v>
      </c>
      <c t="n" s="6" r="B3685">
        <v>10345</v>
      </c>
    </row>
    <row spans="1:5" r="3686">
      <c t="s" s="4" r="A3686">
        <v>765</v>
      </c>
      <c t="n" s="6" r="B3686">
        <v>0</v>
      </c>
    </row>
    <row spans="1:5" r="3687">
      <c t="s" s="3" r="A3687">
        <v>766</v>
      </c>
    </row>
    <row spans="1:5" r="3688">
      <c t="s" s="4" r="A3688">
        <v>763</v>
      </c>
      <c t="n" s="6" r="B3688">
        <v>1450</v>
      </c>
    </row>
    <row spans="1:5" r="3689">
      <c t="s" s="4" r="A3689">
        <v>764</v>
      </c>
      <c t="n" s="6" r="B3689">
        <v>10345</v>
      </c>
    </row>
    <row spans="1:5" r="3690">
      <c t="s" s="4" r="A3690">
        <v>111</v>
      </c>
      <c t="n" s="6" r="B3690">
        <v>11795</v>
      </c>
    </row>
    <row spans="1:5" r="3691">
      <c t="s" s="4" r="A3691">
        <v>767</v>
      </c>
      <c t="n" s="6" r="B3691">
        <v>1668</v>
      </c>
    </row>
    <row spans="1:5" r="3692">
      <c t="s" s="4" r="A3692">
        <v>768</v>
      </c>
      <c t="n" s="7" r="B3692">
        <v>10127</v>
      </c>
    </row>
    <row spans="1:5" r="3693">
      <c t="s" s="4" r="A3693">
        <v>773</v>
      </c>
      <c t="s" s="4" r="B3693">
        <v>345</v>
      </c>
    </row>
    <row spans="1:5" r="3694">
      <c t="s" s="4" r="A3694">
        <v>1052</v>
      </c>
    </row>
    <row spans="1:5" r="3695">
      <c t="s" s="3" r="A3695">
        <v>760</v>
      </c>
    </row>
    <row spans="1:5" r="3696">
      <c t="s" s="4" r="A3696">
        <v>761</v>
      </c>
      <c t="n" s="7" r="B3696">
        <v>0</v>
      </c>
    </row>
    <row spans="1:5" r="3697">
      <c t="s" s="3" r="A3697">
        <v>762</v>
      </c>
    </row>
    <row spans="1:5" r="3698">
      <c t="s" s="4" r="A3698">
        <v>763</v>
      </c>
      <c t="n" s="6" r="B3698">
        <v>1540</v>
      </c>
    </row>
    <row spans="1:5" r="3699">
      <c t="s" s="4" r="A3699">
        <v>764</v>
      </c>
      <c t="n" s="6" r="B3699">
        <v>11049</v>
      </c>
    </row>
    <row spans="1:5" r="3700">
      <c t="s" s="4" r="A3700">
        <v>765</v>
      </c>
      <c t="n" s="6" r="B3700">
        <v>-2345</v>
      </c>
    </row>
    <row spans="1:5" r="3701">
      <c t="s" s="3" r="A3701">
        <v>766</v>
      </c>
    </row>
    <row spans="1:5" r="3702">
      <c t="s" s="4" r="A3702">
        <v>763</v>
      </c>
      <c t="n" s="6" r="B3702">
        <v>1540</v>
      </c>
    </row>
    <row spans="1:5" r="3703">
      <c t="s" s="4" r="A3703">
        <v>764</v>
      </c>
      <c t="n" s="6" r="B3703">
        <v>8704</v>
      </c>
    </row>
    <row spans="1:5" r="3704">
      <c t="s" s="4" r="A3704">
        <v>111</v>
      </c>
      <c t="n" s="6" r="B3704">
        <v>10244</v>
      </c>
    </row>
    <row spans="1:5" r="3705">
      <c t="s" s="4" r="A3705">
        <v>767</v>
      </c>
      <c t="n" s="6" r="B3705">
        <v>1463</v>
      </c>
    </row>
    <row spans="1:5" r="3706">
      <c t="s" s="4" r="A3706">
        <v>768</v>
      </c>
      <c t="n" s="7" r="B3706">
        <v>8781</v>
      </c>
    </row>
    <row spans="1:5" r="3707">
      <c t="s" s="4" r="A3707">
        <v>773</v>
      </c>
      <c t="s" s="4" r="B3707">
        <v>345</v>
      </c>
    </row>
    <row spans="1:5" r="3708">
      <c t="s" s="4" r="A3708">
        <v>1053</v>
      </c>
    </row>
    <row spans="1:5" r="3709">
      <c t="s" s="3" r="A3709">
        <v>760</v>
      </c>
    </row>
    <row spans="1:5" r="3710">
      <c t="s" s="4" r="A3710">
        <v>761</v>
      </c>
      <c t="n" s="7" r="B3710">
        <v>0</v>
      </c>
    </row>
    <row spans="1:5" r="3711">
      <c t="s" s="3" r="A3711">
        <v>762</v>
      </c>
    </row>
    <row spans="1:5" r="3712">
      <c t="s" s="4" r="A3712">
        <v>763</v>
      </c>
      <c t="n" s="6" r="B3712">
        <v>530</v>
      </c>
    </row>
    <row spans="1:5" r="3713">
      <c t="s" s="4" r="A3713">
        <v>764</v>
      </c>
      <c t="n" s="6" r="B3713">
        <v>13311</v>
      </c>
    </row>
    <row spans="1:5" r="3714">
      <c t="s" s="4" r="A3714">
        <v>765</v>
      </c>
      <c t="n" s="6" r="B3714">
        <v>0</v>
      </c>
    </row>
    <row spans="1:5" r="3715">
      <c t="s" s="3" r="A3715">
        <v>766</v>
      </c>
    </row>
    <row spans="1:5" r="3716">
      <c t="s" s="4" r="A3716">
        <v>763</v>
      </c>
      <c t="n" s="6" r="B3716">
        <v>530</v>
      </c>
    </row>
    <row spans="1:5" r="3717">
      <c t="s" s="4" r="A3717">
        <v>764</v>
      </c>
      <c t="n" s="6" r="B3717">
        <v>13311</v>
      </c>
    </row>
    <row spans="1:5" r="3718">
      <c t="s" s="4" r="A3718">
        <v>111</v>
      </c>
      <c t="n" s="6" r="B3718">
        <v>13841</v>
      </c>
    </row>
    <row spans="1:5" r="3719">
      <c t="s" s="4" r="A3719">
        <v>767</v>
      </c>
      <c t="n" s="6" r="B3719">
        <v>1978</v>
      </c>
    </row>
    <row spans="1:5" r="3720">
      <c t="s" s="4" r="A3720">
        <v>768</v>
      </c>
      <c t="n" s="7" r="B3720">
        <v>11863</v>
      </c>
    </row>
    <row spans="1:5" r="3721">
      <c t="s" s="4" r="A3721">
        <v>773</v>
      </c>
      <c t="s" s="4" r="B3721">
        <v>345</v>
      </c>
    </row>
    <row spans="1:5" r="3722">
      <c t="s" s="4" r="A3722">
        <v>1054</v>
      </c>
    </row>
    <row spans="1:5" r="3723">
      <c t="s" s="3" r="A3723">
        <v>760</v>
      </c>
    </row>
    <row spans="1:5" r="3724">
      <c t="s" s="4" r="A3724">
        <v>761</v>
      </c>
      <c t="n" s="7" r="B3724">
        <v>0</v>
      </c>
    </row>
    <row spans="1:5" r="3725">
      <c t="s" s="3" r="A3725">
        <v>762</v>
      </c>
    </row>
    <row spans="1:5" r="3726">
      <c t="s" s="4" r="A3726">
        <v>763</v>
      </c>
      <c t="n" s="6" r="B3726">
        <v>1920</v>
      </c>
    </row>
    <row spans="1:5" r="3727">
      <c t="s" s="4" r="A3727">
        <v>764</v>
      </c>
      <c t="n" s="6" r="B3727">
        <v>16841</v>
      </c>
    </row>
    <row spans="1:5" r="3728">
      <c t="s" s="4" r="A3728">
        <v>765</v>
      </c>
      <c t="n" s="6" r="B3728">
        <v>0</v>
      </c>
    </row>
    <row spans="1:5" r="3729">
      <c t="s" s="3" r="A3729">
        <v>766</v>
      </c>
    </row>
    <row spans="1:5" r="3730">
      <c t="s" s="4" r="A3730">
        <v>763</v>
      </c>
      <c t="n" s="6" r="B3730">
        <v>1920</v>
      </c>
    </row>
    <row spans="1:5" r="3731">
      <c t="s" s="4" r="A3731">
        <v>764</v>
      </c>
      <c t="n" s="6" r="B3731">
        <v>16841</v>
      </c>
    </row>
    <row spans="1:5" r="3732">
      <c t="s" s="4" r="A3732">
        <v>111</v>
      </c>
      <c t="n" s="6" r="B3732">
        <v>18761</v>
      </c>
    </row>
    <row spans="1:5" r="3733">
      <c t="s" s="4" r="A3733">
        <v>767</v>
      </c>
      <c t="n" s="6" r="B3733">
        <v>2476</v>
      </c>
    </row>
    <row spans="1:5" r="3734">
      <c t="s" s="4" r="A3734">
        <v>768</v>
      </c>
      <c t="n" s="7" r="B3734">
        <v>16285</v>
      </c>
    </row>
    <row spans="1:5" r="3735">
      <c t="s" s="4" r="A3735">
        <v>773</v>
      </c>
      <c t="s" s="4" r="B3735">
        <v>345</v>
      </c>
    </row>
    <row spans="1:5" r="3736">
      <c t="s" s="4" r="A3736">
        <v>1055</v>
      </c>
    </row>
    <row spans="1:5" r="3737">
      <c t="s" s="3" r="A3737">
        <v>760</v>
      </c>
    </row>
    <row spans="1:5" r="3738">
      <c t="s" s="4" r="A3738">
        <v>761</v>
      </c>
      <c t="n" s="7" r="B3738">
        <v>0</v>
      </c>
    </row>
    <row spans="1:5" r="3739">
      <c t="s" s="3" r="A3739">
        <v>762</v>
      </c>
    </row>
    <row spans="1:5" r="3740">
      <c t="s" s="4" r="A3740">
        <v>763</v>
      </c>
      <c t="n" s="6" r="B3740">
        <v>520</v>
      </c>
    </row>
    <row spans="1:5" r="3741">
      <c t="s" s="4" r="A3741">
        <v>764</v>
      </c>
      <c t="n" s="6" r="B3741">
        <v>5050</v>
      </c>
    </row>
    <row spans="1:5" r="3742">
      <c t="s" s="4" r="A3742">
        <v>765</v>
      </c>
      <c t="n" s="6" r="B3742">
        <v>0</v>
      </c>
    </row>
    <row spans="1:5" r="3743">
      <c t="s" s="3" r="A3743">
        <v>766</v>
      </c>
    </row>
    <row spans="1:5" r="3744">
      <c t="s" s="4" r="A3744">
        <v>763</v>
      </c>
      <c t="n" s="6" r="B3744">
        <v>520</v>
      </c>
    </row>
    <row spans="1:5" r="3745">
      <c t="s" s="4" r="A3745">
        <v>764</v>
      </c>
      <c t="n" s="6" r="B3745">
        <v>5050</v>
      </c>
    </row>
    <row spans="1:5" r="3746">
      <c t="s" s="4" r="A3746">
        <v>111</v>
      </c>
      <c t="n" s="6" r="B3746">
        <v>5570</v>
      </c>
    </row>
    <row spans="1:5" r="3747">
      <c t="s" s="4" r="A3747">
        <v>767</v>
      </c>
      <c t="n" s="6" r="B3747">
        <v>946</v>
      </c>
    </row>
    <row spans="1:5" r="3748">
      <c t="s" s="4" r="A3748">
        <v>768</v>
      </c>
      <c t="n" s="7" r="B3748">
        <v>4624</v>
      </c>
    </row>
    <row spans="1:5" r="3749">
      <c t="s" s="4" r="A3749">
        <v>773</v>
      </c>
      <c t="s" s="4" r="B3749">
        <v>345</v>
      </c>
    </row>
    <row spans="1:5" r="3750">
      <c t="s" s="4" r="A3750">
        <v>1056</v>
      </c>
    </row>
    <row spans="1:5" r="3751">
      <c t="s" s="3" r="A3751">
        <v>760</v>
      </c>
    </row>
    <row spans="1:5" r="3752">
      <c t="s" s="4" r="A3752">
        <v>761</v>
      </c>
      <c t="n" s="7" r="B3752">
        <v>0</v>
      </c>
    </row>
    <row spans="1:5" r="3753">
      <c t="s" s="3" r="A3753">
        <v>762</v>
      </c>
    </row>
    <row spans="1:5" r="3754">
      <c t="s" s="4" r="A3754">
        <v>763</v>
      </c>
      <c t="n" s="6" r="B3754">
        <v>380</v>
      </c>
    </row>
    <row spans="1:5" r="3755">
      <c t="s" s="4" r="A3755">
        <v>764</v>
      </c>
      <c t="n" s="6" r="B3755">
        <v>10777</v>
      </c>
    </row>
    <row spans="1:5" r="3756">
      <c t="s" s="4" r="A3756">
        <v>765</v>
      </c>
      <c t="n" s="6" r="B3756">
        <v>0</v>
      </c>
    </row>
    <row spans="1:5" r="3757">
      <c t="s" s="3" r="A3757">
        <v>766</v>
      </c>
    </row>
    <row spans="1:5" r="3758">
      <c t="s" s="4" r="A3758">
        <v>763</v>
      </c>
      <c t="n" s="6" r="B3758">
        <v>380</v>
      </c>
    </row>
    <row spans="1:5" r="3759">
      <c t="s" s="4" r="A3759">
        <v>764</v>
      </c>
      <c t="n" s="6" r="B3759">
        <v>10777</v>
      </c>
    </row>
    <row spans="1:5" r="3760">
      <c t="s" s="4" r="A3760">
        <v>111</v>
      </c>
      <c t="n" s="6" r="B3760">
        <v>11157</v>
      </c>
    </row>
    <row spans="1:5" r="3761">
      <c t="s" s="4" r="A3761">
        <v>767</v>
      </c>
      <c t="n" s="6" r="B3761">
        <v>1698</v>
      </c>
    </row>
    <row spans="1:5" r="3762">
      <c t="s" s="4" r="A3762">
        <v>768</v>
      </c>
      <c t="n" s="7" r="B3762">
        <v>9459</v>
      </c>
    </row>
    <row spans="1:5" r="3763">
      <c t="s" s="4" r="A3763">
        <v>773</v>
      </c>
      <c t="s" s="4" r="B3763">
        <v>345</v>
      </c>
    </row>
    <row spans="1:5" r="3764">
      <c t="s" s="4" r="A3764">
        <v>1057</v>
      </c>
    </row>
    <row spans="1:5" r="3765">
      <c t="s" s="3" r="A3765">
        <v>760</v>
      </c>
    </row>
    <row spans="1:5" r="3766">
      <c t="s" s="4" r="A3766">
        <v>761</v>
      </c>
      <c t="n" s="7" r="B3766">
        <v>0</v>
      </c>
    </row>
    <row spans="1:5" r="3767">
      <c t="s" s="3" r="A3767">
        <v>762</v>
      </c>
    </row>
    <row spans="1:5" r="3768">
      <c t="s" s="4" r="A3768">
        <v>763</v>
      </c>
      <c t="n" s="6" r="B3768">
        <v>1539</v>
      </c>
    </row>
    <row spans="1:5" r="3769">
      <c t="s" s="4" r="A3769">
        <v>764</v>
      </c>
      <c t="n" s="6" r="B3769">
        <v>26585</v>
      </c>
    </row>
    <row spans="1:5" r="3770">
      <c t="s" s="4" r="A3770">
        <v>765</v>
      </c>
      <c t="n" s="6" r="B3770">
        <v>0</v>
      </c>
    </row>
    <row spans="1:5" r="3771">
      <c t="s" s="3" r="A3771">
        <v>766</v>
      </c>
    </row>
    <row spans="1:5" r="3772">
      <c t="s" s="4" r="A3772">
        <v>763</v>
      </c>
      <c t="n" s="6" r="B3772">
        <v>1539</v>
      </c>
    </row>
    <row spans="1:5" r="3773">
      <c t="s" s="4" r="A3773">
        <v>764</v>
      </c>
      <c t="n" s="6" r="B3773">
        <v>26585</v>
      </c>
    </row>
    <row spans="1:5" r="3774">
      <c t="s" s="4" r="A3774">
        <v>111</v>
      </c>
      <c t="n" s="6" r="B3774">
        <v>28124</v>
      </c>
    </row>
    <row spans="1:5" r="3775">
      <c t="s" s="4" r="A3775">
        <v>767</v>
      </c>
      <c t="n" s="6" r="B3775">
        <v>814</v>
      </c>
    </row>
    <row spans="1:5" r="3776">
      <c t="s" s="4" r="A3776">
        <v>768</v>
      </c>
      <c t="n" s="7" r="B3776">
        <v>27310</v>
      </c>
    </row>
    <row spans="1:5" r="3777">
      <c t="s" s="4" r="A3777">
        <v>773</v>
      </c>
      <c t="s" s="4" r="B3777">
        <v>345</v>
      </c>
    </row>
    <row spans="1:5" r="3778">
      <c t="s" s="4" r="A3778">
        <v>1058</v>
      </c>
    </row>
    <row spans="1:5" r="3779">
      <c t="s" s="3" r="A3779">
        <v>760</v>
      </c>
    </row>
    <row spans="1:5" r="3780">
      <c t="s" s="4" r="A3780">
        <v>761</v>
      </c>
      <c t="n" s="7" r="B3780">
        <v>0</v>
      </c>
    </row>
    <row spans="1:5" r="3781">
      <c t="s" s="3" r="A3781">
        <v>762</v>
      </c>
    </row>
    <row spans="1:5" r="3782">
      <c t="s" s="4" r="A3782">
        <v>763</v>
      </c>
      <c t="n" s="6" r="B3782">
        <v>1340</v>
      </c>
    </row>
    <row spans="1:5" r="3783">
      <c t="s" s="4" r="A3783">
        <v>764</v>
      </c>
      <c t="n" s="6" r="B3783">
        <v>14142</v>
      </c>
    </row>
    <row spans="1:5" r="3784">
      <c t="s" s="4" r="A3784">
        <v>765</v>
      </c>
      <c t="n" s="6" r="B3784">
        <v>0</v>
      </c>
    </row>
    <row spans="1:5" r="3785">
      <c t="s" s="3" r="A3785">
        <v>766</v>
      </c>
    </row>
    <row spans="1:5" r="3786">
      <c t="s" s="4" r="A3786">
        <v>763</v>
      </c>
      <c t="n" s="6" r="B3786">
        <v>1340</v>
      </c>
    </row>
    <row spans="1:5" r="3787">
      <c t="s" s="4" r="A3787">
        <v>764</v>
      </c>
      <c t="n" s="6" r="B3787">
        <v>14142</v>
      </c>
    </row>
    <row spans="1:5" r="3788">
      <c t="s" s="4" r="A3788">
        <v>111</v>
      </c>
      <c t="n" s="6" r="B3788">
        <v>15482</v>
      </c>
    </row>
    <row spans="1:5" r="3789">
      <c t="s" s="4" r="A3789">
        <v>767</v>
      </c>
      <c t="n" s="6" r="B3789">
        <v>2248</v>
      </c>
    </row>
    <row spans="1:5" r="3790">
      <c t="s" s="4" r="A3790">
        <v>768</v>
      </c>
      <c t="n" s="7" r="B3790">
        <v>13234</v>
      </c>
    </row>
    <row spans="1:5" r="3791">
      <c t="s" s="4" r="A3791">
        <v>773</v>
      </c>
      <c t="s" s="4" r="B3791">
        <v>345</v>
      </c>
    </row>
    <row spans="1:5" r="3792">
      <c t="s" s="4" r="A3792">
        <v>1059</v>
      </c>
    </row>
    <row spans="1:5" r="3793">
      <c t="s" s="3" r="A3793">
        <v>760</v>
      </c>
    </row>
    <row spans="1:5" r="3794">
      <c t="s" s="4" r="A3794">
        <v>761</v>
      </c>
      <c t="n" s="7" r="B3794">
        <v>0</v>
      </c>
    </row>
    <row spans="1:5" r="3795">
      <c t="s" s="3" r="A3795">
        <v>762</v>
      </c>
    </row>
    <row spans="1:5" r="3796">
      <c t="s" s="4" r="A3796">
        <v>763</v>
      </c>
      <c t="n" s="6" r="B3796">
        <v>490</v>
      </c>
    </row>
    <row spans="1:5" r="3797">
      <c t="s" s="4" r="A3797">
        <v>764</v>
      </c>
      <c t="n" s="6" r="B3797">
        <v>10663</v>
      </c>
    </row>
    <row spans="1:5" r="3798">
      <c t="s" s="4" r="A3798">
        <v>765</v>
      </c>
      <c t="n" s="6" r="B3798">
        <v>0</v>
      </c>
    </row>
    <row spans="1:5" r="3799">
      <c t="s" s="3" r="A3799">
        <v>766</v>
      </c>
    </row>
    <row spans="1:5" r="3800">
      <c t="s" s="4" r="A3800">
        <v>763</v>
      </c>
      <c t="n" s="6" r="B3800">
        <v>490</v>
      </c>
    </row>
    <row spans="1:5" r="3801">
      <c t="s" s="4" r="A3801">
        <v>764</v>
      </c>
      <c t="n" s="6" r="B3801">
        <v>10663</v>
      </c>
    </row>
    <row spans="1:5" r="3802">
      <c t="s" s="4" r="A3802">
        <v>111</v>
      </c>
      <c t="n" s="6" r="B3802">
        <v>11153</v>
      </c>
    </row>
    <row spans="1:5" r="3803">
      <c t="s" s="4" r="A3803">
        <v>767</v>
      </c>
      <c t="n" s="6" r="B3803">
        <v>1663</v>
      </c>
    </row>
    <row spans="1:5" r="3804">
      <c t="s" s="4" r="A3804">
        <v>768</v>
      </c>
      <c t="n" s="7" r="B3804">
        <v>9490</v>
      </c>
    </row>
    <row spans="1:5" r="3805">
      <c t="s" s="4" r="A3805">
        <v>773</v>
      </c>
      <c t="s" s="4" r="B3805">
        <v>345</v>
      </c>
    </row>
    <row spans="1:5" r="3806">
      <c t="s" s="4" r="A3806">
        <v>1060</v>
      </c>
    </row>
    <row spans="1:5" r="3807">
      <c t="s" s="3" r="A3807">
        <v>760</v>
      </c>
    </row>
    <row spans="1:5" r="3808">
      <c t="s" s="4" r="A3808">
        <v>761</v>
      </c>
      <c t="n" s="7" r="B3808">
        <v>0</v>
      </c>
    </row>
    <row spans="1:5" r="3809">
      <c t="s" s="3" r="A3809">
        <v>762</v>
      </c>
    </row>
    <row spans="1:5" r="3810">
      <c t="s" s="4" r="A3810">
        <v>763</v>
      </c>
      <c t="n" s="6" r="B3810">
        <v>390</v>
      </c>
    </row>
    <row spans="1:5" r="3811">
      <c t="s" s="4" r="A3811">
        <v>764</v>
      </c>
      <c t="n" s="6" r="B3811">
        <v>8548</v>
      </c>
    </row>
    <row spans="1:5" r="3812">
      <c t="s" s="4" r="A3812">
        <v>765</v>
      </c>
      <c t="n" s="6" r="B3812">
        <v>0</v>
      </c>
    </row>
    <row spans="1:5" r="3813">
      <c t="s" s="3" r="A3813">
        <v>766</v>
      </c>
    </row>
    <row spans="1:5" r="3814">
      <c t="s" s="4" r="A3814">
        <v>763</v>
      </c>
      <c t="n" s="6" r="B3814">
        <v>390</v>
      </c>
    </row>
    <row spans="1:5" r="3815">
      <c t="s" s="4" r="A3815">
        <v>764</v>
      </c>
      <c t="n" s="6" r="B3815">
        <v>8548</v>
      </c>
    </row>
    <row spans="1:5" r="3816">
      <c t="s" s="4" r="A3816">
        <v>111</v>
      </c>
      <c t="n" s="6" r="B3816">
        <v>8938</v>
      </c>
    </row>
    <row spans="1:5" r="3817">
      <c t="s" s="4" r="A3817">
        <v>767</v>
      </c>
      <c t="n" s="6" r="B3817">
        <v>1334</v>
      </c>
    </row>
    <row spans="1:5" r="3818">
      <c t="s" s="4" r="A3818">
        <v>768</v>
      </c>
      <c t="n" s="7" r="B3818">
        <v>7604</v>
      </c>
    </row>
    <row spans="1:5" r="3819">
      <c t="s" s="4" r="A3819">
        <v>773</v>
      </c>
      <c t="s" s="4" r="B3819">
        <v>345</v>
      </c>
    </row>
    <row spans="1:5" r="3820">
      <c t="s" s="4" r="A3820">
        <v>1061</v>
      </c>
    </row>
    <row spans="1:5" r="3821">
      <c t="s" s="3" r="A3821">
        <v>760</v>
      </c>
    </row>
    <row spans="1:5" r="3822">
      <c t="s" s="4" r="A3822">
        <v>761</v>
      </c>
      <c t="n" s="7" r="B3822">
        <v>0</v>
      </c>
    </row>
    <row spans="1:5" r="3823">
      <c t="s" s="3" r="A3823">
        <v>762</v>
      </c>
    </row>
    <row spans="1:5" r="3824">
      <c t="s" s="4" r="A3824">
        <v>763</v>
      </c>
      <c t="n" s="6" r="B3824">
        <v>870</v>
      </c>
    </row>
    <row spans="1:5" r="3825">
      <c t="s" s="4" r="A3825">
        <v>764</v>
      </c>
      <c t="n" s="6" r="B3825">
        <v>12282</v>
      </c>
    </row>
    <row spans="1:5" r="3826">
      <c t="s" s="4" r="A3826">
        <v>765</v>
      </c>
      <c t="n" s="6" r="B3826">
        <v>0</v>
      </c>
    </row>
    <row spans="1:5" r="3827">
      <c t="s" s="3" r="A3827">
        <v>766</v>
      </c>
    </row>
    <row spans="1:5" r="3828">
      <c t="s" s="4" r="A3828">
        <v>763</v>
      </c>
      <c t="n" s="6" r="B3828">
        <v>870</v>
      </c>
    </row>
    <row spans="1:5" r="3829">
      <c t="s" s="4" r="A3829">
        <v>764</v>
      </c>
      <c t="n" s="6" r="B3829">
        <v>12282</v>
      </c>
    </row>
    <row spans="1:5" r="3830">
      <c t="s" s="4" r="A3830">
        <v>111</v>
      </c>
      <c t="n" s="6" r="B3830">
        <v>13152</v>
      </c>
    </row>
    <row spans="1:5" r="3831">
      <c t="s" s="4" r="A3831">
        <v>767</v>
      </c>
      <c t="n" s="6" r="B3831">
        <v>1886</v>
      </c>
    </row>
    <row spans="1:5" r="3832">
      <c t="s" s="4" r="A3832">
        <v>768</v>
      </c>
      <c t="n" s="7" r="B3832">
        <v>11266</v>
      </c>
    </row>
    <row spans="1:5" r="3833">
      <c t="s" s="4" r="A3833">
        <v>773</v>
      </c>
      <c t="s" s="4" r="B3833">
        <v>345</v>
      </c>
    </row>
    <row spans="1:5" r="3834">
      <c t="s" s="4" r="A3834">
        <v>1062</v>
      </c>
    </row>
    <row spans="1:5" r="3835">
      <c t="s" s="3" r="A3835">
        <v>760</v>
      </c>
    </row>
    <row spans="1:5" r="3836">
      <c t="s" s="4" r="A3836">
        <v>761</v>
      </c>
      <c t="n" s="7" r="B3836">
        <v>0</v>
      </c>
    </row>
    <row spans="1:5" r="3837">
      <c t="s" s="3" r="A3837">
        <v>762</v>
      </c>
    </row>
    <row spans="1:5" r="3838">
      <c t="s" s="4" r="A3838">
        <v>763</v>
      </c>
      <c t="n" s="6" r="B3838">
        <v>1865</v>
      </c>
    </row>
    <row spans="1:5" r="3839">
      <c t="s" s="4" r="A3839">
        <v>764</v>
      </c>
      <c t="n" s="6" r="B3839">
        <v>6812</v>
      </c>
    </row>
    <row spans="1:5" r="3840">
      <c t="s" s="4" r="A3840">
        <v>765</v>
      </c>
      <c t="n" s="6" r="B3840">
        <v>0</v>
      </c>
    </row>
    <row spans="1:5" r="3841">
      <c t="s" s="3" r="A3841">
        <v>766</v>
      </c>
    </row>
    <row spans="1:5" r="3842">
      <c t="s" s="4" r="A3842">
        <v>763</v>
      </c>
      <c t="n" s="6" r="B3842">
        <v>1865</v>
      </c>
    </row>
    <row spans="1:5" r="3843">
      <c t="s" s="4" r="A3843">
        <v>764</v>
      </c>
      <c t="n" s="6" r="B3843">
        <v>6812</v>
      </c>
    </row>
    <row spans="1:5" r="3844">
      <c t="s" s="4" r="A3844">
        <v>111</v>
      </c>
      <c t="n" s="6" r="B3844">
        <v>8677</v>
      </c>
    </row>
    <row spans="1:5" r="3845">
      <c t="s" s="4" r="A3845">
        <v>767</v>
      </c>
      <c t="n" s="6" r="B3845">
        <v>449</v>
      </c>
    </row>
    <row spans="1:5" r="3846">
      <c t="s" s="4" r="A3846">
        <v>768</v>
      </c>
      <c t="n" s="7" r="B3846">
        <v>8228</v>
      </c>
    </row>
    <row spans="1:5" r="3847">
      <c t="s" s="4" r="A3847">
        <v>773</v>
      </c>
      <c t="s" s="4" r="B3847">
        <v>345</v>
      </c>
    </row>
    <row spans="1:5" r="3848">
      <c t="s" s="4" r="A3848">
        <v>1063</v>
      </c>
    </row>
    <row spans="1:5" r="3849">
      <c t="s" s="3" r="A3849">
        <v>760</v>
      </c>
    </row>
    <row spans="1:5" r="3850">
      <c t="s" s="4" r="A3850">
        <v>761</v>
      </c>
      <c t="n" s="7" r="B3850">
        <v>0</v>
      </c>
    </row>
    <row spans="1:5" r="3851">
      <c t="s" s="3" r="A3851">
        <v>762</v>
      </c>
    </row>
    <row spans="1:5" r="3852">
      <c t="s" s="4" r="A3852">
        <v>763</v>
      </c>
      <c t="n" s="6" r="B3852">
        <v>566</v>
      </c>
    </row>
    <row spans="1:5" r="3853">
      <c t="s" s="4" r="A3853">
        <v>764</v>
      </c>
      <c t="n" s="6" r="B3853">
        <v>14574</v>
      </c>
    </row>
    <row spans="1:5" r="3854">
      <c t="s" s="4" r="A3854">
        <v>765</v>
      </c>
      <c t="n" s="6" r="B3854">
        <v>0</v>
      </c>
    </row>
    <row spans="1:5" r="3855">
      <c t="s" s="3" r="A3855">
        <v>766</v>
      </c>
    </row>
    <row spans="1:5" r="3856">
      <c t="s" s="4" r="A3856">
        <v>763</v>
      </c>
      <c t="n" s="6" r="B3856">
        <v>566</v>
      </c>
    </row>
    <row spans="1:5" r="3857">
      <c t="s" s="4" r="A3857">
        <v>764</v>
      </c>
      <c t="n" s="6" r="B3857">
        <v>14574</v>
      </c>
    </row>
    <row spans="1:5" r="3858">
      <c t="s" s="4" r="A3858">
        <v>111</v>
      </c>
      <c t="n" s="6" r="B3858">
        <v>15140</v>
      </c>
    </row>
    <row spans="1:5" r="3859">
      <c t="s" s="4" r="A3859">
        <v>767</v>
      </c>
      <c t="n" s="6" r="B3859">
        <v>445</v>
      </c>
    </row>
    <row spans="1:5" r="3860">
      <c t="s" s="4" r="A3860">
        <v>768</v>
      </c>
      <c t="n" s="7" r="B3860">
        <v>14695</v>
      </c>
    </row>
    <row spans="1:5" r="3861">
      <c t="s" s="4" r="A3861">
        <v>773</v>
      </c>
      <c t="s" s="4" r="B3861">
        <v>345</v>
      </c>
    </row>
    <row spans="1:5" r="3862">
      <c t="s" s="4" r="A3862">
        <v>1064</v>
      </c>
    </row>
    <row spans="1:5" r="3863">
      <c t="s" s="3" r="A3863">
        <v>760</v>
      </c>
    </row>
    <row spans="1:5" r="3864">
      <c t="s" s="4" r="A3864">
        <v>761</v>
      </c>
      <c t="n" s="7" r="B3864">
        <v>0</v>
      </c>
    </row>
    <row spans="1:5" r="3865">
      <c t="s" s="3" r="A3865">
        <v>762</v>
      </c>
    </row>
    <row spans="1:5" r="3866">
      <c t="s" s="4" r="A3866">
        <v>763</v>
      </c>
      <c t="n" s="6" r="B3866">
        <v>808</v>
      </c>
    </row>
    <row spans="1:5" r="3867">
      <c t="s" s="4" r="A3867">
        <v>764</v>
      </c>
      <c t="n" s="6" r="B3867">
        <v>24951</v>
      </c>
    </row>
    <row spans="1:5" r="3868">
      <c t="s" s="4" r="A3868">
        <v>765</v>
      </c>
      <c t="n" s="6" r="B3868">
        <v>0</v>
      </c>
    </row>
    <row spans="1:5" r="3869">
      <c t="s" s="3" r="A3869">
        <v>766</v>
      </c>
    </row>
    <row spans="1:5" r="3870">
      <c t="s" s="4" r="A3870">
        <v>763</v>
      </c>
      <c t="n" s="6" r="B3870">
        <v>808</v>
      </c>
    </row>
    <row spans="1:5" r="3871">
      <c t="s" s="4" r="A3871">
        <v>764</v>
      </c>
      <c t="n" s="6" r="B3871">
        <v>24951</v>
      </c>
    </row>
    <row spans="1:5" r="3872">
      <c t="s" s="4" r="A3872">
        <v>111</v>
      </c>
      <c t="n" s="6" r="B3872">
        <v>25759</v>
      </c>
    </row>
    <row spans="1:5" r="3873">
      <c t="s" s="4" r="A3873">
        <v>767</v>
      </c>
      <c t="n" s="6" r="B3873">
        <v>762</v>
      </c>
    </row>
    <row spans="1:5" r="3874">
      <c t="s" s="4" r="A3874">
        <v>768</v>
      </c>
      <c t="n" s="7" r="B3874">
        <v>24997</v>
      </c>
    </row>
    <row spans="1:5" r="3875">
      <c t="s" s="4" r="A3875">
        <v>773</v>
      </c>
      <c t="s" s="4" r="B3875">
        <v>345</v>
      </c>
    </row>
    <row spans="1:5" r="3876">
      <c t="s" s="4" r="A3876">
        <v>1065</v>
      </c>
    </row>
    <row spans="1:5" r="3877">
      <c t="s" s="3" r="A3877">
        <v>760</v>
      </c>
    </row>
    <row spans="1:5" r="3878">
      <c t="s" s="4" r="A3878">
        <v>761</v>
      </c>
      <c t="n" s="7" r="B3878">
        <v>0</v>
      </c>
    </row>
    <row spans="1:5" r="3879">
      <c t="s" s="3" r="A3879">
        <v>762</v>
      </c>
    </row>
    <row spans="1:5" r="3880">
      <c t="s" s="4" r="A3880">
        <v>763</v>
      </c>
      <c t="n" s="6" r="B3880">
        <v>740</v>
      </c>
    </row>
    <row spans="1:5" r="3881">
      <c t="s" s="4" r="A3881">
        <v>764</v>
      </c>
      <c t="n" s="6" r="B3881">
        <v>11498</v>
      </c>
    </row>
    <row spans="1:5" r="3882">
      <c t="s" s="4" r="A3882">
        <v>765</v>
      </c>
      <c t="n" s="6" r="B3882">
        <v>-2768</v>
      </c>
    </row>
    <row spans="1:5" r="3883">
      <c t="s" s="3" r="A3883">
        <v>766</v>
      </c>
    </row>
    <row spans="1:5" r="3884">
      <c t="s" s="4" r="A3884">
        <v>763</v>
      </c>
      <c t="n" s="6" r="B3884">
        <v>740</v>
      </c>
    </row>
    <row spans="1:5" r="3885">
      <c t="s" s="4" r="A3885">
        <v>764</v>
      </c>
      <c t="n" s="6" r="B3885">
        <v>8730</v>
      </c>
    </row>
    <row spans="1:5" r="3886">
      <c t="s" s="4" r="A3886">
        <v>111</v>
      </c>
      <c t="n" s="6" r="B3886">
        <v>9470</v>
      </c>
    </row>
    <row spans="1:5" r="3887">
      <c t="s" s="4" r="A3887">
        <v>767</v>
      </c>
      <c t="n" s="6" r="B3887">
        <v>1456</v>
      </c>
    </row>
    <row spans="1:5" r="3888">
      <c t="s" s="4" r="A3888">
        <v>768</v>
      </c>
      <c t="n" s="7" r="B3888">
        <v>8014</v>
      </c>
    </row>
    <row spans="1:5" r="3889">
      <c t="s" s="4" r="A3889">
        <v>773</v>
      </c>
      <c t="s" s="4" r="B3889">
        <v>345</v>
      </c>
    </row>
    <row spans="1:5" r="3890">
      <c t="s" s="4" r="A3890">
        <v>1066</v>
      </c>
    </row>
    <row spans="1:5" r="3891">
      <c t="s" s="3" r="A3891">
        <v>760</v>
      </c>
    </row>
    <row spans="1:5" r="3892">
      <c t="s" s="4" r="A3892">
        <v>761</v>
      </c>
      <c t="n" s="7" r="B3892">
        <v>0</v>
      </c>
    </row>
    <row spans="1:5" r="3893">
      <c t="s" s="3" r="A3893">
        <v>762</v>
      </c>
    </row>
    <row spans="1:5" r="3894">
      <c t="s" s="4" r="A3894">
        <v>763</v>
      </c>
      <c t="n" s="6" r="B3894">
        <v>250</v>
      </c>
    </row>
    <row spans="1:5" r="3895">
      <c t="s" s="4" r="A3895">
        <v>764</v>
      </c>
      <c t="n" s="6" r="B3895">
        <v>6636</v>
      </c>
    </row>
    <row spans="1:5" r="3896">
      <c t="s" s="4" r="A3896">
        <v>765</v>
      </c>
      <c t="n" s="6" r="B3896">
        <v>0</v>
      </c>
    </row>
    <row spans="1:5" r="3897">
      <c t="s" s="3" r="A3897">
        <v>766</v>
      </c>
    </row>
    <row spans="1:5" r="3898">
      <c t="s" s="4" r="A3898">
        <v>763</v>
      </c>
      <c t="n" s="6" r="B3898">
        <v>250</v>
      </c>
    </row>
    <row spans="1:5" r="3899">
      <c t="s" s="4" r="A3899">
        <v>764</v>
      </c>
      <c t="n" s="6" r="B3899">
        <v>6636</v>
      </c>
    </row>
    <row spans="1:5" r="3900">
      <c t="s" s="4" r="A3900">
        <v>111</v>
      </c>
      <c t="n" s="6" r="B3900">
        <v>6886</v>
      </c>
    </row>
    <row spans="1:5" r="3901">
      <c t="s" s="4" r="A3901">
        <v>767</v>
      </c>
      <c t="n" s="6" r="B3901">
        <v>1125</v>
      </c>
    </row>
    <row spans="1:5" r="3902">
      <c t="s" s="4" r="A3902">
        <v>768</v>
      </c>
      <c t="n" s="7" r="B3902">
        <v>5761</v>
      </c>
    </row>
    <row spans="1:5" r="3903">
      <c t="s" s="4" r="A3903">
        <v>773</v>
      </c>
      <c t="s" s="4" r="B3903">
        <v>345</v>
      </c>
    </row>
    <row spans="1:5" r="3904">
      <c t="s" s="4" r="A3904">
        <v>1067</v>
      </c>
    </row>
    <row spans="1:5" r="3905">
      <c t="s" s="3" r="A3905">
        <v>760</v>
      </c>
    </row>
    <row spans="1:5" r="3906">
      <c t="s" s="4" r="A3906">
        <v>761</v>
      </c>
      <c t="n" s="7" r="B3906">
        <v>0</v>
      </c>
    </row>
    <row spans="1:5" r="3907">
      <c t="s" s="3" r="A3907">
        <v>762</v>
      </c>
    </row>
    <row spans="1:5" r="3908">
      <c t="s" s="4" r="A3908">
        <v>763</v>
      </c>
      <c t="n" s="6" r="B3908">
        <v>330</v>
      </c>
    </row>
    <row spans="1:5" r="3909">
      <c t="s" s="4" r="A3909">
        <v>764</v>
      </c>
      <c t="n" s="6" r="B3909">
        <v>9413</v>
      </c>
    </row>
    <row spans="1:5" r="3910">
      <c t="s" s="4" r="A3910">
        <v>765</v>
      </c>
      <c t="n" s="6" r="B3910">
        <v>0</v>
      </c>
    </row>
    <row spans="1:5" r="3911">
      <c t="s" s="3" r="A3911">
        <v>766</v>
      </c>
    </row>
    <row spans="1:5" r="3912">
      <c t="s" s="4" r="A3912">
        <v>763</v>
      </c>
      <c t="n" s="6" r="B3912">
        <v>330</v>
      </c>
    </row>
    <row spans="1:5" r="3913">
      <c t="s" s="4" r="A3913">
        <v>764</v>
      </c>
      <c t="n" s="6" r="B3913">
        <v>9413</v>
      </c>
    </row>
    <row spans="1:5" r="3914">
      <c t="s" s="4" r="A3914">
        <v>111</v>
      </c>
      <c t="n" s="6" r="B3914">
        <v>9743</v>
      </c>
    </row>
    <row spans="1:5" r="3915">
      <c t="s" s="4" r="A3915">
        <v>767</v>
      </c>
      <c t="n" s="6" r="B3915">
        <v>1487</v>
      </c>
    </row>
    <row spans="1:5" r="3916">
      <c t="s" s="4" r="A3916">
        <v>768</v>
      </c>
      <c t="n" s="7" r="B3916">
        <v>8256</v>
      </c>
    </row>
    <row spans="1:5" r="3917">
      <c t="s" s="4" r="A3917">
        <v>773</v>
      </c>
      <c t="s" s="4" r="B3917">
        <v>345</v>
      </c>
    </row>
    <row spans="1:5" r="3918">
      <c t="s" s="4" r="A3918">
        <v>1068</v>
      </c>
    </row>
    <row spans="1:5" r="3919">
      <c t="s" s="3" r="A3919">
        <v>760</v>
      </c>
    </row>
    <row spans="1:5" r="3920">
      <c t="s" s="4" r="A3920">
        <v>761</v>
      </c>
      <c t="n" s="7" r="B3920">
        <v>0</v>
      </c>
    </row>
    <row spans="1:5" r="3921">
      <c t="s" s="3" r="A3921">
        <v>762</v>
      </c>
    </row>
    <row spans="1:5" r="3922">
      <c t="s" s="4" r="A3922">
        <v>763</v>
      </c>
      <c t="n" s="6" r="B3922">
        <v>510</v>
      </c>
    </row>
    <row spans="1:5" r="3923">
      <c t="s" s="4" r="A3923">
        <v>764</v>
      </c>
      <c t="n" s="6" r="B3923">
        <v>7602</v>
      </c>
    </row>
    <row spans="1:5" r="3924">
      <c t="s" s="4" r="A3924">
        <v>765</v>
      </c>
      <c t="n" s="6" r="B3924">
        <v>0</v>
      </c>
    </row>
    <row spans="1:5" r="3925">
      <c t="s" s="3" r="A3925">
        <v>766</v>
      </c>
    </row>
    <row spans="1:5" r="3926">
      <c t="s" s="4" r="A3926">
        <v>763</v>
      </c>
      <c t="n" s="6" r="B3926">
        <v>510</v>
      </c>
    </row>
    <row spans="1:5" r="3927">
      <c t="s" s="4" r="A3927">
        <v>764</v>
      </c>
      <c t="n" s="6" r="B3927">
        <v>7602</v>
      </c>
    </row>
    <row spans="1:5" r="3928">
      <c t="s" s="4" r="A3928">
        <v>111</v>
      </c>
      <c t="n" s="6" r="B3928">
        <v>8112</v>
      </c>
    </row>
    <row spans="1:5" r="3929">
      <c t="s" s="4" r="A3929">
        <v>767</v>
      </c>
      <c t="n" s="6" r="B3929">
        <v>1328</v>
      </c>
    </row>
    <row spans="1:5" r="3930">
      <c t="s" s="4" r="A3930">
        <v>768</v>
      </c>
      <c t="n" s="7" r="B3930">
        <v>6784</v>
      </c>
    </row>
    <row spans="1:5" r="3931">
      <c t="s" s="4" r="A3931">
        <v>773</v>
      </c>
      <c t="s" s="4" r="B3931">
        <v>345</v>
      </c>
    </row>
    <row spans="1:5" r="3932">
      <c t="s" s="4" r="A3932">
        <v>1069</v>
      </c>
    </row>
    <row spans="1:5" r="3933">
      <c t="s" s="3" r="A3933">
        <v>760</v>
      </c>
    </row>
    <row spans="1:5" r="3934">
      <c t="s" s="4" r="A3934">
        <v>761</v>
      </c>
      <c t="n" s="7" r="B3934">
        <v>0</v>
      </c>
    </row>
    <row spans="1:5" r="3935">
      <c t="s" s="3" r="A3935">
        <v>762</v>
      </c>
    </row>
    <row spans="1:5" r="3936">
      <c t="s" s="4" r="A3936">
        <v>763</v>
      </c>
      <c t="n" s="6" r="B3936">
        <v>1194</v>
      </c>
    </row>
    <row spans="1:5" r="3937">
      <c t="s" s="4" r="A3937">
        <v>764</v>
      </c>
      <c t="n" s="6" r="B3937">
        <v>20176</v>
      </c>
    </row>
    <row spans="1:5" r="3938">
      <c t="s" s="4" r="A3938">
        <v>765</v>
      </c>
      <c t="n" s="6" r="B3938">
        <v>0</v>
      </c>
    </row>
    <row spans="1:5" r="3939">
      <c t="s" s="3" r="A3939">
        <v>766</v>
      </c>
    </row>
    <row spans="1:5" r="3940">
      <c t="s" s="4" r="A3940">
        <v>763</v>
      </c>
      <c t="n" s="6" r="B3940">
        <v>1194</v>
      </c>
    </row>
    <row spans="1:5" r="3941">
      <c t="s" s="4" r="A3941">
        <v>764</v>
      </c>
      <c t="n" s="6" r="B3941">
        <v>20176</v>
      </c>
    </row>
    <row spans="1:5" r="3942">
      <c t="s" s="4" r="A3942">
        <v>111</v>
      </c>
      <c t="n" s="6" r="B3942">
        <v>21370</v>
      </c>
    </row>
    <row spans="1:5" r="3943">
      <c t="s" s="4" r="A3943">
        <v>767</v>
      </c>
      <c t="n" s="6" r="B3943">
        <v>618</v>
      </c>
    </row>
    <row spans="1:5" r="3944">
      <c t="s" s="4" r="A3944">
        <v>768</v>
      </c>
      <c t="n" s="7" r="B3944">
        <v>20752</v>
      </c>
    </row>
    <row spans="1:5" r="3945">
      <c t="s" s="4" r="A3945">
        <v>773</v>
      </c>
      <c t="s" s="4" r="B3945">
        <v>345</v>
      </c>
    </row>
    <row spans="1:5" r="3946">
      <c t="s" s="4" r="A3946">
        <v>1070</v>
      </c>
    </row>
    <row spans="1:5" r="3947">
      <c t="s" s="3" r="A3947">
        <v>760</v>
      </c>
    </row>
    <row spans="1:5" r="3948">
      <c t="s" s="4" r="A3948">
        <v>761</v>
      </c>
      <c t="n" s="7" r="B3948">
        <v>0</v>
      </c>
    </row>
    <row spans="1:5" r="3949">
      <c t="s" s="3" r="A3949">
        <v>762</v>
      </c>
    </row>
    <row spans="1:5" r="3950">
      <c t="s" s="4" r="A3950">
        <v>763</v>
      </c>
      <c t="n" s="6" r="B3950">
        <v>270</v>
      </c>
    </row>
    <row spans="1:5" r="3951">
      <c t="s" s="4" r="A3951">
        <v>764</v>
      </c>
      <c t="n" s="6" r="B3951">
        <v>5107</v>
      </c>
    </row>
    <row spans="1:5" r="3952">
      <c t="s" s="4" r="A3952">
        <v>765</v>
      </c>
      <c t="n" s="6" r="B3952">
        <v>0</v>
      </c>
    </row>
    <row spans="1:5" r="3953">
      <c t="s" s="3" r="A3953">
        <v>766</v>
      </c>
    </row>
    <row spans="1:5" r="3954">
      <c t="s" s="4" r="A3954">
        <v>763</v>
      </c>
      <c t="n" s="6" r="B3954">
        <v>270</v>
      </c>
    </row>
    <row spans="1:5" r="3955">
      <c t="s" s="4" r="A3955">
        <v>764</v>
      </c>
      <c t="n" s="6" r="B3955">
        <v>5107</v>
      </c>
    </row>
    <row spans="1:5" r="3956">
      <c t="s" s="4" r="A3956">
        <v>111</v>
      </c>
      <c t="n" s="6" r="B3956">
        <v>5377</v>
      </c>
    </row>
    <row spans="1:5" r="3957">
      <c t="s" s="4" r="A3957">
        <v>767</v>
      </c>
      <c t="n" s="6" r="B3957">
        <v>938</v>
      </c>
    </row>
    <row spans="1:5" r="3958">
      <c t="s" s="4" r="A3958">
        <v>768</v>
      </c>
      <c t="n" s="7" r="B3958">
        <v>4439</v>
      </c>
    </row>
    <row spans="1:5" r="3959">
      <c t="s" s="4" r="A3959">
        <v>773</v>
      </c>
      <c t="s" s="4" r="B3959">
        <v>345</v>
      </c>
    </row>
    <row spans="1:5" r="3960">
      <c t="s" s="4" r="A3960">
        <v>1071</v>
      </c>
    </row>
    <row spans="1:5" r="3961">
      <c t="s" s="3" r="A3961">
        <v>760</v>
      </c>
    </row>
    <row spans="1:5" r="3962">
      <c t="s" s="4" r="A3962">
        <v>761</v>
      </c>
      <c t="n" s="7" r="B3962">
        <v>0</v>
      </c>
    </row>
    <row spans="1:5" r="3963">
      <c t="s" s="3" r="A3963">
        <v>762</v>
      </c>
    </row>
    <row spans="1:5" r="3964">
      <c t="s" s="4" r="A3964">
        <v>763</v>
      </c>
      <c t="n" s="6" r="B3964">
        <v>7210</v>
      </c>
    </row>
    <row spans="1:5" r="3965">
      <c t="s" s="4" r="A3965">
        <v>764</v>
      </c>
      <c t="n" s="6" r="B3965">
        <v>13562</v>
      </c>
    </row>
    <row spans="1:5" r="3966">
      <c t="s" s="4" r="A3966">
        <v>765</v>
      </c>
      <c t="n" s="6" r="B3966">
        <v>0</v>
      </c>
    </row>
    <row spans="1:5" r="3967">
      <c t="s" s="3" r="A3967">
        <v>766</v>
      </c>
    </row>
    <row spans="1:5" r="3968">
      <c t="s" s="4" r="A3968">
        <v>763</v>
      </c>
      <c t="n" s="6" r="B3968">
        <v>7210</v>
      </c>
    </row>
    <row spans="1:5" r="3969">
      <c t="s" s="4" r="A3969">
        <v>764</v>
      </c>
      <c t="n" s="6" r="B3969">
        <v>13562</v>
      </c>
    </row>
    <row spans="1:5" r="3970">
      <c t="s" s="4" r="A3970">
        <v>111</v>
      </c>
      <c t="n" s="6" r="B3970">
        <v>20772</v>
      </c>
    </row>
    <row spans="1:5" r="3971">
      <c t="s" s="4" r="A3971">
        <v>767</v>
      </c>
      <c t="n" s="6" r="B3971">
        <v>2315</v>
      </c>
    </row>
    <row spans="1:5" r="3972">
      <c t="s" s="4" r="A3972">
        <v>768</v>
      </c>
      <c t="n" s="7" r="B3972">
        <v>18457</v>
      </c>
    </row>
    <row spans="1:5" r="3973">
      <c t="s" s="4" r="A3973">
        <v>773</v>
      </c>
      <c t="s" s="4" r="B3973">
        <v>345</v>
      </c>
    </row>
    <row spans="1:5" r="3974">
      <c t="s" s="4" r="A3974">
        <v>1072</v>
      </c>
    </row>
    <row spans="1:5" r="3975">
      <c t="s" s="3" r="A3975">
        <v>760</v>
      </c>
    </row>
    <row spans="1:5" r="3976">
      <c t="s" s="4" r="A3976">
        <v>761</v>
      </c>
      <c t="n" s="7" r="B3976">
        <v>0</v>
      </c>
    </row>
    <row spans="1:5" r="3977">
      <c t="s" s="3" r="A3977">
        <v>762</v>
      </c>
    </row>
    <row spans="1:5" r="3978">
      <c t="s" s="4" r="A3978">
        <v>763</v>
      </c>
      <c t="n" s="6" r="B3978">
        <v>2810</v>
      </c>
    </row>
    <row spans="1:5" r="3979">
      <c t="s" s="4" r="A3979">
        <v>764</v>
      </c>
      <c t="n" s="6" r="B3979">
        <v>10763</v>
      </c>
    </row>
    <row spans="1:5" r="3980">
      <c t="s" s="4" r="A3980">
        <v>765</v>
      </c>
      <c t="n" s="6" r="B3980">
        <v>0</v>
      </c>
    </row>
    <row spans="1:5" r="3981">
      <c t="s" s="3" r="A3981">
        <v>766</v>
      </c>
    </row>
    <row spans="1:5" r="3982">
      <c t="s" s="4" r="A3982">
        <v>763</v>
      </c>
      <c t="n" s="6" r="B3982">
        <v>2810</v>
      </c>
    </row>
    <row spans="1:5" r="3983">
      <c t="s" s="4" r="A3983">
        <v>764</v>
      </c>
      <c t="n" s="6" r="B3983">
        <v>10763</v>
      </c>
    </row>
    <row spans="1:5" r="3984">
      <c t="s" s="4" r="A3984">
        <v>111</v>
      </c>
      <c t="n" s="6" r="B3984">
        <v>13573</v>
      </c>
    </row>
    <row spans="1:5" r="3985">
      <c t="s" s="4" r="A3985">
        <v>767</v>
      </c>
      <c t="n" s="6" r="B3985">
        <v>1752</v>
      </c>
    </row>
    <row spans="1:5" r="3986">
      <c t="s" s="4" r="A3986">
        <v>768</v>
      </c>
      <c t="n" s="7" r="B3986">
        <v>11821</v>
      </c>
    </row>
    <row spans="1:5" r="3987">
      <c t="s" s="4" r="A3987">
        <v>773</v>
      </c>
      <c t="s" s="4" r="B3987">
        <v>345</v>
      </c>
    </row>
    <row spans="1:5" r="3988">
      <c t="s" s="4" r="A3988">
        <v>1073</v>
      </c>
    </row>
    <row spans="1:5" r="3989">
      <c t="s" s="3" r="A3989">
        <v>760</v>
      </c>
    </row>
    <row spans="1:5" r="3990">
      <c t="s" s="4" r="A3990">
        <v>761</v>
      </c>
      <c t="n" s="7" r="B3990">
        <v>0</v>
      </c>
    </row>
    <row spans="1:5" r="3991">
      <c t="s" s="3" r="A3991">
        <v>762</v>
      </c>
    </row>
    <row spans="1:5" r="3992">
      <c t="s" s="4" r="A3992">
        <v>763</v>
      </c>
      <c t="n" s="6" r="B3992">
        <v>620</v>
      </c>
    </row>
    <row spans="1:5" r="3993">
      <c t="s" s="4" r="A3993">
        <v>764</v>
      </c>
      <c t="n" s="6" r="B3993">
        <v>7492</v>
      </c>
    </row>
    <row spans="1:5" r="3994">
      <c t="s" s="4" r="A3994">
        <v>765</v>
      </c>
      <c t="n" s="6" r="B3994">
        <v>15</v>
      </c>
    </row>
    <row spans="1:5" r="3995">
      <c t="s" s="3" r="A3995">
        <v>766</v>
      </c>
    </row>
    <row spans="1:5" r="3996">
      <c t="s" s="4" r="A3996">
        <v>763</v>
      </c>
      <c t="n" s="6" r="B3996">
        <v>635</v>
      </c>
    </row>
    <row spans="1:5" r="3997">
      <c t="s" s="4" r="A3997">
        <v>764</v>
      </c>
      <c t="n" s="6" r="B3997">
        <v>7492</v>
      </c>
    </row>
    <row spans="1:5" r="3998">
      <c t="s" s="4" r="A3998">
        <v>111</v>
      </c>
      <c t="n" s="6" r="B3998">
        <v>8127</v>
      </c>
    </row>
    <row spans="1:5" r="3999">
      <c t="s" s="4" r="A3999">
        <v>767</v>
      </c>
      <c t="n" s="6" r="B3999">
        <v>1261</v>
      </c>
    </row>
    <row spans="1:5" r="4000">
      <c t="s" s="4" r="A4000">
        <v>768</v>
      </c>
      <c t="n" s="7" r="B4000">
        <v>6866</v>
      </c>
    </row>
    <row spans="1:5" r="4001">
      <c t="s" s="4" r="A4001">
        <v>773</v>
      </c>
      <c t="s" s="4" r="B4001">
        <v>345</v>
      </c>
    </row>
    <row spans="1:5" r="4002">
      <c t="s" s="4" r="A4002">
        <v>1074</v>
      </c>
    </row>
    <row spans="1:5" r="4003">
      <c t="s" s="3" r="A4003">
        <v>760</v>
      </c>
    </row>
    <row spans="1:5" r="4004">
      <c t="s" s="4" r="A4004">
        <v>761</v>
      </c>
      <c t="n" s="7" r="B4004">
        <v>0</v>
      </c>
    </row>
    <row spans="1:5" r="4005">
      <c t="s" s="3" r="A4005">
        <v>762</v>
      </c>
    </row>
    <row spans="1:5" r="4006">
      <c t="s" s="4" r="A4006">
        <v>763</v>
      </c>
      <c t="n" s="6" r="B4006">
        <v>427</v>
      </c>
    </row>
    <row spans="1:5" r="4007">
      <c t="s" s="4" r="A4007">
        <v>764</v>
      </c>
      <c t="n" s="6" r="B4007">
        <v>4441</v>
      </c>
    </row>
    <row spans="1:5" r="4008">
      <c t="s" s="4" r="A4008">
        <v>765</v>
      </c>
      <c t="n" s="6" r="B4008">
        <v>2399</v>
      </c>
    </row>
    <row spans="1:5" r="4009">
      <c t="s" s="3" r="A4009">
        <v>766</v>
      </c>
    </row>
    <row spans="1:5" r="4010">
      <c t="s" s="4" r="A4010">
        <v>763</v>
      </c>
      <c t="n" s="6" r="B4010">
        <v>427</v>
      </c>
    </row>
    <row spans="1:5" r="4011">
      <c t="s" s="4" r="A4011">
        <v>764</v>
      </c>
      <c t="n" s="6" r="B4011">
        <v>6840</v>
      </c>
    </row>
    <row spans="1:5" r="4012">
      <c t="s" s="4" r="A4012">
        <v>111</v>
      </c>
      <c t="n" s="6" r="B4012">
        <v>7267</v>
      </c>
    </row>
    <row spans="1:5" r="4013">
      <c t="s" s="4" r="A4013">
        <v>767</v>
      </c>
      <c t="n" s="6" r="B4013">
        <v>4004</v>
      </c>
    </row>
    <row spans="1:5" r="4014">
      <c t="s" s="4" r="A4014">
        <v>768</v>
      </c>
      <c t="n" s="7" r="B4014">
        <v>3263</v>
      </c>
    </row>
    <row spans="1:5" r="4015">
      <c t="s" s="4" r="A4015">
        <v>773</v>
      </c>
      <c t="s" s="4" r="B4015">
        <v>799</v>
      </c>
    </row>
    <row spans="1:5" r="4016">
      <c t="s" s="4" r="A4016">
        <v>1075</v>
      </c>
    </row>
    <row spans="1:5" r="4017">
      <c t="s" s="3" r="A4017">
        <v>760</v>
      </c>
    </row>
    <row spans="1:5" r="4018">
      <c t="s" s="4" r="A4018">
        <v>761</v>
      </c>
      <c t="n" s="7" r="B4018">
        <v>0</v>
      </c>
    </row>
    <row spans="1:5" r="4019">
      <c t="s" s="3" r="A4019">
        <v>762</v>
      </c>
    </row>
    <row spans="1:5" r="4020">
      <c t="s" s="4" r="A4020">
        <v>763</v>
      </c>
      <c t="n" s="6" r="B4020">
        <v>930</v>
      </c>
    </row>
    <row spans="1:5" r="4021">
      <c t="s" s="4" r="A4021">
        <v>764</v>
      </c>
      <c t="n" s="6" r="B4021">
        <v>11597</v>
      </c>
    </row>
    <row spans="1:5" r="4022">
      <c t="s" s="4" r="A4022">
        <v>765</v>
      </c>
      <c t="n" s="6" r="B4022">
        <v>0</v>
      </c>
    </row>
    <row spans="1:5" r="4023">
      <c t="s" s="3" r="A4023">
        <v>766</v>
      </c>
    </row>
    <row spans="1:5" r="4024">
      <c t="s" s="4" r="A4024">
        <v>763</v>
      </c>
      <c t="n" s="6" r="B4024">
        <v>930</v>
      </c>
    </row>
    <row spans="1:5" r="4025">
      <c t="s" s="4" r="A4025">
        <v>764</v>
      </c>
      <c t="n" s="6" r="B4025">
        <v>11597</v>
      </c>
    </row>
    <row spans="1:5" r="4026">
      <c t="s" s="4" r="A4026">
        <v>111</v>
      </c>
      <c t="n" s="6" r="B4026">
        <v>12527</v>
      </c>
    </row>
    <row spans="1:5" r="4027">
      <c t="s" s="4" r="A4027">
        <v>767</v>
      </c>
      <c t="n" s="6" r="B4027">
        <v>1772</v>
      </c>
    </row>
    <row spans="1:5" r="4028">
      <c t="s" s="4" r="A4028">
        <v>768</v>
      </c>
      <c t="n" s="7" r="B4028">
        <v>10755</v>
      </c>
    </row>
    <row spans="1:5" r="4029">
      <c t="s" s="4" r="A4029">
        <v>773</v>
      </c>
      <c t="s" s="4" r="B4029">
        <v>345</v>
      </c>
    </row>
    <row spans="1:5" r="4030">
      <c t="s" s="4" r="A4030">
        <v>1076</v>
      </c>
    </row>
    <row spans="1:5" r="4031">
      <c t="s" s="3" r="A4031">
        <v>760</v>
      </c>
    </row>
    <row spans="1:5" r="4032">
      <c t="s" s="4" r="A4032">
        <v>761</v>
      </c>
      <c t="n" s="7" r="B4032">
        <v>0</v>
      </c>
    </row>
    <row spans="1:5" r="4033">
      <c t="s" s="3" r="A4033">
        <v>762</v>
      </c>
    </row>
    <row spans="1:5" r="4034">
      <c t="s" s="4" r="A4034">
        <v>763</v>
      </c>
      <c t="n" s="6" r="B4034">
        <v>1010</v>
      </c>
    </row>
    <row spans="1:5" r="4035">
      <c t="s" s="4" r="A4035">
        <v>764</v>
      </c>
      <c t="n" s="6" r="B4035">
        <v>12489</v>
      </c>
    </row>
    <row spans="1:5" r="4036">
      <c t="s" s="4" r="A4036">
        <v>765</v>
      </c>
      <c t="n" s="6" r="B4036">
        <v>0</v>
      </c>
    </row>
    <row spans="1:5" r="4037">
      <c t="s" s="3" r="A4037">
        <v>766</v>
      </c>
    </row>
    <row spans="1:5" r="4038">
      <c t="s" s="4" r="A4038">
        <v>763</v>
      </c>
      <c t="n" s="6" r="B4038">
        <v>1010</v>
      </c>
    </row>
    <row spans="1:5" r="4039">
      <c t="s" s="4" r="A4039">
        <v>764</v>
      </c>
      <c t="n" s="6" r="B4039">
        <v>12489</v>
      </c>
    </row>
    <row spans="1:5" r="4040">
      <c t="s" s="4" r="A4040">
        <v>111</v>
      </c>
      <c t="n" s="6" r="B4040">
        <v>13499</v>
      </c>
    </row>
    <row spans="1:5" r="4041">
      <c t="s" s="4" r="A4041">
        <v>767</v>
      </c>
      <c t="n" s="6" r="B4041">
        <v>1887</v>
      </c>
    </row>
    <row spans="1:5" r="4042">
      <c t="s" s="4" r="A4042">
        <v>768</v>
      </c>
      <c t="n" s="7" r="B4042">
        <v>11612</v>
      </c>
    </row>
    <row spans="1:5" r="4043">
      <c t="s" s="4" r="A4043">
        <v>773</v>
      </c>
      <c t="s" s="4" r="B4043">
        <v>345</v>
      </c>
    </row>
    <row spans="1:5" r="4044">
      <c t="s" s="4" r="A4044">
        <v>1077</v>
      </c>
    </row>
    <row spans="1:5" r="4045">
      <c t="s" s="3" r="A4045">
        <v>760</v>
      </c>
    </row>
    <row spans="1:5" r="4046">
      <c t="s" s="4" r="A4046">
        <v>761</v>
      </c>
      <c t="n" s="7" r="B4046">
        <v>0</v>
      </c>
    </row>
    <row spans="1:5" r="4047">
      <c t="s" s="3" r="A4047">
        <v>762</v>
      </c>
    </row>
    <row spans="1:5" r="4048">
      <c t="s" s="4" r="A4048">
        <v>763</v>
      </c>
      <c t="n" s="6" r="B4048">
        <v>441</v>
      </c>
    </row>
    <row spans="1:5" r="4049">
      <c t="s" s="4" r="A4049">
        <v>764</v>
      </c>
      <c t="n" s="6" r="B4049">
        <v>3824</v>
      </c>
    </row>
    <row spans="1:5" r="4050">
      <c t="s" s="4" r="A4050">
        <v>765</v>
      </c>
      <c t="n" s="6" r="B4050">
        <v>308</v>
      </c>
    </row>
    <row spans="1:5" r="4051">
      <c t="s" s="3" r="A4051">
        <v>766</v>
      </c>
    </row>
    <row spans="1:5" r="4052">
      <c t="s" s="4" r="A4052">
        <v>763</v>
      </c>
      <c t="n" s="6" r="B4052">
        <v>441</v>
      </c>
    </row>
    <row spans="1:5" r="4053">
      <c t="s" s="4" r="A4053">
        <v>764</v>
      </c>
      <c t="n" s="6" r="B4053">
        <v>4132</v>
      </c>
    </row>
    <row spans="1:5" r="4054">
      <c t="s" s="4" r="A4054">
        <v>111</v>
      </c>
      <c t="n" s="6" r="B4054">
        <v>4573</v>
      </c>
    </row>
    <row spans="1:5" r="4055">
      <c t="s" s="4" r="A4055">
        <v>767</v>
      </c>
      <c t="n" s="6" r="B4055">
        <v>3178</v>
      </c>
    </row>
    <row spans="1:5" r="4056">
      <c t="s" s="4" r="A4056">
        <v>768</v>
      </c>
      <c t="n" s="7" r="B4056">
        <v>1395</v>
      </c>
    </row>
    <row spans="1:5" r="4057">
      <c t="s" s="4" r="A4057">
        <v>773</v>
      </c>
      <c t="s" s="4" r="B4057">
        <v>805</v>
      </c>
    </row>
    <row spans="1:5" r="4058">
      <c t="s" s="4" r="A4058">
        <v>1078</v>
      </c>
    </row>
    <row spans="1:5" r="4059">
      <c t="s" s="3" r="A4059">
        <v>760</v>
      </c>
    </row>
    <row spans="1:5" r="4060">
      <c t="s" s="4" r="A4060">
        <v>761</v>
      </c>
      <c t="n" s="7" r="B4060">
        <v>0</v>
      </c>
    </row>
    <row spans="1:5" r="4061">
      <c t="s" s="3" r="A4061">
        <v>762</v>
      </c>
    </row>
    <row spans="1:5" r="4062">
      <c t="s" s="4" r="A4062">
        <v>763</v>
      </c>
      <c t="n" s="6" r="B4062">
        <v>1740</v>
      </c>
    </row>
    <row spans="1:5" r="4063">
      <c t="s" s="4" r="A4063">
        <v>764</v>
      </c>
      <c t="n" s="6" r="B4063">
        <v>23581</v>
      </c>
    </row>
    <row spans="1:5" r="4064">
      <c t="s" s="4" r="A4064">
        <v>765</v>
      </c>
      <c t="n" s="6" r="B4064">
        <v>1975</v>
      </c>
    </row>
    <row spans="1:5" r="4065">
      <c t="s" s="3" r="A4065">
        <v>766</v>
      </c>
    </row>
    <row spans="1:5" r="4066">
      <c t="s" s="4" r="A4066">
        <v>763</v>
      </c>
      <c t="n" s="6" r="B4066">
        <v>1740</v>
      </c>
    </row>
    <row spans="1:5" r="4067">
      <c t="s" s="4" r="A4067">
        <v>764</v>
      </c>
      <c t="n" s="6" r="B4067">
        <v>25556</v>
      </c>
    </row>
    <row spans="1:5" r="4068">
      <c t="s" s="4" r="A4068">
        <v>111</v>
      </c>
      <c t="n" s="6" r="B4068">
        <v>27296</v>
      </c>
    </row>
    <row spans="1:5" r="4069">
      <c t="s" s="4" r="A4069">
        <v>767</v>
      </c>
      <c t="n" s="6" r="B4069">
        <v>3340</v>
      </c>
    </row>
    <row spans="1:5" r="4070">
      <c t="s" s="4" r="A4070">
        <v>768</v>
      </c>
      <c t="n" s="7" r="B4070">
        <v>23956</v>
      </c>
    </row>
    <row spans="1:5" r="4071">
      <c t="s" s="4" r="A4071">
        <v>773</v>
      </c>
      <c t="s" s="4" r="B4071">
        <v>345</v>
      </c>
    </row>
    <row spans="1:5" r="4072">
      <c t="s" s="4" r="A4072">
        <v>1079</v>
      </c>
    </row>
    <row spans="1:5" r="4073">
      <c t="s" s="3" r="A4073">
        <v>760</v>
      </c>
    </row>
    <row spans="1:5" r="4074">
      <c t="s" s="4" r="A4074">
        <v>761</v>
      </c>
      <c t="n" s="7" r="B4074">
        <v>0</v>
      </c>
    </row>
    <row spans="1:5" r="4075">
      <c t="s" s="3" r="A4075">
        <v>762</v>
      </c>
    </row>
    <row spans="1:5" r="4076">
      <c t="s" s="4" r="A4076">
        <v>763</v>
      </c>
      <c t="n" s="6" r="B4076">
        <v>1220</v>
      </c>
    </row>
    <row spans="1:5" r="4077">
      <c t="s" s="4" r="A4077">
        <v>764</v>
      </c>
      <c t="n" s="6" r="B4077">
        <v>7554</v>
      </c>
    </row>
    <row spans="1:5" r="4078">
      <c t="s" s="4" r="A4078">
        <v>765</v>
      </c>
      <c t="n" s="6" r="B4078">
        <v>0</v>
      </c>
    </row>
    <row spans="1:5" r="4079">
      <c t="s" s="3" r="A4079">
        <v>766</v>
      </c>
    </row>
    <row spans="1:5" r="4080">
      <c t="s" s="4" r="A4080">
        <v>763</v>
      </c>
      <c t="n" s="6" r="B4080">
        <v>1220</v>
      </c>
    </row>
    <row spans="1:5" r="4081">
      <c t="s" s="4" r="A4081">
        <v>764</v>
      </c>
      <c t="n" s="6" r="B4081">
        <v>7554</v>
      </c>
    </row>
    <row spans="1:5" r="4082">
      <c t="s" s="4" r="A4082">
        <v>111</v>
      </c>
      <c t="n" s="6" r="B4082">
        <v>8774</v>
      </c>
    </row>
    <row spans="1:5" r="4083">
      <c t="s" s="4" r="A4083">
        <v>767</v>
      </c>
      <c t="n" s="6" r="B4083">
        <v>1323</v>
      </c>
    </row>
    <row spans="1:5" r="4084">
      <c t="s" s="4" r="A4084">
        <v>768</v>
      </c>
      <c t="n" s="7" r="B4084">
        <v>7451</v>
      </c>
    </row>
    <row spans="1:5" r="4085">
      <c t="s" s="4" r="A4085">
        <v>773</v>
      </c>
      <c t="s" s="4" r="B4085">
        <v>345</v>
      </c>
    </row>
    <row spans="1:5" r="4086">
      <c t="s" s="4" r="A4086">
        <v>1080</v>
      </c>
    </row>
    <row spans="1:5" r="4087">
      <c t="s" s="3" r="A4087">
        <v>760</v>
      </c>
    </row>
    <row spans="1:5" r="4088">
      <c t="s" s="4" r="A4088">
        <v>761</v>
      </c>
      <c t="n" s="7" r="B4088">
        <v>0</v>
      </c>
    </row>
    <row spans="1:5" r="4089">
      <c t="s" s="3" r="A4089">
        <v>762</v>
      </c>
    </row>
    <row spans="1:5" r="4090">
      <c t="s" s="4" r="A4090">
        <v>763</v>
      </c>
      <c t="n" s="6" r="B4090">
        <v>570</v>
      </c>
    </row>
    <row spans="1:5" r="4091">
      <c t="s" s="4" r="A4091">
        <v>764</v>
      </c>
      <c t="n" s="6" r="B4091">
        <v>2750</v>
      </c>
    </row>
    <row spans="1:5" r="4092">
      <c t="s" s="4" r="A4092">
        <v>765</v>
      </c>
      <c t="n" s="6" r="B4092">
        <v>228</v>
      </c>
    </row>
    <row spans="1:5" r="4093">
      <c t="s" s="3" r="A4093">
        <v>766</v>
      </c>
    </row>
    <row spans="1:5" r="4094">
      <c t="s" s="4" r="A4094">
        <v>763</v>
      </c>
      <c t="n" s="6" r="B4094">
        <v>570</v>
      </c>
    </row>
    <row spans="1:5" r="4095">
      <c t="s" s="4" r="A4095">
        <v>764</v>
      </c>
      <c t="n" s="6" r="B4095">
        <v>2978</v>
      </c>
    </row>
    <row spans="1:5" r="4096">
      <c t="s" s="4" r="A4096">
        <v>111</v>
      </c>
      <c t="n" s="6" r="B4096">
        <v>3548</v>
      </c>
    </row>
    <row spans="1:5" r="4097">
      <c t="s" s="4" r="A4097">
        <v>767</v>
      </c>
      <c t="n" s="6" r="B4097">
        <v>2398</v>
      </c>
    </row>
    <row spans="1:5" r="4098">
      <c t="s" s="4" r="A4098">
        <v>768</v>
      </c>
      <c t="n" s="7" r="B4098">
        <v>1150</v>
      </c>
    </row>
    <row spans="1:5" r="4099">
      <c t="s" s="4" r="A4099">
        <v>773</v>
      </c>
      <c t="s" s="4" r="B4099">
        <v>776</v>
      </c>
    </row>
    <row spans="1:5" r="4100">
      <c t="s" s="4" r="A4100">
        <v>1081</v>
      </c>
    </row>
    <row spans="1:5" r="4101">
      <c t="s" s="3" r="A4101">
        <v>760</v>
      </c>
    </row>
    <row spans="1:5" r="4102">
      <c t="s" s="4" r="A4102">
        <v>761</v>
      </c>
      <c t="n" s="7" r="B4102">
        <v>0</v>
      </c>
    </row>
    <row spans="1:5" r="4103">
      <c t="s" s="3" r="A4103">
        <v>762</v>
      </c>
    </row>
    <row spans="1:5" r="4104">
      <c t="s" s="4" r="A4104">
        <v>763</v>
      </c>
      <c t="n" s="6" r="B4104">
        <v>2930</v>
      </c>
    </row>
    <row spans="1:5" r="4105">
      <c t="s" s="4" r="A4105">
        <v>764</v>
      </c>
      <c t="n" s="6" r="B4105">
        <v>16199</v>
      </c>
    </row>
    <row spans="1:5" r="4106">
      <c t="s" s="4" r="A4106">
        <v>765</v>
      </c>
      <c t="n" s="6" r="B4106">
        <v>231</v>
      </c>
    </row>
    <row spans="1:5" r="4107">
      <c t="s" s="3" r="A4107">
        <v>766</v>
      </c>
    </row>
    <row spans="1:5" r="4108">
      <c t="s" s="4" r="A4108">
        <v>763</v>
      </c>
      <c t="n" s="6" r="B4108">
        <v>2930</v>
      </c>
    </row>
    <row spans="1:5" r="4109">
      <c t="s" s="4" r="A4109">
        <v>764</v>
      </c>
      <c t="n" s="6" r="B4109">
        <v>16430</v>
      </c>
    </row>
    <row spans="1:5" r="4110">
      <c t="s" s="4" r="A4110">
        <v>111</v>
      </c>
      <c t="n" s="6" r="B4110">
        <v>19360</v>
      </c>
    </row>
    <row spans="1:5" r="4111">
      <c t="s" s="4" r="A4111">
        <v>767</v>
      </c>
      <c t="n" s="6" r="B4111">
        <v>2499</v>
      </c>
    </row>
    <row spans="1:5" r="4112">
      <c t="s" s="4" r="A4112">
        <v>768</v>
      </c>
      <c t="n" s="7" r="B4112">
        <v>16861</v>
      </c>
    </row>
    <row spans="1:5" r="4113">
      <c t="s" s="4" r="A4113">
        <v>773</v>
      </c>
      <c t="s" s="4" r="B4113">
        <v>345</v>
      </c>
    </row>
    <row spans="1:5" r="4114">
      <c t="s" s="4" r="A4114">
        <v>1082</v>
      </c>
    </row>
    <row spans="1:5" r="4115">
      <c t="s" s="3" r="A4115">
        <v>760</v>
      </c>
    </row>
    <row spans="1:5" r="4116">
      <c t="s" s="4" r="A4116">
        <v>761</v>
      </c>
      <c t="n" s="7" r="B4116">
        <v>0</v>
      </c>
    </row>
    <row spans="1:5" r="4117">
      <c t="s" s="3" r="A4117">
        <v>762</v>
      </c>
    </row>
    <row spans="1:5" r="4118">
      <c t="s" s="4" r="A4118">
        <v>763</v>
      </c>
      <c t="n" s="6" r="B4118">
        <v>590</v>
      </c>
    </row>
    <row spans="1:5" r="4119">
      <c t="s" s="4" r="A4119">
        <v>764</v>
      </c>
      <c t="n" s="6" r="B4119">
        <v>16896</v>
      </c>
    </row>
    <row spans="1:5" r="4120">
      <c t="s" s="4" r="A4120">
        <v>765</v>
      </c>
      <c t="n" s="6" r="B4120">
        <v>0</v>
      </c>
    </row>
    <row spans="1:5" r="4121">
      <c t="s" s="3" r="A4121">
        <v>766</v>
      </c>
    </row>
    <row spans="1:5" r="4122">
      <c t="s" s="4" r="A4122">
        <v>763</v>
      </c>
      <c t="n" s="6" r="B4122">
        <v>590</v>
      </c>
    </row>
    <row spans="1:5" r="4123">
      <c t="s" s="4" r="A4123">
        <v>764</v>
      </c>
      <c t="n" s="6" r="B4123">
        <v>16896</v>
      </c>
    </row>
    <row spans="1:5" r="4124">
      <c t="s" s="4" r="A4124">
        <v>111</v>
      </c>
      <c t="n" s="6" r="B4124">
        <v>17486</v>
      </c>
    </row>
    <row spans="1:5" r="4125">
      <c t="s" s="4" r="A4125">
        <v>767</v>
      </c>
      <c t="n" s="6" r="B4125">
        <v>2488</v>
      </c>
    </row>
    <row spans="1:5" r="4126">
      <c t="s" s="4" r="A4126">
        <v>768</v>
      </c>
      <c t="n" s="7" r="B4126">
        <v>14998</v>
      </c>
    </row>
    <row spans="1:5" r="4127">
      <c t="s" s="4" r="A4127">
        <v>773</v>
      </c>
      <c t="s" s="4" r="B4127">
        <v>345</v>
      </c>
    </row>
    <row spans="1:5" r="4128">
      <c t="s" s="4" r="A4128">
        <v>1083</v>
      </c>
    </row>
    <row spans="1:5" r="4129">
      <c t="s" s="3" r="A4129">
        <v>760</v>
      </c>
    </row>
    <row spans="1:5" r="4130">
      <c t="s" s="4" r="A4130">
        <v>761</v>
      </c>
      <c t="n" s="7" r="B4130">
        <v>0</v>
      </c>
    </row>
    <row spans="1:5" r="4131">
      <c t="s" s="3" r="A4131">
        <v>762</v>
      </c>
    </row>
    <row spans="1:5" r="4132">
      <c t="s" s="4" r="A4132">
        <v>763</v>
      </c>
      <c t="n" s="6" r="B4132">
        <v>510</v>
      </c>
    </row>
    <row spans="1:5" r="4133">
      <c t="s" s="4" r="A4133">
        <v>764</v>
      </c>
      <c t="n" s="6" r="B4133">
        <v>8570</v>
      </c>
    </row>
    <row spans="1:5" r="4134">
      <c t="s" s="4" r="A4134">
        <v>765</v>
      </c>
      <c t="n" s="6" r="B4134">
        <v>0</v>
      </c>
    </row>
    <row spans="1:5" r="4135">
      <c t="s" s="3" r="A4135">
        <v>766</v>
      </c>
    </row>
    <row spans="1:5" r="4136">
      <c t="s" s="4" r="A4136">
        <v>763</v>
      </c>
      <c t="n" s="6" r="B4136">
        <v>510</v>
      </c>
    </row>
    <row spans="1:5" r="4137">
      <c t="s" s="4" r="A4137">
        <v>764</v>
      </c>
      <c t="n" s="6" r="B4137">
        <v>8570</v>
      </c>
    </row>
    <row spans="1:5" r="4138">
      <c t="s" s="4" r="A4138">
        <v>111</v>
      </c>
      <c t="n" s="6" r="B4138">
        <v>9080</v>
      </c>
    </row>
    <row spans="1:5" r="4139">
      <c t="s" s="4" r="A4139">
        <v>767</v>
      </c>
      <c t="n" s="6" r="B4139">
        <v>1302</v>
      </c>
    </row>
    <row spans="1:5" r="4140">
      <c t="s" s="4" r="A4140">
        <v>768</v>
      </c>
      <c t="n" s="7" r="B4140">
        <v>7778</v>
      </c>
    </row>
    <row spans="1:5" r="4141">
      <c t="s" s="4" r="A4141">
        <v>773</v>
      </c>
      <c t="s" s="4" r="B4141">
        <v>345</v>
      </c>
    </row>
    <row spans="1:5" r="4142">
      <c t="s" s="4" r="A4142">
        <v>1084</v>
      </c>
    </row>
    <row spans="1:5" r="4143">
      <c t="s" s="3" r="A4143">
        <v>760</v>
      </c>
    </row>
    <row spans="1:5" r="4144">
      <c t="s" s="4" r="A4144">
        <v>761</v>
      </c>
      <c t="n" s="7" r="B4144">
        <v>0</v>
      </c>
    </row>
    <row spans="1:5" r="4145">
      <c t="s" s="3" r="A4145">
        <v>762</v>
      </c>
    </row>
    <row spans="1:5" r="4146">
      <c t="s" s="4" r="A4146">
        <v>763</v>
      </c>
      <c t="n" s="6" r="B4146">
        <v>1760</v>
      </c>
    </row>
    <row spans="1:5" r="4147">
      <c t="s" s="4" r="A4147">
        <v>764</v>
      </c>
      <c t="n" s="6" r="B4147">
        <v>4616</v>
      </c>
    </row>
    <row spans="1:5" r="4148">
      <c t="s" s="4" r="A4148">
        <v>765</v>
      </c>
      <c t="n" s="6" r="B4148">
        <v>0</v>
      </c>
    </row>
    <row spans="1:5" r="4149">
      <c t="s" s="3" r="A4149">
        <v>766</v>
      </c>
    </row>
    <row spans="1:5" r="4150">
      <c t="s" s="4" r="A4150">
        <v>763</v>
      </c>
      <c t="n" s="6" r="B4150">
        <v>1760</v>
      </c>
    </row>
    <row spans="1:5" r="4151">
      <c t="s" s="4" r="A4151">
        <v>764</v>
      </c>
      <c t="n" s="6" r="B4151">
        <v>4616</v>
      </c>
    </row>
    <row spans="1:5" r="4152">
      <c t="s" s="4" r="A4152">
        <v>111</v>
      </c>
      <c t="n" s="6" r="B4152">
        <v>6376</v>
      </c>
    </row>
    <row spans="1:5" r="4153">
      <c t="s" s="4" r="A4153">
        <v>767</v>
      </c>
      <c t="n" s="6" r="B4153">
        <v>817</v>
      </c>
    </row>
    <row spans="1:5" r="4154">
      <c t="s" s="4" r="A4154">
        <v>768</v>
      </c>
      <c t="n" s="7" r="B4154">
        <v>5559</v>
      </c>
    </row>
    <row spans="1:5" r="4155">
      <c t="s" s="4" r="A4155">
        <v>773</v>
      </c>
      <c t="s" s="4" r="B4155">
        <v>345</v>
      </c>
    </row>
    <row spans="1:5" r="4156">
      <c t="s" s="4" r="A4156">
        <v>1085</v>
      </c>
    </row>
    <row spans="1:5" r="4157">
      <c t="s" s="3" r="A4157">
        <v>760</v>
      </c>
    </row>
    <row spans="1:5" r="4158">
      <c t="s" s="4" r="A4158">
        <v>761</v>
      </c>
      <c t="n" s="7" r="B4158">
        <v>0</v>
      </c>
    </row>
    <row spans="1:5" r="4159">
      <c t="s" s="3" r="A4159">
        <v>762</v>
      </c>
    </row>
    <row spans="1:5" r="4160">
      <c t="s" s="4" r="A4160">
        <v>763</v>
      </c>
      <c t="n" s="6" r="B4160">
        <v>1320</v>
      </c>
    </row>
    <row spans="1:5" r="4161">
      <c t="s" s="4" r="A4161">
        <v>764</v>
      </c>
      <c t="n" s="6" r="B4161">
        <v>1544</v>
      </c>
    </row>
    <row spans="1:5" r="4162">
      <c t="s" s="4" r="A4162">
        <v>765</v>
      </c>
      <c t="n" s="6" r="B4162">
        <v>2277</v>
      </c>
    </row>
    <row spans="1:5" r="4163">
      <c t="s" s="3" r="A4163">
        <v>766</v>
      </c>
    </row>
    <row spans="1:5" r="4164">
      <c t="s" s="4" r="A4164">
        <v>763</v>
      </c>
      <c t="n" s="6" r="B4164">
        <v>1320</v>
      </c>
    </row>
    <row spans="1:5" r="4165">
      <c t="s" s="4" r="A4165">
        <v>764</v>
      </c>
      <c t="n" s="6" r="B4165">
        <v>3821</v>
      </c>
    </row>
    <row spans="1:5" r="4166">
      <c t="s" s="4" r="A4166">
        <v>111</v>
      </c>
      <c t="n" s="6" r="B4166">
        <v>5141</v>
      </c>
    </row>
    <row spans="1:5" r="4167">
      <c t="s" s="4" r="A4167">
        <v>767</v>
      </c>
      <c t="n" s="6" r="B4167">
        <v>706</v>
      </c>
    </row>
    <row spans="1:5" r="4168">
      <c t="s" s="4" r="A4168">
        <v>768</v>
      </c>
      <c t="n" s="7" r="B4168">
        <v>4435</v>
      </c>
    </row>
    <row spans="1:5" r="4169">
      <c t="s" s="4" r="A4169">
        <v>773</v>
      </c>
      <c t="s" s="4" r="B4169">
        <v>345</v>
      </c>
    </row>
    <row spans="1:5" r="4170">
      <c t="s" s="4" r="A4170">
        <v>1086</v>
      </c>
    </row>
    <row spans="1:5" r="4171">
      <c t="s" s="3" r="A4171">
        <v>760</v>
      </c>
    </row>
    <row spans="1:5" r="4172">
      <c t="s" s="4" r="A4172">
        <v>761</v>
      </c>
      <c t="n" s="7" r="B4172">
        <v>0</v>
      </c>
    </row>
    <row spans="1:5" r="4173">
      <c t="s" s="3" r="A4173">
        <v>762</v>
      </c>
    </row>
    <row spans="1:5" r="4174">
      <c t="s" s="4" r="A4174">
        <v>763</v>
      </c>
      <c t="n" s="6" r="B4174">
        <v>0</v>
      </c>
    </row>
    <row spans="1:5" r="4175">
      <c t="s" s="4" r="A4175">
        <v>764</v>
      </c>
      <c t="n" s="6" r="B4175">
        <v>2313</v>
      </c>
    </row>
    <row spans="1:5" r="4176">
      <c t="s" s="4" r="A4176">
        <v>765</v>
      </c>
      <c t="n" s="6" r="B4176">
        <v>0</v>
      </c>
    </row>
    <row spans="1:5" r="4177">
      <c t="s" s="3" r="A4177">
        <v>766</v>
      </c>
    </row>
    <row spans="1:5" r="4178">
      <c t="s" s="4" r="A4178">
        <v>763</v>
      </c>
      <c t="n" s="6" r="B4178">
        <v>0</v>
      </c>
    </row>
    <row spans="1:5" r="4179">
      <c t="s" s="4" r="A4179">
        <v>764</v>
      </c>
      <c t="n" s="6" r="B4179">
        <v>2313</v>
      </c>
    </row>
    <row spans="1:5" r="4180">
      <c t="s" s="4" r="A4180">
        <v>111</v>
      </c>
      <c t="n" s="6" r="B4180">
        <v>2313</v>
      </c>
    </row>
    <row spans="1:5" r="4181">
      <c t="s" s="4" r="A4181">
        <v>767</v>
      </c>
      <c t="n" s="6" r="B4181">
        <v>0</v>
      </c>
    </row>
    <row spans="1:5" r="4182">
      <c t="s" s="4" r="A4182">
        <v>768</v>
      </c>
      <c t="n" s="6" r="B4182">
        <v>2313</v>
      </c>
    </row>
    <row spans="1:5" r="4183">
      <c t="s" s="4" r="A4183">
        <v>1087</v>
      </c>
    </row>
    <row spans="1:5" r="4184">
      <c t="s" s="3" r="A4184">
        <v>760</v>
      </c>
    </row>
    <row spans="1:5" r="4185">
      <c t="s" s="4" r="A4185">
        <v>761</v>
      </c>
      <c t="n" s="6" r="B4185">
        <v>0</v>
      </c>
    </row>
    <row spans="1:5" r="4186">
      <c t="s" s="3" r="A4186">
        <v>762</v>
      </c>
    </row>
    <row spans="1:5" r="4187">
      <c t="s" s="4" r="A4187">
        <v>763</v>
      </c>
      <c t="n" s="6" r="B4187">
        <v>1860</v>
      </c>
    </row>
    <row spans="1:5" r="4188">
      <c t="s" s="4" r="A4188">
        <v>764</v>
      </c>
      <c t="n" s="6" r="B4188">
        <v>14854</v>
      </c>
    </row>
    <row spans="1:5" r="4189">
      <c t="s" s="4" r="A4189">
        <v>765</v>
      </c>
      <c t="n" s="6" r="B4189">
        <v>530</v>
      </c>
    </row>
    <row spans="1:5" r="4190">
      <c t="s" s="3" r="A4190">
        <v>766</v>
      </c>
    </row>
    <row spans="1:5" r="4191">
      <c t="s" s="4" r="A4191">
        <v>763</v>
      </c>
      <c t="n" s="6" r="B4191">
        <v>1860</v>
      </c>
    </row>
    <row spans="1:5" r="4192">
      <c t="s" s="4" r="A4192">
        <v>764</v>
      </c>
      <c t="n" s="6" r="B4192">
        <v>15384</v>
      </c>
    </row>
    <row spans="1:5" r="4193">
      <c t="s" s="4" r="A4193">
        <v>111</v>
      </c>
      <c t="n" s="6" r="B4193">
        <v>17244</v>
      </c>
    </row>
    <row spans="1:5" r="4194">
      <c t="s" s="4" r="A4194">
        <v>767</v>
      </c>
      <c t="n" s="6" r="B4194">
        <v>2186</v>
      </c>
    </row>
    <row spans="1:5" r="4195">
      <c t="s" s="4" r="A4195">
        <v>768</v>
      </c>
      <c t="n" s="7" r="B4195">
        <v>15058</v>
      </c>
    </row>
    <row spans="1:5" r="4196">
      <c t="s" s="4" r="A4196">
        <v>773</v>
      </c>
      <c t="s" s="4" r="B4196">
        <v>345</v>
      </c>
    </row>
    <row spans="1:5" r="4197">
      <c t="s" s="4" r="A4197">
        <v>1088</v>
      </c>
    </row>
    <row spans="1:5" r="4198">
      <c t="s" s="3" r="A4198">
        <v>760</v>
      </c>
    </row>
    <row spans="1:5" r="4199">
      <c t="s" s="4" r="A4199">
        <v>761</v>
      </c>
      <c t="n" s="7" r="B4199">
        <v>0</v>
      </c>
    </row>
    <row spans="1:5" r="4200">
      <c t="s" s="3" r="A4200">
        <v>762</v>
      </c>
    </row>
    <row spans="1:5" r="4201">
      <c t="s" s="4" r="A4201">
        <v>763</v>
      </c>
      <c t="n" s="6" r="B4201">
        <v>200</v>
      </c>
    </row>
    <row spans="1:5" r="4202">
      <c t="s" s="4" r="A4202">
        <v>764</v>
      </c>
      <c t="n" s="6" r="B4202">
        <v>4047</v>
      </c>
    </row>
    <row spans="1:5" r="4203">
      <c t="s" s="4" r="A4203">
        <v>765</v>
      </c>
      <c t="n" s="6" r="B4203">
        <v>380</v>
      </c>
    </row>
    <row spans="1:5" r="4204">
      <c t="s" s="3" r="A4204">
        <v>766</v>
      </c>
    </row>
    <row spans="1:5" r="4205">
      <c t="s" s="4" r="A4205">
        <v>763</v>
      </c>
      <c t="n" s="6" r="B4205">
        <v>200</v>
      </c>
    </row>
    <row spans="1:5" r="4206">
      <c t="s" s="4" r="A4206">
        <v>764</v>
      </c>
      <c t="n" s="6" r="B4206">
        <v>4427</v>
      </c>
    </row>
    <row spans="1:5" r="4207">
      <c t="s" s="4" r="A4207">
        <v>111</v>
      </c>
      <c t="n" s="6" r="B4207">
        <v>4627</v>
      </c>
    </row>
    <row spans="1:5" r="4208">
      <c t="s" s="4" r="A4208">
        <v>767</v>
      </c>
      <c t="n" s="6" r="B4208">
        <v>3929</v>
      </c>
    </row>
    <row spans="1:5" r="4209">
      <c t="s" s="4" r="A4209">
        <v>768</v>
      </c>
      <c t="n" s="7" r="B4209">
        <v>698</v>
      </c>
    </row>
    <row spans="1:5" r="4210">
      <c t="s" s="4" r="A4210">
        <v>773</v>
      </c>
      <c t="s" s="4" r="B4210">
        <v>799</v>
      </c>
    </row>
    <row spans="1:5" r="4211">
      <c t="s" s="4" r="A4211">
        <v>1089</v>
      </c>
    </row>
    <row spans="1:5" r="4212">
      <c t="s" s="3" r="A4212">
        <v>760</v>
      </c>
    </row>
    <row spans="1:5" r="4213">
      <c t="s" s="4" r="A4213">
        <v>761</v>
      </c>
      <c t="n" s="7" r="B4213">
        <v>0</v>
      </c>
    </row>
    <row spans="1:5" r="4214">
      <c t="s" s="3" r="A4214">
        <v>762</v>
      </c>
    </row>
    <row spans="1:5" r="4215">
      <c t="s" s="4" r="A4215">
        <v>763</v>
      </c>
      <c t="n" s="6" r="B4215">
        <v>353</v>
      </c>
    </row>
    <row spans="1:5" r="4216">
      <c t="s" s="4" r="A4216">
        <v>764</v>
      </c>
      <c t="n" s="6" r="B4216">
        <v>3571</v>
      </c>
    </row>
    <row spans="1:5" r="4217">
      <c t="s" s="4" r="A4217">
        <v>765</v>
      </c>
      <c t="n" s="6" r="B4217">
        <v>280</v>
      </c>
    </row>
    <row spans="1:5" r="4218">
      <c t="s" s="3" r="A4218">
        <v>766</v>
      </c>
    </row>
    <row spans="1:5" r="4219">
      <c t="s" s="4" r="A4219">
        <v>763</v>
      </c>
      <c t="n" s="6" r="B4219">
        <v>353</v>
      </c>
    </row>
    <row spans="1:5" r="4220">
      <c t="s" s="4" r="A4220">
        <v>764</v>
      </c>
      <c t="n" s="6" r="B4220">
        <v>3851</v>
      </c>
    </row>
    <row spans="1:5" r="4221">
      <c t="s" s="4" r="A4221">
        <v>111</v>
      </c>
      <c t="n" s="6" r="B4221">
        <v>4204</v>
      </c>
    </row>
    <row spans="1:5" r="4222">
      <c t="s" s="4" r="A4222">
        <v>767</v>
      </c>
      <c t="n" s="6" r="B4222">
        <v>3127</v>
      </c>
    </row>
    <row spans="1:5" r="4223">
      <c t="s" s="4" r="A4223">
        <v>768</v>
      </c>
      <c t="n" s="7" r="B4223">
        <v>1077</v>
      </c>
    </row>
    <row spans="1:5" r="4224">
      <c t="s" s="4" r="A4224">
        <v>773</v>
      </c>
      <c t="s" s="4" r="B4224">
        <v>776</v>
      </c>
    </row>
    <row spans="1:5" r="4225">
      <c t="s" s="4" r="A4225">
        <v>1090</v>
      </c>
    </row>
    <row spans="1:5" r="4226">
      <c t="s" s="3" r="A4226">
        <v>760</v>
      </c>
    </row>
    <row spans="1:5" r="4227">
      <c t="s" s="4" r="A4227">
        <v>761</v>
      </c>
      <c t="n" s="7" r="B4227">
        <v>0</v>
      </c>
    </row>
    <row spans="1:5" r="4228">
      <c t="s" s="3" r="A4228">
        <v>762</v>
      </c>
    </row>
    <row spans="1:5" r="4229">
      <c t="s" s="4" r="A4229">
        <v>763</v>
      </c>
      <c t="n" s="6" r="B4229">
        <v>274</v>
      </c>
    </row>
    <row spans="1:5" r="4230">
      <c t="s" s="4" r="A4230">
        <v>764</v>
      </c>
      <c t="n" s="6" r="B4230">
        <v>7205</v>
      </c>
    </row>
    <row spans="1:5" r="4231">
      <c t="s" s="4" r="A4231">
        <v>765</v>
      </c>
      <c t="n" s="6" r="B4231">
        <v>405</v>
      </c>
    </row>
    <row spans="1:5" r="4232">
      <c t="s" s="3" r="A4232">
        <v>766</v>
      </c>
    </row>
    <row spans="1:5" r="4233">
      <c t="s" s="4" r="A4233">
        <v>763</v>
      </c>
      <c t="n" s="6" r="B4233">
        <v>274</v>
      </c>
    </row>
    <row spans="1:5" r="4234">
      <c t="s" s="4" r="A4234">
        <v>764</v>
      </c>
      <c t="n" s="6" r="B4234">
        <v>7610</v>
      </c>
    </row>
    <row spans="1:5" r="4235">
      <c t="s" s="4" r="A4235">
        <v>111</v>
      </c>
      <c t="n" s="6" r="B4235">
        <v>7884</v>
      </c>
    </row>
    <row spans="1:5" r="4236">
      <c t="s" s="4" r="A4236">
        <v>767</v>
      </c>
      <c t="n" s="6" r="B4236">
        <v>5401</v>
      </c>
    </row>
    <row spans="1:5" r="4237">
      <c t="s" s="4" r="A4237">
        <v>768</v>
      </c>
      <c t="n" s="7" r="B4237">
        <v>2483</v>
      </c>
    </row>
    <row spans="1:5" r="4238">
      <c t="s" s="4" r="A4238">
        <v>773</v>
      </c>
      <c t="s" s="4" r="B4238">
        <v>796</v>
      </c>
    </row>
    <row spans="1:5" r="4239">
      <c t="s" s="4" r="A4239">
        <v>1091</v>
      </c>
    </row>
    <row spans="1:5" r="4240">
      <c t="s" s="3" r="A4240">
        <v>760</v>
      </c>
    </row>
    <row spans="1:5" r="4241">
      <c t="s" s="4" r="A4241">
        <v>761</v>
      </c>
      <c t="n" s="7" r="B4241">
        <v>0</v>
      </c>
    </row>
    <row spans="1:5" r="4242">
      <c t="s" s="3" r="A4242">
        <v>762</v>
      </c>
    </row>
    <row spans="1:5" r="4243">
      <c t="s" s="4" r="A4243">
        <v>763</v>
      </c>
      <c t="n" s="6" r="B4243">
        <v>440</v>
      </c>
    </row>
    <row spans="1:5" r="4244">
      <c t="s" s="4" r="A4244">
        <v>764</v>
      </c>
      <c t="n" s="6" r="B4244">
        <v>6114</v>
      </c>
    </row>
    <row spans="1:5" r="4245">
      <c t="s" s="4" r="A4245">
        <v>765</v>
      </c>
      <c t="n" s="6" r="B4245">
        <v>0</v>
      </c>
    </row>
    <row spans="1:5" r="4246">
      <c t="s" s="3" r="A4246">
        <v>766</v>
      </c>
    </row>
    <row spans="1:5" r="4247">
      <c t="s" s="4" r="A4247">
        <v>763</v>
      </c>
      <c t="n" s="6" r="B4247">
        <v>440</v>
      </c>
    </row>
    <row spans="1:5" r="4248">
      <c t="s" s="4" r="A4248">
        <v>764</v>
      </c>
      <c t="n" s="6" r="B4248">
        <v>6114</v>
      </c>
    </row>
    <row spans="1:5" r="4249">
      <c t="s" s="4" r="A4249">
        <v>111</v>
      </c>
      <c t="n" s="6" r="B4249">
        <v>6554</v>
      </c>
    </row>
    <row spans="1:5" r="4250">
      <c t="s" s="4" r="A4250">
        <v>767</v>
      </c>
      <c t="n" s="6" r="B4250">
        <v>3162</v>
      </c>
    </row>
    <row spans="1:5" r="4251">
      <c t="s" s="4" r="A4251">
        <v>768</v>
      </c>
      <c t="n" s="7" r="B4251">
        <v>3392</v>
      </c>
    </row>
    <row spans="1:5" r="4252">
      <c t="s" s="4" r="A4252">
        <v>773</v>
      </c>
      <c t="s" s="4" r="B4252">
        <v>345</v>
      </c>
    </row>
    <row spans="1:5" r="4253">
      <c t="s" s="4" r="A4253">
        <v>1092</v>
      </c>
    </row>
    <row spans="1:5" r="4254">
      <c t="s" s="3" r="A4254">
        <v>760</v>
      </c>
    </row>
    <row spans="1:5" r="4255">
      <c t="s" s="4" r="A4255">
        <v>761</v>
      </c>
      <c t="n" s="7" r="B4255">
        <v>0</v>
      </c>
    </row>
    <row spans="1:5" r="4256">
      <c t="s" s="3" r="A4256">
        <v>762</v>
      </c>
    </row>
    <row spans="1:5" r="4257">
      <c t="s" s="4" r="A4257">
        <v>763</v>
      </c>
      <c t="n" s="6" r="B4257">
        <v>340</v>
      </c>
    </row>
    <row spans="1:5" r="4258">
      <c t="s" s="4" r="A4258">
        <v>764</v>
      </c>
      <c t="n" s="6" r="B4258">
        <v>5631</v>
      </c>
    </row>
    <row spans="1:5" r="4259">
      <c t="s" s="4" r="A4259">
        <v>765</v>
      </c>
      <c t="n" s="6" r="B4259">
        <v>0</v>
      </c>
    </row>
    <row spans="1:5" r="4260">
      <c t="s" s="3" r="A4260">
        <v>766</v>
      </c>
    </row>
    <row spans="1:5" r="4261">
      <c t="s" s="4" r="A4261">
        <v>763</v>
      </c>
      <c t="n" s="6" r="B4261">
        <v>340</v>
      </c>
    </row>
    <row spans="1:5" r="4262">
      <c t="s" s="4" r="A4262">
        <v>764</v>
      </c>
      <c t="n" s="6" r="B4262">
        <v>5631</v>
      </c>
    </row>
    <row spans="1:5" r="4263">
      <c t="s" s="4" r="A4263">
        <v>111</v>
      </c>
      <c t="n" s="6" r="B4263">
        <v>5971</v>
      </c>
    </row>
    <row spans="1:5" r="4264">
      <c t="s" s="4" r="A4264">
        <v>767</v>
      </c>
      <c t="n" s="6" r="B4264">
        <v>925</v>
      </c>
    </row>
    <row spans="1:5" r="4265">
      <c t="s" s="4" r="A4265">
        <v>768</v>
      </c>
      <c t="n" s="7" r="B4265">
        <v>5046</v>
      </c>
    </row>
    <row spans="1:5" r="4266">
      <c t="s" s="4" r="A4266">
        <v>773</v>
      </c>
      <c t="s" s="4" r="B4266">
        <v>345</v>
      </c>
    </row>
    <row spans="1:5" r="4267">
      <c t="s" s="4" r="A4267">
        <v>1093</v>
      </c>
    </row>
    <row spans="1:5" r="4268">
      <c t="s" s="3" r="A4268">
        <v>760</v>
      </c>
    </row>
    <row spans="1:5" r="4269">
      <c t="s" s="4" r="A4269">
        <v>761</v>
      </c>
      <c t="n" s="7" r="B4269">
        <v>0</v>
      </c>
    </row>
    <row spans="1:5" r="4270">
      <c t="s" s="3" r="A4270">
        <v>762</v>
      </c>
    </row>
    <row spans="1:5" r="4271">
      <c t="s" s="4" r="A4271">
        <v>763</v>
      </c>
      <c t="n" s="6" r="B4271">
        <v>259</v>
      </c>
    </row>
    <row spans="1:5" r="4272">
      <c t="s" s="4" r="A4272">
        <v>764</v>
      </c>
      <c t="n" s="6" r="B4272">
        <v>5299</v>
      </c>
    </row>
    <row spans="1:5" r="4273">
      <c t="s" s="4" r="A4273">
        <v>765</v>
      </c>
      <c t="n" s="6" r="B4273">
        <v>318</v>
      </c>
    </row>
    <row spans="1:5" r="4274">
      <c t="s" s="3" r="A4274">
        <v>766</v>
      </c>
    </row>
    <row spans="1:5" r="4275">
      <c t="s" s="4" r="A4275">
        <v>763</v>
      </c>
      <c t="n" s="6" r="B4275">
        <v>259</v>
      </c>
    </row>
    <row spans="1:5" r="4276">
      <c t="s" s="4" r="A4276">
        <v>764</v>
      </c>
      <c t="n" s="6" r="B4276">
        <v>5617</v>
      </c>
    </row>
    <row spans="1:5" r="4277">
      <c t="s" s="4" r="A4277">
        <v>111</v>
      </c>
      <c t="n" s="6" r="B4277">
        <v>5876</v>
      </c>
    </row>
    <row spans="1:5" r="4278">
      <c t="s" s="4" r="A4278">
        <v>767</v>
      </c>
      <c t="n" s="6" r="B4278">
        <v>4762</v>
      </c>
    </row>
    <row spans="1:5" r="4279">
      <c t="s" s="4" r="A4279">
        <v>768</v>
      </c>
      <c t="n" s="7" r="B4279">
        <v>1114</v>
      </c>
    </row>
    <row spans="1:5" r="4280">
      <c t="s" s="4" r="A4280">
        <v>773</v>
      </c>
      <c t="s" s="4" r="B4280">
        <v>774</v>
      </c>
    </row>
    <row spans="1:5" r="4281">
      <c t="s" s="4" r="A4281">
        <v>1094</v>
      </c>
    </row>
    <row spans="1:5" r="4282">
      <c t="s" s="3" r="A4282">
        <v>760</v>
      </c>
    </row>
    <row spans="1:5" r="4283">
      <c t="s" s="4" r="A4283">
        <v>761</v>
      </c>
      <c t="n" s="7" r="B4283">
        <v>0</v>
      </c>
    </row>
    <row spans="1:5" r="4284">
      <c t="s" s="3" r="A4284">
        <v>762</v>
      </c>
    </row>
    <row spans="1:5" r="4285">
      <c t="s" s="4" r="A4285">
        <v>763</v>
      </c>
      <c t="n" s="6" r="B4285">
        <v>1310</v>
      </c>
    </row>
    <row spans="1:5" r="4286">
      <c t="s" s="4" r="A4286">
        <v>764</v>
      </c>
      <c t="n" s="6" r="B4286">
        <v>4882</v>
      </c>
    </row>
    <row spans="1:5" r="4287">
      <c t="s" s="4" r="A4287">
        <v>765</v>
      </c>
      <c t="n" s="6" r="B4287">
        <v>0</v>
      </c>
    </row>
    <row spans="1:5" r="4288">
      <c t="s" s="3" r="A4288">
        <v>766</v>
      </c>
    </row>
    <row spans="1:5" r="4289">
      <c t="s" s="4" r="A4289">
        <v>763</v>
      </c>
      <c t="n" s="6" r="B4289">
        <v>1310</v>
      </c>
    </row>
    <row spans="1:5" r="4290">
      <c t="s" s="4" r="A4290">
        <v>764</v>
      </c>
      <c t="n" s="6" r="B4290">
        <v>4882</v>
      </c>
    </row>
    <row spans="1:5" r="4291">
      <c t="s" s="4" r="A4291">
        <v>111</v>
      </c>
      <c t="n" s="6" r="B4291">
        <v>6192</v>
      </c>
    </row>
    <row spans="1:5" r="4292">
      <c t="s" s="4" r="A4292">
        <v>767</v>
      </c>
      <c t="n" s="6" r="B4292">
        <v>921</v>
      </c>
    </row>
    <row spans="1:5" r="4293">
      <c t="s" s="4" r="A4293">
        <v>768</v>
      </c>
      <c t="n" s="7" r="B4293">
        <v>5271</v>
      </c>
    </row>
    <row spans="1:5" r="4294">
      <c t="s" s="4" r="A4294">
        <v>773</v>
      </c>
      <c t="s" s="4" r="B4294">
        <v>345</v>
      </c>
    </row>
    <row spans="1:5" r="4295">
      <c t="s" s="4" r="A4295">
        <v>1095</v>
      </c>
    </row>
    <row spans="1:5" r="4296">
      <c t="s" s="3" r="A4296">
        <v>760</v>
      </c>
    </row>
    <row spans="1:5" r="4297">
      <c t="s" s="4" r="A4297">
        <v>761</v>
      </c>
      <c t="n" s="7" r="B4297">
        <v>0</v>
      </c>
    </row>
    <row spans="1:5" r="4298">
      <c t="s" s="3" r="A4298">
        <v>762</v>
      </c>
    </row>
    <row spans="1:5" r="4299">
      <c t="s" s="4" r="A4299">
        <v>763</v>
      </c>
      <c t="n" s="6" r="B4299">
        <v>282</v>
      </c>
    </row>
    <row spans="1:5" r="4300">
      <c t="s" s="4" r="A4300">
        <v>764</v>
      </c>
      <c t="n" s="6" r="B4300">
        <v>4910</v>
      </c>
    </row>
    <row spans="1:5" r="4301">
      <c t="s" s="4" r="A4301">
        <v>765</v>
      </c>
      <c t="n" s="6" r="B4301">
        <v>225</v>
      </c>
    </row>
    <row spans="1:5" r="4302">
      <c t="s" s="3" r="A4302">
        <v>766</v>
      </c>
    </row>
    <row spans="1:5" r="4303">
      <c t="s" s="4" r="A4303">
        <v>763</v>
      </c>
      <c t="n" s="6" r="B4303">
        <v>282</v>
      </c>
    </row>
    <row spans="1:5" r="4304">
      <c t="s" s="4" r="A4304">
        <v>764</v>
      </c>
      <c t="n" s="6" r="B4304">
        <v>5135</v>
      </c>
    </row>
    <row spans="1:5" r="4305">
      <c t="s" s="4" r="A4305">
        <v>111</v>
      </c>
      <c t="n" s="6" r="B4305">
        <v>5417</v>
      </c>
    </row>
    <row spans="1:5" r="4306">
      <c t="s" s="4" r="A4306">
        <v>767</v>
      </c>
      <c t="n" s="6" r="B4306">
        <v>4756</v>
      </c>
    </row>
    <row spans="1:5" r="4307">
      <c t="s" s="4" r="A4307">
        <v>768</v>
      </c>
      <c t="n" s="7" r="B4307">
        <v>661</v>
      </c>
    </row>
    <row spans="1:5" r="4308">
      <c t="s" s="4" r="A4308">
        <v>773</v>
      </c>
      <c t="s" s="4" r="B4308">
        <v>774</v>
      </c>
    </row>
    <row spans="1:5" r="4309">
      <c t="s" s="4" r="A4309">
        <v>1096</v>
      </c>
    </row>
    <row spans="1:5" r="4310">
      <c t="s" s="3" r="A4310">
        <v>760</v>
      </c>
    </row>
    <row spans="1:5" r="4311">
      <c t="s" s="4" r="A4311">
        <v>761</v>
      </c>
      <c t="n" s="7" r="B4311">
        <v>0</v>
      </c>
    </row>
    <row spans="1:5" r="4312">
      <c t="s" s="3" r="A4312">
        <v>762</v>
      </c>
    </row>
    <row spans="1:5" r="4313">
      <c t="s" s="4" r="A4313">
        <v>763</v>
      </c>
      <c t="n" s="6" r="B4313">
        <v>562</v>
      </c>
    </row>
    <row spans="1:5" r="4314">
      <c t="s" s="4" r="A4314">
        <v>764</v>
      </c>
      <c t="n" s="6" r="B4314">
        <v>7424</v>
      </c>
    </row>
    <row spans="1:5" r="4315">
      <c t="s" s="4" r="A4315">
        <v>765</v>
      </c>
      <c t="n" s="6" r="B4315">
        <v>458</v>
      </c>
    </row>
    <row spans="1:5" r="4316">
      <c t="s" s="3" r="A4316">
        <v>766</v>
      </c>
    </row>
    <row spans="1:5" r="4317">
      <c t="s" s="4" r="A4317">
        <v>763</v>
      </c>
      <c t="n" s="6" r="B4317">
        <v>562</v>
      </c>
    </row>
    <row spans="1:5" r="4318">
      <c t="s" s="4" r="A4318">
        <v>764</v>
      </c>
      <c t="n" s="6" r="B4318">
        <v>7882</v>
      </c>
    </row>
    <row spans="1:5" r="4319">
      <c t="s" s="4" r="A4319">
        <v>111</v>
      </c>
      <c t="n" s="6" r="B4319">
        <v>8444</v>
      </c>
    </row>
    <row spans="1:5" r="4320">
      <c t="s" s="4" r="A4320">
        <v>767</v>
      </c>
      <c t="n" s="6" r="B4320">
        <v>7450</v>
      </c>
    </row>
    <row spans="1:5" r="4321">
      <c t="s" s="4" r="A4321">
        <v>768</v>
      </c>
      <c t="n" s="7" r="B4321">
        <v>994</v>
      </c>
    </row>
    <row spans="1:5" r="4322">
      <c t="s" s="4" r="A4322">
        <v>773</v>
      </c>
      <c t="s" s="4" r="B4322">
        <v>774</v>
      </c>
    </row>
    <row spans="1:5" r="4323">
      <c t="s" s="4" r="A4323">
        <v>1097</v>
      </c>
    </row>
    <row spans="1:5" r="4324">
      <c t="s" s="3" r="A4324">
        <v>760</v>
      </c>
    </row>
    <row spans="1:5" r="4325">
      <c t="s" s="4" r="A4325">
        <v>761</v>
      </c>
      <c t="n" s="7" r="B4325">
        <v>0</v>
      </c>
    </row>
    <row spans="1:5" r="4326">
      <c t="s" s="3" r="A4326">
        <v>762</v>
      </c>
    </row>
    <row spans="1:5" r="4327">
      <c t="s" s="4" r="A4327">
        <v>763</v>
      </c>
      <c t="n" s="6" r="B4327">
        <v>206</v>
      </c>
    </row>
    <row spans="1:5" r="4328">
      <c t="s" s="4" r="A4328">
        <v>764</v>
      </c>
      <c t="n" s="6" r="B4328">
        <v>3785</v>
      </c>
    </row>
    <row spans="1:5" r="4329">
      <c t="s" s="4" r="A4329">
        <v>765</v>
      </c>
      <c t="n" s="6" r="B4329">
        <v>190</v>
      </c>
    </row>
    <row spans="1:5" r="4330">
      <c t="s" s="3" r="A4330">
        <v>766</v>
      </c>
    </row>
    <row spans="1:5" r="4331">
      <c t="s" s="4" r="A4331">
        <v>763</v>
      </c>
      <c t="n" s="6" r="B4331">
        <v>206</v>
      </c>
    </row>
    <row spans="1:5" r="4332">
      <c t="s" s="4" r="A4332">
        <v>764</v>
      </c>
      <c t="n" s="6" r="B4332">
        <v>3975</v>
      </c>
    </row>
    <row spans="1:5" r="4333">
      <c t="s" s="4" r="A4333">
        <v>111</v>
      </c>
      <c t="n" s="6" r="B4333">
        <v>4181</v>
      </c>
    </row>
    <row spans="1:5" r="4334">
      <c t="s" s="4" r="A4334">
        <v>767</v>
      </c>
      <c t="n" s="6" r="B4334">
        <v>3212</v>
      </c>
    </row>
    <row spans="1:5" r="4335">
      <c t="s" s="4" r="A4335">
        <v>768</v>
      </c>
      <c t="n" s="7" r="B4335">
        <v>969</v>
      </c>
    </row>
    <row spans="1:5" r="4336">
      <c t="s" s="4" r="A4336">
        <v>773</v>
      </c>
      <c t="s" s="4" r="B4336">
        <v>776</v>
      </c>
    </row>
    <row spans="1:5" r="4337">
      <c t="s" s="4" r="A4337">
        <v>1098</v>
      </c>
    </row>
    <row spans="1:5" r="4338">
      <c t="s" s="3" r="A4338">
        <v>760</v>
      </c>
    </row>
    <row spans="1:5" r="4339">
      <c t="s" s="4" r="A4339">
        <v>761</v>
      </c>
      <c t="n" s="7" r="B4339">
        <v>0</v>
      </c>
    </row>
    <row spans="1:5" r="4340">
      <c t="s" s="3" r="A4340">
        <v>762</v>
      </c>
    </row>
    <row spans="1:5" r="4341">
      <c t="s" s="4" r="A4341">
        <v>763</v>
      </c>
      <c t="n" s="6" r="B4341">
        <v>337</v>
      </c>
    </row>
    <row spans="1:5" r="4342">
      <c t="s" s="4" r="A4342">
        <v>764</v>
      </c>
      <c t="n" s="6" r="B4342">
        <v>5125</v>
      </c>
    </row>
    <row spans="1:5" r="4343">
      <c t="s" s="4" r="A4343">
        <v>765</v>
      </c>
      <c t="n" s="6" r="B4343">
        <v>368</v>
      </c>
    </row>
    <row spans="1:5" r="4344">
      <c t="s" s="3" r="A4344">
        <v>766</v>
      </c>
    </row>
    <row spans="1:5" r="4345">
      <c t="s" s="4" r="A4345">
        <v>763</v>
      </c>
      <c t="n" s="6" r="B4345">
        <v>337</v>
      </c>
    </row>
    <row spans="1:5" r="4346">
      <c t="s" s="4" r="A4346">
        <v>764</v>
      </c>
      <c t="n" s="6" r="B4346">
        <v>5493</v>
      </c>
    </row>
    <row spans="1:5" r="4347">
      <c t="s" s="4" r="A4347">
        <v>111</v>
      </c>
      <c t="n" s="6" r="B4347">
        <v>5830</v>
      </c>
    </row>
    <row spans="1:5" r="4348">
      <c t="s" s="4" r="A4348">
        <v>767</v>
      </c>
      <c t="n" s="6" r="B4348">
        <v>4418</v>
      </c>
    </row>
    <row spans="1:5" r="4349">
      <c t="s" s="4" r="A4349">
        <v>768</v>
      </c>
      <c t="n" s="7" r="B4349">
        <v>1412</v>
      </c>
    </row>
    <row spans="1:5" r="4350">
      <c t="s" s="4" r="A4350">
        <v>773</v>
      </c>
      <c t="s" s="4" r="B4350">
        <v>799</v>
      </c>
    </row>
    <row spans="1:5" r="4351">
      <c t="s" s="4" r="A4351">
        <v>1099</v>
      </c>
    </row>
    <row spans="1:5" r="4352">
      <c t="s" s="3" r="A4352">
        <v>760</v>
      </c>
    </row>
    <row spans="1:5" r="4353">
      <c t="s" s="4" r="A4353">
        <v>761</v>
      </c>
      <c t="n" s="7" r="B4353">
        <v>0</v>
      </c>
    </row>
    <row spans="1:5" r="4354">
      <c t="s" s="3" r="A4354">
        <v>762</v>
      </c>
    </row>
    <row spans="1:5" r="4355">
      <c t="s" s="4" r="A4355">
        <v>763</v>
      </c>
      <c t="n" s="6" r="B4355">
        <v>301</v>
      </c>
    </row>
    <row spans="1:5" r="4356">
      <c t="s" s="4" r="A4356">
        <v>764</v>
      </c>
      <c t="n" s="6" r="B4356">
        <v>3596</v>
      </c>
    </row>
    <row spans="1:5" r="4357">
      <c t="s" s="4" r="A4357">
        <v>765</v>
      </c>
      <c t="n" s="6" r="B4357">
        <v>399</v>
      </c>
    </row>
    <row spans="1:5" r="4358">
      <c t="s" s="3" r="A4358">
        <v>766</v>
      </c>
    </row>
    <row spans="1:5" r="4359">
      <c t="s" s="4" r="A4359">
        <v>763</v>
      </c>
      <c t="n" s="6" r="B4359">
        <v>301</v>
      </c>
    </row>
    <row spans="1:5" r="4360">
      <c t="s" s="4" r="A4360">
        <v>764</v>
      </c>
      <c t="n" s="6" r="B4360">
        <v>3995</v>
      </c>
    </row>
    <row spans="1:5" r="4361">
      <c t="s" s="4" r="A4361">
        <v>111</v>
      </c>
      <c t="n" s="6" r="B4361">
        <v>4296</v>
      </c>
    </row>
    <row spans="1:5" r="4362">
      <c t="s" s="4" r="A4362">
        <v>767</v>
      </c>
      <c t="n" s="6" r="B4362">
        <v>3823</v>
      </c>
    </row>
    <row spans="1:5" r="4363">
      <c t="s" s="4" r="A4363">
        <v>768</v>
      </c>
      <c t="n" s="7" r="B4363">
        <v>473</v>
      </c>
    </row>
    <row spans="1:5" r="4364">
      <c t="s" s="4" r="A4364">
        <v>773</v>
      </c>
      <c t="s" s="4" r="B4364">
        <v>776</v>
      </c>
    </row>
    <row spans="1:5" r="4365">
      <c t="s" s="4" r="A4365">
        <v>1100</v>
      </c>
    </row>
    <row spans="1:5" r="4366">
      <c t="s" s="3" r="A4366">
        <v>760</v>
      </c>
    </row>
    <row spans="1:5" r="4367">
      <c t="s" s="4" r="A4367">
        <v>761</v>
      </c>
      <c t="n" s="7" r="B4367">
        <v>0</v>
      </c>
    </row>
    <row spans="1:5" r="4368">
      <c t="s" s="3" r="A4368">
        <v>762</v>
      </c>
    </row>
    <row spans="1:5" r="4369">
      <c t="s" s="4" r="A4369">
        <v>763</v>
      </c>
      <c t="n" s="6" r="B4369">
        <v>880</v>
      </c>
    </row>
    <row spans="1:5" r="4370">
      <c t="s" s="4" r="A4370">
        <v>764</v>
      </c>
      <c t="n" s="6" r="B4370">
        <v>1941</v>
      </c>
    </row>
    <row spans="1:5" r="4371">
      <c t="s" s="4" r="A4371">
        <v>765</v>
      </c>
      <c t="n" s="6" r="B4371">
        <v>0</v>
      </c>
    </row>
    <row spans="1:5" r="4372">
      <c t="s" s="3" r="A4372">
        <v>766</v>
      </c>
    </row>
    <row spans="1:5" r="4373">
      <c t="s" s="4" r="A4373">
        <v>763</v>
      </c>
      <c t="n" s="6" r="B4373">
        <v>880</v>
      </c>
    </row>
    <row spans="1:5" r="4374">
      <c t="s" s="4" r="A4374">
        <v>764</v>
      </c>
      <c t="n" s="6" r="B4374">
        <v>1941</v>
      </c>
    </row>
    <row spans="1:5" r="4375">
      <c t="s" s="4" r="A4375">
        <v>111</v>
      </c>
      <c t="n" s="6" r="B4375">
        <v>2821</v>
      </c>
    </row>
    <row spans="1:5" r="4376">
      <c t="s" s="4" r="A4376">
        <v>767</v>
      </c>
      <c t="n" s="6" r="B4376">
        <v>418</v>
      </c>
    </row>
    <row spans="1:5" r="4377">
      <c t="s" s="4" r="A4377">
        <v>768</v>
      </c>
      <c t="n" s="7" r="B4377">
        <v>2403</v>
      </c>
    </row>
    <row spans="1:5" r="4378">
      <c t="s" s="4" r="A4378">
        <v>773</v>
      </c>
      <c t="s" s="4" r="B4378">
        <v>345</v>
      </c>
    </row>
    <row spans="1:5" r="4379">
      <c t="s" s="4" r="A4379">
        <v>1101</v>
      </c>
    </row>
    <row spans="1:5" r="4380">
      <c t="s" s="3" r="A4380">
        <v>760</v>
      </c>
    </row>
    <row spans="1:5" r="4381">
      <c t="s" s="4" r="A4381">
        <v>761</v>
      </c>
      <c t="n" s="7" r="B4381">
        <v>0</v>
      </c>
    </row>
    <row spans="1:5" r="4382">
      <c t="s" s="3" r="A4382">
        <v>762</v>
      </c>
    </row>
    <row spans="1:5" r="4383">
      <c t="s" s="4" r="A4383">
        <v>763</v>
      </c>
      <c t="n" s="6" r="B4383">
        <v>630</v>
      </c>
    </row>
    <row spans="1:5" r="4384">
      <c t="s" s="4" r="A4384">
        <v>764</v>
      </c>
      <c t="n" s="6" r="B4384">
        <v>2300</v>
      </c>
    </row>
    <row spans="1:5" r="4385">
      <c t="s" s="4" r="A4385">
        <v>765</v>
      </c>
      <c t="n" s="6" r="B4385">
        <v>0</v>
      </c>
    </row>
    <row spans="1:5" r="4386">
      <c t="s" s="3" r="A4386">
        <v>766</v>
      </c>
    </row>
    <row spans="1:5" r="4387">
      <c t="s" s="4" r="A4387">
        <v>763</v>
      </c>
      <c t="n" s="6" r="B4387">
        <v>630</v>
      </c>
    </row>
    <row spans="1:5" r="4388">
      <c t="s" s="4" r="A4388">
        <v>764</v>
      </c>
      <c t="n" s="6" r="B4388">
        <v>2300</v>
      </c>
    </row>
    <row spans="1:5" r="4389">
      <c t="s" s="4" r="A4389">
        <v>111</v>
      </c>
      <c t="n" s="6" r="B4389">
        <v>2930</v>
      </c>
    </row>
    <row spans="1:5" r="4390">
      <c t="s" s="4" r="A4390">
        <v>767</v>
      </c>
      <c t="n" s="6" r="B4390">
        <v>397</v>
      </c>
    </row>
    <row spans="1:5" r="4391">
      <c t="s" s="4" r="A4391">
        <v>768</v>
      </c>
      <c t="n" s="7" r="B4391">
        <v>2533</v>
      </c>
    </row>
    <row spans="1:5" r="4392">
      <c t="s" s="4" r="A4392">
        <v>773</v>
      </c>
      <c t="s" s="4" r="B4392">
        <v>345</v>
      </c>
    </row>
    <row spans="1:5" r="4393">
      <c t="s" s="4" r="A4393">
        <v>1102</v>
      </c>
    </row>
    <row spans="1:5" r="4394">
      <c t="s" s="3" r="A4394">
        <v>760</v>
      </c>
    </row>
    <row spans="1:5" r="4395">
      <c t="s" s="4" r="A4395">
        <v>761</v>
      </c>
      <c t="n" s="7" r="B4395">
        <v>0</v>
      </c>
    </row>
    <row spans="1:5" r="4396">
      <c t="s" s="3" r="A4396">
        <v>762</v>
      </c>
    </row>
    <row spans="1:5" r="4397">
      <c t="s" s="4" r="A4397">
        <v>763</v>
      </c>
      <c t="n" s="6" r="B4397">
        <v>1380</v>
      </c>
    </row>
    <row spans="1:5" r="4398">
      <c t="s" s="4" r="A4398">
        <v>764</v>
      </c>
      <c t="n" s="6" r="B4398">
        <v>16205</v>
      </c>
    </row>
    <row spans="1:5" r="4399">
      <c t="s" s="4" r="A4399">
        <v>765</v>
      </c>
      <c t="n" s="6" r="B4399">
        <v>0</v>
      </c>
    </row>
    <row spans="1:5" r="4400">
      <c t="s" s="3" r="A4400">
        <v>766</v>
      </c>
    </row>
    <row spans="1:5" r="4401">
      <c t="s" s="4" r="A4401">
        <v>763</v>
      </c>
      <c t="n" s="6" r="B4401">
        <v>1380</v>
      </c>
    </row>
    <row spans="1:5" r="4402">
      <c t="s" s="4" r="A4402">
        <v>764</v>
      </c>
      <c t="n" s="6" r="B4402">
        <v>16205</v>
      </c>
    </row>
    <row spans="1:5" r="4403">
      <c t="s" s="4" r="A4403">
        <v>111</v>
      </c>
      <c t="n" s="6" r="B4403">
        <v>17585</v>
      </c>
    </row>
    <row spans="1:5" r="4404">
      <c t="s" s="4" r="A4404">
        <v>767</v>
      </c>
      <c t="n" s="6" r="B4404">
        <v>2664</v>
      </c>
    </row>
    <row spans="1:5" r="4405">
      <c t="s" s="4" r="A4405">
        <v>768</v>
      </c>
      <c t="n" s="7" r="B4405">
        <v>14921</v>
      </c>
    </row>
    <row spans="1:5" r="4406">
      <c t="s" s="4" r="A4406">
        <v>773</v>
      </c>
      <c t="s" s="4" r="B4406">
        <v>345</v>
      </c>
    </row>
    <row spans="1:5" r="4407">
      <c t="s" s="4" r="A4407">
        <v>1103</v>
      </c>
    </row>
    <row spans="1:5" r="4408">
      <c t="s" s="3" r="A4408">
        <v>760</v>
      </c>
    </row>
    <row spans="1:5" r="4409">
      <c t="s" s="4" r="A4409">
        <v>761</v>
      </c>
      <c t="n" s="7" r="B4409">
        <v>0</v>
      </c>
    </row>
    <row spans="1:5" r="4410">
      <c t="s" s="3" r="A4410">
        <v>762</v>
      </c>
    </row>
    <row spans="1:5" r="4411">
      <c t="s" s="4" r="A4411">
        <v>763</v>
      </c>
      <c t="n" s="6" r="B4411">
        <v>169</v>
      </c>
    </row>
    <row spans="1:5" r="4412">
      <c t="s" s="4" r="A4412">
        <v>764</v>
      </c>
      <c t="n" s="6" r="B4412">
        <v>3370</v>
      </c>
    </row>
    <row spans="1:5" r="4413">
      <c t="s" s="4" r="A4413">
        <v>765</v>
      </c>
      <c t="n" s="6" r="B4413">
        <v>211</v>
      </c>
    </row>
    <row spans="1:5" r="4414">
      <c t="s" s="3" r="A4414">
        <v>766</v>
      </c>
    </row>
    <row spans="1:5" r="4415">
      <c t="s" s="4" r="A4415">
        <v>763</v>
      </c>
      <c t="n" s="6" r="B4415">
        <v>169</v>
      </c>
    </row>
    <row spans="1:5" r="4416">
      <c t="s" s="4" r="A4416">
        <v>764</v>
      </c>
      <c t="n" s="6" r="B4416">
        <v>3581</v>
      </c>
    </row>
    <row spans="1:5" r="4417">
      <c t="s" s="4" r="A4417">
        <v>111</v>
      </c>
      <c t="n" s="6" r="B4417">
        <v>3750</v>
      </c>
    </row>
    <row spans="1:5" r="4418">
      <c t="s" s="4" r="A4418">
        <v>767</v>
      </c>
      <c t="n" s="6" r="B4418">
        <v>2548</v>
      </c>
    </row>
    <row spans="1:5" r="4419">
      <c t="s" s="4" r="A4419">
        <v>768</v>
      </c>
      <c t="n" s="7" r="B4419">
        <v>1202</v>
      </c>
    </row>
    <row spans="1:5" r="4420">
      <c t="s" s="4" r="A4420">
        <v>773</v>
      </c>
      <c t="s" s="4" r="B4420">
        <v>796</v>
      </c>
    </row>
    <row spans="1:5" r="4421">
      <c t="s" s="4" r="A4421">
        <v>1104</v>
      </c>
    </row>
    <row spans="1:5" r="4422">
      <c t="s" s="3" r="A4422">
        <v>760</v>
      </c>
    </row>
    <row spans="1:5" r="4423">
      <c t="s" s="4" r="A4423">
        <v>761</v>
      </c>
      <c t="n" s="7" r="B4423">
        <v>0</v>
      </c>
    </row>
    <row spans="1:5" r="4424">
      <c t="s" s="3" r="A4424">
        <v>762</v>
      </c>
    </row>
    <row spans="1:5" r="4425">
      <c t="s" s="4" r="A4425">
        <v>763</v>
      </c>
      <c t="n" s="6" r="B4425">
        <v>730</v>
      </c>
    </row>
    <row spans="1:5" r="4426">
      <c t="s" s="4" r="A4426">
        <v>764</v>
      </c>
      <c t="n" s="6" r="B4426">
        <v>18994</v>
      </c>
    </row>
    <row spans="1:5" r="4427">
      <c t="s" s="4" r="A4427">
        <v>765</v>
      </c>
      <c t="n" s="6" r="B4427">
        <v>0</v>
      </c>
    </row>
    <row spans="1:5" r="4428">
      <c t="s" s="3" r="A4428">
        <v>766</v>
      </c>
    </row>
    <row spans="1:5" r="4429">
      <c t="s" s="4" r="A4429">
        <v>763</v>
      </c>
      <c t="n" s="6" r="B4429">
        <v>730</v>
      </c>
    </row>
    <row spans="1:5" r="4430">
      <c t="s" s="4" r="A4430">
        <v>764</v>
      </c>
      <c t="n" s="6" r="B4430">
        <v>18994</v>
      </c>
    </row>
    <row spans="1:5" r="4431">
      <c t="s" s="4" r="A4431">
        <v>111</v>
      </c>
      <c t="n" s="6" r="B4431">
        <v>19724</v>
      </c>
    </row>
    <row spans="1:5" r="4432">
      <c t="s" s="4" r="A4432">
        <v>767</v>
      </c>
      <c t="n" s="6" r="B4432">
        <v>2683</v>
      </c>
    </row>
    <row spans="1:5" r="4433">
      <c t="s" s="4" r="A4433">
        <v>768</v>
      </c>
      <c t="n" s="7" r="B4433">
        <v>17041</v>
      </c>
    </row>
    <row spans="1:5" r="4434">
      <c t="s" s="4" r="A4434">
        <v>773</v>
      </c>
      <c t="s" s="4" r="B4434">
        <v>345</v>
      </c>
    </row>
    <row spans="1:5" r="4435">
      <c t="s" s="4" r="A4435">
        <v>1105</v>
      </c>
    </row>
    <row spans="1:5" r="4436">
      <c t="s" s="3" r="A4436">
        <v>760</v>
      </c>
    </row>
    <row spans="1:5" r="4437">
      <c t="s" s="4" r="A4437">
        <v>761</v>
      </c>
      <c t="n" s="7" r="B4437">
        <v>0</v>
      </c>
    </row>
    <row spans="1:5" r="4438">
      <c t="s" s="3" r="A4438">
        <v>762</v>
      </c>
    </row>
    <row spans="1:5" r="4439">
      <c t="s" s="4" r="A4439">
        <v>763</v>
      </c>
      <c t="n" s="6" r="B4439">
        <v>870</v>
      </c>
    </row>
    <row spans="1:5" r="4440">
      <c t="s" s="4" r="A4440">
        <v>764</v>
      </c>
      <c t="n" s="6" r="B4440">
        <v>7460</v>
      </c>
    </row>
    <row spans="1:5" r="4441">
      <c t="s" s="4" r="A4441">
        <v>765</v>
      </c>
      <c t="n" s="6" r="B4441">
        <v>0</v>
      </c>
    </row>
    <row spans="1:5" r="4442">
      <c t="s" s="3" r="A4442">
        <v>766</v>
      </c>
    </row>
    <row spans="1:5" r="4443">
      <c t="s" s="4" r="A4443">
        <v>763</v>
      </c>
      <c t="n" s="6" r="B4443">
        <v>870</v>
      </c>
    </row>
    <row spans="1:5" r="4444">
      <c t="s" s="4" r="A4444">
        <v>764</v>
      </c>
      <c t="n" s="6" r="B4444">
        <v>7460</v>
      </c>
    </row>
    <row spans="1:5" r="4445">
      <c t="s" s="4" r="A4445">
        <v>111</v>
      </c>
      <c t="n" s="6" r="B4445">
        <v>8330</v>
      </c>
    </row>
    <row spans="1:5" r="4446">
      <c t="s" s="4" r="A4446">
        <v>767</v>
      </c>
      <c t="n" s="6" r="B4446">
        <v>393</v>
      </c>
    </row>
    <row spans="1:5" r="4447">
      <c t="s" s="4" r="A4447">
        <v>768</v>
      </c>
      <c t="n" s="7" r="B4447">
        <v>7937</v>
      </c>
    </row>
    <row spans="1:5" r="4448">
      <c t="s" s="4" r="A4448">
        <v>773</v>
      </c>
      <c t="s" s="4" r="B4448">
        <v>345</v>
      </c>
    </row>
    <row spans="1:5" r="4449">
      <c t="s" s="4" r="A4449">
        <v>1106</v>
      </c>
    </row>
    <row spans="1:5" r="4450">
      <c t="s" s="3" r="A4450">
        <v>760</v>
      </c>
    </row>
    <row spans="1:5" r="4451">
      <c t="s" s="4" r="A4451">
        <v>761</v>
      </c>
      <c t="n" s="7" r="B4451">
        <v>0</v>
      </c>
    </row>
    <row spans="1:5" r="4452">
      <c t="s" s="3" r="A4452">
        <v>762</v>
      </c>
    </row>
    <row spans="1:5" r="4453">
      <c t="s" s="4" r="A4453">
        <v>763</v>
      </c>
      <c t="n" s="6" r="B4453">
        <v>220</v>
      </c>
    </row>
    <row spans="1:5" r="4454">
      <c t="s" s="4" r="A4454">
        <v>764</v>
      </c>
      <c t="n" s="6" r="B4454">
        <v>6300</v>
      </c>
    </row>
    <row spans="1:5" r="4455">
      <c t="s" s="4" r="A4455">
        <v>765</v>
      </c>
      <c t="n" s="6" r="B4455">
        <v>0</v>
      </c>
    </row>
    <row spans="1:5" r="4456">
      <c t="s" s="3" r="A4456">
        <v>766</v>
      </c>
    </row>
    <row spans="1:5" r="4457">
      <c t="s" s="4" r="A4457">
        <v>763</v>
      </c>
      <c t="n" s="6" r="B4457">
        <v>220</v>
      </c>
    </row>
    <row spans="1:5" r="4458">
      <c t="s" s="4" r="A4458">
        <v>764</v>
      </c>
      <c t="n" s="6" r="B4458">
        <v>6300</v>
      </c>
    </row>
    <row spans="1:5" r="4459">
      <c t="s" s="4" r="A4459">
        <v>111</v>
      </c>
      <c t="n" s="6" r="B4459">
        <v>6520</v>
      </c>
    </row>
    <row spans="1:5" r="4460">
      <c t="s" s="4" r="A4460">
        <v>767</v>
      </c>
      <c t="n" s="6" r="B4460">
        <v>368</v>
      </c>
    </row>
    <row spans="1:5" r="4461">
      <c t="s" s="4" r="A4461">
        <v>768</v>
      </c>
      <c t="n" s="7" r="B4461">
        <v>6152</v>
      </c>
    </row>
    <row spans="1:5" r="4462">
      <c t="s" s="4" r="A4462">
        <v>773</v>
      </c>
      <c t="s" s="4" r="B4462">
        <v>345</v>
      </c>
    </row>
    <row spans="1:5" r="4463">
      <c t="s" s="4" r="A4463">
        <v>1107</v>
      </c>
    </row>
    <row spans="1:5" r="4464">
      <c t="s" s="3" r="A4464">
        <v>760</v>
      </c>
    </row>
    <row spans="1:5" r="4465">
      <c t="s" s="4" r="A4465">
        <v>761</v>
      </c>
      <c t="n" s="7" r="B4465">
        <v>0</v>
      </c>
    </row>
    <row spans="1:5" r="4466">
      <c t="s" s="3" r="A4466">
        <v>762</v>
      </c>
    </row>
    <row spans="1:5" r="4467">
      <c t="s" s="4" r="A4467">
        <v>763</v>
      </c>
      <c t="n" s="6" r="B4467">
        <v>342</v>
      </c>
    </row>
    <row spans="1:5" r="4468">
      <c t="s" s="4" r="A4468">
        <v>764</v>
      </c>
      <c t="n" s="6" r="B4468">
        <v>3468</v>
      </c>
    </row>
    <row spans="1:5" r="4469">
      <c t="s" s="4" r="A4469">
        <v>765</v>
      </c>
      <c t="n" s="6" r="B4469">
        <v>288</v>
      </c>
    </row>
    <row spans="1:5" r="4470">
      <c t="s" s="3" r="A4470">
        <v>766</v>
      </c>
    </row>
    <row spans="1:5" r="4471">
      <c t="s" s="4" r="A4471">
        <v>763</v>
      </c>
      <c t="n" s="6" r="B4471">
        <v>342</v>
      </c>
    </row>
    <row spans="1:5" r="4472">
      <c t="s" s="4" r="A4472">
        <v>764</v>
      </c>
      <c t="n" s="6" r="B4472">
        <v>3756</v>
      </c>
    </row>
    <row spans="1:5" r="4473">
      <c t="s" s="4" r="A4473">
        <v>111</v>
      </c>
      <c t="n" s="6" r="B4473">
        <v>4098</v>
      </c>
    </row>
    <row spans="1:5" r="4474">
      <c t="s" s="4" r="A4474">
        <v>767</v>
      </c>
      <c t="n" s="6" r="B4474">
        <v>2738</v>
      </c>
    </row>
    <row spans="1:5" r="4475">
      <c t="s" s="4" r="A4475">
        <v>768</v>
      </c>
      <c t="n" s="7" r="B4475">
        <v>1360</v>
      </c>
    </row>
    <row spans="1:5" r="4476">
      <c t="s" s="4" r="A4476">
        <v>773</v>
      </c>
      <c t="s" s="4" r="B4476">
        <v>776</v>
      </c>
    </row>
    <row spans="1:5" r="4477">
      <c t="s" s="4" r="A4477">
        <v>1108</v>
      </c>
    </row>
    <row spans="1:5" r="4478">
      <c t="s" s="3" r="A4478">
        <v>760</v>
      </c>
    </row>
    <row spans="1:5" r="4479">
      <c t="s" s="4" r="A4479">
        <v>761</v>
      </c>
      <c t="n" s="7" r="B4479">
        <v>0</v>
      </c>
    </row>
    <row spans="1:5" r="4480">
      <c t="s" s="3" r="A4480">
        <v>762</v>
      </c>
    </row>
    <row spans="1:5" r="4481">
      <c t="s" s="4" r="A4481">
        <v>763</v>
      </c>
      <c t="n" s="6" r="B4481">
        <v>151</v>
      </c>
    </row>
    <row spans="1:5" r="4482">
      <c t="s" s="4" r="A4482">
        <v>764</v>
      </c>
      <c t="n" s="6" r="B4482">
        <v>1738</v>
      </c>
    </row>
    <row spans="1:5" r="4483">
      <c t="s" s="4" r="A4483">
        <v>765</v>
      </c>
      <c t="n" s="6" r="B4483">
        <v>163</v>
      </c>
    </row>
    <row spans="1:5" r="4484">
      <c t="s" s="3" r="A4484">
        <v>766</v>
      </c>
    </row>
    <row spans="1:5" r="4485">
      <c t="s" s="4" r="A4485">
        <v>763</v>
      </c>
      <c t="n" s="6" r="B4485">
        <v>151</v>
      </c>
    </row>
    <row spans="1:5" r="4486">
      <c t="s" s="4" r="A4486">
        <v>764</v>
      </c>
      <c t="n" s="6" r="B4486">
        <v>1901</v>
      </c>
    </row>
    <row spans="1:5" r="4487">
      <c t="s" s="4" r="A4487">
        <v>111</v>
      </c>
      <c t="n" s="6" r="B4487">
        <v>2052</v>
      </c>
    </row>
    <row spans="1:5" r="4488">
      <c t="s" s="4" r="A4488">
        <v>767</v>
      </c>
      <c t="n" s="6" r="B4488">
        <v>1390</v>
      </c>
    </row>
    <row spans="1:5" r="4489">
      <c t="s" s="4" r="A4489">
        <v>768</v>
      </c>
      <c t="n" s="7" r="B4489">
        <v>662</v>
      </c>
    </row>
    <row spans="1:5" r="4490">
      <c t="s" s="4" r="A4490">
        <v>773</v>
      </c>
      <c t="s" s="4" r="B4490">
        <v>776</v>
      </c>
    </row>
    <row spans="1:5" r="4491">
      <c t="s" s="4" r="A4491">
        <v>1109</v>
      </c>
    </row>
    <row spans="1:5" r="4492">
      <c t="s" s="3" r="A4492">
        <v>760</v>
      </c>
    </row>
    <row spans="1:5" r="4493">
      <c t="s" s="4" r="A4493">
        <v>761</v>
      </c>
      <c t="n" s="7" r="B4493">
        <v>0</v>
      </c>
    </row>
    <row spans="1:5" r="4494">
      <c t="s" s="3" r="A4494">
        <v>762</v>
      </c>
    </row>
    <row spans="1:5" r="4495">
      <c t="s" s="4" r="A4495">
        <v>763</v>
      </c>
      <c t="n" s="6" r="B4495">
        <v>179</v>
      </c>
    </row>
    <row spans="1:5" r="4496">
      <c t="s" s="4" r="A4496">
        <v>764</v>
      </c>
      <c t="n" s="6" r="B4496">
        <v>1559</v>
      </c>
    </row>
    <row spans="1:5" r="4497">
      <c t="s" s="4" r="A4497">
        <v>765</v>
      </c>
      <c t="n" s="6" r="B4497">
        <v>175</v>
      </c>
    </row>
    <row spans="1:5" r="4498">
      <c t="s" s="3" r="A4498">
        <v>766</v>
      </c>
    </row>
    <row spans="1:5" r="4499">
      <c t="s" s="4" r="A4499">
        <v>763</v>
      </c>
      <c t="n" s="6" r="B4499">
        <v>179</v>
      </c>
    </row>
    <row spans="1:5" r="4500">
      <c t="s" s="4" r="A4500">
        <v>764</v>
      </c>
      <c t="n" s="6" r="B4500">
        <v>1734</v>
      </c>
    </row>
    <row spans="1:5" r="4501">
      <c t="s" s="4" r="A4501">
        <v>111</v>
      </c>
      <c t="n" s="6" r="B4501">
        <v>1913</v>
      </c>
    </row>
    <row spans="1:5" r="4502">
      <c t="s" s="4" r="A4502">
        <v>767</v>
      </c>
      <c t="n" s="6" r="B4502">
        <v>1223</v>
      </c>
    </row>
    <row spans="1:5" r="4503">
      <c t="s" s="4" r="A4503">
        <v>768</v>
      </c>
      <c t="n" s="7" r="B4503">
        <v>690</v>
      </c>
    </row>
    <row spans="1:5" r="4504">
      <c t="s" s="4" r="A4504">
        <v>773</v>
      </c>
      <c t="s" s="4" r="B4504">
        <v>776</v>
      </c>
    </row>
    <row spans="1:5" r="4505">
      <c t="s" s="4" r="A4505">
        <v>1110</v>
      </c>
    </row>
    <row spans="1:5" r="4506">
      <c t="s" s="3" r="A4506">
        <v>760</v>
      </c>
    </row>
    <row spans="1:5" r="4507">
      <c t="s" s="4" r="A4507">
        <v>761</v>
      </c>
      <c t="n" s="7" r="B4507">
        <v>0</v>
      </c>
    </row>
    <row spans="1:5" r="4508">
      <c t="s" s="3" r="A4508">
        <v>762</v>
      </c>
    </row>
    <row spans="1:5" r="4509">
      <c t="s" s="4" r="A4509">
        <v>763</v>
      </c>
      <c t="n" s="6" r="B4509">
        <v>287</v>
      </c>
    </row>
    <row spans="1:5" r="4510">
      <c t="s" s="4" r="A4510">
        <v>764</v>
      </c>
      <c t="n" s="6" r="B4510">
        <v>2392</v>
      </c>
    </row>
    <row spans="1:5" r="4511">
      <c t="s" s="4" r="A4511">
        <v>765</v>
      </c>
      <c t="n" s="6" r="B4511">
        <v>158</v>
      </c>
    </row>
    <row spans="1:5" r="4512">
      <c t="s" s="3" r="A4512">
        <v>766</v>
      </c>
    </row>
    <row spans="1:5" r="4513">
      <c t="s" s="4" r="A4513">
        <v>763</v>
      </c>
      <c t="n" s="6" r="B4513">
        <v>287</v>
      </c>
    </row>
    <row spans="1:5" r="4514">
      <c t="s" s="4" r="A4514">
        <v>764</v>
      </c>
      <c t="n" s="6" r="B4514">
        <v>2550</v>
      </c>
    </row>
    <row spans="1:5" r="4515">
      <c t="s" s="4" r="A4515">
        <v>111</v>
      </c>
      <c t="n" s="6" r="B4515">
        <v>2837</v>
      </c>
    </row>
    <row spans="1:5" r="4516">
      <c t="s" s="4" r="A4516">
        <v>767</v>
      </c>
      <c t="n" s="6" r="B4516">
        <v>2292</v>
      </c>
    </row>
    <row spans="1:5" r="4517">
      <c t="s" s="4" r="A4517">
        <v>768</v>
      </c>
      <c t="n" s="7" r="B4517">
        <v>545</v>
      </c>
    </row>
    <row spans="1:5" r="4518">
      <c t="s" s="4" r="A4518">
        <v>773</v>
      </c>
      <c t="s" s="4" r="B4518">
        <v>796</v>
      </c>
    </row>
    <row spans="1:5" r="4519">
      <c t="s" s="4" r="A4519">
        <v>1111</v>
      </c>
    </row>
    <row spans="1:5" r="4520">
      <c t="s" s="3" r="A4520">
        <v>760</v>
      </c>
    </row>
    <row spans="1:5" r="4521">
      <c t="s" s="4" r="A4521">
        <v>761</v>
      </c>
      <c t="n" s="7" r="B4521">
        <v>0</v>
      </c>
    </row>
    <row spans="1:5" r="4522">
      <c t="s" s="3" r="A4522">
        <v>762</v>
      </c>
    </row>
    <row spans="1:5" r="4523">
      <c t="s" s="4" r="A4523">
        <v>763</v>
      </c>
      <c t="n" s="6" r="B4523">
        <v>1330</v>
      </c>
    </row>
    <row spans="1:5" r="4524">
      <c t="s" s="4" r="A4524">
        <v>764</v>
      </c>
      <c t="n" s="6" r="B4524">
        <v>9317</v>
      </c>
    </row>
    <row spans="1:5" r="4525">
      <c t="s" s="4" r="A4525">
        <v>765</v>
      </c>
      <c t="n" s="6" r="B4525">
        <v>0</v>
      </c>
    </row>
    <row spans="1:5" r="4526">
      <c t="s" s="3" r="A4526">
        <v>766</v>
      </c>
    </row>
    <row spans="1:5" r="4527">
      <c t="s" s="4" r="A4527">
        <v>763</v>
      </c>
      <c t="n" s="6" r="B4527">
        <v>1330</v>
      </c>
    </row>
    <row spans="1:5" r="4528">
      <c t="s" s="4" r="A4528">
        <v>764</v>
      </c>
      <c t="n" s="6" r="B4528">
        <v>9317</v>
      </c>
    </row>
    <row spans="1:5" r="4529">
      <c t="s" s="4" r="A4529">
        <v>111</v>
      </c>
      <c t="n" s="6" r="B4529">
        <v>10647</v>
      </c>
    </row>
    <row spans="1:5" r="4530">
      <c t="s" s="4" r="A4530">
        <v>767</v>
      </c>
      <c t="n" s="6" r="B4530">
        <v>1288</v>
      </c>
    </row>
    <row spans="1:5" r="4531">
      <c t="s" s="4" r="A4531">
        <v>768</v>
      </c>
      <c t="n" s="7" r="B4531">
        <v>9359</v>
      </c>
    </row>
    <row spans="1:5" r="4532">
      <c t="s" s="4" r="A4532">
        <v>773</v>
      </c>
      <c t="s" s="4" r="B4532">
        <v>345</v>
      </c>
    </row>
    <row spans="1:5" r="4533">
      <c t="s" s="4" r="A4533">
        <v>1112</v>
      </c>
    </row>
    <row spans="1:5" r="4534">
      <c t="s" s="3" r="A4534">
        <v>760</v>
      </c>
    </row>
    <row spans="1:5" r="4535">
      <c t="s" s="4" r="A4535">
        <v>761</v>
      </c>
      <c t="n" s="7" r="B4535">
        <v>0</v>
      </c>
    </row>
    <row spans="1:5" r="4536">
      <c t="s" s="3" r="A4536">
        <v>762</v>
      </c>
    </row>
    <row spans="1:5" r="4537">
      <c t="s" s="4" r="A4537">
        <v>763</v>
      </c>
      <c t="n" s="6" r="B4537">
        <v>3600</v>
      </c>
    </row>
    <row spans="1:5" r="4538">
      <c t="s" s="4" r="A4538">
        <v>764</v>
      </c>
      <c t="n" s="6" r="B4538">
        <v>4924</v>
      </c>
    </row>
    <row spans="1:5" r="4539">
      <c t="s" s="4" r="A4539">
        <v>765</v>
      </c>
      <c t="n" s="6" r="B4539">
        <v>0</v>
      </c>
    </row>
    <row spans="1:5" r="4540">
      <c t="s" s="3" r="A4540">
        <v>766</v>
      </c>
    </row>
    <row spans="1:5" r="4541">
      <c t="s" s="4" r="A4541">
        <v>763</v>
      </c>
      <c t="n" s="6" r="B4541">
        <v>3600</v>
      </c>
    </row>
    <row spans="1:5" r="4542">
      <c t="s" s="4" r="A4542">
        <v>764</v>
      </c>
      <c t="n" s="6" r="B4542">
        <v>4924</v>
      </c>
    </row>
    <row spans="1:5" r="4543">
      <c t="s" s="4" r="A4543">
        <v>111</v>
      </c>
      <c t="n" s="6" r="B4543">
        <v>8524</v>
      </c>
    </row>
    <row spans="1:5" r="4544">
      <c t="s" s="4" r="A4544">
        <v>767</v>
      </c>
      <c t="n" s="6" r="B4544">
        <v>1290</v>
      </c>
    </row>
    <row spans="1:5" r="4545">
      <c t="s" s="4" r="A4545">
        <v>768</v>
      </c>
      <c t="n" s="7" r="B4545">
        <v>7234</v>
      </c>
    </row>
    <row spans="1:5" r="4546">
      <c t="s" s="4" r="A4546">
        <v>773</v>
      </c>
      <c t="s" s="4" r="B4546">
        <v>345</v>
      </c>
    </row>
    <row spans="1:5" r="4547">
      <c t="s" s="4" r="A4547">
        <v>1113</v>
      </c>
    </row>
    <row spans="1:5" r="4548">
      <c t="s" s="3" r="A4548">
        <v>760</v>
      </c>
    </row>
    <row spans="1:5" r="4549">
      <c t="s" s="4" r="A4549">
        <v>761</v>
      </c>
      <c t="n" s="7" r="B4549">
        <v>0</v>
      </c>
    </row>
    <row spans="1:5" r="4550">
      <c t="s" s="3" r="A4550">
        <v>762</v>
      </c>
    </row>
    <row spans="1:5" r="4551">
      <c t="s" s="4" r="A4551">
        <v>763</v>
      </c>
      <c t="n" s="6" r="B4551">
        <v>349</v>
      </c>
    </row>
    <row spans="1:5" r="4552">
      <c t="s" s="4" r="A4552">
        <v>764</v>
      </c>
      <c t="n" s="6" r="B4552">
        <v>29408</v>
      </c>
    </row>
    <row spans="1:5" r="4553">
      <c t="s" s="4" r="A4553">
        <v>765</v>
      </c>
      <c t="n" s="6" r="B4553">
        <v>814</v>
      </c>
    </row>
    <row spans="1:5" r="4554">
      <c t="s" s="3" r="A4554">
        <v>766</v>
      </c>
    </row>
    <row spans="1:5" r="4555">
      <c t="s" s="4" r="A4555">
        <v>763</v>
      </c>
      <c t="n" s="6" r="B4555">
        <v>349</v>
      </c>
    </row>
    <row spans="1:5" r="4556">
      <c t="s" s="4" r="A4556">
        <v>764</v>
      </c>
      <c t="n" s="6" r="B4556">
        <v>30222</v>
      </c>
    </row>
    <row spans="1:5" r="4557">
      <c t="s" s="4" r="A4557">
        <v>111</v>
      </c>
      <c t="n" s="6" r="B4557">
        <v>30571</v>
      </c>
    </row>
    <row spans="1:5" r="4558">
      <c t="s" s="4" r="A4558">
        <v>767</v>
      </c>
      <c t="n" s="6" r="B4558">
        <v>839</v>
      </c>
    </row>
    <row spans="1:5" r="4559">
      <c t="s" s="4" r="A4559">
        <v>768</v>
      </c>
      <c t="n" s="7" r="B4559">
        <v>29732</v>
      </c>
    </row>
    <row spans="1:5" r="4560">
      <c t="s" s="4" r="A4560">
        <v>773</v>
      </c>
      <c t="s" s="4" r="B4560">
        <v>345</v>
      </c>
    </row>
    <row spans="1:5" r="4561">
      <c t="s" s="4" r="A4561">
        <v>1114</v>
      </c>
    </row>
    <row spans="1:5" r="4562">
      <c t="s" s="3" r="A4562">
        <v>760</v>
      </c>
    </row>
    <row spans="1:5" r="4563">
      <c t="s" s="4" r="A4563">
        <v>761</v>
      </c>
      <c t="n" s="7" r="B4563">
        <v>0</v>
      </c>
    </row>
    <row spans="1:5" r="4564">
      <c t="s" s="3" r="A4564">
        <v>762</v>
      </c>
    </row>
    <row spans="1:5" r="4565">
      <c t="s" s="4" r="A4565">
        <v>763</v>
      </c>
      <c t="n" s="6" r="B4565">
        <v>2710</v>
      </c>
    </row>
    <row spans="1:5" r="4566">
      <c t="s" s="4" r="A4566">
        <v>764</v>
      </c>
      <c t="n" s="6" r="B4566">
        <v>28428</v>
      </c>
    </row>
    <row spans="1:5" r="4567">
      <c t="s" s="4" r="A4567">
        <v>765</v>
      </c>
      <c t="n" s="6" r="B4567">
        <v>8500</v>
      </c>
    </row>
    <row spans="1:5" r="4568">
      <c t="s" s="3" r="A4568">
        <v>766</v>
      </c>
    </row>
    <row spans="1:5" r="4569">
      <c t="s" s="4" r="A4569">
        <v>763</v>
      </c>
      <c t="n" s="6" r="B4569">
        <v>2710</v>
      </c>
    </row>
    <row spans="1:5" r="4570">
      <c t="s" s="4" r="A4570">
        <v>764</v>
      </c>
      <c t="n" s="6" r="B4570">
        <v>36928</v>
      </c>
    </row>
    <row spans="1:5" r="4571">
      <c t="s" s="4" r="A4571">
        <v>111</v>
      </c>
      <c t="n" s="6" r="B4571">
        <v>39638</v>
      </c>
    </row>
    <row spans="1:5" r="4572">
      <c t="s" s="4" r="A4572">
        <v>767</v>
      </c>
      <c t="n" s="6" r="B4572">
        <v>4104</v>
      </c>
    </row>
    <row spans="1:5" r="4573">
      <c t="s" s="4" r="A4573">
        <v>768</v>
      </c>
      <c t="n" s="7" r="B4573">
        <v>35534</v>
      </c>
    </row>
    <row spans="1:5" r="4574">
      <c t="s" s="4" r="A4574">
        <v>773</v>
      </c>
      <c t="s" s="4" r="B4574">
        <v>345</v>
      </c>
    </row>
    <row spans="1:5" r="4575">
      <c t="s" s="4" r="A4575">
        <v>1115</v>
      </c>
    </row>
    <row spans="1:5" r="4576">
      <c t="s" s="3" r="A4576">
        <v>760</v>
      </c>
    </row>
    <row spans="1:5" r="4577">
      <c t="s" s="4" r="A4577">
        <v>761</v>
      </c>
      <c t="n" s="7" r="B4577">
        <v>0</v>
      </c>
    </row>
    <row spans="1:5" r="4578">
      <c t="s" s="3" r="A4578">
        <v>762</v>
      </c>
    </row>
    <row spans="1:5" r="4579">
      <c t="s" s="4" r="A4579">
        <v>763</v>
      </c>
      <c t="n" s="6" r="B4579">
        <v>1900</v>
      </c>
    </row>
    <row spans="1:5" r="4580">
      <c t="s" s="4" r="A4580">
        <v>764</v>
      </c>
      <c t="n" s="6" r="B4580">
        <v>23616</v>
      </c>
    </row>
    <row spans="1:5" r="4581">
      <c t="s" s="4" r="A4581">
        <v>765</v>
      </c>
      <c t="n" s="6" r="B4581">
        <v>0</v>
      </c>
    </row>
    <row spans="1:5" r="4582">
      <c t="s" s="3" r="A4582">
        <v>766</v>
      </c>
    </row>
    <row spans="1:5" r="4583">
      <c t="s" s="4" r="A4583">
        <v>763</v>
      </c>
      <c t="n" s="6" r="B4583">
        <v>1900</v>
      </c>
    </row>
    <row spans="1:5" r="4584">
      <c t="s" s="4" r="A4584">
        <v>764</v>
      </c>
      <c t="n" s="6" r="B4584">
        <v>23616</v>
      </c>
    </row>
    <row spans="1:5" r="4585">
      <c t="s" s="4" r="A4585">
        <v>111</v>
      </c>
      <c t="n" s="6" r="B4585">
        <v>25516</v>
      </c>
    </row>
    <row spans="1:5" r="4586">
      <c t="s" s="4" r="A4586">
        <v>767</v>
      </c>
      <c t="n" s="6" r="B4586">
        <v>6185</v>
      </c>
    </row>
    <row spans="1:5" r="4587">
      <c t="s" s="4" r="A4587">
        <v>768</v>
      </c>
      <c t="n" s="7" r="B4587">
        <v>19331</v>
      </c>
    </row>
    <row spans="1:5" r="4588">
      <c t="s" s="4" r="A4588">
        <v>773</v>
      </c>
      <c t="s" s="4" r="B4588">
        <v>345</v>
      </c>
    </row>
    <row spans="1:5" r="4589">
      <c t="s" s="4" r="A4589">
        <v>1116</v>
      </c>
    </row>
    <row spans="1:5" r="4590">
      <c t="s" s="3" r="A4590">
        <v>760</v>
      </c>
    </row>
    <row spans="1:5" r="4591">
      <c t="s" s="4" r="A4591">
        <v>761</v>
      </c>
      <c t="n" s="7" r="B4591">
        <v>0</v>
      </c>
    </row>
    <row spans="1:5" r="4592">
      <c t="s" s="3" r="A4592">
        <v>762</v>
      </c>
    </row>
    <row spans="1:5" r="4593">
      <c t="s" s="4" r="A4593">
        <v>763</v>
      </c>
      <c t="n" s="6" r="B4593">
        <v>1800</v>
      </c>
    </row>
    <row spans="1:5" r="4594">
      <c t="s" s="4" r="A4594">
        <v>764</v>
      </c>
      <c t="n" s="6" r="B4594">
        <v>15770</v>
      </c>
    </row>
    <row spans="1:5" r="4595">
      <c t="s" s="4" r="A4595">
        <v>765</v>
      </c>
      <c t="n" s="6" r="B4595">
        <v>0</v>
      </c>
    </row>
    <row spans="1:5" r="4596">
      <c t="s" s="3" r="A4596">
        <v>766</v>
      </c>
    </row>
    <row spans="1:5" r="4597">
      <c t="s" s="4" r="A4597">
        <v>763</v>
      </c>
      <c t="n" s="6" r="B4597">
        <v>1800</v>
      </c>
    </row>
    <row spans="1:5" r="4598">
      <c t="s" s="4" r="A4598">
        <v>764</v>
      </c>
      <c t="n" s="6" r="B4598">
        <v>15770</v>
      </c>
    </row>
    <row spans="1:5" r="4599">
      <c t="s" s="4" r="A4599">
        <v>111</v>
      </c>
      <c t="n" s="6" r="B4599">
        <v>17570</v>
      </c>
    </row>
    <row spans="1:5" r="4600">
      <c t="s" s="4" r="A4600">
        <v>767</v>
      </c>
      <c t="n" s="6" r="B4600">
        <v>2154</v>
      </c>
    </row>
    <row spans="1:5" r="4601">
      <c t="s" s="4" r="A4601">
        <v>768</v>
      </c>
      <c t="n" s="7" r="B4601">
        <v>15416</v>
      </c>
    </row>
    <row spans="1:5" r="4602">
      <c t="s" s="4" r="A4602">
        <v>773</v>
      </c>
      <c t="s" s="4" r="B4602">
        <v>345</v>
      </c>
    </row>
    <row spans="1:5" r="4603">
      <c t="s" s="4" r="A4603">
        <v>1117</v>
      </c>
    </row>
    <row spans="1:5" r="4604">
      <c t="s" s="3" r="A4604">
        <v>760</v>
      </c>
    </row>
    <row spans="1:5" r="4605">
      <c t="s" s="4" r="A4605">
        <v>761</v>
      </c>
      <c t="n" s="7" r="B4605">
        <v>0</v>
      </c>
    </row>
    <row spans="1:5" r="4606">
      <c t="s" s="3" r="A4606">
        <v>762</v>
      </c>
    </row>
    <row spans="1:5" r="4607">
      <c t="s" s="4" r="A4607">
        <v>763</v>
      </c>
      <c t="n" s="6" r="B4607">
        <v>960</v>
      </c>
    </row>
    <row spans="1:5" r="4608">
      <c t="s" s="4" r="A4608">
        <v>764</v>
      </c>
      <c t="n" s="6" r="B4608">
        <v>6498</v>
      </c>
    </row>
    <row spans="1:5" r="4609">
      <c t="s" s="4" r="A4609">
        <v>765</v>
      </c>
      <c t="n" s="6" r="B4609">
        <v>0</v>
      </c>
    </row>
    <row spans="1:5" r="4610">
      <c t="s" s="3" r="A4610">
        <v>766</v>
      </c>
    </row>
    <row spans="1:5" r="4611">
      <c t="s" s="4" r="A4611">
        <v>763</v>
      </c>
      <c t="n" s="6" r="B4611">
        <v>960</v>
      </c>
    </row>
    <row spans="1:5" r="4612">
      <c t="s" s="4" r="A4612">
        <v>764</v>
      </c>
      <c t="n" s="6" r="B4612">
        <v>6498</v>
      </c>
    </row>
    <row spans="1:5" r="4613">
      <c t="s" s="4" r="A4613">
        <v>111</v>
      </c>
      <c t="n" s="6" r="B4613">
        <v>7458</v>
      </c>
    </row>
    <row spans="1:5" r="4614">
      <c t="s" s="4" r="A4614">
        <v>767</v>
      </c>
      <c t="n" s="6" r="B4614">
        <v>910</v>
      </c>
    </row>
    <row spans="1:5" r="4615">
      <c t="s" s="4" r="A4615">
        <v>768</v>
      </c>
      <c t="n" s="7" r="B4615">
        <v>6548</v>
      </c>
    </row>
    <row spans="1:5" r="4616">
      <c t="s" s="4" r="A4616">
        <v>773</v>
      </c>
      <c t="s" s="4" r="B4616">
        <v>345</v>
      </c>
    </row>
    <row spans="1:5" r="4617">
      <c t="s" s="4" r="A4617">
        <v>1118</v>
      </c>
    </row>
    <row spans="1:5" r="4618">
      <c t="s" s="3" r="A4618">
        <v>760</v>
      </c>
    </row>
    <row spans="1:5" r="4619">
      <c t="s" s="4" r="A4619">
        <v>761</v>
      </c>
      <c t="n" s="7" r="B4619">
        <v>0</v>
      </c>
    </row>
    <row spans="1:5" r="4620">
      <c t="s" s="3" r="A4620">
        <v>762</v>
      </c>
    </row>
    <row spans="1:5" r="4621">
      <c t="s" s="4" r="A4621">
        <v>763</v>
      </c>
      <c t="n" s="6" r="B4621">
        <v>31</v>
      </c>
    </row>
    <row spans="1:5" r="4622">
      <c t="s" s="4" r="A4622">
        <v>764</v>
      </c>
      <c t="n" s="6" r="B4622">
        <v>841</v>
      </c>
    </row>
    <row spans="1:5" r="4623">
      <c t="s" s="4" r="A4623">
        <v>765</v>
      </c>
      <c t="n" s="6" r="B4623">
        <v>84</v>
      </c>
    </row>
    <row spans="1:5" r="4624">
      <c t="s" s="3" r="A4624">
        <v>766</v>
      </c>
    </row>
    <row spans="1:5" r="4625">
      <c t="s" s="4" r="A4625">
        <v>763</v>
      </c>
      <c t="n" s="6" r="B4625">
        <v>78</v>
      </c>
    </row>
    <row spans="1:5" r="4626">
      <c t="s" s="4" r="A4626">
        <v>764</v>
      </c>
      <c t="n" s="6" r="B4626">
        <v>878</v>
      </c>
    </row>
    <row spans="1:5" r="4627">
      <c t="s" s="4" r="A4627">
        <v>111</v>
      </c>
      <c t="n" s="6" r="B4627">
        <v>956</v>
      </c>
    </row>
    <row spans="1:5" r="4628">
      <c t="s" s="4" r="A4628">
        <v>767</v>
      </c>
      <c t="n" s="6" r="B4628">
        <v>742</v>
      </c>
    </row>
    <row spans="1:5" r="4629">
      <c t="s" s="4" r="A4629">
        <v>768</v>
      </c>
      <c t="n" s="7" r="B4629">
        <v>214</v>
      </c>
    </row>
    <row spans="1:5" r="4630">
      <c t="s" s="4" r="A4630">
        <v>773</v>
      </c>
      <c t="s" s="4" r="B4630">
        <v>1119</v>
      </c>
    </row>
    <row spans="1:5" r="4631">
      <c t="s" s="4" r="A4631">
        <v>1120</v>
      </c>
    </row>
    <row spans="1:5" r="4632">
      <c t="s" s="3" r="A4632">
        <v>760</v>
      </c>
    </row>
    <row spans="1:5" r="4633">
      <c t="s" s="4" r="A4633">
        <v>761</v>
      </c>
      <c t="n" s="7" r="B4633">
        <v>0</v>
      </c>
    </row>
    <row spans="1:5" r="4634">
      <c t="s" s="3" r="A4634">
        <v>762</v>
      </c>
    </row>
    <row spans="1:5" r="4635">
      <c t="s" s="4" r="A4635">
        <v>763</v>
      </c>
      <c t="n" s="6" r="B4635">
        <v>54</v>
      </c>
    </row>
    <row spans="1:5" r="4636">
      <c t="s" s="4" r="A4636">
        <v>764</v>
      </c>
      <c t="n" s="6" r="B4636">
        <v>934</v>
      </c>
    </row>
    <row spans="1:5" r="4637">
      <c t="s" s="4" r="A4637">
        <v>765</v>
      </c>
      <c t="n" s="6" r="B4637">
        <v>8</v>
      </c>
    </row>
    <row spans="1:5" r="4638">
      <c t="s" s="3" r="A4638">
        <v>766</v>
      </c>
    </row>
    <row spans="1:5" r="4639">
      <c t="s" s="4" r="A4639">
        <v>763</v>
      </c>
      <c t="n" s="6" r="B4639">
        <v>62</v>
      </c>
    </row>
    <row spans="1:5" r="4640">
      <c t="s" s="4" r="A4640">
        <v>764</v>
      </c>
      <c t="n" s="6" r="B4640">
        <v>934</v>
      </c>
    </row>
    <row spans="1:5" r="4641">
      <c t="s" s="4" r="A4641">
        <v>111</v>
      </c>
      <c t="n" s="6" r="B4641">
        <v>996</v>
      </c>
    </row>
    <row spans="1:5" r="4642">
      <c t="s" s="4" r="A4642">
        <v>767</v>
      </c>
      <c t="n" s="6" r="B4642">
        <v>807</v>
      </c>
    </row>
    <row spans="1:5" r="4643">
      <c t="s" s="4" r="A4643">
        <v>768</v>
      </c>
      <c t="n" s="7" r="B4643">
        <v>189</v>
      </c>
    </row>
    <row spans="1:5" r="4644">
      <c t="s" s="4" r="A4644">
        <v>773</v>
      </c>
      <c t="s" s="4" r="B4644">
        <v>1119</v>
      </c>
    </row>
    <row spans="1:5" r="4645">
      <c t="s" s="4" r="A4645">
        <v>1121</v>
      </c>
    </row>
    <row spans="1:5" r="4646">
      <c t="s" s="3" r="A4646">
        <v>760</v>
      </c>
    </row>
    <row spans="1:5" r="4647">
      <c t="s" s="4" r="A4647">
        <v>761</v>
      </c>
      <c t="n" s="7" r="B4647">
        <v>0</v>
      </c>
    </row>
    <row spans="1:5" r="4648">
      <c t="s" s="3" r="A4648">
        <v>762</v>
      </c>
    </row>
    <row spans="1:5" r="4649">
      <c t="s" s="4" r="A4649">
        <v>763</v>
      </c>
      <c t="n" s="6" r="B4649">
        <v>82</v>
      </c>
    </row>
    <row spans="1:5" r="4650">
      <c t="s" s="4" r="A4650">
        <v>764</v>
      </c>
      <c t="n" s="6" r="B4650">
        <v>552</v>
      </c>
    </row>
    <row spans="1:5" r="4651">
      <c t="s" s="4" r="A4651">
        <v>765</v>
      </c>
      <c t="n" s="6" r="B4651">
        <v>150</v>
      </c>
    </row>
    <row spans="1:5" r="4652">
      <c t="s" s="3" r="A4652">
        <v>766</v>
      </c>
    </row>
    <row spans="1:5" r="4653">
      <c t="s" s="4" r="A4653">
        <v>763</v>
      </c>
      <c t="n" s="6" r="B4653">
        <v>82</v>
      </c>
    </row>
    <row spans="1:5" r="4654">
      <c t="s" s="4" r="A4654">
        <v>764</v>
      </c>
      <c t="n" s="6" r="B4654">
        <v>702</v>
      </c>
    </row>
    <row spans="1:5" r="4655">
      <c t="s" s="4" r="A4655">
        <v>111</v>
      </c>
      <c t="n" s="6" r="B4655">
        <v>784</v>
      </c>
    </row>
    <row spans="1:5" r="4656">
      <c t="s" s="4" r="A4656">
        <v>767</v>
      </c>
      <c t="n" s="6" r="B4656">
        <v>525</v>
      </c>
    </row>
    <row spans="1:5" r="4657">
      <c t="s" s="4" r="A4657">
        <v>768</v>
      </c>
      <c t="n" s="7" r="B4657">
        <v>259</v>
      </c>
    </row>
    <row spans="1:5" r="4658">
      <c t="s" s="4" r="A4658">
        <v>773</v>
      </c>
      <c t="s" s="4" r="B4658">
        <v>1119</v>
      </c>
    </row>
    <row spans="1:5" r="4659">
      <c t="s" s="4" r="A4659">
        <v>1122</v>
      </c>
    </row>
    <row spans="1:5" r="4660">
      <c t="s" s="3" r="A4660">
        <v>760</v>
      </c>
    </row>
    <row spans="1:5" r="4661">
      <c t="s" s="4" r="A4661">
        <v>761</v>
      </c>
      <c t="n" s="7" r="B4661">
        <v>0</v>
      </c>
    </row>
    <row spans="1:5" r="4662">
      <c t="s" s="3" r="A4662">
        <v>762</v>
      </c>
    </row>
    <row spans="1:5" r="4663">
      <c t="s" s="4" r="A4663">
        <v>763</v>
      </c>
      <c t="n" s="6" r="B4663">
        <v>20</v>
      </c>
    </row>
    <row spans="1:5" r="4664">
      <c t="s" s="4" r="A4664">
        <v>764</v>
      </c>
      <c t="n" s="6" r="B4664">
        <v>910</v>
      </c>
    </row>
    <row spans="1:5" r="4665">
      <c t="s" s="4" r="A4665">
        <v>765</v>
      </c>
      <c t="n" s="6" r="B4665">
        <v>56</v>
      </c>
    </row>
    <row spans="1:5" r="4666">
      <c t="s" s="3" r="A4666">
        <v>766</v>
      </c>
    </row>
    <row spans="1:5" r="4667">
      <c t="s" s="4" r="A4667">
        <v>763</v>
      </c>
      <c t="n" s="6" r="B4667">
        <v>20</v>
      </c>
    </row>
    <row spans="1:5" r="4668">
      <c t="s" s="4" r="A4668">
        <v>764</v>
      </c>
      <c t="n" s="6" r="B4668">
        <v>966</v>
      </c>
    </row>
    <row spans="1:5" r="4669">
      <c t="s" s="4" r="A4669">
        <v>111</v>
      </c>
      <c t="n" s="6" r="B4669">
        <v>986</v>
      </c>
    </row>
    <row spans="1:5" r="4670">
      <c t="s" s="4" r="A4670">
        <v>767</v>
      </c>
      <c t="n" s="6" r="B4670">
        <v>801</v>
      </c>
    </row>
    <row spans="1:5" r="4671">
      <c t="s" s="4" r="A4671">
        <v>768</v>
      </c>
      <c t="n" s="7" r="B4671">
        <v>185</v>
      </c>
    </row>
    <row spans="1:5" r="4672">
      <c t="s" s="4" r="A4672">
        <v>773</v>
      </c>
      <c t="s" s="4" r="B4672">
        <v>1119</v>
      </c>
    </row>
    <row spans="1:5" r="4673">
      <c t="s" s="4" r="A4673">
        <v>1123</v>
      </c>
    </row>
    <row spans="1:5" r="4674">
      <c t="s" s="3" r="A4674">
        <v>760</v>
      </c>
    </row>
    <row spans="1:5" r="4675">
      <c t="s" s="4" r="A4675">
        <v>761</v>
      </c>
      <c t="n" s="7" r="B4675">
        <v>0</v>
      </c>
    </row>
    <row spans="1:5" r="4676">
      <c t="s" s="3" r="A4676">
        <v>762</v>
      </c>
    </row>
    <row spans="1:5" r="4677">
      <c t="s" s="4" r="A4677">
        <v>763</v>
      </c>
      <c t="n" s="6" r="B4677">
        <v>32</v>
      </c>
    </row>
    <row spans="1:5" r="4678">
      <c t="s" s="4" r="A4678">
        <v>764</v>
      </c>
      <c t="n" s="6" r="B4678">
        <v>95</v>
      </c>
    </row>
    <row spans="1:5" r="4679">
      <c t="s" s="4" r="A4679">
        <v>765</v>
      </c>
      <c t="n" s="6" r="B4679">
        <v>794</v>
      </c>
    </row>
    <row spans="1:5" r="4680">
      <c t="s" s="3" r="A4680">
        <v>766</v>
      </c>
    </row>
    <row spans="1:5" r="4681">
      <c t="s" s="4" r="A4681">
        <v>763</v>
      </c>
      <c t="n" s="6" r="B4681">
        <v>126</v>
      </c>
    </row>
    <row spans="1:5" r="4682">
      <c t="s" s="4" r="A4682">
        <v>764</v>
      </c>
      <c t="n" s="6" r="B4682">
        <v>795</v>
      </c>
    </row>
    <row spans="1:5" r="4683">
      <c t="s" s="4" r="A4683">
        <v>111</v>
      </c>
      <c t="n" s="6" r="B4683">
        <v>921</v>
      </c>
    </row>
    <row spans="1:5" r="4684">
      <c t="s" s="4" r="A4684">
        <v>767</v>
      </c>
      <c t="n" s="6" r="B4684">
        <v>686</v>
      </c>
    </row>
    <row spans="1:5" r="4685">
      <c t="s" s="4" r="A4685">
        <v>768</v>
      </c>
      <c t="n" s="7" r="B4685">
        <v>235</v>
      </c>
    </row>
    <row spans="1:5" r="4686">
      <c t="s" s="4" r="A4686">
        <v>773</v>
      </c>
      <c t="s" s="4" r="B4686">
        <v>1119</v>
      </c>
    </row>
    <row spans="1:5" r="4687">
      <c t="s" s="4" r="A4687">
        <v>1124</v>
      </c>
    </row>
    <row spans="1:5" r="4688">
      <c t="s" s="3" r="A4688">
        <v>760</v>
      </c>
    </row>
    <row spans="1:5" r="4689">
      <c t="s" s="4" r="A4689">
        <v>761</v>
      </c>
      <c t="n" s="7" r="B4689">
        <v>0</v>
      </c>
    </row>
    <row spans="1:5" r="4690">
      <c t="s" s="3" r="A4690">
        <v>762</v>
      </c>
    </row>
    <row spans="1:5" r="4691">
      <c t="s" s="4" r="A4691">
        <v>763</v>
      </c>
      <c t="n" s="6" r="B4691">
        <v>147</v>
      </c>
    </row>
    <row spans="1:5" r="4692">
      <c t="s" s="4" r="A4692">
        <v>764</v>
      </c>
      <c t="n" s="6" r="B4692">
        <v>806</v>
      </c>
    </row>
    <row spans="1:5" r="4693">
      <c t="s" s="4" r="A4693">
        <v>765</v>
      </c>
      <c t="n" s="6" r="B4693">
        <v>113</v>
      </c>
    </row>
    <row spans="1:5" r="4694">
      <c t="s" s="3" r="A4694">
        <v>766</v>
      </c>
    </row>
    <row spans="1:5" r="4695">
      <c t="s" s="4" r="A4695">
        <v>763</v>
      </c>
      <c t="n" s="6" r="B4695">
        <v>147</v>
      </c>
    </row>
    <row spans="1:5" r="4696">
      <c t="s" s="4" r="A4696">
        <v>764</v>
      </c>
      <c t="n" s="6" r="B4696">
        <v>919</v>
      </c>
    </row>
    <row spans="1:5" r="4697">
      <c t="s" s="4" r="A4697">
        <v>111</v>
      </c>
      <c t="n" s="6" r="B4697">
        <v>1066</v>
      </c>
    </row>
    <row spans="1:5" r="4698">
      <c t="s" s="4" r="A4698">
        <v>767</v>
      </c>
      <c t="n" s="6" r="B4698">
        <v>724</v>
      </c>
    </row>
    <row spans="1:5" r="4699">
      <c t="s" s="4" r="A4699">
        <v>768</v>
      </c>
      <c t="n" s="7" r="B4699">
        <v>342</v>
      </c>
    </row>
    <row spans="1:5" r="4700">
      <c t="s" s="4" r="A4700">
        <v>773</v>
      </c>
      <c t="s" s="4" r="B4700">
        <v>1119</v>
      </c>
    </row>
    <row spans="1:5" r="4701">
      <c t="s" s="4" r="A4701">
        <v>1125</v>
      </c>
    </row>
    <row spans="1:5" r="4702">
      <c t="s" s="3" r="A4702">
        <v>760</v>
      </c>
    </row>
    <row spans="1:5" r="4703">
      <c t="s" s="4" r="A4703">
        <v>761</v>
      </c>
      <c t="n" s="7" r="B4703">
        <v>0</v>
      </c>
    </row>
    <row spans="1:5" r="4704">
      <c t="s" s="3" r="A4704">
        <v>762</v>
      </c>
    </row>
    <row spans="1:5" r="4705">
      <c t="s" s="4" r="A4705">
        <v>763</v>
      </c>
      <c t="n" s="6" r="B4705">
        <v>15</v>
      </c>
    </row>
    <row spans="1:5" r="4706">
      <c t="s" s="4" r="A4706">
        <v>764</v>
      </c>
      <c t="n" s="6" r="B4706">
        <v>1078</v>
      </c>
    </row>
    <row spans="1:5" r="4707">
      <c t="s" s="4" r="A4707">
        <v>765</v>
      </c>
      <c t="n" s="6" r="B4707">
        <v>140</v>
      </c>
    </row>
    <row spans="1:5" r="4708">
      <c t="s" s="3" r="A4708">
        <v>766</v>
      </c>
    </row>
    <row spans="1:5" r="4709">
      <c t="s" s="4" r="A4709">
        <v>763</v>
      </c>
      <c t="n" s="6" r="B4709">
        <v>15</v>
      </c>
    </row>
    <row spans="1:5" r="4710">
      <c t="s" s="4" r="A4710">
        <v>764</v>
      </c>
      <c t="n" s="6" r="B4710">
        <v>1218</v>
      </c>
    </row>
    <row spans="1:5" r="4711">
      <c t="s" s="4" r="A4711">
        <v>111</v>
      </c>
      <c t="n" s="6" r="B4711">
        <v>1233</v>
      </c>
    </row>
    <row spans="1:5" r="4712">
      <c t="s" s="4" r="A4712">
        <v>767</v>
      </c>
      <c t="n" s="6" r="B4712">
        <v>940</v>
      </c>
    </row>
    <row spans="1:5" r="4713">
      <c t="s" s="4" r="A4713">
        <v>768</v>
      </c>
      <c t="n" s="7" r="B4713">
        <v>293</v>
      </c>
    </row>
    <row spans="1:5" r="4714">
      <c t="s" s="4" r="A4714">
        <v>773</v>
      </c>
      <c t="s" s="4" r="B4714">
        <v>1119</v>
      </c>
    </row>
    <row spans="1:5" r="4715">
      <c t="s" s="4" r="A4715">
        <v>1126</v>
      </c>
    </row>
    <row spans="1:5" r="4716">
      <c t="s" s="3" r="A4716">
        <v>760</v>
      </c>
    </row>
    <row spans="1:5" r="4717">
      <c t="s" s="4" r="A4717">
        <v>761</v>
      </c>
      <c t="n" s="7" r="B4717">
        <v>0</v>
      </c>
    </row>
    <row spans="1:5" r="4718">
      <c t="s" s="3" r="A4718">
        <v>762</v>
      </c>
    </row>
    <row spans="1:5" r="4719">
      <c t="s" s="4" r="A4719">
        <v>763</v>
      </c>
      <c t="n" s="6" r="B4719">
        <v>40</v>
      </c>
    </row>
    <row spans="1:5" r="4720">
      <c t="s" s="4" r="A4720">
        <v>764</v>
      </c>
      <c t="n" s="6" r="B4720">
        <v>220</v>
      </c>
    </row>
    <row spans="1:5" r="4721">
      <c t="s" s="4" r="A4721">
        <v>765</v>
      </c>
      <c t="n" s="6" r="B4721">
        <v>0</v>
      </c>
    </row>
    <row spans="1:5" r="4722">
      <c t="s" s="3" r="A4722">
        <v>766</v>
      </c>
    </row>
    <row spans="1:5" r="4723">
      <c t="s" s="4" r="A4723">
        <v>763</v>
      </c>
      <c t="n" s="6" r="B4723">
        <v>40</v>
      </c>
    </row>
    <row spans="1:5" r="4724">
      <c t="s" s="4" r="A4724">
        <v>764</v>
      </c>
      <c t="n" s="6" r="B4724">
        <v>220</v>
      </c>
    </row>
    <row spans="1:5" r="4725">
      <c t="s" s="4" r="A4725">
        <v>111</v>
      </c>
      <c t="n" s="6" r="B4725">
        <v>260</v>
      </c>
    </row>
    <row spans="1:5" r="4726">
      <c t="s" s="4" r="A4726">
        <v>767</v>
      </c>
      <c t="n" s="6" r="B4726">
        <v>190</v>
      </c>
    </row>
    <row spans="1:5" r="4727">
      <c t="s" s="4" r="A4727">
        <v>768</v>
      </c>
      <c t="n" s="7" r="B4727">
        <v>70</v>
      </c>
    </row>
    <row spans="1:5" r="4728">
      <c t="s" s="4" r="A4728">
        <v>773</v>
      </c>
      <c t="s" s="4" r="B4728">
        <v>1119</v>
      </c>
    </row>
    <row spans="1:5" r="4729">
      <c t="s" s="4" r="A4729">
        <v>1127</v>
      </c>
    </row>
    <row spans="1:5" r="4730">
      <c t="s" s="3" r="A4730">
        <v>760</v>
      </c>
    </row>
    <row spans="1:5" r="4731">
      <c t="s" s="4" r="A4731">
        <v>761</v>
      </c>
      <c t="n" s="7" r="B4731">
        <v>0</v>
      </c>
    </row>
    <row spans="1:5" r="4732">
      <c t="s" s="3" r="A4732">
        <v>762</v>
      </c>
    </row>
    <row spans="1:5" r="4733">
      <c t="s" s="4" r="A4733">
        <v>763</v>
      </c>
      <c t="n" s="6" r="B4733">
        <v>1110</v>
      </c>
    </row>
    <row spans="1:5" r="4734">
      <c t="s" s="4" r="A4734">
        <v>764</v>
      </c>
      <c t="n" s="6" r="B4734">
        <v>1933</v>
      </c>
    </row>
    <row spans="1:5" r="4735">
      <c t="s" s="4" r="A4735">
        <v>765</v>
      </c>
      <c t="n" s="6" r="B4735">
        <v>0</v>
      </c>
    </row>
    <row spans="1:5" r="4736">
      <c t="s" s="3" r="A4736">
        <v>766</v>
      </c>
    </row>
    <row spans="1:5" r="4737">
      <c t="s" s="4" r="A4737">
        <v>763</v>
      </c>
      <c t="n" s="6" r="B4737">
        <v>1110</v>
      </c>
    </row>
    <row spans="1:5" r="4738">
      <c t="s" s="4" r="A4738">
        <v>764</v>
      </c>
      <c t="n" s="6" r="B4738">
        <v>1933</v>
      </c>
    </row>
    <row spans="1:5" r="4739">
      <c t="s" s="4" r="A4739">
        <v>111</v>
      </c>
      <c t="n" s="6" r="B4739">
        <v>3043</v>
      </c>
    </row>
    <row spans="1:5" r="4740">
      <c t="s" s="4" r="A4740">
        <v>767</v>
      </c>
      <c t="n" s="6" r="B4740">
        <v>416</v>
      </c>
    </row>
    <row spans="1:5" r="4741">
      <c t="s" s="4" r="A4741">
        <v>768</v>
      </c>
      <c t="n" s="7" r="B4741">
        <v>2627</v>
      </c>
    </row>
    <row spans="1:5" r="4742">
      <c t="s" s="4" r="A4742">
        <v>773</v>
      </c>
      <c t="s" s="4" r="B4742">
        <v>345</v>
      </c>
    </row>
    <row spans="1:5" r="4743">
      <c t="s" s="4" r="A4743">
        <v>1128</v>
      </c>
    </row>
    <row spans="1:5" r="4744">
      <c t="s" s="3" r="A4744">
        <v>760</v>
      </c>
    </row>
    <row spans="1:5" r="4745">
      <c t="s" s="4" r="A4745">
        <v>761</v>
      </c>
      <c t="n" s="7" r="B4745">
        <v>0</v>
      </c>
    </row>
    <row spans="1:5" r="4746">
      <c t="s" s="3" r="A4746">
        <v>762</v>
      </c>
    </row>
    <row spans="1:5" r="4747">
      <c t="s" s="4" r="A4747">
        <v>763</v>
      </c>
      <c t="n" s="6" r="B4747">
        <v>2370</v>
      </c>
    </row>
    <row spans="1:5" r="4748">
      <c t="s" s="4" r="A4748">
        <v>764</v>
      </c>
      <c t="n" s="6" r="B4748">
        <v>8708</v>
      </c>
    </row>
    <row spans="1:5" r="4749">
      <c t="s" s="4" r="A4749">
        <v>765</v>
      </c>
      <c t="n" s="6" r="B4749">
        <v>0</v>
      </c>
    </row>
    <row spans="1:5" r="4750">
      <c t="s" s="3" r="A4750">
        <v>766</v>
      </c>
    </row>
    <row spans="1:5" r="4751">
      <c t="s" s="4" r="A4751">
        <v>763</v>
      </c>
      <c t="n" s="6" r="B4751">
        <v>2370</v>
      </c>
    </row>
    <row spans="1:5" r="4752">
      <c t="s" s="4" r="A4752">
        <v>764</v>
      </c>
      <c t="n" s="6" r="B4752">
        <v>8708</v>
      </c>
    </row>
    <row spans="1:5" r="4753">
      <c t="s" s="4" r="A4753">
        <v>111</v>
      </c>
      <c t="n" s="6" r="B4753">
        <v>11078</v>
      </c>
    </row>
    <row spans="1:5" r="4754">
      <c t="s" s="4" r="A4754">
        <v>767</v>
      </c>
      <c t="n" s="6" r="B4754">
        <v>1330</v>
      </c>
    </row>
    <row spans="1:5" r="4755">
      <c t="s" s="4" r="A4755">
        <v>768</v>
      </c>
      <c t="n" s="7" r="B4755">
        <v>9748</v>
      </c>
    </row>
    <row spans="1:5" r="4756">
      <c t="s" s="4" r="A4756">
        <v>773</v>
      </c>
      <c t="s" s="4" r="B4756">
        <v>345</v>
      </c>
    </row>
    <row spans="1:5" r="4757">
      <c t="s" s="4" r="A4757">
        <v>1129</v>
      </c>
    </row>
    <row spans="1:5" r="4758">
      <c t="s" s="3" r="A4758">
        <v>760</v>
      </c>
    </row>
    <row spans="1:5" r="4759">
      <c t="s" s="4" r="A4759">
        <v>761</v>
      </c>
      <c t="n" s="7" r="B4759">
        <v>0</v>
      </c>
    </row>
    <row spans="1:5" r="4760">
      <c t="s" s="3" r="A4760">
        <v>762</v>
      </c>
    </row>
    <row spans="1:5" r="4761">
      <c t="s" s="4" r="A4761">
        <v>763</v>
      </c>
      <c t="n" s="6" r="B4761">
        <v>420</v>
      </c>
    </row>
    <row spans="1:5" r="4762">
      <c t="s" s="4" r="A4762">
        <v>764</v>
      </c>
      <c t="n" s="6" r="B4762">
        <v>1764</v>
      </c>
    </row>
    <row spans="1:5" r="4763">
      <c t="s" s="4" r="A4763">
        <v>765</v>
      </c>
      <c t="n" s="6" r="B4763">
        <v>0</v>
      </c>
    </row>
    <row spans="1:5" r="4764">
      <c t="s" s="3" r="A4764">
        <v>766</v>
      </c>
    </row>
    <row spans="1:5" r="4765">
      <c t="s" s="4" r="A4765">
        <v>763</v>
      </c>
      <c t="n" s="6" r="B4765">
        <v>420</v>
      </c>
    </row>
    <row spans="1:5" r="4766">
      <c t="s" s="4" r="A4766">
        <v>764</v>
      </c>
      <c t="n" s="6" r="B4766">
        <v>1764</v>
      </c>
    </row>
    <row spans="1:5" r="4767">
      <c t="s" s="4" r="A4767">
        <v>111</v>
      </c>
      <c t="n" s="6" r="B4767">
        <v>2184</v>
      </c>
    </row>
    <row spans="1:5" r="4768">
      <c t="s" s="4" r="A4768">
        <v>767</v>
      </c>
      <c t="n" s="6" r="B4768">
        <v>339</v>
      </c>
    </row>
    <row spans="1:5" r="4769">
      <c t="s" s="4" r="A4769">
        <v>768</v>
      </c>
      <c t="n" s="7" r="B4769">
        <v>1845</v>
      </c>
    </row>
    <row spans="1:5" r="4770">
      <c t="s" s="4" r="A4770">
        <v>773</v>
      </c>
      <c t="s" s="4" r="B4770">
        <v>345</v>
      </c>
    </row>
    <row spans="1:5" r="4771">
      <c t="s" s="4" r="A4771">
        <v>1130</v>
      </c>
    </row>
    <row spans="1:5" r="4772">
      <c t="s" s="3" r="A4772">
        <v>760</v>
      </c>
    </row>
    <row spans="1:5" r="4773">
      <c t="s" s="4" r="A4773">
        <v>761</v>
      </c>
      <c t="n" s="7" r="B4773">
        <v>0</v>
      </c>
    </row>
    <row spans="1:5" r="4774">
      <c t="s" s="3" r="A4774">
        <v>762</v>
      </c>
    </row>
    <row spans="1:5" r="4775">
      <c t="s" s="4" r="A4775">
        <v>763</v>
      </c>
      <c t="n" s="6" r="B4775">
        <v>1240</v>
      </c>
    </row>
    <row spans="1:5" r="4776">
      <c t="s" s="4" r="A4776">
        <v>764</v>
      </c>
      <c t="n" s="6" r="B4776">
        <v>7922</v>
      </c>
    </row>
    <row spans="1:5" r="4777">
      <c t="s" s="4" r="A4777">
        <v>765</v>
      </c>
      <c t="n" s="6" r="B4777">
        <v>0</v>
      </c>
    </row>
    <row spans="1:5" r="4778">
      <c t="s" s="3" r="A4778">
        <v>766</v>
      </c>
    </row>
    <row spans="1:5" r="4779">
      <c t="s" s="4" r="A4779">
        <v>763</v>
      </c>
      <c t="n" s="6" r="B4779">
        <v>1240</v>
      </c>
    </row>
    <row spans="1:5" r="4780">
      <c t="s" s="4" r="A4780">
        <v>764</v>
      </c>
      <c t="n" s="6" r="B4780">
        <v>7922</v>
      </c>
    </row>
    <row spans="1:5" r="4781">
      <c t="s" s="4" r="A4781">
        <v>111</v>
      </c>
      <c t="n" s="6" r="B4781">
        <v>9162</v>
      </c>
    </row>
    <row spans="1:5" r="4782">
      <c t="s" s="4" r="A4782">
        <v>767</v>
      </c>
      <c t="n" s="6" r="B4782">
        <v>1276</v>
      </c>
    </row>
    <row spans="1:5" r="4783">
      <c t="s" s="4" r="A4783">
        <v>768</v>
      </c>
      <c t="n" s="7" r="B4783">
        <v>7886</v>
      </c>
    </row>
    <row spans="1:5" r="4784">
      <c t="s" s="4" r="A4784">
        <v>773</v>
      </c>
      <c t="s" s="4" r="B4784">
        <v>345</v>
      </c>
    </row>
    <row spans="1:5" r="4785">
      <c t="s" s="4" r="A4785">
        <v>1131</v>
      </c>
    </row>
    <row spans="1:5" r="4786">
      <c t="s" s="3" r="A4786">
        <v>760</v>
      </c>
    </row>
    <row spans="1:5" r="4787">
      <c t="s" s="4" r="A4787">
        <v>761</v>
      </c>
      <c t="n" s="7" r="B4787">
        <v>0</v>
      </c>
    </row>
    <row spans="1:5" r="4788">
      <c t="s" s="3" r="A4788">
        <v>762</v>
      </c>
    </row>
    <row spans="1:5" r="4789">
      <c t="s" s="4" r="A4789">
        <v>763</v>
      </c>
      <c t="n" s="6" r="B4789">
        <v>250</v>
      </c>
    </row>
    <row spans="1:5" r="4790">
      <c t="s" s="4" r="A4790">
        <v>764</v>
      </c>
      <c t="n" s="6" r="B4790">
        <v>5263</v>
      </c>
    </row>
    <row spans="1:5" r="4791">
      <c t="s" s="4" r="A4791">
        <v>765</v>
      </c>
      <c t="n" s="6" r="B4791">
        <v>0</v>
      </c>
    </row>
    <row spans="1:5" r="4792">
      <c t="s" s="3" r="A4792">
        <v>766</v>
      </c>
    </row>
    <row spans="1:5" r="4793">
      <c t="s" s="4" r="A4793">
        <v>763</v>
      </c>
      <c t="n" s="6" r="B4793">
        <v>250</v>
      </c>
    </row>
    <row spans="1:5" r="4794">
      <c t="s" s="4" r="A4794">
        <v>764</v>
      </c>
      <c t="n" s="6" r="B4794">
        <v>5263</v>
      </c>
    </row>
    <row spans="1:5" r="4795">
      <c t="s" s="4" r="A4795">
        <v>111</v>
      </c>
      <c t="n" s="6" r="B4795">
        <v>5513</v>
      </c>
    </row>
    <row spans="1:5" r="4796">
      <c t="s" s="4" r="A4796">
        <v>767</v>
      </c>
      <c t="n" s="6" r="B4796">
        <v>756</v>
      </c>
    </row>
    <row spans="1:5" r="4797">
      <c t="s" s="4" r="A4797">
        <v>768</v>
      </c>
      <c t="n" s="7" r="B4797">
        <v>4757</v>
      </c>
    </row>
    <row spans="1:5" r="4798">
      <c t="s" s="4" r="A4798">
        <v>773</v>
      </c>
      <c t="s" s="4" r="B4798">
        <v>345</v>
      </c>
    </row>
    <row spans="1:5" r="4799">
      <c t="s" s="4" r="A4799">
        <v>1132</v>
      </c>
    </row>
    <row spans="1:5" r="4800">
      <c t="s" s="3" r="A4800">
        <v>760</v>
      </c>
    </row>
    <row spans="1:5" r="4801">
      <c t="s" s="4" r="A4801">
        <v>761</v>
      </c>
      <c t="n" s="7" r="B4801">
        <v>0</v>
      </c>
    </row>
    <row spans="1:5" r="4802">
      <c t="s" s="3" r="A4802">
        <v>762</v>
      </c>
    </row>
    <row spans="1:5" r="4803">
      <c t="s" s="4" r="A4803">
        <v>763</v>
      </c>
      <c t="n" s="6" r="B4803">
        <v>1700</v>
      </c>
    </row>
    <row spans="1:5" r="4804">
      <c t="s" s="4" r="A4804">
        <v>764</v>
      </c>
      <c t="n" s="6" r="B4804">
        <v>9156</v>
      </c>
    </row>
    <row spans="1:5" r="4805">
      <c t="s" s="4" r="A4805">
        <v>765</v>
      </c>
      <c t="n" s="6" r="B4805">
        <v>129</v>
      </c>
    </row>
    <row spans="1:5" r="4806">
      <c t="s" s="3" r="A4806">
        <v>766</v>
      </c>
    </row>
    <row spans="1:5" r="4807">
      <c t="s" s="4" r="A4807">
        <v>763</v>
      </c>
      <c t="n" s="6" r="B4807">
        <v>1700</v>
      </c>
    </row>
    <row spans="1:5" r="4808">
      <c t="s" s="4" r="A4808">
        <v>764</v>
      </c>
      <c t="n" s="6" r="B4808">
        <v>9285</v>
      </c>
    </row>
    <row spans="1:5" r="4809">
      <c t="s" s="4" r="A4809">
        <v>111</v>
      </c>
      <c t="n" s="6" r="B4809">
        <v>10985</v>
      </c>
    </row>
    <row spans="1:5" r="4810">
      <c t="s" s="4" r="A4810">
        <v>767</v>
      </c>
      <c t="n" s="6" r="B4810">
        <v>1448</v>
      </c>
    </row>
    <row spans="1:5" r="4811">
      <c t="s" s="4" r="A4811">
        <v>768</v>
      </c>
      <c t="n" s="7" r="B4811">
        <v>9537</v>
      </c>
    </row>
    <row spans="1:5" r="4812">
      <c t="s" s="4" r="A4812">
        <v>773</v>
      </c>
      <c t="s" s="4" r="B4812">
        <v>345</v>
      </c>
    </row>
    <row spans="1:5" r="4813">
      <c t="s" s="4" r="A4813">
        <v>1133</v>
      </c>
    </row>
    <row spans="1:5" r="4814">
      <c t="s" s="3" r="A4814">
        <v>760</v>
      </c>
    </row>
    <row spans="1:5" r="4815">
      <c t="s" s="4" r="A4815">
        <v>761</v>
      </c>
      <c t="n" s="7" r="B4815">
        <v>0</v>
      </c>
    </row>
    <row spans="1:5" r="4816">
      <c t="s" s="3" r="A4816">
        <v>762</v>
      </c>
    </row>
    <row spans="1:5" r="4817">
      <c t="s" s="4" r="A4817">
        <v>763</v>
      </c>
      <c t="n" s="6" r="B4817">
        <v>1300</v>
      </c>
    </row>
    <row spans="1:5" r="4818">
      <c t="s" s="4" r="A4818">
        <v>764</v>
      </c>
      <c t="n" s="6" r="B4818">
        <v>1738</v>
      </c>
    </row>
    <row spans="1:5" r="4819">
      <c t="s" s="4" r="A4819">
        <v>765</v>
      </c>
      <c t="n" s="6" r="B4819">
        <v>101</v>
      </c>
    </row>
    <row spans="1:5" r="4820">
      <c t="s" s="3" r="A4820">
        <v>766</v>
      </c>
    </row>
    <row spans="1:5" r="4821">
      <c t="s" s="4" r="A4821">
        <v>763</v>
      </c>
      <c t="n" s="6" r="B4821">
        <v>1302</v>
      </c>
    </row>
    <row spans="1:5" r="4822">
      <c t="s" s="4" r="A4822">
        <v>764</v>
      </c>
      <c t="n" s="6" r="B4822">
        <v>1837</v>
      </c>
    </row>
    <row spans="1:5" r="4823">
      <c t="s" s="4" r="A4823">
        <v>111</v>
      </c>
      <c t="n" s="6" r="B4823">
        <v>3139</v>
      </c>
    </row>
    <row spans="1:5" r="4824">
      <c t="s" s="4" r="A4824">
        <v>767</v>
      </c>
      <c t="n" s="6" r="B4824">
        <v>457</v>
      </c>
    </row>
    <row spans="1:5" r="4825">
      <c t="s" s="4" r="A4825">
        <v>768</v>
      </c>
      <c t="n" s="7" r="B4825">
        <v>2682</v>
      </c>
    </row>
    <row spans="1:5" r="4826">
      <c t="s" s="4" r="A4826">
        <v>773</v>
      </c>
      <c t="s" s="4" r="B4826">
        <v>345</v>
      </c>
    </row>
    <row spans="1:5" r="4827">
      <c t="s" s="4" r="A4827">
        <v>1134</v>
      </c>
    </row>
    <row spans="1:5" r="4828">
      <c t="s" s="3" r="A4828">
        <v>760</v>
      </c>
    </row>
    <row spans="1:5" r="4829">
      <c t="s" s="4" r="A4829">
        <v>761</v>
      </c>
      <c t="n" s="7" r="B4829">
        <v>0</v>
      </c>
    </row>
    <row spans="1:5" r="4830">
      <c t="s" s="3" r="A4830">
        <v>762</v>
      </c>
    </row>
    <row spans="1:5" r="4831">
      <c t="s" s="4" r="A4831">
        <v>763</v>
      </c>
      <c t="n" s="6" r="B4831">
        <v>390</v>
      </c>
    </row>
    <row spans="1:5" r="4832">
      <c t="s" s="4" r="A4832">
        <v>764</v>
      </c>
      <c t="n" s="6" r="B4832">
        <v>6217</v>
      </c>
    </row>
    <row spans="1:5" r="4833">
      <c t="s" s="4" r="A4833">
        <v>765</v>
      </c>
      <c t="n" s="6" r="B4833">
        <v>104</v>
      </c>
    </row>
    <row spans="1:5" r="4834">
      <c t="s" s="3" r="A4834">
        <v>766</v>
      </c>
    </row>
    <row spans="1:5" r="4835">
      <c t="s" s="4" r="A4835">
        <v>763</v>
      </c>
      <c t="n" s="6" r="B4835">
        <v>394</v>
      </c>
    </row>
    <row spans="1:5" r="4836">
      <c t="s" s="4" r="A4836">
        <v>764</v>
      </c>
      <c t="n" s="6" r="B4836">
        <v>6317</v>
      </c>
    </row>
    <row spans="1:5" r="4837">
      <c t="s" s="4" r="A4837">
        <v>111</v>
      </c>
      <c t="n" s="6" r="B4837">
        <v>6711</v>
      </c>
    </row>
    <row spans="1:5" r="4838">
      <c t="s" s="4" r="A4838">
        <v>767</v>
      </c>
      <c t="n" s="6" r="B4838">
        <v>966</v>
      </c>
    </row>
    <row spans="1:5" r="4839">
      <c t="s" s="4" r="A4839">
        <v>768</v>
      </c>
      <c t="n" s="7" r="B4839">
        <v>5745</v>
      </c>
    </row>
    <row spans="1:5" r="4840">
      <c t="s" s="4" r="A4840">
        <v>773</v>
      </c>
      <c t="s" s="4" r="B4840">
        <v>345</v>
      </c>
    </row>
    <row spans="1:5" r="4841">
      <c t="s" s="4" r="A4841">
        <v>1135</v>
      </c>
    </row>
    <row spans="1:5" r="4842">
      <c t="s" s="3" r="A4842">
        <v>760</v>
      </c>
    </row>
    <row spans="1:5" r="4843">
      <c t="s" s="4" r="A4843">
        <v>761</v>
      </c>
      <c t="n" s="7" r="B4843">
        <v>0</v>
      </c>
    </row>
    <row spans="1:5" r="4844">
      <c t="s" s="3" r="A4844">
        <v>762</v>
      </c>
    </row>
    <row spans="1:5" r="4845">
      <c t="s" s="4" r="A4845">
        <v>763</v>
      </c>
      <c t="n" s="6" r="B4845">
        <v>1283</v>
      </c>
    </row>
    <row spans="1:5" r="4846">
      <c t="s" s="4" r="A4846">
        <v>764</v>
      </c>
      <c t="n" s="6" r="B4846">
        <v>32754</v>
      </c>
    </row>
    <row spans="1:5" r="4847">
      <c t="s" s="4" r="A4847">
        <v>765</v>
      </c>
      <c t="n" s="6" r="B4847">
        <v>0</v>
      </c>
    </row>
    <row spans="1:5" r="4848">
      <c t="s" s="3" r="A4848">
        <v>766</v>
      </c>
    </row>
    <row spans="1:5" r="4849">
      <c t="s" s="4" r="A4849">
        <v>763</v>
      </c>
      <c t="n" s="6" r="B4849">
        <v>1283</v>
      </c>
    </row>
    <row spans="1:5" r="4850">
      <c t="s" s="4" r="A4850">
        <v>764</v>
      </c>
      <c t="n" s="6" r="B4850">
        <v>32754</v>
      </c>
    </row>
    <row spans="1:5" r="4851">
      <c t="s" s="4" r="A4851">
        <v>111</v>
      </c>
      <c t="n" s="6" r="B4851">
        <v>34037</v>
      </c>
    </row>
    <row spans="1:5" r="4852">
      <c t="s" s="4" r="A4852">
        <v>767</v>
      </c>
      <c t="n" s="6" r="B4852">
        <v>510</v>
      </c>
    </row>
    <row spans="1:5" r="4853">
      <c t="s" s="4" r="A4853">
        <v>768</v>
      </c>
      <c t="n" s="7" r="B4853">
        <v>33527</v>
      </c>
    </row>
    <row spans="1:5" r="4854">
      <c t="s" s="4" r="A4854">
        <v>773</v>
      </c>
      <c t="s" s="4" r="B4854">
        <v>345</v>
      </c>
    </row>
    <row spans="1:5" r="4855">
      <c t="s" s="4" r="A4855">
        <v>1136</v>
      </c>
    </row>
    <row spans="1:5" r="4856">
      <c t="s" s="3" r="A4856">
        <v>760</v>
      </c>
    </row>
    <row spans="1:5" r="4857">
      <c t="s" s="4" r="A4857">
        <v>761</v>
      </c>
      <c t="n" s="7" r="B4857">
        <v>0</v>
      </c>
    </row>
    <row spans="1:5" r="4858">
      <c t="s" s="3" r="A4858">
        <v>762</v>
      </c>
    </row>
    <row spans="1:5" r="4859">
      <c t="s" s="4" r="A4859">
        <v>763</v>
      </c>
      <c t="n" s="6" r="B4859">
        <v>3330</v>
      </c>
    </row>
    <row spans="1:5" r="4860">
      <c t="s" s="4" r="A4860">
        <v>764</v>
      </c>
      <c t="n" s="6" r="B4860">
        <v>20624</v>
      </c>
    </row>
    <row spans="1:5" r="4861">
      <c t="s" s="4" r="A4861">
        <v>765</v>
      </c>
      <c t="n" s="6" r="B4861">
        <v>0</v>
      </c>
    </row>
    <row spans="1:5" r="4862">
      <c t="s" s="3" r="A4862">
        <v>766</v>
      </c>
    </row>
    <row spans="1:5" r="4863">
      <c t="s" s="4" r="A4863">
        <v>763</v>
      </c>
      <c t="n" s="6" r="B4863">
        <v>3330</v>
      </c>
    </row>
    <row spans="1:5" r="4864">
      <c t="s" s="4" r="A4864">
        <v>764</v>
      </c>
      <c t="n" s="6" r="B4864">
        <v>20624</v>
      </c>
    </row>
    <row spans="1:5" r="4865">
      <c t="s" s="4" r="A4865">
        <v>111</v>
      </c>
      <c t="n" s="6" r="B4865">
        <v>23954</v>
      </c>
    </row>
    <row spans="1:5" r="4866">
      <c t="s" s="4" r="A4866">
        <v>767</v>
      </c>
      <c t="n" s="6" r="B4866">
        <v>3371</v>
      </c>
    </row>
    <row spans="1:5" r="4867">
      <c t="s" s="4" r="A4867">
        <v>768</v>
      </c>
      <c t="n" s="7" r="B4867">
        <v>20583</v>
      </c>
    </row>
    <row spans="1:5" r="4868">
      <c t="s" s="4" r="A4868">
        <v>773</v>
      </c>
      <c t="s" s="4" r="B4868">
        <v>345</v>
      </c>
    </row>
    <row spans="1:5" r="4869">
      <c t="s" s="4" r="A4869">
        <v>1137</v>
      </c>
    </row>
    <row spans="1:5" r="4870">
      <c t="s" s="3" r="A4870">
        <v>760</v>
      </c>
    </row>
    <row spans="1:5" r="4871">
      <c t="s" s="4" r="A4871">
        <v>761</v>
      </c>
      <c t="n" s="7" r="B4871">
        <v>0</v>
      </c>
    </row>
    <row spans="1:5" r="4872">
      <c t="s" s="3" r="A4872">
        <v>762</v>
      </c>
    </row>
    <row spans="1:5" r="4873">
      <c t="s" s="4" r="A4873">
        <v>763</v>
      </c>
      <c t="n" s="6" r="B4873">
        <v>1260</v>
      </c>
    </row>
    <row spans="1:5" r="4874">
      <c t="s" s="4" r="A4874">
        <v>764</v>
      </c>
      <c t="n" s="6" r="B4874">
        <v>30183</v>
      </c>
    </row>
    <row spans="1:5" r="4875">
      <c t="s" s="4" r="A4875">
        <v>765</v>
      </c>
      <c t="n" s="6" r="B4875">
        <v>0</v>
      </c>
    </row>
    <row spans="1:5" r="4876">
      <c t="s" s="3" r="A4876">
        <v>766</v>
      </c>
    </row>
    <row spans="1:5" r="4877">
      <c t="s" s="4" r="A4877">
        <v>763</v>
      </c>
      <c t="n" s="6" r="B4877">
        <v>1260</v>
      </c>
    </row>
    <row spans="1:5" r="4878">
      <c t="s" s="4" r="A4878">
        <v>764</v>
      </c>
      <c t="n" s="6" r="B4878">
        <v>30183</v>
      </c>
    </row>
    <row spans="1:5" r="4879">
      <c t="s" s="4" r="A4879">
        <v>111</v>
      </c>
      <c t="n" s="6" r="B4879">
        <v>31443</v>
      </c>
    </row>
    <row spans="1:5" r="4880">
      <c t="s" s="4" r="A4880">
        <v>767</v>
      </c>
      <c t="n" s="6" r="B4880">
        <v>4482</v>
      </c>
    </row>
    <row spans="1:5" r="4881">
      <c t="s" s="4" r="A4881">
        <v>768</v>
      </c>
      <c t="n" s="7" r="B4881">
        <v>26961</v>
      </c>
    </row>
    <row spans="1:5" r="4882">
      <c t="s" s="4" r="A4882">
        <v>773</v>
      </c>
      <c t="s" s="4" r="B4882">
        <v>345</v>
      </c>
    </row>
    <row spans="1:5" r="4883">
      <c t="s" s="4" r="A4883">
        <v>1138</v>
      </c>
    </row>
    <row spans="1:5" r="4884">
      <c t="s" s="3" r="A4884">
        <v>760</v>
      </c>
    </row>
    <row spans="1:5" r="4885">
      <c t="s" s="4" r="A4885">
        <v>761</v>
      </c>
      <c t="n" s="7" r="B4885">
        <v>0</v>
      </c>
    </row>
    <row spans="1:5" r="4886">
      <c t="s" s="3" r="A4886">
        <v>762</v>
      </c>
    </row>
    <row spans="1:5" r="4887">
      <c t="s" s="4" r="A4887">
        <v>763</v>
      </c>
      <c t="n" s="6" r="B4887">
        <v>2000</v>
      </c>
    </row>
    <row spans="1:5" r="4888">
      <c t="s" s="4" r="A4888">
        <v>764</v>
      </c>
      <c t="n" s="6" r="B4888">
        <v>12880</v>
      </c>
    </row>
    <row spans="1:5" r="4889">
      <c t="s" s="4" r="A4889">
        <v>765</v>
      </c>
      <c t="n" s="6" r="B4889">
        <v>211</v>
      </c>
    </row>
    <row spans="1:5" r="4890">
      <c t="s" s="3" r="A4890">
        <v>766</v>
      </c>
    </row>
    <row spans="1:5" r="4891">
      <c t="s" s="4" r="A4891">
        <v>763</v>
      </c>
      <c t="n" s="6" r="B4891">
        <v>2000</v>
      </c>
    </row>
    <row spans="1:5" r="4892">
      <c t="s" s="4" r="A4892">
        <v>764</v>
      </c>
      <c t="n" s="6" r="B4892">
        <v>13091</v>
      </c>
    </row>
    <row spans="1:5" r="4893">
      <c t="s" s="4" r="A4893">
        <v>111</v>
      </c>
      <c t="n" s="6" r="B4893">
        <v>15091</v>
      </c>
    </row>
    <row spans="1:5" r="4894">
      <c t="s" s="4" r="A4894">
        <v>767</v>
      </c>
      <c t="n" s="6" r="B4894">
        <v>1929</v>
      </c>
    </row>
    <row spans="1:5" r="4895">
      <c t="s" s="4" r="A4895">
        <v>768</v>
      </c>
      <c t="n" s="7" r="B4895">
        <v>13162</v>
      </c>
    </row>
    <row spans="1:5" r="4896">
      <c t="s" s="4" r="A4896">
        <v>773</v>
      </c>
      <c t="s" s="4" r="B4896">
        <v>345</v>
      </c>
    </row>
    <row spans="1:5" r="4897">
      <c t="s" s="4" r="A4897">
        <v>1139</v>
      </c>
    </row>
    <row spans="1:5" r="4898">
      <c t="s" s="3" r="A4898">
        <v>760</v>
      </c>
    </row>
    <row spans="1:5" r="4899">
      <c t="s" s="4" r="A4899">
        <v>761</v>
      </c>
      <c t="n" s="7" r="B4899">
        <v>0</v>
      </c>
    </row>
    <row spans="1:5" r="4900">
      <c t="s" s="3" r="A4900">
        <v>762</v>
      </c>
    </row>
    <row spans="1:5" r="4901">
      <c t="s" s="4" r="A4901">
        <v>763</v>
      </c>
      <c t="n" s="6" r="B4901">
        <v>2340</v>
      </c>
    </row>
    <row spans="1:5" r="4902">
      <c t="s" s="4" r="A4902">
        <v>764</v>
      </c>
      <c t="n" s="6" r="B4902">
        <v>33187</v>
      </c>
    </row>
    <row spans="1:5" r="4903">
      <c t="s" s="4" r="A4903">
        <v>765</v>
      </c>
      <c t="n" s="6" r="B4903">
        <v>1638</v>
      </c>
    </row>
    <row spans="1:5" r="4904">
      <c t="s" s="3" r="A4904">
        <v>766</v>
      </c>
    </row>
    <row spans="1:5" r="4905">
      <c t="s" s="4" r="A4905">
        <v>763</v>
      </c>
      <c t="n" s="6" r="B4905">
        <v>2340</v>
      </c>
    </row>
    <row spans="1:5" r="4906">
      <c t="s" s="4" r="A4906">
        <v>764</v>
      </c>
      <c t="n" s="6" r="B4906">
        <v>34825</v>
      </c>
    </row>
    <row spans="1:5" r="4907">
      <c t="s" s="4" r="A4907">
        <v>111</v>
      </c>
      <c t="n" s="6" r="B4907">
        <v>37165</v>
      </c>
    </row>
    <row spans="1:5" r="4908">
      <c t="s" s="4" r="A4908">
        <v>767</v>
      </c>
      <c t="n" s="6" r="B4908">
        <v>4869</v>
      </c>
    </row>
    <row spans="1:5" r="4909">
      <c t="s" s="4" r="A4909">
        <v>768</v>
      </c>
      <c t="n" s="7" r="B4909">
        <v>32296</v>
      </c>
    </row>
    <row spans="1:5" r="4910">
      <c t="s" s="4" r="A4910">
        <v>773</v>
      </c>
      <c t="s" s="4" r="B4910">
        <v>345</v>
      </c>
    </row>
    <row spans="1:5" r="4911">
      <c t="s" s="4" r="A4911">
        <v>1140</v>
      </c>
    </row>
    <row spans="1:5" r="4912">
      <c t="s" s="3" r="A4912">
        <v>760</v>
      </c>
    </row>
    <row spans="1:5" r="4913">
      <c t="s" s="4" r="A4913">
        <v>761</v>
      </c>
      <c t="n" s="7" r="B4913">
        <v>0</v>
      </c>
    </row>
    <row spans="1:5" r="4914">
      <c t="s" s="3" r="A4914">
        <v>762</v>
      </c>
    </row>
    <row spans="1:5" r="4915">
      <c t="s" s="4" r="A4915">
        <v>763</v>
      </c>
      <c t="n" s="6" r="B4915">
        <v>790</v>
      </c>
    </row>
    <row spans="1:5" r="4916">
      <c t="s" s="4" r="A4916">
        <v>764</v>
      </c>
      <c t="n" s="6" r="B4916">
        <v>30636</v>
      </c>
    </row>
    <row spans="1:5" r="4917">
      <c t="s" s="4" r="A4917">
        <v>765</v>
      </c>
      <c t="n" s="6" r="B4917">
        <v>0</v>
      </c>
    </row>
    <row spans="1:5" r="4918">
      <c t="s" s="3" r="A4918">
        <v>766</v>
      </c>
    </row>
    <row spans="1:5" r="4919">
      <c t="s" s="4" r="A4919">
        <v>763</v>
      </c>
      <c t="n" s="6" r="B4919">
        <v>790</v>
      </c>
    </row>
    <row spans="1:5" r="4920">
      <c t="s" s="4" r="A4920">
        <v>764</v>
      </c>
      <c t="n" s="6" r="B4920">
        <v>30636</v>
      </c>
    </row>
    <row spans="1:5" r="4921">
      <c t="s" s="4" r="A4921">
        <v>111</v>
      </c>
      <c t="n" s="6" r="B4921">
        <v>31426</v>
      </c>
    </row>
    <row spans="1:5" r="4922">
      <c t="s" s="4" r="A4922">
        <v>767</v>
      </c>
      <c t="n" s="6" r="B4922">
        <v>4403</v>
      </c>
    </row>
    <row spans="1:5" r="4923">
      <c t="s" s="4" r="A4923">
        <v>768</v>
      </c>
      <c t="n" s="7" r="B4923">
        <v>27023</v>
      </c>
    </row>
    <row spans="1:5" r="4924">
      <c t="s" s="4" r="A4924">
        <v>773</v>
      </c>
      <c t="s" s="4" r="B4924">
        <v>345</v>
      </c>
    </row>
    <row spans="1:5" r="4925">
      <c t="s" s="4" r="A4925">
        <v>1141</v>
      </c>
    </row>
    <row spans="1:5" r="4926">
      <c t="s" s="3" r="A4926">
        <v>760</v>
      </c>
    </row>
    <row spans="1:5" r="4927">
      <c t="s" s="4" r="A4927">
        <v>761</v>
      </c>
      <c t="n" s="7" r="B4927">
        <v>0</v>
      </c>
    </row>
    <row spans="1:5" r="4928">
      <c t="s" s="3" r="A4928">
        <v>762</v>
      </c>
    </row>
    <row spans="1:5" r="4929">
      <c t="s" s="4" r="A4929">
        <v>763</v>
      </c>
      <c t="n" s="6" r="B4929">
        <v>1764</v>
      </c>
    </row>
    <row spans="1:5" r="4930">
      <c t="s" s="4" r="A4930">
        <v>764</v>
      </c>
      <c t="n" s="6" r="B4930">
        <v>13365</v>
      </c>
    </row>
    <row spans="1:5" r="4931">
      <c t="s" s="4" r="A4931">
        <v>765</v>
      </c>
      <c t="n" s="6" r="B4931">
        <v>0</v>
      </c>
    </row>
    <row spans="1:5" r="4932">
      <c t="s" s="3" r="A4932">
        <v>766</v>
      </c>
    </row>
    <row spans="1:5" r="4933">
      <c t="s" s="4" r="A4933">
        <v>763</v>
      </c>
      <c t="n" s="6" r="B4933">
        <v>1764</v>
      </c>
    </row>
    <row spans="1:5" r="4934">
      <c t="s" s="4" r="A4934">
        <v>764</v>
      </c>
      <c t="n" s="6" r="B4934">
        <v>13365</v>
      </c>
    </row>
    <row spans="1:5" r="4935">
      <c t="s" s="4" r="A4935">
        <v>111</v>
      </c>
      <c t="n" s="6" r="B4935">
        <v>15129</v>
      </c>
    </row>
    <row spans="1:5" r="4936">
      <c t="s" s="4" r="A4936">
        <v>767</v>
      </c>
      <c t="n" s="6" r="B4936">
        <v>494</v>
      </c>
    </row>
    <row spans="1:5" r="4937">
      <c t="s" s="4" r="A4937">
        <v>768</v>
      </c>
      <c t="n" s="7" r="B4937">
        <v>14635</v>
      </c>
    </row>
    <row spans="1:5" r="4938">
      <c t="s" s="4" r="A4938">
        <v>773</v>
      </c>
      <c t="s" s="4" r="B4938">
        <v>3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2</v>
      </c>
      <c t="s" s="2" r="B1">
        <v>1</v>
      </c>
    </row>
    <row spans="1:4" r="2">
      <c t="s" s="2" r="B2">
        <v>2</v>
      </c>
      <c t="s" s="2" r="C2">
        <v>30</v>
      </c>
      <c t="s" s="2" r="D2">
        <v>83</v>
      </c>
    </row>
    <row spans="1:4" r="3">
      <c t="s" s="3" r="A3">
        <v>1143</v>
      </c>
    </row>
    <row spans="1:4" r="4">
      <c t="s" s="4" r="A4">
        <v>1144</v>
      </c>
      <c t="n" s="7" r="B4">
        <v>2706625</v>
      </c>
      <c t="n" s="7" r="C4">
        <v>2692498</v>
      </c>
      <c t="n" s="7" r="D4">
        <v>2672101</v>
      </c>
    </row>
    <row spans="1:4" r="5">
      <c t="s" s="3" r="A5">
        <v>1145</v>
      </c>
    </row>
    <row spans="1:4" r="6">
      <c t="s" s="4" r="A6">
        <v>1146</v>
      </c>
      <c t="n" s="6" r="B6">
        <v>553981</v>
      </c>
      <c t="n" s="6" r="C6">
        <v>13194</v>
      </c>
      <c t="n" s="6" r="D6">
        <v>11791</v>
      </c>
    </row>
    <row spans="1:4" r="7">
      <c t="s" s="4" r="A7">
        <v>160</v>
      </c>
      <c t="n" s="6" r="B7">
        <v>38592</v>
      </c>
      <c t="n" s="6" r="C7">
        <v>16426</v>
      </c>
      <c t="n" s="6" r="D7">
        <v>11550</v>
      </c>
    </row>
    <row spans="1:4" r="8">
      <c t="s" s="4" r="A8">
        <v>96</v>
      </c>
      <c t="n" s="6" r="B8">
        <v>59688</v>
      </c>
      <c t="n" s="6" r="C8">
        <v>0</v>
      </c>
      <c t="n" s="6" r="D8">
        <v>0</v>
      </c>
    </row>
    <row spans="1:4" r="9">
      <c t="s" s="3" r="A9">
        <v>1147</v>
      </c>
    </row>
    <row spans="1:4" r="10">
      <c t="s" s="4" r="A10">
        <v>1148</v>
      </c>
      <c t="n" s="6" r="B10">
        <v>-53790</v>
      </c>
      <c t="n" s="6" r="C10">
        <v>-15493</v>
      </c>
      <c t="n" s="6" r="D10">
        <v>-2944</v>
      </c>
    </row>
    <row spans="1:4" r="11">
      <c t="s" s="4" r="A11">
        <v>1149</v>
      </c>
      <c t="n" s="6" r="B11">
        <v>3305096</v>
      </c>
      <c t="n" s="6" r="C11">
        <v>2706625</v>
      </c>
      <c t="n" s="6" r="D11">
        <v>2692498</v>
      </c>
    </row>
    <row spans="1:4" r="12">
      <c t="s" s="3" r="A12">
        <v>1150</v>
      </c>
    </row>
    <row spans="1:4" r="13">
      <c t="s" s="4" r="A13">
        <v>1144</v>
      </c>
      <c t="n" s="6" r="B13">
        <v>567353</v>
      </c>
      <c t="n" s="6" r="C13">
        <v>483017</v>
      </c>
      <c t="n" s="6" r="D13">
        <v>396401</v>
      </c>
    </row>
    <row spans="1:4" r="14">
      <c t="s" s="3" r="A14">
        <v>1145</v>
      </c>
    </row>
    <row spans="1:4" r="15">
      <c t="s" s="4" r="A15">
        <v>1151</v>
      </c>
      <c t="n" s="6" r="B15">
        <v>128138</v>
      </c>
      <c t="n" s="6" r="C15">
        <v>95058</v>
      </c>
      <c t="n" s="6" r="D15">
        <v>89193</v>
      </c>
    </row>
    <row spans="1:4" r="16">
      <c t="s" s="3" r="A16">
        <v>1147</v>
      </c>
    </row>
    <row spans="1:4" r="17">
      <c t="s" s="4" r="A17">
        <v>1148</v>
      </c>
      <c t="n" s="6" r="B17">
        <v>-30692</v>
      </c>
      <c t="n" s="6" r="C17">
        <v>-10722</v>
      </c>
      <c t="n" s="6" r="D17">
        <v>-2577</v>
      </c>
    </row>
    <row spans="1:4" r="18">
      <c t="s" s="4" r="A18">
        <v>96</v>
      </c>
      <c t="n" s="6" r="B18">
        <v>-5711</v>
      </c>
      <c t="n" s="6" r="C18">
        <v>0</v>
      </c>
      <c t="n" s="6" r="D18">
        <v>0</v>
      </c>
    </row>
    <row spans="1:4" r="19">
      <c t="s" s="4" r="A19">
        <v>1149</v>
      </c>
      <c t="n" s="7" r="B19">
        <v>659088</v>
      </c>
      <c t="n" s="7" r="C19">
        <v>567353</v>
      </c>
      <c t="n" s="7" r="D19">
        <v>4830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Description of Business</vt:lpstr>
      <vt:lpstr>Accounting Policies</vt:lpstr>
      <vt:lpstr>Triple-Net Lease Arrangements</vt:lpstr>
      <vt:lpstr>Acquisitions and Dispositions o</vt:lpstr>
      <vt:lpstr>Secured and Unsecured Loans Rec</vt:lpstr>
      <vt:lpstr>Goodwill and Intangible Assets</vt:lpstr>
      <vt:lpstr>Other Assets</vt:lpstr>
      <vt:lpstr>Borrowing Arrangements</vt:lpstr>
      <vt:lpstr>Income Taxes</vt:lpstr>
      <vt:lpstr>Compensation</vt:lpstr>
      <vt:lpstr>Commitments and Contingencies</vt:lpstr>
      <vt:lpstr>Earnings Per Share</vt:lpstr>
      <vt:lpstr>Stockholders' Equity</vt:lpstr>
      <vt:lpstr>Litigation</vt:lpstr>
      <vt:lpstr>Quarterly Financial Information</vt:lpstr>
      <vt:lpstr>Subsequent Events</vt:lpstr>
      <vt:lpstr>SCHEDULE II_ VALUATION AND QUAL</vt:lpstr>
      <vt:lpstr>SCHEDULE III REAL ESTATE AND AC</vt:lpstr>
      <vt:lpstr>Accounting Policies (Policies)</vt:lpstr>
      <vt:lpstr>Triple-Net Lease Arrangements (</vt:lpstr>
      <vt:lpstr>Acquisitions and Dispositions28</vt:lpstr>
      <vt:lpstr>Secured and Unsecured Loans R29</vt:lpstr>
      <vt:lpstr>Goodwill and Intangible Assets </vt:lpstr>
      <vt:lpstr>Other Assets (Tables)</vt:lpstr>
      <vt:lpstr>Borrowing Arrangements (Tables)</vt:lpstr>
      <vt:lpstr>Income Taxes (Tables)</vt:lpstr>
      <vt:lpstr>Compensation (Tables)</vt:lpstr>
      <vt:lpstr>Earnings Per Share (Tables)</vt:lpstr>
      <vt:lpstr>Quarterly Financial Informati36</vt:lpstr>
      <vt:lpstr>Description of Business (Detail</vt:lpstr>
      <vt:lpstr>Description of Business - Summa</vt:lpstr>
      <vt:lpstr>Accounting Policies - Noncontro</vt:lpstr>
      <vt:lpstr>Accounting Policies - Net Real </vt:lpstr>
      <vt:lpstr>Accounting Policies - Impairmen</vt:lpstr>
      <vt:lpstr>Accounting Policies - Net Inves</vt:lpstr>
      <vt:lpstr>Accounting Policies - Recently </vt:lpstr>
      <vt:lpstr>Triple-Net Lease Arrangements44</vt:lpstr>
      <vt:lpstr>Triple-Net Lease Arrangements -</vt:lpstr>
      <vt:lpstr>Acquisitions and Dispositions46</vt:lpstr>
      <vt:lpstr>Acquisitions and Dispositions47</vt:lpstr>
      <vt:lpstr>Acquisitions and Dispositions48</vt:lpstr>
      <vt:lpstr>Acquisitions and Dispositions49</vt:lpstr>
      <vt:lpstr>Secured and Unsecured Loans R50</vt:lpstr>
      <vt:lpstr>Goodwill and Intangible Asset51</vt:lpstr>
      <vt:lpstr>Goodwill and Intangible Asset52</vt:lpstr>
      <vt:lpstr>Other Assets (Details)</vt:lpstr>
      <vt:lpstr>Borrowing Arrangements - Summar</vt:lpstr>
      <vt:lpstr>Borrowing Arrangements - Narrat</vt:lpstr>
      <vt:lpstr>Income Taxes - Narrative (Detai</vt:lpstr>
      <vt:lpstr>Income Taxes - Tax Treatment of</vt:lpstr>
      <vt:lpstr>Income Taxes - Provision for In</vt:lpstr>
      <vt:lpstr>Income Taxes - Income Tax Recon</vt:lpstr>
      <vt:lpstr>Income Taxes - Deferred Tax Ass</vt:lpstr>
      <vt:lpstr>Compensation (Details)</vt:lpstr>
      <vt:lpstr>Compensation - Stock Option Act</vt:lpstr>
      <vt:lpstr>Compensation - Restricted Stock</vt:lpstr>
      <vt:lpstr>Earnings Per Share (Details)</vt:lpstr>
      <vt:lpstr>Stockholders' Equity (Details)</vt:lpstr>
      <vt:lpstr>Quarterly Financial Informati66</vt:lpstr>
      <vt:lpstr>Subsequent Events - Debt (Detai</vt:lpstr>
      <vt:lpstr>Subsequent Events - Leases (Det</vt:lpstr>
      <vt:lpstr>Subsequent Events - Narrative (</vt:lpstr>
      <vt:lpstr>SCHEDULE II_ VALUATION AND QU70</vt:lpstr>
      <vt:lpstr>SCHEDULE III REAL ESTATE AND 71</vt:lpstr>
      <vt:lpstr>SCHEDULE III REAL ESTATE AND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6:22Z</dcterms:created>
  <dcterms:modified xmlns:dcterms="http://purl.org/dc/terms/" xmlns:xsi="http://www.w3.org/2001/XMLSchema-instance" xsi:type="dcterms:W3CDTF">2016-03-10T17:06:22Z</dcterms:modified>
  <dc:title xmlns:dc="http://purl.org/dc/elements/1.1/">Untitled</dc:title>
  <dc:description xmlns:dc="http://purl.org/dc/elements/1.1/"/>
  <dc:subject xmlns:dc="http://purl.org/dc/elements/1.1/"/>
  <cp:keywords/>
  <cp:category/>
</cp:coreProperties>
</file>